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Properties" sheetId="11" state="visible" r:id="rId11"/>
    <sheet xmlns:r="http://schemas.openxmlformats.org/officeDocument/2006/relationships" name="Investments In And Advances To " sheetId="12" state="visible" r:id="rId12"/>
    <sheet xmlns:r="http://schemas.openxmlformats.org/officeDocument/2006/relationships" name="Financial Instruments And Hedgi" sheetId="13" state="visible" r:id="rId13"/>
    <sheet xmlns:r="http://schemas.openxmlformats.org/officeDocument/2006/relationships" name="Outstanding Indebtedness"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of DCT and" sheetId="17" state="visible" r:id="rId17"/>
    <sheet xmlns:r="http://schemas.openxmlformats.org/officeDocument/2006/relationships" name="Net Earnings per Share_Unit"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Income And Other Taxes" sheetId="21" state="visible" r:id="rId21"/>
    <sheet xmlns:r="http://schemas.openxmlformats.org/officeDocument/2006/relationships" name="Segment Information" sheetId="22" state="visible" r:id="rId22"/>
    <sheet xmlns:r="http://schemas.openxmlformats.org/officeDocument/2006/relationships" name="Discontinued Operations And Ass" sheetId="23" state="visible" r:id="rId23"/>
    <sheet xmlns:r="http://schemas.openxmlformats.org/officeDocument/2006/relationships" name="Quarterly Results"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Properties (Table" sheetId="29" state="visible" r:id="rId29"/>
    <sheet xmlns:r="http://schemas.openxmlformats.org/officeDocument/2006/relationships" name="Investments In And Advances T30" sheetId="30" state="visible" r:id="rId30"/>
    <sheet xmlns:r="http://schemas.openxmlformats.org/officeDocument/2006/relationships" name="Financial Instruments And Hed31" sheetId="31" state="visible" r:id="rId31"/>
    <sheet xmlns:r="http://schemas.openxmlformats.org/officeDocument/2006/relationships" name="Outstanding Indebtedness (Table" sheetId="32" state="visible" r:id="rId32"/>
    <sheet xmlns:r="http://schemas.openxmlformats.org/officeDocument/2006/relationships" name="Commitments And Contingencies (" sheetId="33" state="visible" r:id="rId33"/>
    <sheet xmlns:r="http://schemas.openxmlformats.org/officeDocument/2006/relationships" name="Noncontrolling Interests (Table" sheetId="34" state="visible" r:id="rId34"/>
    <sheet xmlns:r="http://schemas.openxmlformats.org/officeDocument/2006/relationships" name="Stockholders' Equity of DCT a35" sheetId="35" state="visible" r:id="rId35"/>
    <sheet xmlns:r="http://schemas.openxmlformats.org/officeDocument/2006/relationships" name="Net Earnings per Share_Unit (Ta" sheetId="36" state="visible" r:id="rId36"/>
    <sheet xmlns:r="http://schemas.openxmlformats.org/officeDocument/2006/relationships" name="Equity Based Compensation (Tabl" sheetId="37" state="visible" r:id="rId37"/>
    <sheet xmlns:r="http://schemas.openxmlformats.org/officeDocument/2006/relationships" name="Income And Other Taxes (Tables)" sheetId="38" state="visible" r:id="rId38"/>
    <sheet xmlns:r="http://schemas.openxmlformats.org/officeDocument/2006/relationships" name="Segment Information (Tables)" sheetId="39" state="visible" r:id="rId39"/>
    <sheet xmlns:r="http://schemas.openxmlformats.org/officeDocument/2006/relationships" name="Quarterly Results (Tables)" sheetId="40" state="visible" r:id="rId40"/>
    <sheet xmlns:r="http://schemas.openxmlformats.org/officeDocument/2006/relationships" name="Organization (Narrative) (Detai" sheetId="41" state="visible" r:id="rId41"/>
    <sheet xmlns:r="http://schemas.openxmlformats.org/officeDocument/2006/relationships" name="Summary Of Accounting Policies "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 In Properties (Sched" sheetId="47" state="visible" r:id="rId47"/>
    <sheet xmlns:r="http://schemas.openxmlformats.org/officeDocument/2006/relationships" name="Investment In Properties (Narra" sheetId="48" state="visible" r:id="rId48"/>
    <sheet xmlns:r="http://schemas.openxmlformats.org/officeDocument/2006/relationships" name="Investment In Properties (Sch49" sheetId="49" state="visible" r:id="rId49"/>
    <sheet xmlns:r="http://schemas.openxmlformats.org/officeDocument/2006/relationships" name="Investment In Properties (Sch50" sheetId="50" state="visible" r:id="rId50"/>
    <sheet xmlns:r="http://schemas.openxmlformats.org/officeDocument/2006/relationships" name="Investment In Properties (Sch51" sheetId="51" state="visible" r:id="rId51"/>
    <sheet xmlns:r="http://schemas.openxmlformats.org/officeDocument/2006/relationships" name="Investment In Properties (Sch52" sheetId="52" state="visible" r:id="rId52"/>
    <sheet xmlns:r="http://schemas.openxmlformats.org/officeDocument/2006/relationships" name="Investments In And Advances T53" sheetId="53" state="visible" r:id="rId53"/>
    <sheet xmlns:r="http://schemas.openxmlformats.org/officeDocument/2006/relationships" name="Investments In And Advances T54" sheetId="54" state="visible" r:id="rId54"/>
    <sheet xmlns:r="http://schemas.openxmlformats.org/officeDocument/2006/relationships" name="Financial Instruments And Hed55" sheetId="55" state="visible" r:id="rId55"/>
    <sheet xmlns:r="http://schemas.openxmlformats.org/officeDocument/2006/relationships" name="Financial Instruments And Hed56" sheetId="56" state="visible" r:id="rId56"/>
    <sheet xmlns:r="http://schemas.openxmlformats.org/officeDocument/2006/relationships" name="Financial Instruments And Hed57" sheetId="57" state="visible" r:id="rId57"/>
    <sheet xmlns:r="http://schemas.openxmlformats.org/officeDocument/2006/relationships" name="Outstanding Indebtedness (Narra" sheetId="58" state="visible" r:id="rId58"/>
    <sheet xmlns:r="http://schemas.openxmlformats.org/officeDocument/2006/relationships" name="Outstanding Indebtedness (Summa" sheetId="59" state="visible" r:id="rId59"/>
    <sheet xmlns:r="http://schemas.openxmlformats.org/officeDocument/2006/relationships" name="Outstanding Indebtedness (Sched" sheetId="60" state="visible" r:id="rId60"/>
    <sheet xmlns:r="http://schemas.openxmlformats.org/officeDocument/2006/relationships" name="Commitments And Contingencies61" sheetId="61" state="visible" r:id="rId61"/>
    <sheet xmlns:r="http://schemas.openxmlformats.org/officeDocument/2006/relationships" name="Noncontrolling Interests (Detai" sheetId="62" state="visible" r:id="rId62"/>
    <sheet xmlns:r="http://schemas.openxmlformats.org/officeDocument/2006/relationships" name="Stockholders' Equity of DCT a63" sheetId="63" state="visible" r:id="rId63"/>
    <sheet xmlns:r="http://schemas.openxmlformats.org/officeDocument/2006/relationships" name="Stockholders' Equity of DCT a64" sheetId="64" state="visible" r:id="rId64"/>
    <sheet xmlns:r="http://schemas.openxmlformats.org/officeDocument/2006/relationships" name="Net Earnings per Share_Unit (Co" sheetId="65" state="visible" r:id="rId65"/>
    <sheet xmlns:r="http://schemas.openxmlformats.org/officeDocument/2006/relationships" name="Net Earnings per Share_Unit (66" sheetId="66" state="visible" r:id="rId66"/>
    <sheet xmlns:r="http://schemas.openxmlformats.org/officeDocument/2006/relationships" name="Net Earnings per Share_Unit (Na" sheetId="67" state="visible" r:id="rId67"/>
    <sheet xmlns:r="http://schemas.openxmlformats.org/officeDocument/2006/relationships" name="Equity Based Compensation (Narr" sheetId="68" state="visible" r:id="rId68"/>
    <sheet xmlns:r="http://schemas.openxmlformats.org/officeDocument/2006/relationships" name="Equity Based Compensation (Summ" sheetId="69" state="visible" r:id="rId69"/>
    <sheet xmlns:r="http://schemas.openxmlformats.org/officeDocument/2006/relationships" name="Equity Based Compensation (Addi" sheetId="70" state="visible" r:id="rId70"/>
    <sheet xmlns:r="http://schemas.openxmlformats.org/officeDocument/2006/relationships" name="Equity Based Compensation (Su71" sheetId="71" state="visible" r:id="rId71"/>
    <sheet xmlns:r="http://schemas.openxmlformats.org/officeDocument/2006/relationships" name="Equity Based Compensation (Su72" sheetId="72" state="visible" r:id="rId72"/>
    <sheet xmlns:r="http://schemas.openxmlformats.org/officeDocument/2006/relationships" name="Equity Based Compensation (Su73" sheetId="73" state="visible" r:id="rId73"/>
    <sheet xmlns:r="http://schemas.openxmlformats.org/officeDocument/2006/relationships" name="Related Party Transactions (Det" sheetId="74" state="visible" r:id="rId74"/>
    <sheet xmlns:r="http://schemas.openxmlformats.org/officeDocument/2006/relationships" name="Income And Other Taxes (Narrati" sheetId="75" state="visible" r:id="rId75"/>
    <sheet xmlns:r="http://schemas.openxmlformats.org/officeDocument/2006/relationships" name="Income And Other Taxes (Summary" sheetId="76" state="visible" r:id="rId76"/>
    <sheet xmlns:r="http://schemas.openxmlformats.org/officeDocument/2006/relationships" name="Income And Other Taxes (Schedul" sheetId="77" state="visible" r:id="rId77"/>
    <sheet xmlns:r="http://schemas.openxmlformats.org/officeDocument/2006/relationships" name="Segment Information (Narrative)" sheetId="78" state="visible" r:id="rId78"/>
    <sheet xmlns:r="http://schemas.openxmlformats.org/officeDocument/2006/relationships" name="Segment Information (Total Asse" sheetId="79" state="visible" r:id="rId79"/>
    <sheet xmlns:r="http://schemas.openxmlformats.org/officeDocument/2006/relationships" name="Segment Information (Reconcilia" sheetId="80" state="visible" r:id="rId80"/>
    <sheet xmlns:r="http://schemas.openxmlformats.org/officeDocument/2006/relationships" name="Segment Information (Reconcil81" sheetId="81" state="visible" r:id="rId81"/>
    <sheet xmlns:r="http://schemas.openxmlformats.org/officeDocument/2006/relationships" name="Discontinued Operations And A82" sheetId="82" state="visible" r:id="rId82"/>
    <sheet xmlns:r="http://schemas.openxmlformats.org/officeDocument/2006/relationships" name="Quarterly Results (Schedule Of " sheetId="83" state="visible" r:id="rId83"/>
    <sheet xmlns:r="http://schemas.openxmlformats.org/officeDocument/2006/relationships" name="Real Estate And Accumulated D84" sheetId="84" state="visible" r:id="rId84"/>
    <sheet xmlns:r="http://schemas.openxmlformats.org/officeDocument/2006/relationships" name="Real Estate And Accumulated D85" sheetId="85" state="visible" r:id="rId85"/>
    <sheet xmlns:r="http://schemas.openxmlformats.org/officeDocument/2006/relationships" name="Real Estate And Accumulated D86" sheetId="86" state="visible" r:id="rId86"/>
  </sheets>
  <definedNames/>
  <calcPr calcId="124519" fullCalcOnLoad="1"/>
</workbook>
</file>

<file path=xl/sharedStrings.xml><?xml version="1.0" encoding="utf-8"?>
<sst xmlns="http://schemas.openxmlformats.org/spreadsheetml/2006/main" uniqueCount="1383">
  <si>
    <t>Document And Entity Information - USD ($) $ in Billions</t>
  </si>
  <si>
    <t>12 Months Ended</t>
  </si>
  <si>
    <t>Dec. 31, 2017</t>
  </si>
  <si>
    <t>Feb. 09, 2018</t>
  </si>
  <si>
    <t>Jun. 30, 2017</t>
  </si>
  <si>
    <t>Document And Entity Information [Line Items]</t>
  </si>
  <si>
    <t>Document type</t>
  </si>
  <si>
    <t>10-K</t>
  </si>
  <si>
    <t>Amendment flag</t>
  </si>
  <si>
    <t>false</t>
  </si>
  <si>
    <t>Document Period End Date</t>
  </si>
  <si>
    <t>Dec. 31,
		2017</t>
  </si>
  <si>
    <t>Entity Registrant Name</t>
  </si>
  <si>
    <t>DCT Industrial Trust Inc.</t>
  </si>
  <si>
    <t>Entity Central Index key</t>
  </si>
  <si>
    <t>Current Fiscal Year End Date</t>
  </si>
  <si>
    <t>--12-31</t>
  </si>
  <si>
    <t>Entity Filer Category</t>
  </si>
  <si>
    <t>Large Accelerated Filer</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Public Float</t>
  </si>
  <si>
    <t>Trading Symbol</t>
  </si>
  <si>
    <t>dct</t>
  </si>
  <si>
    <t>DCT Industrial Operating Partnership LP [Member]</t>
  </si>
  <si>
    <t>DCT Industrial Operating Partnership LP</t>
  </si>
  <si>
    <t>Non-accelerated Filer</t>
  </si>
  <si>
    <t>Consolidated Balance Sheets - USD ($) $ in Thousands</t>
  </si>
  <si>
    <t>Dec. 31, 2016</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Straight-line rent and other receivables, net of allowance for doubtful accounts</t>
  </si>
  <si>
    <t>Other assets, net</t>
  </si>
  <si>
    <t>Assets held for sale</t>
  </si>
  <si>
    <t>Total assets</t>
  </si>
  <si>
    <t>Liabilities:</t>
  </si>
  <si>
    <t>Accounts payable and accrued expenses</t>
  </si>
  <si>
    <t>Distributions payable</t>
  </si>
  <si>
    <t>Tenant prepaids and security deposits</t>
  </si>
  <si>
    <t>Other liabilities</t>
  </si>
  <si>
    <t>Intangible lease liabilities, net</t>
  </si>
  <si>
    <t>Line of credit</t>
  </si>
  <si>
    <t>Senior unsecured notes</t>
  </si>
  <si>
    <t>Mortgage notes</t>
  </si>
  <si>
    <t>Liabilities related to assets held for sale</t>
  </si>
  <si>
    <t>Total liabilities</t>
  </si>
  <si>
    <t>Equity/Partners' Capital:</t>
  </si>
  <si>
    <t>Preferred stock, $0.01 par value, 50,000,000 shares authorized, none outstanding</t>
  </si>
  <si>
    <t>Shares-in-trust, $0.01 par value, 100,000,000 shares authorized, none outstanding</t>
  </si>
  <si>
    <t>Common stock, $0.01 par value, 500,000,000 shares authorized 93,707,264 and 91,516,113 shares issued and outstanding as of December 31, 2017 and December 31, 2016, respectively</t>
  </si>
  <si>
    <t>Additional paid-in capital</t>
  </si>
  <si>
    <t>Distributions in excess of earnings</t>
  </si>
  <si>
    <t>Accumulated other comprehensive loss</t>
  </si>
  <si>
    <t>Total stockholders’ equity</t>
  </si>
  <si>
    <t>Noncontrolling interests</t>
  </si>
  <si>
    <t>Total equity</t>
  </si>
  <si>
    <t>Total liabilities and equity</t>
  </si>
  <si>
    <t>OP Units, 969,565 and 950,442 issued and outstanding as of December 31, 2017 and December 31, 2016, respectively</t>
  </si>
  <si>
    <t>OP Units, 95,986,961 and 94,093,805 issued and outstanding as of December 31, 2017 and December 31, 2016, respectively</t>
  </si>
  <si>
    <t>Total partners' capital</t>
  </si>
  <si>
    <t>Total capital</t>
  </si>
  <si>
    <t>Consolidated Balance Sheets (Parenthetical) - USD ($) $ in Thousands</t>
  </si>
  <si>
    <t>Straight-line rent and other receivables, allowance for doubtful accounts</t>
  </si>
  <si>
    <t>Preferred stock, par value (in dollars per share)</t>
  </si>
  <si>
    <t>Preferred stock, shares authorized</t>
  </si>
  <si>
    <t>Preferred stock, shares outstanding</t>
  </si>
  <si>
    <t>Shares-in-trust, par value</t>
  </si>
  <si>
    <t>Shares-in-trust, shares authorized</t>
  </si>
  <si>
    <t>Shares-in-trust, shares outstanding</t>
  </si>
  <si>
    <t>Common stock, par value (in dollars per share)</t>
  </si>
  <si>
    <t>Common stock, shares authorized</t>
  </si>
  <si>
    <t>Common stock, shares issued</t>
  </si>
  <si>
    <t>Common stock, shares outstanding</t>
  </si>
  <si>
    <t>General Partner: OP Units issued</t>
  </si>
  <si>
    <t>General Partner: OP Units outstanding</t>
  </si>
  <si>
    <t>Limited Partner: OP Units issued</t>
  </si>
  <si>
    <t>Limited Partner: OP Units outstanding</t>
  </si>
  <si>
    <t>Consolidated Statements Of Operations - USD ($) shares in Thousands, $ in Thousands</t>
  </si>
  <si>
    <t>Dec. 31, 2015</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Impairment losses</t>
  </si>
  <si>
    <t>Casualty gain</t>
  </si>
  <si>
    <t>Total operating expenses</t>
  </si>
  <si>
    <t>Operating income</t>
  </si>
  <si>
    <t>OTHER INCOME (EXPENSE):</t>
  </si>
  <si>
    <t>Development profit, net of taxes</t>
  </si>
  <si>
    <t>Equity in earnings of unconsolidated joint ventures, net</t>
  </si>
  <si>
    <t>Gain on dispositions of real estate interests</t>
  </si>
  <si>
    <t>Interest expense</t>
  </si>
  <si>
    <t>Interest and other income (expense)</t>
  </si>
  <si>
    <t>Impairment loss on land</t>
  </si>
  <si>
    <t>Income tax expense and other taxes</t>
  </si>
  <si>
    <t>Consolidated net income of DCT Industrial Trust Inc.</t>
  </si>
  <si>
    <t>Net income attributable to noncontrolling interests</t>
  </si>
  <si>
    <t>Net income attributable to common stockholders</t>
  </si>
  <si>
    <t>Distributed and undistributed earnings allocated to participating securities</t>
  </si>
  <si>
    <t>Adjusted net income attributable to common stockholders</t>
  </si>
  <si>
    <t>NET EARNINGS PER COMMON SHARE:</t>
  </si>
  <si>
    <t>Net income attributable to common stockholders (in dollars per share)</t>
  </si>
  <si>
    <t>NET EARNINGS PER COMMON SHARE – DILUTED:</t>
  </si>
  <si>
    <t>WEIGHTED AVERAGE COMMON SHARES OUTSTANDING:</t>
  </si>
  <si>
    <t>Basic (in shares)</t>
  </si>
  <si>
    <t>Diluted (in shares)</t>
  </si>
  <si>
    <t>Consolidated Statements Of Comprehensive Income - USD ($) $ in Thousands</t>
  </si>
  <si>
    <t>Consolidated net income of DCT Industrial Trust Inc./DCT Industrial Operating Partnership LP</t>
  </si>
  <si>
    <t>Other comprehensive income:</t>
  </si>
  <si>
    <t>Net derivative gain (loss) on cash flow hedging instruments</t>
  </si>
  <si>
    <t>Net reclassification adjustment on cash flow hedging instruments</t>
  </si>
  <si>
    <t>Other comprehensive income</t>
  </si>
  <si>
    <t>Comprehensive income</t>
  </si>
  <si>
    <t>Comprehensive income attributable to noncontrolling interests</t>
  </si>
  <si>
    <t>Comprehensive income attributable to common stockholders/OP Unitholders</t>
  </si>
  <si>
    <t>Consolidated Statement Of Changes In Equity - USD ($) $ in Thousands</t>
  </si>
  <si>
    <t>Total</t>
  </si>
  <si>
    <t>Common Stock [Member]</t>
  </si>
  <si>
    <t>Additional Paid-In Capital [Member]</t>
  </si>
  <si>
    <t>Distributions In Excess Of Earnings [Member]</t>
  </si>
  <si>
    <t>Accumulated Other Comprehensive Loss [Member]</t>
  </si>
  <si>
    <t>Non-Controlling Interests [Member]</t>
  </si>
  <si>
    <t>Balance, value at Dec. 31, 2014</t>
  </si>
  <si>
    <t>Balance, shares at Dec. 31, 2014</t>
  </si>
  <si>
    <t>Net income</t>
  </si>
  <si>
    <t>Issuance of common stock, stock-based compensation plans, value</t>
  </si>
  <si>
    <t>Issuance of common stock, stock-based compensation plans, shares</t>
  </si>
  <si>
    <t>Amortization of stock-based compensation</t>
  </si>
  <si>
    <t>Distributions to common stockholders and noncontrolling interests</t>
  </si>
  <si>
    <t>Capital contribution from noncontrolling interests</t>
  </si>
  <si>
    <t>Redemptions of noncontrolling interests, value</t>
  </si>
  <si>
    <t>Redemptions of noncontrolling interests, shares</t>
  </si>
  <si>
    <t>Balance, value at Dec. 31, 2015</t>
  </si>
  <si>
    <t>Balance, shares at Dec. 31, 2015</t>
  </si>
  <si>
    <t>Issuance of common stock, net of offering costs, value</t>
  </si>
  <si>
    <t>Issuance of common stock, net of offering costs, shares</t>
  </si>
  <si>
    <t>Purchase of noncontrolling interest</t>
  </si>
  <si>
    <t>Balance, value at Dec. 31, 2016</t>
  </si>
  <si>
    <t>Balance, shares at Dec. 31, 2016</t>
  </si>
  <si>
    <t>New Accounting Pronouncement or Change in Accounting Principle, Effect of Change on Net Income</t>
  </si>
  <si>
    <t>Balance, value at Dec. 31, 2017</t>
  </si>
  <si>
    <t>Balance, shares at Dec. 31, 2017</t>
  </si>
  <si>
    <t>Consolidated Statement Of Changes In Capital - USD ($) shares in Thousands, $ in Thousands</t>
  </si>
  <si>
    <t>Balance at beginning of period</t>
  </si>
  <si>
    <t>Issuance of OP Units, net of selling costs</t>
  </si>
  <si>
    <t>Issuance of OP Units, share-based compensation plans</t>
  </si>
  <si>
    <t>Distributions to OP Unitholders and noncontrolling interests</t>
  </si>
  <si>
    <t>Redemption of limited partner OP Units, net</t>
  </si>
  <si>
    <t>Balance at end of period</t>
  </si>
  <si>
    <t>Non-Controlling Interests [Member] | DCT Industrial Operating Partnership LP [Member]</t>
  </si>
  <si>
    <t>Accumulated Other Comprehensive Loss [Member] | DCT Industrial Operating Partnership LP [Member]</t>
  </si>
  <si>
    <t>General Partner [Member] | DCT Industrial Operating Partnership LP [Member]</t>
  </si>
  <si>
    <t>Balance at beginning of period, Units</t>
  </si>
  <si>
    <t>Conversion of limited partner OP Units to OP Units of general partner</t>
  </si>
  <si>
    <t>Conversion of limited partner OP Units to OP Units of general partner, Units</t>
  </si>
  <si>
    <t>Balance at end of period, Units</t>
  </si>
  <si>
    <t>Limited Partners [Member] | DCT Industrial Operating Partnership LP [Member]</t>
  </si>
  <si>
    <t>Issuance of OP Units, net of selling costs, Units</t>
  </si>
  <si>
    <t>Issuance of OP Units, share-based compensation plans, Units</t>
  </si>
  <si>
    <t>Redemption of limited partner OP Units, Units</t>
  </si>
  <si>
    <t>Consolidated Statements Of Cash Flows - USD ($) $ in Thousands</t>
  </si>
  <si>
    <t>OPERATING ACTIVITIES:</t>
  </si>
  <si>
    <t>Adjustments to reconcile consolidated net income of DCT Industrial Trust Inc./DCT Industrial Operating Partnership LP to net cash provided by operating activities:</t>
  </si>
  <si>
    <t>Distributions of earnings from unconsolidated joint ventures</t>
  </si>
  <si>
    <t>Stock-based compensation</t>
  </si>
  <si>
    <t>Straight-line rent</t>
  </si>
  <si>
    <t>Increase (Decrease) in Deferred Income Taxes</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t>
  </si>
  <si>
    <t>Investments in unconsolidated joint ventures</t>
  </si>
  <si>
    <t>Proceeds from casualties</t>
  </si>
  <si>
    <t>Distributions of investments in unconsolidated joint ventures</t>
  </si>
  <si>
    <t>Other investing activities</t>
  </si>
  <si>
    <t>Net cash used in investing activities</t>
  </si>
  <si>
    <t>FINANCING ACTIVITIES:</t>
  </si>
  <si>
    <t>Proceeds from senior unsecured revolving line of credit</t>
  </si>
  <si>
    <t>Repayments of senior unsecured revolving line of credit</t>
  </si>
  <si>
    <t>Proceeds from senior unsecured notes</t>
  </si>
  <si>
    <t>Repayments of senior unsecured notes</t>
  </si>
  <si>
    <t>Principal payments on mortgage notes</t>
  </si>
  <si>
    <t>Proceeds from issuance of common stock</t>
  </si>
  <si>
    <t>Net settlement on issuance of stock-based compensation awards</t>
  </si>
  <si>
    <t>Offering costs for issuance of common stock and OP Units</t>
  </si>
  <si>
    <t>Redemption of noncontrolling interests</t>
  </si>
  <si>
    <t>Dividends to common stockholders</t>
  </si>
  <si>
    <t>Distributions to noncontrolling interests</t>
  </si>
  <si>
    <t>Contributions from noncontrolling interests</t>
  </si>
  <si>
    <t>Other financing activity</t>
  </si>
  <si>
    <t>Net cash provided by financing activities</t>
  </si>
  <si>
    <t>NET CHANGE IN CASH AND CASH EQUIVALENTS</t>
  </si>
  <si>
    <t>CASH, CASH EQUIVALENTS AND RESTRICTED CASH, beginning of period</t>
  </si>
  <si>
    <t>CASH, CASH EQUIVALENTS AND RESTRICTED CASH,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s in connection with real estate acquired</t>
  </si>
  <si>
    <t>Change in capital expenditures accruals</t>
  </si>
  <si>
    <t>Decrease (Increase) In Dividends Declared And Not Paid</t>
  </si>
  <si>
    <t>Non-cash contributions from noncontrolling interests</t>
  </si>
  <si>
    <t>Capitalized stock compensation</t>
  </si>
  <si>
    <t>Proceeds from the issuance of OP Units in exchange for contributions from the REIT, net</t>
  </si>
  <si>
    <t>OP Unit redemptions</t>
  </si>
  <si>
    <t>Organization</t>
  </si>
  <si>
    <t>Organization, Consolidation and Presentation of Financial Statements [Abstract]</t>
  </si>
  <si>
    <t>Organization DCT Industrial Trust Inc. is a leading industrial real estate company specializing in the ownership, acquisition, development, leasing and management of bulk-distribution and light-industrial properties located in high-demand distribution markets in the United States. DCT's actively managed portfolio is strategically located near population centers and well-positioned to take advantage of market dynamics. As used herein, the terms “Company,” “we,” “our” and “us” refer to DCT Industrial Trust Inc. and its subsidiaries, including its operating partnership, DCT Industrial Operating Partnership LP. When we use the term “DCT” or “DCT Industrial,” we are referring to DCT Industrial Trust Inc. by itself, and not including any of its subsidiaries, and when we use the term “Operating Partnership,” we are referring to DCT Industrial Operating Partnership LP by itself, and not including any of its subsidiaries. DCT was formed as a Maryland corporation in April 2002 and has elected to be treated as a real estate investment trust, or REIT, for U.S. federal income tax purposes. We are structured as an umbrella partnership REIT under which substantially all of our current and future business is, and will be, conducted through a majority owned and controlled subsidiary, DCT Industrial Operating Partnership LP, a Delaware limited partnership, for which DCT is the sole general partner. DCT owns properties through the Operating Partnership and its subsidiaries. As of December 31, 2017 , DCT owned approximately 96.6% of the outstanding equity interests in the Operating Partnership. As of December 31, 2017 , the Company owned interests in approximately 74.8 million square feet of properties leased to approximately 850 customers, including: • 65.1 million square feet comprising 398 consolidated operating properties, including five properties totaling 1.9 million square feet classified as held for sale, that were 97.8% occupied; • 1.0 million square feet comprising six consolidated properties developed by DCT which are shell-construction complete and in lease-up; • 0.1 million square feet comprising one consolidated property under redevelopment; • 1.0 million square feet comprising three consolidated value-add acquisitions; and • 7.6 million square feet comprising 21 unconsolidated properties that were 98.4% occupied and which we operated on behalf of two unconsolidated joint ventures. In addition, the Company has 19 projects under construction and several projects in pre-development. See “Note 3 – Investment in Properties” for further details related to our development activity.</t>
  </si>
  <si>
    <t>Summary Of Significant Accounting Policies</t>
  </si>
  <si>
    <t>Accounting Policies [Abstract]</t>
  </si>
  <si>
    <t xml:space="preserve">Summary of Significant Accounting Policies Basis of Presentation and Principles of Consolidation 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 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We also have noncontrolling partnership interests in unconsolidated institutional capital management and other joint ventures, which are accounted for under the equity method. All significant intercompany transactions and balances have been eliminated in consolidation. All square feet, acres, occupancy, number of properties, number of customers and total projected investment disclosed in the notes to the Consolidated Financial Statements are unaudited. We hold interests in both consolidated and unconsolidated joint ventures for the purposes of operating and developing industrial real estate.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where we exercise significant influence, but do not have control over major operating and management decisions and we include our share of earnings or losses of these joint ventures in our consolidated results of operations. We analyze our joint ventures in accordance with U.S. generally accepted accounting principles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or equivalent body), the size of our investment (including loans), our obligation or right to absorb its losses or receive its benefits and our ability to participate in major decisions. If a joint venture does not meet the characteristics of a VIE, we apply the voting interest model to determine whether the entity should be consolidated. Our ability to assess our influence or control over an entity affects the presentation of these investments in the Consolidated Financial Statements and our financial position and results of operations. As described below in “New Accounting Standards,” in 2016 we concluded our Operating Partnership meets the criteria of a VIE as the Operating Partnership’s limited partners do not have the right to remove the general partner and do not have substantive participating rights in the operations of the Operating Partnership. Under the Amended and Restated Limited Partnership Agreement of the Operating Partnership (the “Partnership Agreement”), DCT is the primary beneficiary of the Operating Partnership as we have the obligation to absorb losses and receive benefits, and the power to control substantially all the activities which most significantly impact the economic performance of the Operating Partnership. Accordingly, the Operating Partnership is consolidated within DCT’s financial statements.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Capitalization of Costs We capitalize costs directly related to the development, pre-development, 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and insuranc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is capitalized based on actual capital expenditures from the period when development or redevelopment commences until the asset is ready for its intended use, at the weighted average borrowing rate during the period. We also capitalize interest on our qualifying investments in unconsolidated joint ventures based on the average capital invested in a venture during the period when the venture has activities in progress necessary to commence its planned principal operations, at our weighted average borrowing rate during the period. A “qualifying investment” is an investment in an unconsolidated joint venture provided that our investee’s activities include the use of funds to acquire qualifying assets, such as development or pre-development activities, and planned principal operations have not commenced. Assets Held for Sale We classify certain properties and related assets and liabilities as held for sale when certain criteria are met. At such time, the respective assets and liabilities are presented separately on our Consolidated Balance Sheets. We include liabilities related to assets held for sale that will be transferred or settled in the transaction in “Liabilities related to assets held for sale.” Assets held for sale are reported at the lower of carrying value or estimated fair value less estimated costs to sell. Gains on sales of real estate assets are recognized if the specific transaction terms meet the various sale recognition criteria as defined by GAAP. If the criteria are not met, we defer the gain until such time that the criteria for sale recognition have been met. Net gains on sales and any impairment losses associated with assets held for sale are presented in continuing operations when recognized. 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sources independent of DCT. Unobservable inputs are inputs that reflect our assumptions of pricing the asset or liability based on the best information available in the circumstances. The hierarchy is broken down into three levels as follows: Level 1: Inputs that reflect unadjusted quoted prices for identical assets or liabilities in active markets; Level 2: Inputs include quoted prices for similar assets and liabilities in active or inactive markets or that are observable either directly or indirectly for the asset or liability; and Level 3: Unobservable inputs are typically based on management’s own assumptions, as there is little, if any, related observable market activity. DCT’s assets and liabilities that are measured at fair value are classified in their entirety based on the lowest level of input that is significant to their fair value measurement. Our assessment of the significance of a particular input to the fair value measurement in its entirety requires judgment, and considers factors specific to the asset or liability. Investment in Properties We record the assets, liabilities and noncontrolling interests associated with property acquisitions which qualify as business combinations at their respective acquisition date fair values which are derived using a market, income or replacement cost approach, or combination thereo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The fair value of identifiable tangible assets such as land, building, building and land improvements, and tenant improvements is determined on an “as-if-vacant” basis. Management considers Level 3 fair value inputs such as the replacement cost of such assets, appraisals, property condition reports, market data and other related information in determining the fair value of the tangible assets. The difference between the fair value and the face value of debt assumed in connection with an acquisition is recorded as a premium or discount and amortized to “Interest expense” over the life of the debt assumed. The valuation of assumed liabilities is based on the current market rate for similar liabilities. The recorded fair value of intangible lease assets includes Level 3 fair value inputs and represents the value associated with in-place leases which include leasing commissions, legal and other costs, as well as an intangible asset or liability resulting from in-place leases being above or below the market rental rates over the lease term on the date of the acquisition. Intangible lease assets or liabilities are amortized over the reasonably assured lease term of the remaining in-place leases as an adjustment to “Rental revenues” or “Real estate related depreciation and amortization” depending on the nature of the intangible. Due to the adoption of the Accounting Standard Updates (“ASU”) in 2017, we expect most acquisitions to be acquisition of assets rather than a business combination as as our typical acquisitions consist of properties whereby substantially all the fair value of gross assets acquired is concentrated in a single asset (land, building and in-place leases), which under the new standard, will be treated as an asset acquisition. Asset acquisitions are recorded at the cumulative acquisition costs and allocated to the assets acquired and liabilities assumed on a relative fair value basis. We have certain properties which we have acquired or removed from service with the intention to redevelop the property. Buildings under redevelopment require significant construction activities prior to being placed back into service. We generally do not depreciate properties classified as redevelopment until the date that the redevelopment properties are ready for their intended use. Real estate, including land, building, building and land improvements, tenant improvements, leasing costs and intangible lease assets and liabilities are stated at historical cost less accumulated depreciation and amortization, unless circumstances indicate that the cost cannot be recovered, in which case, the carrying value of the property is reduced to its estimated fair value. Depreciation and Useful Lives of Real Estate Assets Depreciation and amortization are computed on a straight-line basis over the estimated useful lives of the related assets or liabilities. Our ability to assess the useful lives of our real estate assets accurately is critical to the determination of the appropriate amount of depreciation and amortization expense recorded and the carrying values of the underlying assets. Any change to the estimated depreciable lives of these assets would have an impact on the depreciation and amortization expense we recognize. The following table presents the standard depreciable lives generally used to compute depreciation and amortization. However, such depreciable lives may be different based on the estimated useful life of such assets or liabilities. The carrying value of assets sold or retired and the related accumulated depreciation and/or amortization is derecognized and the resulting gain or loss, if any, is recorded during the period in which such sale or retirement occurs. Description Expected Useful Life Land Not depreciated Building 20 – 40 years Building and land improvements 5 – 20 years Tenant improvements Shorter of lease term or useful life Leasing costs Lease term Other intangible lease assets Average term of leases for property Above/below market rent assets/liabilities Reasonably assured lease term Depreciation is not recorded on real estate assets currently held for sale, in pre-development, or being developed or redeveloped until the building is substantially completed and ready for its intended use, and not later than one year from cessation of major construction activity. Impairment of Properties Investments in properties classified as held for use are carried at cost and evaluated for impairment at least annually and whenever events or changes in circumstances indicate that the carrying amounts of these assets may not be recoverable. Examples of such changes in circumstances include the point at which we deem a building to be held for sale, our intended hold period changes, or when a building remains vacant significantly longer than expected. For investments in properties that we intend to hold long-term, the recoverability is based on estimated future undiscounted cash flows. If the asset carrying value is not supported on an undiscounted cash flow basis, the amount of impairment is measured as the difference between the carrying value and the fair value of the asset and is reflected in “Impairment losses” on the Consolidated Statements of Operations. The determination of fair value of real estate assets to be held for use is derived using the discounted cash flow method and involves a number of management assumptions relating to future economic events that could materially affect the determination of the ultimate value, and therefore, the carrying amounts of our real estate. Such assumptions are Level 3 fair value inputs and include, but are not limited to, projected vacancy rates, rental rates, property operating expenses and capital expenditures. The capitalization rate is also a significant driving factor in determining the property valuation and requires management’s judgment of factors such as market knowledge, historical experience, lease terms, customer financial strength, economy, demographics, environment, property location, visibility, age, physical condition and expected return requirements, among other things. The aforementioned factors are taken as a whole by management in determining the valuation of investment property. The valuation is sensitive to the actual results of any of these uncertain factors, either individually or taken as a whole. Should the actual results differ from management’s estimates, the valuation could be negatively affected and may result in additional impairment losses recorded in the Consolidated Financial Statements. For the years ended December 31, 2017 and 2015, we recognized impairment losses of approximately $0.3 million on the disposition of one property in our Central operating segment and $2.3 million on the disposition of two properties in our East operating segments, respectively. The estimated fair values of the impaired properties were based upon the contractual sales price, a Level 2 fair value measurement. No impairment losses were recognized during the year ended December 31, 2016. Investments in and Advances to Unconsolidated Joint Ventures We account for our investments in and advances to unconsolidated joint ventures under the equity method because we exercise significant influence over, but do not control, these entities. Under the equity method, these investments (including advances to joint ventures) are initially recorded at cost and are subsequently adjusted to reflect our proportionate share of net earnings or losses of each of the joint ventures, distributions received, contributions made and certain other adjustments, as appropriate. Such investments are included in “Investments in and advances to unconsolidated joint ventur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We recognize any gains from the contribution of investment properties into an unconsolidated joint venture if the recognition criteria have been met and the cash received is not required to be reinvested. Such gains are recognized to the extent of the outside ownership interest in the joint venture in our Consolidated Statements of Operations under the heading of “Gain on dispositions of real estate interests.” Any gain related to the remaining proceeds reduces our basis in the investment in the unconsolidated joint venture, and is recognized into earnings over the weighted average life of the related property’s real estate assets. We recognize our proportionate share of the ongoing earnings or losses of each unconsolidated joint venture in “Equity in earnings of unconsolidated joint ventures, net” in our Consolidated Statements of Operations. Impairment of Investments in and Advances to Unconsolidated Joint Ventures We evaluate our investments in unconsolidated entit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qualitative and quantitative Level 2 and 3 fair value inputs and include but are not limited to, age of the venture, our intent and ability to retain our investment in the entity, the financial condition and long-term prospects of the entity, expected term of the investment and the relationships with the other joint venture partners and its lend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the Consolidated Financial Statements. See “Note 4 – Investments in and Advances to Unconsolidated Joint Ventures” for additional information. Cash and Cash Equivalents Cash and cash equivalents include cash held in financial institutions and other highly liquid short-term investments with original maturities of three months or less. We have not realized any losses in our cash and cash equivalents and believe that these short-term instruments are not exposed to any significant credit risk. Restricted Cash Restricted cash consists of escrow deposits held by lenders for real estate taxes, insurance and capital replacement reserves, security deposits and amounts held by intermediary agents to be used for tax-deferred, like-kind exchange transactions. For the years ended December 31, 2017 , and December 31, 2016 , approximately $9.8 million and $4.8 million , respectively, of restricted cash was included in “Cash, Cash Equivalents and Restricted Cash” in our Consolidated Statements of Cash Flows related to tax deferred, like-kind exchange transactions. The funds that had been obtained in tax deferred, like-kind exchange transactions during the year ended December 31, 2016 , were utilized during the year ended December 31, 2017 . The following table presents a reconciliation of cash, cash equivalents and restricted cash reported within our Consolidated Balance Sheets to amounts reported within our Consolidated Statements of Cash Flows (in thousands): As of December 31, 2017 2016 Cash and cash equivalents $ 10,522 $ 10,286 Restricted cash 14,768 7,346 Restricted cash included in Other assets, net (1) 555 442 Total Cash, cash equivalents and restricted cash $ 25,845 $ 18,074 (1) Includes cash balances presented in assets held for sale in our Consolidated Balance Sheets. Straight-line Rent and Other Receivables 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As of December 31, 2017 , and 2016 , our allowance for doubtful accounts was approximately $0.4 million and $0.4 million , respectively. Debt Debt consists of fixed and variable rate secured mortgage notes, senior unsecured notes and bank unsecured credit facilities. Discounts and premiums to the principal amounts are included in the carrying value of debt and amortized to “Interest expense” over the remaining life of the underlying debt. As of December 31, 2017 , and 2016 , the aggregated premium balance, net of accumulated amortization, was approximately $1.3 million and $0.1 million , respectively. For the years ended December 31, 2017 , 2016 , and 2015 , the amortization of all premiums/discounts resulted in a reduction of interest expense of approximately $0.8 million , $1.5 million and $2.8 million , respectively. Debt issuance costs related to a recognized liability are presented in the balance sheet as a direct deduction from the carrying amount of the debt liability. Debt issuance costs related to line-of-credit arrangements are presented as an asset regardless of whether there are any outstanding borrowings on the line-of-credit arrangement. Deferred loan costs include fees and costs incurred to obtain long-term financing. These fees and costs are amortized to “Interest expense” over the terms of the related loans. Accumulated amortization of deferred loan costs was approximately $7.5 million and $5.8 million as of December 31, 2017 , and 2016 , respectively. Our interest expense for the years ended December 31, 2017 , 2016 , and 2015 , includes approximately $2.4 million , $2.5 million and $2.3 million for the amortization of loan costs, respectively. Derivative Instruments and Hedging Activities We may use interest rate swaps to manage certain interest rate risk. We record derivatives at fair value which are presented on a gross basis in “Other assets, net” or “Other liabilities” in our Consolidated Balance Shee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fair value inputs for estimates of current credit spreads to evaluate the likelihood of default by us and our counterparties, the overall impact of this input to the overall fair value measurement is not significant, and thus our interest rate swaps are classified as Level 2 in the fair value hierarchy. For derivatives designated as “cash flow” hedges, the change in the fair value of the derivative is initially reported in “Accumulated other comprehensive loss” in our Consolidated Balance Sheets (i.e., not included in earnings) and subsequently reclassified into earnings when the hedged transaction affects earnings or the hedging relationship is no longer highly effective. We assess the effectiveness of each hedging relationship whenever financial statements are issued. We do not use derivatives for trading or speculative purposes. Comprehensive Income We report comprehensive income in our Consolidated Statements of Comprehensive Income. Amounts reported in “Accumulated other comprehensive loss” related to settled hedging transactions will be amortized to “Interest expense” as the hedged forecasted transactions occur. See “Note 5 – Financial Instruments and Hedging Activities” for additional information. See “New Accounting Standards” below for additional information related to our adoption of the Derivatives and Hedging ASU. Revenue Recognition At the inception of a new lease arrangement, including new leases that arise from amendments, we assess the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ver retained investment tax credits) of the leased building. Generally our leases do not meet any of the other criteria above and accordingly are classified as operating leases. The Company’s weighted average lease term based on square feet is 6.3 years . $5.1 million , $20.7 million and $7.1 million , respectively, for the years ended December 31, 2017 , 2016 , and 2015 . If the lease provides for tenant improvements, we determine whether the tenant improvements are owned by us or the tenant. When we are the owner of the tenant improvements, the tenant is not considered to have taken physical possession or have control of the leased asset until the tenant improvements are substantially complete. When we are the owner of the tenant improvements, any tenant improvements funded by the tenant are treated as lease payments which are deferred and amortized into rental revenues over the lease term. When the tenant is the owner of the tenant improvements, we record any tenant improvement allowance funded as a lease incentive and amortize it as a reduction of rental revenue over the lease term. Tenant recovery income includes reimbursements due from tenants pursuant to their leases for real estate taxes, insurance, repairs and maintenance and other recoverable property operating expenses and is recognized as “Rental revenues” during the period the related expenses are incurred. The reimbursements are recognized and presented on a gross basis, as the Company is generally the primary obligor and, with respect to purchasing goods and services from third party suppliers, has discretion in selecting the supplier and bears the associated credit risk. Tenant recovery income recognized as “Rental revenues” was approximately $102.7 million , $92.0 million and $82.3 million , respectively, for the years ended December 31, 2017 , 2016 , and 2015 . 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We consider a reasonably assured term to be the measurement period equal to the remaining non-cancelable term of the lease for above-market leases and the initial term plus the term of any below-market fixed rate renewal options for below-market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2.9 million , $2.9 million and $3.0 million for the years ended December 31, 2017 , 2016 , and 2015 , respectively. Future minimum base rental payment, i.e., cash received for monthly contractual rent, due to us from our customers under the terms of non-cancelable operating leases that have commenced as of December 31, 2017 were as follows (in thousands): Year Ended December 31, Amounts 2018 $ 281,493 2019 248,916 2020 212,912 2021 166,020 2022 118,346 Thereafter 370,743 Total $ 1,398,430 The schedule above does not reflect future rental revenues from the potential renewal or replacement of existing and future leases and excludes tenant recovery income. Additionally, leases where the tenant can terminate the lease with short-term notice are not included. Early lease termination fees are recorded in “Rental revenues” on a straight-line basis over the estimated remaining contractual lease term or upon collection if collectability is not assured. During the years ended December 31, 2017 , 2016 , and 2015 , early lease termination fees were approximately $1.5 million , $0.9 million and $2.5 million , respectively. We earn revenues from asset management fees, acquisition fees, property management fees and fees for other services pursuant to joint venture and other third-party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 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t>
  </si>
  <si>
    <t>Investment In Properties</t>
  </si>
  <si>
    <t>Investments [Abstract]</t>
  </si>
  <si>
    <t>Investment in Properties Our consolidated investment in properties consists of our operating portfolio, properties under development, properties in pre-development, properties under redevelopment, value-add acquisitions and land held for development or other purposes. The historical cost of our investment in properties was (in thousands): As of December 31, 2017 As of December 31, 2016 (1) Operating portfolio $ 4,249,242 $ 4,123,130 Properties under development 280,492 161,381 Properties in pre-development 51,883 52,998 Properties under redevelopment (2) 9,481 29,754 Value-add acquisitions (3) 68,673 54,512 Land held (4) 4,026 7,698 Total investment in properties 4,663,797 4,429,473 Less accumulated depreciation and amortization (919,186 ) (839,773 ) Net investment in properties $ 3,744,611 $ 3,589,700 (1) Prior year amounts recasted to conform to changes to operating portfolio definition made as of Q1 2017, namely the addition of Value-Add Acquisitions are only considered in the operating portfolio upon stabilization. (2) Represents properties out of service while significant physical renovation of the property is underway or while the property is in lease-up subsequent to such renovation. May include properties taken out of service to change the properties' use and/or enhance its functionality. (3) Consolidated properties that were acquired and upon acquisition met either of the following criteria: • Occupancy of less than 75% upon acquisition; or • Occupancy of less than 75% expected to occur due to known move-outs within 24 months of the acquisition date. Consolidated properties that were acquired vacant or with known move-outs within 24 months of the acquisition date with the intention to have the property out of service for significant physical renovations are classified as redevelopment properties. (4) Land held that is not intended to be improved or developed in the near future. Acquisition Activity 2017 Acquisition Activity During the year ended December 31, 2017 , we acquired five buildings totaling approximately 1.3 million square feet for a total purchase price of approximately $129.0 million . As a result of our early adoption of the ASU that clarifies the definition of a business, our acquisitions are typically considered asset acquisitions as they consist of properties whereby substantially all the fair value of gross assets acquired is concentrated in the properties acquired. Acquisition costs incurred during the year ended December 31, 2017 , include cumulative pre-acquisition costs that were expensed prior to January 1, 2017. The table below presents a summary of our acquisitions during 2017 : Market Number of Buildings Square Feet East Operating Segment Orlando 1 121,000 Central Operating Segment Chicago 1 787,000 West Operating Segment Denver 1 44,000 Northern California 1 73,000 Southern California 1 300,000 Total 3 417,000 Total Acquisitions 5 1,325,000 2016 Acquisition Activity During the year ended December 31, 2016 , we acquired eight buildings totaling approximately 1.0 million square feet for a total purchase price of $84.3 million . Related to these acquisitions, we incurred acquisition costs of approximately $1.1 million during the year ended December 31, 2016 , included in “General and administrative expense” in our Consolidated Statements of Operations. The table below presents a summary of our acquisitions during 2016 : Market Number of Buildings Square Feet Central Operating Segment Chicago 2 139,000 Cincinnati 1 301,000 Dallas 1 82,000 Total 4 522,000 West Operating Segment Denver 1 146,000 Northern California 1 66,000 Southern California 2 255,000 Total 4 467,000 Total Acquisitions 8 989,000 Development Activity 2017 Development Activity Our properties under development include the following: • Six buildings totaling approximately 1.0 million square feet that we had completed shell-construction on as of December 31, 2017 , with cumulative costs to date of approximately $75.3 million . These properties were 39.0% occupied based on weighted average square feet; and • Nineteen projects under construction totaling approximately 4.9 million square feet with cumulative costs to date of approximately $205.2 million . These properties were 13.4% leased based on weighted average square feet as of December 31, 2017 . During the year ended December 31, 2017 , we acquired land totaling approximately 344.3 acres for development in our Atlanta, Dallas, Houston, New Jersey, Northern California, Orlando, Pennsylvania and Seattle markets for approximately $57.0 million . 2016 Development Activity Our properties under development included the following: • Four buildings totaling approximately 1.2 million square feet that we had completed shell-construction on as of December 31, 2016 . As of December 31, 2017 , these buildings have been stabilized. • Ten projects under construction totaling 2.6 million square feet. During the year ended December 31, 2016 , we acquired land totaling approximately 130.5 acres for development in our Baltimore/Washington D.C., Chicago, Dallas, Denver, Miami and Seattle markets for approximately $43.8 million that are under construction or held for development. Disposition Activity 2017 Disposition Activity During the year ended December 31, 2017 , we sold 12 consolidated operating properties, totaling approximately 1.5 million square feet, to third-parties for gross proceeds of approximately $115.3 million . We recognized gains of approximately $47.1 million on the disposition of 11 properties and an impairment loss of approximately $0.3 million on one property during 2017. The impairment loss is included in “Consolidated net income of DCT Industrial Trust Inc.” in the Consolidated Statements of Operations. The table below presents a summary of our dispositions during 2017 : Market Number of Buildings Square Feet East Operating Segment Baltimore/Washington D.C. 1 144,000 Miami 1 49,000 Orlando 1 193,000 Total 3 386,000 Central Operating Segment Cincinnati 1 66,000 Dallas 1 50,000 Louisville 1 300,000 Total 3 416,000 West Operating Segment Northern California 3 136,000 Phoenix 3 594,000 Total 6 730,000 Total Dispositions 12 1,532,000 2016 Disposition Activity During the year ended December 31, 2016 , we sold 15 consolidated operating properties, totaling approximately 2.9 million square feet, to third-parties for gross proceeds of approximately $128.7 million . We recognized gains of approximately $49.9 million on the disposition of the properties. The table below presents a summary of our dispositions during 2016 : Market Number of Buildings Square Feet Central Operating Segment Chicago 6 1,141,000 Dallas 1 102,000 Houston 3 273,000 Indianapolis 3 823,000 Louisville 1 506,000 Total 14 2,845,000 West Operating Segment Northern California 1 36,000 Total Dispositions 15 2,881,000 Impairment Loss on Land In 2017, the Company recognized a $0.9 million impairment loss on land held and used. Located in Reno, Nevada, the land was being held for future development. During 2017, the company marketed the land for sale and entered into a contract to sell, however, the purchaser ultimately canceled the contract. Based on the Company’s intent to sell and the contracted price, we recorded an impairment to recognize the land at estimated fair value, which was primarily based on level 3 fair value inputs. Intangible Lease Assets and Liabilities Aggregate amortization expense for intangible lease assets recognized in connection with property acquisitions (excluding assets and liabilities related to above and below market rents; see “Note 2 – Summary of Significant Accounting Policies” for additional information) was approximately $11.0 million , $11.9 million and $14.5 million for the years ended December 31, 2017 , 2016 , and 2015 , respectively. Our intangible lease assets and liabilities included the following (in thousands): December 31, 2017 December 31, 2016 Gross Accumulated Amortization Net Weighted Average Remaining Life Gross Accumulated Amortization Net Other intangible lease assets $ 62,785 $ (37,114 ) $ 25,671 9 $ 75,085 $ (39,438 ) $ 35,647 Above market rent $ 3,134 $ (1,756 ) $ 1,378 4 $ 3,271 $ (1,396 ) $ 1,875 Below market rent $ (28,883 ) $ 10,401 $ (18,482 ) 22 $ (33,029 ) $ 11,608 $ (21,421 ) The following table presents the estimated net amortization of such intangible assets and liabilities and the net impact to rental revenues due to the amortization of above and below market rents for the next five years and thereafter (in thousands): For the Period Ended December 31, Estimated Net Amortization of Other Intangible Lease Assets Estimated Net Increase to Rental Revenues Related to Above and Below Market Rents 2018 $ 7,607 $ 2,361 2019 5,768 1,734 2020 3,536 907 2021 1,820 735 2022 1,221 675 Thereafter 5,719 10,692 Total $ 25,671 $ 17,104 Casualty Events During 2017, we recorded casualty gains in our Consolidated Statements of Operations of approximately $0.3 million primarily related to an insurance settlement from a casualty event that occurred in 2016 at a property in our Southern California market. During 2016, we recorded casualty gains in our Consolidated Statements of Operations of approximately $2.8 million primarily related to insurance settlements from casualty events in our Dallas and Northern California markets. During 2015, a series of storms caused damage to some of our properties which were covered by insurance for all losses, subject to our deductibles. The recoveries received for damages were in excess of the sum of our incurred losses for clean-up costs and the net book value written off for the damaged property. After all contingencies relating to the casualties were resolved, we recorded casualty gains of approximately $0.4 million in our Consolidated Statements of Operations.</t>
  </si>
  <si>
    <t>Investments In And Advances To Unconsolidated Joint Ventures</t>
  </si>
  <si>
    <t>Equity Method Investments and Joint Ventures [Abstract]</t>
  </si>
  <si>
    <t>Investments in and Advances to Unconsolidated Joint Ventures We enter into joint ventures primarily for purposes of operating and developing industrial real estate. Our investments in these joint ventures are included in “Investments in and advances to unconsolidated joint ventures” in our Consolidated Balance Sheets. During May 2017, the Southern California Logistics Airport (“SCLA”) joint venture entered into a $30.0 million secured fixed rate term note with a maturity date of May 2024. The proceeds were used to pay down a portion of the existing term note maturing in October 2017 and as a return of contributions to the joint venture partners. During June 2017, the TRT-DCT Venture III disposed of its three remaining properties. We received approximately $2.7 million for our share of the gross proceeds and recognized our share of the gain on the sale of approximately $1.2 million , which is included in “Equity in earnings of unconsolidated joint ventures, net” in our Consolidated Statements of Operations. During June 2017, the SCLA joint venture completed development activities and stabilized one building totaling 0.4 million square feet. During July 2017, the SCLA joint venture entered into a $13.5 million secured variable rate term note which bears interest at a variable rate equal to LIBOR plus a margin of 2.50% per annum with a maturity date of July 2024. The proceeds were used to return contributions to the joint venture partners. During August 2017, the SCLA joint venture entered into a pay-fixed, receive-floating interest rate swap which effectively fixed the interest rate on the related debt instrument at 4.55% with a maturity date of July 2024. In October 2017, the SCLA joint venture entered into an agreement to extend the maturity date of its $61.0 million secured construction loan from October 2017 to October 2019. During September 2016, the TRT-DCT Venture III disposed of one property. We received distributions of approximately $0.5 million from our share of the gross proceeds and recognized our share of the gain on the sale of approximately $0.1 million , which is included in “Equity in earnings of unconsolidated joint ventures, net” in our Consolidated Statements of Operations. During September 2016, the SCLA joint venture completed development activities and stabilized one building totaling 0.4 million square feet. During December 2016, the DCT/SPF Industrial Operating LLC joint venture acquired a 10.8 acre parking lot adjacent to a property located in the Cincinnati market owned by the venture. Our share of the purchase price was approximately $0.5 million . The following table summarizes our unconsolidated joint ventures (dollars in thousands): As of December 31, 2017 Investments in and Advances to as of Unconsolidated Joint Ventures Ownership Percentage Number of Buildings December 31, 2017 December 31, 2016 Institutional Joint Ventures: DCT/SPF Industrial Operating LLC 20.0 % 13 $ 36,630 $ 37,588 TRT-DCT Venture III 10.0 % — 220 1,546 Total Institutional Joint Ventures 13 36,850 39,134 Other: SCLA (1) 50.0 % 8 35,381 56,472 Total 21 $ 72,231 $ 95,606 (1) Although we contributed 100% of the initial cash equity capital required by the venture, after return of certain preferential distributions on capital invested, profits and losses are generally split 50 /50. Our aggregate investment in these unconsolidated joint ventures at December 31, 2017 , and 2016 , of approximately $72.2 million and $95.6 million , respectively, exceeds our share of the underlying equity in the net assets of the joint ventures by approximately $12.8 million and $13.0 million , respectively, primarily due to costs incurred in connection with the ventures and capitalized interest prior to commencement of planned principal operations . Institutional Capital Management Joint Ventures DCT/SPF Industrial Operating LLC During 2007, we entered into a joint venture agreement with Industrial Acquisition LLC (“JP Morgan”), an entity advised by JPMorgan Asset Management, to form DCT/SPF Industrial Operating LLC (“JP Morgan Venture”) that owns and operates industrial properties located in the U.S. Our actual ownership percentage may vary depending on amounts of capital contributed and the timing of contributions and distributions. As of December 31, 2017 , our ownership interest is 20.0% . As a result of our contribution of properties into the JP Morgan Venture in 2007, we have deferred gains of $2.3 million as of December 31, 2017 , which have previously been recognized through earnings over the weighted average life of the related properties; however, the remaining deferred gain will be fully de-recognized upon the adoption of ASU 2014-09 effective January 1, 2018. See “Note 2 – Summary of Significant Accounting Policies, New Accounting Standards” for additional information. TRT-DCT Industrial Joint Ventures III We formed a joint venture with DCDPF, TRT-DCT Industrial Joint Venture III, G.P. (“TRT-DCT Venture III”), on September 9, 2008. Our ownership percentage may vary depending on amounts of capital contributed and the timing of contributions and distributions. As of December 31, 2017 , our ownership interest is 10% , however, we disposed of its three remaining properties during 2017 as discussed above. Development Projects in Unconsolidated Joint Ventures SCLA During 2006, we entered into a joint venture agreement with Stirling Airports International, LLC, (“Stirling”), an unrelated third-party, to be the master developer of up to 4,350 acres in Victorville, California, part of the Inland Empire submarket in Southern California. The development project is located at the former George Air Force Base which closed in 1992 and is now known as SCLA. Stirling entered into two master development agreements which gave it certain rights to be the exclusive developer of the SCLA development project through 2019 (including certain extensions) and assigned these rights to the SCLA joint venture upon the closing of the venture. While our exact share of the equity interests in the SCLA joint venture will depend on the amount of capital we contribute and the timing of contributions and distributions, the SCLA joint venture contemplates an equal sharing between us and Stirling of residual profits and cash flows after all priority distributions. As of December 31, 2017 , the SCLA joint venture owned eight operating buildings comprised of 3.0 million square feet which were 99.9% occupied, an additional 165.5 acres of land available for development. Guarantees There are no lines of credit or side agreements related to, or between, our unconsolidated joint ventures and us, and there are no derivative financial instruments between our unconsolidated joint ventures and us. In addition, we do not believe we have any material exposure to financial guarantees.</t>
  </si>
  <si>
    <t>Financial Instruments And Hedging Activities</t>
  </si>
  <si>
    <t>Fair Value Disclosures [Abstract]</t>
  </si>
  <si>
    <t>Financial Instruments and Hedging Activities Fair Value of Financial Instruments As of December 31, 2017 and 2016 , the fair values of cash and cash equivalents, restricted cash, accounts receivable and accounts payable approximated their carrying values due to the short-term nature of settlement of these instruments. The fair values of other financial instruments subject to fair value disclosures were determined based on available market information and valuation methodologies we believe to be appropriate estimates for these purposes. Considerable judgment and a high degree of subjectivity are involved in developing these estimates. Our estimates may differ from the actual amounts that we could realize upon disposition. The following table summarizes these financial instruments (in thousands): As of December 31, 2017 As of December 31, 2016 Carrying Amounts Estimated Fair Value Carrying Amounts Estimated Fair Value Borrowings: (1) Senior unsecured revolving credit facility $ 234,000 $ 234,000 $ 75,000 $ 75,000 Fixed rate debt (2) $ 1,370,421 $ 1,419,518 $ 1,411,349 $ 1,475,605 Variable rate debt $ 125,000 $ 123,020 $ 150,000 $ 150,427 Interest rate contracts: Interest rate swap asset (3) $ 3,866 $ 3,866 $ 2,084 $ 2,084 (1) 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2) The carrying amount of our fixed rate debt includes premiums and discounts and excludes deferred loan costs. (3) 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The asset or liability is included in “Other assets, net” or “Other liabilities,” respectively, in our Consolidated Balance Sheets. Hedging Activities To manage interest rate risk for variable rate debt and issuances of fixed rate debt, we primarily use treasury locks and interest rate swaps as part of our cash flow hedging strategy. These derivatives are designed to mitigate the risk of future interest rate increases by providing a fixed interest rate for a limited, pre-determined period of time. Such derivatives have been used to hedge the variability in existing and future interest expense associated with existing variable rate borrowings and forecasted issuances of debt, which may include issuances of new debt, as well as refinancing of existing debt upon maturity. Accounting for changes in the fair value of derivatives depends on the intended use of the derivative and the designation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solidated Statements of Comprehensive Income (i.e., not included in earnings) and subsequently reclassified into “Interest expense” when the hedged transaction affects earnings or the hedging relationship is no longer highly effective. We assess the effectiveness of each hedging relationship whenever financial statements are issued or earnings are reported and at least every three months. We do not use derivatives for trading or speculative purposes. During June 2013, certain of our consolidated ventures entered into two pay-fixed, receive-floating interest rate swaps to hedge the variability of future cash flows attributable to changes in the 1 month USD LIBOR rates. The pay-fixed, receive-floating interest rate swaps have an effective date of June 2013 and a maturity date of June 2023 . These interest rates swaps effectively fix the interest rate on the related debt instruments at 4.72% . As of December 31, 2017 and 2016 , we had borrowings payable subject to these pay-fixed, receive-floating interest swaps with aggregate principal balances of approximately $6.4 million and $6.6 million , respectively. During December 2015, we entered into a pay-fixed, receive-floating interest rate swap to hedge the variability of future cash flows attributable to changes in the 1 month USD LIBOR rates on our $200.0 million unsecured term loan. The pay-fixed, receive-floating interest rate swap has an effective date of December 2015 and a maturity date of December 2022 . The interest rate swap effectively fixes the interest rate on the related debt instrument at 3.31% , however, there is no floor on the variable interest rate of the swap whereas the current variable-rate debt is subject to a 0.0% floor. In the event that USD LIBOR is negative, the Company will make payments to the hedge counterparty equal to the negative spread between USD LIBOR and zero. During the year ended December 31, 2016, we recorded a non-cash charge of approximately $0.4 million of hedge ineffectiveness in earnings attributable to a 0.0% floor mismatch in the hedging relationships (i.e., there is no floor on the variable interest rate of the swap whereas the current variable rate debt from which the hedged forecasted transactions are expected to flow is subject to a 0.0% floor on the USD LIBOR component of the interest rate). See “Note 2 – Summary of Significant Accounting Policies” for the impact to the Consolidated Financial Statements from the adoption of the Derivatives and Hedging ASU in September 2017. As of December 31, 2017 and 2016 , the entire $200.0 million principal amount of the term loan was subject to this pay-fixed, receive-floating interest swap. The following table presents the effect of our derivative financial instruments on our accompanying Consolidated Financial Statements (in thousands): For the Year Ended December 31, 2017 2016 2015 Derivatives in Cash Flow Hedging Relationships Interest Rate Swaps: Amount of gain (loss) recognized in OCI for derivatives $ 529 $ (1,068 ) $ (463 ) Amount of loss reclassified from accumulated OCI for derivatives into interest expense and equity in earnings of unconsolidated joint ventures, net $ (5,428 ) $ (6,611 ) $ (4,785 ) Amount of loss recognized in interest expense (ineffective portion and amount excluded from effectiveness testing) $ — $ (414 ) $ — Amounts reported in “Accumulated other comprehensive loss” related to derivatives will be amortized to “Interest expense” as interest payments are made on our current debt and anticipated debt issuances. During the next 12 months, we estimate that approximately $3.8 million will be reclassified from “Accumulated other comprehensive loss” to “Interest expense” resulting in an increase in interest expense.</t>
  </si>
  <si>
    <t>Outstanding Indebtedness</t>
  </si>
  <si>
    <t>Debt Disclosure [Abstract]</t>
  </si>
  <si>
    <t>Outstanding Indebtedness As of December 31, 2017 , our outstanding indebtedness of approximately $1.7 billion consisted of mortgage notes, senior unsecured notes and bank unsecured credit facilities, excluding approximately $51.9 million representing our proportionate share of non-recourse debt associated with unconsolidated joint ventures. As of December 31, 2016 , our outstanding indebtedness of $1.6 billion consisted of mortgage notes, senior unsecured notes and bank unsecured credit facilities, excluding approximately $35.2 million representing our proportionate share of non-recourse debt associated with unconsolidated joint ventures. As of December 31, 2017 , the gross book value of our consolidated properties was approximately $4.7 billion and the gross book value of all properties securing our mortgage debt was approximately $0.5 billion . As of December 31, 2016 , the total gross book value of our consolidated properties was approximately $4.4 billion and the gross book value of all properties securing our mortgage debt was approximately $0.6 billion . Our debt has various covenants with which we were in compliance as of December 31, 2017 and 2016 . Our outstanding indebtedness is summarized below (in thousands, see footnotes on following page): As of December 31, Interest Rate (1) Maturity Date 2017 2016 Senior Unsecured Notes: 9 year, fixed rate 5.43% Apr-20 $ 50,000 $ 50,000 Private Placement 7 year, fixed rate 6.31% Jun-17 — 51,000 Private Placement 8 year, fixed rate 6.52% Jun-18 41,500 41,500 Private Placement 11 year, fixed rate 6.95% Jun-21 77,500 77,500 2011 Private Placement 7 year, fixed rate 4.69% Aug-18 40,000 40,000 2011 Private Placement 8 year, fixed rate 4.97% Aug-19 46,000 46,000 2011 Private Placement 10 year, fixed rate 5.42% Aug-21 15,000 15,000 2011 Private Placement 11 year, fixed rate 5.50% Aug-22 40,000 40,000 2011 Private Placement 12 year, fixed rate 5.57% Aug-23 35,000 35,000 2012 Private Placement 10 year, fixed rate (2) 4.21% Sep-22 90,000 90,000 2016 Private Placement 8 year, fixed rate 3.75% Aug-24 80,000 80,000 2016 Private Placement 10 year, fixed rate 3.92% Aug-26 90,000 90,000 2016 Private Placement 12 year, fixed rate 4.02% Aug-28 80,000 80,000 2013 Bonds, 10 year, fixed rate (2) 4.50% Oct-23 325,000 275,000 Mortgage Secured Notes: Airport Distribution Center 6.88% Apr-17 — 17,439 1725 Puyallup Street 6.11% Apr-17 — 3,470 6740 Dorsey 5.62% Jun-17 — 8,200 State Highway 225 6.25% Aug-17 — 5,451 Miami Commerce Center 6.91% Oct-18 532 1,200 Cabot 6.17% Feb-19 46,847 47,808 Cabot (2) 6.11% Feb-20 61,027 62,295 6400 Hollister 6.70% Apr-20 5,899 6,075 7425 Pinemont 6.25% Jul-20 2,322 2,367 1050 Northbrook Parkway 5.50% Jan-21 2,506 2,690 1625 Rollins Road 4.25% Dec-21 16,881 17,451 Haven A 7.29% Oct-22 4,762 5,572 1450 Remington Blvd 6.72% Nov-22 5,053 5,912 Haven G (3) 4.72% Jun-23 873 898 740 Palmyrita (3) 4.72% Jun-23 5,573 5,729 6th &amp; Rochester 4.96% Aug-23 2,024 2,326 1555 Oakley Industrial Blvd 5.75% Aug-25 4,832 5,327 Total 1,169,131 1,211,210 Premiums/Discounts, Net of Amortization N/A 1,290 139 Deferred Loan Costs, Net of Amortization N/A (4,650 ) (4,956 ) Total Senior Unsecured Notes and Mortgage Notes, net N/A 1,165,771 1,206,393 Bank Unsecured Credit Facilities: Senior unsecured revolving credit facility 2.49% Apr-19 234,000 75,000 2017 Notes, variable rate 1.82% Apr-17 — 25,000 2020 Notes, variable rate 2.59% Apr-20 125,000 125,000 2022 Notes, fixed rate (3) 3.31% Dec-22 200,000 200,000 Deferred Loan Costs, Net of Amortization (4) (2,417 ) (2,465 ) Total Bank Unsecured Credit Facilities 556,583 422,535 Total Carrying Value of Debt $ 1,722,354 $ 1,628,928 Fixed Rate Debt (5) 4.68% $ 1,369,131 $ 1,411,210 Premiums/Discounts, Net of Amortization N/A 1,290 139 Deferred Loan Costs, Net of Amortization (4) N/A (7,067 ) (7,421 ) Variable Rate Debt (5) 2.53% 359,000 225,000 Total Carrying Value of Debt N/A $ 1,722,354 $ 1,628,928 (1) Interest rates for fixed rate debt are stated rates. Interest rates for variable rate debt are the interest rate charged as of the last payment in 2017 . (2) We settled certain derivative instruments related to these notes and the settlement amount of these derivative instruments are amortized to interest expense over the life of the assigned notes. (3) Reflects the effective interest rate as a result of pay-fixed, receive-floating interest swaps as described in “Note 5 – Financial Instruments and Hedging Activities.” (4) Excludes deferred loan costs for line-of-credit arrangements, net of amortization, of approximately $1.2 million and $2.2 million as of December 31, 2017 and 2016 , respectively. (5) Weighted average interest rates are based upon outstanding balances as of December 31, 2017 . Debt Issuance, Payoffs and Refinancing During December 2015, we entered into a $200.0 million variable rate senior unsecured term loan which matures on December 10, 2022, and bears interest at a variable rate equal to 1 month USD LIBOR, plus a margin, depending on our public debt credit rating, of between 1.45% to 2.40% per annum or, at our election, an alternate base rate plus a margin of between 0.45% to 1.40% per annum. We primarily used the proceeds to pay down the senior unsecured revolving credit facility and for general corporate purposes. On December 11, 2015, we entered into a pay-fixed, receive-floating interest rate swap which effectively fixes the interest rate on the term loan at 3.31% through maturity, however, there is no floor on the variable interest rate of the swap whereas the current variable-rate debt is subject to a 0.0% floor. In the event that USD LIBOR was negative, the Company would make payments to the hedge counterparty equal to the spread between USD LIBOR and zero . During December 2017, we amended the senior unsecured term loan, lowering our margin to between .90% to 1.75% per annum effective January 1, 2018, and based on our public debt credit rating, resulted in a fixed rate of 2.81% beginning on that date. During March 2017, the Operating Partnership issued $50.0 million aggregate principal amount of 4.50% senior notes due 2023 at 103.88% of face value in a public offering for net proceeds of approximately $51.2 million after offering costs and excluding accrued interest of approximately $0.9 million . The notes were issued under our indenture dated October 9, 2013, and form part of the same series as our previously issued 4.50% senior notes due 2023. We primarily used the net proceeds to pay down our senior unsecured revolving credit facility and for general corporate purposes. During March 2017, we repaid the remaining $25.0 million outstanding on our $100.0 million term loan maturing April 2017 at par using proceeds from our senior unsecured revolving credit facility. During June 2017, we paid-off our $51.0 million senior unsecured note at par maturing June 2017 using proceeds from our senior unsecured revolving credit facility and proceeds from the issuance of common stock under our continuous equity offering program. During the year ended December 31, 2017 , we paid-off four mortgage notes totaling $34.5 million maturing in 2017 at par using proceeds from our senior unsecured revolving credit facility. During August 2016, we issued $250.0 million of fixed rate senior unsecured notes in a private placement offering. The notes have an average term of 10 years, a weighted average interest rate of 3.90% and require semi-annual interest payments. We primarily used the proceeds to pay down our senior unsecured revolving credit facility, payoff a $49.0 million senior unsecured note at maturity and for the early payoff of a $75.0 million portion of our $100.0 million senior unsecured term loan maturing in April 2017. Line of Credit As of December 31, 2017 , we had $234.0 million outstanding and $164.1 million available under our $400.0 million senior unsecured revolving credit facility, net of two letters of credit totaling $1.9 million . As of December 31, 2016 , we had $75.0 million outstanding and $323.1 million available under our senior unsecured revolving credit facility, net of two letter of credit totaling $1.9 million . Guarantee of Debt DCT has guaranteed the Operating Partnership’s obligations with respect to the senior unsecured notes and the bank unsecured credit facilities. Interest Expense and Capitalized Interest During the years ended December 31, 2017 , 2016 , and 2015 , we incurred interest expense of approximately $79.1 million , $73.9 million and $69.9 million , respectively. We capitalized approximately $13.0 million , $9.9 million and $15.8 million of interest in 2017 , 2016 , and 2015 , respectively, associated with certain development, redevelopment and other construction activities. Debt Maturities The following table presents the scheduled maturities of our debt and regularly scheduled principal amortization, excluding unamortized premiums, discounts and deferred loan costs as of December 31, 2017 (in thousands): Year Senior Unsecured Notes Mortgage Notes Bank Unsecured Credit Facilities Total 2018 $ 81,500 $ 6,747 $ — $ 88,247 2019 46,000 51,344 234,000 331,344 2020 50,000 71,933 125,000 (1) 246,933 2021 92,500 18,436 — 110,936 2022 130,000 3,116 200,000 (1) 333,116 Thereafter 610,000 7,555 — 617,555 Total $ 1,010,000 $ 159,131 $ 559,000 $ 1,728,131 (1) The term loan facilities are presented in “Senior unsecured notes” in our Consolidated Balance Sheets.</t>
  </si>
  <si>
    <t>Commitments And Contingencies</t>
  </si>
  <si>
    <t>Commitments and Contingencies Disclosure [Abstract]</t>
  </si>
  <si>
    <t>Commitments and Contingencies Legal Matters We are a party to various legal actions and administrative proceedings arising in the ordinary course of business, some of which may be covered by liability insurance, and none of which we expect to have a material adverse effect on our consolidated financial condition or results of operations. Operating Leases The following table presents our contractual obligations as of December 31, 2017 , specifically our obligations under operating lease agreements and ground lease agreements (in thousands): Year Ended December 31, Operating Leases Ground Leases 2018 $ 1,345 $ 938 2019 1,341 906 2020 1,297 901 2021 1,019 609 2022 784 551 Thereafter 1,154 8,029 Total $ 6,940 $ 11,934 Substantially all of the office space and equipment subject to the operating leases are for the use at our corporate, regional and market offices. Rent expense recognized was approximately $1.4 million , $1.2 million and $1.1 million during the years ended December 31, 2017 , 2016 , and 2015 , respectively.</t>
  </si>
  <si>
    <t>Noncontrolling Interests</t>
  </si>
  <si>
    <t>Noncontrolling Interest [Abstract]</t>
  </si>
  <si>
    <t>Noncontrolling Interests DCT Noncontrolling interests are the portion of equity, or net assets, in a subsidiary not attributable, directly or indirectly, to a parent. Noncontrolling interests of DCT primarily represent limited partnership interests in the Operating Partnership and equity interests held by third party partners in consolidated real estate investments, including related parties as discussed in “Note 12 – Related Party Transactions.” Our noncontrolling interests held by third-party partners in our consolidated joint ventures totaled $15.1 million and $13.1 million as of December 31, 2017 , and 2016 , respectively. Our noncontrolling interests’ share of consolidated net income totaled $5.0 million , $5.0 million and $8.9 million for the years ended December 31, 2017 , 2016 , and 2015 , respectively. Operating Partnership Equity interests in the Operating Partnership held by third parties and LTIP Units, as defined in “Note 9 – Stockholders’ Equity of DCT and Partners’ Capital of the Operating Partnership,” are classified as permanent equity of the Operating Partnership and as noncontrolling interests of DCT in the Consolidated Balance Sheets. All income attributable to noncontrolling interest holders for all periods presented in the Operating Partnership’s Consolidated Statements of Operations is income from continuing operations.</t>
  </si>
  <si>
    <t>Stockholders' Equity of DCT and Partners' Capital of the Operating Partnership</t>
  </si>
  <si>
    <t>Stockholders' Equity Note [Abstract]</t>
  </si>
  <si>
    <t xml:space="preserve">Stockholders’ Equity of DCT and Partners’ Capital of the Operating Partnership DCT Common Stock As of December 31, 2017 , and 2016 , approximately 93.7 million and 91.5 million shares of common stock were issued and outstanding, respectively. On September 10, 2015, we registered a continuous equity offering program, to replace our continuous equity offering program previously registered on May 29, 2013, whereby the Company may issue 5.0 million shares of common stock, at a par value of $0.01 per share, from time-to-time through September 10, 2018, in “at-the-market” offerings or certain other transactions. During the years ended December 31, 2017 , and 2016 , we issued approximately 1.8 million and 2.5 million shares of common stock through the continuous equity offering program, at a weighted average price of $54.48 and $43.98 per share for proceeds of approximately $95.5 million and $107.0 million , net of offering costs, during each respective period. The proceeds from the sale of shares of common stock were contributed to the Operating Partnership for an equal number of OP units in the Operating Partnership and were used for general corporate purposes, including funding developments and redevelopments. As of December 31, 2017 , approximately 0.7 million shares of common stock remain available to be issued under the current offering. During the years ended December 31, 2017 , 2016 , and 2015 , we issued approximately 0.1 million , 0.1 million and 0.1 million , respectively, shares of common stock related to vested shares of restricted stock, phantom shares and stock option exercises. The holders of shares of our common stock are entitled to one vote per share on all matters voted on by stockholders, including election of our directors. Our articles of incorporation, as amended, do not provide for cumulative voting in the election of our directors. Therefore, the holders of the majority of the outstanding shares of common stock can elect the entire board of directors. Subject to any preferential rights of any outstanding series of our preferred stock and to the distribution of specified amounts upon liquidation with respect to shares-in-trust, the holders of our common stock are entitled to such distributions as may be declared from time to time by our board of directors out of legally available funds and, upon liquidation, are entitled to receive all assets available for distribution to stockholders. All shares issued in our public offerings are fully paid and non-assessable shares of common stock. Holders of our common stock do not have preemptive rights. Operating Partnership OP Units For each share of common stock issued by DCT, the Operating Partnership issues a corresponding OP Unit to DCT in exchange for the contribution of the proceeds from the stock issuances. As of December 31, 2017 , and 2016 , DCT owned approximately 96.6% and 96.3% , respectively, of the outstanding equity interests in the Operating Partnership. The remaining common partnership interests in the Operating Partnership were owned by executives of the Company and non-affiliated limited partners. Limited partners have the right to require the Company to redeem all or a portion of the OP Units held by the limited partner at a redemption price equal to and in the form of the Cash Amount (as defined in the Partnership Agreement), provided that such OP Units have been outstanding for at least one year. The Company may, in its sole discretion, purchase the OP Units by paying to the limited partner either the Cash Amount or the REIT Shares Amount (generally one share of DCT’s common stock for each OP Unit), as defined in the Partnership Agreement. During the years ended December 31, 2017 , 2016 , and 2015 , approximately 0.3 million , 0.7 million and 0.3 million OP Units were redeemed for approximately $2.7 million , $5.2 million and $4.1 million in cash and approximately 0.3 million , 0.6 million and 0.2 million shares of DCT common stock, respectively. The OP Unit redemptions exclude LTIP Unit redemptions, see “LTIP Units” within “Note 11 – Equity Based Compensation” for further details. As of December 31, 2017 , 2016 , and 2015 , there were approximately 3.2 million , 3.5 million and 4.0 million outstanding OP Units in each corresponding period held by entities other than DCT and redeemable, with an aggregate redemption value of approximately $191.0 million , $168.9 million and $150.9 million based on the $58.78 , $47.88 and $37.37 per share closing price of DCT’s common stock on December 31, 2017 , 2016 , and 2015 , respectively. As of December 31, 2017 , 2016 and 2015 , included in OP Units were approximately 0.8 million , 0.7 million and 0.6 million vested LTIP Units issued under our Long-Term Incentive Plan, respectively. Allocations of Net Income and Net Losses to Partners The Operating Partnership’s net income and loss will generally be allocated to the general partner and the limited partners in accordance with the respective percentage interests in the OP Units issued by the Operating Partnership. Dividend Reinvestment and Stock Purchase Plan We offer shares of common stock through the Dividend Reinvestment and Stock Purchase Plan (the “Plan”). The Plan permits stockholders to acquire additional shares with quarterly dividends and to make additional cash investments to buy shares directly. Shares of common stock may be purchased in the open market, through privately negotiated transactions, or directly from us as newly issued shares of common stock. All shares issued under the Plan were either acquired in the open market or newly issued. Preferred Shares Our board of directors, through the articles of incorporation, as amended, has the authority to authorize the issuance of 50,000,000 preferred shares of any class or series. The rights and terms of such preferred shares will be determined by our board of directors. However, the voting rights of preferred stockholders shall never exceed the voting rights of common stockholders. As of December 31, 2017 , and 2016 , we had no outstanding shares of preferred stock. Shares-in-Trust Our board of directors, through the articles of incorporation, as amended, has the authority to authorize the issuance of 100,000,000 shares-in-trust which are shares that are automatically exchanged for common or preferred shares as a result of an event that would cause an investor to own, beneficially or constructively, a number of shares in excess of certain limitations. As of December 31, 2017 , and 2016 , we had no outstanding shares-in-trust. Distributions Our distributions are calculated based upon the total number of shares of our common stock and OP Units outstanding on the distribution record date as declared by our board of directors. We accrue and pay distributions on a quarterly basis. The following table presents the distributions that have been paid and/or declared to date by our board of directors: Amount Declared During Quarter Ended in 2017: Per Share Date Paid December 31, $ 0.36 January 4, 2018 September 30, 0.31 October 18, 2017 June 30, 0.31 July 12, 2017 March 31, 0.31 April 12, 2017 Total 2017 $ 1.29 Amount Declared During Quarter Ended in 2016: Date Paid December 31, $ 0.31 January 5, 2017 September 30, 0.29 October 19, 2016 June 30, 0.29 July 13, 2016 March 31, 0.29 April 13, 2016 Total 2016 $ 1.18 Amount Declared During Quarter Ended in 2015: Date Paid December 31, $ 0.29 January 7, 2016 September 30, 0.28 October 14, 2015 June 30, 0.28 July 15, 2015 March 31, 0.28 April 15, 2015 Total 2015 $ 1.13 </t>
  </si>
  <si>
    <t>Net Earnings per Share/Unit</t>
  </si>
  <si>
    <t>Earnings Per Share [Abstract]</t>
  </si>
  <si>
    <t>arnings per Share/Unit We use the two-class method of computing net earnings per common share/unit which is an earnings allocation formula that determines net earnings per share/unit for common stock/unit and any participating securities according to dividends declared (whether paid or unpaid) and participation rights in undistributed earnings. Under the two-class method, net earnings per common share/unit are computed by dividing the sum of distributed earnings to common stockholders/OP Unitholders and undistributed earnings allocated to common stockholders/OP Unitholders by the weighted average number of common shares/units outstanding for the period. A participating security is defined by GAAP as an unvested share-based payment award containing non-forfeitable rights to dividends and must be included in the computation of earnings per share/unit pursuant to the two-class method. Nonvested restricted stock and LTIP Units are considered participating securities as these share-based awards contain non-forfeitable rights to dividends irrespective of whether the awards ultimately vest or expire. DCT The following table presents the computation of basic and diluted weighted average common shares outstanding (in thousands): For the Year Ended December 31, 2017 2016 2015 Denominator Weighted average common shares outstanding – basic 92,574 89,867 88,182 Effect of dilutive securities: Stock options and phantom stock 114 115 332 Weighted average common shares outstanding – diluted 92,688 89,982 88,514 Operating Partnership The following table presents the computation of basic and diluted weighted average OP Units outstanding (in thousands): For the Year Ended December 31, 2017 2016 2015 Denominator Weighted average OP Units outstanding – basic 96,044 93,779 92,409 Effect of dilutive securities: Stock options and phantom stock 114 115 332 Weighted average OP Units outstanding – diluted 96,158 93,894 92,741 DCT and the Operating Partnership Potentially Dilutive Shares For the years ended December 31, 2017 , 2016 , and 2015 , DCT excluded from diluted earnings per share the weighted average common share equivalents related to 3.5 million , 3.9 million and 4.2 million OP Units, respectively, because their effect would be anti-dilutive.</t>
  </si>
  <si>
    <t>Equity Based Compensation</t>
  </si>
  <si>
    <t>Share-based Compensation [Abstract]</t>
  </si>
  <si>
    <t>Equity Based Compensation Long-Term Incentive Plan On October 10, 2006, the Company established the Long-Term Incentive Plan, as amended, to grant restricted stock, stock options and other awards to our personnel and directors, as defined in the plan. Subject to adjustment upon certain corporate transactions or events, the total number of shares of our common stock subject to such awards may not exceed 5.8 million shares and in no event may any optionee receive options for more than 0.5 million shares on an annual basis. Phantom Shares Pursuant to the Long-Term Incentive Plan, as amended, the Company may grant phantom shares to non-employee directors. Phantom shares generally vest upon the first anniversary of the grant date, depending on the grant. Once vested and at the discretion of the grantee, the phantom stock can be converted into either cash or DCT common stock at the option of the Company. Phantom shares are recorded at their fair value on the date of grant and are amortized on a straight-line basis over the service period during which term the shares fully vest. Restricted Stock Restricted stock is recorded at fair value on the date of grant, based the closing price of our common stock, and amortized on a straight-line basis over the service period during which the stock vests. Restricted stock generally vests ratably over a period of four to five years, depending on the grant. Restricted stock represents the right to receive one share of DCT common stock in the future, have no exercise price, and receive distributions equally along with common shares. LTIP Units Pursuant to the Long-Term Incentive Plan, as amended, the Company may grant limited partnership interests in the Operating Partnership called LTIP Units. Vested LTIP Units may be redeemed by the Company in cash or DCT common stock, at the discretion of the Company, on a one-for-one basis with common shares, subject to certain restrictions of the Partnership Agreement. LTIP Units receive distributions equally along with common shares. LTIP Units generally vest ratably over a period of four to five years, depending on the grant. LTIP Unit equity compensation is amortized into expense over the service period during which the units vest. During the year ended December 31, 2017 , approximately 0.1 million LTIP Units were granted to certain senior executives, which vest over a four year period with a total fair value of $5.9 million at the date of grant as determined by a lattice-binomial option-pricing model based on a Monte Carlo simulation using a weighted average volatility factor of 19% and a weighted average risk-free interest rate of 1.93% . During the year ended December 31, 2016 , approximately 0.2 million LTIP Units were granted to certain senior executives, which vest over a four year period with a total fair value of $6.3 million at the date of grant as determined by a lattice-binomial option-pricing model based on a Monte Carlo simulation using a weighted average volatility factor of 23% and a weighted average risk-free interest rate of 1.28% . During the year ended December 31, 2015 , approximately 0.2 million LTIP Units were granted to certain senior executives, which vest over a four year period with a total fair value $7.3 million at the date of grant as determined by a lattice-binomial option-pricing model based on a Monte Carlo simulation using a weighted average volatility factor of 26% and a weighted average risk-free interest rates of 1.28% . $3.6 million of expense for the year ended December 31, 2015, in “General and administrative” expense in our Consolidated Statement of Operations related to the following equity grants. Approximately 61,000 LTIP Units were granted, of which approximately 35,000 LTIP Units vested immediately and 26,000 LTIP Units vest over a one year period. The fair value of the awards was $2.1 million as determined by a lattice-binomial option-pricing model based on a Monte Carlo simulation using a volatility factor of 23% and a weighted average risk-free rate of 1.76% . Additionally, vesting was accelerated on approximately 38,000 of unvested LTIP Units and approximately 6,000 LTIP Units were accelerated to vest within one year resulting in an additional $1.5 million of expense for the year ended December 31, 2015. The following table summarizes the number of awards redeemed and converted to DCT’s common stock on a one for one basis, the fair value at vesting date for the awards vested during the period and the number of awards outstanding at period end related to phantom shares, restricted stock and LTIP Units: Phantom Shares Restricted Stock LTIP Units (1) During the year ended December 31, 2017: Common stock issued for vested units (in thousands) 22 31 52 Fair value of units vested (in millions) $ 0.7 $ 2.0 $ 9.0 Units outstanding at end of period (in thousands) 76 94 1,178 During the year ended December 31, 2016: Common stock issued for vested units (in thousands) 4 38 111 Fair value of units vested (in millions) $ 0.6 $ 1.7 $ 10.7 Units outstanding at end of period (in thousands) 85 109 1,168 During the year ended December 31, 2015: Common stock issued for vested units (in thousands) 4 58 60 Fair value of units vested (in millions) $ 0.5 $ 2.1 $ 6.3 Units outstanding at end of period (in thousands) 75 107 1,097 (1) During the years ended December 31, 2017 , 2016 , and 2015, approximately 81,000 , 13,000 and 8,000 LTIP Units were redeemed for approximately $4.5 million , $0.5 million and $0.3 million in cash during each respective period. The following table summarizes additional information concerning our unvested phantom shares, restricted stock and LTIP Units (shares in thousands): Phantom Shares Restricted Stock LTIP Units Shares Weighted Average Grant Date Fair Value Shares Weighted Average Grant Date Fair Value Shares Weighted Average Grant Date Fair Value Unvested at December 31, 2014 16 $ 31.28 164 $ 27.77 457 $ 25.66 Granted 15 33.70 28 37.68 315 35.17 Vested (16 ) 31.28 (58 ) 26.57 (178 ) 24.56 Forfeited — — (28 ) 30.21 (47 ) 30.57 Unvested at December 31, 2015 15 33.70 106 30.33 547 27.13 Granted 14 41.43 54 36.25 194 32.71 Vested (15 ) 33.70 (45 ) 28.50 (281 ) 30.84 Forfeited — — (6 ) 34.14 — — Unvested at December 31, 2016 14 41.43 109 33.80 460 32.42 Granted 13 51.10 36 44.30 143 41.12 Vested (14 ) 41.43 (43 ) 31.86 (187 ) 31.82 Forfeited — — (8 ) 38.86 — — Unvested at December 31, 2017 13 $ 51.10 94 $ 38.25 416 $ 35.68 Stock Options The Company may grant stock options to certain employees pursuant to our Long-Term Incentive Plan, as amended. The term of such options is 10 years from the date of grant unless forfeited earlier and the period during which the right to exercise such options fully vests ranges from four to five years from the date of grant. No stock options were granted under our Long-Term Incentive Plan, as amended, prior to 2007. During the year ended December 31, 2017 , we issued approximately 21,000 shares of common stock upon the exercise of options to purchase DCT’s common stock by certain employees. There were no options granted during the years ended December 31, 2017 , 2016 , and 2015 . Independent Director Option Plan Prior to October 6, 2006, we granted stock options under the Independent Director Option Plan, which we used in an effort to attract and retain qualified independent directors. No options were issued under this plan subsequent to 2006. Stock Options Summary Table Stock options granted under the Long-Term Incentive Plan, as amended, and the Independent Director Option Plan are amortized on a straight-line basis over the service period during which the right to exercise such options fully vests. The following table presents total options outstanding, granted, exercised, and expired or forfeited, as well as the total options exercisable as of December 31, 2017 (number of options and intrinsic value in thousands): Independent Director Option Plan Long-Term Incentive Plan (1) Weighted Average Exercise Price Per Share Weighted Average Fair Value of Options Granted During the Year Weighted Average Remaining Contractual Life (Years) Intrinsic Value Issued and outstanding as of December 31, 2014 9 451 $ 31.78 Granted — — — $ — Exercised — (116 ) 24.26 $ 1,391 Forfeited and/or expired (5 ) (9 ) 32.42 Issued and outstanding as of December 31, 2015 4 326 $ 34.40 Granted — — — $ — Exercised (3 ) (159 ) 36.67 $ 1,545 Forfeited and/or expired (1 ) (1 ) 44.69 Issued and outstanding as of December 31, 2016 — 166 $ 32.09 Granted — — — $ — Exercised — (100 ) 34.02 $ 1,816 Forfeited and/or expired — (19 ) 45.84 Issued and outstanding as of December 31, 2017 — 47 $ 22.33 1.6 $ 1,713 Exercisable as of December 31, 2017 — 47 $ 22.33 1.6 $ 1,713 (1) During the year ended December 31, 2017 , approximately 79,000 stock options were used to net settle taxable amounts due upon the exercise of options to purchase DCT common stock by certain employees. Equity Compensation Expense The following table summarizes the amount recorded in “General and administrative” expense in our Consolidated Statement of Operations for the amortization of phantom shares, restricted stock, LTIP Units and stock options (in millions): For the Year Ended December 31, 2017 2016 2015 Phantom shares $ 0.6 $ 0.5 $ 0.5 Restricted stock 1.4 1.4 1.3 LTIP Units 5.5 5.2 8.8 Stock options — — — Total equity compensation expense 7.5 7.1 10.6 Less: Amount capitalized due to development and leasing activities (1.5 ) (1.4 ) (1.6 ) Net equity compensation $ 6.0 $ 5.7 $ 9.0 The following table summarizes the remaining unrecognized expense and remaining period over which we expect to amortize the expense as of December 31, 2017 , related to phantom shares, restricted stock, LTIP Units and stock options (dollars in millions): Unrecognized Expense as of December 31, 2017 Remaining Period to Recognize Expense Phantom shares $ 0.3 6 months Restricted stock $ 2.3 2.6 years LTIP Units $ 9.3 2.3 years Stock options $ 0.0 N/A</t>
  </si>
  <si>
    <t>Related Party Transactions</t>
  </si>
  <si>
    <t>Related Party Transactions [Abstract]</t>
  </si>
  <si>
    <t>Related Party Transactions 8 th and Vineyard Consolidated Joint Venture In May 2010 we entered into the 8 th and Vineyard joint venture with Iowa Investments, LLC, an entity owned by our former president, to purchase 19.3 acres of land held for development in Southern California. Pursuant to the joint venture agreement, we will first receive a return of all capital along with a preferred return. Thereafter, Iowa Investments, LLC will receive a return of all capital along with a promoted interest. The land parcel acquired by 8 th and Vineyard was purchased from an entity in which the same executive had a minority ownership. The total acquisition price of $4.7 million was determined to be at fair value. As of December 31, 2015, we completed the construction and disposition of five buildings and 0.8 acres of land in the joint venture to third-parties resulting in the disposition of all of the joint venture’s assets. The joint venture has liquidated the partnership as of December 31, 2016. We received a preferred return on our capital contributions of approximately $3.0 million and Iowa Investments, LLC received approximately $3.8 million which was recorded as non-controlling interest in our Consolidated Statement of Operations during 2016. Southern California Consolidated Ventures We previously entered into four agreements with entities also controlled by our former president, two in December 2010 and two in January 2011, whereby we acquired a weighted average ownership interest, based on square feet, of approximately 48.4% in five bulk-industrial buildings located in the Southern California market. The former executive has a weighted average ownership interest in these properties of approximately 43.7% , based on square feet, and the remaining 7.9% is held by a third-party. Each venture partner will earn returns in accordance with their ownership interests. We have controlling rights including management of the operations of the properties and we have consolidated the properties in accordance with GAAP. The total acquisition price of $46.3 million was determined to be at fair value.</t>
  </si>
  <si>
    <t>Income And Other Taxes</t>
  </si>
  <si>
    <t>Income Tax Disclosure [Abstract]</t>
  </si>
  <si>
    <t>Income and Other Taxes We operate and expect to continue to operate in a manner to meet all the requirements to qualify for REIT status. We have made our REIT election under Section 856 of the Code for the taxable year ended December 31, 2003 and have not revoked such election. In order for a former C corporation to elect to be a REIT, it must distribute 100% of its C corporation earnings and profits and agree to be subject to federal tax at the corporate level to the extent of any subsequently recognized built-in gains within a 10 year period. We did not have any built-in gains at the time of our conversion to REIT status. As a REIT, we generally will not be subject to federal income taxation at the corporate level to the extent we annually distribute 100% of our REIT taxable income, as defined under the Code, to our stockholders and satisfy other requirements. To continue to qualify as a REIT for federal tax purposes, we must distribute at least 90% of our REIT taxable income annually. Enacted Changes in Tax Laws On December 22, 2017, the Tax Cuts and Jobs Act (the “TCJA”) was enacted with an effective date of January 1, 2018. The TCJA makes major changes to the Code, including a number of provisions of the Code that affect the taxation of REITs and their stockholders. Among the relevant changes made by the TCJA are permanently reducing the generally applicable corporate statutory tax rate from 35% to 21% and eliminating or modifying certain previously allowed deductions (including substantially limiting interest deductibility). As a result of the reduction in the corporate statutory rate and in accordance with ASC 740, we re-measured our deferred tax accounts as of the enactment date using the new federal statutory tax rate, which resulted in a one-time non-cash adjustment that decreased our deferred tax asset balance by $2.0 million with a corresponding increase to income tax expense. Summary of Current and Deferred Income Taxes Components of the provision (benefit) for income taxes were as follows (in thousands): For the Year Ended December 31, 2017 2016 2015 Income tax expense (benefit) Current: Federal $ — $ — $ (62 ) State 538 678 556 Total current tax expense (benefit) $ 538 $ 678 $ 494 Deferred: 2017 Tax Cuts and Jobs Act $ 1,970 $ — $ — Federal (211 ) (55 ) 127 State (30 ) (32 ) 115 Total deferred tax expense (benefit) $ 1,729 $ (87 ) $ 242 Total income tax expense $ 2,267 $ 591 $ 736 Deferred Income Taxes Deferred income taxes represent the tax effect of temporary differences between the book and tax basis of assets and liabilities. As of December 31, 2017 , we had recorded a $0.7 million deferred tax asset, net of valuation allowance of $2.2 million , included in the Consolidated Balance Sheets in “Other assets, net,” and a $0.6 million deferred tax liability, included in the Consolidated Balance Sheets in “Other liabilities,” for federal and state income taxes on our taxable REIT subsidiaries. As of December 31, 2016 , we had recorded $2.6 million of deferred tax asset, net of valuation allowance of $1.6 million and a $0.8 million deferred tax liability for federal and state income taxes on our taxable REIT subsidiaries. During the years ended December 31, 2017 , 2016 , and 2015 $1.7 million of deferred income tax expense, $0.1 million of deferred income tax benefit and $0.2 million of deferred income tax expense, respectively, is included in “Income tax expense and other taxes” in our Consolidated Statements of Operations. During the year ended December 31, 2015, $0.6 million of tax benefit is included in “Development profit, net of taxes” in our Consolidated Statements of Operations. Deferred tax assets (liabilities) were as follows (in thousands): As of December 31, 2017 2016 Deferred taxes: Depreciation and amortization $ 1,498 $ 2,055 Section 163(j) interest limitations 809 1,390 Basis difference – investments in unconsolidated joint ventures 55 66 Net operating loss carryforwards 371 530 Other 201 175 Total deferred tax assets $ 2,934 $ 4,216 Valuation allowance (2,248 ) (1,613 ) Net deferred income tax assets $ 686 $ 2,603 Basis difference – investment in properties $ (356 ) $ (509 ) Basis difference – straight-line rent (219 ) (255 ) Total deferred tax liabilities $ (575 ) $ (764 ) Net deferred taxes $ 111 $ 1,839</t>
  </si>
  <si>
    <t>Segment Information</t>
  </si>
  <si>
    <t>Segment Reporting [Abstract]</t>
  </si>
  <si>
    <t>Segment Information 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NOI”) aggregated by segment to be the appropriate way to analyze performance. The following table presents our total assets, net of accumulated depreciation and amortization, by segment (in thousands): December 31, 2017 December 31, 2016 December 31, 2015 Segments: East assets $ 1,125,085 $ 1,076,647 $ 1,034,511 Central assets 1,187,663 1,098,489 1,090,639 West assets 1,582,436 1,502,245 1,364,117 Total segment net assets 3,895,184 3,677,381 3,489,267 Non-segment assets: Non-segment cash and cash equivalents 10,522 10,286 18,412 Other non-segment assets (1) 104,966 120,475 124,676 Total assets $ 4,010,672 $ 3,808,142 $ 3,632,355 (1) Other non-segment assets primarily consist of investments in and advances to unconsolidated joint ventures, deferred loan costs, other receivables and other assets. The following table presents the rental revenues of our segments and a reconciliation of our segment rental revenues to our reported consolidated total revenues (in thousands): For the Year Ended December 31, 2017 2016 2015 East $ 127,257 $ 120,437 $ 106,350 Central 137,654 128,964 130,791 West 158,115 141,959 115,950 Rental revenues 423,026 391,360 353,091 Institutional capital management and other fees 1,442 1,416 1,606 Total revenues $ 424,468 $ 392,776 $ 354,697 The following table presents a reconciliation of our reported “Net income attributable to common stockholders” to our property NOI and property NOI of our segments (in thousands): For the Year Ended December 31, 2017 2016 2015 Net income attributable to common stockholders $ 103,494 $ 93,060 $ 94,048 Net income attributable to noncontrolling interests of DCT Industrial Trust Inc. 3,879 4,052 4,508 Net income attributable to OP Unitholders $ 107,373 $ 97,112 $ 98,556 Net income attributable to noncontrolling interests of the Operating Partnership 1,103 924 4,409 Institutional capital management and other fees (1,442 ) (1,416 ) (1,606 ) Gain on dispositions of real estate interests (47,126 ) (49,895 ) (77,871 ) Real estate related depreciation and amortization 168,245 161,334 156,010 Casualty gain (274 ) (2,753 ) (414 ) Development profit, net of taxes — — (2,627 ) General and administrative 28,994 29,280 34,577 Impairment losses 283 — 2,285 Equity in earnings of unconsolidated joint ventures, net (6,394 ) (4,118 ) (7,273 ) Interest expense 66,054 64,035 54,055 Interest and other (income) expense 5 (551 ) 40 Impairment loss on land 938 — — Income tax expense and other taxes 2,267 591 736 Property NOI (1) $ 320,026 $ 294,543 $ 260,877 East $ 98,893 $ 93,811 $ 80,231 Central 98,546 90,665 92,099 West 122,587 110,067 88,547 Property NOI (1) $ 320,026 $ 294,543 $ 260,877 (1) Property NOI is defined as rental revenues, which includes expense reimbursements, less rental expenses and real estate taxes, and excludes institutional capital management fees, depreciation, amortization, casualty and involuntary conversion gain (loss), development profit, net of taxes, gain on disposition of real estate interests, impairment, general and administrative expenses, equity in earnings (loss) of unconsolidated joint ventures, interest expense, interest and other income and income tax benefit (expense) and other taxes, and net income attributable to noncontrolling interest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t>
  </si>
  <si>
    <t>Discontinued Operations And Assets Held For Sale</t>
  </si>
  <si>
    <t>Discontinued Operations and Disposal Groups [Abstract]</t>
  </si>
  <si>
    <t>Assets Held for Sale Assets Held for Sale As of December 31, 2017, three properties in our East operating segment and two properties in our West operating segment were classified as held for sale and recorded at carrying amounts in our Consolidated Balance Sheets, as this was less than fair value less costs to sell. We completed the sale of these properties in January 2018.</t>
  </si>
  <si>
    <t>Quarterly Results</t>
  </si>
  <si>
    <t>Quarterly Financial Information Disclosure [Abstract]</t>
  </si>
  <si>
    <t>Quarterly Results (Unaudited) DCT The following tables present selected unaudited quarterly financial data for each quarter during the years ended December 31, 2017 and 2016 (in thousands except per share information): For the Quarter Ended For the Year Ended March 31, June 30, September 30, December 31, December 31, 2017 2017 2017 2017 2017 Total revenues $ 105,896 $ 104,521 $ 105,180 $ 108,871 $ 424,468 Total operating expenses $ 74,755 $ 74,023 $ 74,771 $ 76,699 $ 300,248 Operating income $ 31,141 $ 30,498 $ 30,409 $ 32,172 $ 124,220 Consolidated net income of DCT Industrial Trust Inc. $ 15,789 $ 43,492 $ 26,980 $ 22,215 $ 108,476 Net income attributable to common stockholders $ 14,959 $ 41,634 $ 25,781 $ 21,120 $ 103,494 Distributed and undistributed earnings allocated to participating securities $ (161 ) $ (162 ) $ (159 ) $ (183 ) $ (665 ) Adjusted net income attributable to common stockholders $ 14,798 $ 41,472 $ 25,622 $ 20,937 $ 102,829 Net earnings per common share: (1) Basic $ 0.16 $ 0.45 $ 0.28 $ 0.22 $ 1.11 Diluted $ 0.16 $ 0.45 $ 0.28 $ 0.22 $ 1.11 Common shares outstanding: Basic 91,751 92,307 92,981 93,238 92,574 Diluted 91,884 92,429 93,078 93,338 92,688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Consolidated net income of DCT Industrial Trust Inc. $ 38,346 $ 22,572 $ 16,389 $ 20,729 $ 98,036 Net income attributable to common stockholders $ 36,391 $ 21,418 $ 15,560 $ 19,691 $ 93,060 Distributed and undistributed earnings allocated to participating securities $ (228 ) $ (106 ) $ (163 ) $ (172 ) $ (669 ) Adjusted net income attributable to common stockholders $ 36,163 $ 21,312 $ 15,397 $ 19,519 $ 92,391 Net earnings per common share: (1) Basic $ 0.41 $ 0.24 $ 0.17 $ 0.21 $ 1.03 Diluted $ 0.41 $ 0.24 $ 0.17 $ 0.21 $ 1.03 Common shares outstanding: Basic 88,384 89,748 90,250 91,069 89,867 Diluted 88,750 90,184 90,723 91,185 89,982 (See footnote definition on next page) Operating Partnership The following tables present selected unaudited quarterly financial data for each quarter during the years ended December 31, 2017 and 2016 (in thousands except per share information): For the Quarter Ended For the Year Ended March 31, June 30, September 30, December 31, December 31, 2017 2017 2017 2017 2017 Total revenues $ 105,896 $ 104,521 $ 105,180 $ 108,871 $ 424,468 Total operating expenses $ 74,755 $ 74,023 $ 74,771 $ 76,699 $ 300,248 Operating income $ 31,141 $ 30,498 $ 30,409 $ 32,172 $ 124,220 Consolidated net income of DCT Industrial Operating Partnership LP $ 15,789 $ 43,492 $ 26,980 $ 22,215 $ 108,476 Net income attributable to OP Unitholders $ 15,556 $ 43,245 $ 26,718 $ 21,854 $ 107,373 Distributed and undistributed earnings allocated to participating securities $ (161 ) $ (162 ) $ (159 ) $ (183 ) $ (665 ) Adjusted net income attributable to OP Unitholders $ 15,395 $ 43,083 $ 26,559 $ 21,671 $ 106,708 Net earnings per OP Unit: (1) Basic $ 0.16 $ 0.45 $ 0.28 $ 0.22 $ 1.11 Diluted $ 0.16 $ 0.45 $ 0.28 $ 0.22 $ 1.11 OP units outstanding: Basic 95,416 95,827 96,377 96,542 96,044 Diluted 95,549 95,949 96,474 96,642 96,158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Consolidated net income of DCT Industrial Operating Partnership LP $ 38,346 $ 22,572 $ 16,389 $ 20,729 $ 98,036 Net income attributable to OP Unitholders $ 38,135 $ 22,360 $ 16,174 $ 20,443 $ 97,112 Distributed and undistributed earnings allocated to participating securities $ (228 ) $ (106 ) $ (163 ) $ (172 ) $ (669 ) Adjusted net income attributable to OP Unitholders $ 37,907 $ 22,254 $ 16,011 $ 20,271 $ 96,443 Net earnings per OP Unit: (1) Basic $ 0.41 $ 0.24 $ 0.17 $ 0.21 $ 1.03 Diluted $ 0.41 $ 0.24 $ 0.17 $ 0.21 $ 1.03 OP units outstanding: Basic 92,620 93,787 94,047 94,650 93,779 Diluted 92,986 94,223 94,520 94,766 93,894 (1) Quarterly amounts for earnings per common share and OP unit may not total to annual amounts due to rounding and changes in the number of weighted common shares and OP units outstanding included in the calculation of diluted common shares and OP units.</t>
  </si>
  <si>
    <t>Subsequent Events</t>
  </si>
  <si>
    <t>Subsequent Events [Abstract]</t>
  </si>
  <si>
    <t>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t>
  </si>
  <si>
    <t>Real Estate And Accumulated Depreciation</t>
  </si>
  <si>
    <t>SEC Schedule III, Real Estate and Accumulated Depreciation Disclosure [Abstract]</t>
  </si>
  <si>
    <t>SCHEDULE III – REAL ESTATE AND ACCUMULATED DEPRECIATION December 31, 2017 (dollar amounts in thousands) Initial Cost to Company (4) Gross Amount Carried at 12/31/2017 Property Number of Encum-brances (5) Land Building &amp; Improvements (1) Total Costs Capitalized Subsequent to Acquisition Land Building &amp; Improvements (1) Total Costs (3)(6) Accumulated Depreciation (6) Acquisition Year Newpoint I 1 $ — $ 2,143 $ 12,908 $ 15,051 $ (63 ) (2) $ 2,088 $ 12,900 $ 14,988 $ (5,523 ) 03/31/04 1997 Southcreek 4 4,832 7,843 45,385 53,228 8,843 8,342 53,729 62,071 (21,632 ) 6/8/2004- 1999-2006 Breckinridge Industrial 2 — 1,950 10,159 12,109 (483 ) (2) 1,950 9,676 11,626 (3,303 ) 10/01/04 2000 Cobb Industrial 2 — 1,120 5,249 6,369 601 1,120 5,850 6,970 (2,096 ) 10/01/04 1996 Atlanta NE Portfolio 1 4,040 1,197 9,647 10,844 627 1,197 10,274 11,471 (3,836 ) 11/05/04 1987 Northmont Parkway 5 6,743 4,556 22,726 27,282 2,142 4,556 24,868 29,424 (9,873 ) 12/03/04 2003 Penney Road 1 — 401 4,145 4,546 327 401 4,472 4,873 (1,823 ) 07/21/05 2001 Southfield Parkway 1 1,542 523 3,808 4,331 322 523 4,130 4,653 (1,696 ) 07/21/05 1994 Livingston Court 1 — 342 2,523 2,865 501 342 3,024 3,366 (1,771 ) 07/21/05 1985 Peterson Place 2 — 321 4,144 4,465 (55 ) (2) 321 4,089 4,410 (1,815 ) 07/21/05 1984 Buford Development 1 2,033 1,370 7,151 8,521 1,938 1,370 9,089 10,459 (3,257 ) 03/31/06 2006 Evergreen Boulevard 2 8,201 3,123 14,265 17,388 3,062 3,123 17,327 20,450 (6,727 ) 06/09/06 1999 Pleasantdale 1 — 790 1,503 2,293 416 819 1,890 2,709 (621 ) 07/11/11 1995 Evergreen Drive 1 — 1,580 7,359 8,939 2,312 1,555 9,696 11,251 (2,596 ) 04/10/12 2001 Johnson Road 2 — 1,372 4,707 6,079 262 1,372 4,969 6,341 (1,558 ) 03/28/13 2007 Southfield 1 — 954 3,153 4,107 195 954 3,348 4,302 (1,120 ) 05/10/13 1997 Battle Drive 1 — 4,950 13,990 18,940 107 4,950 14,097 19,047 (3,476 ) 10/03/13 1999 Cobb International Boulevard 1 — 1,790 6,403 8,193 461 1,790 6,864 8,654 (1,150 ) 10/21/14 1990 Henry D. Robinson Boulevard 1 — 2,877 12,807 15,684 1,643 2,877 14,450 17,327 (1,772 ) 01/15/15 2005 Northbrook Parkway 1 2,506 956 4,994 5,950 652 956 5,646 6,602 (846 ) 02/26/15 1989 DCT North Satellite Distribution Center 1 — 5,221 24,278 29,499 — 5,221 24,278 29,499 (1,161 ) 08/17/15 2016 Shiloh 1 — 413 4,188 4,601 417 413 4,605 5,018 (769 ) 05/21/15 1996 River West 1 — 2,939 29,821 32,760 4,962 2,939 34,783 37,722 (4,296 ) 11/08/12 2015 Shugart Farms 1 — 8,413 42,783 51,196 40 8,413 42,823 51,236 (4,055 ) 04/17/15 2016 TOTAL ATLANTA MARKET 36 29,897 57,144 298,096 355,240 29,229 57,592 326,877 384,469 (86,772 ) Delta Portfolio 3 2,645 3,885 16,351 20,236 3,165 3,822 19,579 23,401 (7,633 ) 04/12/05 1986-1993 Charwood Road 1 4,331 1,960 10,261 12,221 626 1,960 10,887 12,847 (4,307 ) 07/21/05 1986 Greenwood Place 2 4,378 2,566 12,918 15,484 1,487 2,566 14,405 16,971 (6,107 ) 07/21/05 1978-1984 Guilford Road 1 — 1,879 6,650 8,529 2,244 1,879 8,894 10,773 (3,899 ) 06/09/06 1989 Bollman Place 1 — 1,654 6,202 7,856 884 1,654 7,086 8,740 (2,681 ) 06/09/06 1986 Dulles 6 — 11,125 34,066 45,191 2,440 11,125 36,506 47,631 (11,052 ) 08/04/06 2007-2012 Beckley 1 — 3,002 10,700 13,702 1,827 3,002 12,527 15,529 (4,279 ) 09/10/10 1992 Dorsey Road 1 — 3,607 8,863 12,470 737 3,607 9,600 13,207 (1,575 ) 12/18/14 1988 Dulles Downs 2 — 12,328 37,861 50,189 — 12,328 37,861 50,189 (3,205 ) 06/04/15 2016 TOTAL BALTIMORE/ WASHINGTON D.C. MARKET 18 11,354 42,006 143,872 185,878 13,410 41,943 157,345 199,288 (44,738 ) Gary Avenue 1 — 3,191 18,505 21,696 3,060 3,191 21,565 24,756 (8,376 ) 01/05/05 2001 East Fabyan Parkway 1 — 1,790 10,929 12,719 1,104 1,790 12,033 13,823 (7,046 ) 07/21/05 1975 Frontenac Road 1 — 1,647 5,849 7,496 300 1,647 6,149 7,796 (3,794 ) 07/21/05 1995 South Wolf Road 1 7,664 4,836 18,794 23,630 2,887 4,836 21,681 26,517 (12,894 ) 07/21/05 1982 SCHEDULE III – REAL ESTATE AND ACCUMULATED DEPRECIATION December 31, 2017 (dollar amounts in thousands) Initial Cost to Company (4) Gross Amount Carried at 12/31/2017 Property Number of Encum-brances (5) Land Building &amp; Improvements (1) Total Costs Land Building &amp; Improvements (1) Total (3)(6) Accumulated Depreciation (6) Acquisition Year Laramie Avenue 1 3,324 1,442 7,985 9,427 1,134 1,412 9,149 10,561 (5,221 ) 07/21/05 1972 Stern Avenue 1 — 505 4,947 5,452 (1,711 ) (2) 505 3,236 3,741 (2,452 ) 07/21/05 1979 Mitchell Court 1 6,276 5,036 8,578 13,614 (1,211 ) (2) 5,036 7,367 12,403 (2,517 ) 05/01/07 1985 Veterans Parkway 1 — 2,108 7,121 9,229 (809 ) (2) 2,108 6,312 8,420 (1,607 ) 10/20/05 2005 Lunt Avenue 1 — 1,620 1,988 3,608 322 1,620 2,310 3,930 (1,042 ) 03/17/06 2005 Wolf Road 1 — 1,908 2,392 4,300 (99 ) (2) 1,930 2,271 4,201 (516 ) 11/22/10 1971 S. Lombard Road 1 — 1,216 2,136 3,352 2,033 1,216 4,169 5,385 (1,405 ) 04/15/11 2012 Center Avenue 1 — 4,128 9,896 14,024 4,383 4,128 14,279 18,407 (4,392 ) 04/19/12 2000 Greenleaf 1 — 625 952 1,577 3,771 700 4,648 5,348 (1,408 ) 10/19/12 1962 Supreme Drive 1 — 1,973 5,828 7,801 516 1,973 6,344 8,317 (2,097 ) 11/15/12 1994 2560 White Oak 1 — 3,114 5,136 8,250 582 2,336 6,496 8,832 (1,454 ) 12/10/12 1998 Della Court 1 — 1,278 3,613 4,891 28 1,278 3,641 4,919 (989 ) 12/27/12 2003 Joliet Road 1 — 5,382 12,902 18,284 2,225 5,382 15,127 20,509 (3,457 ) 12/27/12 2004 Veterans 1 — 2,009 7,933 9,942 1,370 2,009 9,303 11,312 (1,624 ) 05/10/13 2005 Fox River Business Center 5 — 10,354 32,728 43,082 6,436 10,454 39,064 49,518 (8,000 ) 10/09/13 1987-2007 Morse Avenue 1 — 2,400 1,119 3,519 209 2,400 1,328 3,728 (1,168 ) 10/31/13 1969 Michael Drive 1 — 2,715 6,985 9,700 — 2,715 6,985 9,700 (1,952 ) 01/03/14 1984 S. Chicago Street 1 — 1,565 6,185 7,750 930 1,565 7,115 8,680 (1,138 ) 03/14/14 2009 Diehl Road 1 — 4,593 16,268 20,861 147 4,593 16,415 21,008 (3,088 ) 03/28/14 2008 Remington Boulevard 3 5,053 18,154 71,589 89,743 194 18,154 71,783 89,937 (15,161 ) 3/16/2012- 2000-2012 Mark Street 1 — 5,701 5,681 11,382 3,699 5,701 9,380 15,081 (1,405 ) 08/25/14 1986 2413 Prospect 1 — 4,214 12,596 16,810 3,911 4,222 16,499 20,721 (1,724 ) 12/30/14 1999 538-550 Taylor Road 1 — 620 3,303 3,923 42 620 3,345 3,965 (267 ) 10/18/16 2007 410-420 Fullerton 1 — 3,248 5,155 8,403 105 3,248 5,260 8,508 (336 ) 12/16/16 2008 2200 Arthur Avenue 1 — 4,035 10,099 14,134 — 4,035 10,099 14,134 (769 ) 09/02/14 2016 191 North Avenue 1 — 8,554 19,370 27,924 (218 ) (2) 8,470 19,236 27,706 (1,362 ) 03/10/15 2016 DCT Central Avenue 1 — 22,676 47,068 69,744 — 22,676 47,068 69,744 (177 ) 05/26/15 2017 2201 Arthur Avenue 1 — 3,203 6,638 9,841 — 3,203 6,638 9,841 (370 ) 12/30/11 1959 TOTAL CHICAGO MARKET 38 22,317 135,840 380,268 516,108 35,340 135,153 416,295 551,448 (99,208 ) Park West 5 — 6,103 39,943 46,046 (893 ) (2) 5,981 39,172 45,153 (16,082 ) 06/08/04 1997-2003 Northwest Business Center 1 — 299 4,486 4,785 (2,087 ) (2) 299 2,399 2,698 (1,121 ) 05/03/04 1995 New Buffington Road 2 4,760 1,618 8,500 10,118 5,144 1,618 13,644 15,262 (7,154 ) 07/21/05 1981 Olympic Boulevard 3 — 2,096 11,788 13,884 2,363 2,096 14,151 16,247 (6,937 ) 07/21/05 1989 Mineola Pike 1 — 625 4,642 5,267 365 625 5,007 5,632 (2,188 ) 07/21/05 1983 Industrial Road 2 — 629 3,344 3,973 1,605 628 4,950 5,578 (2,405 ) 07/21/05 1987 Best Place 1 — 1,131 5,516 6,647 1,659 1,131 7,175 8,306 (3,039 ) 07/21/05 1996 Distribution Circle 1 — 688 6,838 7,526 1,896 688 8,734 9,422 (3,912 ) 07/21/05 1981 Dolwick Drive 1 — 579 4,670 5,249 982 579 5,652 6,231 (2,542 ) 07/21/05 1979 Power Line Drive 1 — 70 261 331 6 70 267 337 (95 ) 06/09/06 1984 Foundation Drive 4 — 706 3,471 4,177 593 706 4,064 4,770 (1,856 ) 06/09/06 1984-1987 Jamilke Drive 6 — 1,206 8,887 10,093 1,613 1,206 10,500 11,706 (4,926 ) 06/09/06 1984-1987 SCHEDULE III – REAL ESTATE AND ACCUMULATED DEPRECIATION December 31, 2017 (dollar amounts in thousands) Initial Cost to Company (4) Gross Amount Carried at 12/31/2017 Property Number of Encum-brances (5) Land Building &amp; Improvements (1) Total Costs Land Building &amp; Improvements (1) Total (3)(6) Accumulated Depreciation (6) Acquisition Year Symmes Rd 1 — 2,578 8,659 11,237 1,784 2,578 10,443 13,021 (677 ) 09/21/16 1996 TOTAL CINCINNATI MARKET 29 4,760 18,328 111,005 129,333 15,030 18,205 126,158 144,363 (52,934 ) Freeport Parkway 1 — 981 10,392 11,373 85 981 10,477 11,458 (4,003 ) 12/15/03 1999 Pinnacle 1 — 521 9,683 10,204 (422 ) (2) 521 9,261 9,782 (3,524 ) 12/15/03 2001 Market Industrial 5 — 1,481 15,507 16,988 439 1,481 15,946 17,427 (6,135 ) 10/01/04 1981-1985 Avenue R Industrial I 1 — 189 2,231 2,420 240 189 2,471 2,660 (1,091 ) 10/01/04 1980 Avenue R Industrial II 1 — 271 1,139 1,410 144 271 1,283 1,554 (570 ) 10/01/04 1980 Westfork Center Industrial 3 — 503 5,977 6,480 709 503 6,686 7,189 (2,680 ) 10/01/04 1980 Grand River Road 1 — 1,380 14,504 15,884 (1,564 ) (2) 1,380 12,940 14,320 (4,999 ) 12/03/04 2004 Diplomat Drive 1 — 532 3,136 3,668 1,881 532 5,017 5,549 (2,757 ) 05/26/05 1986 North 28th Street 1 — — 6,145 6,145 476 — 6,621 6,621 (3,926 ) 07/21/05 2000 Esters Boulevard 1 — — 22,072 22,072 (2,892 ) (2) — 19,180 19,180 (7,549 ) 07/21/05 1984-1999 West Story Drive 1 — 777 4,646 5,423 811 777 5,457 6,234 (2,708 ) 07/21/05 1997 Meridian Drive 1 1,135 410 4,135 4,545 2,893 410 7,028 7,438 (2,840 ) 07/21/05 1975 Gateway Drive 1 — 463 2,152 2,615 585 463 2,737 3,200 (1,262 ) 07/21/05 1988 Valwood Parkway 1 — 1,252 6,779 8,031 1,089 1,252 7,868 9,120 (3,898 ) 07/21/05 1984-1996 Champion Drive 1 1,301 672 2,598 3,270 1,205 672 3,803 4,475 (1,894 ) 07/21/05 1984 Sanden Drive 1 — 207 2,258 2,465 443 207 2,701 2,908 (1,459 ) 07/21/05 1994 North Great Southwest Parkway 1 — 1,134 2,253 3,387 1,021 1,654 2,754 4,408 (1,621 ) 07/21/05 1963-1964 Royal Lane 1 — — 3,200 3,200 290 — 3,490 3,490 (2,056 ) 07/21/05 1986 GSW Gateway Three 1 — 1,669 11,622 13,291 134 1,669 11,756 13,425 (7,076 ) 01/13/06 2001 Pinnacle Point Drive 1 7,264 3,915 18,537 22,452 4,541 3,915 23,078 26,993 (6,571 ) 06/29/12 2006 Ashmore Lane 1 — 3,856 16,352 20,208 2,707 3,856 19,059 22,915 (4,969 ) 12/27/12 2004 La Reunion 1 — 1,469 6,778 8,247 852 1,469 7,630 9,099 (2,144 ) 04/09/13 1983 Statesman Drive 1 — 574 1,978 2,552 (173 ) (2) 574 1,805 2,379 (512 ) 08/14/13 1987 Diplomacy 1 — 878 3,057 3,935 616 878 3,673 4,551 (696 ) 12/20/13 1985 Eisenhower 1 — 1,105 5,684 6,789 886 1,105 6,570 7,675 (1,501 ) 12/30/13 2006 511 S Royal Lane 1 — 1,095 4,239 5,334 89 1,095 4,328 5,423 (1,340 ) 01/31/14 2003 Airline Drive 1 — 1,091 2,573 3,664 362 1,091 2,935 4,026 (528 ) 12/31/14 1991 Trend Drive 1 — 393 2,481 2,874 49 393 2,530 2,923 (663 ) 08/27/15 1974 Freeport North 1 — 1,083 7,194 8,277 72 1,083 7,266 8,349 (1,028 ) 01/31/14 2015 Frankford 8B LLC 1 — 998 5,589 6,587 (12 ) (2) 998 5,577 6,575 (877 ) 05/27/14 2015 9010 Sterling Street 1 — 699 1,241 1,940 2,956 711 4,185 4,896 (497 ) 12/08/14 1982 2965 Commodore Drive 1 — 908 6,335 7,243 217 908 6,552 7,460 (572 ) 09/30/16 2010 Freeport West 1 — 1,385 8,907 10,292 80 1,385 8,987 10,372 (710 ) 08/19/15 2016 DCT Waters Ridge 1 — 1,792 19,919 21,711 — 1,792 19,919 21,711 (1,301 ) 12/02/14 2016 TOTAL DALLAS MARKET 40 9,700 33,683 241,293 274,976 20,809 34,215 261,570 295,785 (85,957 ) Interpark 70 1 — 1,383 7,566 8,949 (1,045 ) (2) 1,383 6,521 7,904 (2,612 ) 09/30/04 1998 Pecos Street 1 — 1,860 4,821 6,681 229 1,860 5,050 6,910 (1,405 ) 08/08/11 2003 Airport Distribution Center 5 — 6,637 40,827 47,464 2,407 6,637 43,234 49,871 (7,097 ) 03/03/15 1997-1999 TOTAL DENVER MARKET 7 — 9,880 53,214 63,094 1,591 9,880 54,805 64,685 (11,114 ) SCHEDULE III – REAL ESTATE AND ACCUMULATED DEPRECIATION December 31, 2017 (dollar amounts in thousands) Initial Cost to Company (4) Gross Amount Carried at Property Number of Encum-brances (5) Land Building &amp; Improvements (1) Total Costs Land Building &amp; Improvements (1) Total (3)(6) Accumulated Depreciation (6) Acquisition Year West By Northwest 1 — 1,033 7,564 8,597 428 1,033 7,992 9,025 (2,997 ) 10/30/03 1997 Greens Crossing 3 — 1,225 10,202 11,427 2,058 1,225 12,260 13,485 (4,803 ) 07/01/05 1998-2000 Gateway at Central Green 2 3,172 1,079 9,929 11,008 2,501 1,079 12,430 13,509 (4,583 ) 09/20/05 2001 Fairbanks Center 1 — 707 5,205 5,912 554 707 5,759 6,466 (2,386 ) 03/27/06 1999 Northwest Place 1 — 1,821 11,406 13,227 2,047 1,821 13,453 15,274 (5,510 ) 06/14/07 1997 Warehouse Center Drive 1 3,536 1,296 6,782 8,078 15 1,296 6,797 8,093 (3,588 ) 12/03/07 2006 Air Center Drive 1 — 763 1,876 2,639 584 711 2,512 3,223 (724 ) 11/09/10 1997 Beltway Antoine 7 — 7,058 31,875 38,933 1,546 7,058 33,421 40,479 (11,491 ) 08/11/11 2007-2008 Proterra 1 — 2,573 8,289 10,862 3,297 2,573 11,586 14,159 (3,634 ) 08/31/12 2013 Greens Parkway 1 — 704 4,093 4,797 (64 ) (2) 704 4,029 4,733 (1,075 ) 12/07/11 2007 Claymoore Business Center 2 — 1,491 4,967 6,458 1,153 1,491 6,120 7,611 (2,020 ) 05/09/12 2001 Pinemont 1 2,322 1,448 6,969 8,417 1,222 1,448 8,191 9,639 (2,780 ) 06/29/12 2000 State Highway 225 2 — 4,062 10,657 14,719 274 4,062 10,931 14,993 (3,164 ) 12/13/12 1981-1983 Aeropark 1 — 1,723 7,065 8,788 (96 ) (2) 1,723 6,969 8,692 (1,799 ) 12/06/13 1999 Hollister Road 1 5,899 3,193 18,136 21,329 2,894 3,688 20,535 24,223 (4,814 ) 06/05/14 1998 Sam Houston Parkway West 3 — 8,474 11,303 19,777 7,561 8,474 18,864 27,338 (2,618 ) 10/14/14 2002 Airtex Industrial Center 1 3,634 2,597 12,171 14,768 15 2,597 12,186 14,783 (2,421 ) 12/20/11 2013 Deer Park 1 — 1,723 8,927 10,650 1,971 1,723 10,898 12,621 (1,744 ) 05/29/15 2002 Kennedy Drive 1 — 1,887 12,107 13,994 12 1,887 12,119 14,006 (1,452 ) 11/17/15 2014 Airtex Industrial Center II 1 — 1,181 10,015 11,196 603 1,181 10,618 11,799 (1,950 ) 05/16/13 2014 Northwest Crossroads LLC 1 — 3,201 17,706 20,907 (180 ) (2) 3,201 17,526 20,727 (2,932 ) 06/05/13 2015 Bennington 1 — 1,091 4,167 5,258 1,621 1,091 5,788 6,879 (913 ) 08/04/14 1999 Beltway Tanner Business Park 1 — 3,360 16,292 19,652 456 3,360 16,748 20,108 (5,737 ) 12/21/12 2014 Northwest Crossroads II 1 — 2,809 20,502 23,311 (396 ) (2) 2,809 20,106 22,915 (1,704 ) 07/29/13 2015 TOTAL HOUSTON MARKET 37 18,563 56,499 258,205 314,704 30,076 56,942 287,838 344,780 (76,839 ) Plainfield 2 — 3,095 31,369 34,464 2,614 3,095 33,983 37,078 (12,968 ) 12/22/2003- 4/13/2006 1997-2000 TOTAL INDIANAPOLIS MARKET 2 — 3,095 31,369 34,464 2,614 3,095 33,983 37,078 (12,968 ) Miami Commerce Center 1 532 3,050 10,769 13,819 3,922 3,050 14,691 17,741 (6,600 ) 04/13/05 1991 Northwest 70th Avenue 2 — 10,025 16,936 26,961 6,093 10,025 23,029 33,054 (14,751 ) 06/09/06 1972-1976 Northwest 72nd Avenue 1 — 1,819 3,142 4,961 1,154 1,819 4,296 6,115 (781 ) 12/19/14 1968 North Andrews Avenue 1 — 6,552 6,101 12,653 1,330 6,552 7,431 13,983 (3,485 ) 06/09/06 1999 Northwest 30th Terrace 1 — 3,273 4,196 7,469 1,365 3,273 5,561 8,834 (2,124 ) 02/18/11 1994 Pan America 2 — 6,386 19,497 25,883 750 6,396 20,237 26,633 (5,945 ) 07/19/11 2013 Northwest 34th Street 1 — 946 3,239 4,185 325 946 3,564 4,510 (1,027 ) 06/25/12 2000 Miami Gardens 1 — 4,480 7,362 11,842 1,619 4,480 8,981 13,461 (2,487 ) 10/22/13 1969 3500 SW 20th Street 1 — 2,597 3,910 6,507 1,123 2,596 5,034 7,630 (376 ) 11/16/15 2015 TOTAL MIAMI MARKET 11 532 39,128 75,152 114,280 17,681 39,137 92,824 131,961 (37,576 ) Eastgate 1 — 1,445 13,352 14,797 82 1,445 13,434 14,879 (5,798 ) 03/19/04 2002 Mid South Logistics Center 1 — 1,772 18,288 20,060 755 1,850 18,965 20,815 (7,734 ) 06/29/04 2001 Rockdale Distribution Center 1 — 2,940 12,188 15,128 6,843 2,940 19,031 21,971 (6,394 ) 12/28/05 2013 Logistics Way 1 — 621 17,763 18,384 (1,042 ) (2) 621 16,721 17,342 (5,461 ) 09/28/09 2007 TOTAL NASHVILLE MARKET 4 — 6,778 61,591 68,369 6,638 6,856 68,151 75,007 (25,387 ) SCHEDULE III – REAL ESTATE AND ACCUMULATED DEPRECIATION December 31, 2017 (dollar amounts in thousands) Initial Cost to Company (4) Gross Amount Carried at 12/31/2017 Property Number of Encum-brances (5) Land Building &amp; Improvements (1) Total Costs Land Building &amp; Improvements (1) Total (3)(6) Accumulated Depreciation (6) Acquisition Year Brunswick Avenue 1 — 3,665 16,380 20,045 2,609 3,665 18,989 22,654 (7,617 ) 07/21/05 1986 Campus Drive 1 — 1,366 4,841 6,207 1,462 1,366 6,303 7,669 (3,126 ) 07/21/05 1975 Hanover Ave 1 — 4,940 8,026 12,966 (233 ) (2) 4,940 7,793 12,733 (2,848 ) 12/28/05 1988 Kennedy Drive 1 — 3,044 6,583 9,627 590 3,044 7,173 10,217 (3,022 ) 04/14/10 2001 Railroad Avenue 1 — 6,494 10,996 17,490 1,867 6,455 12,902 19,357 (5,515 ) 01/28/11 1964 Pierce Street 1 — 2,472 4,255 6,727 1,490 2,472 5,745 8,217 (1,544 ) 12/27/12 2003 Seaview 1 — 5,910 10,423 16,333 2,951 5,910 13,374 19,284 (3,229 ) 12/20/13 1980 New Durham Road 1 — 1,962 2,361 4,323 1,158 1,970 3,511 5,481 (543 ) 10/08/14 1984 TOTAL NEW JERSEY MARKET 8 — 29,853 63,865 93,718 11,894 29,822 75,790 105,612 (27,444 ) Bayside Distribution Center 2 — 6,875 15,254 22,129 667 6,875 15,921 22,796 (6,464 ) 11/03/04 1998-2000 Fite Court 1 — 5,316 15,499 20,815 1,786 5,316 17,285 22,601 (7,306 ) 12/28/06 2003 California Logistics Centre 1 — 5,672 20,499 26,171 (2,055 ) (2) 5,672 18,444 24,116 (7,408 ) 04/21/06 2001 Cherry Street 3 — 12,584 24,582 37,166 3,641 12,584 28,223 40,807 (13,415 ) 06/09/06 1960-1990 McLaughlin Avenue 1 — 3,424 5,507 8,931 569 3,424 6,076 9,500 (3,421 ) 06/09/06 1975 Park Lane 5 — 10,977 17,216 28,193 1,036 10,977 18,252 29,229 (10,696 ) 06/09/06 1960-1966 Valley Drive 4 — 11,238 14,244 25,482 5,054 11,238 19,298 30,536 (10,189 ) 06/09/06 1960-1971 Old Country Road 1 — 1,557 1,503 3,060 561 1,557 2,064 3,621 (1,176 ) 06/09/06 1969 Cypress Lane 1 — 2,211 2,196 4,407 498 2,211 2,694 4,905 (1,703 ) 06/09/06 1970 Rollins Road 1 16,881 17,800 17,621 35,421 267 17,659 18,029 35,688 (5,585 ) 11/04/11 1997 Coliseum Way 1 — 10,229 18,255 28,484 1,614 10,229 19,869 30,098 (4,622 ) 12/11/12 1967 Alpine Way 1 — 2,321 2,504 4,825 524 2,321 3,028 5,349 (705 ) 06/25/13 1986 Chrisman Road 1 — 2,507 48,130 50,637 114 2,507 48,244 50,751 (7,679 ) 09/02/14 2004 Hathaway 2 — 13,899 16,491 30,390 17,569 13,988 33,971 47,959 (3,016 ) 03/12/15 1965 1400 Business Center Drive 1 — 9,645 5,411 15,056 1 9,645 5,412 15,057 (289 ) 10/07/16 2004 3536 Arden Road 1 — 5,687 5,586 11,273 43 5,716 5,600 11,316 (286 ) 06/13/17 1998 TOTAL NORTHERN CALIFORNIA MARKET 27 16,881 121,942 230,498 352,440 31,889 121,919 262,410 384,329 (83,960 ) Cypress Park East 2 — 2,627 13,055 15,682 1,443 2,627 14,498 17,125 (5,678 ) 10/22/04 2000 East Landstreet Road 3 — 2,251 11,979 14,230 1,231 2,251 13,210 15,461 (5,591 ) 06/09/06 1997-2000 Boggy Creek Road 8 — 8,098 30,984 39,082 2,784 8,098 33,768 41,866 (13,007 ) 06/09/06 1993-2007 ADC North Phase I 2 — 2,475 11,941 14,416 2,181 2,475 14,122 16,597 (4,935 ) 12/19/06 2008-2009 Director's Row 1 — 524 2,519 3,043 410 524 2,929 3,453 (1,095 ) 03/01/11 1994 GE Portfolio 3 — 4,715 12,513 17,228 1,438 4,715 13,951 18,666 (4,811 ) 09/01/11 1975-1999 ADC North Phase II 1 — 674 5,309 5,983 43 674 5,352 6,026 (709 ) 12/19/06 2014 ADC North Phase III Building D 1 — 919 5,567 6,486 — 919 5,567 6,486 (127 ) 12/19/06 2016 TOTAL ORLANDO MARKET 21 — 22,283 93,867 116,150 9,530 22,283 103,397 125,680 (35,953 ) Route 22 1 — 5,183 20,100 25,283 (3,764 ) (2) 5,183 16,336 21,519 (6,649 ) 07/20/05 2003 High Street Portfolio 2 — 3,084 4,741 7,825 1,396 3,084 6,137 9,221 (3,186 ) 10/26/05 1975-1988 Independence Avenue 1 — 3,133 17,542 20,675 3,530 3,133 21,072 24,205 (7,528 ) 12/26/06 1999 SCHEDULE III – REAL ESTATE AND ACCUMULATED DEPRECIATION December 31, 2017 (dollar amounts in thousands) Initial Cost to Company (4) Gross Amount Carried at Property Number of Encum-brances (5) Land Building &amp; Improvements (1) Total Costs Land Building &amp; Improvements (1) Total (3)(6) Accumulated Depreciation (6) Acquisition Year Bobali Drive 3 — 4,107 9,288 13,395 1,184 4,107 10,472 14,579 (4,159 ) 02/09/07 1998-1999 Snowdrift 1 — 972 3,770 4,742 790 972 4,560 5,532 (1,645 ) 12/27/12 1989 Commerce Circle 1 — 6,449 20,873 27,322 1,645 6,449 22,518 28,967 (6,268 ) 05/10/13 2006 Bethlehem Crossing 3 — 10,855 35,912 46,767 408 10,855 36,320 47,175 (7,369 ) 06/28/13 2004-2007 Chrin Commerce Center 1 — 6,253 18,386 24,639 (4 ) (2) 6,253 18,382 24,635 (2,459 ) 09/05/14 2015 TOTAL PENNSYLVANIA MARKET 13 — 40,036 130,612 170,648 5,185 40,036 135,797 175,833 (39,263 ) South Industrial I 2 — 2,876 14,120 16,996 81 2,829 14,248 17,077 (5,473 ) 10/01/04 1987 South Industrial II 1 — 1,235 4,902 6,137 (1,090 ) (2) 1,235 3,812 5,047 (1,428 ) 10/01/04 1990 West Southern Industrial 1 — 555 3,376 3,931 164 555 3,540 4,095 (1,373 ) 10/01/04 1984 West Geneva Industrial 3 — 413 2,667 3,080 152 413 2,819 3,232 (1,116 ) 10/01/04 1981 West 24th Industrial 2 — 870 4,575 5,445 394 870 4,969 5,839 (2,524 ) 10/01/04 1979-1980 Sky Harbor Transit Center 1 — 2,534 7,597 10,131 (894 ) (2) 2,534 6,703 9,237 (2,724 ) 11/24/04 2002 Roosevelt Distribution Center 1 — 1,154 6,441 7,595 49 1,154 6,490 7,644 (2,215 ) 05/19/06 1988 North 45th Street 1 — 3,149 5,051 8,200 92 3,149 5,143 8,292 (2,473 ) 06/30/11 2001 Broadway Industrial Portfolio 3 — 4,725 17,708 22,433 504 4,725 18,212 22,937 (5,219 ) 08/22/13 1974-1986 South 5th Street 1 — 1,787 7,456 9,243 — 1,787 7,456 9,243 (1,947 ) 04/14/14 1986 3405-3445 South 5th Street 3 — 3,787 16,692 20,479 1,420 3,787 18,112 21,899 (4,568 ) 10/17/14 1982-1985 Van Buren 1 — 839 961 1,800 1,995 839 2,956 3,795 (881 ) 01/11/12 2013 West Geneva Dr 1 — 762 2,868 3,630 291 762 3,159 3,921 (569 ) 06/01/15 1979 TOTAL PHOENIX MARKET 21 — 24,686 94,414 119,100 3,158 24,639 97,619 122,258 (32,510 ) Industry Drive North 2 7,901 5,753 16,039 21,792 620 5,753 16,659 22,412 (5,698 ) 07/21/05 1996 South 228th Street 1 — 3,025 13,694 16,719 1,565 3,025 15,259 18,284 (5,719 ) 07/21/05 1996 64th Avenue South 1 5,181 3,345 9,335 12,680 839 3,345 10,174 13,519 (4,122 ) 07/21/05 1996 South 192nd Street 1 — 1,286 3,433 4,719 114 1,286 3,547 4,833 (1,486 ) 07/21/05 1986 South 212th Street 1 — 3,095 10,253 13,348 977 3,095 11,230 14,325 (4,224 ) 08/01/05 1996 Southwest 27th Street 1 6,320 4,583 8,353 12,936 (2,443 ) (2) 4,583 5,910 10,493 (2,789 ) 07/21/05 1995 13610 52nd St 1 — 4,018 9,571 13,589 161 4,018 9,732 13,750 (3,125 ) 12/01/10 2006 Southwest 27th Street-Alpak 1 — 4,313 4,687 9,000 133 4,313 4,820 9,133 (1,743 ) 10/14/11 2003 Milwaukee Avenue 1 — 2,287 7,213 9,500 (139 ) (2) 2,278 7,083 9,361 (2,174 ) 08/31/12 1987 Sumner II 1 — 672 1,178 1,850 695 672 1,873 2,545 (465 ) 10/15/12 2007 East Park Bldg 5 1 — 980 2,061 3,041 473 980 2,534 3,514 (616 ) 08/30/13 1997 228th Street 1 — 1,383 2,213 3,596 1,220 1,383 3,433 4,816 (925 ) 02/13/14 1989 45th St Court 1 — 1,196 3,304 4,500 (31 ) (2) 1,196 3,273 4,469 (607 ) 03/27/14 1997 Puyallup Industrial Park 4 — 10,332 21,423 31,755 4,759 10,332 26,182 36,514 (5,269 ) 05/30/14 1998-2002 Auburn 44 1 — 997 3,913 4,910 — 997 3,913 4,910 (731 ) 08/16/13 2014 Seaway 2 — 3,624 13,981 17,605 (243 ) (2) 3,624 13,738 17,362 (1,856 ) 12/23/14 2007 McKillican 1 — 1,150 3,902 5,052 550 1,150 4,452 5,602 (628 ) 08/25/15 1988 White River Corporate Center Phase I 1 — 8,639 35,295 43,934 1,760 8,639 37,055 45,694 (3,889 ) 10/23/12 2014 Sumner South Distribution Center 1 — 2,891 10,727 13,618 919 2,891 11,646 14,537 (1,912 ) 12/28/12 2014 DCT White River Corporate Center South 1 — 816 4,421 5,237 — 816 4,421 5,237 (586 ) 10/23/12 2015 DCT White River Corporate Center North 1 — 3,810 16,949 20,759 — 3,810 16,949 20,759 (409 ) 10/23/12 2016 Initial Cost to Company (4) Gross Amount Carried at Property Number of Encum-brances (5) Land Building &amp; Improvements (1) Total Costs Land Building &amp; Improvements (1) Total (3)(6) Accumulated Depreciation (6) Acquisition Year Fife 45 South 1 — 860 4,779 5,639 49 860 4,828 5,688 (707 ) 03/27/14 2015 Fife 45 North 1 — 1,117 6,735 7,852 — 1,117 6,735 7,852 (907 ) 03/27/14 2015 Fife Distribution Center North 1 — 2,593 10,494 13,087 10 2,593 10,504 13,097 (1,156 ) 05/22/14 2016 Fife Distribution Center South 1 — 3,413 15,352 18,765 — 3,413 15,352 18,765 (1,280 ) 05/22/14 2016 5555 8th Street 1 — 2,686 9,136 11,822 — 2,686 9,136 11,822 (727 ) 12/09/15 2001 TOTAL SEATTLE MARKET 31 19,402 78,864 248,441 327,305 11,988 78,855 260,438 339,293 (53,750 ) Rancho Technology Park 1 — 2,790 7,048 9,838 (312 ) (2) 2,790 6,736 9,526 (2,631 ) 10/16/03 2002 Foothill Business Center 3 — 13,315 9,112 22,427 2,659 13,315 11,771 25,086 (4,230 ) 12/09/04 2000 East Slauson Avenue 3 8,509 5,499 14,775 20,274 4,194 5,499 18,969 24,468 (9,397 ) 07/21/05 1962-1976 Airport Circle 1 — 3,098 8,368 11,466 1,426 3,098 9,794 12,892 (3,781 ) 07/21/05 1992 Cota Street 1 — 2,802 7,624 10,426 206 2,802 7,830 10,632 (3,334 ) 07/21/05 1987 Twin Oaks Valley Road 2 — 1,815 7,855 9,670 168 1,815 8,023 9,838 (2,798 ) 07/21/05 1978-1988 Meyer Canyon 1 — 5,314 9,929 15,243 1,431 5,609 11,065 16,674 (3,589 ) 06/30/06 2001 Mira Loma 1 — 7,919 6,668 14,587 303 7,919 6,971 14,890 (2,316 ) 12/23/08 1997 Sycamore Canyon 2 — 6,356 36,088 42,444 1,671 6,356 37,759 44,115 (13,722 ) 09/09/09 2007 Colombard Ct 1 1,831 1,264 3,237 4,501 (439 ) (2) 1,264 2,798 4,062 (1,486 ) 07/29/10 1990 E Airport Drive 1 — 905 2,744 3,649 (205 ) (2) 905 2,539 3,444 (1,139 ) 12/23/10 1990 Truck Courts 3 — 26,392 17,267 43,659 145 26,392 17,412 43,804 (5,946 ) 12/29/10 1971-1988 Haven A 1 4,762 5,783 19,578 25,361 (2,292 ) (2) 5,783 17,286 23,069 (4,141 ) 12/31/10 2001 Haven G 1 873 479 1,131 1,610 (192 ) (2) 479 939 1,418 (238 ) 12/31/10 2003 6th and Rochester 1 2,024 3,088 6,120 9,208 (766 ) (2) 3,088 5,354 8,442 (1,808 ) 01/04/11 2001 Palmyrita 2 5,573 3,355 8,665 12,020 (519 ) (2) 3,355 8,146 11,501 (2,280 ) 01/11/11 2006 Central Avenue 1 — 3,898 4,642 8,540 1,618 3,898 6,260 10,158 (2,151 ) 01/27/11 2011 Byron Road 1 — 2,042 2,715 4,757 1,438 2,042 4,153 6,195 (1,566 ) 04/15/11 1972 Slover 2 — 28,025 45,505 73,530 21 28,024 45,527 73,551 (8,002 ) 07/28/11 2013-2014 White Birch 1 — 5,081 6,177 11,258 1,240 5,081 7,417 12,498 (2,679 ) 07/03/12 1984 Pomona Blvd 4 — 6,524 9,630 16,154 2,833 6,524 12,463 18,987 (3,624 ) 10/31/12 1987-1988 Air Freight Portfolio 3 — 29,978 48,469 78,447 3,088 29,926 51,609 81,535 (9,397 ) 11/15/12 1993-2004 Sampson 1 — 4,848 6,277 11,125 (110 ) (2) 4,848 6,167 11,015 (1,426 ) 03/20/13 2000 Painter 2 — 8,529 12,546 21,075 852 8,529 13,398 21,927 (2,225 ) 03/20/13 1966 4th Street 1 — 3,349 6,790 10,139 342 3,348 7,133 10,481 (1,530 ) 10/15/13 1988 Arthur 1 — 4,043 6,063 10,106 1,361 4,043 7,424 11,467 (2,345 ) 11/27/13 1979 Rutherford Rd 1 — 5,097 8,653 13,750 1,046 5,097 9,699 14,796 (1,887 ) 09/29/14 1999 E. Victoria St 1 — 6,010 6,360 12,370 86 6,009 6,447 12,456 (1,317 ) 11/26/14 1970 Desoto Place 1 — 2,255 4,339 6,594 129 2,255 4,468 6,723 (1,286 ) 07/01/11 1982 Rialto Logistics Center 1 — 19,231 41,504 60,735 528 19,231 42,032 61,263 (4,465 ) 12/14/12 2015 Mt Vernon Business Park 2 — 8,046 17,710 25,756 6 8,046 17,716 25,762 (1,223 ) 08/18/16 2008 Jurupa Ranch 1 — 24,375 42,229 66,604 (141 ) (2) 24,375 42,088 66,463 (2,905 ) 08/19/13 2016 Miraloma Ave 1 — 26,775 30,224 56,999 36 26,773 30,262 57,035 (626 ) 08/14/17 2002 TOTAL SOUTHERN CALIFORNIA MARKET 50 23,572 278,280 466,042 744,322 21,851 278,518 487,655 766,173 (111,490 ) Initial Cost to Company (4) Gross Amount Carried at Property Number of Encum-brances (5) Land Building &amp; Improvements (1) Total Costs Land Building &amp; Improvements (1) Total (3)(6) Accumulated Depreciation (6) Acquisition Year Unallocated capitalized costs 0 — — — — — 2 1,198 1,200 — SUB TOTAL CONSOLIDATED OPERATING PROPERTIES 393 156,978 998,325 2,981,804 3,980,129 267,913 999,092 3,250,150 4,249,242 (917,863 ) Shelby 5 1 — 2,091 16,312 18,403 3,737 2,091 20,049 22,140 (7,489 ) 3/7/2005 1997 4021 Pike Lane 1 — 1,114 3,891 5,005 (89 ) (2) 1,113 3,802 4,915 (1,314 ) 6/9/2006 1982 Deltapoint 1 — 2,300 24,436 26,736 7,928 2,299 32,365 34,664 (11,078 ) 6/29/2007 2006 860 Marine 1 — 2,764 17,419 20,183 517 2,764 17,936 20,700 (3,500 ) 5/10/2013 1994 7245 S. Harl Avenue 1 — 506 2,792 3,298 101 506 2,892 3,398 (788 ) 10/17/2014 1982 Assets held for sale 5 — 8,775 64,850 73,625 12,194 8,773 77,044 85,817 (24,169 ) 10000 East 45th Avenue 1 — 2,658 12,942 15,600 189 2,659 13,130 15,789 (601 ) 11/15/2016 2003 17801 East 40th Avenue 1 — 816 4,466 5,282 36 843 4,475 5,318 (370 ) 4/21/2017 2003 1101 W. Airport Road 1 — 13,375 34,074 47,449 117 13,411 34,155 47,566 — 12/21/2017 2017 Value-add acquisitions 3 — 16,849 51,482 68,331 342 16,913 51,760 68,673 (971 ) 6550 Hazeltine National Drive 1 — 1,716 7,144 8,860 621 1,721 7,760 9,481 — 8/15/2017 2004 Properties under redevelopment 1 — 1,716 7,144 8,860 621 1,721 7,760 9,481 — DCT Stockyards Industrial Center 1 — 1,773 — 1,773 12,150 2,845 11,079 13,924 — DCT Greenwood 1 — 1,900 — 1,900 7,868 1,976 7,793 9,769 — DCT Miller Road 1 — 2,234 — 2,234 13,332 2,250 13,316 15,566 (213 ) DCT DFW Trade Center 1 — 1,510 — 1,510 6,778 1,510 6,778 8,288 — DCT Terrapin Commerce Center Building I 0 — 3,787 — 3,787 5,102 3,795 5,094 8,889 — DCT Terrapin Commerce Center Building II 0 — 2,810 — 2,810 3,248 2,818 3,240 6,058 — DCT Williams Corporate Center 0 — 5,533 — 5,533 3,295 5,548 3,280 8,828 — Blair Logistics Center Building A 0 — 14,288 — 14,288 9,696 14,462 9,521 23,983 — DCT Rail Center 225, B 0 — 2,453 — 2,453 4,041 2,477 4,017 6,494 — DCT Freeport West Building II 0 — 1,385 — 1,385 713 1,386 712 2,098 — DCT Freeport West Building III 0 — 1,029 — 1,029 477 1,030 476 1,506 — DCT Rockline Commerce Center Building I 0 — 1,760 — 1,760 4,603 1,765 4,599 6,364 — DCT Rockline Commerce Center Building II 0 — 3,509 — 3,509 4,671 3,519 4,661 8,180 — DCT PetroPort Building A 0 — 883 — 883 2,325 927 2,281 3,208 — DCT PetroPort Building B 0 — 1,612 — 1,612 4,814 1,692 4,735 6,427 — Hudson Distribution Center 0 — 6,917 — 6,917 1,882 6,917 1,882 8,799 — DCT Midline Commerce Center 0 — 9,525 791 10,316 7,854 9,526 8,645 18,171 — DCT RiverWest Distribution Center Phase II 0 — 4,575 — 4,575 294 4,600 268 4,868 — 2560 White Oak Expansion 0 — 778 — 778 592 778 591 1,369 — DCT Summit Distribution Center 1 — 2,115 — 2,115 9,668 2,102 9,681 11,783 — DCT Commerce Center Building D 0 — 3,969 — 3,969 8,559 3,971 8,557 12,528 — Initial Cost to Company (4) Gross Amount Carried at Property Number of Encum-brances (5) Land Building &amp; Improvements (1) Total Costs Land Building &amp; Improvements (1) Total (3)(6) Accumulated Depreciation (6) Acquisition Year DCT Commerce Center Building C 1 — 4,088 — 4,088 11,869 4,089 11,867 15,956 (139 ) DCT Commerce Center Building E 0 — 4,583 — 4,583 14,003 4,584 14,002 18,586 — Seneca Commerce Center Building I 0 — 1,421 — 1,421 10,246 5,267 6,400 11,667 — Seneca Commerce Center Building IV 0 — 5,240 — 5,240 (1,464 ) (2) 3,015 762 3,777 — DCT Arbor Avenue 0 — 3,268 — 3,268 40,139 3,290 40,116 43,406 — Properties under development 6 — 92,945 791 93,736 186,755 96,139 184,353 280,492 (352 ) Seneca Commerce Center Building II 0 — 1,222 — 1,222 1,577 1,765 1,034 2,799 — Seneca Commerce Center Building III 0 — 1,137 — 1,137 1,537 1,680 994 2,674 — DCT Airport Distribution Center Building E 0 — 921 — 921 686 919 688 1,607 — DCT Airport Distribution Center Building F 0 — 993 — 993 508 991 510 1,501 — DCT Airport Distribution Center Building G 0 — 2,236 — 2,236 163 2,235 164 2,399 — Blair Logistics Center Building B 0 — 11,256 — 11,256 2,428 11,410 2,275 13,685 — DCT 167 Landing Building A 0 — 4,427 — 4,427 320 4,431 316 4,747 — DCT 167 Landing Building B 0 — 1,694 — 1,694 144 1,696 142 1,838 — DCT Monster Road Distribution Center 0 — 8,986 — 8,986 219 9,003 202 9,205 — DCT RiverWest Distribution Center Phase III 0 — 4,954 — 4,954 58 4,974 38 5,012 — Blair Logistics Center Storage Yard 0 — 2,940 — 2,940 443 3,186 197 3,383 — Stonefield Industrial Park - Land 0 — 4,958 — 4,958 (932 ) (2) 4,020 6 4,026 — DCT Jurupa Ranch Land 0 — 2,733 — 2,733 300 2,733 300 3,033 — Properties in pre-development including land held 0 — 48,457 — 48,457 7,451 49,043 6,866 55,909 — GRAND TOTAL CONSOLIDATED 408 $ 156,978 $ 1,167,067 $ 3,106,071 $ 4,273,138 $ 475,276 $ 1,171,681 $ 3,577,933 $ 4,749,614 $ (943,355 ) (See footnotes on next page) (1) Included in Building &amp; Improvements are intangible lease assets and construction in progress. (2) Generally these reductions in basis include one or more of the following: i) payments received from seller under master lease agreements and pursuant to GAAP, rental and expense recovery payments under master lease agreements are reflected as a reduction of the basis of the underlying property rather than revenues; ii) write-offs of fixed asset balances due to early lease terminations by contracted customers; iii) write-offs of fully amortized lease related intangible assets and improvements; iv) write-offs of fully amortized tenant leasing costs; and v) other miscellaneous basis adjustments. (</t>
  </si>
  <si>
    <t>Summary Of Significant Accounting Policies (Policies)</t>
  </si>
  <si>
    <t>Basis Of Presentation and Principles of Consolidation</t>
  </si>
  <si>
    <t>Basis of Presentation and Principles of Consolidation 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 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We also have noncontrolling partnership interests in unconsolidated institutional capital management and other joint ventures, which are accounted for under the equity method. All significant intercompany transactions and balances have been eliminated in consolidation. All square feet, acres, occupancy, number of properties, number of customers and total projected investment disclosed in the notes to the Consolidated Financial Statements are unaudited. We hold interests in both consolidated and unconsolidated joint ventures for the purposes of operating and developing industrial real estate.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where we exercise significant influence, but do not have control over major operating and management decisions and we include our share of earnings or losses of these joint ventures in our consolidated results of operations. We analyze our joint ventures in accordance with U.S. generally accepted accounting principles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or equivalent body), the size of our investment (including loans), our obligation or right to absorb its losses or receive its benefits and our ability to participate in major decisions. If a joint venture does not meet the characteristics of a VIE, we apply the voting interest model to determine whether the entity should be consolidated. Our ability to assess our influence or control over an entity affects the presentation of these investments in the Consolidated Financial Statements and our financial position and results of operations. As described below in “New Accounting Standards,” in 2016 we concluded our Operating Partnership meets the criteria of a VIE as the Operating Partnership’s limited partners do not have the right to remove the general partner and do not have substantive participating rights in the operations of the Operating Partnership. Under the Amended and Restated Limited Partnership Agreement of the Operating Partnership (the “Partnership Agreement”), DCT is the primary beneficiary of the Operating Partnership as we have the obligation to absorb losses and receive benefits, and the power to control substantially all the activities which most significantly impact the economic performance of the Operating Partnership. Accordingly, the Operating Partnership is consolidated within DCT’s financial statements.</t>
  </si>
  <si>
    <t>Use Of Estimates</t>
  </si>
  <si>
    <t xml:space="preserve">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si>
  <si>
    <t>Capitalization Of Costs</t>
  </si>
  <si>
    <t>Capitalization of Costs We capitalize costs directly related to the development, pre-development, 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and insuranc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is capitalized based on actual capital expenditures from the period when development or redevelopment commences until the asset is ready for its intended use, at the weighted average borrowing rate during the period. We also capitalize interest on our qualifying investments in unconsolidated joint ventures based on the average capital invested in a venture during the period when the venture has activities in progress necessary to commence its planned principal operations, at our weighted average borrowing rate during the period. A “qualifying investment” is an investment in an unconsolidated joint venture provided that our investee’s activities include the use of funds to acquire qualifying assets, such as development or pre-development activities, and planned principal operations have not commenced.</t>
  </si>
  <si>
    <t>Discontinued Operations and Assets Held for Sale</t>
  </si>
  <si>
    <t>Assets Held for Sale We classify certain properties and related assets and liabilities as held for sale when certain criteria are met. At such time, the respective assets and liabilities are presented separately on our Consolidated Balance Sheets. We include liabilities related to assets held for sale that will be transferred or settled in the transaction in “Liabilities related to assets held for sale.” Assets held for sale are reported at the lower of carrying value or estimated fair value less estimated costs to sell. Gains on sales of real estate assets are recognized if the specific transaction terms meet the various sale recognition criteria as defined by GAAP. If the criteria are not met, we defer the gain until such time that the criteria for sale recognition have been met. Net gains on sales and any impairment losses associated with assets held for sale are presented in continuing operations when recognized.</t>
  </si>
  <si>
    <t>Fair Value</t>
  </si>
  <si>
    <t xml:space="preserve">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sources independent of DCT. Unobservable inputs are inputs that reflect our assumptions of pricing the asset or liability based on the best information available in the circumstances. The hierarchy is broken down into three levels as follows: Level 1: Inputs that reflect unadjusted quoted prices for identical assets or liabilities in active markets; Level 2: Inputs include quoted prices for similar assets and liabilities in active or inactive markets or that are observable either directly or indirectly for the asset or liability; and Level 3: Unobservable inputs are typically based on management’s own assumptions, as there is little, if any, related observable market activity. DCT’s assets and liabilities that are measured at fair value are classified in their entirety based on the lowest level of input that is significant to their fair value measurement. Our assessment of the significance of a particular input to the fair value measurement in its entirety requires judgment, and considers factors specific to the asset or liability. </t>
  </si>
  <si>
    <t xml:space="preserve">Investment in Properties We record the assets, liabilities and noncontrolling interests associated with property acquisitions which qualify as business combinations at their respective acquisition date fair values which are derived using a market, income or replacement cost approach, or combination thereo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The fair value of identifiable tangible assets such as land, building, building and land improvements, and tenant improvements is determined on an “as-if-vacant” basis. Management considers Level 3 fair value inputs such as the replacement cost of such assets, appraisals, property condition reports, market data and other related information in determining the fair value of the tangible assets. The difference between the fair value and the face value of debt assumed in connection with an acquisition is recorded as a premium or discount and amortized to “Interest expense” over the life of the debt assumed. The valuation of assumed liabilities is based on the current market rate for similar liabilities. The recorded fair value of intangible lease assets includes Level 3 fair value inputs and represents the value associated with in-place leases which include leasing commissions, legal and other costs, as well as an intangible asset or liability resulting from in-place leases being above or below the market rental rates over the lease term on the date of the acquisition. Intangible lease assets or liabilities are amortized over the reasonably assured lease term of the remaining in-place leases as an adjustment to “Rental revenues” or “Real estate related depreciation and amortization” depending on the nature of the intangible. Due to the adoption of the Accounting Standard Updates (“ASU”) in 2017, we expect most acquisitions to be acquisition of assets rather than a business combination as as our typical acquisitions consist of properties whereby substantially all the fair value of gross assets acquired is concentrated in a single asset (land, building and in-place leases), which under the new standard, will be treated as an asset acquisition. Asset acquisitions are recorded at the cumulative acquisition costs and allocated to the assets acquired and liabilities assumed on a relative fair value basis. We have certain properties which we have acquired or removed from service with the intention to redevelop the property. Buildings under redevelopment require significant construction activities prior to being placed back into service. We generally do not depreciate properties classified as redevelopment until the date that the redevelopment properties are ready for their intended use. Real estate, including land, building, building and land improvements, tenant improvements, leasing costs and intangible lease assets and liabilities are stated at historical cost less accumulated depreciation and amortization, unless circumstances indicate that the cost cannot be recovered, in which case, the carrying value of the property is reduced to its estimated fair value. </t>
  </si>
  <si>
    <t>Depreciation And Useful Lives of Real Estate</t>
  </si>
  <si>
    <t xml:space="preserve">Depreciation and Useful Lives of Real Estate Assets Depreciation and amortization are computed on a straight-line basis over the estimated useful lives of the related assets or liabilities. Our ability to assess the useful lives of our real estate assets accurately is critical to the determination of the appropriate amount of depreciation and amortization expense recorded and the carrying values of the underlying assets. Any change to the estimated depreciable lives of these assets would have an impact on the depreciation and amortization expense we recognize. The following table presents the standard depreciable lives generally used to compute depreciation and amortization. However, such depreciable lives may be different based on the estimated useful life of such assets or liabilities. The carrying value of assets sold or retired and the related accumulated depreciation and/or amortization is derecognized and the resulting gain or loss, if any, is recorded during the period in which such sale or retirement occurs. Description Expected Useful Life Land Not depreciated Building 20 – 40 years Building and land improvements 5 – 20 years Tenant improvements Shorter of lease term or useful life Leasing costs Lease term Other intangible lease assets Average term of leases for property Above/below market rent assets/liabilities Reasonably assured lease term Depreciation is not recorded on real estate assets currently held for sale, in pre-development, or being developed or redeveloped until the building is substantially completed and ready for its intended use, and not later than one year from cessation of major construction activity. </t>
  </si>
  <si>
    <t>Impairment of Properties</t>
  </si>
  <si>
    <t>Impairment of Properties Investments in properties classified as held for use are carried at cost and evaluated for impairment at least annually and whenever events or changes in circumstances indicate that the carrying amounts of these assets may not be recoverable. Examples of such changes in circumstances include the point at which we deem a building to be held for sale, our intended hold period changes, or when a building remains vacant significantly longer than expected. For investments in properties that we intend to hold long-term, the recoverability is based on estimated future undiscounted cash flows. If the asset carrying value is not supported on an undiscounted cash flow basis, the amount of impairment is measured as the difference between the carrying value and the fair value of the asset and is reflected in “Impairment losses” on the Consolidated Statements of Operations. The determination of fair value of real estate assets to be held for use is derived using the discounted cash flow method and involves a number of management assumptions relating to future economic events that could materially affect the determination of the ultimate value, and therefore, the carrying amounts of our real estate. Such assumptions are Level 3 fair value inputs and include, but are not limited to, projected vacancy rates, rental rates, property operating expenses and capital expenditures. The capitalization rate is also a significant driving factor in determining the property valuation and requires management’s judgment of factors such as market knowledge, historical experience, lease terms, customer financial strength, economy, demographics, environment, property location, visibility, age, physical condition and expected return requirements, among other things. The aforementioned factors are taken as a whole by management in determining the valuation of investment property. The valuation is sensitive to the actual results of any of these uncertain factors, either individually or taken as a whole. Should the actual results differ from management’s estimates, the valuation could be negatively affected and may result in additional impairment losses recorded in the Consolidated Financial Statements. For the years ended December 31, 2017 and 2015, we recognized impairment losses of approximately $0.3 million on the disposition of one property in our Central operating segment and $2.3 million on the disposition of two properties in our East operating segments, respectively. The estimated fair values of the impaired properties were based upon the contractual sales price, a Level 2 fair value measurement. No impairment losses were recognized during the year ended December 31, 2016.</t>
  </si>
  <si>
    <t>Investments in and Advances To Unconsolidated Joint Ventures</t>
  </si>
  <si>
    <t xml:space="preserve">Investments in and Advances to Unconsolidated Joint Ventures We account for our investments in and advances to unconsolidated joint ventures under the equity method because we exercise significant influence over, but do not control, these entities. Under the equity method, these investments (including advances to joint ventures) are initially recorded at cost and are subsequently adjusted to reflect our proportionate share of net earnings or losses of each of the joint ventures, distributions received, contributions made and certain other adjustments, as appropriate. Such investments are included in “Investments in and advances to unconsolidated joint ventur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We recognize any gains from the contribution of investment properties into an unconsolidated joint venture if the recognition criteria have been met and the cash received is not required to be reinvested. Such gains are recognized to the extent of the outside ownership interest in the joint venture in our Consolidated Statements of Operations under the heading of “Gain on dispositions of real estate interests.” Any gain related to the remaining proceeds reduces our basis in the investment in the unconsolidated joint venture, and is recognized into earnings over the weighted average life of the related property’s real estate assets. We recognize our proportionate share of the ongoing earnings or losses of each unconsolidated joint venture in “Equity in earnings of unconsolidated joint ventures, net” in our Consolidated Statements of Operations. </t>
  </si>
  <si>
    <t>Impairment of Investments in and Advances to Unconsolidated Joint Ventures</t>
  </si>
  <si>
    <t xml:space="preserve">Impairment of Investments in and Advances to Unconsolidated Joint Ventures We evaluate our investments in unconsolidated entit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qualitative and quantitative Level 2 and 3 fair value inputs and include but are not limited to, age of the venture, our intent and ability to retain our investment in the entity, the financial condition and long-term prospects of the entity, expected term of the investment and the relationships with the other joint venture partners and its lend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the Consolidated Financial Statements. See “Note 4 – Investments in and Advances to Unconsolidated Joint Ventures” for additional information. </t>
  </si>
  <si>
    <t>Cash And Cash Equivalents</t>
  </si>
  <si>
    <t xml:space="preserve">Cash and Cash Equivalents Cash and cash equivalents include cash held in financial institutions and other highly liquid short-term investments with original maturities of three months or less. We have not realized any losses in our cash and cash equivalents and believe that these short-term instruments are not exposed to any significant credit risk. </t>
  </si>
  <si>
    <t>Restricted Cash</t>
  </si>
  <si>
    <t>Restricted Cash Restricted cash consists of escrow deposits held by lenders for real estate taxes, insurance and capital replacement reserves, security deposits and amounts held by intermediary agents to be used for tax-deferred, like-kind exchange transactions. For the years ended December 31, 2017 , and December 31, 2016 , approximately $9.8 million and $4.8 million , respectively, of restricted cash was included in “Cash, Cash Equivalents and Restricted Cash” in our Consolidated Statements of Cash Flows related to tax deferred, like-kind exchange transactions. The funds that had been obtained in tax deferred, like-kind exchange transactions</t>
  </si>
  <si>
    <t>Straight-Line Rent and Other Receivables</t>
  </si>
  <si>
    <t>Straight-line Rent and Other Receivables 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t>
  </si>
  <si>
    <t>Debt</t>
  </si>
  <si>
    <t>Debt Debt consists of fixed and variable rate secured mortgage notes, senior unsecured notes and bank unsecured credit facilities. Discounts and premiums to the principal amounts are included in the carrying value of debt and amortized to “Interest expense” over the remaining life of the underlying debt. As of December 31, 2017 , and 2016 , the aggregated premium balance, net of accumulated amortization, was approximately $1.3 million and $0.1 million , respectively. For the years ended December 31, 2017 , 2016 , and 2015 , the amortization of all premiums/discounts resulted in a reduction of interest expense of approximately $0.8 million , $1.5 million and $2.8 million , respectively. Debt issuance costs related to a recognized liability are presented in the balance sheet as a direct deduction from the carrying amount of the debt liability. Debt issuance costs related to line-of-credit arrangements are presented as an asset regardless of whether there are any outstanding borrowings on the line-of-credit arrangement. Deferred loan costs include fees and costs incurred to obtain long-term financing. These fees and costs are amortized to “Interest expense” over the terms of the related loans. Accumulated amortization of deferred loan costs was approximately $7.5 million and $5.8 million as of December 31, 2017 , and 2016 , respectively. Our interest expense for the years ended December 31, 2017 , 2016 , and 2015 , includes approximately $2.4 million , $2.5 million and $2.3 million for the amortization of loan costs, respectively</t>
  </si>
  <si>
    <t>Derivative Instruments and Hedging Activities</t>
  </si>
  <si>
    <t xml:space="preserve">Derivative Instruments and Hedging Activities We may use interest rate swaps to manage certain interest rate risk. We record derivatives at fair value which are presented on a gross basis in “Other assets, net” or “Other liabilities” in our Consolidated Balance Shee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fair value inputs for estimates of current credit spreads to evaluate the likelihood of default by us and our counterparties, the overall impact of this input to the overall fair value measurement is not significant, and thus our interest rate swaps are classified as Level 2 in the fair value hierarchy. For derivatives designated as “cash flow” hedges, the change in the fair value of the derivative is initially reported in “Accumulated other comprehensive loss” in our Consolidated Balance Sheets (i.e., not included in earnings) and subsequently reclassified into earnings when the hedged transaction affects earnings or the hedging relationship is no longer highly effective. We assess the effectiveness of each hedging relationship whenever financial statements are issued. We do not use derivatives for trading or speculative purposes. </t>
  </si>
  <si>
    <t>Comprehensive Income</t>
  </si>
  <si>
    <t xml:space="preserve">Comprehensive Income We report comprehensive income in our Consolidated Statements of Comprehensive Income. Amounts reported in “Accumulated other comprehensive loss” related to settled hedging transactions will be amortized to “Interest expense” as the hedged forecasted transactions occur. See “Note 5 – Financial Instruments and Hedging Activities” for additional information. </t>
  </si>
  <si>
    <t>Revenue Recognition</t>
  </si>
  <si>
    <t xml:space="preserve">Revenue Recognition At the inception of a new lease arrangement, including new leases that arise from amendments, we assess the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ver retained investment tax credits) of the leased building. Generally our leases do not meet any of the other criteria above and accordingly are classified as operating leases. The Company’s weighted average lease term based on square feet is 6.3 years . $5.1 million , $20.7 million and $7.1 million , respectively, for the years ended December 31, 2017 , 2016 , and 2015 . If the lease provides for tenant improvements, we determine whether the tenant improvements are owned by us or the tenant. When we are the owner of the tenant improvements, the tenant is not considered to have taken physical possession or have control of the leased asset until the tenant improvements are substantially complete. When we are the owner of the tenant improvements, any tenant improvements funded by the tenant are treated as lease payments which are deferred and amortized into rental revenues over the lease term. When the tenant is the owner of the tenant improvements, we record any tenant improvement allowance funded as a lease incentive and amortize it as a reduction of rental revenue over the lease term. Tenant recovery income includes reimbursements due from tenants pursuant to their leases for real estate taxes, insurance, repairs and maintenance and other recoverable property operating expenses and is recognized as “Rental revenues” during the period the related expenses are incurred. The reimbursements are recognized and presented on a gross basis, as the Company is generally the primary obligor and, with respect to purchasing goods and services from third party suppliers, has discretion in selecting the supplier and bears the associated credit risk. Tenant recovery income recognized as “Rental revenues” was approximately $102.7 million , $92.0 million and $82.3 million , respectively, for the years ended December 31, 2017 , 2016 , and 2015 . 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We consider a reasonably assured term to be the measurement period equal to the remaining non-cancelable term of the lease for above-market leases and the initial term plus the term of any below-market fixed rate renewal options for below-market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2.9 million , $2.9 million and $3.0 million for the years ended December 31, 2017 , 2016 , and 2015 , respectively. Future minimum base rental payment, i.e., cash received for monthly contractual rent, due to us from our customers under the terms of non-cancelable operating leases that have commenced as of December 31, 2017 were as follows (in thousands): Year Ended December 31, Amounts 2018 $ 281,493 2019 248,916 2020 212,912 2021 166,020 2022 118,346 Thereafter 370,743 Total $ 1,398,430 The schedule above does not reflect future rental revenues from the potential renewal or replacement of existing and future leases and excludes tenant recovery income. Additionally, leases where the tenant can terminate the lease with short-term notice are not included. Early lease termination fees are recorded in “Rental revenues” on a straight-line basis over the estimated remaining contractual lease term or upon collection if collectability is not assured. During the years ended December 31, 2017 , 2016 , and 2015 , early lease termination fees were approximately $1.5 million , $0.9 million and $2.5 million , respectively. We earn revenues from asset management fees, acquisition fees, property management fees and fees for other services pursuant to joint venture and other third-party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 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net of taxes” in our Consolidated Statements of Operations. </t>
  </si>
  <si>
    <t>Stock-Based Compensation</t>
  </si>
  <si>
    <t xml:space="preserve">Stock-Based Compensation On October 10, 2006, we established the Long-Term Incentive Plan, as amended, to grant restricted stock, LTIP Units, stock options and other awards to our personnel and directors.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Options issued under the Long-Term Incentive Plan are valued using the Black-Scholes option pricing model, which relies on assumptions we make related to the expected term of the options, volatility, dividend yield and risk-free interest rate. </t>
  </si>
  <si>
    <t>Income and Other Taxes</t>
  </si>
  <si>
    <t xml:space="preserve">Income and Other Taxes We have elected to be taxed as a REIT, as defined under the Internal Revenue Code of 1986, as amended (the “Code”). As a REIT, we generally will not be subject to U.S. federal income taxes on our net income that is distributed to our stockholders if we distribute at least 90% of our REIT taxable income to our stockholders. REITs are also subject to a number of other organizational and operational requirements. If we fail to qualify as a REIT in any taxable year, our taxable income will be subject to U.S. federal income tax at regular corporate rates. Even if we qualify as a REIT, we may be subject to certain U.S. federal, state and local and non-U.S. income taxes. We also will be required to pay a 100% tax on non-arm’s length transactions between us and our taxable REIT subsidiary, any redetermined TRS service income and on any net income from gain on property that was held for sale to customers in the ordinary course of business. Certain of our operations (property management, asset ownership or management, sales of certain assets, etc.) may be conducted through taxable REIT subsidiaries, which are subsidiaries of the operating partnership and each of which we refer to as a TRS. A TRS is a C-corporation for which a REIT and its subsidiary C-corporation have jointly elected for the C-corporation to be a taxable REIT subsidiary of the REIT and therefore is subject to U.S. federal corporate income tax. For our taxable REIT subsidiaries, deferred income taxes result from temporary differences between the carrying amounts of assets and liabilities for financial reporting purposes and the amounts used for U.S. federal income tax purposes, as well as interest and loss carryforwards, and are measured using current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7 and 2016 , there were no unrecognized tax benefits. We do not anticipate a significant change to the total amount of unrecognized tax benefits within the next 12 months. Our federal income tax returns and income tax returns for various state and local jurisdictions are subject to examination by the Internal Revenue Service for the year ended December 31, 2013 and subsequent years. </t>
  </si>
  <si>
    <t>New Accounting Standards</t>
  </si>
  <si>
    <t>New Accounting Standards New Accounting Standards Adopted In February 2015, the Financial Accounting Standards Boards (“FASB”) issued an ASU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We adopted this standard effective January 1, 2016. We concluded the Operating Partnership meets the criteria of a VIE and DCT is the primary beneficiary. Accordingly, the Operating Partnership is consolidated within DCT’s financial statements. As the Operating Partnership was previously consolidated, the adoption of the ASU did not result in any changes to our conclusions regarding consolidation or deconsolidation of entities. In October 2016, the FASB issued an update to this ASU that modifies the evaluation method for an entity determining whether it is the primary beneficiary of a VIE. The guidance is effective for fiscal years beginning after December 15, 2016, and we adopted this guidance retrospectively in 2016. The adoption of the ASU did not result in any changes to our conclusions regarding consolidation or deconsolidation of entities and did not have an impact in our Consolidated Financial Statements. In March 2016, the FASB issued an ASU that simplifies the accounting for share-based payment transactions, including income tax consequences, the classification of awards as either equity or liabilities, and the classification on the statement of cash flows. The guidance is effective for fiscal years beginning after December 15, 2016, and effective January 1, 2017, we elected to account for forfeitures as they occur, rather than estimate expected forfeitures. The adoption of the guidance was applied prospectively and did not have a significant impact on our Consolidated Financial Statements. In August 2016, the FASB issued an ASU that clarifies how companies should classify certain cash receipts and payments on the statement of cash flows, including equity method investee distributions, insurance proceed settlements and contingent consideration payments made following a business combination. The new standard also clarifies the predominance principle applied when cash receipts and payments have aspects of more than one class of cash flows. The guidance is effective for fiscal years beginning after December 15, 2017. Early adoption is permitted, and we adopted this guidance retrospectively in 2016. The adoption of the guidance did not have an impact on our Consolidated Financial Statements.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Early adoption is permitted, and we adopted this guidance retrospectively in 2016. As a result, we have included restricted cash and restricted cash equivalents with cash and cash equivalents when reconciling the beginning and end of period total amounts on our Consolidated Statements of Cash Flows. The effects of this standard were applied retrospectively to all prior annual periods presented within these Consolidated Financial Statements. For the year ended December 31, 2015, the effect of the change in accounting principle was the reduction in cash provided by operating activities of $1.3 million and the increase in cash used in investing activities of $28.7 million on our Consolidated Statements of Cash Flows. In January 2017, the FASB issued an ASU that clarifies the definition of a business. The ASU is effective for reporting periods beginning after December 15, 2017, with early adoption permitted. We adopted this standard prospectively effective January 1, 2017. As a result, we anticipate that fewer of our acquisitions made in the normal course of business will meet the definition of a business, as our typical acquisitions consist of properties whereby substantially all the fair value of gross assets acquired is concentrated in a single asset (land, building and in-place leases). In August 2017, the FASB issued an ASU that modifies existing accounting standards for hedging to better align a company's financial reporting for hedging activities with its economic objectives. The new standard changes the designation and measurement guidance for qualifying hedging relationships and the presentation of hedge results, expands and refines hedge accounting for both nonfinancial and financial risk components, and aligns the recognition and presentation of the effects of the hedging instrument and the hedged item in the financial statements. The ASU is effective for reporting periods beginning after December 15, 2018. Early adoption is permitted, and we adopted this standard using the modified retrospective transition method in September 2017. The adoption of this standard resulted in a cumulative effect adjustment of $0.4 million recorded as a decrease to “Accumulated Other Comprehensive Loss” and an increase to “Distributions in Excess of Earnings” as of January 1, 2017. Additionally, the effects of this standard were applied to the current period resulting in an immaterial impact to our Consolidated Financial Statements for the year ended December 31, 2017. New Accounting Standards Issued but not yet Adopted In May 2014, the FASB issued ASU 2014-09 Revenue from Contracts with Customers (“ASU 2014-09”), that requires companies to recognize revenue from contracts with customers based upon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The FASB subsequently issued additional ASUs which improve guidance and provide clarification of the new standard. The guidance is effective for fiscal years beginning after December 15, 2017, and the Company adopted the standard effective January 1, 2018 utilizing the modified retrospective transition method. Accordingly, the guidance will be applied prospectively to contracts which were not completed as of the date of adoption. Based on our analysis, no material change to the amount or timing of revenues recognized occurred, including those derived from institutional capital management fees, as our primary revenue stream is from relatively short-term operating leases with tenants. Additionally, our historical property dispositions have been cash sales with no contingencies and no future involvement in the property operations. As a result of adoption, the total impact to our financial statements in the first quarter of 2018 will be a cumulative adjustment recorded as an increase of $2.3 million to “Investments in and advances to unconsolidated joint ventures” and a decrease “Distributions in excess of earnings” related to the de-recognition of deferred gains related to a previous contributions of real estate properties into our joint ventures. No other material impacts to the Consolidated Financial Statements, related disclosures or internal control environment were identified. In February 2016, the FASB issued an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Revenue related to lease components will be recognized on a straight-line basis and revenue from non-lease components will be recognized in accordance with the principles of the Revenue from contracts with customers standard. Leases in which we are the lessors will be accounted as sales-type leases, direct financing leases or operating leases. The guidance is effective for fiscal years beginning after December 15, 2018, with early adoption permitted for fiscal years beginning after December 15, 2016. The Company plans to adopt the new lease standard effective January 1, 2019 and we expect our operating leases with tenants will continue to qualify as operating leases. Revenue related to lease components will be recognized on a straight-line basis and revenue from non-lease components will be recognized in accordance with the principles of the Revenue from Contracts with Customers standard. Upon adoption, we expect leases in which we are the lessor will continue to be accounted for as operating leases with minimal impact on the Company's financial condition or results of operation; however, this standard may impact the timing of recognition and disclosures related to our tenant recovery income earned from leasing our consolidated operating properties. Additionally, the standard only allows for lessors to capitalize incremental direct costs. As a result, the Company will no longer be able to capitalize initial direct costs related to the successful origination of new leases. During the year ended December 31, 2017, we capitalized $3.1 million of initial direct costs related to successful origination of new leases. The standard requires a modified retrospective transition approach for all capital and operating leases existing at, or entered into after, the beginning of the earliest comparative period presented in the financial statements, with an option to elect certain transition relief.</t>
  </si>
  <si>
    <t>Summary Of Significant Accounting Policies (Tables)</t>
  </si>
  <si>
    <t>Schedule Of Standard Depreciable Life</t>
  </si>
  <si>
    <t>The carrying value of assets sold or retired and the related accumulated depreciation and/or amortization is derecognized and the resulting gain or loss, if any, is recorded during the period in which such sale or retirement occurs. Description Expected Useful Life Land Not depreciated Building 20 – 40 years Building and land improvements 5 – 20 years Tenant improvements Shorter of lease term or useful life Leasing costs Lease term Other intangible lease assets Average term of leases for property Above/below market rent assets/liabilities Reasonably assured lease term</t>
  </si>
  <si>
    <t>Schedule of Cash, Cash Equivalents and Restricted Cash</t>
  </si>
  <si>
    <t>The following table presents a reconciliation of cash, cash equivalents and restricted cash reported within our Consolidated Balance Sheets to amounts reported within our Consolidated Statements of Cash Flows (in thousands): As of December 31, 2017 2016 Cash and cash equivalents $ 10,522 $ 10,286 Restricted cash 14,768 7,346 Restricted cash included in Other assets, net (1) 555 442 Total Cash, cash equivalents and restricted cash $ 25,845 $ 18,074</t>
  </si>
  <si>
    <t>Future Minimum Base Rental Payments</t>
  </si>
  <si>
    <t>Future minimum base rental payment, i.e., cash received for monthly contractual rent, due to us from our customers under the terms of non-cancelable operating leases that have commenced as of December 31, 2017 were as follows (in thousands): Year Ended December 31, Amounts 2018 $ 281,493 2019 248,916 2020 212,912 2021 166,020 2022 118,346 Thereafter 370,743 Total $ 1,398,430</t>
  </si>
  <si>
    <t>Investment In Properties (Tables)</t>
  </si>
  <si>
    <t>Business Acquisition [Line Items]</t>
  </si>
  <si>
    <t>Schedule Of Investment In Properties</t>
  </si>
  <si>
    <t>The historical cost of our investment in properties was (in thousands): As of December 31, 2017 As of December 31, 2016 (1) Operating portfolio $ 4,249,242 $ 4,123,130 Properties under development 280,492 161,381 Properties in pre-development 51,883 52,998 Properties under redevelopment (2) 9,481 29,754 Value-add acquisitions (3) 68,673 54,512 Land held (4) 4,026 7,698 Total investment in properties 4,663,797 4,429,473 Less accumulated depreciation and amortization (919,186 ) (839,773 ) Net investment in properties $ 3,744,611 $ 3,589,700</t>
  </si>
  <si>
    <t>Schedule Of Intangible Lease Assets</t>
  </si>
  <si>
    <t>Our intangible lease assets and liabilities included the following (in thousands): December 31, 2017 December 31, 2016 Gross Accumulated Amortization Net Weighted Average Remaining Life Gross Accumulated Amortization Net Other intangible lease assets $ 62,785 $ (37,114 ) $ 25,671 9 $ 75,085 $ (39,438 ) $ 35,647 Above market rent $ 3,134 $ (1,756 ) $ 1,378 4 $ 3,271 $ (1,396 ) $ 1,875 Below market rent $ (28,883 ) $ 10,401 $ (18,482 ) 22 $ (33,029 ) $ 11,608 $ (21,421 )</t>
  </si>
  <si>
    <t>Schedule Of Estimated Amortization Of Intangible Lease Assets And Above/Below Market Rents</t>
  </si>
  <si>
    <t>The following table presents the estimated net amortization of such intangible assets and liabilities and the net impact to rental revenues due to the amortization of above and below market rents for the next five years and thereafter (in thousands): For the Period Ended December 31, Estimated Net Amortization of Other Intangible Lease Assets Estimated Net Increase to Rental Revenues Related to Above and Below Market Rents 2018 $ 7,607 $ 2,361 2019 5,768 1,734 2020 3,536 907 2021 1,820 735 2022 1,221 675 Thereafter 5,719 10,692 Total $ 25,671 $ 17,104</t>
  </si>
  <si>
    <t>2016 Disposition Activity [Member]</t>
  </si>
  <si>
    <t>Summary Of Disposition Activity</t>
  </si>
  <si>
    <t xml:space="preserve"> Market Number of Buildings Square Feet Central Operating Segment Chicago 6 1,141,000 Dallas 1 102,000 Houston 3 273,000 Indianapolis 3 823,000 Louisville 1 506,000 Total 14 2,845,000 West Operating Segment Northern California 1 36,000 Total Dispositions 15 2,881,000</t>
  </si>
  <si>
    <t>Two Thousand Seventeen Disposition Activity [Member]</t>
  </si>
  <si>
    <t>The table below presents a summary of our dispositions during 2017 : Market Number of Buildings Square Feet East Operating Segment Baltimore/Washington D.C. 1 144,000 Miami 1 49,000 Orlando 1 193,000 Total 3 386,000 Central Operating Segment Cincinnati 1 66,000 Dallas 1 50,000 Louisville 1 300,000 Total 3 416,000 West Operating Segment Northern California 3 136,000 Phoenix 3 594,000 Total 6 730,000 Total Dispositions 12 1,532,000</t>
  </si>
  <si>
    <t>2017 Acquisition Activity [Member]</t>
  </si>
  <si>
    <t>Summary Of Acquisitions</t>
  </si>
  <si>
    <t>The table below presents a summary of our acquisitions during 2017 : Market Number of Buildings Square Feet East Operating Segment Orlando 1 121,000 Central Operating Segment Chicago 1 787,000 West Operating Segment Denver 1 44,000 Northern California 1 73,000 Southern California 1 300,000 Total 3 417,000 Total Acquisitions 5 1,325,000</t>
  </si>
  <si>
    <t>2016 Acquisition Activity [Member]</t>
  </si>
  <si>
    <t>The table below presents a summary of our acquisitions during 2016 : Market Number of Buildings Square Feet Central Operating Segment Chicago 2 139,000 Cincinnati 1 301,000 Dallas 1 82,000 Total 4 522,000 West Operating Segment Denver 1 146,000 Northern California 1 66,000 Southern California 2 255,000 Total 4 467,000 Total Acquisitions 8 989,000</t>
  </si>
  <si>
    <t>Investments In And Advances To Unconsolidated Joint Ventures (Tables)</t>
  </si>
  <si>
    <t>The following table summarizes our unconsolidated joint ventures (dollars in thousands): As of December 31, 2017 Investments in and Advances to as of Unconsolidated Joint Ventures Ownership Percentage Number of Buildings December 31, 2017 December 31, 2016 Institutional Joint Ventures: DCT/SPF Industrial Operating LLC 20.0 % 13 $ 36,630 $ 37,588 TRT-DCT Venture III 10.0 % — 220 1,546 Total Institutional Joint Ventures 13 36,850 39,134 Other: SCLA (1) 50.0 % 8 35,381 56,472 Total 21 $ 72,231 $ 95,606 (1) Although we contributed 100% of the initial cash equity capital required by the venture, after return of certain preferential distributions on capital invested, profits and losses are generally split 50 /50.</t>
  </si>
  <si>
    <t>Financial Instruments And Hedging Activities (Tables)</t>
  </si>
  <si>
    <t>Summary Of Financial Instruments</t>
  </si>
  <si>
    <t>The following table summarizes these financial instruments (in thousands): As of December 31, 2017 As of December 31, 2016 Carrying Amounts Estimated Fair Value Carrying Amounts Estimated Fair Value Borrowings: (1) Senior unsecured revolving credit facility $ 234,000 $ 234,000 $ 75,000 $ 75,000 Fixed rate debt (2) $ 1,370,421 $ 1,419,518 $ 1,411,349 $ 1,475,605 Variable rate debt $ 125,000 $ 123,020 $ 150,000 $ 150,427 Interest rate contracts: Interest rate swap asset (3) $ 3,866 $ 3,866 $ 2,084 $ 2,084 (1) 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2) The carrying amount of our fixed rate debt includes premiums and discounts and excludes deferred loan costs. (3) 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The asset or liability is included in “Other assets, net” or “Other liabilities,” respectively, in our Consolidated Balance Sheets.</t>
  </si>
  <si>
    <t>Reconciliation Of Assets And Liabilities Measured At Fair Value On Recurring Basis Using Unobservable Inputs</t>
  </si>
  <si>
    <t>Schedule Of Derivative Financial Instruments On Financial Statements</t>
  </si>
  <si>
    <t>The following table presents the effect of our derivative financial instruments on our accompanying Consolidated Financial Statements (in thousands): For the Year Ended December 31, 2017 2016 2015 Derivatives in Cash Flow Hedging Relationships Interest Rate Swaps: Amount of gain (loss) recognized in OCI for derivatives $ 529 $ (1,068 ) $ (463 ) Amount of loss reclassified from accumulated OCI for derivatives into interest expense and equity in earnings of unconsolidated joint ventures, net $ (5,428 ) $ (6,611 ) $ (4,785 ) Amount of loss recognized in interest expense (ineffective portion and amount excluded from effectiveness testing) $ — $ (414 ) $ —</t>
  </si>
  <si>
    <t>Outstanding Indebtedness (Tables)</t>
  </si>
  <si>
    <t>Schedule Of Outstanding Indebtedness</t>
  </si>
  <si>
    <t>Our outstanding indebtedness is summarized below (in thousands, see footnotes on following page): As of December 31, Interest Rate (1) Maturity Date 2017 2016 Senior Unsecured Notes: 9 year, fixed rate 5.43% Apr-20 $ 50,000 $ 50,000 Private Placement 7 year, fixed rate 6.31% Jun-17 — 51,000 Private Placement 8 year, fixed rate 6.52% Jun-18 41,500 41,500 Private Placement 11 year, fixed rate 6.95% Jun-21 77,500 77,500 2011 Private Placement 7 year, fixed rate 4.69% Aug-18 40,000 40,000 2011 Private Placement 8 year, fixed rate 4.97% Aug-19 46,000 46,000 2011 Private Placement 10 year, fixed rate 5.42% Aug-21 15,000 15,000 2011 Private Placement 11 year, fixed rate 5.50% Aug-22 40,000 40,000 2011 Private Placement 12 year, fixed rate 5.57% Aug-23 35,000 35,000 2012 Private Placement 10 year, fixed rate (2) 4.21% Sep-22 90,000 90,000 2016 Private Placement 8 year, fixed rate 3.75% Aug-24 80,000 80,000 2016 Private Placement 10 year, fixed rate 3.92% Aug-26 90,000 90,000 2016 Private Placement 12 year, fixed rate 4.02% Aug-28 80,000 80,000 2013 Bonds, 10 year, fixed rate (2) 4.50% Oct-23 325,000 275,000 Mortgage Secured Notes: Airport Distribution Center 6.88% Apr-17 — 17,439 1725 Puyallup Street 6.11% Apr-17 — 3,470 6740 Dorsey 5.62% Jun-17 — 8,200 State Highway 225 6.25% Aug-17 — 5,451 Miami Commerce Center 6.91% Oct-18 532 1,200 Cabot 6.17% Feb-19 46,847 47,808 Cabot (2) 6.11% Feb-20 61,027 62,295 6400 Hollister 6.70% Apr-20 5,899 6,075 7425 Pinemont 6.25% Jul-20 2,322 2,367 1050 Northbrook Parkway 5.50% Jan-21 2,506 2,690 1625 Rollins Road 4.25% Dec-21 16,881 17,451 Haven A 7.29% Oct-22 4,762 5,572 1450 Remington Blvd 6.72% Nov-22 5,053 5,912 Haven G (3) 4.72% Jun-23 873 898 740 Palmyrita (3) 4.72% Jun-23 5,573 5,729 6th &amp; Rochester 4.96% Aug-23 2,024 2,326 1555 Oakley Industrial Blvd 5.75% Aug-25 4,832 5,327 Total 1,169,131 1,211,210 Premiums/Discounts, Net of Amortization N/A 1,290 139 Deferred Loan Costs, Net of Amortization N/A (4,650 ) (4,956 ) Total Senior Unsecured Notes and Mortgage Notes, net N/A 1,165,771 1,206,393 Bank Unsecured Credit Facilities: Senior unsecured revolving credit facility 2.49% Apr-19 234,000 75,000 2017 Notes, variable rate 1.82% Apr-17 — 25,000 2020 Notes, variable rate 2.59% Apr-20 125,000 125,000 2022 Notes, fixed rate (3) 3.31% Dec-22 200,000 200,000 Deferred Loan Costs, Net of Amortization (4) (2,417 ) (2,465 ) Total Bank Unsecured Credit Facilities 556,583 422,535 Total Carrying Value of Debt $ 1,722,354 $ 1,628,928 Fixed Rate Debt (5) 4.68% $ 1,369,131 $ 1,411,210 Premiums/Discounts, Net of Amortization N/A 1,290 139 Deferred Loan Costs, Net of Amortization (4) N/A (7,067 ) (7,421 ) Variable Rate Debt (5) 2.53% 359,000 225,000 Total Carrying Value of Debt N/A $ 1,722,354 $ 1,628,928 (1) Interest rates for fixed rate debt are stated rates. Interest rates for variable rate debt are the interest rate charged as of the last payment in 2017 . (2) We settled certain derivative instruments related to these notes and the settlement amount of these derivative instruments are amortized to interest expense over the life of the assigned notes. (3) Reflects the effective interest rate as a result of pay-fixed, receive-floating interest swaps as described in “Note 5 – Financial Instruments and Hedging Activities.” (4) Excludes deferred loan costs for line-of-credit arrangements, net of amortization, of approximately $1.2 million and $2.2 million as of December 31, 2017 and 2016 , respectively. (5) Weighted average interest rates are based upon outstanding balances as of December 31, 2017 .</t>
  </si>
  <si>
    <t>Schedule Of Maturities Of Debt</t>
  </si>
  <si>
    <t>s. Debt Maturities The following table presents the scheduled maturities of our debt and regularly scheduled principal amortization, excluding unamortized premiums, discounts and deferred loan costs as of December 31, 2017 (in thousands): Year Senior Unsecured Notes Mortgage Notes Bank Unsecured Credit Facilities Total 2018 $ 81,500 $ 6,747 $ — $ 88,247 2019 46,000 51,344 234,000 331,344 2020 50,000 71,933 125,000 (1) 246,933 2021 92,500 18,436 — 110,936 2022 130,000 3,116 200,000 (1) 333,116 Thereafter 610,000 7,555 — 617,555 Total $ 1,010,000 $ 159,131 $ 559,000 $ 1,728,131 (1) The term loan facilities are presented in “Senior unsecured notes” in our Consolidated Balance Sheets.</t>
  </si>
  <si>
    <t>Commitments And Contingencies (Tables)</t>
  </si>
  <si>
    <t>Summary Of Our Contractual Obligations Under Operating Lease Agreements And Ground Lease Agreements</t>
  </si>
  <si>
    <t>The following table presents our contractual obligations as of December 31, 2017 , specifically our obligations under operating lease agreements and ground lease agreements (in thousands): Year Ended December 31, Operating Leases Ground Leases 2018 $ 1,345 $ 938 2019 1,341 906 2020 1,297 901 2021 1,019 609 2022 784 551 Thereafter 1,154 8,029 Total $ 6,940 $ 11,934</t>
  </si>
  <si>
    <t>Noncontrolling Interests (Tables)</t>
  </si>
  <si>
    <t>Schedule Of Noncontrolling Interest</t>
  </si>
  <si>
    <t>Stockholders' Equity of DCT and Partners' Capital of the Operating Partnership (Tables)</t>
  </si>
  <si>
    <t>Distributions Paid And/Or Declared To Date By Board Of Directors</t>
  </si>
  <si>
    <t xml:space="preserve">The following table presents the distributions that have been paid and/or declared to date by our board of directors: Amount Declared During Quarter Ended in 2017: Per Share Date Paid December 31, $ 0.36 January 4, 2018 September 30, 0.31 October 18, 2017 June 30, 0.31 July 12, 2017 March 31, 0.31 April 12, 2017 Total 2017 $ 1.29 Amount Declared During Quarter Ended in 2016: Date Paid December 31, $ 0.31 January 5, 2017 September 30, 0.29 October 19, 2016 June 30, 0.29 July 13, 2016 March 31, 0.29 April 13, 2016 Total 2016 $ 1.18 Amount Declared During Quarter Ended in 2015: Date Paid December 31, $ 0.29 January 7, 2016 September 30, 0.28 October 14, 2015 June 30, 0.28 July 15, 2015 March 31, 0.28 April 15, 2015 Total 2015 $ 1.13 </t>
  </si>
  <si>
    <t>Net Earnings per Share/Unit (Tables)</t>
  </si>
  <si>
    <t>Computation Of Basic And Diluted Earnings Per Common Share</t>
  </si>
  <si>
    <t xml:space="preserve"> For the Year Ended December 31, 2017 2016 2015 Denominator Weighted average common shares outstanding – basic 92,574 89,867 88,182 Effect of dilutive securities: Stock options and phantom stock 114 115 332 Weighted average common shares outstanding – diluted 92,688 89,982 88,514</t>
  </si>
  <si>
    <t>Computation Of Basic And Diluted Earnings Per Common Unit</t>
  </si>
  <si>
    <t xml:space="preserve"> For the Year Ended December 31, 2017 2016 2015 Denominator Weighted average OP Units outstanding – basic 96,044 93,779 92,409 Effect of dilutive securities: Stock options and phantom stock 114 115 332 Weighted average OP Units outstanding – diluted 96,158 93,894 92,741</t>
  </si>
  <si>
    <t>Equity Based Compensation (Tables)</t>
  </si>
  <si>
    <t>Summary Of Shared Based Compensation Units Redeemed</t>
  </si>
  <si>
    <t>The following table summarizes the number of awards redeemed and converted to DCT’s common stock on a one for one basis, the fair value at vesting date for the awards vested during the period and the number of awards outstanding at period end related to phantom shares, restricted stock and LTIP Units: Phantom Shares Restricted Stock LTIP Units (1) During the year ended December 31, 2017: Common stock issued for vested units (in thousands) 22 31 52 Fair value of units vested (in millions) $ 0.7 $ 2.0 $ 9.0 Units outstanding at end of period (in thousands) 76 94 1,178 During the year ended December 31, 2016: Common stock issued for vested units (in thousands) 4 38 111 Fair value of units vested (in millions) $ 0.6 $ 1.7 $ 10.7 Units outstanding at end of period (in thousands) 85 109 1,168 During the year ended December 31, 2015: Common stock issued for vested units (in thousands) 4 58 60 Fair value of units vested (in millions) $ 0.5 $ 2.1 $ 6.3 Units outstanding at end of period (in thousands) 75 107 1,097 (1)</t>
  </si>
  <si>
    <t>Additional Information Concerning Unvested Phantom Shares, Restricted Stock And LTIP Units</t>
  </si>
  <si>
    <t xml:space="preserve">(1) During the years ended December 31, 2017 , 2016 , and 2015, approximately 81,000 , 13,000 and 8,000 LTIP Units were redeemed for approximately $4.5 million , $0.5 million and </t>
  </si>
  <si>
    <t>Summary Of Amount Recorded To General And Administrative Expense</t>
  </si>
  <si>
    <t>The following table presents total options outstanding, granted, exercised, and expired or forfeited, as well as the total options exercisable as of December 31, 2017 (number of options and intrinsic value in thousands): Independent Director Option Plan Long-Term Incentive Plan (1) Weighted Average Exercise Price Per Share Weighted Average Fair Value of Options Granted During the Year Weighted Average Remaining Contractual Life (Years) Intrinsic Value Issued and outstanding as of December 31, 2014 9 451 $ 31.78 Granted — — — $ — Exercised — (116 ) 24.26 $ 1,391 Forfeited and/or expired (5 ) (9 ) 32.42 Issued and outstanding as of December 31, 2015 4 326 $ 34.40 Granted — — — $ — Exercised (3 ) (159 ) 36.67 $ 1,545 Forfeited and/or expired (1 ) (1 ) 44.69 Issued and outstanding as of December 31, 2016 — 166 $ 32.09 Granted — — — $ — Exercised — (100 ) 34.02 $ 1,816 Forfeited and/or expired — (19 ) 45.84 Issued and outstanding as of December 31, 2017 — 47 $ 22.33 1.6 $ 1,713 Exercisable as of December 31, 2017 — 47 $ 22.33 1.6 $ 1,713</t>
  </si>
  <si>
    <t>Summary Of Total Options Outstanding, Granted, Exercised, Expired And Forfeited</t>
  </si>
  <si>
    <t>The following table summarizes the amount recorded in “General and administrative” expense in our Consolidated Statement of Operations for the amortization of phantom shares, restricted stock, LTIP Units and stock options (in millions): For the Year Ended December 31, 2017 2016 2015 Phantom shares $ 0.6 $ 0.5 $ 0.5 Restricted stock 1.4 1.4 1.3 LTIP Units 5.5 5.2 8.8 Stock options — — — Total equity compensation expense 7.5 7.1 10.6 Less: Amount capitalized due to development and leasing activities (1.5 ) (1.4 ) (1.6 ) Net equity compensation $ 6.0 $ 5.7 $ 9.0</t>
  </si>
  <si>
    <t>Summary Of Expense And Period Expected To Amortize</t>
  </si>
  <si>
    <t>The following table summarizes the remaining unrecognized expense and remaining period over which we expect to amortize the expense as of December 31, 2017 , related to phantom shares, restricted stock, LTIP Units and stock options (dollars in millions): Unrecognized Expense as of December 31, 2017 Remaining Period to Recognize Expense Phantom shares $ 0.3 6 months Restricted stock $ 2.3 2.6 years LTIP Units $ 9.3 2.3 years Stock options $ 0.0 N/A</t>
  </si>
  <si>
    <t>Income And Other Taxes (Tables)</t>
  </si>
  <si>
    <t>Summary of Current and Deferred Income Taxes</t>
  </si>
  <si>
    <t>Components of the provision (benefit) for income taxes were as follows (in thousands): For the Year Ended December 31, 2017 2016 2015 Income tax expense (benefit) Current: Federal $ — $ — $ (62 ) State 538 678 556 Total current tax expense (benefit) $ 538 $ 678 $ 494 Deferred: 2017 Tax Cuts and Jobs Act $ 1,970 $ — $ — Federal (211 ) (55 ) 127 State (30 ) (32 ) 115 Total deferred tax expense (benefit) $ 1,729 $ (87 ) $ 242 Total income tax expense $ 2,267 $ 591 $ 736</t>
  </si>
  <si>
    <t>Schedule Of Deferred Tax Assets And Liabilities</t>
  </si>
  <si>
    <t>Deferred tax assets (liabilities) were as follows (in thousands): As of December 31, 2017 2016 Deferred taxes: Depreciation and amortization $ 1,498 $ 2,055 Section 163(j) interest limitations 809 1,390 Basis difference – investments in unconsolidated joint ventures 55 66 Net operating loss carryforwards 371 530 Other 201 175 Total deferred tax assets $ 2,934 $ 4,216 Valuation allowance (2,248 ) (1,613 ) Net deferred income tax assets $ 686 $ 2,603 Basis difference – investment in properties $ (356 ) $ (509 ) Basis difference – straight-line rent (219 ) (255 ) Total deferred tax liabilities $ (575 ) $ (764 ) Net deferred taxes $ 111 $ 1,839</t>
  </si>
  <si>
    <t>Segment Information (Tables)</t>
  </si>
  <si>
    <t>Total Assets, Net Of Accumulated Depreciation And Amortization, By Segment</t>
  </si>
  <si>
    <t>The following table presents our total assets, net of accumulated depreciation and amortization, by segment (in thousands): December 31, 2017 December 31, 2016 December 31, 2015 Segments: East assets $ 1,125,085 $ 1,076,647 $ 1,034,511 Central assets 1,187,663 1,098,489 1,090,639 West assets 1,582,436 1,502,245 1,364,117 Total segment net assets 3,895,184 3,677,381 3,489,267 Non-segment assets: Non-segment cash and cash equivalents 10,522 10,286 18,412 Other non-segment assets (1) 104,966 120,475 124,676 Total assets $ 4,010,672 $ 3,808,142 $ 3,632,355 (1) Other non-segment assets primarily consist of investments in and advances to unconsolidated joint ventures, deferred loan costs, other receivables and other assets.</t>
  </si>
  <si>
    <t>Reconciliation Of Segment Rental Revenues To Consolidated Entity</t>
  </si>
  <si>
    <t xml:space="preserve"> The following table presents the rental revenues of our segments and a reconciliation of our segment rental revenues to our reported consolidated total revenues (in thousands): For the Year Ended December 31, 2017 2016 2015 East $ 127,257 $ 120,437 $ 106,350 Central 137,654 128,964 130,791 West 158,115 141,959 115,950 Rental revenues 423,026 391,360 353,091 Institutional capital management and other fees 1,442 1,416 1,606 Total revenues $ 424,468 $ 392,776 $ 354,697</t>
  </si>
  <si>
    <t>Reconciliation Of Property Net Operating Income To Consolidated Entity</t>
  </si>
  <si>
    <t xml:space="preserve"> For the Year Ended December 31, 2017 2016 2015 Net income attributable to common stockholders $ 103,494 $ 93,060 $ 94,048 Net income attributable to noncontrolling interests of DCT Industrial Trust Inc. 3,879 4,052 4,508 Net income attributable to OP Unitholders $ 107,373 $ 97,112 $ 98,556 Net income attributable to noncontrolling interests of the Operating Partnership 1,103 924 4,409 Institutional capital management and other fees (1,442 ) (1,416 ) (1,606 ) Gain on dispositions of real estate interests (47,126 ) (49,895 ) (77,871 ) Real estate related depreciation and amortization 168,245 161,334 156,010 Casualty gain (274 ) (2,753 ) (414 ) Development profit, net of taxes — — (2,627 ) General and administrative 28,994 29,280 34,577 Impairment losses 283 — 2,285 Equity in earnings of unconsolidated joint ventures, net (6,394 ) (4,118 ) (7,273 ) Interest expense 66,054 64,035 54,055 Interest and other (income) expense 5 (551 ) 40 Impairment loss on land 938 — — Income tax expense and other taxes 2,267 591 736 Property NOI (1) $ 320,026 $ 294,543 $ 260,877 East $ 98,893 $ 93,811 $ 80,231 Central 98,546 90,665 92,099 West 122,587 110,067 88,547 Property NOI (1) $ 320,026 $ 294,543 $ 260,877 (1) Property NOI is defined as rental revenues, which includes expense reimbursements, less rental expenses and real estate taxes, and excludes institutional capital management fees, depreciation, amortization, casualty and involuntary conversion gain (loss), development profit, net of taxes, gain on disposition of real estate interests, impairment, general and administrative expenses, equity in earnings (loss) of unconsolidated joint ventures, interest expense, interest and other income and income tax benefit (expense) and other taxes, and net income attributable to noncontrolling interest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t>
  </si>
  <si>
    <t>Quarterly Results (Tables)</t>
  </si>
  <si>
    <t>Schedule Of Quarterly Results</t>
  </si>
  <si>
    <t xml:space="preserve">The following tables present selected unaudited quarterly financial data for each quarter during the years ended December 31, 2017 and 2016 (in thousands except per share information): For the Quarter Ended For the Year Ended March 31, June 30, September 30, December 31, December 31, 2017 2017 2017 2017 2017 Total revenues $ 105,896 $ 104,521 $ 105,180 $ 108,871 $ 424,468 Total operating expenses $ 74,755 $ 74,023 $ 74,771 $ 76,699 $ 300,248 Operating income $ 31,141 $ 30,498 $ 30,409 $ 32,172 $ 124,220 Consolidated net income of DCT Industrial Operating Partnership LP $ 15,789 $ 43,492 $ 26,980 $ 22,215 $ 108,476 Net income attributable to OP Unitholders $ 15,556 $ 43,245 $ 26,718 $ 21,854 $ 107,373 Distributed and undistributed earnings allocated to participating securities $ (161 ) $ (162 ) $ (159 ) $ (183 ) $ (665 ) Adjusted net income attributable to OP Unitholders $ 15,395 $ 43,083 $ 26,559 $ 21,671 $ 106,708 Net earnings per OP Unit: (1) Basic $ 0.16 $ 0.45 $ 0.28 $ 0.22 $ 1.11 Diluted $ 0.16 $ 0.45 $ 0.28 $ 0.22 $ 1.11 OP units outstanding: Basic 95,416 95,827 96,377 96,542 96,044 Diluted 95,549 95,949 96,474 96,642 96,158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Consolidated net income of DCT Industrial Operating Partnership LP $ 38,346 $ 22,572 $ 16,389 $ 20,729 $ 98,036 Net income attributable to OP Unitholders $ 38,135 $ 22,360 $ 16,174 $ 20,443 $ 97,112 Distributed and undistributed earnings allocated to participating securities $ (228 ) $ (106 ) $ (163 ) $ (172 ) $ (669 ) Adjusted net income attributable to OP Unitholders $ 37,907 $ 22,254 $ 16,011 $ 20,271 $ 96,443 Net earnings per OP Unit: (1) Basic $ 0.41 $ 0.24 $ 0.17 $ 0.21 $ 1.03 Diluted $ 0.41 $ 0.24 $ 0.17 $ 0.21 $ 1.03 OP units outstanding: Basic 92,620 93,787 94,047 94,650 93,779 Diluted 92,986 94,223 94,520 94,766 93,894 (1) Quarterly amounts for earnings per common share and OP unit may not total to annual amounts due to rounding and changes in the number of weighted common shares and OP units outstanding included in the calculation of diluted common shares and OP units. The following tables present selected unaudited quarterly financial data for each quarter during the years ended December 31, 2017 and 2016 (in thousands except per share information): For the Quarter Ended For the Year Ended March 31, June 30, September 30, December 31, December 31, 2017 2017 2017 2017 2017 Total revenues $ 105,896 $ 104,521 $ 105,180 $ 108,871 $ 424,468 Total operating expenses $ 74,755 $ 74,023 $ 74,771 $ 76,699 $ 300,248 Operating income $ 31,141 $ 30,498 $ 30,409 $ 32,172 $ 124,220 Consolidated net income of DCT Industrial Trust Inc. $ 15,789 $ 43,492 $ 26,980 $ 22,215 $ 108,476 Net income attributable to common stockholders $ 14,959 $ 41,634 $ 25,781 $ 21,120 $ 103,494 Distributed and undistributed earnings allocated to participating securities $ (161 ) $ (162 ) $ (159 ) $ (183 ) $ (665 ) Adjusted net income attributable to common stockholders $ 14,798 $ 41,472 $ 25,622 $ 20,937 $ 102,829 Net earnings per common share: (1) Basic $ 0.16 $ 0.45 $ 0.28 $ 0.22 $ 1.11 Diluted $ 0.16 $ 0.45 $ 0.28 $ 0.22 $ 1.11 Common shares outstanding: Basic 91,751 92,307 92,981 93,238 92,574 Diluted 91,884 92,429 93,078 93,338 92,688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Consolidated net income of DCT Industrial Trust Inc. $ 38,346 $ 22,572 $ 16,389 $ 20,729 $ 98,036 Net income attributable to common stockholders $ 36,391 $ 21,418 $ 15,560 $ 19,691 $ 93,060 Distributed and undistributed earnings allocated to participating securities $ (228 ) $ (106 ) $ (163 ) $ (172 ) $ (669 ) Adjusted net income attributable to common stockholders $ 36,163 $ 21,312 $ 15,397 $ 19,519 $ 92,391 Net earnings per common share: (1) Basic $ 0.41 $ 0.24 $ 0.17 $ 0.21 $ 1.03 Diluted $ 0.41 $ 0.24 $ 0.17 $ 0.21 $ 1.03 Common shares outstanding: Basic 88,384 89,748 90,250 91,069 89,867 Diluted 88,750 90,184 90,723 91,185 89,982 (See footnote definition on next page) </t>
  </si>
  <si>
    <t>Organization (Narrative) (Details) ft² in Millions</t>
  </si>
  <si>
    <t>Dec. 31, 2017ft²projectpropertybuildingcustomerpartner</t>
  </si>
  <si>
    <t>Dec. 31, 2016building</t>
  </si>
  <si>
    <t>Organization [Line Items]</t>
  </si>
  <si>
    <t>Square feet of properties</t>
  </si>
  <si>
    <t>Number of customers leased | customer</t>
  </si>
  <si>
    <t>Number of properties | building</t>
  </si>
  <si>
    <t>Consolidated Operating Properties [Member]</t>
  </si>
  <si>
    <t>Number of properties | property</t>
  </si>
  <si>
    <t>Occupancy rate</t>
  </si>
  <si>
    <t>97.80%</t>
  </si>
  <si>
    <t>Long Lived Assets Held-for-sale, Name [Domain]</t>
  </si>
  <si>
    <t>Number Of Real Estate Properties Held For Sale | property</t>
  </si>
  <si>
    <t>Unconsolidated Properties [Member]</t>
  </si>
  <si>
    <t>98.40%</t>
  </si>
  <si>
    <t>Number of institutional partners | partner</t>
  </si>
  <si>
    <t>Redevelopment [Member]</t>
  </si>
  <si>
    <t>Consolidated Value-Add Properties [Member]</t>
  </si>
  <si>
    <t>Percentage of outstanding equity ownership interest</t>
  </si>
  <si>
    <t>96.60%</t>
  </si>
  <si>
    <t>96.30%</t>
  </si>
  <si>
    <t>Development Activity [Member]</t>
  </si>
  <si>
    <t>Number of buildings in development | building</t>
  </si>
  <si>
    <t>Asset under Construction [Member]</t>
  </si>
  <si>
    <t>Development in process | project</t>
  </si>
  <si>
    <t>Summary Of Accounting Policies (Schedule Of Standard Depreciable Life) (Details)</t>
  </si>
  <si>
    <t>Buildings [Member] | Minimum [Member]</t>
  </si>
  <si>
    <t>Summary Of Significant Accounting Policy [Line Items]</t>
  </si>
  <si>
    <t>Estimated useful life</t>
  </si>
  <si>
    <t>20 years</t>
  </si>
  <si>
    <t>Buildings [Member] | Maximum [Member]</t>
  </si>
  <si>
    <t>40 years</t>
  </si>
  <si>
    <t>Building And Land Improvements [Member] | Minimum [Member]</t>
  </si>
  <si>
    <t>5 years</t>
  </si>
  <si>
    <t>Building And Land Improvements [Member] | Maximum [Member]</t>
  </si>
  <si>
    <t>Summary Of Significant Accounting Policies Summary Of Significant Accounting Policies (Schedule of Cash, Cash Equivalents and Restricted Cash) (Details) - USD ($) $ in Thousands</t>
  </si>
  <si>
    <t>Dec. 31, 2014</t>
  </si>
  <si>
    <t>Restricted cash included in Other assets, net(1)</t>
  </si>
  <si>
    <t>Total Cash, cash equivalents and restricted cash</t>
  </si>
  <si>
    <t>Summary Of Significant Accounting Policies (Narrative) (Details)</t>
  </si>
  <si>
    <t>3 Months Ended</t>
  </si>
  <si>
    <t>Mar. 31, 2018USD ($)</t>
  </si>
  <si>
    <t>Dec. 31, 2017USD ($)propertybuilding</t>
  </si>
  <si>
    <t>Dec. 31, 2016USD ($)building</t>
  </si>
  <si>
    <t>Dec. 31, 2015USD ($)building</t>
  </si>
  <si>
    <t>Jan. 01, 2017USD ($)</t>
  </si>
  <si>
    <t>Accumulated Distributions in Excess of Net Income</t>
  </si>
  <si>
    <t>Allowance on doubtful accounts</t>
  </si>
  <si>
    <t>Premium balances net of accumulated amortization</t>
  </si>
  <si>
    <t>Amortization of debt discount/premium</t>
  </si>
  <si>
    <t>Accumulated amortization of deferred loan costs</t>
  </si>
  <si>
    <t>Amortization costs included in interest expense</t>
  </si>
  <si>
    <t>Percentage of present value of future minimum lease payments to estimated fair value of leased building (excluding executory costs)</t>
  </si>
  <si>
    <t>90.00%</t>
  </si>
  <si>
    <t>Average lease period</t>
  </si>
  <si>
    <t>6 years 3 months</t>
  </si>
  <si>
    <t>Increase in rental revenue due straight-line rent adjustment</t>
  </si>
  <si>
    <t>Tenant recovery</t>
  </si>
  <si>
    <t>Increase (decrease) on rental revenues due to amortization of above and below market rents and accelerated amortization due to early lease terminations</t>
  </si>
  <si>
    <t>Lease termination fees</t>
  </si>
  <si>
    <t>Minimum percentage of distribution of REIT taxable income</t>
  </si>
  <si>
    <t>Percentage of distribution of earnings to elect as REIT</t>
  </si>
  <si>
    <t>100.00%</t>
  </si>
  <si>
    <t>Percentage of tax benefit recognized</t>
  </si>
  <si>
    <t>50.00%</t>
  </si>
  <si>
    <t>Unrecognized tax benefits</t>
  </si>
  <si>
    <t>Capitalized Internal Direct Costs</t>
  </si>
  <si>
    <t>Minimum [Member]</t>
  </si>
  <si>
    <t>Percentage of lease term to underlying property's economic life</t>
  </si>
  <si>
    <t>75.00%</t>
  </si>
  <si>
    <t>Cash Flow Investing Activities [Member]</t>
  </si>
  <si>
    <t>Two Thousand Seventeen Disposition Activity [Member] | Disposition Properties Two [Member]</t>
  </si>
  <si>
    <t>2015 Disposition Activity [Member] | Disposition Properties Two [Member]</t>
  </si>
  <si>
    <t>Number of real estate properties sold | property</t>
  </si>
  <si>
    <t>East Operating Segment [Member] | 2015 Disposition Activity [Member] | Disposition Properties Two [Member]</t>
  </si>
  <si>
    <t>Number of real estate properties sold | building</t>
  </si>
  <si>
    <t>Central Operating Segment [Member] | Two Thousand Seventeen Disposition Activity [Member] | Disposition Property One [Member] [Domain]</t>
  </si>
  <si>
    <t>Central Operating Segment [Member] | 2016 Disposition Activity [Member]</t>
  </si>
  <si>
    <t>New Accounting Pronouncement, Early Adoption, Effect [Member]</t>
  </si>
  <si>
    <t>DCT/SPF Industrial Operating LLC [Member]</t>
  </si>
  <si>
    <t>Equity Method Investment, Deferred Gain on Sale</t>
  </si>
  <si>
    <t>DCT/SPF Industrial Operating LLC [Member] | Adjustments for New Accounting Pronouncement [Member] | Subsequent Event [Member] | Adjustments for New Accounting Pronouncement [Member]</t>
  </si>
  <si>
    <t>Summary Of Significant Accounting Policies (Future Minimum Base Rental Payments) (Details) $ in Thousands</t>
  </si>
  <si>
    <t>Dec. 31, 2017USD ($)</t>
  </si>
  <si>
    <t>Thereafter</t>
  </si>
  <si>
    <t>Summary Of Significant Accounting Policies (Change in ASU, Restricted Cash) (Details) - USD ($) $ in Thousands</t>
  </si>
  <si>
    <t>New Accounting Pronouncement, Early Adoption [Line Items]</t>
  </si>
  <si>
    <t>Decrease in cash provided by operating activities</t>
  </si>
  <si>
    <t>Increase (decrease) in cash used in investing activities</t>
  </si>
  <si>
    <t>Accounting Standards Update 2016-18 [Member] | New Accounting Pronouncement, Early Adoption, Effect [Member]</t>
  </si>
  <si>
    <t>Investment In Properties (Schedule Of Investment In Properties) (Details) - USD ($) $ in Thousands</t>
  </si>
  <si>
    <t>Operating properties</t>
  </si>
  <si>
    <t>Properties under development</t>
  </si>
  <si>
    <t>Properties in pre-development</t>
  </si>
  <si>
    <t>Properties under redevelopment</t>
  </si>
  <si>
    <t>Value-add Properties</t>
  </si>
  <si>
    <t>Land held</t>
  </si>
  <si>
    <t>Investment In Properties (Narrative) (Details)</t>
  </si>
  <si>
    <t>Dec. 31, 2017USD ($)ft²</t>
  </si>
  <si>
    <t>Dec. 31, 2017USD ($)ft²project</t>
  </si>
  <si>
    <t>Dec. 31, 2017USD ($)ft²property</t>
  </si>
  <si>
    <t>Dec. 31, 2017USD ($)ft²building</t>
  </si>
  <si>
    <t>Dec. 31, 2017USD ($)aft²</t>
  </si>
  <si>
    <t>Dec. 31, 2016USD ($)aft²projectbuilding</t>
  </si>
  <si>
    <t>Dec. 31, 2015USD ($)</t>
  </si>
  <si>
    <t>Real Estate Properties [Line Items]</t>
  </si>
  <si>
    <t>Unusual or Infrequent Item, or Both, Gain, Gross</t>
  </si>
  <si>
    <t>Square feet of properties | ft²</t>
  </si>
  <si>
    <t>Aggregate amortization expense for intangible lease assets</t>
  </si>
  <si>
    <t>Casualty gain on sale of property damaged</t>
  </si>
  <si>
    <t>Weighted Average Lease Percentage</t>
  </si>
  <si>
    <t>13.40%</t>
  </si>
  <si>
    <t>Number Of Real Estate Properties Sold Resulting In Gain | building</t>
  </si>
  <si>
    <t>Number of real estate properties sold</t>
  </si>
  <si>
    <t>2015 Disposition Activity [Member]</t>
  </si>
  <si>
    <t>Gain on sale of property</t>
  </si>
  <si>
    <t>2016 Development Activity [Member] | Asset under Construction [Member]</t>
  </si>
  <si>
    <t>2015 Development Activity [Member] | 8th and Vineyard D [Member]</t>
  </si>
  <si>
    <t>2015 Development Activity [Member] | 8th and Vineyard E [Member]</t>
  </si>
  <si>
    <t>2015 Development Activity [Member] | 8th and Vineyard B [Member]</t>
  </si>
  <si>
    <t>Number of Buildings | building</t>
  </si>
  <si>
    <t>Real estate acquisition related costs</t>
  </si>
  <si>
    <t>Atlanta, Dallas, Houston, New Jersey, Northern California, Orlando, Pennsylvania and Seattle [Member] | Two Thousand Seventeen Development Activity [Member]</t>
  </si>
  <si>
    <t>Area of property acquired | a</t>
  </si>
  <si>
    <t>Two Thousand Seventeen Development Activity [Member]</t>
  </si>
  <si>
    <t>39.00%</t>
  </si>
  <si>
    <t>Two Thousand Seventeen Development Activity [Member] | Asset under Construction [Member]</t>
  </si>
  <si>
    <t>Area Of Real Estate Property Under Construction | ft²</t>
  </si>
  <si>
    <t>Two Thousand Seventeen Development Activity [Member] | Atlanta, Dallas, Houston, New Jersey, Northern California, Orlando, Pennsylvania and Seattle [Member]</t>
  </si>
  <si>
    <t>2016 Development Activity [Member]</t>
  </si>
  <si>
    <t>2016 Development Activity [Member] | Baltimore, Washington D.C., Dallas and Denver [Member]</t>
  </si>
  <si>
    <t>Investment In Properties (Schedule Of Acquisition Activity) (Details)</t>
  </si>
  <si>
    <t>Dec. 31, 2017ft²building</t>
  </si>
  <si>
    <t>Dec. 31, 2016ft²building</t>
  </si>
  <si>
    <t>2016 Acquisition Activity [Member] | Central Operating Segment [Member]</t>
  </si>
  <si>
    <t>2016 Acquisition Activity [Member] | West Operating Segment [Member]</t>
  </si>
  <si>
    <t>2016 Acquisition Activity [Member] | Cincinnati Market [Member] | Central Operating Segment [Member]</t>
  </si>
  <si>
    <t>2016 Acquisition Activity [Member] | Dallas Market [Member] | West Operating Segment [Member]</t>
  </si>
  <si>
    <t>2016 Acquisition Activity [Member] | Chicago Markets [Member] | Central Operating Segment [Member]</t>
  </si>
  <si>
    <t>2016 Acquisition Activity [Member] | Denver Market [Member] | West Operating Segment [Member]</t>
  </si>
  <si>
    <t>2016 Acquisition Activity [Member] | Northern California Market [Member] | West Operating Segment [Member]</t>
  </si>
  <si>
    <t>2016 Acquisition Activity [Member] | Southern California Market [Member] | West Operating Segment [Member]</t>
  </si>
  <si>
    <t>2017 Acquisition Activity [Member] | West Operating Segment [Member]</t>
  </si>
  <si>
    <t>2017 Acquisition Activity [Member] | Orlando Market [Member] | East Operating Segment [Member]</t>
  </si>
  <si>
    <t>2017 Acquisition Activity [Member] | Chicago Markets [Member] | Central Operating Segment [Member]</t>
  </si>
  <si>
    <t>2017 Acquisition Activity [Member] | Denver Market [Member] | West Operating Segment [Member]</t>
  </si>
  <si>
    <t>2017 Acquisition Activity [Member] | Northern California Market [Member] | West Operating Segment [Member]</t>
  </si>
  <si>
    <t>2017 Acquisition Activity [Member] | Southern California [Member] | West Operating Segment [Member]</t>
  </si>
  <si>
    <t>Investment In Properties (Schedule Of Disposition Activity) (Details)</t>
  </si>
  <si>
    <t>Dec. 31, 2017ft²property</t>
  </si>
  <si>
    <t>Number of Buildings</t>
  </si>
  <si>
    <t>Two Thousand Seventeen Disposition Activity [Member] | Central Operating Segment [Member]</t>
  </si>
  <si>
    <t>Two Thousand Seventeen Disposition Activity [Member] | Central Operating Segment [Member] | Cincinnati Market [Member]</t>
  </si>
  <si>
    <t>Two Thousand Seventeen Disposition Activity [Member] | Central Operating Segment [Member] | Dallas Market [Member]</t>
  </si>
  <si>
    <t>Two Thousand Seventeen Disposition Activity [Member] | Central Operating Segment [Member] | Louisville Market [Member]</t>
  </si>
  <si>
    <t>Two Thousand Seventeen Disposition Activity [Member] | East Operating Segment [Member]</t>
  </si>
  <si>
    <t>Two Thousand Seventeen Disposition Activity [Member] | East Operating Segment [Member] | Baltimore/Washington D.C. Market [Member]</t>
  </si>
  <si>
    <t>Two Thousand Seventeen Disposition Activity [Member] | East Operating Segment [Member] | Miami Market [Member]</t>
  </si>
  <si>
    <t>Two Thousand Seventeen Disposition Activity [Member] | East Operating Segment [Member] | Orlando Market [Member]</t>
  </si>
  <si>
    <t>Two Thousand Seventeen Disposition Activity [Member] | West Operating Segment [Member]</t>
  </si>
  <si>
    <t>Two Thousand Seventeen Disposition Activity [Member] | West Operating Segment [Member] | Phoenix Market [Member]</t>
  </si>
  <si>
    <t>Two Thousand Seventeen Disposition Activity [Member] | West Operating Segment [Member] | Northern California Market [Member]</t>
  </si>
  <si>
    <t>Number of Buildings | property</t>
  </si>
  <si>
    <t>2016 Disposition Activity [Member] | Central Operating Segment [Member]</t>
  </si>
  <si>
    <t>2016 Disposition Activity [Member] | Central Operating Segment [Member] | Dallas Market [Member]</t>
  </si>
  <si>
    <t>2016 Disposition Activity [Member] | Central Operating Segment [Member] | Houston Market [Member]</t>
  </si>
  <si>
    <t>2016 Disposition Activity [Member] | Central Operating Segment [Member] | Indianapolis Market [Member]</t>
  </si>
  <si>
    <t>2016 Disposition Activity [Member] | Central Operating Segment [Member] | Louisville Market [Member]</t>
  </si>
  <si>
    <t>2016 Disposition Activity [Member] | Central Operating Segment [Member] | Chicago Markets [Member]</t>
  </si>
  <si>
    <t>2016 Disposition Activity [Member] | West Operating Segment [Member] | Northern California Market [Member]</t>
  </si>
  <si>
    <t>Investment In Properties (Schedule Of Intangible Lease Assets) (Details) - USD ($) $ in Thousands</t>
  </si>
  <si>
    <t>Finite Lived Intangible Assets And Liabilities [Line Items]</t>
  </si>
  <si>
    <t>Weighted Average Remaining Life (In Years)</t>
  </si>
  <si>
    <t>22 years</t>
  </si>
  <si>
    <t>Below market rent, Gross</t>
  </si>
  <si>
    <t>Below market rent, Accumulated Amortization</t>
  </si>
  <si>
    <t>Below market rent, Net</t>
  </si>
  <si>
    <t>Other Intangible Lease Assets [Member]</t>
  </si>
  <si>
    <t>Gross</t>
  </si>
  <si>
    <t>Accumulated Amortization</t>
  </si>
  <si>
    <t>Net</t>
  </si>
  <si>
    <t>9 years</t>
  </si>
  <si>
    <t>Above Market Rent [Member]</t>
  </si>
  <si>
    <t>4 years</t>
  </si>
  <si>
    <t>Investment In Properties (Schedule Of Estimated Amortization Of Intangible Lease Assets And Above/Below Market Rents) (Details) - USD ($) $ in Thousands</t>
  </si>
  <si>
    <t>Estimated Net Increase to Rental Revenues Related to Above and Below Market Rents, 2017</t>
  </si>
  <si>
    <t>Estimated Net Increase to Rental Revenues Related to Above and Below Market Rents, 2018</t>
  </si>
  <si>
    <t>Estimated Net Increase to Rental Revenues Related to Above and Below Market Rents, 2019</t>
  </si>
  <si>
    <t>Estimated Net Increase to Rental Revenues Related to Above and Below Market Rents, 2020</t>
  </si>
  <si>
    <t>Estimated Net Increase to Rental Revenues Related to Above and Below Market Rents, 2021</t>
  </si>
  <si>
    <t>Estimated Net Increase to Rental Revenues Related to Above and Below Market Rents, Thereafter</t>
  </si>
  <si>
    <t>Estimated Net Increase to Rental Revenues Related to Above and Below Market Rents, Total</t>
  </si>
  <si>
    <t>Estimated Net Amortization of Intangible Lease Assets, 2017</t>
  </si>
  <si>
    <t>Estimated Net Amortization of Intangible Lease Assets, 2018</t>
  </si>
  <si>
    <t>Estimated Net Amortization of Intangible Lease Assets, 2019</t>
  </si>
  <si>
    <t>Estimated Net Amortization of Intangible Lease Assets, 2020</t>
  </si>
  <si>
    <t>Estimated Net Amortization of Intangible Lease Assets, 2021</t>
  </si>
  <si>
    <t>Estimated Net Amortization of Intangible Lease Assets, Thereafter</t>
  </si>
  <si>
    <t>Investments In And Advances To Unconsolidated Joint Ventures (Narrative) (Details) $ in Thousands, ft² in Millions</t>
  </si>
  <si>
    <t>1 Months Ended</t>
  </si>
  <si>
    <t>9 Months Ended</t>
  </si>
  <si>
    <t>Jun. 30, 2017USD ($)</t>
  </si>
  <si>
    <t>Sep. 30, 2016USD ($)</t>
  </si>
  <si>
    <t>Sep. 30, 2017</t>
  </si>
  <si>
    <t>Dec. 31, 2017USD ($)aft²propertybuilding</t>
  </si>
  <si>
    <t>Dec. 31, 2016USD ($)ft²propertybuilding</t>
  </si>
  <si>
    <t>Jul. 01, 2017USD ($)</t>
  </si>
  <si>
    <t>May 01, 2017USD ($)</t>
  </si>
  <si>
    <t>Jun. 30, 2013</t>
  </si>
  <si>
    <t>Dec. 31, 2006a</t>
  </si>
  <si>
    <t>Schedule Of Equity Method Investments [Line Items]</t>
  </si>
  <si>
    <t>Gain (Loss) on Sale of Properties</t>
  </si>
  <si>
    <t>Number of buildings | building</t>
  </si>
  <si>
    <t>Exceeds our share of the underlying equity in net assets of our joint ventures</t>
  </si>
  <si>
    <t>Fixed interest rate</t>
  </si>
  <si>
    <t>4.68%</t>
  </si>
  <si>
    <t>4.72%</t>
  </si>
  <si>
    <t>Ownership percentage</t>
  </si>
  <si>
    <t>20.00%</t>
  </si>
  <si>
    <t>DCT/SPF Industrial Operating LLC [Member] | 2016 Acquisition Activity [Member]</t>
  </si>
  <si>
    <t>TRT-DCT Venture III [Member]</t>
  </si>
  <si>
    <t>10.00%</t>
  </si>
  <si>
    <t>Southern California Logistics Airport [Member]</t>
  </si>
  <si>
    <t>Debt Associated With Unconsolidated Joint Ventures</t>
  </si>
  <si>
    <t>Land in Acres | a</t>
  </si>
  <si>
    <t>Percentage of operating building occupied</t>
  </si>
  <si>
    <t>99.90%</t>
  </si>
  <si>
    <t>Basis spread on variable rate</t>
  </si>
  <si>
    <t>2.50%</t>
  </si>
  <si>
    <t>Development Activity [Member] | Southern California Logistics Airport [Member]</t>
  </si>
  <si>
    <t>Disposal Group, Disposed of by Sale, Not Discontinued Operations [Member] | TRT-DCT Venture III [Member]</t>
  </si>
  <si>
    <t>Proceeds from Sale of Property, Plant, and Equipment</t>
  </si>
  <si>
    <t>Interest Rate Swap [Member] | Designated as Hedging Instrument [Member] | Southern California Logistics Airport [Member]</t>
  </si>
  <si>
    <t>4.55%</t>
  </si>
  <si>
    <t>Construction Loans [Member] | Southern California Logistics Airport [Member]</t>
  </si>
  <si>
    <t>Investments In And Advances To Unconsolidated Joint Ventures (Investments In And Advances To Unconsolidated Joint Ventures) (Details) $ in Thousands</t>
  </si>
  <si>
    <t>Dec. 31, 2017USD ($)building</t>
  </si>
  <si>
    <t>Dec. 31, 2016USD ($)</t>
  </si>
  <si>
    <t>Investments in and advances to unconsolidated joint ventures | $</t>
  </si>
  <si>
    <t>Percentage Of Initial Cash Equity Capital</t>
  </si>
  <si>
    <t>Profit and loss sharing percentage</t>
  </si>
  <si>
    <t>Institutional Joint Ventures [Member]</t>
  </si>
  <si>
    <t>Financial Instruments And Hedging Activities (Summary Of Financial Instruments) (Details) - USD ($) $ in Thousands</t>
  </si>
  <si>
    <t>Fair Value Balance Sheet Grouping Financial Statement Captions [Line Items]</t>
  </si>
  <si>
    <t>Carrying Amounts</t>
  </si>
  <si>
    <t>Interest Rate Swap [Member]</t>
  </si>
  <si>
    <t>Derivative Instruments in Hedges, Assets (Liabilities), at Fair Value</t>
  </si>
  <si>
    <t>Interest rate swap asset (liability), Estimated Fair Value</t>
  </si>
  <si>
    <t>Variable Rate Debt [Member]</t>
  </si>
  <si>
    <t>Estimated Fair Value</t>
  </si>
  <si>
    <t>Fixed Rate Debt [Member]</t>
  </si>
  <si>
    <t>Revolving Credit Facility [Member]</t>
  </si>
  <si>
    <t>Financial Instruments And Hedging Activities (Narrative) (Details) $ in Thousands</t>
  </si>
  <si>
    <t>Jun. 30, 2013contract</t>
  </si>
  <si>
    <t>Fair Value Net Derivative Asset Liability Measured On Recurring Basis Unobservable Input Reconciliation [Line Items]</t>
  </si>
  <si>
    <t>Number of pay-fixed, receive-floating interest rate swaps | contract</t>
  </si>
  <si>
    <t>Notional amount of non derivative Instruments</t>
  </si>
  <si>
    <t>Estimated amount that will be reclassified from accumulated other comprehensive loss to interest expenses</t>
  </si>
  <si>
    <t>Senior Unsecured Term Loan [Member]</t>
  </si>
  <si>
    <t>3.31%</t>
  </si>
  <si>
    <t>Debt instrument, face value</t>
  </si>
  <si>
    <t>Senior Unsecured Term Loan [Member] | Variable Rate Debt [Member]</t>
  </si>
  <si>
    <t>Debt instrument, floor rate</t>
  </si>
  <si>
    <t>0.00%</t>
  </si>
  <si>
    <t>Senior Unsecured Term Loan [Member] | LIBOR</t>
  </si>
  <si>
    <t>Amount of loss recognized in interest expense (ineffective portion and amount excluded from effectiveness testing)</t>
  </si>
  <si>
    <t>Financial Instruments And Hedging Activities (Schedule Of Derivative Financial Instruments On Financial Statements) (Details) - USD ($) $ in Thousands</t>
  </si>
  <si>
    <t>Amount of gain (loss) recognized in OCI for derivatives</t>
  </si>
  <si>
    <t>Amount of loss reclassified from accumulated OCI for derivatives into interest expense and equity in earnings of unconsolidated joint ventures, net</t>
  </si>
  <si>
    <t>Outstanding Indebtedness (Narrative) (Details)</t>
  </si>
  <si>
    <t>Aug. 08, 2016USD ($)</t>
  </si>
  <si>
    <t>Mar. 31, 2017USD ($)</t>
  </si>
  <si>
    <t>Dec. 31, 2017USD ($)credit_letterloan</t>
  </si>
  <si>
    <t>Dec. 31, 2016USD ($)credit_letter</t>
  </si>
  <si>
    <t>Jan. 01, 2018</t>
  </si>
  <si>
    <t>Sep. 30, 2017USD ($)</t>
  </si>
  <si>
    <t>Sep. 30, 2016</t>
  </si>
  <si>
    <t>Dec. 11, 2015</t>
  </si>
  <si>
    <t>Debt Instrument [Line Items]</t>
  </si>
  <si>
    <t>Outstanding indebtedness</t>
  </si>
  <si>
    <t>Proportionate share of debt associated with unconsolidated joint ventures</t>
  </si>
  <si>
    <t>Gross book value of consolidated properties, including below market leases</t>
  </si>
  <si>
    <t>Repayments of senior unsecured note</t>
  </si>
  <si>
    <t>Mortgage Loans on Real Estate, Number of Loans Paid-off | loan</t>
  </si>
  <si>
    <t>Total bank unsecured credit facilities</t>
  </si>
  <si>
    <t>Interest expense incurred</t>
  </si>
  <si>
    <t>Capitalized interest</t>
  </si>
  <si>
    <t>Senior Unsecured Note, Due August 2016 [Member]</t>
  </si>
  <si>
    <t>Proceeds from Issuance of Debt</t>
  </si>
  <si>
    <t>Debt Instrument, Term</t>
  </si>
  <si>
    <t>10 years</t>
  </si>
  <si>
    <t>Debt Instrument, Interest Rate, Stated Percentage</t>
  </si>
  <si>
    <t>3.90%</t>
  </si>
  <si>
    <t>Extinguishment of Debt, Amount</t>
  </si>
  <si>
    <t>Senior Unsecured Note, Due April 2017 [Member]</t>
  </si>
  <si>
    <t>Senior Unsecured Revolving Credit Facility [Member]</t>
  </si>
  <si>
    <t>Borrowing capacity under revolving credit facility</t>
  </si>
  <si>
    <t>Senior unsecured facility, available</t>
  </si>
  <si>
    <t>Letters of Credit Outstanding</t>
  </si>
  <si>
    <t>Number of letter of credits | credit_letter</t>
  </si>
  <si>
    <t>Variable Rate Senior Unsecured Term Loan</t>
  </si>
  <si>
    <t>Debt instrument, interest rate, effective percentage</t>
  </si>
  <si>
    <t>2.81%</t>
  </si>
  <si>
    <t>Variable Rate Senior Unsecured Term Loan | LIBOR</t>
  </si>
  <si>
    <t>Variable Rate Senior Unsecured Term Loan | Minimum [Member] | LIBOR</t>
  </si>
  <si>
    <t>0.90%</t>
  </si>
  <si>
    <t>1.45%</t>
  </si>
  <si>
    <t>Variable Rate Senior Unsecured Term Loan | Minimum [Member] | Base Rate</t>
  </si>
  <si>
    <t>0.45%</t>
  </si>
  <si>
    <t>Variable Rate Senior Unsecured Term Loan | Maximum [Member] | LIBOR</t>
  </si>
  <si>
    <t>1.75%</t>
  </si>
  <si>
    <t>2.40%</t>
  </si>
  <si>
    <t>Variable Rate Senior Unsecured Term Loan | Maximum [Member] | Base Rate</t>
  </si>
  <si>
    <t>1.40%</t>
  </si>
  <si>
    <t>Mortgage Loans On Real Estate [Member]</t>
  </si>
  <si>
    <t>DCT Industrial Operating Partnership LP [Member] | Senior Notes [Member] | 4 Point 50 Percent, Senior Notes, Due 2023 [Member]</t>
  </si>
  <si>
    <t>Debt Instrument, Increase, Accrued Interest</t>
  </si>
  <si>
    <t>4.50%</t>
  </si>
  <si>
    <t>Debt Instrument, Redemption Price, Percentage</t>
  </si>
  <si>
    <t>103.88%</t>
  </si>
  <si>
    <t>Outstanding Indebtedness (Summary Of Outstanding Indebtedness) (Details) - USD ($) $ in Thousands</t>
  </si>
  <si>
    <t>Premiums/Discounts, Net of Amortization</t>
  </si>
  <si>
    <t>Deferred Loan Costs, Net of Amortization</t>
  </si>
  <si>
    <t>Total Senior Unsecured Notes and Mortgage Notes, net</t>
  </si>
  <si>
    <t>Fixed Rate Debt</t>
  </si>
  <si>
    <t>Variable Rate Debt</t>
  </si>
  <si>
    <t>Total Carrying Value of Debt</t>
  </si>
  <si>
    <t>Variable interest rate debt</t>
  </si>
  <si>
    <t>2.53%</t>
  </si>
  <si>
    <t>Amortization Net costs excluding deferred loan costs for line of credit</t>
  </si>
  <si>
    <t>Mortgage Secured Notes [Member]</t>
  </si>
  <si>
    <t>Unsecured Debt [Member]</t>
  </si>
  <si>
    <t>9 year, fixed rate</t>
  </si>
  <si>
    <t>Interest Rate</t>
  </si>
  <si>
    <t>5.43%</t>
  </si>
  <si>
    <t>Private Placement 7 year, fixed rate</t>
  </si>
  <si>
    <t>6.31%</t>
  </si>
  <si>
    <t>Private Placement 8 year, fixed rate</t>
  </si>
  <si>
    <t>6.52%</t>
  </si>
  <si>
    <t>Private Placement 11 year, fixed rate</t>
  </si>
  <si>
    <t>6.95%</t>
  </si>
  <si>
    <t>2011 Private Placement 7 year, fixed rate</t>
  </si>
  <si>
    <t>4.69%</t>
  </si>
  <si>
    <t>2011 Private Placement 8 year, fixed rate</t>
  </si>
  <si>
    <t>4.97%</t>
  </si>
  <si>
    <t>2011 Private Placement 10 year, fixed rate</t>
  </si>
  <si>
    <t>5.42%</t>
  </si>
  <si>
    <t>2011 Private Placement 11 year, fixed rate</t>
  </si>
  <si>
    <t>5.50%</t>
  </si>
  <si>
    <t>2011 Private Placement 12 year, fixed rate</t>
  </si>
  <si>
    <t>5.57%</t>
  </si>
  <si>
    <t>2012 Private Placement 10 year, fixed rate</t>
  </si>
  <si>
    <t>4.21%</t>
  </si>
  <si>
    <t>2016 Private Placement 8 year, fixed rate</t>
  </si>
  <si>
    <t>3.75%</t>
  </si>
  <si>
    <t>2016 Private Placement 10 year, fixed rate</t>
  </si>
  <si>
    <t>3.92%</t>
  </si>
  <si>
    <t>2016 Private Placement 12 year, fixed rate</t>
  </si>
  <si>
    <t>4.02%</t>
  </si>
  <si>
    <t>2013 Bonds, 10 year, fixed rate</t>
  </si>
  <si>
    <t>Airport Distribution Center</t>
  </si>
  <si>
    <t>6.88%</t>
  </si>
  <si>
    <t>1725 Puyallup Street</t>
  </si>
  <si>
    <t>6.11%</t>
  </si>
  <si>
    <t>6740 Dorsey</t>
  </si>
  <si>
    <t>5.62%</t>
  </si>
  <si>
    <t>State Highway 225</t>
  </si>
  <si>
    <t>6.25%</t>
  </si>
  <si>
    <t>Miami Commerce Center</t>
  </si>
  <si>
    <t>6.91%</t>
  </si>
  <si>
    <t>Cabot</t>
  </si>
  <si>
    <t>6.17%</t>
  </si>
  <si>
    <t>6400 Hollister</t>
  </si>
  <si>
    <t>6.70%</t>
  </si>
  <si>
    <t>7425 Pinemont</t>
  </si>
  <si>
    <t>1050 Northbrook Parkway</t>
  </si>
  <si>
    <t>1625 Rollins Road</t>
  </si>
  <si>
    <t>4.25%</t>
  </si>
  <si>
    <t>Haven A</t>
  </si>
  <si>
    <t>7.29%</t>
  </si>
  <si>
    <t>1450 Remington Blvd</t>
  </si>
  <si>
    <t>6.72%</t>
  </si>
  <si>
    <t>Haven G(3)</t>
  </si>
  <si>
    <t>740 Palmyrita(3)</t>
  </si>
  <si>
    <t>6th &amp; Rochester</t>
  </si>
  <si>
    <t>4.96%</t>
  </si>
  <si>
    <t>1555 Oakley Industrial Blvd</t>
  </si>
  <si>
    <t>5.75%</t>
  </si>
  <si>
    <t>Senior unsecured revolving credit facility</t>
  </si>
  <si>
    <t>Bank unsecured credit facilities, Interest rate</t>
  </si>
  <si>
    <t>2.49%</t>
  </si>
  <si>
    <t>2017 Notes, variable rate</t>
  </si>
  <si>
    <t>1.82%</t>
  </si>
  <si>
    <t>2020 Notes, variable rate</t>
  </si>
  <si>
    <t>2.59%</t>
  </si>
  <si>
    <t>2022 Notes, fixed rate(3)</t>
  </si>
  <si>
    <t>Outstanding Indebtedness (Schedule Of Maturities Of Debt) (Details) - USD ($) $ in Thousands</t>
  </si>
  <si>
    <t>Senior Unsecured Notes [Member]</t>
  </si>
  <si>
    <t>Mortgage Notes [Member]</t>
  </si>
  <si>
    <t>Bank Unsecured Credit Facility [Member]</t>
  </si>
  <si>
    <t>Commitments And Contingencies (Details) - USD ($) $ in Thousands</t>
  </si>
  <si>
    <t>Operating Leased Assets [Line Items]</t>
  </si>
  <si>
    <t>Rent expense</t>
  </si>
  <si>
    <t>Operating Leases [Member]</t>
  </si>
  <si>
    <t>Ground Leases [Member]</t>
  </si>
  <si>
    <t>Noncontrolling Interests (Details) - USD ($) $ in Thousands</t>
  </si>
  <si>
    <t>Noncontrolling interests held by third party</t>
  </si>
  <si>
    <t>Stockholders' Equity of DCT and Partners' Capital of the Operating Partnership (Narrative) (Details) - USD ($) $ / shares in Units, $ in Thousands</t>
  </si>
  <si>
    <t>Sep. 10, 2015</t>
  </si>
  <si>
    <t>Stockholders Equity [Line Items]</t>
  </si>
  <si>
    <t>Redemption of OP units</t>
  </si>
  <si>
    <t>Cash paid for redemption of partnership units</t>
  </si>
  <si>
    <t>Common stock issued on redemption of OP Units</t>
  </si>
  <si>
    <t>Operating partnership units outstanding</t>
  </si>
  <si>
    <t>Redemption value of OP units</t>
  </si>
  <si>
    <t>Closing price of DCT's common stock</t>
  </si>
  <si>
    <t>Ownership interest in operating partnership</t>
  </si>
  <si>
    <t>Continuous Equity Offering Program [Member]</t>
  </si>
  <si>
    <t>Common stock, shares available for future issuance</t>
  </si>
  <si>
    <t>Common stock issued through offering</t>
  </si>
  <si>
    <t>Average [Member] | Continuous Equity Offering Program [Member]</t>
  </si>
  <si>
    <t>Common stock offering price per share, average</t>
  </si>
  <si>
    <t>LTIP Units [Member]</t>
  </si>
  <si>
    <t>LTIP units vested</t>
  </si>
  <si>
    <t>Stockholders' Equity of DCT and Partners' Capital of the Operating Partnership (Distributions Paid And/Or Declared To Date By Board Of Directors) (Details) - $ / shares</t>
  </si>
  <si>
    <t>Mar. 31, 2017</t>
  </si>
  <si>
    <t>Jun. 30, 2016</t>
  </si>
  <si>
    <t>Mar. 31, 2016</t>
  </si>
  <si>
    <t>Sep. 30, 2015</t>
  </si>
  <si>
    <t>Jun. 30, 2015</t>
  </si>
  <si>
    <t>Mar. 31, 2015</t>
  </si>
  <si>
    <t>Amount Declared, Per Share</t>
  </si>
  <si>
    <t>Net Earnings per Share/Unit (Computation Of Basic And Diluted Earnings Per Common Share) (Details) - USD ($) $ / shares in Units, shares in Thousands, $ in Thousands</t>
  </si>
  <si>
    <t>Income (loss) from continuing operations</t>
  </si>
  <si>
    <t>Less: Distributed and undistributed earnings allocated to participating securities</t>
  </si>
  <si>
    <t>Weighted average common shares outstanding – basic (in shares)</t>
  </si>
  <si>
    <t>Stock options and phantom stock (in shares)</t>
  </si>
  <si>
    <t>Weighted average common shares outstanding – diluted (in shares)</t>
  </si>
  <si>
    <t>Income (loss) from continuing operations (in dollars per share)</t>
  </si>
  <si>
    <t>Net Earnings per Share/Unit (Computation Of Basic And Diluted Earnings Per Common Unit) (Details) - USD ($) $ / shares in Units, shares in Thousands, $ in Thousands</t>
  </si>
  <si>
    <t>Earnings Per Share [Line Items]</t>
  </si>
  <si>
    <t>Diluted common shares/OP Units outstanding (in shares)</t>
  </si>
  <si>
    <t>Net Earnings per Share/Unit (Narrative) (Details) - shares shares in Millions</t>
  </si>
  <si>
    <t>OP Units [Member]</t>
  </si>
  <si>
    <t>Antidilutive Securities Excluded From Computation Of Earnings Per Share [Line Items]</t>
  </si>
  <si>
    <t>Anti-dilutive securities</t>
  </si>
  <si>
    <t>Equity Based Compensation (Narrative) (Details) - USD ($) $ in Millions</t>
  </si>
  <si>
    <t>Jan. 01, 2007</t>
  </si>
  <si>
    <t>Oct. 10, 2006</t>
  </si>
  <si>
    <t>Share Based Compensation Arrangement By Share Based Payment Award [Line Items]</t>
  </si>
  <si>
    <t>LTIP Units granted</t>
  </si>
  <si>
    <t>General and Administrative Expense [Member]</t>
  </si>
  <si>
    <t>Expense recognized</t>
  </si>
  <si>
    <t>Long Term Incentive Plans [Member]</t>
  </si>
  <si>
    <t>Share-based Compensation Arrangement by Share-based Payment Award, Options, Exercises in Period</t>
  </si>
  <si>
    <t>Common stock shares authorized and not to exceed</t>
  </si>
  <si>
    <t>Common stock shares authorized annual maximum per optionee</t>
  </si>
  <si>
    <t>Long Term Incentive Plans [Member] | Certain Senior Executives [Member]</t>
  </si>
  <si>
    <t>Vesting period (years)</t>
  </si>
  <si>
    <t>Fair value of shares granted</t>
  </si>
  <si>
    <t>Volatility factor</t>
  </si>
  <si>
    <t>19.00%</t>
  </si>
  <si>
    <t>23.00%</t>
  </si>
  <si>
    <t>26.00%</t>
  </si>
  <si>
    <t>Risk-free interest rate</t>
  </si>
  <si>
    <t>1.93%</t>
  </si>
  <si>
    <t>1.28%</t>
  </si>
  <si>
    <t>Restricted Stock [Member]</t>
  </si>
  <si>
    <t>Restricted Stock [Member] | Common Stock [Member]</t>
  </si>
  <si>
    <t>Restricted Stock [Member] | Minimum [Member]</t>
  </si>
  <si>
    <t>Restricted Stock [Member] | Maximum [Member]</t>
  </si>
  <si>
    <t>LTIP Units [Member] | Common Stock [Member]</t>
  </si>
  <si>
    <t>LTIP Units [Member] | Senior Executives [Member]</t>
  </si>
  <si>
    <t>1 year</t>
  </si>
  <si>
    <t>1.76%</t>
  </si>
  <si>
    <t>LTIP additional units vested</t>
  </si>
  <si>
    <t>LTIP Units [Member] | Senior Executives [Member] | One Year Vesting Period [Member]</t>
  </si>
  <si>
    <t>LTIP Units [Member] | Senior Executives [Member] | General and Administrative Expense [Member]</t>
  </si>
  <si>
    <t>LTIP Units [Member] | Minimum [Member]</t>
  </si>
  <si>
    <t>LTIP Units [Member] | Maximum [Member]</t>
  </si>
  <si>
    <t>Stock Options [Member]</t>
  </si>
  <si>
    <t>Stock option expiration period (in years)</t>
  </si>
  <si>
    <t>Stock Options [Member] | Minimum [Member]</t>
  </si>
  <si>
    <t>Stock Options [Member] | Maximum [Member]</t>
  </si>
  <si>
    <t>Independent Director Option Plan [Member]</t>
  </si>
  <si>
    <t>Stock options granted during the period</t>
  </si>
  <si>
    <t>Equity Based Compensation (Summary Of Awards Redeemed And Converted) (Details) - USD ($) $ in Millions</t>
  </si>
  <si>
    <t>Common stock issued for vested units</t>
  </si>
  <si>
    <t>Phantom Shares [Member]</t>
  </si>
  <si>
    <t>Fair value of units vested</t>
  </si>
  <si>
    <t>Awards outstanding at end of period</t>
  </si>
  <si>
    <t>Phantom Shares [Member] | Common Stock [Member]</t>
  </si>
  <si>
    <t>Number of units redeemed for cash</t>
  </si>
  <si>
    <t>Cash paid for redemption of shares</t>
  </si>
  <si>
    <t>Equity Based Compensation (Additional Information Concerning Unvested Phantom Shares, Restricted Stock And LTIP Units) (Details) - $ / shares</t>
  </si>
  <si>
    <t>Granted, Shares</t>
  </si>
  <si>
    <t>Unvested Shares, beginning balance</t>
  </si>
  <si>
    <t>Vested, Shares</t>
  </si>
  <si>
    <t>Unvested Shares, ending balance</t>
  </si>
  <si>
    <t>Weighted Average Grant Date Fair Value, beginning balance (in dollars per share)</t>
  </si>
  <si>
    <t>Granted, Weighted Average Grant Date Fair Value (in dollars per share)</t>
  </si>
  <si>
    <t>Vested, Weighted Average Grant Date Fair Value (in dollars per share)</t>
  </si>
  <si>
    <t>Weighted Average Grant Date Fair Value, ending balance (in dollars per share)</t>
  </si>
  <si>
    <t>Forfeited, Shares</t>
  </si>
  <si>
    <t>Forfeited, Weighted Average Grant Date Fair Value (in dollars per share)</t>
  </si>
  <si>
    <t>Equity Based Compensation (Summary Of Total Options Outstanding, Granted, Exercised, Expired And Forfeited) (Details) - USD ($) $ / shares in Units, shares in Thousands, $ in Thousands</t>
  </si>
  <si>
    <t>Weighted Average Option Price Per Share, Issued and Outstanding, Beginning balance (in dollars per share)</t>
  </si>
  <si>
    <t>Weighted Average Option Price Per Share, Exercised (in dollars per share)</t>
  </si>
  <si>
    <t>Weighted Average Option Price Per Share, Forfeited and/or expired (in dollars per share)</t>
  </si>
  <si>
    <t>Weighted Average Option Price Per Share, Issued and Outstanding, ending balance (in dollars per share)</t>
  </si>
  <si>
    <t>Weighted Average Option Price Per Share, Exercisable (in dollars per share)</t>
  </si>
  <si>
    <t>Weighted Average Remaining Contractual Life (Years), Issued and Outstanding</t>
  </si>
  <si>
    <t>1 year 7 months 6 days</t>
  </si>
  <si>
    <t>Weighted Average Remaining Contractual Life (Years), Exercisable</t>
  </si>
  <si>
    <t>Intrinsic Value, Exercised</t>
  </si>
  <si>
    <t>Intrinsic Value, Issued and Outstanding</t>
  </si>
  <si>
    <t>Intrinsic Value, Exercisable</t>
  </si>
  <si>
    <t>Issued and Outstanding, Shares, Beginning balance</t>
  </si>
  <si>
    <t>Options, Exercised</t>
  </si>
  <si>
    <t>Options, Forfeited and/or expired</t>
  </si>
  <si>
    <t>Issued and Outstanding, Shares, Ending balance</t>
  </si>
  <si>
    <t>Options, Exercisable</t>
  </si>
  <si>
    <t>Equity Based Compensation (Summary Of Amount Recorded To General And Administrative Expense) (Details) - General and Administrative Expense [Member] - USD ($) $ in Millions</t>
  </si>
  <si>
    <t>Total Equity Compensation Expense</t>
  </si>
  <si>
    <t>Less: Amount capitalized due to development and leasing activities</t>
  </si>
  <si>
    <t>Net equity compensation</t>
  </si>
  <si>
    <t>Equity Based Compensation (Summary Of Expense And Period Expected To Amortize) (Details) $ in Millions</t>
  </si>
  <si>
    <t>Unrecognized Expense as of December 31, 2014</t>
  </si>
  <si>
    <t>Remaining Period to Recognize Expense</t>
  </si>
  <si>
    <t>6 months</t>
  </si>
  <si>
    <t>2 years 7 months 2 days</t>
  </si>
  <si>
    <t>2 years 3 months 18 days</t>
  </si>
  <si>
    <t>Related Party Transactions (Details) ft² in Millions, $ in Millions</t>
  </si>
  <si>
    <t>Jan. 31, 2011agreement</t>
  </si>
  <si>
    <t>Dec. 31, 2010agreement</t>
  </si>
  <si>
    <t>May 31, 2010USD ($)a</t>
  </si>
  <si>
    <t>Dec. 31, 2016USD ($)abuilding</t>
  </si>
  <si>
    <t>Related Party Transaction [Line Items]</t>
  </si>
  <si>
    <t>Land held for development | ft²</t>
  </si>
  <si>
    <t>8th And Vineyard Consolidated Joint Venture [Member]</t>
  </si>
  <si>
    <t>Land held for development | a</t>
  </si>
  <si>
    <t>Acquisition price of land and buildings</t>
  </si>
  <si>
    <t>8th And Vineyard Consolidated Joint Venture [Member] | Construction And Disposition [Member]</t>
  </si>
  <si>
    <t>Preferred return on capital contributions</t>
  </si>
  <si>
    <t>Southern California Consolidated Ventures [Member]</t>
  </si>
  <si>
    <t>Number of acquisition agreements | agreement</t>
  </si>
  <si>
    <t>Weighted average ownership percentage</t>
  </si>
  <si>
    <t>48.40%</t>
  </si>
  <si>
    <t>Weighted average ownership interest rate controlled by executives</t>
  </si>
  <si>
    <t>43.70%</t>
  </si>
  <si>
    <t>Weighted average ownership interest rate held by third party</t>
  </si>
  <si>
    <t>7.90%</t>
  </si>
  <si>
    <t>Income And Other Taxes (Narrative) (Details) - USD ($)</t>
  </si>
  <si>
    <t>Foreign income tax (benefit) expenses</t>
  </si>
  <si>
    <t>Deferred tax asset, net of valuation allowance</t>
  </si>
  <si>
    <t>Deferred tax liabilities</t>
  </si>
  <si>
    <t>Deferred tax assets: Valuation allowance</t>
  </si>
  <si>
    <t>Deferred income tax expense (benefit)</t>
  </si>
  <si>
    <t>Development profits tax expense (benefit)</t>
  </si>
  <si>
    <t>Deferred Federal, State and Local, Tax Expense (Benefit)</t>
  </si>
  <si>
    <t>Income And Other Taxes (Summary Of Current And Deferred Income Taxes) (Details) - USD ($) $ in Thousands</t>
  </si>
  <si>
    <t>Income tax expense (benefit): Current: Federal</t>
  </si>
  <si>
    <t>Income tax expense (benefit): Current: State</t>
  </si>
  <si>
    <t>Total current tax expense (benefit)</t>
  </si>
  <si>
    <t>Tax Cuts and Jobs Act of 2017, Incomplete Accounting, Change in Tax Rate, Deferred TaxLiability, Provisional Income Tax (Expense) Benefit</t>
  </si>
  <si>
    <t>Income tax expense (benefit): Deferred: Federal</t>
  </si>
  <si>
    <t>Income tax expense (benefit): Deferred: State</t>
  </si>
  <si>
    <t>Total deferred tax expense (benefit)</t>
  </si>
  <si>
    <t>Total income tax expense (benefit)</t>
  </si>
  <si>
    <t>Consolidated Statements of Operations classification: Continuing operations expense (benefit)</t>
  </si>
  <si>
    <t>Income And Other Taxes (Schedule Of Deferred Tax Assets And Liabilities) (Details) - USD ($) $ in Thousands</t>
  </si>
  <si>
    <t>Depreciation and amortization</t>
  </si>
  <si>
    <t>Section 163(j) interest limitations</t>
  </si>
  <si>
    <t>Basis difference – investments in unconsolidated joint ventures</t>
  </si>
  <si>
    <t>Net operating loss carryforwards</t>
  </si>
  <si>
    <t>Total deferred tax assets</t>
  </si>
  <si>
    <t>Valuation allowance</t>
  </si>
  <si>
    <t>Net deferred income tax assets</t>
  </si>
  <si>
    <t>Basis difference – investment in properties</t>
  </si>
  <si>
    <t>Basis difference – straight-line rent</t>
  </si>
  <si>
    <t>Total deferred tax liabilities</t>
  </si>
  <si>
    <t>Net deferred taxes</t>
  </si>
  <si>
    <t>Segment Information (Narrative) (Details)</t>
  </si>
  <si>
    <t>Dec. 31, 2017segment</t>
  </si>
  <si>
    <t>Number of reportable segments</t>
  </si>
  <si>
    <t>Segment Information (Total Assets, Net Of Accumulated Depreciation And Amortization, By Segment) (Details) - USD ($) $ in Thousands</t>
  </si>
  <si>
    <t>Segment Reporting Information [Line Items]</t>
  </si>
  <si>
    <t>Non-segment cash and cash equivalents</t>
  </si>
  <si>
    <t>Other non-segment assets</t>
  </si>
  <si>
    <t>Operating Segments [Member]</t>
  </si>
  <si>
    <t>Operating Segments [Member] | East Operating Segment [Member]</t>
  </si>
  <si>
    <t>Operating Segments [Member] | Central Operating Segment [Member]</t>
  </si>
  <si>
    <t>Operating Segments [Member] | West Operating Segment [Member]</t>
  </si>
  <si>
    <t>Corporate, Non-Segment [Member]</t>
  </si>
  <si>
    <t>Segment Information (Reconciliation Of Segment Rental Revenues To Consolidated Entity) (Details) - USD ($) $ in Thousands</t>
  </si>
  <si>
    <t>Corporate and other [Member]</t>
  </si>
  <si>
    <t>Segment Information (Reconciliation Of Property Net Operating Income To Consolidated Entity) (Details) - USD ($) $ in Thousands</t>
  </si>
  <si>
    <t>Net Income (Loss) Attributable to Parent</t>
  </si>
  <si>
    <t>Net Income (Loss) Attributable to Noncontrolling Interest</t>
  </si>
  <si>
    <t>Total property NOI</t>
  </si>
  <si>
    <t>Material Reconciling Items [Member]</t>
  </si>
  <si>
    <t>DCT Industrial Operating Partnership LP [Member] | Material Reconciling Items [Member]</t>
  </si>
  <si>
    <t>Discontinued Operations And Assets Held For Sale (Summary Of Income (Loss) From Discontinued Operations) (Details)</t>
  </si>
  <si>
    <t>Dec. 31, 2017property</t>
  </si>
  <si>
    <t>East Operating Segment [Member]</t>
  </si>
  <si>
    <t>Income Statement, Balance Sheet and Additional Disclosures by Disposal Groups, Including Discontinued Operations [Line Items]</t>
  </si>
  <si>
    <t>Number Of Real Estate Properties Held For Sale</t>
  </si>
  <si>
    <t>West Operating Segment [Member]</t>
  </si>
  <si>
    <t>Quarterly Results (Schedule Of Quarterly Results) (Details) - USD ($) $ / shares in Units, shares in Thousands, $ in Thousands</t>
  </si>
  <si>
    <t>Schedule of Quarterly Financial Information [Line Items]</t>
  </si>
  <si>
    <t>Income from continuing operations</t>
  </si>
  <si>
    <t>Net Income attributable to common stockholders/OP Unitholders</t>
  </si>
  <si>
    <t>Net Income (Loss) Available to Common Stockholders, Basic</t>
  </si>
  <si>
    <t>Earnings per common share/OP Unit – basic:</t>
  </si>
  <si>
    <t>Earnings per common share/OP Unit – diluted:</t>
  </si>
  <si>
    <t>Basic common shares/OP Units outstanding (in shares)</t>
  </si>
  <si>
    <t>Real Estate And Accumulated Depreciation (Details) $ in Thousands</t>
  </si>
  <si>
    <t>SEC Schedule III, Real Estate and Accumulated Depreciation [Line Items]</t>
  </si>
  <si>
    <t>Encumbrances</t>
  </si>
  <si>
    <t>Initial Cost to Company, Land</t>
  </si>
  <si>
    <t>Initial Cost to Company, Building &amp; Improvements</t>
  </si>
  <si>
    <t>Initial Cost to Company, Total Costs</t>
  </si>
  <si>
    <t>Costs Capitalized Subsequent to Acquisition</t>
  </si>
  <si>
    <t>Gross Amount, Land</t>
  </si>
  <si>
    <t>Gross Amount, Building &amp; Improvements</t>
  </si>
  <si>
    <t>Gross Amount, Total Costs</t>
  </si>
  <si>
    <t>Accumulated Depreciation</t>
  </si>
  <si>
    <t>Atlanta Market [Member]</t>
  </si>
  <si>
    <t>Atlanta Market [Member] | Newpoint I [Member]</t>
  </si>
  <si>
    <t>Atlanta Market [Member] | Southcreek [Member]</t>
  </si>
  <si>
    <t>Atlanta Market [Member] | Breckinridge Industrial [Member]</t>
  </si>
  <si>
    <t>Atlanta Market [Member] | Cobb Industrial [Member]</t>
  </si>
  <si>
    <t>Atlanta Market [Member] | Atlanta NE Portfolio [Member]</t>
  </si>
  <si>
    <t>Atlanta Market [Member] | Northmont Parkway [Member]</t>
  </si>
  <si>
    <t>Atlanta Market [Member] | Penney Road [Member]</t>
  </si>
  <si>
    <t>Atlanta Market [Member] | Southfield Parkway [Member]</t>
  </si>
  <si>
    <t>Atlanta Market [Member] | Livingston Court [Member]</t>
  </si>
  <si>
    <t>Atlanta Market [Member] | Peterson Place [Member]</t>
  </si>
  <si>
    <t>Atlanta Market [Member] | Buford Development [Member]</t>
  </si>
  <si>
    <t>Atlanta Market [Member] | Evergreen Boulevard [Member]</t>
  </si>
  <si>
    <t>Atlanta Market [Member] | Pleasantdale [Member]</t>
  </si>
  <si>
    <t>Atlanta Market [Member] | Evergreen Drive [Member]</t>
  </si>
  <si>
    <t>Atlanta Market [Member] | Johnson Road [Member]</t>
  </si>
  <si>
    <t>Atlanta Market [Member] | Southfield [Member]</t>
  </si>
  <si>
    <t>Atlanta Market [Member] | Battle Drive [Member]</t>
  </si>
  <si>
    <t>Atlanta Market [Member] | Cobb International Blvd [Member]</t>
  </si>
  <si>
    <t>Atlanta Market [Member] | Henry D Robinson Blvd [Member]</t>
  </si>
  <si>
    <t>Atlanta Market [Member] | Northbrook Parkway [Member]</t>
  </si>
  <si>
    <t>Atlanta Market [Member] | DCT North Satellite Distribution Center [Member]</t>
  </si>
  <si>
    <t>Atlanta Market [Member] | Shiloh [Member]</t>
  </si>
  <si>
    <t>Atlanta Market [Member] | River West [Member]</t>
  </si>
  <si>
    <t>Atlanta Market [Member] | Shugart Farms [Member]</t>
  </si>
  <si>
    <t>Baltimore/Washington D.C. Market [Member]</t>
  </si>
  <si>
    <t>Baltimore/Washington D.C. Market [Member] | Delta Portfolio [Member]</t>
  </si>
  <si>
    <t>Baltimore/Washington D.C. Market [Member] | Charwood Road [Member]</t>
  </si>
  <si>
    <t>Baltimore/Washington D.C. Market [Member] | Greenwood Place [Member]</t>
  </si>
  <si>
    <t>Baltimore/Washington D.C. Market [Member] | Guilford Road [Member]</t>
  </si>
  <si>
    <t>Baltimore/Washington D.C. Market [Member] | Bollman Place [Member]</t>
  </si>
  <si>
    <t>Baltimore/Washington D.C. Market [Member] | Dulles [Member]</t>
  </si>
  <si>
    <t>Baltimore/Washington D.C. Market [Member] | Beckley [Member]</t>
  </si>
  <si>
    <t>Baltimore/Washington D.C. Market [Member] | Dorsey Rd [Member]</t>
  </si>
  <si>
    <t>Baltimore/Washington D.C. Market [Member] | Dulles Downs [Member]</t>
  </si>
  <si>
    <t>Chicago Markets [Member]</t>
  </si>
  <si>
    <t>Chicago Markets [Member] | Gary Ave [Member]</t>
  </si>
  <si>
    <t>Chicago Markets [Member] | Frontenac Road [Member]</t>
  </si>
  <si>
    <t>Chicago Markets [Member] | Laramie Avenue [Member]</t>
  </si>
  <si>
    <t>Chicago Markets [Member] | Stern Avenue [Member]</t>
  </si>
  <si>
    <t>Chicago Markets [Member] | Mitchell Court [Member]</t>
  </si>
  <si>
    <t>Chicago Markets [Member] | Veterans Parkway [Member]</t>
  </si>
  <si>
    <t>Chicago Markets [Member] | Lunt Avenue [Member]</t>
  </si>
  <si>
    <t>Chicago Markets [Member] | Wolf Rd [Member]</t>
  </si>
  <si>
    <t>Chicago Markets [Member] | S Lombard Rd [Member]</t>
  </si>
  <si>
    <t>Chicago Markets [Member] | Center Avenue [Member]</t>
  </si>
  <si>
    <t>Chicago Markets [Member] | Greenleaf [Member]</t>
  </si>
  <si>
    <t>Chicago Markets [Member] | Supreme Drive [Member]</t>
  </si>
  <si>
    <t>Chicago Markets [Member] | White Oak [Member]</t>
  </si>
  <si>
    <t>Chicago Markets [Member] | Della Court [Member]</t>
  </si>
  <si>
    <t>Chicago Markets [Member] | Joliet Road [Member]</t>
  </si>
  <si>
    <t>Chicago Markets [Member] | Veterans [Member]</t>
  </si>
  <si>
    <t>Chicago Markets [Member] | Fox River Business Center [Member]</t>
  </si>
  <si>
    <t>Chicago Markets [Member] | Morse Avenue [Member]</t>
  </si>
  <si>
    <t>Chicago Markets [Member] | Michael Dr [Member]</t>
  </si>
  <si>
    <t>Chicago Markets [Member] | S Chicago St [Member]</t>
  </si>
  <si>
    <t>Chicago Markets [Member] | Diehl Rd [Member]</t>
  </si>
  <si>
    <t>Chicago Markets [Member] | Remington Blvd [Member]</t>
  </si>
  <si>
    <t>Chicago Markets [Member] | Mark Street [Member]</t>
  </si>
  <si>
    <t>Chicago Markets [Member] | 2413 Prospect [Member]</t>
  </si>
  <si>
    <t>Chicago Markets [Member] | 538-550 Taylor Road [Member]</t>
  </si>
  <si>
    <t>Chicago Markets [Member] | 410-420 Fullerton [Member]</t>
  </si>
  <si>
    <t>Chicago Markets [Member] | 2200 Arthur Ave [Member]</t>
  </si>
  <si>
    <t>Chicago Markets [Member] | 191 North Avenue [Member]</t>
  </si>
  <si>
    <t>Chicago Markets [Member] | D C T Central Avenue [Member]</t>
  </si>
  <si>
    <t>Chicago Markets [Member] | Two Two Zero One Arthur Avenue [Member]</t>
  </si>
  <si>
    <t>Chicago Markets [Member] | East Fabyan Parkway [Member]</t>
  </si>
  <si>
    <t>Cincinnati Market [Member]</t>
  </si>
  <si>
    <t>Cincinnati Market [Member] | Symmes Rd [Member]</t>
  </si>
  <si>
    <t>Cincinnati Market [Member] | Park West [Member]</t>
  </si>
  <si>
    <t>Cincinnati Market [Member] | Northwest Business Center [Member]</t>
  </si>
  <si>
    <t>Cincinnati Market [Member] | New Buffington Road [Member]</t>
  </si>
  <si>
    <t>Cincinnati Market [Member] | Olympic Boulevard [Member]</t>
  </si>
  <si>
    <t>Cincinnati Market [Member] | Mineola Pike [Member]</t>
  </si>
  <si>
    <t>Cincinnati Market [Member] | Industrial Road [Member]</t>
  </si>
  <si>
    <t>Cincinnati Market [Member] | Best Place [Member]</t>
  </si>
  <si>
    <t>Cincinnati Market [Member] | Distribution Circle [Member]</t>
  </si>
  <si>
    <t>Cincinnati Market [Member] | Dolwick Drive [Member]</t>
  </si>
  <si>
    <t>Cincinnati Market [Member] | Power Line Drive [Member]</t>
  </si>
  <si>
    <t>Cincinnati Market [Member] | Foundation Drive [Member]</t>
  </si>
  <si>
    <t>Cincinnati Market [Member] | Jamike Drive [Member]</t>
  </si>
  <si>
    <t>Dallas Market [Member]</t>
  </si>
  <si>
    <t>Dallas Market [Member] | Freeport Parkway [Member]</t>
  </si>
  <si>
    <t>Dallas Market [Member] | Pinnacle [Member]</t>
  </si>
  <si>
    <t>Dallas Market [Member] | Market Industrial [Member]</t>
  </si>
  <si>
    <t>Dallas Market [Member] | Avenue R Industrial One [Member]</t>
  </si>
  <si>
    <t>Dallas Market [Member] | Avenue R Industrial Two [Member]</t>
  </si>
  <si>
    <t>Dallas Market [Member] | Westfork Center Industrial [Member]</t>
  </si>
  <si>
    <t>Dallas Market [Member] | Grand River Road [Member]</t>
  </si>
  <si>
    <t>Dallas Market [Member] | Diplomat Drive [Member]</t>
  </si>
  <si>
    <t>Dallas Market [Member] | North Twenty Eighth Street [Member]</t>
  </si>
  <si>
    <t>Dallas Market [Member] | Esters Boulevard [Member]</t>
  </si>
  <si>
    <t>Dallas Market [Member] | West Story Drive [Member]</t>
  </si>
  <si>
    <t>Dallas Market [Member] | Meridian Drive [Member]</t>
  </si>
  <si>
    <t>Dallas Market [Member] | Gateway Drive [Member]</t>
  </si>
  <si>
    <t>Dallas Market [Member] | Valwood Parkway [Member]</t>
  </si>
  <si>
    <t>Dallas Market [Member] | Champion Drive [Member]</t>
  </si>
  <si>
    <t>Dallas Market [Member] | Sanden Drive [Member]</t>
  </si>
  <si>
    <t>Dallas Market [Member] | North Great Southwest Parkway [Member]</t>
  </si>
  <si>
    <t>Dallas Market [Member] | Royal Lane [Member]</t>
  </si>
  <si>
    <t>Dallas Market [Member] | Gsw Gateway Three [Member]</t>
  </si>
  <si>
    <t>Dallas Market [Member] | Pinnacle Point Drive [Member]</t>
  </si>
  <si>
    <t>Dallas Market [Member] | Ashmore Lane [Member]</t>
  </si>
  <si>
    <t>Dallas Market [Member] | La Reunion [Member]</t>
  </si>
  <si>
    <t>Dallas Market [Member] | Statesman Drive [Member]</t>
  </si>
  <si>
    <t>Dallas Market [Member] | Diplomacy [Member]</t>
  </si>
  <si>
    <t>Dallas Market [Member] | Eisenhower [Member]</t>
  </si>
  <si>
    <t>Dallas Market [Member] | Five Hundred Eleven S Royal Ln [Member]</t>
  </si>
  <si>
    <t>Dallas Market [Member] | Airline Dr [Member]</t>
  </si>
  <si>
    <t>Dallas Market [Member] | Trend Dr [Member]</t>
  </si>
  <si>
    <t>Dallas Market [Member] | Freeport North [Member]</t>
  </si>
  <si>
    <t>Dallas Market [Member] | Frankford Eight B L L C [Member]</t>
  </si>
  <si>
    <t>Dallas Market [Member] | Nine Thousand Ten Sterling Street [Member]</t>
  </si>
  <si>
    <t>Dallas Market [Member] | 2965 Commodore Drive [Member]</t>
  </si>
  <si>
    <t>Dallas Market [Member] | Freeport West [Member]</t>
  </si>
  <si>
    <t>Dallas Market [Member] | DCT Waters Ridge [Member]</t>
  </si>
  <si>
    <t>Denver Market [Member]</t>
  </si>
  <si>
    <t>Denver Market [Member] | Pecos Street [Member]</t>
  </si>
  <si>
    <t>Denver Market [Member] | Airport Distribution Center [Member]</t>
  </si>
  <si>
    <t>Denver Market [Member] | Champion Building [Member]</t>
  </si>
  <si>
    <t>Houston Market [Member]</t>
  </si>
  <si>
    <t>Houston Market [Member] | West By Northwest [Member]</t>
  </si>
  <si>
    <t>Houston Market [Member] | Greens Crossing [Member]</t>
  </si>
  <si>
    <t>Houston Market [Member] | Gateway At Central Green [Member]</t>
  </si>
  <si>
    <t>Houston Market [Member] | Fairbanks Center [Member]</t>
  </si>
  <si>
    <t>Houston Market [Member] | Northwest Place [Member]</t>
  </si>
  <si>
    <t>Houston Market [Member] | Warehouse Center Drive [Member]</t>
  </si>
  <si>
    <t>Houston Market [Member] | Air Center Drive [Member]</t>
  </si>
  <si>
    <t>Houston Market [Member] | Beltway Antoine [Member]</t>
  </si>
  <si>
    <t>Houston Market [Member] | Proterra [Member]</t>
  </si>
  <si>
    <t>Houston Market [Member] | Greens Parkway [Member]</t>
  </si>
  <si>
    <t>Houston Market [Member] | Claymoore Business Center [Member]</t>
  </si>
  <si>
    <t>Houston Market [Member] | Pinemont [Member]</t>
  </si>
  <si>
    <t>Houston Market [Member] | State Highway Two Hundred Twenty Five [Member]</t>
  </si>
  <si>
    <t>Houston Market [Member] | Aeropark [Member]</t>
  </si>
  <si>
    <t>Houston Market [Member] | Hollister Rd [Member]</t>
  </si>
  <si>
    <t>Houston Market [Member] | Sam Houston Pkwy West [Member]</t>
  </si>
  <si>
    <t>Houston Market [Member] | Airtex Industrial Center [Member]</t>
  </si>
  <si>
    <t>Houston Market [Member] | Deer Park [Member]</t>
  </si>
  <si>
    <t>Houston Market [Member] | Kennedy Dr [Member]</t>
  </si>
  <si>
    <t>Houston Market [Member] | Airtex Industrial Center Two [Member]</t>
  </si>
  <si>
    <t>Houston Market [Member] | Northwest Crossroads L L C [Member]</t>
  </si>
  <si>
    <t>Houston Market [Member] | Bennington [Member]</t>
  </si>
  <si>
    <t>Houston Market [Member] | Beltway Tanner Business Park [Member]</t>
  </si>
  <si>
    <t>Houston Market [Member] | Northwest Crossroads II [Member]</t>
  </si>
  <si>
    <t>Indianapolis Market [Member]</t>
  </si>
  <si>
    <t>Indianapolis Market [Member] | Plainfield [Member]</t>
  </si>
  <si>
    <t>Miami Market [Member]</t>
  </si>
  <si>
    <t>Miami Market [Member] | Miami Commerce Center [Member]</t>
  </si>
  <si>
    <t>Miami Market [Member] | Northwest 70th Avenue [Member]</t>
  </si>
  <si>
    <t>Miami Market [Member] | Northwest 72nd Avenue [Member]</t>
  </si>
  <si>
    <t>Miami Market [Member] | North Andrews Avenue [Member]</t>
  </si>
  <si>
    <t>Miami Market [Member] | Northwest 30th Terrace [Member]</t>
  </si>
  <si>
    <t>Miami Market [Member] | Pan America [Member]</t>
  </si>
  <si>
    <t>Miami Market [Member] | Northwest 34th Street [Member]</t>
  </si>
  <si>
    <t>Miami Market [Member] | Miami Gardens [Member]</t>
  </si>
  <si>
    <t>Miami Market [Member] | 3500 SW 20th St [Member]</t>
  </si>
  <si>
    <t>Nashville Market [Member]</t>
  </si>
  <si>
    <t>Nashville Market [Member] | Eastgate [Member]</t>
  </si>
  <si>
    <t>Nashville Market [Member] | Mid South Logistics Center [Member]</t>
  </si>
  <si>
    <t>Nashville Market [Member] | Rockdale Distribution Center [Member]</t>
  </si>
  <si>
    <t>Nashville Market [Member] | Logistics Way [Member]</t>
  </si>
  <si>
    <t>New Jersey Market [Member]</t>
  </si>
  <si>
    <t>New Jersey Market [Member] | Brunswick Avenue [Member]</t>
  </si>
  <si>
    <t>New Jersey Market [Member] | Campus Drive [Member]</t>
  </si>
  <si>
    <t>New Jersey Market [Member] | Hanover Ave [Member]</t>
  </si>
  <si>
    <t>New Jersey Market [Member] | Kennedy Drive [Member]</t>
  </si>
  <si>
    <t>New Jersey Market [Member] | Railroad Avenue [Member]</t>
  </si>
  <si>
    <t>New Jersey Market [Member] | Pierce Street [Member]</t>
  </si>
  <si>
    <t>New Jersey Market [Member] | Seaview [Member]</t>
  </si>
  <si>
    <t>New Jersey Market [Member] | New Durham Rd [Member]</t>
  </si>
  <si>
    <t>Northern California Market [Member]</t>
  </si>
  <si>
    <t>Northern California Market [Member] | Bayside Distribution Center [Member]</t>
  </si>
  <si>
    <t>Northern California Market [Member] | Fite Court [Member]</t>
  </si>
  <si>
    <t>Northern California Market [Member] | California Logistics Centre [Member]</t>
  </si>
  <si>
    <t>Northern California Market [Member] | Cherry Street [Member]</t>
  </si>
  <si>
    <t>Northern California Market [Member] | Mclaughlin Avenue [Member]</t>
  </si>
  <si>
    <t>Northern California Market [Member] | Park Lane [Member]</t>
  </si>
  <si>
    <t>Northern California Market [Member] | Valley Drive [Member]</t>
  </si>
  <si>
    <t>Northern California Market [Member] | Old Country Road [Member]</t>
  </si>
  <si>
    <t>Northern California Market [Member] | Cypress Lane [Member]</t>
  </si>
  <si>
    <t>Northern California Market [Member] | Rollins Road [Member]</t>
  </si>
  <si>
    <t>Northern California Market [Member] | Coliseum Way [Member]</t>
  </si>
  <si>
    <t>Northern California Market [Member] | Alpine Way [Member]</t>
  </si>
  <si>
    <t>Northern California Market [Member] | Chrisman Rd [Member]</t>
  </si>
  <si>
    <t>Northern California Market [Member] | Hathaway [Member]</t>
  </si>
  <si>
    <t>Northern California Market [Member] | 1400 Business Center Drive [Member]</t>
  </si>
  <si>
    <t>Northern California Market [Member] | 3536 Arden Road [Member]</t>
  </si>
  <si>
    <t>Orlando Market [Member]</t>
  </si>
  <si>
    <t>Orlando Market [Member] | Cypress Park East [Member]</t>
  </si>
  <si>
    <t>Orlando Market [Member] | East Landstreet Road [Member]</t>
  </si>
  <si>
    <t>Orlando Market [Member] | Boggy Creek Road [Member]</t>
  </si>
  <si>
    <t>Orlando Market [Member] | ADC North Phase I [Member]</t>
  </si>
  <si>
    <t>Orlando Market [Member] | ADC North Phase II [Member]</t>
  </si>
  <si>
    <t>Orlando Market [Member] | A D C North Phase Three Building D [Member]</t>
  </si>
  <si>
    <t>Orlando Market [Member] | Director S Row [Member]</t>
  </si>
  <si>
    <t>Orlando Market [Member] | G E Portfolio [Member]</t>
  </si>
  <si>
    <t>Pennsylvania Market [Member]</t>
  </si>
  <si>
    <t>Pennsylvania Market [Member] | Bobali Drive [Member]</t>
  </si>
  <si>
    <t>Pennsylvania Market [Member] | Snowdrift [Member]</t>
  </si>
  <si>
    <t>Pennsylvania Market [Member] | Commerce Circle [Member]</t>
  </si>
  <si>
    <t>Pennsylvania Market [Member] | Bethlehem Crossing [Member]</t>
  </si>
  <si>
    <t>Pennsylvania Market [Member] | Chrin Commerce Center [Member]</t>
  </si>
  <si>
    <t>Pennsylvania Market [Member] | Route Twenty Two [Member]</t>
  </si>
  <si>
    <t>Pennsylvania Market [Member] | High Street Portfolio [Member]</t>
  </si>
  <si>
    <t>Pennsylvania Market [Member] | Independence Avenue [Member]</t>
  </si>
  <si>
    <t>Phoenix Market [Member]</t>
  </si>
  <si>
    <t>Phoenix Market [Member] | South Industrial I [Member]</t>
  </si>
  <si>
    <t>Phoenix Market [Member] | South Industrial II [Member]</t>
  </si>
  <si>
    <t>Phoenix Market [Member] | West Southern Industrial [Member]</t>
  </si>
  <si>
    <t>Phoenix Market [Member] | West Geneva Industrial [Member]</t>
  </si>
  <si>
    <t>Phoenix Market [Member] | West 24th Industrial [Member]</t>
  </si>
  <si>
    <t>Phoenix Market [Member] | Sky Harbor Transit Center [Member]</t>
  </si>
  <si>
    <t>Phoenix Market [Member] | Roosevelt Distribution Center [Member]</t>
  </si>
  <si>
    <t>Phoenix Market [Member] | North 45th Street [Member]</t>
  </si>
  <si>
    <t>Phoenix Market [Member] | Broadway Industrial Portfolio [Member]</t>
  </si>
  <si>
    <t>Phoenix Market [Member] | South 5th Street [Member]</t>
  </si>
  <si>
    <t>Phoenix Market [Member] | 3405-3445 South 5th Street [Member]</t>
  </si>
  <si>
    <t>Phoenix Market [Member] | Van Buren [Member]</t>
  </si>
  <si>
    <t>Phoenix Market [Member] | West Geneva Dr [Member]</t>
  </si>
  <si>
    <t>Seattle Market [Member]</t>
  </si>
  <si>
    <t>Seattle Market [Member] | D C T Fife Four Five South [Member]</t>
  </si>
  <si>
    <t>Seattle Market [Member] | Industry Drive North [Member]</t>
  </si>
  <si>
    <t>Seattle Market [Member] | South Two Twenty Eighth Street [Member]</t>
  </si>
  <si>
    <t>Seattle Market [Member] | Sixty Fourth Avenue South [Member]</t>
  </si>
  <si>
    <t>Seattle Market [Member] | South 192nd Street [Member]</t>
  </si>
  <si>
    <t>Seattle Market [Member] | South 212th Street [Member]</t>
  </si>
  <si>
    <t>Seattle Market [Member] | Southwest 27th Street [Member]</t>
  </si>
  <si>
    <t>Seattle Market [Member] | 13610 52nd St [Member]</t>
  </si>
  <si>
    <t>Seattle Market [Member] | Southwest 27th Street-Alpak [Member]</t>
  </si>
  <si>
    <t>Seattle Market [Member] | Milwaukee Avenue [Member]</t>
  </si>
  <si>
    <t>Seattle Market [Member] | Sumner II [Member]</t>
  </si>
  <si>
    <t>Seattle Market [Member] | East Park Bldg 5 [Member]</t>
  </si>
  <si>
    <t>Seattle Market [Member] | 228th Street [Member]</t>
  </si>
  <si>
    <t>Seattle Market [Member] | 45th St Court [Member]</t>
  </si>
  <si>
    <t>Seattle Market [Member] | Puyallup Industrial Park [Member]</t>
  </si>
  <si>
    <t>Seattle Market [Member] | Auburn Forty Four [Member]</t>
  </si>
  <si>
    <t>Seattle Market [Member] | Seaway [Member]</t>
  </si>
  <si>
    <t>Seattle Market [Member] | Mc Killican [Member]</t>
  </si>
  <si>
    <t>Seattle Market [Member] | White River Corporate Center Phase One [Member]</t>
  </si>
  <si>
    <t>Seattle Market [Member] | Sumner South Distribution Center [Member]</t>
  </si>
  <si>
    <t>Seattle Market [Member] | DCT White River Corporate South [Member]</t>
  </si>
  <si>
    <t>Seattle Market [Member] | DCT Fife 45 North [Member]</t>
  </si>
  <si>
    <t>Seattle Market [Member] | DCT Fife Distribution Center North [Member]</t>
  </si>
  <si>
    <t>Seattle Market [Member] | DCT Fife Distribution Center South [Member]</t>
  </si>
  <si>
    <t>Seattle Market [Member] | 5555 8th Street [Member]</t>
  </si>
  <si>
    <t>Seattle Market [Member] | Dct White River Corporate Center Phase Two North [Member]</t>
  </si>
  <si>
    <t>Southern California Market [Member]</t>
  </si>
  <si>
    <t>Southern California Market [Member] | McKillican [Member]</t>
  </si>
  <si>
    <t>Southern California Market [Member] | White River Corporate Center Phase II [Member]</t>
  </si>
  <si>
    <t>Southern California Market [Member] | Fife 45 South [Member]</t>
  </si>
  <si>
    <t>Southern California Market [Member] | Twin Oaks Valley Road [Member]</t>
  </si>
  <si>
    <t>Southern California Market [Member] | Meyer Canyon [Member]</t>
  </si>
  <si>
    <t>Southern California Market [Member] | Mira Loma [Member]</t>
  </si>
  <si>
    <t>Southern California Market [Member] | Sycamore Canyon [Member]</t>
  </si>
  <si>
    <t>Southern California Market [Member] | Foothill Business Center [Member]</t>
  </si>
  <si>
    <t>Southern California Market [Member] | Truck Courts [Member]</t>
  </si>
  <si>
    <t>Southern California Market [Member] | East Slauson Avenue [Member]</t>
  </si>
  <si>
    <t>Southern California Market [Member] | Colombard Ct [Member]</t>
  </si>
  <si>
    <t>Southern California Market [Member] | E Airport Drive [Member]</t>
  </si>
  <si>
    <t>Southern California Market [Member] | Haven A [Member]</t>
  </si>
  <si>
    <t>Southern California Market [Member] | Haven G [Member]</t>
  </si>
  <si>
    <t>Southern California Market [Member] | 6th and Rochester [Member]</t>
  </si>
  <si>
    <t>Southern California Market [Member] | Palmyrita [Member]</t>
  </si>
  <si>
    <t>Southern California Market [Member] | Byron Road [Member]</t>
  </si>
  <si>
    <t>Southern California Market [Member] | Slover [Member]</t>
  </si>
  <si>
    <t>Southern California Market [Member] | White Birch [Member]</t>
  </si>
  <si>
    <t>Southern California Market [Member] | Pomona Blvd [Member]</t>
  </si>
  <si>
    <t>Southern California Market [Member] | Air Freight Portfolio [Member]</t>
  </si>
  <si>
    <t>Southern California Market [Member] | Sampson [Member]</t>
  </si>
  <si>
    <t>Southern California Market [Member] | Painter [Member]</t>
  </si>
  <si>
    <t>Southern California Market [Member] | 4th Street [Member]</t>
  </si>
  <si>
    <t>Southern California Market [Member] | Arthur [Member]</t>
  </si>
  <si>
    <t>Southern California Market [Member] | Rutherford Rd [Member]</t>
  </si>
  <si>
    <t>Southern California Market [Member] | Miraloma Ave [Member]</t>
  </si>
  <si>
    <t>Southern California Market [Member] | E Victoria St [Member]</t>
  </si>
  <si>
    <t>Southern California Market [Member] | Desoto Place [Member]</t>
  </si>
  <si>
    <t>Southern California Market [Member] | Rialto Logistics Center [Member]</t>
  </si>
  <si>
    <t>Southern California Market [Member] | Mt Vernon Business Park [Member]</t>
  </si>
  <si>
    <t>Southern California Market [Member] | Dct Jurupa Ranch [Member]</t>
  </si>
  <si>
    <t>Consolidated Operating Properties</t>
  </si>
  <si>
    <t>Consolidated Operating Properties | Unallocated Capitalized Costs [Member]</t>
  </si>
  <si>
    <t>Disposal Group, Held-for-sale, Not Discontinued Operations [Member]</t>
  </si>
  <si>
    <t>Disposal Group, Held-for-sale, Not Discontinued Operations [Member] | E. Victoria St [Member]</t>
  </si>
  <si>
    <t>Disposal Group, Held-for-sale, Not Discontinued Operations [Member] | Desoto Place [Member]</t>
  </si>
  <si>
    <t>Disposal Group, Held-for-sale, Not Discontinued Operations [Member] | DCT Jurupa Ranch [Member]</t>
  </si>
  <si>
    <t>Disposal Group, Held-for-sale, Not Discontinued Operations [Member] | Deltapoint [Member]</t>
  </si>
  <si>
    <t>Disposal Group, Held-for-sale, Not Discontinued Operations [Member] | Marine Drive [Member]</t>
  </si>
  <si>
    <t>Consolidated Value-Add Properties [Member] | 2201 Arthur Avenue [Member]</t>
  </si>
  <si>
    <t>Consolidated Value-Add Properties [Member] | 5555 8th Street E [Member]</t>
  </si>
  <si>
    <t>Consolidated Value-Add Properties [Member] | 10810 Painter Avenue [Member]</t>
  </si>
  <si>
    <t>Properties Under Redevelopment [Member]</t>
  </si>
  <si>
    <t>Properties Under Redevelopment [Member] | 6550 Hazeltine National Drive [Member]</t>
  </si>
  <si>
    <t>Properties Under Development [Member]</t>
  </si>
  <si>
    <t>Properties Under Development [Member] | D C T Commerce Center Phase Two Building C [Member]</t>
  </si>
  <si>
    <t>Properties Under Development [Member] | DCT Stockyards Industrial Center [Member]</t>
  </si>
  <si>
    <t>Properties Under Development [Member] | DCT Greenwood [Member]</t>
  </si>
  <si>
    <t>Properties Under Development [Member] | DCT Miller Road [Member]</t>
  </si>
  <si>
    <t>Properties Under Development [Member] | DCT DFW Trade Center [Member]</t>
  </si>
  <si>
    <t>Properties Under Development [Member] | DCT Commerce Center Phase II Building E [Member]</t>
  </si>
  <si>
    <t>Properties Under Development [Member] | Seneca Commerce Center Building I [Member]</t>
  </si>
  <si>
    <t>Properties Under Development [Member] | DCT Arbor Avenue [Member]</t>
  </si>
  <si>
    <t>Properties Under Development [Member] | DCT Rockline Commerce Center Building I [Member]</t>
  </si>
  <si>
    <t>Properties Under Development [Member] | DCT Rockline Commerce Center Building II [Member]</t>
  </si>
  <si>
    <t>Properties Under Development [Member] | DCT PetroPort Building A [Member]</t>
  </si>
  <si>
    <t>Properties Under Development [Member] | DCT PetroPort Building B [Member]</t>
  </si>
  <si>
    <t>Properties Under Development [Member] | Hudson Distribution Center [Member]</t>
  </si>
  <si>
    <t>Properties Under Development [Member] | DCT Terrapin Commerce Center Buildings I [Member]</t>
  </si>
  <si>
    <t>Properties Under Development [Member] | DCT Terrapin Commerce Center Buildings II [Member]</t>
  </si>
  <si>
    <t>Properties Under Development [Member] | DCT Williams Corporate Center [Member]</t>
  </si>
  <si>
    <t>Properties Under Development [Member] | DCT Summit Distribution Center [Member]</t>
  </si>
  <si>
    <t>Properties Under Development [Member] | DCT Commerce Center Phase II Building D [Member]</t>
  </si>
  <si>
    <t>Properties Under Development [Member] | Seneca Commerce Center Building II [Member]</t>
  </si>
  <si>
    <t>Properties Under Development [Member] | Seneca Commerce Center Building III [Member]</t>
  </si>
  <si>
    <t>Properties Under Development [Member] | Seneca Commerce Center Building IV [Member]</t>
  </si>
  <si>
    <t>Properties Under Development [Member] | Blair Logistics Center Bldg A [Member]</t>
  </si>
  <si>
    <t>Properties Under Development [Member] | D C T Commerce Center Phase Two Building E [Member]</t>
  </si>
  <si>
    <t>Properties Under Development [Member] | D C T Arbor Avenue [Member]</t>
  </si>
  <si>
    <t>Land Available for Predevelopment [Member]</t>
  </si>
  <si>
    <t>Land Available for Predevelopment [Member] | D C T Airport Distribution Center Building G [Member]</t>
  </si>
  <si>
    <t>Land Available for Predevelopment [Member] | Blair Logistics Center Bldg B [Member]</t>
  </si>
  <si>
    <t>Land Available for Predevelopment [Member] | DCT 167 Landing Building A [Member]</t>
  </si>
  <si>
    <t>Land Available for Predevelopment [Member] | DCT 167 Landing Building B [Member]</t>
  </si>
  <si>
    <t>Land Available for Predevelopment [Member] | DCT Monster Road Distribution Center [Member]</t>
  </si>
  <si>
    <t>Land Available for Predevelopment [Member] | DCT RiverWest Distribution Center Phase III [Member]</t>
  </si>
  <si>
    <t>Land Available for Predevelopment [Member] | Blair Logistics Storage Yard [Member]</t>
  </si>
  <si>
    <t>Land Available for Predevelopment [Member] | Stonefield Industrial Park Land [Member]</t>
  </si>
  <si>
    <t>Land Available for Predevelopment [Member] | DCT Jurupa Ranch Land [Member]</t>
  </si>
  <si>
    <t>Land Available for Predevelopment [Member] | Seneca Commerce Center Building II [Member]</t>
  </si>
  <si>
    <t>Land Available for Predevelopment [Member] | Seneca Commerce Center Building III [Member]</t>
  </si>
  <si>
    <t>Land Available for Predevelopment [Member] | D C T Airport Distribution Center Building E [Member]</t>
  </si>
  <si>
    <t>Land Available for Predevelopment [Member] | D C T Airport Distribution Center Building F [Member]</t>
  </si>
  <si>
    <t>Real Estate And Accumulated Depreciation (Reconciliation Of Total Debt To Consolidated Balance Sheet Caption) (Details) $ in Thousands</t>
  </si>
  <si>
    <t>Aggregate cost for federal income tax purposes of investments in real estate</t>
  </si>
  <si>
    <t>Total per Schedule III</t>
  </si>
  <si>
    <t>Deferred loan costs, net of amortization</t>
  </si>
  <si>
    <t>Premiums, net of amortization</t>
  </si>
  <si>
    <t>Total mortgage notes</t>
  </si>
  <si>
    <t>Unencumbered Mortgage Note [Member]</t>
  </si>
  <si>
    <t>Real Estate And Accumulated Depreciation (Summary Of Activity For Real Estate And Accumulated Depreciation) (Details) $ in Thousands</t>
  </si>
  <si>
    <t>SEC Schedule III, Reconciliation of Real Estate Accumulated Depreciation [Roll Forward]</t>
  </si>
  <si>
    <t>Balance at beginning of year</t>
  </si>
  <si>
    <t>Acquisition of properties</t>
  </si>
  <si>
    <t>Improvements, including development properties</t>
  </si>
  <si>
    <t>Divestiture of properties</t>
  </si>
  <si>
    <t>Improvements, intangibles, tenant leasing cost write-offs</t>
  </si>
  <si>
    <t>Other adjustments</t>
  </si>
  <si>
    <t>Balance at end of year, including held for sale</t>
  </si>
  <si>
    <t>Depreciation and amortization expense</t>
  </si>
  <si>
    <t>SEC Schedule III, Real Estate Accumulated Depreciation Excluding Held For Sale</t>
  </si>
  <si>
    <t>Unallocated Capitalized Costs [Member]</t>
  </si>
  <si>
    <t>SEC Schedule III, Real Estate, Gross Excluding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70991</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93852805</v>
      </c>
    </row>
    <row r="14" spans="1:4">
      <c r="A14" s="4" t="s">
        <v>23</v>
      </c>
      <c r="B14" s="4" t="s">
        <v>24</v>
      </c>
    </row>
    <row r="15" spans="1:4">
      <c r="A15" s="4" t="s">
        <v>25</v>
      </c>
      <c r="B15" s="4" t="s">
        <v>26</v>
      </c>
    </row>
    <row r="16" spans="1:4">
      <c r="A16" s="4" t="s">
        <v>27</v>
      </c>
      <c r="B16" s="4" t="s">
        <v>24</v>
      </c>
    </row>
    <row r="17" spans="1:4">
      <c r="A17" s="4" t="s">
        <v>28</v>
      </c>
      <c r="D17" s="6" t="n">
        <v>5</v>
      </c>
    </row>
    <row r="18" spans="1:4">
      <c r="A18" s="4" t="s">
        <v>29</v>
      </c>
      <c r="B18" s="4" t="s">
        <v>3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4" t="s">
        <v>32</v>
      </c>
    </row>
    <row r="25" spans="1:4">
      <c r="A25" s="4" t="s">
        <v>14</v>
      </c>
      <c r="B25" s="5" t="n">
        <v>1604042</v>
      </c>
    </row>
    <row r="26" spans="1:4">
      <c r="A26" s="4" t="s">
        <v>15</v>
      </c>
      <c r="B26" s="4" t="s">
        <v>16</v>
      </c>
    </row>
    <row r="27" spans="1:4">
      <c r="A27" s="4" t="s">
        <v>17</v>
      </c>
      <c r="B27" s="4" t="s">
        <v>33</v>
      </c>
    </row>
    <row r="28" spans="1:4">
      <c r="A28" s="4" t="s">
        <v>19</v>
      </c>
      <c r="B28" s="5" t="n">
        <v>2017</v>
      </c>
    </row>
    <row r="29" spans="1:4">
      <c r="A29" s="4" t="s">
        <v>20</v>
      </c>
      <c r="B29" s="4" t="s">
        <v>21</v>
      </c>
    </row>
    <row r="30" spans="1:4">
      <c r="A30" s="4" t="s">
        <v>23</v>
      </c>
      <c r="B30" s="4" t="s">
        <v>24</v>
      </c>
    </row>
    <row r="31" spans="1:4">
      <c r="A31" s="4" t="s">
        <v>25</v>
      </c>
      <c r="B31" s="4" t="s">
        <v>26</v>
      </c>
    </row>
    <row r="32" spans="1:4">
      <c r="A32" s="4" t="s">
        <v>27</v>
      </c>
      <c r="B32" s="4" t="s">
        <v>24</v>
      </c>
    </row>
    <row r="33" spans="1:4">
      <c r="A33" s="4" t="s">
        <v>29</v>
      </c>
      <c r="B33"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62908</v>
      </c>
      <c r="C3" s="6" t="n">
        <v>1075995</v>
      </c>
    </row>
    <row r="4" spans="1:3">
      <c r="A4" s="4" t="s">
        <v>38</v>
      </c>
      <c r="B4" s="5" t="n">
        <v>3284976</v>
      </c>
      <c r="C4" s="5" t="n">
        <v>3202293</v>
      </c>
    </row>
    <row r="5" spans="1:3">
      <c r="A5" s="4" t="s">
        <v>39</v>
      </c>
      <c r="B5" s="5" t="n">
        <v>65919</v>
      </c>
      <c r="C5" s="5" t="n">
        <v>78356</v>
      </c>
    </row>
    <row r="6" spans="1:3">
      <c r="A6" s="4" t="s">
        <v>40</v>
      </c>
      <c r="B6" s="5" t="n">
        <v>149994</v>
      </c>
      <c r="C6" s="5" t="n">
        <v>72829</v>
      </c>
    </row>
    <row r="7" spans="1:3">
      <c r="A7" s="4" t="s">
        <v>41</v>
      </c>
      <c r="B7" s="5" t="n">
        <v>4663797</v>
      </c>
      <c r="C7" s="5" t="n">
        <v>4429473</v>
      </c>
    </row>
    <row r="8" spans="1:3">
      <c r="A8" s="4" t="s">
        <v>42</v>
      </c>
      <c r="B8" s="5" t="n">
        <v>-919186</v>
      </c>
      <c r="C8" s="5" t="n">
        <v>-839773</v>
      </c>
    </row>
    <row r="9" spans="1:3">
      <c r="A9" s="4" t="s">
        <v>43</v>
      </c>
      <c r="B9" s="5" t="n">
        <v>3744611</v>
      </c>
      <c r="C9" s="5" t="n">
        <v>3589700</v>
      </c>
    </row>
    <row r="10" spans="1:3">
      <c r="A10" s="4" t="s">
        <v>44</v>
      </c>
      <c r="B10" s="5" t="n">
        <v>72231</v>
      </c>
      <c r="C10" s="5" t="n">
        <v>95606</v>
      </c>
    </row>
    <row r="11" spans="1:3">
      <c r="A11" s="4" t="s">
        <v>45</v>
      </c>
      <c r="B11" s="5" t="n">
        <v>3816842</v>
      </c>
      <c r="C11" s="5" t="n">
        <v>3685306</v>
      </c>
    </row>
    <row r="12" spans="1:3">
      <c r="A12" s="4" t="s">
        <v>46</v>
      </c>
      <c r="B12" s="5" t="n">
        <v>10522</v>
      </c>
      <c r="C12" s="5" t="n">
        <v>10286</v>
      </c>
    </row>
    <row r="13" spans="1:3">
      <c r="A13" s="4" t="s">
        <v>47</v>
      </c>
      <c r="B13" s="5" t="n">
        <v>14768</v>
      </c>
      <c r="C13" s="5" t="n">
        <v>7346</v>
      </c>
    </row>
    <row r="14" spans="1:3">
      <c r="A14" s="4" t="s">
        <v>48</v>
      </c>
      <c r="B14" s="5" t="n">
        <v>80119</v>
      </c>
      <c r="C14" s="5" t="n">
        <v>79889</v>
      </c>
    </row>
    <row r="15" spans="1:3">
      <c r="A15" s="4" t="s">
        <v>49</v>
      </c>
      <c r="B15" s="5" t="n">
        <v>25740</v>
      </c>
      <c r="C15" s="5" t="n">
        <v>25315</v>
      </c>
    </row>
    <row r="16" spans="1:3">
      <c r="A16" s="4" t="s">
        <v>50</v>
      </c>
      <c r="B16" s="5" t="n">
        <v>62681</v>
      </c>
      <c r="C16" s="5" t="n">
        <v>0</v>
      </c>
    </row>
    <row r="17" spans="1:3">
      <c r="A17" s="4" t="s">
        <v>51</v>
      </c>
      <c r="B17" s="5" t="n">
        <v>4010672</v>
      </c>
      <c r="C17" s="5" t="n">
        <v>3808142</v>
      </c>
    </row>
    <row r="18" spans="1:3">
      <c r="A18" s="3" t="s">
        <v>52</v>
      </c>
    </row>
    <row r="19" spans="1:3">
      <c r="A19" s="4" t="s">
        <v>53</v>
      </c>
      <c r="B19" s="5" t="n">
        <v>115150</v>
      </c>
      <c r="C19" s="5" t="n">
        <v>93097</v>
      </c>
    </row>
    <row r="20" spans="1:3">
      <c r="A20" s="4" t="s">
        <v>54</v>
      </c>
      <c r="B20" s="5" t="n">
        <v>35070</v>
      </c>
      <c r="C20" s="5" t="n">
        <v>29622</v>
      </c>
    </row>
    <row r="21" spans="1:3">
      <c r="A21" s="4" t="s">
        <v>55</v>
      </c>
      <c r="B21" s="5" t="n">
        <v>34946</v>
      </c>
      <c r="C21" s="5" t="n">
        <v>32884</v>
      </c>
    </row>
    <row r="22" spans="1:3">
      <c r="A22" s="4" t="s">
        <v>56</v>
      </c>
      <c r="B22" s="5" t="n">
        <v>34172</v>
      </c>
      <c r="C22" s="5" t="n">
        <v>37403</v>
      </c>
    </row>
    <row r="23" spans="1:3">
      <c r="A23" s="4" t="s">
        <v>57</v>
      </c>
      <c r="B23" s="5" t="n">
        <v>18482</v>
      </c>
      <c r="C23" s="5" t="n">
        <v>21421</v>
      </c>
    </row>
    <row r="24" spans="1:3">
      <c r="A24" s="4" t="s">
        <v>58</v>
      </c>
      <c r="B24" s="5" t="n">
        <v>234000</v>
      </c>
      <c r="C24" s="5" t="n">
        <v>75000</v>
      </c>
    </row>
    <row r="25" spans="1:3">
      <c r="A25" s="4" t="s">
        <v>59</v>
      </c>
      <c r="B25" s="5" t="n">
        <v>1328225</v>
      </c>
      <c r="C25" s="5" t="n">
        <v>1351969</v>
      </c>
    </row>
    <row r="26" spans="1:3">
      <c r="A26" s="4" t="s">
        <v>60</v>
      </c>
      <c r="B26" s="5" t="n">
        <v>160129</v>
      </c>
      <c r="C26" s="5" t="n">
        <v>201959</v>
      </c>
    </row>
    <row r="27" spans="1:3">
      <c r="A27" s="4" t="s">
        <v>61</v>
      </c>
      <c r="B27" s="5" t="n">
        <v>1035</v>
      </c>
      <c r="C27" s="5" t="n">
        <v>0</v>
      </c>
    </row>
    <row r="28" spans="1:3">
      <c r="A28" s="4" t="s">
        <v>62</v>
      </c>
      <c r="B28" s="5" t="n">
        <v>1961209</v>
      </c>
      <c r="C28" s="5" t="n">
        <v>1843355</v>
      </c>
    </row>
    <row r="29" spans="1:3">
      <c r="A29" s="3" t="s">
        <v>63</v>
      </c>
    </row>
    <row r="30" spans="1:3">
      <c r="A30" s="4" t="s">
        <v>64</v>
      </c>
      <c r="B30" s="5" t="n">
        <v>0</v>
      </c>
      <c r="C30" s="5" t="n">
        <v>0</v>
      </c>
    </row>
    <row r="31" spans="1:3">
      <c r="A31" s="4" t="s">
        <v>65</v>
      </c>
      <c r="B31" s="5" t="n">
        <v>0</v>
      </c>
      <c r="C31" s="5" t="n">
        <v>0</v>
      </c>
    </row>
    <row r="32" spans="1:3">
      <c r="A32" s="4" t="s">
        <v>66</v>
      </c>
      <c r="B32" s="5" t="n">
        <v>937</v>
      </c>
      <c r="C32" s="5" t="n">
        <v>915</v>
      </c>
    </row>
    <row r="33" spans="1:3">
      <c r="A33" s="4" t="s">
        <v>67</v>
      </c>
      <c r="B33" s="5" t="n">
        <v>2985122</v>
      </c>
      <c r="C33" s="5" t="n">
        <v>2884806</v>
      </c>
    </row>
    <row r="34" spans="1:3">
      <c r="A34" s="4" t="s">
        <v>68</v>
      </c>
      <c r="B34" s="5" t="n">
        <v>-1022605</v>
      </c>
      <c r="C34" s="5" t="n">
        <v>-1005728</v>
      </c>
    </row>
    <row r="35" spans="1:3">
      <c r="A35" s="4" t="s">
        <v>69</v>
      </c>
      <c r="B35" s="5" t="n">
        <v>-11893</v>
      </c>
      <c r="C35" s="5" t="n">
        <v>-17944</v>
      </c>
    </row>
    <row r="36" spans="1:3">
      <c r="A36" s="4" t="s">
        <v>70</v>
      </c>
      <c r="B36" s="5" t="n">
        <v>1951561</v>
      </c>
      <c r="C36" s="5" t="n">
        <v>1862049</v>
      </c>
    </row>
    <row r="37" spans="1:3">
      <c r="A37" s="4" t="s">
        <v>71</v>
      </c>
      <c r="B37" s="5" t="n">
        <v>97902</v>
      </c>
      <c r="C37" s="5" t="n">
        <v>102738</v>
      </c>
    </row>
    <row r="38" spans="1:3">
      <c r="A38" s="4" t="s">
        <v>72</v>
      </c>
      <c r="B38" s="5" t="n">
        <v>2049463</v>
      </c>
      <c r="C38" s="5" t="n">
        <v>1964787</v>
      </c>
    </row>
    <row r="39" spans="1:3">
      <c r="A39" s="4" t="s">
        <v>73</v>
      </c>
      <c r="B39" s="5" t="n">
        <v>4010672</v>
      </c>
      <c r="C39" s="5" t="n">
        <v>3808142</v>
      </c>
    </row>
    <row r="40" spans="1:3">
      <c r="A40" s="4" t="s">
        <v>31</v>
      </c>
    </row>
    <row r="41" spans="1:3">
      <c r="A41" s="3" t="s">
        <v>36</v>
      </c>
    </row>
    <row r="42" spans="1:3">
      <c r="A42" s="4" t="s">
        <v>37</v>
      </c>
      <c r="B42" s="5" t="n">
        <v>1162908</v>
      </c>
      <c r="C42" s="5" t="n">
        <v>1075995</v>
      </c>
    </row>
    <row r="43" spans="1:3">
      <c r="A43" s="4" t="s">
        <v>38</v>
      </c>
      <c r="B43" s="5" t="n">
        <v>3284976</v>
      </c>
      <c r="C43" s="5" t="n">
        <v>3202293</v>
      </c>
    </row>
    <row r="44" spans="1:3">
      <c r="A44" s="4" t="s">
        <v>39</v>
      </c>
      <c r="B44" s="5" t="n">
        <v>65919</v>
      </c>
      <c r="C44" s="5" t="n">
        <v>78356</v>
      </c>
    </row>
    <row r="45" spans="1:3">
      <c r="A45" s="4" t="s">
        <v>40</v>
      </c>
      <c r="B45" s="5" t="n">
        <v>149994</v>
      </c>
      <c r="C45" s="5" t="n">
        <v>72829</v>
      </c>
    </row>
    <row r="46" spans="1:3">
      <c r="A46" s="4" t="s">
        <v>41</v>
      </c>
      <c r="B46" s="5" t="n">
        <v>4663797</v>
      </c>
      <c r="C46" s="5" t="n">
        <v>4429473</v>
      </c>
    </row>
    <row r="47" spans="1:3">
      <c r="A47" s="4" t="s">
        <v>42</v>
      </c>
      <c r="B47" s="5" t="n">
        <v>-919186</v>
      </c>
      <c r="C47" s="5" t="n">
        <v>-839773</v>
      </c>
    </row>
    <row r="48" spans="1:3">
      <c r="A48" s="4" t="s">
        <v>43</v>
      </c>
      <c r="B48" s="5" t="n">
        <v>3744611</v>
      </c>
      <c r="C48" s="5" t="n">
        <v>3589700</v>
      </c>
    </row>
    <row r="49" spans="1:3">
      <c r="A49" s="4" t="s">
        <v>44</v>
      </c>
      <c r="B49" s="5" t="n">
        <v>72231</v>
      </c>
      <c r="C49" s="5" t="n">
        <v>95606</v>
      </c>
    </row>
    <row r="50" spans="1:3">
      <c r="A50" s="4" t="s">
        <v>45</v>
      </c>
      <c r="B50" s="5" t="n">
        <v>3816842</v>
      </c>
      <c r="C50" s="5" t="n">
        <v>3685306</v>
      </c>
    </row>
    <row r="51" spans="1:3">
      <c r="A51" s="4" t="s">
        <v>46</v>
      </c>
      <c r="B51" s="5" t="n">
        <v>10522</v>
      </c>
      <c r="C51" s="5" t="n">
        <v>10286</v>
      </c>
    </row>
    <row r="52" spans="1:3">
      <c r="A52" s="4" t="s">
        <v>47</v>
      </c>
      <c r="B52" s="5" t="n">
        <v>14768</v>
      </c>
      <c r="C52" s="5" t="n">
        <v>7346</v>
      </c>
    </row>
    <row r="53" spans="1:3">
      <c r="A53" s="4" t="s">
        <v>48</v>
      </c>
      <c r="B53" s="5" t="n">
        <v>80119</v>
      </c>
      <c r="C53" s="5" t="n">
        <v>79889</v>
      </c>
    </row>
    <row r="54" spans="1:3">
      <c r="A54" s="4" t="s">
        <v>49</v>
      </c>
      <c r="B54" s="5" t="n">
        <v>25740</v>
      </c>
      <c r="C54" s="5" t="n">
        <v>25315</v>
      </c>
    </row>
    <row r="55" spans="1:3">
      <c r="A55" s="4" t="s">
        <v>50</v>
      </c>
      <c r="B55" s="5" t="n">
        <v>62681</v>
      </c>
      <c r="C55" s="5" t="n">
        <v>0</v>
      </c>
    </row>
    <row r="56" spans="1:3">
      <c r="A56" s="4" t="s">
        <v>51</v>
      </c>
      <c r="B56" s="5" t="n">
        <v>4010672</v>
      </c>
      <c r="C56" s="5" t="n">
        <v>3808142</v>
      </c>
    </row>
    <row r="57" spans="1:3">
      <c r="A57" s="3" t="s">
        <v>52</v>
      </c>
    </row>
    <row r="58" spans="1:3">
      <c r="A58" s="4" t="s">
        <v>53</v>
      </c>
      <c r="B58" s="5" t="n">
        <v>115150</v>
      </c>
      <c r="C58" s="5" t="n">
        <v>93097</v>
      </c>
    </row>
    <row r="59" spans="1:3">
      <c r="A59" s="4" t="s">
        <v>54</v>
      </c>
      <c r="B59" s="5" t="n">
        <v>35070</v>
      </c>
      <c r="C59" s="5" t="n">
        <v>29622</v>
      </c>
    </row>
    <row r="60" spans="1:3">
      <c r="A60" s="4" t="s">
        <v>55</v>
      </c>
      <c r="B60" s="5" t="n">
        <v>34946</v>
      </c>
      <c r="C60" s="5" t="n">
        <v>32884</v>
      </c>
    </row>
    <row r="61" spans="1:3">
      <c r="A61" s="4" t="s">
        <v>56</v>
      </c>
      <c r="B61" s="5" t="n">
        <v>34172</v>
      </c>
      <c r="C61" s="5" t="n">
        <v>37403</v>
      </c>
    </row>
    <row r="62" spans="1:3">
      <c r="A62" s="4" t="s">
        <v>57</v>
      </c>
      <c r="B62" s="5" t="n">
        <v>18482</v>
      </c>
      <c r="C62" s="5" t="n">
        <v>21421</v>
      </c>
    </row>
    <row r="63" spans="1:3">
      <c r="A63" s="4" t="s">
        <v>58</v>
      </c>
      <c r="B63" s="5" t="n">
        <v>234000</v>
      </c>
      <c r="C63" s="5" t="n">
        <v>75000</v>
      </c>
    </row>
    <row r="64" spans="1:3">
      <c r="A64" s="4" t="s">
        <v>59</v>
      </c>
      <c r="B64" s="5" t="n">
        <v>1328225</v>
      </c>
      <c r="C64" s="5" t="n">
        <v>1351969</v>
      </c>
    </row>
    <row r="65" spans="1:3">
      <c r="A65" s="4" t="s">
        <v>60</v>
      </c>
      <c r="B65" s="5" t="n">
        <v>160129</v>
      </c>
      <c r="C65" s="5" t="n">
        <v>201959</v>
      </c>
    </row>
    <row r="66" spans="1:3">
      <c r="A66" s="4" t="s">
        <v>61</v>
      </c>
      <c r="B66" s="5" t="n">
        <v>1035</v>
      </c>
      <c r="C66" s="5" t="n">
        <v>0</v>
      </c>
    </row>
    <row r="67" spans="1:3">
      <c r="A67" s="4" t="s">
        <v>62</v>
      </c>
      <c r="B67" s="5" t="n">
        <v>1961209</v>
      </c>
      <c r="C67" s="5" t="n">
        <v>1843355</v>
      </c>
    </row>
    <row r="68" spans="1:3">
      <c r="A68" s="3" t="s">
        <v>63</v>
      </c>
    </row>
    <row r="69" spans="1:3">
      <c r="A69" s="4" t="s">
        <v>74</v>
      </c>
      <c r="B69" s="5" t="n">
        <v>20467</v>
      </c>
      <c r="C69" s="5" t="n">
        <v>19703</v>
      </c>
    </row>
    <row r="70" spans="1:3">
      <c r="A70" s="4" t="s">
        <v>75</v>
      </c>
      <c r="B70" s="5" t="n">
        <v>2026234</v>
      </c>
      <c r="C70" s="5" t="n">
        <v>1950601</v>
      </c>
    </row>
    <row r="71" spans="1:3">
      <c r="A71" s="4" t="s">
        <v>69</v>
      </c>
      <c r="B71" s="5" t="n">
        <v>-12303</v>
      </c>
      <c r="C71" s="5" t="n">
        <v>-18634</v>
      </c>
    </row>
    <row r="72" spans="1:3">
      <c r="A72" s="4" t="s">
        <v>76</v>
      </c>
      <c r="B72" s="5" t="n">
        <v>2034398</v>
      </c>
      <c r="C72" s="5" t="n">
        <v>1951670</v>
      </c>
    </row>
    <row r="73" spans="1:3">
      <c r="A73" s="4" t="s">
        <v>71</v>
      </c>
      <c r="B73" s="5" t="n">
        <v>15065</v>
      </c>
      <c r="C73" s="5" t="n">
        <v>13117</v>
      </c>
    </row>
    <row r="74" spans="1:3">
      <c r="A74" s="4" t="s">
        <v>77</v>
      </c>
      <c r="B74" s="5" t="n">
        <v>2049463</v>
      </c>
      <c r="C74" s="5" t="n">
        <v>1964787</v>
      </c>
    </row>
    <row r="75" spans="1:3">
      <c r="A75" s="4" t="s">
        <v>73</v>
      </c>
      <c r="B75" s="6" t="n">
        <v>4010672</v>
      </c>
      <c r="C75" s="6" t="n">
        <v>3808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39</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row>
    <row r="8" spans="1:2">
      <c r="A8" s="3" t="s">
        <v>335</v>
      </c>
    </row>
    <row r="9" spans="1:2">
      <c r="A9" s="4" t="s">
        <v>343</v>
      </c>
      <c r="B9" s="4" t="s">
        <v>344</v>
      </c>
    </row>
    <row r="10" spans="1:2">
      <c r="A10" s="4" t="s">
        <v>345</v>
      </c>
    </row>
    <row r="11" spans="1:2">
      <c r="A11" s="3" t="s">
        <v>335</v>
      </c>
    </row>
    <row r="12" spans="1:2">
      <c r="A12" s="4" t="s">
        <v>343</v>
      </c>
      <c r="B12" s="4" t="s">
        <v>346</v>
      </c>
    </row>
    <row r="13" spans="1:2">
      <c r="A13" s="4" t="s">
        <v>347</v>
      </c>
    </row>
    <row r="14" spans="1:2">
      <c r="A14" s="3" t="s">
        <v>335</v>
      </c>
    </row>
    <row r="15" spans="1:2">
      <c r="A15" s="4" t="s">
        <v>348</v>
      </c>
      <c r="B15" s="4" t="s">
        <v>349</v>
      </c>
    </row>
    <row r="16" spans="1:2">
      <c r="A16" s="4" t="s">
        <v>350</v>
      </c>
    </row>
    <row r="17" spans="1:2">
      <c r="A17" s="3" t="s">
        <v>335</v>
      </c>
    </row>
    <row r="18" spans="1:2">
      <c r="A18" s="4" t="s">
        <v>348</v>
      </c>
      <c r="B18"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v>
      </c>
      <c r="B1" s="2" t="s">
        <v>2</v>
      </c>
      <c r="C1" s="2" t="s">
        <v>35</v>
      </c>
    </row>
    <row r="2" spans="1:3">
      <c r="A2" s="4" t="s">
        <v>79</v>
      </c>
      <c r="B2" s="6" t="n">
        <v>425</v>
      </c>
      <c r="C2" s="6" t="n">
        <v>379</v>
      </c>
    </row>
    <row r="3" spans="1:3">
      <c r="A3" s="4" t="s">
        <v>80</v>
      </c>
      <c r="B3" s="7" t="n">
        <v>0.01</v>
      </c>
      <c r="C3" s="7" t="n">
        <v>0.01</v>
      </c>
    </row>
    <row r="4" spans="1:3">
      <c r="A4" s="4" t="s">
        <v>81</v>
      </c>
      <c r="B4" s="5" t="n">
        <v>50000000</v>
      </c>
      <c r="C4" s="5" t="n">
        <v>50000000</v>
      </c>
    </row>
    <row r="5" spans="1:3">
      <c r="A5" s="4" t="s">
        <v>82</v>
      </c>
      <c r="B5" s="5" t="n">
        <v>0</v>
      </c>
      <c r="C5" s="5" t="n">
        <v>0</v>
      </c>
    </row>
    <row r="6" spans="1:3">
      <c r="A6" s="4" t="s">
        <v>83</v>
      </c>
      <c r="B6" s="7" t="n">
        <v>0.01</v>
      </c>
      <c r="C6" s="7" t="n">
        <v>0.01</v>
      </c>
    </row>
    <row r="7" spans="1:3">
      <c r="A7" s="4" t="s">
        <v>84</v>
      </c>
      <c r="B7" s="5" t="n">
        <v>100000000</v>
      </c>
      <c r="C7" s="5" t="n">
        <v>100000000</v>
      </c>
    </row>
    <row r="8" spans="1:3">
      <c r="A8" s="4" t="s">
        <v>85</v>
      </c>
      <c r="B8" s="5" t="n">
        <v>0</v>
      </c>
      <c r="C8" s="5" t="n">
        <v>0</v>
      </c>
    </row>
    <row r="9" spans="1:3">
      <c r="A9" s="4" t="s">
        <v>86</v>
      </c>
      <c r="B9" s="7" t="n">
        <v>0.01</v>
      </c>
      <c r="C9" s="7" t="n">
        <v>0.01</v>
      </c>
    </row>
    <row r="10" spans="1:3">
      <c r="A10" s="4" t="s">
        <v>87</v>
      </c>
      <c r="B10" s="5" t="n">
        <v>500000000</v>
      </c>
      <c r="C10" s="5" t="n">
        <v>500000000</v>
      </c>
    </row>
    <row r="11" spans="1:3">
      <c r="A11" s="4" t="s">
        <v>88</v>
      </c>
      <c r="B11" s="5" t="n">
        <v>93707264</v>
      </c>
      <c r="C11" s="5" t="n">
        <v>91516113</v>
      </c>
    </row>
    <row r="12" spans="1:3">
      <c r="A12" s="4" t="s">
        <v>89</v>
      </c>
      <c r="B12" s="5" t="n">
        <v>93707264</v>
      </c>
      <c r="C12" s="5" t="n">
        <v>91516113</v>
      </c>
    </row>
    <row r="13" spans="1:3">
      <c r="A13" s="4" t="s">
        <v>31</v>
      </c>
    </row>
    <row r="14" spans="1:3">
      <c r="A14" s="4" t="s">
        <v>79</v>
      </c>
      <c r="B14" s="6" t="n">
        <v>425</v>
      </c>
      <c r="C14" s="6" t="n">
        <v>379</v>
      </c>
    </row>
    <row r="15" spans="1:3">
      <c r="A15" s="4" t="s">
        <v>90</v>
      </c>
      <c r="B15" s="5" t="n">
        <v>969565</v>
      </c>
      <c r="C15" s="5" t="n">
        <v>950442</v>
      </c>
    </row>
    <row r="16" spans="1:3">
      <c r="A16" s="4" t="s">
        <v>91</v>
      </c>
      <c r="B16" s="5" t="n">
        <v>969565</v>
      </c>
      <c r="C16" s="5" t="n">
        <v>950442</v>
      </c>
    </row>
    <row r="17" spans="1:3">
      <c r="A17" s="4" t="s">
        <v>92</v>
      </c>
      <c r="B17" s="5" t="n">
        <v>95986961</v>
      </c>
      <c r="C17" s="5" t="n">
        <v>94093805</v>
      </c>
    </row>
    <row r="18" spans="1:3">
      <c r="A18" s="4" t="s">
        <v>93</v>
      </c>
      <c r="B18" s="5" t="n">
        <v>95986961</v>
      </c>
      <c r="C18" s="5" t="n">
        <v>94093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43</v>
      </c>
    </row>
    <row r="4" spans="1:2">
      <c r="A4" s="4" t="s">
        <v>24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row>
    <row r="6" spans="1:2">
      <c r="A6" s="4" t="s">
        <v>358</v>
      </c>
      <c r="B6"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368</v>
      </c>
      <c r="B1" s="2" t="s">
        <v>1</v>
      </c>
    </row>
    <row r="2" spans="1:2">
      <c r="B2" s="2" t="s">
        <v>2</v>
      </c>
    </row>
    <row r="3" spans="1:2">
      <c r="A3" s="3" t="s">
        <v>255</v>
      </c>
    </row>
    <row r="4" spans="1:2">
      <c r="A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8</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6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95</v>
      </c>
    </row>
    <row r="3" spans="1:4">
      <c r="A3" s="3" t="s">
        <v>96</v>
      </c>
    </row>
    <row r="4" spans="1:4">
      <c r="A4" s="4" t="s">
        <v>97</v>
      </c>
      <c r="B4" s="6" t="n">
        <v>423026</v>
      </c>
      <c r="C4" s="6" t="n">
        <v>391360</v>
      </c>
      <c r="D4" s="6" t="n">
        <v>353091</v>
      </c>
    </row>
    <row r="5" spans="1:4">
      <c r="A5" s="4" t="s">
        <v>98</v>
      </c>
      <c r="B5" s="5" t="n">
        <v>1442</v>
      </c>
      <c r="C5" s="5" t="n">
        <v>1416</v>
      </c>
      <c r="D5" s="5" t="n">
        <v>1606</v>
      </c>
    </row>
    <row r="6" spans="1:4">
      <c r="A6" s="4" t="s">
        <v>99</v>
      </c>
      <c r="B6" s="5" t="n">
        <v>424468</v>
      </c>
      <c r="C6" s="5" t="n">
        <v>392776</v>
      </c>
      <c r="D6" s="5" t="n">
        <v>354697</v>
      </c>
    </row>
    <row r="7" spans="1:4">
      <c r="A7" s="3" t="s">
        <v>100</v>
      </c>
    </row>
    <row r="8" spans="1:4">
      <c r="A8" s="4" t="s">
        <v>101</v>
      </c>
      <c r="B8" s="5" t="n">
        <v>37865</v>
      </c>
      <c r="C8" s="5" t="n">
        <v>36797</v>
      </c>
      <c r="D8" s="5" t="n">
        <v>35995</v>
      </c>
    </row>
    <row r="9" spans="1:4">
      <c r="A9" s="4" t="s">
        <v>102</v>
      </c>
      <c r="B9" s="5" t="n">
        <v>65135</v>
      </c>
      <c r="C9" s="5" t="n">
        <v>60020</v>
      </c>
      <c r="D9" s="5" t="n">
        <v>56219</v>
      </c>
    </row>
    <row r="10" spans="1:4">
      <c r="A10" s="4" t="s">
        <v>103</v>
      </c>
      <c r="B10" s="5" t="n">
        <v>168245</v>
      </c>
      <c r="C10" s="5" t="n">
        <v>161334</v>
      </c>
      <c r="D10" s="5" t="n">
        <v>156010</v>
      </c>
    </row>
    <row r="11" spans="1:4">
      <c r="A11" s="4" t="s">
        <v>104</v>
      </c>
      <c r="B11" s="5" t="n">
        <v>28994</v>
      </c>
      <c r="C11" s="5" t="n">
        <v>29280</v>
      </c>
      <c r="D11" s="5" t="n">
        <v>34577</v>
      </c>
    </row>
    <row r="12" spans="1:4">
      <c r="A12" s="4" t="s">
        <v>105</v>
      </c>
      <c r="B12" s="5" t="n">
        <v>283</v>
      </c>
      <c r="C12" s="5" t="n">
        <v>0</v>
      </c>
      <c r="D12" s="5" t="n">
        <v>2285</v>
      </c>
    </row>
    <row r="13" spans="1:4">
      <c r="A13" s="4" t="s">
        <v>106</v>
      </c>
      <c r="B13" s="5" t="n">
        <v>-274</v>
      </c>
      <c r="C13" s="5" t="n">
        <v>-2753</v>
      </c>
      <c r="D13" s="5" t="n">
        <v>-414</v>
      </c>
    </row>
    <row r="14" spans="1:4">
      <c r="A14" s="4" t="s">
        <v>107</v>
      </c>
      <c r="B14" s="5" t="n">
        <v>300248</v>
      </c>
      <c r="C14" s="5" t="n">
        <v>284678</v>
      </c>
      <c r="D14" s="5" t="n">
        <v>284672</v>
      </c>
    </row>
    <row r="15" spans="1:4">
      <c r="A15" s="4" t="s">
        <v>108</v>
      </c>
      <c r="B15" s="5" t="n">
        <v>124220</v>
      </c>
      <c r="C15" s="5" t="n">
        <v>108098</v>
      </c>
      <c r="D15" s="5" t="n">
        <v>70025</v>
      </c>
    </row>
    <row r="16" spans="1:4">
      <c r="A16" s="3" t="s">
        <v>109</v>
      </c>
    </row>
    <row r="17" spans="1:4">
      <c r="A17" s="4" t="s">
        <v>110</v>
      </c>
      <c r="B17" s="5" t="n">
        <v>0</v>
      </c>
      <c r="C17" s="5" t="n">
        <v>0</v>
      </c>
      <c r="D17" s="5" t="n">
        <v>2627</v>
      </c>
    </row>
    <row r="18" spans="1:4">
      <c r="A18" s="4" t="s">
        <v>111</v>
      </c>
      <c r="B18" s="5" t="n">
        <v>6394</v>
      </c>
      <c r="C18" s="5" t="n">
        <v>4118</v>
      </c>
      <c r="D18" s="5" t="n">
        <v>7273</v>
      </c>
    </row>
    <row r="19" spans="1:4">
      <c r="A19" s="4" t="s">
        <v>112</v>
      </c>
      <c r="B19" s="5" t="n">
        <v>47126</v>
      </c>
      <c r="C19" s="5" t="n">
        <v>49895</v>
      </c>
      <c r="D19" s="5" t="n">
        <v>77871</v>
      </c>
    </row>
    <row r="20" spans="1:4">
      <c r="A20" s="4" t="s">
        <v>113</v>
      </c>
      <c r="B20" s="5" t="n">
        <v>-66054</v>
      </c>
      <c r="C20" s="5" t="n">
        <v>-64035</v>
      </c>
      <c r="D20" s="5" t="n">
        <v>-54055</v>
      </c>
    </row>
    <row r="21" spans="1:4">
      <c r="A21" s="4" t="s">
        <v>114</v>
      </c>
      <c r="B21" s="5" t="n">
        <v>-5</v>
      </c>
      <c r="C21" s="5" t="n">
        <v>551</v>
      </c>
      <c r="D21" s="5" t="n">
        <v>-40</v>
      </c>
    </row>
    <row r="22" spans="1:4">
      <c r="A22" s="4" t="s">
        <v>115</v>
      </c>
      <c r="B22" s="5" t="n">
        <v>-938</v>
      </c>
      <c r="C22" s="5" t="n">
        <v>0</v>
      </c>
      <c r="D22" s="5" t="n">
        <v>0</v>
      </c>
    </row>
    <row r="23" spans="1:4">
      <c r="A23" s="4" t="s">
        <v>116</v>
      </c>
      <c r="B23" s="5" t="n">
        <v>-2267</v>
      </c>
      <c r="C23" s="5" t="n">
        <v>-591</v>
      </c>
      <c r="D23" s="5" t="n">
        <v>-736</v>
      </c>
    </row>
    <row r="24" spans="1:4">
      <c r="A24" s="4" t="s">
        <v>117</v>
      </c>
      <c r="B24" s="5" t="n">
        <v>108476</v>
      </c>
      <c r="C24" s="5" t="n">
        <v>98036</v>
      </c>
      <c r="D24" s="5" t="n">
        <v>102965</v>
      </c>
    </row>
    <row r="25" spans="1:4">
      <c r="A25" s="4" t="s">
        <v>117</v>
      </c>
      <c r="B25" s="5" t="n">
        <v>108476</v>
      </c>
      <c r="C25" s="5" t="n">
        <v>98036</v>
      </c>
      <c r="D25" s="5" t="n">
        <v>102965</v>
      </c>
    </row>
    <row r="26" spans="1:4">
      <c r="A26" s="4" t="s">
        <v>118</v>
      </c>
      <c r="B26" s="5" t="n">
        <v>-4982</v>
      </c>
      <c r="C26" s="5" t="n">
        <v>-4976</v>
      </c>
      <c r="D26" s="5" t="n">
        <v>-8917</v>
      </c>
    </row>
    <row r="27" spans="1:4">
      <c r="A27" s="4" t="s">
        <v>119</v>
      </c>
      <c r="B27" s="5" t="n">
        <v>103494</v>
      </c>
      <c r="C27" s="5" t="n">
        <v>93060</v>
      </c>
      <c r="D27" s="5" t="n">
        <v>94048</v>
      </c>
    </row>
    <row r="28" spans="1:4">
      <c r="A28" s="4" t="s">
        <v>120</v>
      </c>
      <c r="B28" s="5" t="n">
        <v>-665</v>
      </c>
      <c r="C28" s="5" t="n">
        <v>-669</v>
      </c>
      <c r="D28" s="5" t="n">
        <v>-678</v>
      </c>
    </row>
    <row r="29" spans="1:4">
      <c r="A29" s="4" t="s">
        <v>121</v>
      </c>
      <c r="B29" s="6" t="n">
        <v>102829</v>
      </c>
      <c r="C29" s="6" t="n">
        <v>92391</v>
      </c>
      <c r="D29" s="6" t="n">
        <v>93370</v>
      </c>
    </row>
    <row r="30" spans="1:4">
      <c r="A30" s="3" t="s">
        <v>122</v>
      </c>
    </row>
    <row r="31" spans="1:4">
      <c r="A31" s="4" t="s">
        <v>123</v>
      </c>
      <c r="B31" s="7" t="n">
        <v>1.11</v>
      </c>
      <c r="C31" s="7" t="n">
        <v>1.03</v>
      </c>
      <c r="D31" s="7" t="n">
        <v>1.06</v>
      </c>
    </row>
    <row r="32" spans="1:4">
      <c r="A32" s="3" t="s">
        <v>124</v>
      </c>
    </row>
    <row r="33" spans="1:4">
      <c r="A33" s="4" t="s">
        <v>123</v>
      </c>
      <c r="B33" s="7" t="n">
        <v>1.11</v>
      </c>
      <c r="C33" s="7" t="n">
        <v>1.03</v>
      </c>
      <c r="D33" s="7" t="n">
        <v>1.05</v>
      </c>
    </row>
    <row r="34" spans="1:4">
      <c r="A34" s="3" t="s">
        <v>125</v>
      </c>
    </row>
    <row r="35" spans="1:4">
      <c r="A35" s="4" t="s">
        <v>126</v>
      </c>
      <c r="B35" s="5" t="n">
        <v>92574</v>
      </c>
      <c r="C35" s="5" t="n">
        <v>89867</v>
      </c>
      <c r="D35" s="5" t="n">
        <v>88182</v>
      </c>
    </row>
    <row r="36" spans="1:4">
      <c r="A36" s="4" t="s">
        <v>127</v>
      </c>
      <c r="B36" s="5" t="n">
        <v>92688</v>
      </c>
      <c r="C36" s="5" t="n">
        <v>89982</v>
      </c>
      <c r="D36" s="5" t="n">
        <v>88514</v>
      </c>
    </row>
    <row r="37" spans="1:4">
      <c r="A37" s="4" t="s">
        <v>31</v>
      </c>
    </row>
    <row r="38" spans="1:4">
      <c r="A38" s="3" t="s">
        <v>96</v>
      </c>
    </row>
    <row r="39" spans="1:4">
      <c r="A39" s="4" t="s">
        <v>97</v>
      </c>
      <c r="B39" s="6" t="n">
        <v>423026</v>
      </c>
      <c r="C39" s="6" t="n">
        <v>391360</v>
      </c>
      <c r="D39" s="6" t="n">
        <v>353091</v>
      </c>
    </row>
    <row r="40" spans="1:4">
      <c r="A40" s="4" t="s">
        <v>98</v>
      </c>
      <c r="B40" s="5" t="n">
        <v>1442</v>
      </c>
      <c r="C40" s="5" t="n">
        <v>1416</v>
      </c>
      <c r="D40" s="5" t="n">
        <v>1606</v>
      </c>
    </row>
    <row r="41" spans="1:4">
      <c r="A41" s="4" t="s">
        <v>99</v>
      </c>
      <c r="B41" s="5" t="n">
        <v>424468</v>
      </c>
      <c r="C41" s="5" t="n">
        <v>392776</v>
      </c>
      <c r="D41" s="5" t="n">
        <v>354697</v>
      </c>
    </row>
    <row r="42" spans="1:4">
      <c r="A42" s="3" t="s">
        <v>100</v>
      </c>
    </row>
    <row r="43" spans="1:4">
      <c r="A43" s="4" t="s">
        <v>101</v>
      </c>
      <c r="B43" s="5" t="n">
        <v>37865</v>
      </c>
      <c r="C43" s="5" t="n">
        <v>36797</v>
      </c>
      <c r="D43" s="5" t="n">
        <v>35995</v>
      </c>
    </row>
    <row r="44" spans="1:4">
      <c r="A44" s="4" t="s">
        <v>102</v>
      </c>
      <c r="B44" s="5" t="n">
        <v>65135</v>
      </c>
      <c r="C44" s="5" t="n">
        <v>60020</v>
      </c>
      <c r="D44" s="5" t="n">
        <v>56219</v>
      </c>
    </row>
    <row r="45" spans="1:4">
      <c r="A45" s="4" t="s">
        <v>103</v>
      </c>
      <c r="B45" s="5" t="n">
        <v>168245</v>
      </c>
      <c r="C45" s="5" t="n">
        <v>161334</v>
      </c>
      <c r="D45" s="5" t="n">
        <v>156010</v>
      </c>
    </row>
    <row r="46" spans="1:4">
      <c r="A46" s="4" t="s">
        <v>104</v>
      </c>
      <c r="B46" s="5" t="n">
        <v>28994</v>
      </c>
      <c r="C46" s="5" t="n">
        <v>29280</v>
      </c>
      <c r="D46" s="5" t="n">
        <v>34577</v>
      </c>
    </row>
    <row r="47" spans="1:4">
      <c r="A47" s="4" t="s">
        <v>105</v>
      </c>
      <c r="B47" s="5" t="n">
        <v>283</v>
      </c>
      <c r="C47" s="5" t="n">
        <v>0</v>
      </c>
      <c r="D47" s="5" t="n">
        <v>2285</v>
      </c>
    </row>
    <row r="48" spans="1:4">
      <c r="A48" s="4" t="s">
        <v>106</v>
      </c>
      <c r="B48" s="5" t="n">
        <v>-274</v>
      </c>
      <c r="C48" s="5" t="n">
        <v>-2753</v>
      </c>
      <c r="D48" s="5" t="n">
        <v>-414</v>
      </c>
    </row>
    <row r="49" spans="1:4">
      <c r="A49" s="4" t="s">
        <v>107</v>
      </c>
      <c r="B49" s="5" t="n">
        <v>300248</v>
      </c>
      <c r="C49" s="5" t="n">
        <v>284678</v>
      </c>
      <c r="D49" s="5" t="n">
        <v>284672</v>
      </c>
    </row>
    <row r="50" spans="1:4">
      <c r="A50" s="4" t="s">
        <v>108</v>
      </c>
      <c r="B50" s="5" t="n">
        <v>124220</v>
      </c>
      <c r="C50" s="5" t="n">
        <v>108098</v>
      </c>
      <c r="D50" s="5" t="n">
        <v>70025</v>
      </c>
    </row>
    <row r="51" spans="1:4">
      <c r="A51" s="3" t="s">
        <v>109</v>
      </c>
    </row>
    <row r="52" spans="1:4">
      <c r="A52" s="4" t="s">
        <v>110</v>
      </c>
      <c r="B52" s="5" t="n">
        <v>0</v>
      </c>
      <c r="C52" s="5" t="n">
        <v>0</v>
      </c>
      <c r="D52" s="5" t="n">
        <v>2627</v>
      </c>
    </row>
    <row r="53" spans="1:4">
      <c r="A53" s="4" t="s">
        <v>111</v>
      </c>
      <c r="B53" s="5" t="n">
        <v>6394</v>
      </c>
      <c r="C53" s="5" t="n">
        <v>4118</v>
      </c>
      <c r="D53" s="5" t="n">
        <v>7273</v>
      </c>
    </row>
    <row r="54" spans="1:4">
      <c r="A54" s="4" t="s">
        <v>112</v>
      </c>
      <c r="B54" s="5" t="n">
        <v>47126</v>
      </c>
      <c r="C54" s="5" t="n">
        <v>49895</v>
      </c>
      <c r="D54" s="5" t="n">
        <v>77871</v>
      </c>
    </row>
    <row r="55" spans="1:4">
      <c r="A55" s="4" t="s">
        <v>113</v>
      </c>
      <c r="B55" s="5" t="n">
        <v>-66054</v>
      </c>
      <c r="C55" s="5" t="n">
        <v>-64035</v>
      </c>
      <c r="D55" s="5" t="n">
        <v>-54055</v>
      </c>
    </row>
    <row r="56" spans="1:4">
      <c r="A56" s="4" t="s">
        <v>114</v>
      </c>
      <c r="B56" s="5" t="n">
        <v>-5</v>
      </c>
      <c r="C56" s="5" t="n">
        <v>551</v>
      </c>
      <c r="D56" s="5" t="n">
        <v>-40</v>
      </c>
    </row>
    <row r="57" spans="1:4">
      <c r="A57" s="4" t="s">
        <v>115</v>
      </c>
      <c r="B57" s="5" t="n">
        <v>-938</v>
      </c>
      <c r="C57" s="5" t="n">
        <v>0</v>
      </c>
      <c r="D57" s="5" t="n">
        <v>0</v>
      </c>
    </row>
    <row r="58" spans="1:4">
      <c r="A58" s="4" t="s">
        <v>116</v>
      </c>
      <c r="B58" s="5" t="n">
        <v>-2267</v>
      </c>
      <c r="C58" s="5" t="n">
        <v>-591</v>
      </c>
      <c r="D58" s="5" t="n">
        <v>-736</v>
      </c>
    </row>
    <row r="59" spans="1:4">
      <c r="A59" s="4" t="s">
        <v>117</v>
      </c>
      <c r="B59" s="5" t="n">
        <v>108476</v>
      </c>
      <c r="C59" s="5" t="n">
        <v>98036</v>
      </c>
      <c r="D59" s="5" t="n">
        <v>102965</v>
      </c>
    </row>
    <row r="60" spans="1:4">
      <c r="A60" s="4" t="s">
        <v>117</v>
      </c>
      <c r="B60" s="5" t="n">
        <v>108476</v>
      </c>
      <c r="C60" s="5" t="n">
        <v>98036</v>
      </c>
      <c r="D60" s="5" t="n">
        <v>102965</v>
      </c>
    </row>
    <row r="61" spans="1:4">
      <c r="A61" s="4" t="s">
        <v>118</v>
      </c>
      <c r="B61" s="5" t="n">
        <v>-1103</v>
      </c>
      <c r="C61" s="5" t="n">
        <v>-924</v>
      </c>
      <c r="D61" s="5" t="n">
        <v>-4409</v>
      </c>
    </row>
    <row r="62" spans="1:4">
      <c r="A62" s="4" t="s">
        <v>119</v>
      </c>
      <c r="B62" s="5" t="n">
        <v>107373</v>
      </c>
      <c r="C62" s="5" t="n">
        <v>97112</v>
      </c>
      <c r="D62" s="5" t="n">
        <v>98556</v>
      </c>
    </row>
    <row r="63" spans="1:4">
      <c r="A63" s="4" t="s">
        <v>120</v>
      </c>
      <c r="B63" s="5" t="n">
        <v>-665</v>
      </c>
      <c r="C63" s="5" t="n">
        <v>-669</v>
      </c>
      <c r="D63" s="5" t="n">
        <v>-678</v>
      </c>
    </row>
    <row r="64" spans="1:4">
      <c r="A64" s="4" t="s">
        <v>121</v>
      </c>
      <c r="B64" s="6" t="n">
        <v>106708</v>
      </c>
      <c r="C64" s="6" t="n">
        <v>96443</v>
      </c>
      <c r="D64" s="6" t="n">
        <v>97878</v>
      </c>
    </row>
    <row r="65" spans="1:4">
      <c r="A65" s="3" t="s">
        <v>122</v>
      </c>
    </row>
    <row r="66" spans="1:4">
      <c r="A66" s="4" t="s">
        <v>123</v>
      </c>
      <c r="B66" s="7" t="n">
        <v>1.11</v>
      </c>
      <c r="C66" s="7" t="n">
        <v>1.03</v>
      </c>
      <c r="D66" s="7" t="n">
        <v>1.06</v>
      </c>
    </row>
    <row r="67" spans="1:4">
      <c r="A67" s="3" t="s">
        <v>124</v>
      </c>
    </row>
    <row r="68" spans="1:4">
      <c r="A68" s="4" t="s">
        <v>123</v>
      </c>
      <c r="B68" s="7" t="n">
        <v>1.11</v>
      </c>
      <c r="C68" s="7" t="n">
        <v>1.03</v>
      </c>
      <c r="D68" s="7" t="n">
        <v>1.06</v>
      </c>
    </row>
    <row r="69" spans="1:4">
      <c r="A69" s="3" t="s">
        <v>125</v>
      </c>
    </row>
    <row r="70" spans="1:4">
      <c r="A70" s="4" t="s">
        <v>126</v>
      </c>
      <c r="B70" s="5" t="n">
        <v>96044</v>
      </c>
      <c r="C70" s="5" t="n">
        <v>93779</v>
      </c>
      <c r="D70" s="5" t="n">
        <v>92409</v>
      </c>
    </row>
    <row r="71" spans="1:4">
      <c r="A71" s="4" t="s">
        <v>127</v>
      </c>
      <c r="B71" s="5" t="n">
        <v>96158</v>
      </c>
      <c r="C71" s="5" t="n">
        <v>93894</v>
      </c>
      <c r="D71" s="5" t="n">
        <v>92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9</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55"/>
    <col customWidth="1" max="3" min="3" width="22"/>
  </cols>
  <sheetData>
    <row r="1" spans="1:3">
      <c r="A1" s="1" t="s">
        <v>404</v>
      </c>
      <c r="B1" s="2" t="s">
        <v>1</v>
      </c>
    </row>
    <row r="2" spans="1:3">
      <c r="B2" s="2" t="s">
        <v>405</v>
      </c>
      <c r="C2" s="2" t="s">
        <v>406</v>
      </c>
    </row>
    <row r="3" spans="1:3">
      <c r="A3" s="3" t="s">
        <v>407</v>
      </c>
    </row>
    <row r="4" spans="1:3">
      <c r="A4" s="4" t="s">
        <v>408</v>
      </c>
      <c r="B4" s="8" t="n">
        <v>74.8</v>
      </c>
    </row>
    <row r="5" spans="1:3">
      <c r="A5" s="4" t="s">
        <v>409</v>
      </c>
      <c r="B5" s="5" t="n">
        <v>850</v>
      </c>
    </row>
    <row r="6" spans="1:3">
      <c r="A6" s="4" t="s">
        <v>410</v>
      </c>
      <c r="B6" s="5" t="n">
        <v>408</v>
      </c>
    </row>
    <row r="7" spans="1:3">
      <c r="A7" s="4" t="s">
        <v>411</v>
      </c>
    </row>
    <row r="8" spans="1:3">
      <c r="A8" s="3" t="s">
        <v>407</v>
      </c>
    </row>
    <row r="9" spans="1:3">
      <c r="A9" s="4" t="s">
        <v>408</v>
      </c>
      <c r="B9" s="8" t="n">
        <v>65.09999999999999</v>
      </c>
    </row>
    <row r="10" spans="1:3">
      <c r="A10" s="4" t="s">
        <v>412</v>
      </c>
      <c r="B10" s="5" t="n">
        <v>398</v>
      </c>
    </row>
    <row r="11" spans="1:3">
      <c r="A11" s="4" t="s">
        <v>413</v>
      </c>
      <c r="B11" s="4" t="s">
        <v>414</v>
      </c>
    </row>
    <row r="12" spans="1:3">
      <c r="A12" s="4" t="s">
        <v>415</v>
      </c>
    </row>
    <row r="13" spans="1:3">
      <c r="A13" s="3" t="s">
        <v>407</v>
      </c>
    </row>
    <row r="14" spans="1:3">
      <c r="A14" s="4" t="s">
        <v>408</v>
      </c>
      <c r="B14" s="8" t="n">
        <v>1.9</v>
      </c>
    </row>
    <row r="15" spans="1:3">
      <c r="A15" s="4" t="s">
        <v>416</v>
      </c>
      <c r="B15" s="5" t="n">
        <v>5</v>
      </c>
    </row>
    <row r="16" spans="1:3">
      <c r="A16" s="4" t="s">
        <v>417</v>
      </c>
    </row>
    <row r="17" spans="1:3">
      <c r="A17" s="3" t="s">
        <v>407</v>
      </c>
    </row>
    <row r="18" spans="1:3">
      <c r="A18" s="4" t="s">
        <v>408</v>
      </c>
      <c r="B18" s="8" t="n">
        <v>7.6</v>
      </c>
    </row>
    <row r="19" spans="1:3">
      <c r="A19" s="4" t="s">
        <v>412</v>
      </c>
      <c r="B19" s="5" t="n">
        <v>21</v>
      </c>
    </row>
    <row r="20" spans="1:3">
      <c r="A20" s="4" t="s">
        <v>413</v>
      </c>
      <c r="B20" s="4" t="s">
        <v>418</v>
      </c>
    </row>
    <row r="21" spans="1:3">
      <c r="A21" s="4" t="s">
        <v>419</v>
      </c>
      <c r="B21" s="5" t="n">
        <v>2</v>
      </c>
    </row>
    <row r="22" spans="1:3">
      <c r="A22" s="4" t="s">
        <v>420</v>
      </c>
    </row>
    <row r="23" spans="1:3">
      <c r="A23" s="3" t="s">
        <v>407</v>
      </c>
    </row>
    <row r="24" spans="1:3">
      <c r="A24" s="4" t="s">
        <v>408</v>
      </c>
      <c r="B24" s="8" t="n">
        <v>0.1</v>
      </c>
    </row>
    <row r="25" spans="1:3">
      <c r="A25" s="4" t="s">
        <v>412</v>
      </c>
      <c r="B25" s="5" t="n">
        <v>1</v>
      </c>
    </row>
    <row r="26" spans="1:3">
      <c r="A26" s="4" t="s">
        <v>421</v>
      </c>
    </row>
    <row r="27" spans="1:3">
      <c r="A27" s="3" t="s">
        <v>407</v>
      </c>
    </row>
    <row r="28" spans="1:3">
      <c r="A28" s="4" t="s">
        <v>408</v>
      </c>
      <c r="B28" s="5" t="n">
        <v>1</v>
      </c>
    </row>
    <row r="29" spans="1:3">
      <c r="A29" s="4" t="s">
        <v>410</v>
      </c>
      <c r="B29" s="5" t="n">
        <v>3</v>
      </c>
    </row>
    <row r="30" spans="1:3">
      <c r="A30" s="4" t="s">
        <v>31</v>
      </c>
    </row>
    <row r="31" spans="1:3">
      <c r="A31" s="3" t="s">
        <v>407</v>
      </c>
    </row>
    <row r="32" spans="1:3">
      <c r="A32" s="4" t="s">
        <v>422</v>
      </c>
      <c r="B32" s="4" t="s">
        <v>423</v>
      </c>
      <c r="C32" s="4" t="s">
        <v>424</v>
      </c>
    </row>
    <row r="33" spans="1:3">
      <c r="A33" s="4" t="s">
        <v>425</v>
      </c>
    </row>
    <row r="34" spans="1:3">
      <c r="A34" s="3" t="s">
        <v>407</v>
      </c>
    </row>
    <row r="35" spans="1:3">
      <c r="A35" s="4" t="s">
        <v>408</v>
      </c>
      <c r="B35" s="5" t="n">
        <v>1</v>
      </c>
    </row>
    <row r="36" spans="1:3">
      <c r="A36" s="4" t="s">
        <v>426</v>
      </c>
      <c r="B36" s="5" t="n">
        <v>6</v>
      </c>
    </row>
    <row r="37" spans="1:3">
      <c r="A37" s="4" t="s">
        <v>427</v>
      </c>
    </row>
    <row r="38" spans="1:3">
      <c r="A38" s="3" t="s">
        <v>407</v>
      </c>
    </row>
    <row r="39" spans="1:3">
      <c r="A39" s="4" t="s">
        <v>428</v>
      </c>
      <c r="B39" s="5" t="n">
        <v>19</v>
      </c>
    </row>
    <row r="40" spans="1:3">
      <c r="A40" s="4" t="s">
        <v>426</v>
      </c>
      <c r="C40" s="5"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5</v>
      </c>
      <c r="D1" s="2" t="s">
        <v>95</v>
      </c>
      <c r="E1" s="2" t="s">
        <v>440</v>
      </c>
    </row>
    <row r="2" spans="1:5">
      <c r="A2" s="3" t="s">
        <v>237</v>
      </c>
    </row>
    <row r="3" spans="1:5">
      <c r="A3" s="4" t="s">
        <v>46</v>
      </c>
      <c r="B3" s="6" t="n">
        <v>10522</v>
      </c>
      <c r="C3" s="6" t="n">
        <v>10286</v>
      </c>
    </row>
    <row r="4" spans="1:5">
      <c r="A4" s="4" t="s">
        <v>47</v>
      </c>
      <c r="B4" s="5" t="n">
        <v>14768</v>
      </c>
      <c r="C4" s="5" t="n">
        <v>7346</v>
      </c>
    </row>
    <row r="5" spans="1:5">
      <c r="A5" s="4" t="s">
        <v>441</v>
      </c>
      <c r="B5" s="5" t="n">
        <v>555</v>
      </c>
      <c r="C5" s="5" t="n">
        <v>442</v>
      </c>
    </row>
    <row r="6" spans="1:5">
      <c r="A6" s="4" t="s">
        <v>442</v>
      </c>
      <c r="B6" s="6" t="n">
        <v>25845</v>
      </c>
      <c r="C6" s="6" t="n">
        <v>18074</v>
      </c>
      <c r="D6" s="6" t="n">
        <v>49878</v>
      </c>
      <c r="E6" s="6" t="n">
        <v>23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9"/>
    <col customWidth="1" max="5" min="5" width="29"/>
    <col customWidth="1" max="6" min="6" width="21"/>
  </cols>
  <sheetData>
    <row r="1" spans="1:6">
      <c r="A1" s="1" t="s">
        <v>443</v>
      </c>
      <c r="B1" s="2" t="s">
        <v>444</v>
      </c>
      <c r="C1" s="2" t="s">
        <v>1</v>
      </c>
    </row>
    <row r="2" spans="1:6">
      <c r="B2" s="2" t="s">
        <v>445</v>
      </c>
      <c r="C2" s="2" t="s">
        <v>446</v>
      </c>
      <c r="D2" s="2" t="s">
        <v>447</v>
      </c>
      <c r="E2" s="2" t="s">
        <v>448</v>
      </c>
      <c r="F2" s="2" t="s">
        <v>449</v>
      </c>
    </row>
    <row r="3" spans="1:6">
      <c r="A3" s="3" t="s">
        <v>431</v>
      </c>
    </row>
    <row r="4" spans="1:6">
      <c r="A4" s="4" t="s">
        <v>69</v>
      </c>
      <c r="C4" s="6" t="n">
        <v>-11893000</v>
      </c>
      <c r="D4" s="6" t="n">
        <v>-17944000</v>
      </c>
    </row>
    <row r="5" spans="1:6">
      <c r="A5" s="4" t="s">
        <v>450</v>
      </c>
      <c r="C5" s="5" t="n">
        <v>1022605000</v>
      </c>
      <c r="D5" s="5" t="n">
        <v>1005728000</v>
      </c>
    </row>
    <row r="6" spans="1:6">
      <c r="A6" s="4" t="s">
        <v>105</v>
      </c>
      <c r="C6" s="5" t="n">
        <v>283000</v>
      </c>
      <c r="D6" s="5" t="n">
        <v>0</v>
      </c>
      <c r="E6" s="6" t="n">
        <v>2285000</v>
      </c>
    </row>
    <row r="7" spans="1:6">
      <c r="A7" s="4" t="s">
        <v>47</v>
      </c>
      <c r="C7" s="5" t="n">
        <v>14768000</v>
      </c>
      <c r="D7" s="5" t="n">
        <v>7346000</v>
      </c>
    </row>
    <row r="8" spans="1:6">
      <c r="A8" s="4" t="s">
        <v>451</v>
      </c>
      <c r="C8" s="5" t="n">
        <v>425000</v>
      </c>
      <c r="D8" s="5" t="n">
        <v>379000</v>
      </c>
    </row>
    <row r="9" spans="1:6">
      <c r="A9" s="4" t="s">
        <v>452</v>
      </c>
      <c r="C9" s="5" t="n">
        <v>1300000</v>
      </c>
      <c r="D9" s="5" t="n">
        <v>100000</v>
      </c>
    </row>
    <row r="10" spans="1:6">
      <c r="A10" s="4" t="s">
        <v>453</v>
      </c>
      <c r="C10" s="5" t="n">
        <v>800000</v>
      </c>
      <c r="D10" s="5" t="n">
        <v>1500000</v>
      </c>
      <c r="E10" s="5" t="n">
        <v>2800000</v>
      </c>
    </row>
    <row r="11" spans="1:6">
      <c r="A11" s="4" t="s">
        <v>454</v>
      </c>
      <c r="C11" s="5" t="n">
        <v>7500000</v>
      </c>
      <c r="D11" s="5" t="n">
        <v>5800000</v>
      </c>
    </row>
    <row r="12" spans="1:6">
      <c r="A12" s="4" t="s">
        <v>455</v>
      </c>
      <c r="C12" s="6" t="n">
        <v>2400000</v>
      </c>
      <c r="D12" s="5" t="n">
        <v>2500000</v>
      </c>
      <c r="E12" s="5" t="n">
        <v>2300000</v>
      </c>
    </row>
    <row r="13" spans="1:6">
      <c r="A13" s="4" t="s">
        <v>456</v>
      </c>
      <c r="C13" s="4" t="s">
        <v>457</v>
      </c>
    </row>
    <row r="14" spans="1:6">
      <c r="A14" s="4" t="s">
        <v>458</v>
      </c>
      <c r="C14" s="4" t="s">
        <v>459</v>
      </c>
    </row>
    <row r="15" spans="1:6">
      <c r="A15" s="4" t="s">
        <v>460</v>
      </c>
      <c r="C15" s="6" t="n">
        <v>5108000</v>
      </c>
      <c r="D15" s="5" t="n">
        <v>20671000</v>
      </c>
      <c r="E15" s="5" t="n">
        <v>7072000</v>
      </c>
    </row>
    <row r="16" spans="1:6">
      <c r="A16" s="4" t="s">
        <v>461</v>
      </c>
      <c r="C16" s="5" t="n">
        <v>102700000</v>
      </c>
      <c r="D16" s="5" t="n">
        <v>92000000</v>
      </c>
      <c r="E16" s="5" t="n">
        <v>82300000</v>
      </c>
    </row>
    <row r="17" spans="1:6">
      <c r="A17" s="4" t="s">
        <v>462</v>
      </c>
      <c r="C17" s="5" t="n">
        <v>2900000</v>
      </c>
      <c r="D17" s="5" t="n">
        <v>2900000</v>
      </c>
      <c r="E17" s="5" t="n">
        <v>3000000</v>
      </c>
    </row>
    <row r="18" spans="1:6">
      <c r="A18" s="4" t="s">
        <v>463</v>
      </c>
      <c r="C18" s="6" t="n">
        <v>1500000</v>
      </c>
      <c r="D18" s="5" t="n">
        <v>900000</v>
      </c>
      <c r="E18" s="5" t="n">
        <v>2500000</v>
      </c>
    </row>
    <row r="19" spans="1:6">
      <c r="A19" s="4" t="s">
        <v>464</v>
      </c>
      <c r="C19" s="4" t="s">
        <v>457</v>
      </c>
    </row>
    <row r="20" spans="1:6">
      <c r="A20" s="4" t="s">
        <v>465</v>
      </c>
      <c r="C20" s="4" t="s">
        <v>466</v>
      </c>
    </row>
    <row r="21" spans="1:6">
      <c r="A21" s="4" t="s">
        <v>467</v>
      </c>
      <c r="C21" s="4" t="s">
        <v>468</v>
      </c>
    </row>
    <row r="22" spans="1:6">
      <c r="A22" s="4" t="s">
        <v>469</v>
      </c>
      <c r="C22" s="6" t="n">
        <v>0</v>
      </c>
    </row>
    <row r="23" spans="1:6">
      <c r="A23" s="4" t="s">
        <v>470</v>
      </c>
      <c r="C23" s="6" t="n">
        <v>3100000</v>
      </c>
    </row>
    <row r="24" spans="1:6">
      <c r="A24" s="4" t="s">
        <v>471</v>
      </c>
    </row>
    <row r="25" spans="1:6">
      <c r="A25" s="3" t="s">
        <v>431</v>
      </c>
    </row>
    <row r="26" spans="1:6">
      <c r="A26" s="4" t="s">
        <v>472</v>
      </c>
      <c r="C26" s="4" t="s">
        <v>473</v>
      </c>
    </row>
    <row r="27" spans="1:6">
      <c r="A27" s="4" t="s">
        <v>474</v>
      </c>
    </row>
    <row r="28" spans="1:6">
      <c r="A28" s="3" t="s">
        <v>431</v>
      </c>
    </row>
    <row r="29" spans="1:6">
      <c r="A29" s="4" t="s">
        <v>47</v>
      </c>
      <c r="C29" s="6" t="n">
        <v>9800000</v>
      </c>
      <c r="D29" s="5" t="n">
        <v>4800000</v>
      </c>
    </row>
    <row r="30" spans="1:6">
      <c r="A30" s="4" t="s">
        <v>475</v>
      </c>
    </row>
    <row r="31" spans="1:6">
      <c r="A31" s="3" t="s">
        <v>431</v>
      </c>
    </row>
    <row r="32" spans="1:6">
      <c r="A32" s="4" t="s">
        <v>105</v>
      </c>
      <c r="C32" s="6" t="n">
        <v>300000</v>
      </c>
    </row>
    <row r="33" spans="1:6">
      <c r="A33" s="4" t="s">
        <v>476</v>
      </c>
    </row>
    <row r="34" spans="1:6">
      <c r="A34" s="3" t="s">
        <v>431</v>
      </c>
    </row>
    <row r="35" spans="1:6">
      <c r="A35" s="4" t="s">
        <v>105</v>
      </c>
      <c r="E35" s="6" t="n">
        <v>2300000</v>
      </c>
    </row>
    <row r="36" spans="1:6">
      <c r="A36" s="4" t="s">
        <v>342</v>
      </c>
    </row>
    <row r="37" spans="1:6">
      <c r="A37" s="3" t="s">
        <v>431</v>
      </c>
    </row>
    <row r="38" spans="1:6">
      <c r="A38" s="4" t="s">
        <v>105</v>
      </c>
      <c r="D38" s="6" t="n">
        <v>0</v>
      </c>
    </row>
    <row r="39" spans="1:6">
      <c r="A39" s="4" t="s">
        <v>477</v>
      </c>
      <c r="C39" s="5" t="n">
        <v>12</v>
      </c>
    </row>
    <row r="40" spans="1:6">
      <c r="A40" s="4" t="s">
        <v>478</v>
      </c>
    </row>
    <row r="41" spans="1:6">
      <c r="A41" s="3" t="s">
        <v>431</v>
      </c>
    </row>
    <row r="42" spans="1:6">
      <c r="A42" s="4" t="s">
        <v>479</v>
      </c>
      <c r="E42" s="5" t="n">
        <v>2</v>
      </c>
    </row>
    <row r="43" spans="1:6">
      <c r="A43" s="4" t="s">
        <v>480</v>
      </c>
    </row>
    <row r="44" spans="1:6">
      <c r="A44" s="3" t="s">
        <v>431</v>
      </c>
    </row>
    <row r="45" spans="1:6">
      <c r="A45" s="4" t="s">
        <v>479</v>
      </c>
      <c r="C45" s="5" t="n">
        <v>1</v>
      </c>
    </row>
    <row r="46" spans="1:6">
      <c r="A46" s="4" t="s">
        <v>481</v>
      </c>
    </row>
    <row r="47" spans="1:6">
      <c r="A47" s="3" t="s">
        <v>431</v>
      </c>
    </row>
    <row r="48" spans="1:6">
      <c r="A48" s="4" t="s">
        <v>479</v>
      </c>
      <c r="D48" s="5" t="n">
        <v>14</v>
      </c>
    </row>
    <row r="49" spans="1:6">
      <c r="A49" s="4" t="s">
        <v>482</v>
      </c>
    </row>
    <row r="50" spans="1:6">
      <c r="A50" s="3" t="s">
        <v>431</v>
      </c>
    </row>
    <row r="51" spans="1:6">
      <c r="A51" s="4" t="s">
        <v>69</v>
      </c>
      <c r="F51" s="6" t="n">
        <v>-400000</v>
      </c>
    </row>
    <row r="52" spans="1:6">
      <c r="A52" s="4" t="s">
        <v>450</v>
      </c>
      <c r="F52" s="6" t="n">
        <v>400000</v>
      </c>
    </row>
    <row r="53" spans="1:6">
      <c r="A53" s="4" t="s">
        <v>483</v>
      </c>
    </row>
    <row r="54" spans="1:6">
      <c r="A54" s="3" t="s">
        <v>431</v>
      </c>
    </row>
    <row r="55" spans="1:6">
      <c r="A55" s="4" t="s">
        <v>484</v>
      </c>
      <c r="C55" s="6" t="n">
        <v>2300000</v>
      </c>
    </row>
    <row r="56" spans="1:6">
      <c r="A56" s="4" t="s">
        <v>485</v>
      </c>
    </row>
    <row r="57" spans="1:6">
      <c r="A57" s="3" t="s">
        <v>431</v>
      </c>
    </row>
    <row r="58" spans="1:6">
      <c r="A58" s="4" t="s">
        <v>484</v>
      </c>
      <c r="B58" s="6" t="n">
        <v>23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237</v>
      </c>
    </row>
    <row r="3" spans="1:2">
      <c r="A3" s="5" t="n">
        <v>2017</v>
      </c>
      <c r="B3" s="6" t="n">
        <v>281493</v>
      </c>
    </row>
    <row r="4" spans="1:2">
      <c r="A4" s="5" t="n">
        <v>2018</v>
      </c>
      <c r="B4" s="5" t="n">
        <v>248916</v>
      </c>
    </row>
    <row r="5" spans="1:2">
      <c r="A5" s="5" t="n">
        <v>2019</v>
      </c>
      <c r="B5" s="5" t="n">
        <v>212912</v>
      </c>
    </row>
    <row r="6" spans="1:2">
      <c r="A6" s="5" t="n">
        <v>2020</v>
      </c>
      <c r="B6" s="5" t="n">
        <v>166020</v>
      </c>
    </row>
    <row r="7" spans="1:2">
      <c r="A7" s="5" t="n">
        <v>2021</v>
      </c>
      <c r="B7" s="5" t="n">
        <v>118346</v>
      </c>
    </row>
    <row r="8" spans="1:2">
      <c r="A8" s="4" t="s">
        <v>488</v>
      </c>
      <c r="B8" s="5" t="n">
        <v>370743</v>
      </c>
    </row>
    <row r="9" spans="1:2">
      <c r="A9" s="4" t="s">
        <v>138</v>
      </c>
      <c r="B9" s="6" t="n">
        <v>1398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95</v>
      </c>
    </row>
    <row r="3" spans="1:4">
      <c r="A3" s="3" t="s">
        <v>490</v>
      </c>
    </row>
    <row r="4" spans="1:4">
      <c r="A4" s="4" t="s">
        <v>491</v>
      </c>
      <c r="B4" s="6" t="n">
        <v>-244674</v>
      </c>
      <c r="C4" s="6" t="n">
        <v>-221302</v>
      </c>
      <c r="D4" s="6" t="n">
        <v>-199251</v>
      </c>
    </row>
    <row r="5" spans="1:4">
      <c r="A5" s="4" t="s">
        <v>492</v>
      </c>
      <c r="B5" s="6" t="n">
        <v>-296782</v>
      </c>
      <c r="C5" s="6" t="n">
        <v>-312902</v>
      </c>
      <c r="D5" s="5" t="n">
        <v>-189780</v>
      </c>
    </row>
    <row r="6" spans="1:4">
      <c r="A6" s="4" t="s">
        <v>493</v>
      </c>
    </row>
    <row r="7" spans="1:4">
      <c r="A7" s="3" t="s">
        <v>490</v>
      </c>
    </row>
    <row r="8" spans="1:4">
      <c r="A8" s="4" t="s">
        <v>491</v>
      </c>
      <c r="D8" s="5" t="n">
        <v>1300</v>
      </c>
    </row>
    <row r="9" spans="1:4">
      <c r="A9" s="4" t="s">
        <v>492</v>
      </c>
      <c r="D9" s="6" t="n">
        <v>28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240</v>
      </c>
    </row>
    <row r="3" spans="1:3">
      <c r="A3" s="4" t="s">
        <v>495</v>
      </c>
      <c r="B3" s="6" t="n">
        <v>4249242</v>
      </c>
      <c r="C3" s="6" t="n">
        <v>4123130</v>
      </c>
    </row>
    <row r="4" spans="1:3">
      <c r="A4" s="4" t="s">
        <v>496</v>
      </c>
      <c r="B4" s="5" t="n">
        <v>280492</v>
      </c>
      <c r="C4" s="5" t="n">
        <v>161381</v>
      </c>
    </row>
    <row r="5" spans="1:3">
      <c r="A5" s="4" t="s">
        <v>497</v>
      </c>
      <c r="B5" s="5" t="n">
        <v>51883</v>
      </c>
      <c r="C5" s="5" t="n">
        <v>52998</v>
      </c>
    </row>
    <row r="6" spans="1:3">
      <c r="A6" s="4" t="s">
        <v>498</v>
      </c>
      <c r="B6" s="5" t="n">
        <v>9481</v>
      </c>
      <c r="C6" s="5" t="n">
        <v>29754</v>
      </c>
    </row>
    <row r="7" spans="1:3">
      <c r="A7" s="4" t="s">
        <v>499</v>
      </c>
      <c r="B7" s="5" t="n">
        <v>68673</v>
      </c>
      <c r="C7" s="5" t="n">
        <v>54512</v>
      </c>
    </row>
    <row r="8" spans="1:3">
      <c r="A8" s="4" t="s">
        <v>500</v>
      </c>
      <c r="B8" s="5" t="n">
        <v>4026</v>
      </c>
      <c r="C8" s="5" t="n">
        <v>7698</v>
      </c>
    </row>
    <row r="9" spans="1:3">
      <c r="A9" s="4" t="s">
        <v>41</v>
      </c>
      <c r="B9" s="5" t="n">
        <v>4663797</v>
      </c>
      <c r="C9" s="5" t="n">
        <v>4429473</v>
      </c>
    </row>
    <row r="10" spans="1:3">
      <c r="A10" s="4" t="s">
        <v>42</v>
      </c>
      <c r="B10" s="5" t="n">
        <v>-919186</v>
      </c>
      <c r="C10" s="5" t="n">
        <v>-839773</v>
      </c>
    </row>
    <row r="11" spans="1:3">
      <c r="A11" s="4" t="s">
        <v>43</v>
      </c>
      <c r="B11" s="6" t="n">
        <v>3744611</v>
      </c>
      <c r="C11" s="6" t="n">
        <v>3589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2"/>
    <col customWidth="1" max="6" min="6" width="32"/>
    <col customWidth="1" max="7" min="7" width="25"/>
    <col customWidth="1" max="8" min="8" width="40"/>
    <col customWidth="1" max="9" min="9" width="21"/>
  </cols>
  <sheetData>
    <row r="1" spans="1:9">
      <c r="A1" s="1" t="s">
        <v>501</v>
      </c>
      <c r="B1" s="2" t="s">
        <v>1</v>
      </c>
    </row>
    <row r="2" spans="1:9">
      <c r="B2" s="2" t="s">
        <v>502</v>
      </c>
      <c r="C2" s="2" t="s">
        <v>502</v>
      </c>
      <c r="D2" s="2" t="s">
        <v>503</v>
      </c>
      <c r="E2" s="2" t="s">
        <v>504</v>
      </c>
      <c r="F2" s="2" t="s">
        <v>505</v>
      </c>
      <c r="G2" s="2" t="s">
        <v>506</v>
      </c>
      <c r="H2" s="2" t="s">
        <v>507</v>
      </c>
      <c r="I2" s="2" t="s">
        <v>508</v>
      </c>
    </row>
    <row r="3" spans="1:9">
      <c r="A3" s="3" t="s">
        <v>509</v>
      </c>
    </row>
    <row r="4" spans="1:9">
      <c r="A4" s="4" t="s">
        <v>510</v>
      </c>
      <c r="B4" s="6" t="n">
        <v>274000</v>
      </c>
      <c r="H4" s="6" t="n">
        <v>2753000</v>
      </c>
      <c r="I4" s="6" t="n">
        <v>414000</v>
      </c>
    </row>
    <row r="5" spans="1:9">
      <c r="A5" s="4" t="s">
        <v>115</v>
      </c>
      <c r="B5" s="6" t="n">
        <v>938000</v>
      </c>
      <c r="H5" s="5" t="n">
        <v>0</v>
      </c>
      <c r="I5" s="5" t="n">
        <v>0</v>
      </c>
    </row>
    <row r="6" spans="1:9">
      <c r="A6" s="4" t="s">
        <v>511</v>
      </c>
      <c r="B6" s="5" t="n">
        <v>74800000</v>
      </c>
      <c r="C6" s="5" t="n">
        <v>74800000</v>
      </c>
      <c r="D6" s="5" t="n">
        <v>74800000</v>
      </c>
      <c r="E6" s="5" t="n">
        <v>74800000</v>
      </c>
      <c r="F6" s="5" t="n">
        <v>74800000</v>
      </c>
      <c r="G6" s="5" t="n">
        <v>74800000</v>
      </c>
    </row>
    <row r="7" spans="1:9">
      <c r="A7" s="4" t="s">
        <v>41</v>
      </c>
      <c r="B7" s="6" t="n">
        <v>4663797000</v>
      </c>
      <c r="C7" s="6" t="n">
        <v>4663797000</v>
      </c>
      <c r="D7" s="6" t="n">
        <v>4663797000</v>
      </c>
      <c r="E7" s="6" t="n">
        <v>4663797000</v>
      </c>
      <c r="F7" s="6" t="n">
        <v>4663797000</v>
      </c>
      <c r="G7" s="6" t="n">
        <v>4663797000</v>
      </c>
      <c r="H7" s="5" t="n">
        <v>4429473000</v>
      </c>
    </row>
    <row r="8" spans="1:9">
      <c r="A8" s="4" t="s">
        <v>110</v>
      </c>
      <c r="B8" s="5" t="n">
        <v>0</v>
      </c>
      <c r="H8" s="5" t="n">
        <v>0</v>
      </c>
      <c r="I8" s="5" t="n">
        <v>2627000</v>
      </c>
    </row>
    <row r="9" spans="1:9">
      <c r="A9" s="4" t="s">
        <v>112</v>
      </c>
      <c r="B9" s="5" t="n">
        <v>47126000</v>
      </c>
      <c r="H9" s="5" t="n">
        <v>49895000</v>
      </c>
      <c r="I9" s="5" t="n">
        <v>77871000</v>
      </c>
    </row>
    <row r="10" spans="1:9">
      <c r="A10" s="4" t="s">
        <v>105</v>
      </c>
      <c r="B10" s="5" t="n">
        <v>283000</v>
      </c>
      <c r="H10" s="5" t="n">
        <v>0</v>
      </c>
      <c r="I10" s="5" t="n">
        <v>2285000</v>
      </c>
    </row>
    <row r="11" spans="1:9">
      <c r="A11" s="4" t="s">
        <v>512</v>
      </c>
      <c r="B11" s="6" t="n">
        <v>11000000</v>
      </c>
      <c r="H11" s="6" t="n">
        <v>11900000</v>
      </c>
      <c r="I11" s="5" t="n">
        <v>14500000</v>
      </c>
    </row>
    <row r="12" spans="1:9">
      <c r="A12" s="4" t="s">
        <v>513</v>
      </c>
      <c r="I12" s="5" t="n">
        <v>400000</v>
      </c>
    </row>
    <row r="13" spans="1:9">
      <c r="A13" s="4" t="s">
        <v>427</v>
      </c>
    </row>
    <row r="14" spans="1:9">
      <c r="A14" s="3" t="s">
        <v>509</v>
      </c>
    </row>
    <row r="15" spans="1:9">
      <c r="A15" s="4" t="s">
        <v>426</v>
      </c>
      <c r="H15" s="5" t="n">
        <v>4</v>
      </c>
    </row>
    <row r="16" spans="1:9">
      <c r="A16" s="4" t="s">
        <v>514</v>
      </c>
      <c r="C16" s="4" t="s">
        <v>515</v>
      </c>
    </row>
    <row r="17" spans="1:9">
      <c r="A17" s="4" t="s">
        <v>428</v>
      </c>
      <c r="D17" s="5" t="n">
        <v>19</v>
      </c>
    </row>
    <row r="18" spans="1:9">
      <c r="A18" s="4" t="s">
        <v>342</v>
      </c>
    </row>
    <row r="19" spans="1:9">
      <c r="A19" s="3" t="s">
        <v>509</v>
      </c>
    </row>
    <row r="20" spans="1:9">
      <c r="A20" s="4" t="s">
        <v>511</v>
      </c>
      <c r="B20" s="5" t="n">
        <v>1500000</v>
      </c>
      <c r="C20" s="5" t="n">
        <v>1500000</v>
      </c>
      <c r="D20" s="5" t="n">
        <v>1500000</v>
      </c>
      <c r="E20" s="5" t="n">
        <v>1500000</v>
      </c>
      <c r="F20" s="5" t="n">
        <v>1500000</v>
      </c>
      <c r="G20" s="5" t="n">
        <v>1500000</v>
      </c>
      <c r="H20" s="5" t="n">
        <v>2881000</v>
      </c>
    </row>
    <row r="21" spans="1:9">
      <c r="A21" s="4" t="s">
        <v>477</v>
      </c>
      <c r="E21" s="5" t="n">
        <v>12</v>
      </c>
    </row>
    <row r="22" spans="1:9">
      <c r="A22" s="4" t="s">
        <v>197</v>
      </c>
      <c r="B22" s="6" t="n">
        <v>115300000</v>
      </c>
    </row>
    <row r="23" spans="1:9">
      <c r="A23" s="4" t="s">
        <v>516</v>
      </c>
      <c r="H23" s="5" t="n">
        <v>15</v>
      </c>
    </row>
    <row r="24" spans="1:9">
      <c r="A24" s="4" t="s">
        <v>105</v>
      </c>
      <c r="H24" s="6" t="n">
        <v>0</v>
      </c>
    </row>
    <row r="25" spans="1:9">
      <c r="A25" s="4" t="s">
        <v>345</v>
      </c>
    </row>
    <row r="26" spans="1:9">
      <c r="A26" s="3" t="s">
        <v>509</v>
      </c>
    </row>
    <row r="27" spans="1:9">
      <c r="A27" s="4" t="s">
        <v>511</v>
      </c>
      <c r="B27" s="5" t="n">
        <v>1532000</v>
      </c>
      <c r="C27" s="5" t="n">
        <v>1532000</v>
      </c>
      <c r="D27" s="5" t="n">
        <v>1532000</v>
      </c>
      <c r="E27" s="5" t="n">
        <v>1532000</v>
      </c>
      <c r="F27" s="5" t="n">
        <v>1532000</v>
      </c>
      <c r="G27" s="5" t="n">
        <v>1532000</v>
      </c>
    </row>
    <row r="28" spans="1:9">
      <c r="A28" s="4" t="s">
        <v>517</v>
      </c>
      <c r="E28" s="5" t="n">
        <v>1</v>
      </c>
      <c r="F28" s="5" t="n">
        <v>12</v>
      </c>
    </row>
    <row r="29" spans="1:9">
      <c r="A29" s="4" t="s">
        <v>516</v>
      </c>
      <c r="F29" s="5" t="n">
        <v>11</v>
      </c>
    </row>
    <row r="30" spans="1:9">
      <c r="A30" s="4" t="s">
        <v>105</v>
      </c>
      <c r="B30" s="6" t="n">
        <v>300000</v>
      </c>
    </row>
    <row r="31" spans="1:9">
      <c r="A31" s="4" t="s">
        <v>518</v>
      </c>
    </row>
    <row r="32" spans="1:9">
      <c r="A32" s="3" t="s">
        <v>509</v>
      </c>
    </row>
    <row r="33" spans="1:9">
      <c r="A33" s="4" t="s">
        <v>197</v>
      </c>
      <c r="H33" s="5" t="n">
        <v>128700000</v>
      </c>
    </row>
    <row r="34" spans="1:9">
      <c r="A34" s="4" t="s">
        <v>519</v>
      </c>
      <c r="H34" s="5" t="n">
        <v>49900000</v>
      </c>
    </row>
    <row r="35" spans="1:9">
      <c r="A35" s="4" t="s">
        <v>476</v>
      </c>
    </row>
    <row r="36" spans="1:9">
      <c r="A36" s="3" t="s">
        <v>509</v>
      </c>
    </row>
    <row r="37" spans="1:9">
      <c r="A37" s="4" t="s">
        <v>105</v>
      </c>
      <c r="I37" s="6" t="n">
        <v>2300000</v>
      </c>
    </row>
    <row r="38" spans="1:9">
      <c r="A38" s="4" t="s">
        <v>520</v>
      </c>
    </row>
    <row r="39" spans="1:9">
      <c r="A39" s="3" t="s">
        <v>509</v>
      </c>
    </row>
    <row r="40" spans="1:9">
      <c r="A40" s="4" t="s">
        <v>41</v>
      </c>
      <c r="B40" s="6" t="n">
        <v>205200000</v>
      </c>
      <c r="C40" s="6" t="n">
        <v>205200000</v>
      </c>
      <c r="D40" s="6" t="n">
        <v>205200000</v>
      </c>
      <c r="E40" s="6" t="n">
        <v>205200000</v>
      </c>
      <c r="F40" s="6" t="n">
        <v>205200000</v>
      </c>
      <c r="G40" s="6" t="n">
        <v>205200000</v>
      </c>
    </row>
    <row r="41" spans="1:9">
      <c r="A41" s="4" t="s">
        <v>521</v>
      </c>
    </row>
    <row r="42" spans="1:9">
      <c r="A42" s="3" t="s">
        <v>509</v>
      </c>
    </row>
    <row r="43" spans="1:9">
      <c r="A43" s="4" t="s">
        <v>110</v>
      </c>
      <c r="H43" s="5" t="n">
        <v>2600000</v>
      </c>
    </row>
    <row r="44" spans="1:9">
      <c r="A44" s="4" t="s">
        <v>522</v>
      </c>
    </row>
    <row r="45" spans="1:9">
      <c r="A45" s="3" t="s">
        <v>509</v>
      </c>
    </row>
    <row r="46" spans="1:9">
      <c r="A46" s="4" t="s">
        <v>110</v>
      </c>
      <c r="H46" s="5" t="n">
        <v>2600000</v>
      </c>
    </row>
    <row r="47" spans="1:9">
      <c r="A47" s="4" t="s">
        <v>523</v>
      </c>
    </row>
    <row r="48" spans="1:9">
      <c r="A48" s="3" t="s">
        <v>509</v>
      </c>
    </row>
    <row r="49" spans="1:9">
      <c r="A49" s="4" t="s">
        <v>110</v>
      </c>
      <c r="H49" s="6" t="n">
        <v>2000000</v>
      </c>
    </row>
    <row r="50" spans="1:9">
      <c r="A50" s="4" t="s">
        <v>347</v>
      </c>
    </row>
    <row r="51" spans="1:9">
      <c r="A51" s="3" t="s">
        <v>509</v>
      </c>
    </row>
    <row r="52" spans="1:9">
      <c r="A52" s="4" t="s">
        <v>524</v>
      </c>
      <c r="F52" s="5" t="n">
        <v>5</v>
      </c>
    </row>
    <row r="53" spans="1:9">
      <c r="A53" s="4" t="s">
        <v>511</v>
      </c>
      <c r="B53" s="5" t="n">
        <v>1325000</v>
      </c>
      <c r="C53" s="5" t="n">
        <v>1325000</v>
      </c>
      <c r="D53" s="5" t="n">
        <v>1325000</v>
      </c>
      <c r="E53" s="5" t="n">
        <v>1325000</v>
      </c>
      <c r="F53" s="5" t="n">
        <v>1325000</v>
      </c>
      <c r="G53" s="5" t="n">
        <v>1325000</v>
      </c>
    </row>
    <row r="54" spans="1:9">
      <c r="A54" s="4" t="s">
        <v>41</v>
      </c>
      <c r="B54" s="6" t="n">
        <v>129000000</v>
      </c>
    </row>
    <row r="55" spans="1:9">
      <c r="A55" s="4" t="s">
        <v>350</v>
      </c>
    </row>
    <row r="56" spans="1:9">
      <c r="A56" s="3" t="s">
        <v>509</v>
      </c>
    </row>
    <row r="57" spans="1:9">
      <c r="A57" s="4" t="s">
        <v>524</v>
      </c>
      <c r="H57" s="5" t="n">
        <v>8</v>
      </c>
    </row>
    <row r="58" spans="1:9">
      <c r="A58" s="4" t="s">
        <v>511</v>
      </c>
      <c r="H58" s="5" t="n">
        <v>989000</v>
      </c>
    </row>
    <row r="59" spans="1:9">
      <c r="A59" s="4" t="s">
        <v>41</v>
      </c>
      <c r="H59" s="6" t="n">
        <v>84300000</v>
      </c>
    </row>
    <row r="60" spans="1:9">
      <c r="A60" s="4" t="s">
        <v>525</v>
      </c>
      <c r="H60" s="6" t="n">
        <v>1100000</v>
      </c>
    </row>
    <row r="61" spans="1:9">
      <c r="A61" s="4" t="s">
        <v>526</v>
      </c>
    </row>
    <row r="62" spans="1:9">
      <c r="A62" s="3" t="s">
        <v>509</v>
      </c>
    </row>
    <row r="63" spans="1:9">
      <c r="A63" s="4" t="s">
        <v>527</v>
      </c>
      <c r="G63" s="8" t="n">
        <v>344.3</v>
      </c>
    </row>
    <row r="64" spans="1:9">
      <c r="A64" s="4" t="s">
        <v>528</v>
      </c>
    </row>
    <row r="65" spans="1:9">
      <c r="A65" s="3" t="s">
        <v>509</v>
      </c>
    </row>
    <row r="66" spans="1:9">
      <c r="A66" s="4" t="s">
        <v>511</v>
      </c>
      <c r="B66" s="5" t="n">
        <v>1000000</v>
      </c>
      <c r="C66" s="5" t="n">
        <v>1000000</v>
      </c>
      <c r="D66" s="5" t="n">
        <v>1000000</v>
      </c>
      <c r="E66" s="5" t="n">
        <v>1000000</v>
      </c>
      <c r="F66" s="5" t="n">
        <v>1000000</v>
      </c>
      <c r="G66" s="5" t="n">
        <v>1000000</v>
      </c>
    </row>
    <row r="67" spans="1:9">
      <c r="A67" s="4" t="s">
        <v>426</v>
      </c>
      <c r="F67" s="5" t="n">
        <v>6</v>
      </c>
    </row>
    <row r="68" spans="1:9">
      <c r="A68" s="4" t="s">
        <v>514</v>
      </c>
      <c r="C68" s="4" t="s">
        <v>529</v>
      </c>
    </row>
    <row r="69" spans="1:9">
      <c r="A69" s="4" t="s">
        <v>41</v>
      </c>
      <c r="B69" s="6" t="n">
        <v>75300000</v>
      </c>
      <c r="C69" s="6" t="n">
        <v>75300000</v>
      </c>
      <c r="D69" s="6" t="n">
        <v>75300000</v>
      </c>
      <c r="E69" s="6" t="n">
        <v>75300000</v>
      </c>
      <c r="F69" s="6" t="n">
        <v>75300000</v>
      </c>
      <c r="G69" s="6" t="n">
        <v>75300000</v>
      </c>
    </row>
    <row r="70" spans="1:9">
      <c r="A70" s="4" t="s">
        <v>530</v>
      </c>
    </row>
    <row r="71" spans="1:9">
      <c r="A71" s="3" t="s">
        <v>509</v>
      </c>
    </row>
    <row r="72" spans="1:9">
      <c r="A72" s="4" t="s">
        <v>531</v>
      </c>
      <c r="B72" s="5" t="n">
        <v>4900000</v>
      </c>
      <c r="C72" s="5" t="n">
        <v>4900000</v>
      </c>
      <c r="D72" s="5" t="n">
        <v>4900000</v>
      </c>
      <c r="E72" s="5" t="n">
        <v>4900000</v>
      </c>
      <c r="F72" s="5" t="n">
        <v>4900000</v>
      </c>
      <c r="G72" s="5" t="n">
        <v>4900000</v>
      </c>
    </row>
    <row r="73" spans="1:9">
      <c r="A73" s="4" t="s">
        <v>532</v>
      </c>
    </row>
    <row r="74" spans="1:9">
      <c r="A74" s="3" t="s">
        <v>509</v>
      </c>
    </row>
    <row r="75" spans="1:9">
      <c r="A75" s="4" t="s">
        <v>41</v>
      </c>
      <c r="B75" s="6" t="n">
        <v>57000000</v>
      </c>
      <c r="C75" s="6" t="n">
        <v>57000000</v>
      </c>
      <c r="D75" s="6" t="n">
        <v>57000000</v>
      </c>
      <c r="E75" s="6" t="n">
        <v>57000000</v>
      </c>
      <c r="F75" s="6" t="n">
        <v>57000000</v>
      </c>
      <c r="G75" s="6" t="n">
        <v>57000000</v>
      </c>
    </row>
    <row r="76" spans="1:9">
      <c r="A76" s="4" t="s">
        <v>533</v>
      </c>
    </row>
    <row r="77" spans="1:9">
      <c r="A77" s="3" t="s">
        <v>509</v>
      </c>
    </row>
    <row r="78" spans="1:9">
      <c r="A78" s="4" t="s">
        <v>428</v>
      </c>
      <c r="H78" s="5" t="n">
        <v>10</v>
      </c>
    </row>
    <row r="79" spans="1:9">
      <c r="A79" s="4" t="s">
        <v>531</v>
      </c>
      <c r="H79" s="5" t="n">
        <v>2600000</v>
      </c>
    </row>
    <row r="80" spans="1:9">
      <c r="A80" s="4" t="s">
        <v>41</v>
      </c>
      <c r="H80" s="6" t="n">
        <v>43800000</v>
      </c>
    </row>
    <row r="81" spans="1:9">
      <c r="A81" s="4" t="s">
        <v>520</v>
      </c>
    </row>
    <row r="82" spans="1:9">
      <c r="A82" s="3" t="s">
        <v>509</v>
      </c>
    </row>
    <row r="83" spans="1:9">
      <c r="A83" s="4" t="s">
        <v>511</v>
      </c>
      <c r="H83" s="5" t="n">
        <v>1200000</v>
      </c>
    </row>
    <row r="84" spans="1:9">
      <c r="A84" s="4" t="s">
        <v>534</v>
      </c>
    </row>
    <row r="85" spans="1:9">
      <c r="A85" s="3" t="s">
        <v>509</v>
      </c>
    </row>
    <row r="86" spans="1:9">
      <c r="A86" s="4" t="s">
        <v>527</v>
      </c>
      <c r="H86" s="8" t="n">
        <v>130.5</v>
      </c>
    </row>
  </sheetData>
  <mergeCells count="2">
    <mergeCell ref="A1:A2"/>
    <mergeCell ref="B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5</v>
      </c>
      <c r="B1" s="2" t="s">
        <v>1</v>
      </c>
    </row>
    <row r="2" spans="1:3">
      <c r="B2" s="2" t="s">
        <v>536</v>
      </c>
      <c r="C2" s="2" t="s">
        <v>537</v>
      </c>
    </row>
    <row r="3" spans="1:3">
      <c r="A3" s="3" t="s">
        <v>509</v>
      </c>
    </row>
    <row r="4" spans="1:3">
      <c r="A4" s="4" t="s">
        <v>408</v>
      </c>
      <c r="B4" s="5" t="n">
        <v>74800000</v>
      </c>
    </row>
    <row r="5" spans="1:3">
      <c r="A5" s="4" t="s">
        <v>350</v>
      </c>
    </row>
    <row r="6" spans="1:3">
      <c r="A6" s="3" t="s">
        <v>509</v>
      </c>
    </row>
    <row r="7" spans="1:3">
      <c r="A7" s="4" t="s">
        <v>524</v>
      </c>
      <c r="C7" s="5" t="n">
        <v>8</v>
      </c>
    </row>
    <row r="8" spans="1:3">
      <c r="A8" s="4" t="s">
        <v>408</v>
      </c>
      <c r="C8" s="5" t="n">
        <v>989000</v>
      </c>
    </row>
    <row r="9" spans="1:3">
      <c r="A9" s="4" t="s">
        <v>538</v>
      </c>
    </row>
    <row r="10" spans="1:3">
      <c r="A10" s="3" t="s">
        <v>509</v>
      </c>
    </row>
    <row r="11" spans="1:3">
      <c r="A11" s="4" t="s">
        <v>524</v>
      </c>
      <c r="C11" s="5" t="n">
        <v>4</v>
      </c>
    </row>
    <row r="12" spans="1:3">
      <c r="A12" s="4" t="s">
        <v>408</v>
      </c>
      <c r="C12" s="5" t="n">
        <v>522000</v>
      </c>
    </row>
    <row r="13" spans="1:3">
      <c r="A13" s="4" t="s">
        <v>539</v>
      </c>
    </row>
    <row r="14" spans="1:3">
      <c r="A14" s="3" t="s">
        <v>509</v>
      </c>
    </row>
    <row r="15" spans="1:3">
      <c r="A15" s="4" t="s">
        <v>524</v>
      </c>
      <c r="C15" s="5" t="n">
        <v>4</v>
      </c>
    </row>
    <row r="16" spans="1:3">
      <c r="A16" s="4" t="s">
        <v>408</v>
      </c>
      <c r="C16" s="5" t="n">
        <v>467000</v>
      </c>
    </row>
    <row r="17" spans="1:3">
      <c r="A17" s="4" t="s">
        <v>540</v>
      </c>
    </row>
    <row r="18" spans="1:3">
      <c r="A18" s="3" t="s">
        <v>509</v>
      </c>
    </row>
    <row r="19" spans="1:3">
      <c r="A19" s="4" t="s">
        <v>524</v>
      </c>
      <c r="C19" s="5" t="n">
        <v>1</v>
      </c>
    </row>
    <row r="20" spans="1:3">
      <c r="A20" s="4" t="s">
        <v>408</v>
      </c>
      <c r="C20" s="5" t="n">
        <v>301000</v>
      </c>
    </row>
    <row r="21" spans="1:3">
      <c r="A21" s="4" t="s">
        <v>541</v>
      </c>
    </row>
    <row r="22" spans="1:3">
      <c r="A22" s="3" t="s">
        <v>509</v>
      </c>
    </row>
    <row r="23" spans="1:3">
      <c r="A23" s="4" t="s">
        <v>524</v>
      </c>
      <c r="C23" s="5" t="n">
        <v>1</v>
      </c>
    </row>
    <row r="24" spans="1:3">
      <c r="A24" s="4" t="s">
        <v>408</v>
      </c>
      <c r="C24" s="5" t="n">
        <v>82000</v>
      </c>
    </row>
    <row r="25" spans="1:3">
      <c r="A25" s="4" t="s">
        <v>542</v>
      </c>
    </row>
    <row r="26" spans="1:3">
      <c r="A26" s="3" t="s">
        <v>509</v>
      </c>
    </row>
    <row r="27" spans="1:3">
      <c r="A27" s="4" t="s">
        <v>524</v>
      </c>
      <c r="C27" s="5" t="n">
        <v>2</v>
      </c>
    </row>
    <row r="28" spans="1:3">
      <c r="A28" s="4" t="s">
        <v>408</v>
      </c>
      <c r="C28" s="5" t="n">
        <v>139000</v>
      </c>
    </row>
    <row r="29" spans="1:3">
      <c r="A29" s="4" t="s">
        <v>543</v>
      </c>
    </row>
    <row r="30" spans="1:3">
      <c r="A30" s="3" t="s">
        <v>509</v>
      </c>
    </row>
    <row r="31" spans="1:3">
      <c r="A31" s="4" t="s">
        <v>524</v>
      </c>
      <c r="C31" s="5" t="n">
        <v>1</v>
      </c>
    </row>
    <row r="32" spans="1:3">
      <c r="A32" s="4" t="s">
        <v>408</v>
      </c>
      <c r="C32" s="5" t="n">
        <v>146000</v>
      </c>
    </row>
    <row r="33" spans="1:3">
      <c r="A33" s="4" t="s">
        <v>544</v>
      </c>
    </row>
    <row r="34" spans="1:3">
      <c r="A34" s="3" t="s">
        <v>509</v>
      </c>
    </row>
    <row r="35" spans="1:3">
      <c r="A35" s="4" t="s">
        <v>524</v>
      </c>
      <c r="C35" s="5" t="n">
        <v>1</v>
      </c>
    </row>
    <row r="36" spans="1:3">
      <c r="A36" s="4" t="s">
        <v>408</v>
      </c>
      <c r="C36" s="5" t="n">
        <v>66000</v>
      </c>
    </row>
    <row r="37" spans="1:3">
      <c r="A37" s="4" t="s">
        <v>545</v>
      </c>
    </row>
    <row r="38" spans="1:3">
      <c r="A38" s="3" t="s">
        <v>509</v>
      </c>
    </row>
    <row r="39" spans="1:3">
      <c r="A39" s="4" t="s">
        <v>524</v>
      </c>
      <c r="C39" s="5" t="n">
        <v>2</v>
      </c>
    </row>
    <row r="40" spans="1:3">
      <c r="A40" s="4" t="s">
        <v>408</v>
      </c>
      <c r="C40" s="5" t="n">
        <v>255000</v>
      </c>
    </row>
    <row r="41" spans="1:3">
      <c r="A41" s="4" t="s">
        <v>347</v>
      </c>
    </row>
    <row r="42" spans="1:3">
      <c r="A42" s="3" t="s">
        <v>509</v>
      </c>
    </row>
    <row r="43" spans="1:3">
      <c r="A43" s="4" t="s">
        <v>524</v>
      </c>
      <c r="B43" s="5" t="n">
        <v>5</v>
      </c>
    </row>
    <row r="44" spans="1:3">
      <c r="A44" s="4" t="s">
        <v>408</v>
      </c>
      <c r="B44" s="5" t="n">
        <v>1325000</v>
      </c>
    </row>
    <row r="45" spans="1:3">
      <c r="A45" s="4" t="s">
        <v>546</v>
      </c>
    </row>
    <row r="46" spans="1:3">
      <c r="A46" s="3" t="s">
        <v>509</v>
      </c>
    </row>
    <row r="47" spans="1:3">
      <c r="A47" s="4" t="s">
        <v>524</v>
      </c>
      <c r="B47" s="5" t="n">
        <v>3</v>
      </c>
    </row>
    <row r="48" spans="1:3">
      <c r="A48" s="4" t="s">
        <v>408</v>
      </c>
      <c r="B48" s="5" t="n">
        <v>417000</v>
      </c>
    </row>
    <row r="49" spans="1:3">
      <c r="A49" s="4" t="s">
        <v>547</v>
      </c>
    </row>
    <row r="50" spans="1:3">
      <c r="A50" s="3" t="s">
        <v>509</v>
      </c>
    </row>
    <row r="51" spans="1:3">
      <c r="A51" s="4" t="s">
        <v>524</v>
      </c>
      <c r="B51" s="5" t="n">
        <v>1</v>
      </c>
    </row>
    <row r="52" spans="1:3">
      <c r="A52" s="4" t="s">
        <v>408</v>
      </c>
      <c r="B52" s="5" t="n">
        <v>121000</v>
      </c>
    </row>
    <row r="53" spans="1:3">
      <c r="A53" s="4" t="s">
        <v>548</v>
      </c>
    </row>
    <row r="54" spans="1:3">
      <c r="A54" s="3" t="s">
        <v>509</v>
      </c>
    </row>
    <row r="55" spans="1:3">
      <c r="A55" s="4" t="s">
        <v>524</v>
      </c>
      <c r="B55" s="5" t="n">
        <v>1</v>
      </c>
    </row>
    <row r="56" spans="1:3">
      <c r="A56" s="4" t="s">
        <v>408</v>
      </c>
      <c r="B56" s="5" t="n">
        <v>787000</v>
      </c>
    </row>
    <row r="57" spans="1:3">
      <c r="A57" s="4" t="s">
        <v>549</v>
      </c>
    </row>
    <row r="58" spans="1:3">
      <c r="A58" s="3" t="s">
        <v>509</v>
      </c>
    </row>
    <row r="59" spans="1:3">
      <c r="A59" s="4" t="s">
        <v>408</v>
      </c>
      <c r="B59" s="5" t="n">
        <v>73000</v>
      </c>
    </row>
    <row r="60" spans="1:3">
      <c r="A60" s="4" t="s">
        <v>550</v>
      </c>
    </row>
    <row r="61" spans="1:3">
      <c r="A61" s="3" t="s">
        <v>509</v>
      </c>
    </row>
    <row r="62" spans="1:3">
      <c r="A62" s="4" t="s">
        <v>524</v>
      </c>
      <c r="B62" s="5" t="n">
        <v>1</v>
      </c>
    </row>
    <row r="63" spans="1:3">
      <c r="A63" s="4" t="s">
        <v>408</v>
      </c>
      <c r="B63" s="5" t="n">
        <v>44000</v>
      </c>
    </row>
    <row r="64" spans="1:3">
      <c r="A64" s="4" t="s">
        <v>551</v>
      </c>
    </row>
    <row r="65" spans="1:3">
      <c r="A65" s="3" t="s">
        <v>509</v>
      </c>
    </row>
    <row r="66" spans="1:3">
      <c r="A66" s="4" t="s">
        <v>524</v>
      </c>
      <c r="B66" s="5" t="n">
        <v>1</v>
      </c>
    </row>
    <row r="67" spans="1:3">
      <c r="A67" s="4" t="s">
        <v>408</v>
      </c>
      <c r="B67" s="5"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95</v>
      </c>
    </row>
    <row r="3" spans="1:4">
      <c r="A3" s="4" t="s">
        <v>129</v>
      </c>
      <c r="B3" s="6" t="n">
        <v>108476</v>
      </c>
      <c r="C3" s="6" t="n">
        <v>98036</v>
      </c>
      <c r="D3" s="6" t="n">
        <v>102965</v>
      </c>
    </row>
    <row r="4" spans="1:4">
      <c r="A4" s="3" t="s">
        <v>130</v>
      </c>
    </row>
    <row r="5" spans="1:4">
      <c r="A5" s="4" t="s">
        <v>131</v>
      </c>
      <c r="B5" s="5" t="n">
        <v>529</v>
      </c>
      <c r="C5" s="5" t="n">
        <v>-1068</v>
      </c>
      <c r="D5" s="5" t="n">
        <v>-463</v>
      </c>
    </row>
    <row r="6" spans="1:4">
      <c r="A6" s="4" t="s">
        <v>132</v>
      </c>
      <c r="B6" s="5" t="n">
        <v>5428</v>
      </c>
      <c r="C6" s="5" t="n">
        <v>6611</v>
      </c>
      <c r="D6" s="5" t="n">
        <v>4785</v>
      </c>
    </row>
    <row r="7" spans="1:4">
      <c r="A7" s="4" t="s">
        <v>133</v>
      </c>
      <c r="B7" s="5" t="n">
        <v>5957</v>
      </c>
      <c r="C7" s="5" t="n">
        <v>5543</v>
      </c>
      <c r="D7" s="5" t="n">
        <v>4322</v>
      </c>
    </row>
    <row r="8" spans="1:4">
      <c r="A8" s="4" t="s">
        <v>134</v>
      </c>
      <c r="B8" s="5" t="n">
        <v>114433</v>
      </c>
      <c r="C8" s="5" t="n">
        <v>103579</v>
      </c>
      <c r="D8" s="5" t="n">
        <v>107287</v>
      </c>
    </row>
    <row r="9" spans="1:4">
      <c r="A9" s="4" t="s">
        <v>135</v>
      </c>
      <c r="B9" s="5" t="n">
        <v>-5302</v>
      </c>
      <c r="C9" s="5" t="n">
        <v>-5381</v>
      </c>
      <c r="D9" s="5" t="n">
        <v>-9131</v>
      </c>
    </row>
    <row r="10" spans="1:4">
      <c r="A10" s="4" t="s">
        <v>136</v>
      </c>
      <c r="B10" s="5" t="n">
        <v>109131</v>
      </c>
      <c r="C10" s="5" t="n">
        <v>98198</v>
      </c>
      <c r="D10" s="5" t="n">
        <v>98156</v>
      </c>
    </row>
    <row r="11" spans="1:4">
      <c r="A11" s="4" t="s">
        <v>31</v>
      </c>
    </row>
    <row r="12" spans="1:4">
      <c r="A12" s="4" t="s">
        <v>129</v>
      </c>
      <c r="B12" s="5" t="n">
        <v>108476</v>
      </c>
      <c r="C12" s="5" t="n">
        <v>98036</v>
      </c>
      <c r="D12" s="5" t="n">
        <v>102965</v>
      </c>
    </row>
    <row r="13" spans="1:4">
      <c r="A13" s="3" t="s">
        <v>130</v>
      </c>
    </row>
    <row r="14" spans="1:4">
      <c r="A14" s="4" t="s">
        <v>131</v>
      </c>
      <c r="B14" s="5" t="n">
        <v>529</v>
      </c>
      <c r="C14" s="5" t="n">
        <v>-1068</v>
      </c>
      <c r="D14" s="5" t="n">
        <v>-463</v>
      </c>
    </row>
    <row r="15" spans="1:4">
      <c r="A15" s="4" t="s">
        <v>132</v>
      </c>
      <c r="B15" s="5" t="n">
        <v>5428</v>
      </c>
      <c r="C15" s="5" t="n">
        <v>6611</v>
      </c>
      <c r="D15" s="5" t="n">
        <v>4785</v>
      </c>
    </row>
    <row r="16" spans="1:4">
      <c r="A16" s="4" t="s">
        <v>133</v>
      </c>
      <c r="B16" s="5" t="n">
        <v>5957</v>
      </c>
      <c r="C16" s="5" t="n">
        <v>5543</v>
      </c>
      <c r="D16" s="5" t="n">
        <v>4322</v>
      </c>
    </row>
    <row r="17" spans="1:4">
      <c r="A17" s="4" t="s">
        <v>134</v>
      </c>
      <c r="B17" s="5" t="n">
        <v>114433</v>
      </c>
      <c r="C17" s="5" t="n">
        <v>103579</v>
      </c>
      <c r="D17" s="5" t="n">
        <v>107287</v>
      </c>
    </row>
    <row r="18" spans="1:4">
      <c r="A18" s="4" t="s">
        <v>135</v>
      </c>
      <c r="B18" s="5" t="n">
        <v>-1143</v>
      </c>
      <c r="C18" s="5" t="n">
        <v>-964</v>
      </c>
      <c r="D18" s="5" t="n">
        <v>-4381</v>
      </c>
    </row>
    <row r="19" spans="1:4">
      <c r="A19" s="4" t="s">
        <v>136</v>
      </c>
      <c r="B19" s="6" t="n">
        <v>113290</v>
      </c>
      <c r="C19" s="6" t="n">
        <v>102615</v>
      </c>
      <c r="D19" s="6" t="n">
        <v>1029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2</v>
      </c>
      <c r="B1" s="2" t="s">
        <v>1</v>
      </c>
    </row>
    <row r="2" spans="1:4">
      <c r="B2" s="2" t="s">
        <v>553</v>
      </c>
      <c r="C2" s="2" t="s">
        <v>536</v>
      </c>
      <c r="D2" s="2" t="s">
        <v>537</v>
      </c>
    </row>
    <row r="3" spans="1:4">
      <c r="A3" s="3" t="s">
        <v>509</v>
      </c>
    </row>
    <row r="4" spans="1:4">
      <c r="A4" s="4" t="s">
        <v>408</v>
      </c>
      <c r="B4" s="5" t="n">
        <v>74800000</v>
      </c>
      <c r="C4" s="5" t="n">
        <v>74800000</v>
      </c>
    </row>
    <row r="5" spans="1:4">
      <c r="A5" s="4" t="s">
        <v>345</v>
      </c>
    </row>
    <row r="6" spans="1:4">
      <c r="A6" s="3" t="s">
        <v>509</v>
      </c>
    </row>
    <row r="7" spans="1:4">
      <c r="A7" s="4" t="s">
        <v>554</v>
      </c>
      <c r="B7" s="5" t="n">
        <v>1</v>
      </c>
      <c r="C7" s="5" t="n">
        <v>12</v>
      </c>
    </row>
    <row r="8" spans="1:4">
      <c r="A8" s="4" t="s">
        <v>408</v>
      </c>
      <c r="B8" s="5" t="n">
        <v>1532000</v>
      </c>
      <c r="C8" s="5" t="n">
        <v>1532000</v>
      </c>
    </row>
    <row r="9" spans="1:4">
      <c r="A9" s="4" t="s">
        <v>516</v>
      </c>
      <c r="C9" s="5" t="n">
        <v>11</v>
      </c>
    </row>
    <row r="10" spans="1:4">
      <c r="A10" s="4" t="s">
        <v>555</v>
      </c>
    </row>
    <row r="11" spans="1:4">
      <c r="A11" s="3" t="s">
        <v>509</v>
      </c>
    </row>
    <row r="12" spans="1:4">
      <c r="A12" s="4" t="s">
        <v>524</v>
      </c>
      <c r="C12" s="5" t="n">
        <v>3</v>
      </c>
    </row>
    <row r="13" spans="1:4">
      <c r="A13" s="4" t="s">
        <v>408</v>
      </c>
      <c r="B13" s="5" t="n">
        <v>416000</v>
      </c>
      <c r="C13" s="5" t="n">
        <v>416000</v>
      </c>
    </row>
    <row r="14" spans="1:4">
      <c r="A14" s="4" t="s">
        <v>556</v>
      </c>
    </row>
    <row r="15" spans="1:4">
      <c r="A15" s="3" t="s">
        <v>509</v>
      </c>
    </row>
    <row r="16" spans="1:4">
      <c r="A16" s="4" t="s">
        <v>524</v>
      </c>
      <c r="C16" s="5" t="n">
        <v>1</v>
      </c>
    </row>
    <row r="17" spans="1:4">
      <c r="A17" s="4" t="s">
        <v>408</v>
      </c>
      <c r="B17" s="5" t="n">
        <v>66000</v>
      </c>
      <c r="C17" s="5" t="n">
        <v>66000</v>
      </c>
    </row>
    <row r="18" spans="1:4">
      <c r="A18" s="4" t="s">
        <v>557</v>
      </c>
    </row>
    <row r="19" spans="1:4">
      <c r="A19" s="3" t="s">
        <v>509</v>
      </c>
    </row>
    <row r="20" spans="1:4">
      <c r="A20" s="4" t="s">
        <v>524</v>
      </c>
      <c r="C20" s="5" t="n">
        <v>1</v>
      </c>
    </row>
    <row r="21" spans="1:4">
      <c r="A21" s="4" t="s">
        <v>408</v>
      </c>
      <c r="B21" s="5" t="n">
        <v>50000</v>
      </c>
      <c r="C21" s="5" t="n">
        <v>50000</v>
      </c>
    </row>
    <row r="22" spans="1:4">
      <c r="A22" s="4" t="s">
        <v>558</v>
      </c>
    </row>
    <row r="23" spans="1:4">
      <c r="A23" s="3" t="s">
        <v>509</v>
      </c>
    </row>
    <row r="24" spans="1:4">
      <c r="A24" s="4" t="s">
        <v>524</v>
      </c>
      <c r="C24" s="5" t="n">
        <v>1</v>
      </c>
    </row>
    <row r="25" spans="1:4">
      <c r="A25" s="4" t="s">
        <v>408</v>
      </c>
      <c r="B25" s="5" t="n">
        <v>300000</v>
      </c>
      <c r="C25" s="5" t="n">
        <v>300000</v>
      </c>
    </row>
    <row r="26" spans="1:4">
      <c r="A26" s="4" t="s">
        <v>559</v>
      </c>
    </row>
    <row r="27" spans="1:4">
      <c r="A27" s="3" t="s">
        <v>509</v>
      </c>
    </row>
    <row r="28" spans="1:4">
      <c r="A28" s="4" t="s">
        <v>524</v>
      </c>
      <c r="C28" s="5" t="n">
        <v>3</v>
      </c>
    </row>
    <row r="29" spans="1:4">
      <c r="A29" s="4" t="s">
        <v>408</v>
      </c>
      <c r="B29" s="5" t="n">
        <v>386000</v>
      </c>
      <c r="C29" s="5" t="n">
        <v>386000</v>
      </c>
    </row>
    <row r="30" spans="1:4">
      <c r="A30" s="4" t="s">
        <v>560</v>
      </c>
    </row>
    <row r="31" spans="1:4">
      <c r="A31" s="3" t="s">
        <v>509</v>
      </c>
    </row>
    <row r="32" spans="1:4">
      <c r="A32" s="4" t="s">
        <v>524</v>
      </c>
      <c r="C32" s="5" t="n">
        <v>1</v>
      </c>
    </row>
    <row r="33" spans="1:4">
      <c r="A33" s="4" t="s">
        <v>408</v>
      </c>
      <c r="B33" s="5" t="n">
        <v>144000</v>
      </c>
      <c r="C33" s="5" t="n">
        <v>144000</v>
      </c>
    </row>
    <row r="34" spans="1:4">
      <c r="A34" s="4" t="s">
        <v>561</v>
      </c>
    </row>
    <row r="35" spans="1:4">
      <c r="A35" s="3" t="s">
        <v>509</v>
      </c>
    </row>
    <row r="36" spans="1:4">
      <c r="A36" s="4" t="s">
        <v>524</v>
      </c>
      <c r="C36" s="5" t="n">
        <v>1</v>
      </c>
    </row>
    <row r="37" spans="1:4">
      <c r="A37" s="4" t="s">
        <v>408</v>
      </c>
      <c r="B37" s="5" t="n">
        <v>49000</v>
      </c>
      <c r="C37" s="5" t="n">
        <v>49000</v>
      </c>
    </row>
    <row r="38" spans="1:4">
      <c r="A38" s="4" t="s">
        <v>562</v>
      </c>
    </row>
    <row r="39" spans="1:4">
      <c r="A39" s="3" t="s">
        <v>509</v>
      </c>
    </row>
    <row r="40" spans="1:4">
      <c r="A40" s="4" t="s">
        <v>524</v>
      </c>
      <c r="C40" s="5" t="n">
        <v>1</v>
      </c>
    </row>
    <row r="41" spans="1:4">
      <c r="A41" s="4" t="s">
        <v>408</v>
      </c>
      <c r="B41" s="5" t="n">
        <v>193000</v>
      </c>
      <c r="C41" s="5" t="n">
        <v>193000</v>
      </c>
    </row>
    <row r="42" spans="1:4">
      <c r="A42" s="4" t="s">
        <v>563</v>
      </c>
    </row>
    <row r="43" spans="1:4">
      <c r="A43" s="3" t="s">
        <v>509</v>
      </c>
    </row>
    <row r="44" spans="1:4">
      <c r="A44" s="4" t="s">
        <v>524</v>
      </c>
      <c r="C44" s="5" t="n">
        <v>6</v>
      </c>
    </row>
    <row r="45" spans="1:4">
      <c r="A45" s="4" t="s">
        <v>408</v>
      </c>
      <c r="B45" s="5" t="n">
        <v>730000</v>
      </c>
      <c r="C45" s="5" t="n">
        <v>730000</v>
      </c>
    </row>
    <row r="46" spans="1:4">
      <c r="A46" s="4" t="s">
        <v>564</v>
      </c>
    </row>
    <row r="47" spans="1:4">
      <c r="A47" s="3" t="s">
        <v>509</v>
      </c>
    </row>
    <row r="48" spans="1:4">
      <c r="A48" s="4" t="s">
        <v>524</v>
      </c>
      <c r="C48" s="5" t="n">
        <v>3</v>
      </c>
    </row>
    <row r="49" spans="1:4">
      <c r="A49" s="4" t="s">
        <v>408</v>
      </c>
      <c r="B49" s="5" t="n">
        <v>594000</v>
      </c>
      <c r="C49" s="5" t="n">
        <v>594000</v>
      </c>
    </row>
    <row r="50" spans="1:4">
      <c r="A50" s="4" t="s">
        <v>565</v>
      </c>
    </row>
    <row r="51" spans="1:4">
      <c r="A51" s="3" t="s">
        <v>509</v>
      </c>
    </row>
    <row r="52" spans="1:4">
      <c r="A52" s="4" t="s">
        <v>524</v>
      </c>
      <c r="C52" s="5" t="n">
        <v>3</v>
      </c>
    </row>
    <row r="53" spans="1:4">
      <c r="A53" s="4" t="s">
        <v>408</v>
      </c>
      <c r="B53" s="5" t="n">
        <v>136000</v>
      </c>
      <c r="C53" s="5" t="n">
        <v>136000</v>
      </c>
    </row>
    <row r="54" spans="1:4">
      <c r="A54" s="4" t="s">
        <v>342</v>
      </c>
    </row>
    <row r="55" spans="1:4">
      <c r="A55" s="3" t="s">
        <v>509</v>
      </c>
    </row>
    <row r="56" spans="1:4">
      <c r="A56" s="4" t="s">
        <v>566</v>
      </c>
      <c r="B56" s="5" t="n">
        <v>12</v>
      </c>
    </row>
    <row r="57" spans="1:4">
      <c r="A57" s="4" t="s">
        <v>408</v>
      </c>
      <c r="B57" s="5" t="n">
        <v>1500000</v>
      </c>
      <c r="C57" s="5" t="n">
        <v>1500000</v>
      </c>
      <c r="D57" s="5" t="n">
        <v>2881000</v>
      </c>
    </row>
    <row r="58" spans="1:4">
      <c r="A58" s="4" t="s">
        <v>516</v>
      </c>
      <c r="D58" s="5" t="n">
        <v>15</v>
      </c>
    </row>
    <row r="59" spans="1:4">
      <c r="A59" s="4" t="s">
        <v>567</v>
      </c>
    </row>
    <row r="60" spans="1:4">
      <c r="A60" s="3" t="s">
        <v>509</v>
      </c>
    </row>
    <row r="61" spans="1:4">
      <c r="A61" s="4" t="s">
        <v>524</v>
      </c>
      <c r="D61" s="5" t="n">
        <v>14</v>
      </c>
    </row>
    <row r="62" spans="1:4">
      <c r="A62" s="4" t="s">
        <v>408</v>
      </c>
      <c r="D62" s="5" t="n">
        <v>2845000</v>
      </c>
    </row>
    <row r="63" spans="1:4">
      <c r="A63" s="4" t="s">
        <v>568</v>
      </c>
    </row>
    <row r="64" spans="1:4">
      <c r="A64" s="3" t="s">
        <v>509</v>
      </c>
    </row>
    <row r="65" spans="1:4">
      <c r="A65" s="4" t="s">
        <v>524</v>
      </c>
      <c r="D65" s="5" t="n">
        <v>1</v>
      </c>
    </row>
    <row r="66" spans="1:4">
      <c r="A66" s="4" t="s">
        <v>408</v>
      </c>
      <c r="D66" s="5" t="n">
        <v>102000</v>
      </c>
    </row>
    <row r="67" spans="1:4">
      <c r="A67" s="4" t="s">
        <v>569</v>
      </c>
    </row>
    <row r="68" spans="1:4">
      <c r="A68" s="3" t="s">
        <v>509</v>
      </c>
    </row>
    <row r="69" spans="1:4">
      <c r="A69" s="4" t="s">
        <v>524</v>
      </c>
      <c r="D69" s="5" t="n">
        <v>3</v>
      </c>
    </row>
    <row r="70" spans="1:4">
      <c r="A70" s="4" t="s">
        <v>408</v>
      </c>
      <c r="D70" s="5" t="n">
        <v>273000</v>
      </c>
    </row>
    <row r="71" spans="1:4">
      <c r="A71" s="4" t="s">
        <v>570</v>
      </c>
    </row>
    <row r="72" spans="1:4">
      <c r="A72" s="3" t="s">
        <v>509</v>
      </c>
    </row>
    <row r="73" spans="1:4">
      <c r="A73" s="4" t="s">
        <v>524</v>
      </c>
      <c r="D73" s="5" t="n">
        <v>3</v>
      </c>
    </row>
    <row r="74" spans="1:4">
      <c r="A74" s="4" t="s">
        <v>408</v>
      </c>
      <c r="D74" s="5" t="n">
        <v>823000</v>
      </c>
    </row>
    <row r="75" spans="1:4">
      <c r="A75" s="4" t="s">
        <v>571</v>
      </c>
    </row>
    <row r="76" spans="1:4">
      <c r="A76" s="3" t="s">
        <v>509</v>
      </c>
    </row>
    <row r="77" spans="1:4">
      <c r="A77" s="4" t="s">
        <v>524</v>
      </c>
      <c r="D77" s="5" t="n">
        <v>1</v>
      </c>
    </row>
    <row r="78" spans="1:4">
      <c r="A78" s="4" t="s">
        <v>408</v>
      </c>
      <c r="D78" s="5" t="n">
        <v>506000</v>
      </c>
    </row>
    <row r="79" spans="1:4">
      <c r="A79" s="4" t="s">
        <v>572</v>
      </c>
    </row>
    <row r="80" spans="1:4">
      <c r="A80" s="3" t="s">
        <v>509</v>
      </c>
    </row>
    <row r="81" spans="1:4">
      <c r="A81" s="4" t="s">
        <v>524</v>
      </c>
      <c r="D81" s="5" t="n">
        <v>6</v>
      </c>
    </row>
    <row r="82" spans="1:4">
      <c r="A82" s="4" t="s">
        <v>408</v>
      </c>
      <c r="D82" s="5" t="n">
        <v>1141000</v>
      </c>
    </row>
    <row r="83" spans="1:4">
      <c r="A83" s="4" t="s">
        <v>573</v>
      </c>
    </row>
    <row r="84" spans="1:4">
      <c r="A84" s="3" t="s">
        <v>509</v>
      </c>
    </row>
    <row r="85" spans="1:4">
      <c r="A85" s="4" t="s">
        <v>524</v>
      </c>
      <c r="D85" s="5" t="n">
        <v>1</v>
      </c>
    </row>
    <row r="86" spans="1:4">
      <c r="A86" s="4" t="s">
        <v>408</v>
      </c>
      <c r="D86" s="5" t="n">
        <v>3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5</v>
      </c>
    </row>
    <row r="3" spans="1:3">
      <c r="A3" s="3" t="s">
        <v>575</v>
      </c>
    </row>
    <row r="4" spans="1:3">
      <c r="A4" s="4" t="s">
        <v>576</v>
      </c>
      <c r="B4" s="4" t="s">
        <v>577</v>
      </c>
    </row>
    <row r="5" spans="1:3">
      <c r="A5" s="4" t="s">
        <v>578</v>
      </c>
      <c r="B5" s="6" t="n">
        <v>-28883</v>
      </c>
      <c r="C5" s="6" t="n">
        <v>-33029</v>
      </c>
    </row>
    <row r="6" spans="1:3">
      <c r="A6" s="4" t="s">
        <v>579</v>
      </c>
      <c r="B6" s="5" t="n">
        <v>10401</v>
      </c>
      <c r="C6" s="5" t="n">
        <v>11608</v>
      </c>
    </row>
    <row r="7" spans="1:3">
      <c r="A7" s="4" t="s">
        <v>580</v>
      </c>
      <c r="B7" s="5" t="n">
        <v>-18482</v>
      </c>
      <c r="C7" s="5" t="n">
        <v>-21421</v>
      </c>
    </row>
    <row r="8" spans="1:3">
      <c r="A8" s="4" t="s">
        <v>581</v>
      </c>
    </row>
    <row r="9" spans="1:3">
      <c r="A9" s="3" t="s">
        <v>575</v>
      </c>
    </row>
    <row r="10" spans="1:3">
      <c r="A10" s="4" t="s">
        <v>582</v>
      </c>
      <c r="B10" s="5" t="n">
        <v>62785</v>
      </c>
      <c r="C10" s="5" t="n">
        <v>75085</v>
      </c>
    </row>
    <row r="11" spans="1:3">
      <c r="A11" s="4" t="s">
        <v>583</v>
      </c>
      <c r="B11" s="5" t="n">
        <v>-37114</v>
      </c>
      <c r="C11" s="5" t="n">
        <v>-39438</v>
      </c>
    </row>
    <row r="12" spans="1:3">
      <c r="A12" s="4" t="s">
        <v>584</v>
      </c>
      <c r="B12" s="6" t="n">
        <v>25671</v>
      </c>
      <c r="C12" s="5" t="n">
        <v>35647</v>
      </c>
    </row>
    <row r="13" spans="1:3">
      <c r="A13" s="4" t="s">
        <v>576</v>
      </c>
      <c r="B13" s="4" t="s">
        <v>585</v>
      </c>
    </row>
    <row r="14" spans="1:3">
      <c r="A14" s="4" t="s">
        <v>586</v>
      </c>
    </row>
    <row r="15" spans="1:3">
      <c r="A15" s="3" t="s">
        <v>575</v>
      </c>
    </row>
    <row r="16" spans="1:3">
      <c r="A16" s="4" t="s">
        <v>582</v>
      </c>
      <c r="B16" s="6" t="n">
        <v>3134</v>
      </c>
      <c r="C16" s="5" t="n">
        <v>3271</v>
      </c>
    </row>
    <row r="17" spans="1:3">
      <c r="A17" s="4" t="s">
        <v>583</v>
      </c>
      <c r="B17" s="5" t="n">
        <v>-1756</v>
      </c>
      <c r="C17" s="5" t="n">
        <v>-1396</v>
      </c>
    </row>
    <row r="18" spans="1:3">
      <c r="A18" s="4" t="s">
        <v>584</v>
      </c>
      <c r="B18" s="6" t="n">
        <v>1378</v>
      </c>
      <c r="C18" s="6" t="n">
        <v>1875</v>
      </c>
    </row>
    <row r="19" spans="1:3">
      <c r="A19" s="4" t="s">
        <v>576</v>
      </c>
      <c r="B19" s="4" t="s">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3" t="s">
        <v>575</v>
      </c>
    </row>
    <row r="4" spans="1:3">
      <c r="A4" s="4" t="s">
        <v>589</v>
      </c>
      <c r="B4" s="6" t="n">
        <v>2361</v>
      </c>
    </row>
    <row r="5" spans="1:3">
      <c r="A5" s="4" t="s">
        <v>590</v>
      </c>
      <c r="B5" s="5" t="n">
        <v>1734</v>
      </c>
    </row>
    <row r="6" spans="1:3">
      <c r="A6" s="4" t="s">
        <v>591</v>
      </c>
      <c r="B6" s="5" t="n">
        <v>907</v>
      </c>
    </row>
    <row r="7" spans="1:3">
      <c r="A7" s="4" t="s">
        <v>592</v>
      </c>
      <c r="B7" s="5" t="n">
        <v>735</v>
      </c>
    </row>
    <row r="8" spans="1:3">
      <c r="A8" s="4" t="s">
        <v>593</v>
      </c>
      <c r="B8" s="5" t="n">
        <v>675</v>
      </c>
    </row>
    <row r="9" spans="1:3">
      <c r="A9" s="4" t="s">
        <v>594</v>
      </c>
      <c r="B9" s="5" t="n">
        <v>10692</v>
      </c>
    </row>
    <row r="10" spans="1:3">
      <c r="A10" s="4" t="s">
        <v>595</v>
      </c>
      <c r="B10" s="5" t="n">
        <v>17104</v>
      </c>
    </row>
    <row r="11" spans="1:3">
      <c r="A11" s="4" t="s">
        <v>581</v>
      </c>
    </row>
    <row r="12" spans="1:3">
      <c r="A12" s="3" t="s">
        <v>575</v>
      </c>
    </row>
    <row r="13" spans="1:3">
      <c r="A13" s="4" t="s">
        <v>596</v>
      </c>
      <c r="B13" s="5" t="n">
        <v>7607</v>
      </c>
    </row>
    <row r="14" spans="1:3">
      <c r="A14" s="4" t="s">
        <v>597</v>
      </c>
      <c r="B14" s="5" t="n">
        <v>5768</v>
      </c>
    </row>
    <row r="15" spans="1:3">
      <c r="A15" s="4" t="s">
        <v>598</v>
      </c>
      <c r="B15" s="5" t="n">
        <v>3536</v>
      </c>
    </row>
    <row r="16" spans="1:3">
      <c r="A16" s="4" t="s">
        <v>599</v>
      </c>
      <c r="B16" s="5" t="n">
        <v>1820</v>
      </c>
    </row>
    <row r="17" spans="1:3">
      <c r="A17" s="4" t="s">
        <v>600</v>
      </c>
      <c r="B17" s="5" t="n">
        <v>1221</v>
      </c>
    </row>
    <row r="18" spans="1:3">
      <c r="A18" s="4" t="s">
        <v>601</v>
      </c>
      <c r="B18" s="5" t="n">
        <v>5719</v>
      </c>
    </row>
    <row r="19" spans="1:3">
      <c r="A19" s="4" t="s">
        <v>584</v>
      </c>
      <c r="B19" s="6" t="n">
        <v>25671</v>
      </c>
      <c r="C19" s="6" t="n">
        <v>356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41"/>
    <col customWidth="1" max="6" min="6" width="40"/>
    <col customWidth="1" max="7" min="7" width="21"/>
    <col customWidth="1" max="8" min="8" width="21"/>
    <col customWidth="1" max="9" min="9" width="20"/>
    <col customWidth="1" max="10" min="10" width="14"/>
    <col customWidth="1" max="11" min="11" width="15"/>
  </cols>
  <sheetData>
    <row r="1" spans="1:11">
      <c r="A1" s="1" t="s">
        <v>602</v>
      </c>
      <c r="B1" s="2" t="s">
        <v>603</v>
      </c>
      <c r="D1" s="2" t="s">
        <v>604</v>
      </c>
      <c r="E1" s="2" t="s">
        <v>1</v>
      </c>
    </row>
    <row r="2" spans="1:11">
      <c r="B2" s="2" t="s">
        <v>605</v>
      </c>
      <c r="C2" s="2" t="s">
        <v>606</v>
      </c>
      <c r="D2" s="2" t="s">
        <v>607</v>
      </c>
      <c r="E2" s="2" t="s">
        <v>608</v>
      </c>
      <c r="F2" s="2" t="s">
        <v>609</v>
      </c>
      <c r="G2" s="2" t="s">
        <v>508</v>
      </c>
      <c r="H2" s="2" t="s">
        <v>610</v>
      </c>
      <c r="I2" s="2" t="s">
        <v>611</v>
      </c>
      <c r="J2" s="2" t="s">
        <v>612</v>
      </c>
      <c r="K2" s="2" t="s">
        <v>613</v>
      </c>
    </row>
    <row r="3" spans="1:11">
      <c r="A3" s="3" t="s">
        <v>614</v>
      </c>
    </row>
    <row r="4" spans="1:11">
      <c r="A4" s="4" t="s">
        <v>410</v>
      </c>
      <c r="E4" s="5" t="n">
        <v>408</v>
      </c>
    </row>
    <row r="5" spans="1:11">
      <c r="A5" s="4" t="s">
        <v>615</v>
      </c>
      <c r="E5" s="6" t="n">
        <v>47126</v>
      </c>
      <c r="F5" s="6" t="n">
        <v>49895</v>
      </c>
      <c r="G5" s="6" t="n">
        <v>77871</v>
      </c>
    </row>
    <row r="6" spans="1:11">
      <c r="A6" s="4" t="s">
        <v>200</v>
      </c>
      <c r="E6" s="6" t="n">
        <v>36778</v>
      </c>
      <c r="F6" s="5" t="n">
        <v>1854</v>
      </c>
      <c r="G6" s="5" t="n">
        <v>10012</v>
      </c>
    </row>
    <row r="7" spans="1:11">
      <c r="A7" s="4" t="s">
        <v>616</v>
      </c>
      <c r="E7" s="5" t="n">
        <v>21</v>
      </c>
    </row>
    <row r="8" spans="1:11">
      <c r="A8" s="4" t="s">
        <v>511</v>
      </c>
      <c r="E8" s="8" t="n">
        <v>74.8</v>
      </c>
    </row>
    <row r="9" spans="1:11">
      <c r="A9" s="4" t="s">
        <v>197</v>
      </c>
      <c r="E9" s="6" t="n">
        <v>113984</v>
      </c>
      <c r="F9" s="5" t="n">
        <v>125803</v>
      </c>
      <c r="G9" s="5" t="n">
        <v>237809</v>
      </c>
    </row>
    <row r="10" spans="1:11">
      <c r="A10" s="4" t="s">
        <v>111</v>
      </c>
      <c r="E10" s="5" t="n">
        <v>6394</v>
      </c>
      <c r="F10" s="5" t="n">
        <v>4118</v>
      </c>
      <c r="G10" s="6" t="n">
        <v>7273</v>
      </c>
    </row>
    <row r="11" spans="1:11">
      <c r="A11" s="4" t="s">
        <v>41</v>
      </c>
      <c r="E11" s="5" t="n">
        <v>4663797</v>
      </c>
      <c r="F11" s="5" t="n">
        <v>4429473</v>
      </c>
    </row>
    <row r="12" spans="1:11">
      <c r="A12" s="4" t="s">
        <v>44</v>
      </c>
      <c r="E12" s="5" t="n">
        <v>72231</v>
      </c>
      <c r="F12" s="5" t="n">
        <v>95606</v>
      </c>
    </row>
    <row r="13" spans="1:11">
      <c r="A13" s="4" t="s">
        <v>617</v>
      </c>
      <c r="E13" s="6" t="n">
        <v>12800</v>
      </c>
      <c r="F13" s="5" t="n">
        <v>13000</v>
      </c>
    </row>
    <row r="14" spans="1:11">
      <c r="A14" s="4" t="s">
        <v>618</v>
      </c>
      <c r="E14" s="4" t="s">
        <v>619</v>
      </c>
      <c r="J14" s="4" t="s">
        <v>620</v>
      </c>
    </row>
    <row r="15" spans="1:11">
      <c r="A15" s="4" t="s">
        <v>483</v>
      </c>
    </row>
    <row r="16" spans="1:11">
      <c r="A16" s="3" t="s">
        <v>614</v>
      </c>
    </row>
    <row r="17" spans="1:11">
      <c r="A17" s="4" t="s">
        <v>616</v>
      </c>
      <c r="E17" s="5" t="n">
        <v>13</v>
      </c>
    </row>
    <row r="18" spans="1:11">
      <c r="A18" s="4" t="s">
        <v>621</v>
      </c>
      <c r="E18" s="4" t="s">
        <v>622</v>
      </c>
    </row>
    <row r="19" spans="1:11">
      <c r="A19" s="4" t="s">
        <v>484</v>
      </c>
      <c r="E19" s="6" t="n">
        <v>2300</v>
      </c>
    </row>
    <row r="20" spans="1:11">
      <c r="A20" s="4" t="s">
        <v>44</v>
      </c>
      <c r="E20" s="5" t="n">
        <v>36630</v>
      </c>
      <c r="F20" s="6" t="n">
        <v>37588</v>
      </c>
    </row>
    <row r="21" spans="1:11">
      <c r="A21" s="4" t="s">
        <v>623</v>
      </c>
    </row>
    <row r="22" spans="1:11">
      <c r="A22" s="3" t="s">
        <v>614</v>
      </c>
    </row>
    <row r="23" spans="1:11">
      <c r="A23" s="4" t="s">
        <v>511</v>
      </c>
      <c r="F23" s="5" t="n">
        <v>0</v>
      </c>
    </row>
    <row r="24" spans="1:11">
      <c r="A24" s="4" t="s">
        <v>41</v>
      </c>
      <c r="E24" s="6" t="n">
        <v>500</v>
      </c>
    </row>
    <row r="25" spans="1:11">
      <c r="A25" s="4" t="s">
        <v>624</v>
      </c>
    </row>
    <row r="26" spans="1:11">
      <c r="A26" s="3" t="s">
        <v>614</v>
      </c>
    </row>
    <row r="27" spans="1:11">
      <c r="A27" s="4" t="s">
        <v>616</v>
      </c>
      <c r="E27" s="5" t="n">
        <v>0</v>
      </c>
    </row>
    <row r="28" spans="1:11">
      <c r="A28" s="4" t="s">
        <v>621</v>
      </c>
      <c r="E28" s="4" t="s">
        <v>625</v>
      </c>
    </row>
    <row r="29" spans="1:11">
      <c r="A29" s="4" t="s">
        <v>44</v>
      </c>
      <c r="E29" s="6" t="n">
        <v>220</v>
      </c>
      <c r="F29" s="6" t="n">
        <v>1546</v>
      </c>
    </row>
    <row r="30" spans="1:11">
      <c r="A30" s="4" t="s">
        <v>626</v>
      </c>
    </row>
    <row r="31" spans="1:11">
      <c r="A31" s="3" t="s">
        <v>614</v>
      </c>
    </row>
    <row r="32" spans="1:11">
      <c r="A32" s="4" t="s">
        <v>627</v>
      </c>
      <c r="H32" s="6" t="n">
        <v>13500</v>
      </c>
      <c r="I32" s="6" t="n">
        <v>30000</v>
      </c>
    </row>
    <row r="33" spans="1:11">
      <c r="A33" s="4" t="s">
        <v>616</v>
      </c>
      <c r="E33" s="5" t="n">
        <v>8</v>
      </c>
    </row>
    <row r="34" spans="1:11">
      <c r="A34" s="4" t="s">
        <v>511</v>
      </c>
      <c r="E34" s="5" t="n">
        <v>3</v>
      </c>
    </row>
    <row r="35" spans="1:11">
      <c r="A35" s="4" t="s">
        <v>621</v>
      </c>
      <c r="E35" s="4" t="s">
        <v>468</v>
      </c>
    </row>
    <row r="36" spans="1:11">
      <c r="A36" s="4" t="s">
        <v>628</v>
      </c>
      <c r="E36" s="8" t="n">
        <v>165.5</v>
      </c>
      <c r="K36" s="5" t="n">
        <v>4350</v>
      </c>
    </row>
    <row r="37" spans="1:11">
      <c r="A37" s="4" t="s">
        <v>629</v>
      </c>
      <c r="E37" s="4" t="s">
        <v>630</v>
      </c>
    </row>
    <row r="38" spans="1:11">
      <c r="A38" s="4" t="s">
        <v>44</v>
      </c>
      <c r="E38" s="6" t="n">
        <v>35381</v>
      </c>
      <c r="F38" s="6" t="n">
        <v>56472</v>
      </c>
    </row>
    <row r="39" spans="1:11">
      <c r="A39" s="4" t="s">
        <v>631</v>
      </c>
      <c r="D39" s="4" t="s">
        <v>632</v>
      </c>
    </row>
    <row r="40" spans="1:11">
      <c r="A40" s="4" t="s">
        <v>425</v>
      </c>
    </row>
    <row r="41" spans="1:11">
      <c r="A41" s="3" t="s">
        <v>614</v>
      </c>
    </row>
    <row r="42" spans="1:11">
      <c r="A42" s="4" t="s">
        <v>511</v>
      </c>
      <c r="E42" s="5" t="n">
        <v>1</v>
      </c>
    </row>
    <row r="43" spans="1:11">
      <c r="A43" s="4" t="s">
        <v>633</v>
      </c>
    </row>
    <row r="44" spans="1:11">
      <c r="A44" s="3" t="s">
        <v>614</v>
      </c>
    </row>
    <row r="45" spans="1:11">
      <c r="A45" s="4" t="s">
        <v>410</v>
      </c>
      <c r="E45" s="5" t="n">
        <v>1</v>
      </c>
      <c r="F45" s="5" t="n">
        <v>1</v>
      </c>
    </row>
    <row r="46" spans="1:11">
      <c r="A46" s="4" t="s">
        <v>511</v>
      </c>
      <c r="E46" s="8" t="n">
        <v>0.4</v>
      </c>
      <c r="F46" s="8" t="n">
        <v>0.4</v>
      </c>
    </row>
    <row r="47" spans="1:11">
      <c r="A47" s="4" t="s">
        <v>634</v>
      </c>
    </row>
    <row r="48" spans="1:11">
      <c r="A48" s="3" t="s">
        <v>614</v>
      </c>
    </row>
    <row r="49" spans="1:11">
      <c r="A49" s="4" t="s">
        <v>412</v>
      </c>
      <c r="E49" s="5" t="n">
        <v>3</v>
      </c>
      <c r="F49" s="5" t="n">
        <v>1</v>
      </c>
    </row>
    <row r="50" spans="1:11">
      <c r="A50" s="4" t="s">
        <v>635</v>
      </c>
      <c r="B50" s="6" t="n">
        <v>2700</v>
      </c>
      <c r="C50" s="6" t="n">
        <v>500</v>
      </c>
    </row>
    <row r="51" spans="1:11">
      <c r="A51" s="4" t="s">
        <v>615</v>
      </c>
      <c r="B51" s="6" t="n">
        <v>1200</v>
      </c>
      <c r="C51" s="6" t="n">
        <v>100</v>
      </c>
    </row>
    <row r="52" spans="1:11">
      <c r="A52" s="4" t="s">
        <v>636</v>
      </c>
    </row>
    <row r="53" spans="1:11">
      <c r="A53" s="3" t="s">
        <v>614</v>
      </c>
    </row>
    <row r="54" spans="1:11">
      <c r="A54" s="4" t="s">
        <v>618</v>
      </c>
      <c r="E54" s="4" t="s">
        <v>637</v>
      </c>
    </row>
    <row r="55" spans="1:11">
      <c r="A55" s="4" t="s">
        <v>638</v>
      </c>
    </row>
    <row r="56" spans="1:11">
      <c r="A56" s="3" t="s">
        <v>614</v>
      </c>
    </row>
    <row r="57" spans="1:11">
      <c r="A57" s="4" t="s">
        <v>627</v>
      </c>
      <c r="E57" s="6" t="n">
        <v>6100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39</v>
      </c>
      <c r="B1" s="2" t="s">
        <v>1</v>
      </c>
    </row>
    <row r="2" spans="1:3">
      <c r="B2" s="2" t="s">
        <v>640</v>
      </c>
      <c r="C2" s="2" t="s">
        <v>641</v>
      </c>
    </row>
    <row r="3" spans="1:3">
      <c r="A3" s="3" t="s">
        <v>614</v>
      </c>
    </row>
    <row r="4" spans="1:3">
      <c r="A4" s="4" t="s">
        <v>616</v>
      </c>
      <c r="B4" s="5" t="n">
        <v>21</v>
      </c>
    </row>
    <row r="5" spans="1:3">
      <c r="A5" s="4" t="s">
        <v>642</v>
      </c>
      <c r="B5" s="6" t="n">
        <v>72231</v>
      </c>
      <c r="C5" s="6" t="n">
        <v>95606</v>
      </c>
    </row>
    <row r="6" spans="1:3">
      <c r="A6" s="4" t="s">
        <v>643</v>
      </c>
      <c r="B6" s="4" t="s">
        <v>466</v>
      </c>
    </row>
    <row r="7" spans="1:3">
      <c r="A7" s="4" t="s">
        <v>644</v>
      </c>
      <c r="C7" s="4" t="s">
        <v>468</v>
      </c>
    </row>
    <row r="8" spans="1:3">
      <c r="A8" s="4" t="s">
        <v>483</v>
      </c>
    </row>
    <row r="9" spans="1:3">
      <c r="A9" s="3" t="s">
        <v>614</v>
      </c>
    </row>
    <row r="10" spans="1:3">
      <c r="A10" s="4" t="s">
        <v>621</v>
      </c>
      <c r="B10" s="4" t="s">
        <v>622</v>
      </c>
    </row>
    <row r="11" spans="1:3">
      <c r="A11" s="4" t="s">
        <v>616</v>
      </c>
      <c r="B11" s="5" t="n">
        <v>13</v>
      </c>
    </row>
    <row r="12" spans="1:3">
      <c r="A12" s="4" t="s">
        <v>642</v>
      </c>
      <c r="B12" s="6" t="n">
        <v>36630</v>
      </c>
      <c r="C12" s="6" t="n">
        <v>37588</v>
      </c>
    </row>
    <row r="13" spans="1:3">
      <c r="A13" s="4" t="s">
        <v>624</v>
      </c>
    </row>
    <row r="14" spans="1:3">
      <c r="A14" s="3" t="s">
        <v>614</v>
      </c>
    </row>
    <row r="15" spans="1:3">
      <c r="A15" s="4" t="s">
        <v>621</v>
      </c>
      <c r="B15" s="4" t="s">
        <v>625</v>
      </c>
    </row>
    <row r="16" spans="1:3">
      <c r="A16" s="4" t="s">
        <v>616</v>
      </c>
      <c r="B16" s="5" t="n">
        <v>0</v>
      </c>
    </row>
    <row r="17" spans="1:3">
      <c r="A17" s="4" t="s">
        <v>642</v>
      </c>
      <c r="B17" s="6" t="n">
        <v>220</v>
      </c>
      <c r="C17" s="5" t="n">
        <v>1546</v>
      </c>
    </row>
    <row r="18" spans="1:3">
      <c r="A18" s="4" t="s">
        <v>645</v>
      </c>
    </row>
    <row r="19" spans="1:3">
      <c r="A19" s="3" t="s">
        <v>614</v>
      </c>
    </row>
    <row r="20" spans="1:3">
      <c r="A20" s="4" t="s">
        <v>616</v>
      </c>
      <c r="B20" s="5" t="n">
        <v>13</v>
      </c>
    </row>
    <row r="21" spans="1:3">
      <c r="A21" s="4" t="s">
        <v>642</v>
      </c>
      <c r="B21" s="6" t="n">
        <v>36850</v>
      </c>
      <c r="C21" s="5" t="n">
        <v>39134</v>
      </c>
    </row>
    <row r="22" spans="1:3">
      <c r="A22" s="4" t="s">
        <v>626</v>
      </c>
    </row>
    <row r="23" spans="1:3">
      <c r="A23" s="3" t="s">
        <v>614</v>
      </c>
    </row>
    <row r="24" spans="1:3">
      <c r="A24" s="4" t="s">
        <v>621</v>
      </c>
      <c r="B24" s="4" t="s">
        <v>468</v>
      </c>
    </row>
    <row r="25" spans="1:3">
      <c r="A25" s="4" t="s">
        <v>616</v>
      </c>
      <c r="B25" s="5" t="n">
        <v>8</v>
      </c>
    </row>
    <row r="26" spans="1:3">
      <c r="A26" s="4" t="s">
        <v>642</v>
      </c>
      <c r="B26" s="6" t="n">
        <v>35381</v>
      </c>
      <c r="C26" s="6" t="n">
        <v>564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647</v>
      </c>
    </row>
    <row r="3" spans="1:3">
      <c r="A3" s="4" t="s">
        <v>648</v>
      </c>
      <c r="B3" s="6" t="n">
        <v>234000</v>
      </c>
      <c r="C3" s="6" t="n">
        <v>75000</v>
      </c>
    </row>
    <row r="4" spans="1:3">
      <c r="A4" s="4" t="s">
        <v>648</v>
      </c>
      <c r="B4" s="5" t="n">
        <v>1728131</v>
      </c>
      <c r="C4" s="5" t="n">
        <v>1600000</v>
      </c>
    </row>
    <row r="5" spans="1:3">
      <c r="A5" s="4" t="s">
        <v>649</v>
      </c>
    </row>
    <row r="6" spans="1:3">
      <c r="A6" s="3" t="s">
        <v>647</v>
      </c>
    </row>
    <row r="7" spans="1:3">
      <c r="A7" s="4" t="s">
        <v>650</v>
      </c>
      <c r="B7" s="5" t="n">
        <v>3866</v>
      </c>
      <c r="C7" s="5" t="n">
        <v>2084</v>
      </c>
    </row>
    <row r="8" spans="1:3">
      <c r="A8" s="4" t="s">
        <v>651</v>
      </c>
      <c r="B8" s="5" t="n">
        <v>3866</v>
      </c>
      <c r="C8" s="5" t="n">
        <v>2084</v>
      </c>
    </row>
    <row r="9" spans="1:3">
      <c r="A9" s="4" t="s">
        <v>652</v>
      </c>
    </row>
    <row r="10" spans="1:3">
      <c r="A10" s="3" t="s">
        <v>647</v>
      </c>
    </row>
    <row r="11" spans="1:3">
      <c r="A11" s="4" t="s">
        <v>648</v>
      </c>
      <c r="B11" s="5" t="n">
        <v>125000</v>
      </c>
      <c r="C11" s="5" t="n">
        <v>150000</v>
      </c>
    </row>
    <row r="12" spans="1:3">
      <c r="A12" s="4" t="s">
        <v>653</v>
      </c>
      <c r="B12" s="5" t="n">
        <v>123020</v>
      </c>
      <c r="C12" s="5" t="n">
        <v>150427</v>
      </c>
    </row>
    <row r="13" spans="1:3">
      <c r="A13" s="4" t="s">
        <v>654</v>
      </c>
    </row>
    <row r="14" spans="1:3">
      <c r="A14" s="3" t="s">
        <v>647</v>
      </c>
    </row>
    <row r="15" spans="1:3">
      <c r="A15" s="4" t="s">
        <v>648</v>
      </c>
      <c r="B15" s="5" t="n">
        <v>1370421</v>
      </c>
      <c r="C15" s="5" t="n">
        <v>1411349</v>
      </c>
    </row>
    <row r="16" spans="1:3">
      <c r="A16" s="4" t="s">
        <v>653</v>
      </c>
      <c r="B16" s="5" t="n">
        <v>1419518</v>
      </c>
      <c r="C16" s="5" t="n">
        <v>1475605</v>
      </c>
    </row>
    <row r="17" spans="1:3">
      <c r="A17" s="4" t="s">
        <v>655</v>
      </c>
    </row>
    <row r="18" spans="1:3">
      <c r="A18" s="3" t="s">
        <v>647</v>
      </c>
    </row>
    <row r="19" spans="1:3">
      <c r="A19" s="4" t="s">
        <v>648</v>
      </c>
      <c r="B19" s="5" t="n">
        <v>234000</v>
      </c>
      <c r="C19" s="5" t="n">
        <v>75000</v>
      </c>
    </row>
    <row r="20" spans="1:3">
      <c r="A20" s="4" t="s">
        <v>653</v>
      </c>
      <c r="B20" s="6" t="n">
        <v>234000</v>
      </c>
      <c r="C20" s="6" t="n">
        <v>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56</v>
      </c>
      <c r="B1" s="2" t="s">
        <v>1</v>
      </c>
    </row>
    <row r="2" spans="1:4">
      <c r="B2" s="2" t="s">
        <v>487</v>
      </c>
      <c r="C2" s="2" t="s">
        <v>641</v>
      </c>
      <c r="D2" s="2" t="s">
        <v>657</v>
      </c>
    </row>
    <row r="3" spans="1:4">
      <c r="A3" s="3" t="s">
        <v>658</v>
      </c>
    </row>
    <row r="4" spans="1:4">
      <c r="A4" s="4" t="s">
        <v>659</v>
      </c>
      <c r="D4" s="5" t="n">
        <v>2</v>
      </c>
    </row>
    <row r="5" spans="1:4">
      <c r="A5" s="4" t="s">
        <v>618</v>
      </c>
      <c r="B5" s="4" t="s">
        <v>619</v>
      </c>
      <c r="D5" s="4" t="s">
        <v>620</v>
      </c>
    </row>
    <row r="6" spans="1:4">
      <c r="A6" s="4" t="s">
        <v>660</v>
      </c>
      <c r="B6" s="6" t="n">
        <v>6400</v>
      </c>
      <c r="C6" s="6" t="n">
        <v>6600</v>
      </c>
    </row>
    <row r="7" spans="1:4">
      <c r="A7" s="4" t="s">
        <v>661</v>
      </c>
      <c r="B7" s="5" t="n">
        <v>3800</v>
      </c>
    </row>
    <row r="8" spans="1:4">
      <c r="A8" s="4" t="s">
        <v>662</v>
      </c>
    </row>
    <row r="9" spans="1:4">
      <c r="A9" s="3" t="s">
        <v>658</v>
      </c>
    </row>
    <row r="10" spans="1:4">
      <c r="A10" s="4" t="s">
        <v>618</v>
      </c>
      <c r="C10" s="4" t="s">
        <v>663</v>
      </c>
    </row>
    <row r="11" spans="1:4">
      <c r="A11" s="4" t="s">
        <v>660</v>
      </c>
      <c r="B11" s="5" t="n">
        <v>200000</v>
      </c>
      <c r="C11" s="6" t="n">
        <v>200000</v>
      </c>
    </row>
    <row r="12" spans="1:4">
      <c r="A12" s="4" t="s">
        <v>664</v>
      </c>
      <c r="C12" s="6" t="n">
        <v>200000</v>
      </c>
    </row>
    <row r="13" spans="1:4">
      <c r="A13" s="4" t="s">
        <v>665</v>
      </c>
    </row>
    <row r="14" spans="1:4">
      <c r="A14" s="3" t="s">
        <v>658</v>
      </c>
    </row>
    <row r="15" spans="1:4">
      <c r="A15" s="4" t="s">
        <v>666</v>
      </c>
      <c r="C15" s="4" t="s">
        <v>667</v>
      </c>
    </row>
    <row r="16" spans="1:4">
      <c r="A16" s="4" t="s">
        <v>668</v>
      </c>
    </row>
    <row r="17" spans="1:4">
      <c r="A17" s="3" t="s">
        <v>658</v>
      </c>
    </row>
    <row r="18" spans="1:4">
      <c r="A18" s="4" t="s">
        <v>666</v>
      </c>
      <c r="C18" s="4" t="s">
        <v>667</v>
      </c>
    </row>
    <row r="19" spans="1:4">
      <c r="A19" s="4" t="s">
        <v>649</v>
      </c>
    </row>
    <row r="20" spans="1:4">
      <c r="A20" s="3" t="s">
        <v>658</v>
      </c>
    </row>
    <row r="21" spans="1:4">
      <c r="A21" s="4" t="s">
        <v>669</v>
      </c>
      <c r="B21" s="6" t="n">
        <v>0</v>
      </c>
      <c r="C21" s="6" t="n">
        <v>-4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95</v>
      </c>
    </row>
    <row r="3" spans="1:4">
      <c r="A3" s="3" t="s">
        <v>658</v>
      </c>
    </row>
    <row r="4" spans="1:4">
      <c r="A4" s="4" t="s">
        <v>671</v>
      </c>
      <c r="B4" s="6" t="n">
        <v>529</v>
      </c>
      <c r="C4" s="6" t="n">
        <v>-1068</v>
      </c>
      <c r="D4" s="6" t="n">
        <v>-463</v>
      </c>
    </row>
    <row r="5" spans="1:4">
      <c r="A5" s="4" t="s">
        <v>649</v>
      </c>
    </row>
    <row r="6" spans="1:4">
      <c r="A6" s="3" t="s">
        <v>658</v>
      </c>
    </row>
    <row r="7" spans="1:4">
      <c r="A7" s="4" t="s">
        <v>671</v>
      </c>
      <c r="B7" s="5" t="n">
        <v>529</v>
      </c>
      <c r="C7" s="5" t="n">
        <v>-1068</v>
      </c>
      <c r="D7" s="5" t="n">
        <v>-463</v>
      </c>
    </row>
    <row r="8" spans="1:4">
      <c r="A8" s="4" t="s">
        <v>672</v>
      </c>
      <c r="B8" s="5" t="n">
        <v>-5428</v>
      </c>
      <c r="C8" s="5" t="n">
        <v>-6611</v>
      </c>
      <c r="D8" s="6" t="n">
        <v>-4785</v>
      </c>
    </row>
    <row r="9" spans="1:4">
      <c r="A9" s="4" t="s">
        <v>669</v>
      </c>
      <c r="B9" s="6" t="n">
        <v>0</v>
      </c>
      <c r="C9" s="6" t="n">
        <v>-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34"/>
    <col customWidth="1" max="7" min="7" width="21"/>
    <col customWidth="1" max="8" min="8" width="14"/>
    <col customWidth="1" max="9" min="9" width="21"/>
    <col customWidth="1" max="10" min="10" width="14"/>
    <col customWidth="1" max="11" min="11" width="14"/>
  </cols>
  <sheetData>
    <row r="1" spans="1:11">
      <c r="A1" s="1" t="s">
        <v>673</v>
      </c>
      <c r="B1" s="2" t="s">
        <v>674</v>
      </c>
      <c r="C1" s="2" t="s">
        <v>605</v>
      </c>
      <c r="D1" s="2" t="s">
        <v>675</v>
      </c>
      <c r="E1" s="2" t="s">
        <v>676</v>
      </c>
      <c r="F1" s="2" t="s">
        <v>677</v>
      </c>
      <c r="G1" s="2" t="s">
        <v>508</v>
      </c>
      <c r="H1" s="2" t="s">
        <v>678</v>
      </c>
      <c r="I1" s="2" t="s">
        <v>679</v>
      </c>
      <c r="J1" s="2" t="s">
        <v>680</v>
      </c>
      <c r="K1" s="2" t="s">
        <v>681</v>
      </c>
    </row>
    <row r="2" spans="1:11">
      <c r="A2" s="3" t="s">
        <v>682</v>
      </c>
    </row>
    <row r="3" spans="1:11">
      <c r="A3" s="4" t="s">
        <v>683</v>
      </c>
      <c r="E3" s="6" t="n">
        <v>1728131000</v>
      </c>
      <c r="F3" s="6" t="n">
        <v>1600000000</v>
      </c>
    </row>
    <row r="4" spans="1:11">
      <c r="A4" s="4" t="s">
        <v>684</v>
      </c>
      <c r="E4" s="5" t="n">
        <v>51900000</v>
      </c>
      <c r="F4" s="5" t="n">
        <v>35200000</v>
      </c>
    </row>
    <row r="5" spans="1:11">
      <c r="A5" s="4" t="s">
        <v>685</v>
      </c>
      <c r="E5" s="5" t="n">
        <v>4700000000</v>
      </c>
    </row>
    <row r="6" spans="1:11">
      <c r="A6" s="4" t="s">
        <v>41</v>
      </c>
      <c r="E6" s="5" t="n">
        <v>4663797000</v>
      </c>
      <c r="F6" s="5" t="n">
        <v>4429473000</v>
      </c>
    </row>
    <row r="7" spans="1:11">
      <c r="A7" s="4" t="s">
        <v>686</v>
      </c>
      <c r="E7" s="6" t="n">
        <v>34500000</v>
      </c>
    </row>
    <row r="8" spans="1:11">
      <c r="A8" s="4" t="s">
        <v>687</v>
      </c>
      <c r="E8" s="5" t="n">
        <v>4</v>
      </c>
    </row>
    <row r="9" spans="1:11">
      <c r="A9" s="4" t="s">
        <v>688</v>
      </c>
      <c r="E9" s="6" t="n">
        <v>234000000</v>
      </c>
      <c r="F9" s="5" t="n">
        <v>75000000</v>
      </c>
    </row>
    <row r="10" spans="1:11">
      <c r="A10" s="4" t="s">
        <v>689</v>
      </c>
      <c r="E10" s="5" t="n">
        <v>79100000</v>
      </c>
      <c r="F10" s="5" t="n">
        <v>73900000</v>
      </c>
      <c r="G10" s="6" t="n">
        <v>69900000</v>
      </c>
    </row>
    <row r="11" spans="1:11">
      <c r="A11" s="4" t="s">
        <v>690</v>
      </c>
      <c r="E11" s="5" t="n">
        <v>13000000</v>
      </c>
      <c r="F11" s="5" t="n">
        <v>9900000</v>
      </c>
      <c r="G11" s="5" t="n">
        <v>15800000</v>
      </c>
    </row>
    <row r="12" spans="1:11">
      <c r="A12" s="4" t="s">
        <v>206</v>
      </c>
      <c r="E12" s="5" t="n">
        <v>51940000</v>
      </c>
      <c r="F12" s="5" t="n">
        <v>250000000</v>
      </c>
      <c r="G12" s="5" t="n">
        <v>200000000</v>
      </c>
    </row>
    <row r="13" spans="1:11">
      <c r="A13" s="4" t="s">
        <v>691</v>
      </c>
    </row>
    <row r="14" spans="1:11">
      <c r="A14" s="3" t="s">
        <v>682</v>
      </c>
    </row>
    <row r="15" spans="1:11">
      <c r="A15" s="4" t="s">
        <v>692</v>
      </c>
      <c r="B15" s="6" t="n">
        <v>250000000</v>
      </c>
    </row>
    <row r="16" spans="1:11">
      <c r="A16" s="4" t="s">
        <v>693</v>
      </c>
      <c r="B16" s="4" t="s">
        <v>694</v>
      </c>
    </row>
    <row r="17" spans="1:11">
      <c r="A17" s="4" t="s">
        <v>695</v>
      </c>
      <c r="J17" s="4" t="s">
        <v>696</v>
      </c>
    </row>
    <row r="18" spans="1:11">
      <c r="A18" s="4" t="s">
        <v>697</v>
      </c>
      <c r="B18" s="6" t="n">
        <v>49000000</v>
      </c>
    </row>
    <row r="19" spans="1:11">
      <c r="A19" s="4" t="s">
        <v>698</v>
      </c>
    </row>
    <row r="20" spans="1:11">
      <c r="A20" s="3" t="s">
        <v>682</v>
      </c>
    </row>
    <row r="21" spans="1:11">
      <c r="A21" s="4" t="s">
        <v>664</v>
      </c>
      <c r="F21" s="5" t="n">
        <v>100000000</v>
      </c>
      <c r="I21" s="6" t="n">
        <v>100000000</v>
      </c>
    </row>
    <row r="22" spans="1:11">
      <c r="A22" s="4" t="s">
        <v>686</v>
      </c>
      <c r="B22" s="6" t="n">
        <v>75000000</v>
      </c>
      <c r="C22" s="6" t="n">
        <v>51000000</v>
      </c>
      <c r="D22" s="6" t="n">
        <v>25000000</v>
      </c>
    </row>
    <row r="23" spans="1:11">
      <c r="A23" s="4" t="s">
        <v>699</v>
      </c>
    </row>
    <row r="24" spans="1:11">
      <c r="A24" s="3" t="s">
        <v>682</v>
      </c>
    </row>
    <row r="25" spans="1:11">
      <c r="A25" s="4" t="s">
        <v>700</v>
      </c>
      <c r="E25" s="5" t="n">
        <v>400000000</v>
      </c>
    </row>
    <row r="26" spans="1:11">
      <c r="A26" s="4" t="s">
        <v>688</v>
      </c>
      <c r="E26" s="5" t="n">
        <v>234000000</v>
      </c>
      <c r="F26" s="5" t="n">
        <v>75000000</v>
      </c>
    </row>
    <row r="27" spans="1:11">
      <c r="A27" s="4" t="s">
        <v>701</v>
      </c>
      <c r="E27" s="5" t="n">
        <v>164100000</v>
      </c>
      <c r="F27" s="5" t="n">
        <v>323100000</v>
      </c>
    </row>
    <row r="28" spans="1:11">
      <c r="A28" s="4" t="s">
        <v>702</v>
      </c>
      <c r="E28" s="6" t="n">
        <v>1900000</v>
      </c>
      <c r="F28" s="6" t="n">
        <v>1900000</v>
      </c>
    </row>
    <row r="29" spans="1:11">
      <c r="A29" s="4" t="s">
        <v>703</v>
      </c>
      <c r="E29" s="5" t="n">
        <v>2</v>
      </c>
      <c r="F29" s="5" t="n">
        <v>2</v>
      </c>
    </row>
    <row r="30" spans="1:11">
      <c r="A30" s="4" t="s">
        <v>662</v>
      </c>
    </row>
    <row r="31" spans="1:11">
      <c r="A31" s="3" t="s">
        <v>682</v>
      </c>
    </row>
    <row r="32" spans="1:11">
      <c r="A32" s="4" t="s">
        <v>664</v>
      </c>
      <c r="F32" s="6" t="n">
        <v>200000000</v>
      </c>
    </row>
    <row r="33" spans="1:11">
      <c r="A33" s="4" t="s">
        <v>668</v>
      </c>
    </row>
    <row r="34" spans="1:11">
      <c r="A34" s="3" t="s">
        <v>682</v>
      </c>
    </row>
    <row r="35" spans="1:11">
      <c r="A35" s="4" t="s">
        <v>666</v>
      </c>
      <c r="F35" s="4" t="s">
        <v>667</v>
      </c>
    </row>
    <row r="36" spans="1:11">
      <c r="A36" s="4" t="s">
        <v>704</v>
      </c>
    </row>
    <row r="37" spans="1:11">
      <c r="A37" s="3" t="s">
        <v>682</v>
      </c>
    </row>
    <row r="38" spans="1:11">
      <c r="A38" s="4" t="s">
        <v>664</v>
      </c>
      <c r="F38" s="6" t="n">
        <v>200000000</v>
      </c>
    </row>
    <row r="39" spans="1:11">
      <c r="A39" s="4" t="s">
        <v>666</v>
      </c>
      <c r="E39" s="4" t="s">
        <v>667</v>
      </c>
    </row>
    <row r="40" spans="1:11">
      <c r="A40" s="4" t="s">
        <v>705</v>
      </c>
      <c r="H40" s="4" t="s">
        <v>706</v>
      </c>
      <c r="K40" s="4" t="s">
        <v>663</v>
      </c>
    </row>
    <row r="41" spans="1:11">
      <c r="A41" s="4" t="s">
        <v>707</v>
      </c>
    </row>
    <row r="42" spans="1:11">
      <c r="A42" s="3" t="s">
        <v>682</v>
      </c>
    </row>
    <row r="43" spans="1:11">
      <c r="A43" s="4" t="s">
        <v>666</v>
      </c>
      <c r="E43" s="4" t="s">
        <v>667</v>
      </c>
    </row>
    <row r="44" spans="1:11">
      <c r="A44" s="4" t="s">
        <v>708</v>
      </c>
    </row>
    <row r="45" spans="1:11">
      <c r="A45" s="3" t="s">
        <v>682</v>
      </c>
    </row>
    <row r="46" spans="1:11">
      <c r="A46" s="4" t="s">
        <v>631</v>
      </c>
      <c r="E46" s="4" t="s">
        <v>709</v>
      </c>
      <c r="F46" s="4" t="s">
        <v>710</v>
      </c>
    </row>
    <row r="47" spans="1:11">
      <c r="A47" s="4" t="s">
        <v>711</v>
      </c>
    </row>
    <row r="48" spans="1:11">
      <c r="A48" s="3" t="s">
        <v>682</v>
      </c>
    </row>
    <row r="49" spans="1:11">
      <c r="A49" s="4" t="s">
        <v>631</v>
      </c>
      <c r="F49" s="4" t="s">
        <v>712</v>
      </c>
    </row>
    <row r="50" spans="1:11">
      <c r="A50" s="4" t="s">
        <v>713</v>
      </c>
    </row>
    <row r="51" spans="1:11">
      <c r="A51" s="3" t="s">
        <v>682</v>
      </c>
    </row>
    <row r="52" spans="1:11">
      <c r="A52" s="4" t="s">
        <v>631</v>
      </c>
      <c r="E52" s="4" t="s">
        <v>714</v>
      </c>
      <c r="F52" s="4" t="s">
        <v>715</v>
      </c>
    </row>
    <row r="53" spans="1:11">
      <c r="A53" s="4" t="s">
        <v>716</v>
      </c>
    </row>
    <row r="54" spans="1:11">
      <c r="A54" s="3" t="s">
        <v>682</v>
      </c>
    </row>
    <row r="55" spans="1:11">
      <c r="A55" s="4" t="s">
        <v>631</v>
      </c>
      <c r="F55" s="4" t="s">
        <v>717</v>
      </c>
    </row>
    <row r="56" spans="1:11">
      <c r="A56" s="4" t="s">
        <v>718</v>
      </c>
    </row>
    <row r="57" spans="1:11">
      <c r="A57" s="3" t="s">
        <v>682</v>
      </c>
    </row>
    <row r="58" spans="1:11">
      <c r="A58" s="4" t="s">
        <v>41</v>
      </c>
      <c r="E58" s="6" t="n">
        <v>500000000</v>
      </c>
      <c r="F58" s="6" t="n">
        <v>600000000</v>
      </c>
    </row>
    <row r="59" spans="1:11">
      <c r="A59" s="4" t="s">
        <v>31</v>
      </c>
    </row>
    <row r="60" spans="1:11">
      <c r="A60" s="3" t="s">
        <v>682</v>
      </c>
    </row>
    <row r="61" spans="1:11">
      <c r="A61" s="4" t="s">
        <v>41</v>
      </c>
      <c r="E61" s="5" t="n">
        <v>4663797000</v>
      </c>
      <c r="F61" s="5" t="n">
        <v>4429473000</v>
      </c>
    </row>
    <row r="62" spans="1:11">
      <c r="A62" s="4" t="s">
        <v>688</v>
      </c>
      <c r="E62" s="5" t="n">
        <v>234000000</v>
      </c>
      <c r="F62" s="5" t="n">
        <v>75000000</v>
      </c>
    </row>
    <row r="63" spans="1:11">
      <c r="A63" s="4" t="s">
        <v>206</v>
      </c>
      <c r="E63" s="6" t="n">
        <v>51940000</v>
      </c>
      <c r="F63" s="6" t="n">
        <v>250000000</v>
      </c>
      <c r="G63" s="6" t="n">
        <v>200000000</v>
      </c>
    </row>
    <row r="64" spans="1:11">
      <c r="A64" s="4" t="s">
        <v>719</v>
      </c>
    </row>
    <row r="65" spans="1:11">
      <c r="A65" s="3" t="s">
        <v>682</v>
      </c>
    </row>
    <row r="66" spans="1:11">
      <c r="A66" s="4" t="s">
        <v>664</v>
      </c>
      <c r="D66" s="5" t="n">
        <v>50000000</v>
      </c>
    </row>
    <row r="67" spans="1:11">
      <c r="A67" s="4" t="s">
        <v>692</v>
      </c>
      <c r="D67" s="5" t="n">
        <v>51200000</v>
      </c>
    </row>
    <row r="68" spans="1:11">
      <c r="A68" s="4" t="s">
        <v>720</v>
      </c>
      <c r="D68" s="6" t="n">
        <v>900000</v>
      </c>
    </row>
    <row r="69" spans="1:11">
      <c r="A69" s="4" t="s">
        <v>695</v>
      </c>
      <c r="I69" s="4" t="s">
        <v>721</v>
      </c>
    </row>
    <row r="70" spans="1:11">
      <c r="A70" s="4" t="s">
        <v>722</v>
      </c>
      <c r="D70" s="4" t="s">
        <v>7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612</v>
      </c>
    </row>
    <row r="3" spans="1:4">
      <c r="A3" s="3" t="s">
        <v>682</v>
      </c>
    </row>
    <row r="4" spans="1:4">
      <c r="A4" s="4" t="s">
        <v>683</v>
      </c>
      <c r="B4" s="6" t="n">
        <v>1169131</v>
      </c>
      <c r="C4" s="6" t="n">
        <v>1211210</v>
      </c>
    </row>
    <row r="5" spans="1:4">
      <c r="A5" s="4" t="s">
        <v>725</v>
      </c>
      <c r="B5" s="5" t="n">
        <v>1290</v>
      </c>
      <c r="C5" s="5" t="n">
        <v>139</v>
      </c>
    </row>
    <row r="6" spans="1:4">
      <c r="A6" s="4" t="s">
        <v>726</v>
      </c>
      <c r="B6" s="5" t="n">
        <v>-7067</v>
      </c>
      <c r="C6" s="5" t="n">
        <v>-7421</v>
      </c>
    </row>
    <row r="7" spans="1:4">
      <c r="A7" s="4" t="s">
        <v>727</v>
      </c>
      <c r="B7" s="5" t="n">
        <v>1165771</v>
      </c>
      <c r="C7" s="5" t="n">
        <v>1206393</v>
      </c>
    </row>
    <row r="8" spans="1:4">
      <c r="A8" s="4" t="s">
        <v>688</v>
      </c>
      <c r="B8" s="5" t="n">
        <v>556583</v>
      </c>
      <c r="C8" s="5" t="n">
        <v>422535</v>
      </c>
    </row>
    <row r="9" spans="1:4">
      <c r="A9" s="4" t="s">
        <v>728</v>
      </c>
      <c r="B9" s="5" t="n">
        <v>1369131</v>
      </c>
      <c r="C9" s="5" t="n">
        <v>1411210</v>
      </c>
    </row>
    <row r="10" spans="1:4">
      <c r="A10" s="4" t="s">
        <v>729</v>
      </c>
      <c r="B10" s="5" t="n">
        <v>359000</v>
      </c>
      <c r="C10" s="5" t="n">
        <v>225000</v>
      </c>
    </row>
    <row r="11" spans="1:4">
      <c r="A11" s="4" t="s">
        <v>730</v>
      </c>
      <c r="B11" s="6" t="n">
        <v>1722354</v>
      </c>
      <c r="C11" s="5" t="n">
        <v>1628928</v>
      </c>
    </row>
    <row r="12" spans="1:4">
      <c r="A12" s="4" t="s">
        <v>618</v>
      </c>
      <c r="B12" s="4" t="s">
        <v>619</v>
      </c>
      <c r="D12" s="4" t="s">
        <v>620</v>
      </c>
    </row>
    <row r="13" spans="1:4">
      <c r="A13" s="4" t="s">
        <v>731</v>
      </c>
      <c r="B13" s="4" t="s">
        <v>732</v>
      </c>
    </row>
    <row r="14" spans="1:4">
      <c r="A14" s="4" t="s">
        <v>733</v>
      </c>
      <c r="B14" s="6" t="n">
        <v>1200</v>
      </c>
      <c r="C14" s="5" t="n">
        <v>2200</v>
      </c>
    </row>
    <row r="15" spans="1:4">
      <c r="A15" s="4" t="s">
        <v>734</v>
      </c>
    </row>
    <row r="16" spans="1:4">
      <c r="A16" s="3" t="s">
        <v>682</v>
      </c>
    </row>
    <row r="17" spans="1:4">
      <c r="A17" s="4" t="s">
        <v>725</v>
      </c>
      <c r="B17" s="5" t="n">
        <v>1290</v>
      </c>
      <c r="C17" s="5" t="n">
        <v>139</v>
      </c>
    </row>
    <row r="18" spans="1:4">
      <c r="A18" s="4" t="s">
        <v>726</v>
      </c>
      <c r="B18" s="5" t="n">
        <v>-4650</v>
      </c>
      <c r="C18" s="5" t="n">
        <v>-4956</v>
      </c>
    </row>
    <row r="19" spans="1:4">
      <c r="A19" s="4" t="s">
        <v>735</v>
      </c>
    </row>
    <row r="20" spans="1:4">
      <c r="A20" s="3" t="s">
        <v>682</v>
      </c>
    </row>
    <row r="21" spans="1:4">
      <c r="A21" s="4" t="s">
        <v>726</v>
      </c>
      <c r="B21" s="6" t="n">
        <v>-2417</v>
      </c>
      <c r="C21" s="5" t="n">
        <v>-2465</v>
      </c>
    </row>
    <row r="22" spans="1:4">
      <c r="A22" s="4" t="s">
        <v>736</v>
      </c>
    </row>
    <row r="23" spans="1:4">
      <c r="A23" s="3" t="s">
        <v>682</v>
      </c>
    </row>
    <row r="24" spans="1:4">
      <c r="A24" s="4" t="s">
        <v>737</v>
      </c>
      <c r="B24" s="4" t="s">
        <v>738</v>
      </c>
    </row>
    <row r="25" spans="1:4">
      <c r="A25" s="4" t="s">
        <v>683</v>
      </c>
      <c r="B25" s="6" t="n">
        <v>50000</v>
      </c>
      <c r="C25" s="5" t="n">
        <v>50000</v>
      </c>
    </row>
    <row r="26" spans="1:4">
      <c r="A26" s="4" t="s">
        <v>739</v>
      </c>
    </row>
    <row r="27" spans="1:4">
      <c r="A27" s="3" t="s">
        <v>682</v>
      </c>
    </row>
    <row r="28" spans="1:4">
      <c r="A28" s="4" t="s">
        <v>737</v>
      </c>
      <c r="B28" s="4" t="s">
        <v>740</v>
      </c>
    </row>
    <row r="29" spans="1:4">
      <c r="A29" s="4" t="s">
        <v>683</v>
      </c>
      <c r="B29" s="6" t="n">
        <v>0</v>
      </c>
      <c r="C29" s="5" t="n">
        <v>51000</v>
      </c>
    </row>
    <row r="30" spans="1:4">
      <c r="A30" s="4" t="s">
        <v>741</v>
      </c>
    </row>
    <row r="31" spans="1:4">
      <c r="A31" s="3" t="s">
        <v>682</v>
      </c>
    </row>
    <row r="32" spans="1:4">
      <c r="A32" s="4" t="s">
        <v>737</v>
      </c>
      <c r="B32" s="4" t="s">
        <v>742</v>
      </c>
    </row>
    <row r="33" spans="1:4">
      <c r="A33" s="4" t="s">
        <v>683</v>
      </c>
      <c r="B33" s="6" t="n">
        <v>41500</v>
      </c>
      <c r="C33" s="5" t="n">
        <v>41500</v>
      </c>
    </row>
    <row r="34" spans="1:4">
      <c r="A34" s="4" t="s">
        <v>743</v>
      </c>
    </row>
    <row r="35" spans="1:4">
      <c r="A35" s="3" t="s">
        <v>682</v>
      </c>
    </row>
    <row r="36" spans="1:4">
      <c r="A36" s="4" t="s">
        <v>737</v>
      </c>
      <c r="B36" s="4" t="s">
        <v>744</v>
      </c>
    </row>
    <row r="37" spans="1:4">
      <c r="A37" s="4" t="s">
        <v>683</v>
      </c>
      <c r="B37" s="6" t="n">
        <v>77500</v>
      </c>
      <c r="C37" s="5" t="n">
        <v>77500</v>
      </c>
    </row>
    <row r="38" spans="1:4">
      <c r="A38" s="4" t="s">
        <v>745</v>
      </c>
    </row>
    <row r="39" spans="1:4">
      <c r="A39" s="3" t="s">
        <v>682</v>
      </c>
    </row>
    <row r="40" spans="1:4">
      <c r="A40" s="4" t="s">
        <v>737</v>
      </c>
      <c r="B40" s="4" t="s">
        <v>746</v>
      </c>
    </row>
    <row r="41" spans="1:4">
      <c r="A41" s="4" t="s">
        <v>683</v>
      </c>
      <c r="B41" s="6" t="n">
        <v>40000</v>
      </c>
      <c r="C41" s="5" t="n">
        <v>40000</v>
      </c>
    </row>
    <row r="42" spans="1:4">
      <c r="A42" s="4" t="s">
        <v>747</v>
      </c>
    </row>
    <row r="43" spans="1:4">
      <c r="A43" s="3" t="s">
        <v>682</v>
      </c>
    </row>
    <row r="44" spans="1:4">
      <c r="A44" s="4" t="s">
        <v>737</v>
      </c>
      <c r="B44" s="4" t="s">
        <v>748</v>
      </c>
    </row>
    <row r="45" spans="1:4">
      <c r="A45" s="4" t="s">
        <v>683</v>
      </c>
      <c r="B45" s="6" t="n">
        <v>46000</v>
      </c>
      <c r="C45" s="5" t="n">
        <v>46000</v>
      </c>
    </row>
    <row r="46" spans="1:4">
      <c r="A46" s="4" t="s">
        <v>749</v>
      </c>
    </row>
    <row r="47" spans="1:4">
      <c r="A47" s="3" t="s">
        <v>682</v>
      </c>
    </row>
    <row r="48" spans="1:4">
      <c r="A48" s="4" t="s">
        <v>737</v>
      </c>
      <c r="B48" s="4" t="s">
        <v>750</v>
      </c>
    </row>
    <row r="49" spans="1:4">
      <c r="A49" s="4" t="s">
        <v>683</v>
      </c>
      <c r="B49" s="6" t="n">
        <v>15000</v>
      </c>
      <c r="C49" s="5" t="n">
        <v>15000</v>
      </c>
    </row>
    <row r="50" spans="1:4">
      <c r="A50" s="4" t="s">
        <v>751</v>
      </c>
    </row>
    <row r="51" spans="1:4">
      <c r="A51" s="3" t="s">
        <v>682</v>
      </c>
    </row>
    <row r="52" spans="1:4">
      <c r="A52" s="4" t="s">
        <v>737</v>
      </c>
      <c r="B52" s="4" t="s">
        <v>752</v>
      </c>
    </row>
    <row r="53" spans="1:4">
      <c r="A53" s="4" t="s">
        <v>683</v>
      </c>
      <c r="B53" s="6" t="n">
        <v>40000</v>
      </c>
      <c r="C53" s="5" t="n">
        <v>40000</v>
      </c>
    </row>
    <row r="54" spans="1:4">
      <c r="A54" s="4" t="s">
        <v>753</v>
      </c>
    </row>
    <row r="55" spans="1:4">
      <c r="A55" s="3" t="s">
        <v>682</v>
      </c>
    </row>
    <row r="56" spans="1:4">
      <c r="A56" s="4" t="s">
        <v>737</v>
      </c>
      <c r="B56" s="4" t="s">
        <v>754</v>
      </c>
    </row>
    <row r="57" spans="1:4">
      <c r="A57" s="4" t="s">
        <v>683</v>
      </c>
      <c r="B57" s="6" t="n">
        <v>35000</v>
      </c>
      <c r="C57" s="5" t="n">
        <v>35000</v>
      </c>
    </row>
    <row r="58" spans="1:4">
      <c r="A58" s="4" t="s">
        <v>755</v>
      </c>
    </row>
    <row r="59" spans="1:4">
      <c r="A59" s="3" t="s">
        <v>682</v>
      </c>
    </row>
    <row r="60" spans="1:4">
      <c r="A60" s="4" t="s">
        <v>737</v>
      </c>
      <c r="B60" s="4" t="s">
        <v>756</v>
      </c>
    </row>
    <row r="61" spans="1:4">
      <c r="A61" s="4" t="s">
        <v>683</v>
      </c>
      <c r="B61" s="6" t="n">
        <v>90000</v>
      </c>
      <c r="C61" s="5" t="n">
        <v>90000</v>
      </c>
    </row>
    <row r="62" spans="1:4">
      <c r="A62" s="4" t="s">
        <v>757</v>
      </c>
    </row>
    <row r="63" spans="1:4">
      <c r="A63" s="3" t="s">
        <v>682</v>
      </c>
    </row>
    <row r="64" spans="1:4">
      <c r="A64" s="4" t="s">
        <v>737</v>
      </c>
      <c r="B64" s="4" t="s">
        <v>758</v>
      </c>
    </row>
    <row r="65" spans="1:4">
      <c r="A65" s="4" t="s">
        <v>683</v>
      </c>
      <c r="B65" s="6" t="n">
        <v>80000</v>
      </c>
      <c r="C65" s="5" t="n">
        <v>80000</v>
      </c>
    </row>
    <row r="66" spans="1:4">
      <c r="A66" s="4" t="s">
        <v>759</v>
      </c>
    </row>
    <row r="67" spans="1:4">
      <c r="A67" s="3" t="s">
        <v>682</v>
      </c>
    </row>
    <row r="68" spans="1:4">
      <c r="A68" s="4" t="s">
        <v>737</v>
      </c>
      <c r="B68" s="4" t="s">
        <v>760</v>
      </c>
    </row>
    <row r="69" spans="1:4">
      <c r="A69" s="4" t="s">
        <v>683</v>
      </c>
      <c r="B69" s="6" t="n">
        <v>90000</v>
      </c>
      <c r="C69" s="5" t="n">
        <v>90000</v>
      </c>
    </row>
    <row r="70" spans="1:4">
      <c r="A70" s="4" t="s">
        <v>761</v>
      </c>
    </row>
    <row r="71" spans="1:4">
      <c r="A71" s="3" t="s">
        <v>682</v>
      </c>
    </row>
    <row r="72" spans="1:4">
      <c r="A72" s="4" t="s">
        <v>737</v>
      </c>
      <c r="B72" s="4" t="s">
        <v>762</v>
      </c>
    </row>
    <row r="73" spans="1:4">
      <c r="A73" s="4" t="s">
        <v>683</v>
      </c>
      <c r="B73" s="6" t="n">
        <v>80000</v>
      </c>
      <c r="C73" s="5" t="n">
        <v>80000</v>
      </c>
    </row>
    <row r="74" spans="1:4">
      <c r="A74" s="4" t="s">
        <v>763</v>
      </c>
    </row>
    <row r="75" spans="1:4">
      <c r="A75" s="3" t="s">
        <v>682</v>
      </c>
    </row>
    <row r="76" spans="1:4">
      <c r="A76" s="4" t="s">
        <v>737</v>
      </c>
      <c r="B76" s="4" t="s">
        <v>721</v>
      </c>
    </row>
    <row r="77" spans="1:4">
      <c r="A77" s="4" t="s">
        <v>683</v>
      </c>
      <c r="B77" s="6" t="n">
        <v>325000</v>
      </c>
      <c r="C77" s="5" t="n">
        <v>275000</v>
      </c>
    </row>
    <row r="78" spans="1:4">
      <c r="A78" s="4" t="s">
        <v>764</v>
      </c>
    </row>
    <row r="79" spans="1:4">
      <c r="A79" s="3" t="s">
        <v>682</v>
      </c>
    </row>
    <row r="80" spans="1:4">
      <c r="A80" s="4" t="s">
        <v>737</v>
      </c>
      <c r="B80" s="4" t="s">
        <v>765</v>
      </c>
    </row>
    <row r="81" spans="1:4">
      <c r="A81" s="4" t="s">
        <v>683</v>
      </c>
      <c r="B81" s="6" t="n">
        <v>0</v>
      </c>
      <c r="C81" s="5" t="n">
        <v>17439</v>
      </c>
    </row>
    <row r="82" spans="1:4">
      <c r="A82" s="4" t="s">
        <v>766</v>
      </c>
    </row>
    <row r="83" spans="1:4">
      <c r="A83" s="3" t="s">
        <v>682</v>
      </c>
    </row>
    <row r="84" spans="1:4">
      <c r="A84" s="4" t="s">
        <v>737</v>
      </c>
      <c r="B84" s="4" t="s">
        <v>767</v>
      </c>
    </row>
    <row r="85" spans="1:4">
      <c r="A85" s="4" t="s">
        <v>683</v>
      </c>
      <c r="B85" s="6" t="n">
        <v>0</v>
      </c>
      <c r="C85" s="5" t="n">
        <v>3470</v>
      </c>
    </row>
    <row r="86" spans="1:4">
      <c r="A86" s="4" t="s">
        <v>768</v>
      </c>
    </row>
    <row r="87" spans="1:4">
      <c r="A87" s="3" t="s">
        <v>682</v>
      </c>
    </row>
    <row r="88" spans="1:4">
      <c r="A88" s="4" t="s">
        <v>737</v>
      </c>
      <c r="B88" s="4" t="s">
        <v>769</v>
      </c>
    </row>
    <row r="89" spans="1:4">
      <c r="A89" s="4" t="s">
        <v>683</v>
      </c>
      <c r="B89" s="6" t="n">
        <v>0</v>
      </c>
      <c r="C89" s="5" t="n">
        <v>8200</v>
      </c>
    </row>
    <row r="90" spans="1:4">
      <c r="A90" s="4" t="s">
        <v>770</v>
      </c>
    </row>
    <row r="91" spans="1:4">
      <c r="A91" s="3" t="s">
        <v>682</v>
      </c>
    </row>
    <row r="92" spans="1:4">
      <c r="A92" s="4" t="s">
        <v>737</v>
      </c>
      <c r="B92" s="4" t="s">
        <v>771</v>
      </c>
    </row>
    <row r="93" spans="1:4">
      <c r="A93" s="4" t="s">
        <v>683</v>
      </c>
      <c r="B93" s="6" t="n">
        <v>0</v>
      </c>
      <c r="C93" s="5" t="n">
        <v>5451</v>
      </c>
    </row>
    <row r="94" spans="1:4">
      <c r="A94" s="4" t="s">
        <v>772</v>
      </c>
    </row>
    <row r="95" spans="1:4">
      <c r="A95" s="3" t="s">
        <v>682</v>
      </c>
    </row>
    <row r="96" spans="1:4">
      <c r="A96" s="4" t="s">
        <v>737</v>
      </c>
      <c r="B96" s="4" t="s">
        <v>773</v>
      </c>
    </row>
    <row r="97" spans="1:4">
      <c r="A97" s="4" t="s">
        <v>683</v>
      </c>
      <c r="B97" s="6" t="n">
        <v>532</v>
      </c>
      <c r="C97" s="5" t="n">
        <v>1200</v>
      </c>
    </row>
    <row r="98" spans="1:4">
      <c r="A98" s="4" t="s">
        <v>774</v>
      </c>
    </row>
    <row r="99" spans="1:4">
      <c r="A99" s="3" t="s">
        <v>682</v>
      </c>
    </row>
    <row r="100" spans="1:4">
      <c r="A100" s="4" t="s">
        <v>737</v>
      </c>
      <c r="B100" s="4" t="s">
        <v>775</v>
      </c>
    </row>
    <row r="101" spans="1:4">
      <c r="A101" s="4" t="s">
        <v>683</v>
      </c>
      <c r="B101" s="6" t="n">
        <v>46847</v>
      </c>
      <c r="C101" s="5" t="n">
        <v>47808</v>
      </c>
    </row>
    <row r="102" spans="1:4">
      <c r="A102" s="4" t="s">
        <v>774</v>
      </c>
    </row>
    <row r="103" spans="1:4">
      <c r="A103" s="3" t="s">
        <v>682</v>
      </c>
    </row>
    <row r="104" spans="1:4">
      <c r="A104" s="4" t="s">
        <v>737</v>
      </c>
      <c r="B104" s="4" t="s">
        <v>767</v>
      </c>
    </row>
    <row r="105" spans="1:4">
      <c r="A105" s="4" t="s">
        <v>683</v>
      </c>
      <c r="B105" s="6" t="n">
        <v>61027</v>
      </c>
      <c r="C105" s="5" t="n">
        <v>62295</v>
      </c>
    </row>
    <row r="106" spans="1:4">
      <c r="A106" s="4" t="s">
        <v>776</v>
      </c>
    </row>
    <row r="107" spans="1:4">
      <c r="A107" s="3" t="s">
        <v>682</v>
      </c>
    </row>
    <row r="108" spans="1:4">
      <c r="A108" s="4" t="s">
        <v>737</v>
      </c>
      <c r="B108" s="4" t="s">
        <v>777</v>
      </c>
    </row>
    <row r="109" spans="1:4">
      <c r="A109" s="4" t="s">
        <v>683</v>
      </c>
      <c r="B109" s="6" t="n">
        <v>5899</v>
      </c>
      <c r="C109" s="5" t="n">
        <v>6075</v>
      </c>
    </row>
    <row r="110" spans="1:4">
      <c r="A110" s="4" t="s">
        <v>778</v>
      </c>
    </row>
    <row r="111" spans="1:4">
      <c r="A111" s="3" t="s">
        <v>682</v>
      </c>
    </row>
    <row r="112" spans="1:4">
      <c r="A112" s="4" t="s">
        <v>737</v>
      </c>
      <c r="B112" s="4" t="s">
        <v>771</v>
      </c>
    </row>
    <row r="113" spans="1:4">
      <c r="A113" s="4" t="s">
        <v>683</v>
      </c>
      <c r="B113" s="6" t="n">
        <v>2322</v>
      </c>
      <c r="C113" s="5" t="n">
        <v>2367</v>
      </c>
    </row>
    <row r="114" spans="1:4">
      <c r="A114" s="4" t="s">
        <v>779</v>
      </c>
    </row>
    <row r="115" spans="1:4">
      <c r="A115" s="3" t="s">
        <v>682</v>
      </c>
    </row>
    <row r="116" spans="1:4">
      <c r="A116" s="4" t="s">
        <v>737</v>
      </c>
      <c r="B116" s="4" t="s">
        <v>752</v>
      </c>
    </row>
    <row r="117" spans="1:4">
      <c r="A117" s="4" t="s">
        <v>683</v>
      </c>
      <c r="B117" s="6" t="n">
        <v>2506</v>
      </c>
      <c r="C117" s="5" t="n">
        <v>2690</v>
      </c>
    </row>
    <row r="118" spans="1:4">
      <c r="A118" s="4" t="s">
        <v>780</v>
      </c>
    </row>
    <row r="119" spans="1:4">
      <c r="A119" s="3" t="s">
        <v>682</v>
      </c>
    </row>
    <row r="120" spans="1:4">
      <c r="A120" s="4" t="s">
        <v>737</v>
      </c>
      <c r="B120" s="4" t="s">
        <v>781</v>
      </c>
    </row>
    <row r="121" spans="1:4">
      <c r="A121" s="4" t="s">
        <v>683</v>
      </c>
      <c r="B121" s="6" t="n">
        <v>16881</v>
      </c>
      <c r="C121" s="5" t="n">
        <v>17451</v>
      </c>
    </row>
    <row r="122" spans="1:4">
      <c r="A122" s="4" t="s">
        <v>782</v>
      </c>
    </row>
    <row r="123" spans="1:4">
      <c r="A123" s="3" t="s">
        <v>682</v>
      </c>
    </row>
    <row r="124" spans="1:4">
      <c r="A124" s="4" t="s">
        <v>737</v>
      </c>
      <c r="B124" s="4" t="s">
        <v>783</v>
      </c>
    </row>
    <row r="125" spans="1:4">
      <c r="A125" s="4" t="s">
        <v>683</v>
      </c>
      <c r="B125" s="6" t="n">
        <v>4762</v>
      </c>
      <c r="C125" s="5" t="n">
        <v>5572</v>
      </c>
    </row>
    <row r="126" spans="1:4">
      <c r="A126" s="4" t="s">
        <v>784</v>
      </c>
    </row>
    <row r="127" spans="1:4">
      <c r="A127" s="3" t="s">
        <v>682</v>
      </c>
    </row>
    <row r="128" spans="1:4">
      <c r="A128" s="4" t="s">
        <v>737</v>
      </c>
      <c r="B128" s="4" t="s">
        <v>785</v>
      </c>
    </row>
    <row r="129" spans="1:4">
      <c r="A129" s="4" t="s">
        <v>683</v>
      </c>
      <c r="B129" s="6" t="n">
        <v>5053</v>
      </c>
      <c r="C129" s="5" t="n">
        <v>5912</v>
      </c>
    </row>
    <row r="130" spans="1:4">
      <c r="A130" s="4" t="s">
        <v>786</v>
      </c>
    </row>
    <row r="131" spans="1:4">
      <c r="A131" s="3" t="s">
        <v>682</v>
      </c>
    </row>
    <row r="132" spans="1:4">
      <c r="A132" s="4" t="s">
        <v>737</v>
      </c>
      <c r="B132" s="4" t="s">
        <v>620</v>
      </c>
    </row>
    <row r="133" spans="1:4">
      <c r="A133" s="4" t="s">
        <v>683</v>
      </c>
      <c r="B133" s="6" t="n">
        <v>873</v>
      </c>
      <c r="C133" s="5" t="n">
        <v>898</v>
      </c>
    </row>
    <row r="134" spans="1:4">
      <c r="A134" s="4" t="s">
        <v>787</v>
      </c>
    </row>
    <row r="135" spans="1:4">
      <c r="A135" s="3" t="s">
        <v>682</v>
      </c>
    </row>
    <row r="136" spans="1:4">
      <c r="A136" s="4" t="s">
        <v>737</v>
      </c>
      <c r="B136" s="4" t="s">
        <v>620</v>
      </c>
    </row>
    <row r="137" spans="1:4">
      <c r="A137" s="4" t="s">
        <v>683</v>
      </c>
      <c r="B137" s="6" t="n">
        <v>5573</v>
      </c>
      <c r="C137" s="5" t="n">
        <v>5729</v>
      </c>
    </row>
    <row r="138" spans="1:4">
      <c r="A138" s="4" t="s">
        <v>788</v>
      </c>
    </row>
    <row r="139" spans="1:4">
      <c r="A139" s="3" t="s">
        <v>682</v>
      </c>
    </row>
    <row r="140" spans="1:4">
      <c r="A140" s="4" t="s">
        <v>737</v>
      </c>
      <c r="B140" s="4" t="s">
        <v>789</v>
      </c>
    </row>
    <row r="141" spans="1:4">
      <c r="A141" s="4" t="s">
        <v>683</v>
      </c>
      <c r="B141" s="6" t="n">
        <v>2024</v>
      </c>
      <c r="C141" s="5" t="n">
        <v>2326</v>
      </c>
    </row>
    <row r="142" spans="1:4">
      <c r="A142" s="4" t="s">
        <v>790</v>
      </c>
    </row>
    <row r="143" spans="1:4">
      <c r="A143" s="3" t="s">
        <v>682</v>
      </c>
    </row>
    <row r="144" spans="1:4">
      <c r="A144" s="4" t="s">
        <v>737</v>
      </c>
      <c r="B144" s="4" t="s">
        <v>791</v>
      </c>
    </row>
    <row r="145" spans="1:4">
      <c r="A145" s="4" t="s">
        <v>683</v>
      </c>
      <c r="B145" s="6" t="n">
        <v>4832</v>
      </c>
      <c r="C145" s="5" t="n">
        <v>5327</v>
      </c>
    </row>
    <row r="146" spans="1:4">
      <c r="A146" s="4" t="s">
        <v>792</v>
      </c>
    </row>
    <row r="147" spans="1:4">
      <c r="A147" s="3" t="s">
        <v>682</v>
      </c>
    </row>
    <row r="148" spans="1:4">
      <c r="A148" s="4" t="s">
        <v>793</v>
      </c>
      <c r="B148" s="4" t="s">
        <v>794</v>
      </c>
    </row>
    <row r="149" spans="1:4">
      <c r="A149" s="4" t="s">
        <v>688</v>
      </c>
      <c r="B149" s="6" t="n">
        <v>234000</v>
      </c>
      <c r="C149" s="5" t="n">
        <v>75000</v>
      </c>
    </row>
    <row r="150" spans="1:4">
      <c r="A150" s="4" t="s">
        <v>795</v>
      </c>
    </row>
    <row r="151" spans="1:4">
      <c r="A151" s="3" t="s">
        <v>682</v>
      </c>
    </row>
    <row r="152" spans="1:4">
      <c r="A152" s="4" t="s">
        <v>793</v>
      </c>
      <c r="B152" s="4" t="s">
        <v>796</v>
      </c>
    </row>
    <row r="153" spans="1:4">
      <c r="A153" s="4" t="s">
        <v>688</v>
      </c>
      <c r="B153" s="6" t="n">
        <v>0</v>
      </c>
      <c r="C153" s="5" t="n">
        <v>25000</v>
      </c>
    </row>
    <row r="154" spans="1:4">
      <c r="A154" s="4" t="s">
        <v>797</v>
      </c>
    </row>
    <row r="155" spans="1:4">
      <c r="A155" s="3" t="s">
        <v>682</v>
      </c>
    </row>
    <row r="156" spans="1:4">
      <c r="A156" s="4" t="s">
        <v>793</v>
      </c>
      <c r="B156" s="4" t="s">
        <v>798</v>
      </c>
    </row>
    <row r="157" spans="1:4">
      <c r="A157" s="4" t="s">
        <v>688</v>
      </c>
      <c r="B157" s="6" t="n">
        <v>125000</v>
      </c>
      <c r="C157" s="5" t="n">
        <v>125000</v>
      </c>
    </row>
    <row r="158" spans="1:4">
      <c r="A158" s="4" t="s">
        <v>799</v>
      </c>
    </row>
    <row r="159" spans="1:4">
      <c r="A159" s="3" t="s">
        <v>682</v>
      </c>
    </row>
    <row r="160" spans="1:4">
      <c r="A160" s="4" t="s">
        <v>793</v>
      </c>
      <c r="B160" s="4" t="s">
        <v>663</v>
      </c>
    </row>
    <row r="161" spans="1:4">
      <c r="A161" s="4" t="s">
        <v>688</v>
      </c>
      <c r="B161" s="6" t="n">
        <v>200000</v>
      </c>
      <c r="C161" s="6"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5"/>
    <col customWidth="1" max="6" min="6" width="46"/>
    <col customWidth="1" max="7" min="7" width="35"/>
  </cols>
  <sheetData>
    <row r="1" spans="1:7">
      <c r="A1" s="1" t="s">
        <v>137</v>
      </c>
      <c r="B1" s="2" t="s">
        <v>138</v>
      </c>
      <c r="C1" s="2" t="s">
        <v>139</v>
      </c>
      <c r="D1" s="2" t="s">
        <v>140</v>
      </c>
      <c r="E1" s="2" t="s">
        <v>141</v>
      </c>
      <c r="F1" s="2" t="s">
        <v>142</v>
      </c>
      <c r="G1" s="2" t="s">
        <v>143</v>
      </c>
    </row>
    <row r="2" spans="1:7">
      <c r="A2" s="4" t="s">
        <v>144</v>
      </c>
      <c r="B2" s="6" t="n">
        <v>1865416</v>
      </c>
      <c r="C2" s="6" t="n">
        <v>880</v>
      </c>
      <c r="D2" s="6" t="n">
        <v>2762431</v>
      </c>
      <c r="E2" s="6" t="n">
        <v>-986289</v>
      </c>
      <c r="F2" s="6" t="n">
        <v>-27190</v>
      </c>
      <c r="G2" s="6" t="n">
        <v>115584</v>
      </c>
    </row>
    <row r="3" spans="1:7">
      <c r="A3" s="4" t="s">
        <v>145</v>
      </c>
      <c r="C3" s="5" t="n">
        <v>88013000</v>
      </c>
    </row>
    <row r="4" spans="1:7">
      <c r="A4" s="4" t="s">
        <v>146</v>
      </c>
      <c r="B4" s="5" t="n">
        <v>102965</v>
      </c>
      <c r="E4" s="5" t="n">
        <v>94048</v>
      </c>
      <c r="G4" s="5" t="n">
        <v>8917</v>
      </c>
    </row>
    <row r="5" spans="1:7">
      <c r="A5" s="4" t="s">
        <v>133</v>
      </c>
      <c r="B5" s="5" t="n">
        <v>4322</v>
      </c>
      <c r="F5" s="5" t="n">
        <v>4108</v>
      </c>
      <c r="G5" s="5" t="n">
        <v>214</v>
      </c>
    </row>
    <row r="6" spans="1:7">
      <c r="A6" s="4" t="s">
        <v>147</v>
      </c>
      <c r="B6" s="6" t="n">
        <v>-890</v>
      </c>
      <c r="C6" s="6" t="n">
        <v>1</v>
      </c>
      <c r="D6" s="5" t="n">
        <v>-891</v>
      </c>
    </row>
    <row r="7" spans="1:7">
      <c r="A7" s="4" t="s">
        <v>148</v>
      </c>
      <c r="B7" s="5" t="n">
        <v>100000</v>
      </c>
      <c r="C7" s="5" t="n">
        <v>89000</v>
      </c>
    </row>
    <row r="8" spans="1:7">
      <c r="A8" s="4" t="s">
        <v>149</v>
      </c>
      <c r="B8" s="6" t="n">
        <v>10577</v>
      </c>
      <c r="C8" s="6" t="n">
        <v>0</v>
      </c>
      <c r="D8" s="5" t="n">
        <v>1794</v>
      </c>
      <c r="G8" s="5" t="n">
        <v>8783</v>
      </c>
    </row>
    <row r="9" spans="1:7">
      <c r="A9" s="4" t="s">
        <v>150</v>
      </c>
      <c r="B9" s="5" t="n">
        <v>109460</v>
      </c>
      <c r="E9" s="5" t="n">
        <v>99769</v>
      </c>
      <c r="G9" s="5" t="n">
        <v>9691</v>
      </c>
    </row>
    <row r="10" spans="1:7">
      <c r="A10" s="4" t="s">
        <v>151</v>
      </c>
      <c r="B10" s="5" t="n">
        <v>648</v>
      </c>
      <c r="G10" s="5" t="n">
        <v>648</v>
      </c>
    </row>
    <row r="11" spans="1:7">
      <c r="A11" s="4" t="s">
        <v>152</v>
      </c>
      <c r="B11" s="6" t="n">
        <v>-4421</v>
      </c>
      <c r="C11" s="6" t="n">
        <v>2</v>
      </c>
      <c r="D11" s="5" t="n">
        <v>2859</v>
      </c>
      <c r="G11" s="5" t="n">
        <v>-7282</v>
      </c>
    </row>
    <row r="12" spans="1:7">
      <c r="A12" s="4" t="s">
        <v>153</v>
      </c>
      <c r="B12" s="5" t="n">
        <v>200000</v>
      </c>
      <c r="C12" s="5" t="n">
        <v>212000</v>
      </c>
    </row>
    <row r="13" spans="1:7">
      <c r="A13" s="4" t="s">
        <v>154</v>
      </c>
      <c r="B13" s="6" t="n">
        <v>1869157</v>
      </c>
      <c r="C13" s="6" t="n">
        <v>883</v>
      </c>
      <c r="D13" s="5" t="n">
        <v>2766193</v>
      </c>
      <c r="E13" s="5" t="n">
        <v>-992010</v>
      </c>
      <c r="F13" s="5" t="n">
        <v>-23082</v>
      </c>
      <c r="G13" s="5" t="n">
        <v>117173</v>
      </c>
    </row>
    <row r="14" spans="1:7">
      <c r="A14" s="4" t="s">
        <v>155</v>
      </c>
      <c r="C14" s="5" t="n">
        <v>88314000</v>
      </c>
    </row>
    <row r="15" spans="1:7">
      <c r="A15" s="4" t="s">
        <v>146</v>
      </c>
      <c r="B15" s="5" t="n">
        <v>98036</v>
      </c>
      <c r="E15" s="5" t="n">
        <v>93060</v>
      </c>
      <c r="G15" s="5" t="n">
        <v>4976</v>
      </c>
    </row>
    <row r="16" spans="1:7">
      <c r="A16" s="4" t="s">
        <v>133</v>
      </c>
      <c r="B16" s="5" t="n">
        <v>5543</v>
      </c>
      <c r="F16" s="5" t="n">
        <v>5138</v>
      </c>
      <c r="G16" s="5" t="n">
        <v>405</v>
      </c>
    </row>
    <row r="17" spans="1:7">
      <c r="A17" s="4" t="s">
        <v>156</v>
      </c>
      <c r="B17" s="5" t="n">
        <v>106960</v>
      </c>
      <c r="C17" s="6" t="n">
        <v>24</v>
      </c>
      <c r="D17" s="5" t="n">
        <v>106936</v>
      </c>
    </row>
    <row r="18" spans="1:7">
      <c r="A18" s="4" t="s">
        <v>157</v>
      </c>
      <c r="C18" s="5" t="n">
        <v>2469000</v>
      </c>
    </row>
    <row r="19" spans="1:7">
      <c r="A19" s="4" t="s">
        <v>147</v>
      </c>
      <c r="B19" s="6" t="n">
        <v>-759</v>
      </c>
      <c r="C19" s="6" t="n">
        <v>1</v>
      </c>
      <c r="D19" s="5" t="n">
        <v>-760</v>
      </c>
    </row>
    <row r="20" spans="1:7">
      <c r="A20" s="4" t="s">
        <v>148</v>
      </c>
      <c r="B20" s="5" t="n">
        <v>100000</v>
      </c>
      <c r="C20" s="5" t="n">
        <v>66000</v>
      </c>
    </row>
    <row r="21" spans="1:7">
      <c r="A21" s="4" t="s">
        <v>149</v>
      </c>
      <c r="B21" s="6" t="n">
        <v>7142</v>
      </c>
      <c r="C21" s="6" t="n">
        <v>0</v>
      </c>
      <c r="D21" s="5" t="n">
        <v>1918</v>
      </c>
      <c r="G21" s="5" t="n">
        <v>5224</v>
      </c>
    </row>
    <row r="22" spans="1:7">
      <c r="A22" s="4" t="s">
        <v>150</v>
      </c>
      <c r="B22" s="5" t="n">
        <v>112786</v>
      </c>
      <c r="E22" s="5" t="n">
        <v>106778</v>
      </c>
      <c r="G22" s="5" t="n">
        <v>6008</v>
      </c>
    </row>
    <row r="23" spans="1:7">
      <c r="A23" s="4" t="s">
        <v>151</v>
      </c>
      <c r="B23" s="5" t="n">
        <v>444</v>
      </c>
      <c r="G23" s="5" t="n">
        <v>444</v>
      </c>
    </row>
    <row r="24" spans="1:7">
      <c r="A24" s="4" t="s">
        <v>158</v>
      </c>
      <c r="B24" s="5" t="n">
        <v>3258</v>
      </c>
      <c r="D24" s="5" t="n">
        <v>3258</v>
      </c>
      <c r="G24" s="5" t="n">
        <v>0</v>
      </c>
    </row>
    <row r="25" spans="1:7">
      <c r="A25" s="4" t="s">
        <v>152</v>
      </c>
      <c r="B25" s="6" t="n">
        <v>-5692</v>
      </c>
      <c r="C25" s="6" t="n">
        <v>7</v>
      </c>
      <c r="D25" s="5" t="n">
        <v>13777</v>
      </c>
      <c r="G25" s="5" t="n">
        <v>-19476</v>
      </c>
    </row>
    <row r="26" spans="1:7">
      <c r="A26" s="4" t="s">
        <v>153</v>
      </c>
      <c r="B26" s="5" t="n">
        <v>600000</v>
      </c>
      <c r="C26" s="5" t="n">
        <v>667000</v>
      </c>
    </row>
    <row r="27" spans="1:7">
      <c r="A27" s="4" t="s">
        <v>159</v>
      </c>
      <c r="B27" s="6" t="n">
        <v>1964787</v>
      </c>
      <c r="C27" s="6" t="n">
        <v>915</v>
      </c>
      <c r="D27" s="5" t="n">
        <v>2884806</v>
      </c>
      <c r="E27" s="5" t="n">
        <v>-1005728</v>
      </c>
      <c r="F27" s="5" t="n">
        <v>-17944</v>
      </c>
      <c r="G27" s="5" t="n">
        <v>102738</v>
      </c>
    </row>
    <row r="28" spans="1:7">
      <c r="A28" s="4" t="s">
        <v>160</v>
      </c>
      <c r="B28" s="5" t="n">
        <v>91516113</v>
      </c>
      <c r="C28" s="5" t="n">
        <v>91516000</v>
      </c>
    </row>
    <row r="29" spans="1:7">
      <c r="A29" s="4" t="s">
        <v>161</v>
      </c>
      <c r="E29" s="5" t="n">
        <v>-397</v>
      </c>
      <c r="F29" s="5" t="n">
        <v>414</v>
      </c>
      <c r="G29" s="5" t="n">
        <v>-17</v>
      </c>
    </row>
    <row r="30" spans="1:7">
      <c r="A30" s="4" t="s">
        <v>146</v>
      </c>
      <c r="B30" s="6" t="n">
        <v>108476</v>
      </c>
      <c r="E30" s="5" t="n">
        <v>103494</v>
      </c>
      <c r="G30" s="5" t="n">
        <v>4982</v>
      </c>
    </row>
    <row r="31" spans="1:7">
      <c r="A31" s="4" t="s">
        <v>133</v>
      </c>
      <c r="B31" s="5" t="n">
        <v>5957</v>
      </c>
      <c r="F31" s="5" t="n">
        <v>5637</v>
      </c>
      <c r="G31" s="5" t="n">
        <v>320</v>
      </c>
    </row>
    <row r="32" spans="1:7">
      <c r="A32" s="4" t="s">
        <v>156</v>
      </c>
      <c r="B32" s="5" t="n">
        <v>95500</v>
      </c>
      <c r="C32" s="6" t="n">
        <v>18</v>
      </c>
      <c r="D32" s="5" t="n">
        <v>95482</v>
      </c>
    </row>
    <row r="33" spans="1:7">
      <c r="A33" s="4" t="s">
        <v>157</v>
      </c>
      <c r="C33" s="5" t="n">
        <v>1785000</v>
      </c>
    </row>
    <row r="34" spans="1:7">
      <c r="A34" s="4" t="s">
        <v>147</v>
      </c>
      <c r="B34" s="6" t="n">
        <v>-1484</v>
      </c>
      <c r="C34" s="6" t="n">
        <v>1</v>
      </c>
      <c r="D34" s="5" t="n">
        <v>-1485</v>
      </c>
    </row>
    <row r="35" spans="1:7">
      <c r="A35" s="4" t="s">
        <v>148</v>
      </c>
      <c r="B35" s="5" t="n">
        <v>100000</v>
      </c>
      <c r="C35" s="5" t="n">
        <v>74000</v>
      </c>
    </row>
    <row r="36" spans="1:7">
      <c r="A36" s="4" t="s">
        <v>149</v>
      </c>
      <c r="B36" s="6" t="n">
        <v>7498</v>
      </c>
      <c r="C36" s="6" t="n">
        <v>0</v>
      </c>
      <c r="D36" s="5" t="n">
        <v>1997</v>
      </c>
      <c r="G36" s="5" t="n">
        <v>5501</v>
      </c>
    </row>
    <row r="37" spans="1:7">
      <c r="A37" s="4" t="s">
        <v>150</v>
      </c>
      <c r="B37" s="5" t="n">
        <v>125451</v>
      </c>
      <c r="E37" s="5" t="n">
        <v>119974</v>
      </c>
      <c r="G37" s="5" t="n">
        <v>5477</v>
      </c>
    </row>
    <row r="38" spans="1:7">
      <c r="A38" s="4" t="s">
        <v>151</v>
      </c>
      <c r="B38" s="5" t="n">
        <v>1356</v>
      </c>
      <c r="G38" s="5" t="n">
        <v>1356</v>
      </c>
    </row>
    <row r="39" spans="1:7">
      <c r="A39" s="4" t="s">
        <v>152</v>
      </c>
      <c r="B39" s="6" t="n">
        <v>-7176</v>
      </c>
      <c r="C39" s="6" t="n">
        <v>3</v>
      </c>
      <c r="D39" s="5" t="n">
        <v>4322</v>
      </c>
      <c r="G39" s="5" t="n">
        <v>-11501</v>
      </c>
    </row>
    <row r="40" spans="1:7">
      <c r="A40" s="4" t="s">
        <v>153</v>
      </c>
      <c r="B40" s="5" t="n">
        <v>300000</v>
      </c>
      <c r="C40" s="5" t="n">
        <v>332000</v>
      </c>
    </row>
    <row r="41" spans="1:7">
      <c r="A41" s="4" t="s">
        <v>162</v>
      </c>
      <c r="B41" s="6" t="n">
        <v>2049463</v>
      </c>
      <c r="C41" s="6" t="n">
        <v>937</v>
      </c>
      <c r="D41" s="6" t="n">
        <v>2985122</v>
      </c>
      <c r="E41" s="6" t="n">
        <v>-1022605</v>
      </c>
      <c r="F41" s="6" t="n">
        <v>-11893</v>
      </c>
      <c r="G41" s="6" t="n">
        <v>97902</v>
      </c>
    </row>
    <row r="42" spans="1:7">
      <c r="A42" s="4" t="s">
        <v>163</v>
      </c>
      <c r="B42" s="5" t="n">
        <v>93707264</v>
      </c>
      <c r="C42" s="5" t="n">
        <v>937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682</v>
      </c>
    </row>
    <row r="3" spans="1:3">
      <c r="A3" s="5" t="n">
        <v>2017</v>
      </c>
      <c r="B3" s="6" t="n">
        <v>88247</v>
      </c>
    </row>
    <row r="4" spans="1:3">
      <c r="A4" s="5" t="n">
        <v>2018</v>
      </c>
      <c r="B4" s="5" t="n">
        <v>331344</v>
      </c>
    </row>
    <row r="5" spans="1:3">
      <c r="A5" s="5" t="n">
        <v>2019</v>
      </c>
      <c r="B5" s="5" t="n">
        <v>246933</v>
      </c>
    </row>
    <row r="6" spans="1:3">
      <c r="A6" s="5" t="n">
        <v>2020</v>
      </c>
      <c r="B6" s="5" t="n">
        <v>110936</v>
      </c>
    </row>
    <row r="7" spans="1:3">
      <c r="A7" s="5" t="n">
        <v>2021</v>
      </c>
      <c r="B7" s="5" t="n">
        <v>333116</v>
      </c>
    </row>
    <row r="8" spans="1:3">
      <c r="A8" s="4" t="s">
        <v>488</v>
      </c>
      <c r="B8" s="5" t="n">
        <v>617555</v>
      </c>
    </row>
    <row r="9" spans="1:3">
      <c r="A9" s="4" t="s">
        <v>138</v>
      </c>
      <c r="B9" s="5" t="n">
        <v>1728131</v>
      </c>
      <c r="C9" s="6" t="n">
        <v>1600000</v>
      </c>
    </row>
    <row r="10" spans="1:3">
      <c r="A10" s="4" t="s">
        <v>801</v>
      </c>
    </row>
    <row r="11" spans="1:3">
      <c r="A11" s="3" t="s">
        <v>682</v>
      </c>
    </row>
    <row r="12" spans="1:3">
      <c r="A12" s="5" t="n">
        <v>2017</v>
      </c>
      <c r="B12" s="5" t="n">
        <v>81500</v>
      </c>
    </row>
    <row r="13" spans="1:3">
      <c r="A13" s="5" t="n">
        <v>2018</v>
      </c>
      <c r="B13" s="5" t="n">
        <v>46000</v>
      </c>
    </row>
    <row r="14" spans="1:3">
      <c r="A14" s="5" t="n">
        <v>2019</v>
      </c>
      <c r="B14" s="5" t="n">
        <v>50000</v>
      </c>
    </row>
    <row r="15" spans="1:3">
      <c r="A15" s="5" t="n">
        <v>2020</v>
      </c>
      <c r="B15" s="5" t="n">
        <v>92500</v>
      </c>
    </row>
    <row r="16" spans="1:3">
      <c r="A16" s="5" t="n">
        <v>2021</v>
      </c>
      <c r="B16" s="5" t="n">
        <v>130000</v>
      </c>
    </row>
    <row r="17" spans="1:3">
      <c r="A17" s="4" t="s">
        <v>488</v>
      </c>
      <c r="B17" s="5" t="n">
        <v>610000</v>
      </c>
    </row>
    <row r="18" spans="1:3">
      <c r="A18" s="4" t="s">
        <v>138</v>
      </c>
      <c r="B18" s="5" t="n">
        <v>1010000</v>
      </c>
    </row>
    <row r="19" spans="1:3">
      <c r="A19" s="4" t="s">
        <v>802</v>
      </c>
    </row>
    <row r="20" spans="1:3">
      <c r="A20" s="3" t="s">
        <v>682</v>
      </c>
    </row>
    <row r="21" spans="1:3">
      <c r="A21" s="5" t="n">
        <v>2017</v>
      </c>
      <c r="B21" s="5" t="n">
        <v>6747</v>
      </c>
    </row>
    <row r="22" spans="1:3">
      <c r="A22" s="5" t="n">
        <v>2018</v>
      </c>
      <c r="B22" s="5" t="n">
        <v>51344</v>
      </c>
    </row>
    <row r="23" spans="1:3">
      <c r="A23" s="5" t="n">
        <v>2019</v>
      </c>
      <c r="B23" s="5" t="n">
        <v>71933</v>
      </c>
    </row>
    <row r="24" spans="1:3">
      <c r="A24" s="5" t="n">
        <v>2020</v>
      </c>
      <c r="B24" s="5" t="n">
        <v>18436</v>
      </c>
    </row>
    <row r="25" spans="1:3">
      <c r="A25" s="5" t="n">
        <v>2021</v>
      </c>
      <c r="B25" s="5" t="n">
        <v>3116</v>
      </c>
    </row>
    <row r="26" spans="1:3">
      <c r="A26" s="4" t="s">
        <v>488</v>
      </c>
      <c r="B26" s="5" t="n">
        <v>7555</v>
      </c>
    </row>
    <row r="27" spans="1:3">
      <c r="A27" s="4" t="s">
        <v>138</v>
      </c>
      <c r="B27" s="5" t="n">
        <v>159131</v>
      </c>
    </row>
    <row r="28" spans="1:3">
      <c r="A28" s="4" t="s">
        <v>803</v>
      </c>
    </row>
    <row r="29" spans="1:3">
      <c r="A29" s="3" t="s">
        <v>682</v>
      </c>
    </row>
    <row r="30" spans="1:3">
      <c r="A30" s="5" t="n">
        <v>2017</v>
      </c>
      <c r="B30" s="5" t="n">
        <v>0</v>
      </c>
    </row>
    <row r="31" spans="1:3">
      <c r="A31" s="5" t="n">
        <v>2018</v>
      </c>
      <c r="B31" s="5" t="n">
        <v>234000</v>
      </c>
    </row>
    <row r="32" spans="1:3">
      <c r="A32" s="5" t="n">
        <v>2019</v>
      </c>
      <c r="B32" s="5" t="n">
        <v>125000</v>
      </c>
    </row>
    <row r="33" spans="1:3">
      <c r="A33" s="5" t="n">
        <v>2020</v>
      </c>
      <c r="B33" s="5" t="n">
        <v>0</v>
      </c>
    </row>
    <row r="34" spans="1:3">
      <c r="A34" s="5" t="n">
        <v>2021</v>
      </c>
      <c r="B34" s="5" t="n">
        <v>200000</v>
      </c>
    </row>
    <row r="35" spans="1:3">
      <c r="A35" s="4" t="s">
        <v>488</v>
      </c>
      <c r="B35" s="5" t="n">
        <v>0</v>
      </c>
    </row>
    <row r="36" spans="1:3">
      <c r="A36" s="4" t="s">
        <v>138</v>
      </c>
      <c r="B36" s="6" t="n">
        <v>55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4</v>
      </c>
      <c r="B1" s="2" t="s">
        <v>1</v>
      </c>
    </row>
    <row r="2" spans="1:4">
      <c r="B2" s="2" t="s">
        <v>2</v>
      </c>
      <c r="C2" s="2" t="s">
        <v>35</v>
      </c>
      <c r="D2" s="2" t="s">
        <v>95</v>
      </c>
    </row>
    <row r="3" spans="1:4">
      <c r="A3" s="3" t="s">
        <v>805</v>
      </c>
    </row>
    <row r="4" spans="1:4">
      <c r="A4" s="4" t="s">
        <v>806</v>
      </c>
      <c r="B4" s="6" t="n">
        <v>1400</v>
      </c>
      <c r="C4" s="6" t="n">
        <v>1200</v>
      </c>
      <c r="D4" s="6" t="n">
        <v>1100</v>
      </c>
    </row>
    <row r="5" spans="1:4">
      <c r="A5" s="4" t="s">
        <v>807</v>
      </c>
    </row>
    <row r="6" spans="1:4">
      <c r="A6" s="3" t="s">
        <v>805</v>
      </c>
    </row>
    <row r="7" spans="1:4">
      <c r="A7" s="5" t="n">
        <v>2017</v>
      </c>
      <c r="B7" s="5" t="n">
        <v>1345</v>
      </c>
    </row>
    <row r="8" spans="1:4">
      <c r="A8" s="5" t="n">
        <v>2018</v>
      </c>
      <c r="B8" s="5" t="n">
        <v>1341</v>
      </c>
    </row>
    <row r="9" spans="1:4">
      <c r="A9" s="5" t="n">
        <v>2019</v>
      </c>
      <c r="B9" s="5" t="n">
        <v>1297</v>
      </c>
    </row>
    <row r="10" spans="1:4">
      <c r="A10" s="5" t="n">
        <v>2020</v>
      </c>
      <c r="B10" s="5" t="n">
        <v>1019</v>
      </c>
    </row>
    <row r="11" spans="1:4">
      <c r="A11" s="5" t="n">
        <v>2021</v>
      </c>
      <c r="B11" s="5" t="n">
        <v>784</v>
      </c>
    </row>
    <row r="12" spans="1:4">
      <c r="A12" s="4" t="s">
        <v>488</v>
      </c>
      <c r="B12" s="5" t="n">
        <v>1154</v>
      </c>
    </row>
    <row r="13" spans="1:4">
      <c r="A13" s="4" t="s">
        <v>138</v>
      </c>
      <c r="B13" s="5" t="n">
        <v>6940</v>
      </c>
    </row>
    <row r="14" spans="1:4">
      <c r="A14" s="4" t="s">
        <v>808</v>
      </c>
    </row>
    <row r="15" spans="1:4">
      <c r="A15" s="3" t="s">
        <v>805</v>
      </c>
    </row>
    <row r="16" spans="1:4">
      <c r="A16" s="5" t="n">
        <v>2017</v>
      </c>
      <c r="B16" s="5" t="n">
        <v>938</v>
      </c>
    </row>
    <row r="17" spans="1:4">
      <c r="A17" s="5" t="n">
        <v>2018</v>
      </c>
      <c r="B17" s="5" t="n">
        <v>906</v>
      </c>
    </row>
    <row r="18" spans="1:4">
      <c r="A18" s="5" t="n">
        <v>2019</v>
      </c>
      <c r="B18" s="5" t="n">
        <v>901</v>
      </c>
    </row>
    <row r="19" spans="1:4">
      <c r="A19" s="5" t="n">
        <v>2020</v>
      </c>
      <c r="B19" s="5" t="n">
        <v>609</v>
      </c>
    </row>
    <row r="20" spans="1:4">
      <c r="A20" s="5" t="n">
        <v>2021</v>
      </c>
      <c r="B20" s="5" t="n">
        <v>551</v>
      </c>
    </row>
    <row r="21" spans="1:4">
      <c r="A21" s="4" t="s">
        <v>488</v>
      </c>
      <c r="B21" s="5" t="n">
        <v>8029</v>
      </c>
    </row>
    <row r="22" spans="1:4">
      <c r="A22" s="4" t="s">
        <v>138</v>
      </c>
      <c r="B22" s="6" t="n">
        <v>119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9</v>
      </c>
      <c r="B1" s="2" t="s">
        <v>1</v>
      </c>
    </row>
    <row r="2" spans="1:4">
      <c r="B2" s="2" t="s">
        <v>2</v>
      </c>
      <c r="C2" s="2" t="s">
        <v>35</v>
      </c>
      <c r="D2" s="2" t="s">
        <v>95</v>
      </c>
    </row>
    <row r="3" spans="1:4">
      <c r="A3" s="3" t="s">
        <v>255</v>
      </c>
    </row>
    <row r="4" spans="1:4">
      <c r="A4" s="4" t="s">
        <v>810</v>
      </c>
      <c r="B4" s="6" t="n">
        <v>15100</v>
      </c>
      <c r="C4" s="6" t="n">
        <v>13100</v>
      </c>
    </row>
    <row r="5" spans="1:4">
      <c r="A5" s="4" t="s">
        <v>118</v>
      </c>
      <c r="B5" s="6" t="n">
        <v>-4982</v>
      </c>
      <c r="C5" s="6" t="n">
        <v>-4976</v>
      </c>
      <c r="D5" s="6" t="n">
        <v>-89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5</v>
      </c>
      <c r="D2" s="2" t="s">
        <v>95</v>
      </c>
      <c r="E2" s="2" t="s">
        <v>812</v>
      </c>
    </row>
    <row r="3" spans="1:5">
      <c r="A3" s="3" t="s">
        <v>813</v>
      </c>
    </row>
    <row r="4" spans="1:5">
      <c r="A4" s="4" t="s">
        <v>88</v>
      </c>
      <c r="B4" s="5" t="n">
        <v>93707264</v>
      </c>
      <c r="C4" s="5" t="n">
        <v>91516113</v>
      </c>
    </row>
    <row r="5" spans="1:5">
      <c r="A5" s="4" t="s">
        <v>87</v>
      </c>
      <c r="B5" s="5" t="n">
        <v>500000000</v>
      </c>
      <c r="C5" s="5" t="n">
        <v>500000000</v>
      </c>
    </row>
    <row r="6" spans="1:5">
      <c r="A6" s="4" t="s">
        <v>89</v>
      </c>
      <c r="B6" s="5" t="n">
        <v>93707264</v>
      </c>
      <c r="C6" s="5" t="n">
        <v>91516113</v>
      </c>
    </row>
    <row r="7" spans="1:5">
      <c r="A7" s="4" t="s">
        <v>209</v>
      </c>
      <c r="B7" s="6" t="n">
        <v>97273</v>
      </c>
      <c r="C7" s="6" t="n">
        <v>108604</v>
      </c>
      <c r="D7" s="6" t="n">
        <v>0</v>
      </c>
    </row>
    <row r="8" spans="1:5">
      <c r="A8" s="4" t="s">
        <v>148</v>
      </c>
      <c r="B8" s="5" t="n">
        <v>100000</v>
      </c>
      <c r="C8" s="5" t="n">
        <v>100000</v>
      </c>
      <c r="D8" s="5" t="n">
        <v>100000</v>
      </c>
    </row>
    <row r="9" spans="1:5">
      <c r="A9" s="4" t="s">
        <v>814</v>
      </c>
      <c r="B9" s="5" t="n">
        <v>300000</v>
      </c>
      <c r="C9" s="5" t="n">
        <v>700000</v>
      </c>
      <c r="D9" s="5" t="n">
        <v>300000</v>
      </c>
    </row>
    <row r="10" spans="1:5">
      <c r="A10" s="4" t="s">
        <v>815</v>
      </c>
      <c r="B10" s="6" t="n">
        <v>2700</v>
      </c>
      <c r="C10" s="6" t="n">
        <v>5200</v>
      </c>
      <c r="D10" s="6" t="n">
        <v>4100</v>
      </c>
    </row>
    <row r="11" spans="1:5">
      <c r="A11" s="4" t="s">
        <v>816</v>
      </c>
      <c r="B11" s="5" t="n">
        <v>300000</v>
      </c>
      <c r="C11" s="5" t="n">
        <v>600000</v>
      </c>
      <c r="D11" s="5" t="n">
        <v>200000</v>
      </c>
    </row>
    <row r="12" spans="1:5">
      <c r="A12" s="4" t="s">
        <v>817</v>
      </c>
      <c r="B12" s="5" t="n">
        <v>3200000</v>
      </c>
      <c r="C12" s="5" t="n">
        <v>3500000</v>
      </c>
      <c r="D12" s="5" t="n">
        <v>4000000</v>
      </c>
    </row>
    <row r="13" spans="1:5">
      <c r="A13" s="4" t="s">
        <v>818</v>
      </c>
      <c r="B13" s="6" t="n">
        <v>191000</v>
      </c>
      <c r="C13" s="6" t="n">
        <v>168900</v>
      </c>
      <c r="D13" s="6" t="n">
        <v>150900</v>
      </c>
    </row>
    <row r="14" spans="1:5">
      <c r="A14" s="4" t="s">
        <v>819</v>
      </c>
      <c r="B14" s="7" t="n">
        <v>58.78</v>
      </c>
      <c r="C14" s="7" t="n">
        <v>47.88</v>
      </c>
      <c r="D14" s="7" t="n">
        <v>37.37</v>
      </c>
    </row>
    <row r="15" spans="1:5">
      <c r="A15" s="4" t="s">
        <v>81</v>
      </c>
      <c r="B15" s="5" t="n">
        <v>50000000</v>
      </c>
      <c r="C15" s="5" t="n">
        <v>50000000</v>
      </c>
    </row>
    <row r="16" spans="1:5">
      <c r="A16" s="4" t="s">
        <v>82</v>
      </c>
      <c r="B16" s="5" t="n">
        <v>0</v>
      </c>
      <c r="C16" s="5" t="n">
        <v>0</v>
      </c>
    </row>
    <row r="17" spans="1:5">
      <c r="A17" s="4" t="s">
        <v>84</v>
      </c>
      <c r="B17" s="5" t="n">
        <v>100000000</v>
      </c>
      <c r="C17" s="5" t="n">
        <v>100000000</v>
      </c>
    </row>
    <row r="18" spans="1:5">
      <c r="A18" s="4" t="s">
        <v>85</v>
      </c>
      <c r="B18" s="5" t="n">
        <v>0</v>
      </c>
      <c r="C18" s="5" t="n">
        <v>0</v>
      </c>
    </row>
    <row r="19" spans="1:5">
      <c r="A19" s="4" t="s">
        <v>31</v>
      </c>
    </row>
    <row r="20" spans="1:5">
      <c r="A20" s="3" t="s">
        <v>813</v>
      </c>
    </row>
    <row r="21" spans="1:5">
      <c r="A21" s="4" t="s">
        <v>820</v>
      </c>
      <c r="B21" s="4" t="s">
        <v>423</v>
      </c>
      <c r="C21" s="4" t="s">
        <v>424</v>
      </c>
    </row>
    <row r="22" spans="1:5">
      <c r="A22" s="4" t="s">
        <v>821</v>
      </c>
    </row>
    <row r="23" spans="1:5">
      <c r="A23" s="3" t="s">
        <v>813</v>
      </c>
    </row>
    <row r="24" spans="1:5">
      <c r="A24" s="4" t="s">
        <v>87</v>
      </c>
      <c r="E24" s="5" t="n">
        <v>5000000</v>
      </c>
    </row>
    <row r="25" spans="1:5">
      <c r="A25" s="4" t="s">
        <v>822</v>
      </c>
      <c r="B25" s="5" t="n">
        <v>700000</v>
      </c>
    </row>
    <row r="26" spans="1:5">
      <c r="A26" s="4" t="s">
        <v>823</v>
      </c>
      <c r="B26" s="5" t="n">
        <v>1800000</v>
      </c>
      <c r="C26" s="5" t="n">
        <v>2500000</v>
      </c>
    </row>
    <row r="27" spans="1:5">
      <c r="A27" s="4" t="s">
        <v>209</v>
      </c>
      <c r="B27" s="6" t="n">
        <v>95500</v>
      </c>
      <c r="C27" s="6" t="n">
        <v>107000</v>
      </c>
    </row>
    <row r="28" spans="1:5">
      <c r="A28" s="4" t="s">
        <v>824</v>
      </c>
    </row>
    <row r="29" spans="1:5">
      <c r="A29" s="3" t="s">
        <v>813</v>
      </c>
    </row>
    <row r="30" spans="1:5">
      <c r="A30" s="4" t="s">
        <v>825</v>
      </c>
      <c r="B30" s="7" t="n">
        <v>54.48</v>
      </c>
      <c r="C30" s="7" t="n">
        <v>43.98</v>
      </c>
    </row>
    <row r="31" spans="1:5">
      <c r="A31" s="4" t="s">
        <v>826</v>
      </c>
    </row>
    <row r="32" spans="1:5">
      <c r="A32" s="3" t="s">
        <v>813</v>
      </c>
    </row>
    <row r="33" spans="1:5">
      <c r="A33" s="4" t="s">
        <v>827</v>
      </c>
      <c r="B33" s="5" t="n">
        <v>800000</v>
      </c>
      <c r="C33" s="5" t="n">
        <v>700000</v>
      </c>
      <c r="D33" s="5" t="n">
        <v>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8</v>
      </c>
      <c r="B1" s="2" t="s">
        <v>444</v>
      </c>
      <c r="N1" s="2" t="s">
        <v>1</v>
      </c>
    </row>
    <row r="2" spans="1:16">
      <c r="B2" s="2" t="s">
        <v>2</v>
      </c>
      <c r="C2" s="2" t="s">
        <v>607</v>
      </c>
      <c r="D2" s="2" t="s">
        <v>4</v>
      </c>
      <c r="E2" s="2" t="s">
        <v>829</v>
      </c>
      <c r="F2" s="2" t="s">
        <v>35</v>
      </c>
      <c r="G2" s="2" t="s">
        <v>680</v>
      </c>
      <c r="H2" s="2" t="s">
        <v>830</v>
      </c>
      <c r="I2" s="2" t="s">
        <v>831</v>
      </c>
      <c r="J2" s="2" t="s">
        <v>95</v>
      </c>
      <c r="K2" s="2" t="s">
        <v>832</v>
      </c>
      <c r="L2" s="2" t="s">
        <v>833</v>
      </c>
      <c r="M2" s="2" t="s">
        <v>834</v>
      </c>
      <c r="N2" s="2" t="s">
        <v>2</v>
      </c>
      <c r="O2" s="2" t="s">
        <v>35</v>
      </c>
      <c r="P2" s="2" t="s">
        <v>95</v>
      </c>
    </row>
    <row r="3" spans="1:16">
      <c r="A3" s="3" t="s">
        <v>258</v>
      </c>
    </row>
    <row r="4" spans="1:16">
      <c r="A4" s="4" t="s">
        <v>835</v>
      </c>
      <c r="B4" s="7" t="n">
        <v>0.36</v>
      </c>
      <c r="C4" s="7" t="n">
        <v>0.31</v>
      </c>
      <c r="D4" s="7" t="n">
        <v>0.31</v>
      </c>
      <c r="E4" s="7" t="n">
        <v>0.31</v>
      </c>
      <c r="F4" s="7" t="n">
        <v>0.31</v>
      </c>
      <c r="G4" s="7" t="n">
        <v>0.29</v>
      </c>
      <c r="H4" s="7" t="n">
        <v>0.29</v>
      </c>
      <c r="I4" s="7" t="n">
        <v>0.29</v>
      </c>
      <c r="J4" s="7" t="n">
        <v>0.29</v>
      </c>
      <c r="K4" s="7" t="n">
        <v>0.28</v>
      </c>
      <c r="L4" s="7" t="n">
        <v>0.28</v>
      </c>
      <c r="M4" s="7" t="n">
        <v>0.28</v>
      </c>
      <c r="N4" s="7" t="n">
        <v>1.29</v>
      </c>
      <c r="O4" s="7" t="n">
        <v>1.18</v>
      </c>
      <c r="P4" s="7" t="n">
        <v>1.13</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44</v>
      </c>
      <c r="J1" s="2" t="s">
        <v>1</v>
      </c>
    </row>
    <row r="2" spans="1:12">
      <c r="B2" s="2" t="s">
        <v>2</v>
      </c>
      <c r="C2" s="2" t="s">
        <v>607</v>
      </c>
      <c r="D2" s="2" t="s">
        <v>4</v>
      </c>
      <c r="E2" s="2" t="s">
        <v>829</v>
      </c>
      <c r="F2" s="2" t="s">
        <v>35</v>
      </c>
      <c r="G2" s="2" t="s">
        <v>680</v>
      </c>
      <c r="H2" s="2" t="s">
        <v>830</v>
      </c>
      <c r="I2" s="2" t="s">
        <v>831</v>
      </c>
      <c r="J2" s="2" t="s">
        <v>2</v>
      </c>
      <c r="K2" s="2" t="s">
        <v>35</v>
      </c>
      <c r="L2" s="2" t="s">
        <v>95</v>
      </c>
    </row>
    <row r="3" spans="1:12">
      <c r="A3" s="3" t="s">
        <v>261</v>
      </c>
    </row>
    <row r="4" spans="1:12">
      <c r="A4" s="4" t="s">
        <v>837</v>
      </c>
      <c r="B4" s="6" t="n">
        <v>22215</v>
      </c>
      <c r="C4" s="6" t="n">
        <v>26980</v>
      </c>
      <c r="D4" s="6" t="n">
        <v>43492</v>
      </c>
      <c r="E4" s="6" t="n">
        <v>15789</v>
      </c>
      <c r="F4" s="6" t="n">
        <v>20729</v>
      </c>
      <c r="G4" s="6" t="n">
        <v>16389</v>
      </c>
      <c r="H4" s="6" t="n">
        <v>22572</v>
      </c>
      <c r="I4" s="6" t="n">
        <v>38346</v>
      </c>
      <c r="J4" s="6" t="n">
        <v>108476</v>
      </c>
      <c r="K4" s="6" t="n">
        <v>98036</v>
      </c>
      <c r="L4" s="6" t="n">
        <v>102965</v>
      </c>
    </row>
    <row r="5" spans="1:12">
      <c r="A5" s="4" t="s">
        <v>838</v>
      </c>
      <c r="B5" s="5" t="n">
        <v>-183</v>
      </c>
      <c r="C5" s="5" t="n">
        <v>-159</v>
      </c>
      <c r="D5" s="5" t="n">
        <v>-162</v>
      </c>
      <c r="E5" s="5" t="n">
        <v>-161</v>
      </c>
      <c r="J5" s="5" t="n">
        <v>-665</v>
      </c>
      <c r="K5" s="5" t="n">
        <v>-669</v>
      </c>
      <c r="L5" s="5" t="n">
        <v>-678</v>
      </c>
    </row>
    <row r="6" spans="1:12">
      <c r="A6" s="4" t="s">
        <v>121</v>
      </c>
      <c r="B6" s="6" t="n">
        <v>20937</v>
      </c>
      <c r="C6" s="6" t="n">
        <v>25622</v>
      </c>
      <c r="D6" s="6" t="n">
        <v>41472</v>
      </c>
      <c r="E6" s="6" t="n">
        <v>14798</v>
      </c>
      <c r="F6" s="6" t="n">
        <v>19519</v>
      </c>
      <c r="G6" s="6" t="n">
        <v>15397</v>
      </c>
      <c r="H6" s="6" t="n">
        <v>21312</v>
      </c>
      <c r="I6" s="6" t="n">
        <v>36163</v>
      </c>
      <c r="J6" s="6" t="n">
        <v>102829</v>
      </c>
      <c r="K6" s="6" t="n">
        <v>92391</v>
      </c>
      <c r="L6" s="6" t="n">
        <v>93370</v>
      </c>
    </row>
    <row r="7" spans="1:12">
      <c r="A7" s="4" t="s">
        <v>839</v>
      </c>
      <c r="B7" s="5" t="n">
        <v>93238</v>
      </c>
      <c r="C7" s="5" t="n">
        <v>92981</v>
      </c>
      <c r="D7" s="5" t="n">
        <v>92307</v>
      </c>
      <c r="E7" s="5" t="n">
        <v>91751</v>
      </c>
      <c r="F7" s="5" t="n">
        <v>91069</v>
      </c>
      <c r="G7" s="5" t="n">
        <v>90250</v>
      </c>
      <c r="H7" s="5" t="n">
        <v>89748</v>
      </c>
      <c r="I7" s="5" t="n">
        <v>88384</v>
      </c>
      <c r="J7" s="5" t="n">
        <v>92574</v>
      </c>
      <c r="K7" s="5" t="n">
        <v>89867</v>
      </c>
      <c r="L7" s="5" t="n">
        <v>88182</v>
      </c>
    </row>
    <row r="8" spans="1:12">
      <c r="A8" s="4" t="s">
        <v>840</v>
      </c>
      <c r="J8" s="5" t="n">
        <v>114</v>
      </c>
      <c r="K8" s="5" t="n">
        <v>115</v>
      </c>
      <c r="L8" s="5" t="n">
        <v>332</v>
      </c>
    </row>
    <row r="9" spans="1:12">
      <c r="A9" s="4" t="s">
        <v>841</v>
      </c>
      <c r="B9" s="5" t="n">
        <v>93338</v>
      </c>
      <c r="C9" s="5" t="n">
        <v>93078</v>
      </c>
      <c r="D9" s="5" t="n">
        <v>92429</v>
      </c>
      <c r="E9" s="5" t="n">
        <v>91884</v>
      </c>
      <c r="F9" s="5" t="n">
        <v>91185</v>
      </c>
      <c r="G9" s="5" t="n">
        <v>90723</v>
      </c>
      <c r="H9" s="5" t="n">
        <v>90184</v>
      </c>
      <c r="I9" s="5" t="n">
        <v>88750</v>
      </c>
      <c r="J9" s="5" t="n">
        <v>92688</v>
      </c>
      <c r="K9" s="5" t="n">
        <v>89982</v>
      </c>
      <c r="L9" s="5" t="n">
        <v>88514</v>
      </c>
    </row>
    <row r="10" spans="1:12">
      <c r="A10" s="4" t="s">
        <v>842</v>
      </c>
      <c r="B10" s="7" t="n">
        <v>0.22</v>
      </c>
      <c r="C10" s="7" t="n">
        <v>0.28</v>
      </c>
      <c r="D10" s="7" t="n">
        <v>0.45</v>
      </c>
      <c r="E10" s="7" t="n">
        <v>0.16</v>
      </c>
      <c r="J10" s="7" t="n">
        <v>1.11</v>
      </c>
    </row>
    <row r="11" spans="1:12">
      <c r="A11" s="4" t="s">
        <v>123</v>
      </c>
      <c r="B11" s="9" t="n">
        <v>0.22</v>
      </c>
      <c r="C11" s="9" t="n">
        <v>0.28</v>
      </c>
      <c r="D11" s="9" t="n">
        <v>0.45</v>
      </c>
      <c r="E11" s="9" t="n">
        <v>0.16</v>
      </c>
      <c r="F11" s="7" t="n">
        <v>0.21</v>
      </c>
      <c r="G11" s="7" t="n">
        <v>0.17</v>
      </c>
      <c r="H11" s="7" t="n">
        <v>0.24</v>
      </c>
      <c r="I11" s="7" t="n">
        <v>0.41</v>
      </c>
      <c r="J11" s="9" t="n">
        <v>1.11</v>
      </c>
      <c r="K11" s="7" t="n">
        <v>1.03</v>
      </c>
      <c r="L11" s="7" t="n">
        <v>1.06</v>
      </c>
    </row>
    <row r="12" spans="1:12">
      <c r="A12" s="4" t="s">
        <v>123</v>
      </c>
      <c r="B12" s="7" t="n">
        <v>0.22</v>
      </c>
      <c r="C12" s="7" t="n">
        <v>0.28</v>
      </c>
      <c r="D12" s="7" t="n">
        <v>0.45</v>
      </c>
      <c r="E12" s="7" t="n">
        <v>0.16</v>
      </c>
      <c r="F12" s="7" t="n">
        <v>0.21</v>
      </c>
      <c r="G12" s="7" t="n">
        <v>0.17</v>
      </c>
      <c r="H12" s="7" t="n">
        <v>0.24</v>
      </c>
      <c r="I12" s="7" t="n">
        <v>0.41</v>
      </c>
      <c r="J12" s="7" t="n">
        <v>1.11</v>
      </c>
      <c r="K12" s="7" t="n">
        <v>1.03</v>
      </c>
      <c r="L12" s="7" t="n">
        <v>1.0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44</v>
      </c>
      <c r="J1" s="2" t="s">
        <v>1</v>
      </c>
    </row>
    <row r="2" spans="1:12">
      <c r="B2" s="2" t="s">
        <v>2</v>
      </c>
      <c r="C2" s="2" t="s">
        <v>607</v>
      </c>
      <c r="D2" s="2" t="s">
        <v>4</v>
      </c>
      <c r="E2" s="2" t="s">
        <v>829</v>
      </c>
      <c r="F2" s="2" t="s">
        <v>35</v>
      </c>
      <c r="G2" s="2" t="s">
        <v>680</v>
      </c>
      <c r="H2" s="2" t="s">
        <v>830</v>
      </c>
      <c r="I2" s="2" t="s">
        <v>831</v>
      </c>
      <c r="J2" s="2" t="s">
        <v>2</v>
      </c>
      <c r="K2" s="2" t="s">
        <v>35</v>
      </c>
      <c r="L2" s="2" t="s">
        <v>95</v>
      </c>
    </row>
    <row r="3" spans="1:12">
      <c r="A3" s="3" t="s">
        <v>844</v>
      </c>
    </row>
    <row r="4" spans="1:12">
      <c r="A4" s="4" t="s">
        <v>837</v>
      </c>
      <c r="B4" s="6" t="n">
        <v>22215</v>
      </c>
      <c r="C4" s="6" t="n">
        <v>26980</v>
      </c>
      <c r="D4" s="6" t="n">
        <v>43492</v>
      </c>
      <c r="E4" s="6" t="n">
        <v>15789</v>
      </c>
      <c r="F4" s="6" t="n">
        <v>20729</v>
      </c>
      <c r="G4" s="6" t="n">
        <v>16389</v>
      </c>
      <c r="H4" s="6" t="n">
        <v>22572</v>
      </c>
      <c r="I4" s="6" t="n">
        <v>38346</v>
      </c>
      <c r="J4" s="6" t="n">
        <v>108476</v>
      </c>
      <c r="K4" s="6" t="n">
        <v>98036</v>
      </c>
      <c r="L4" s="6" t="n">
        <v>102965</v>
      </c>
    </row>
    <row r="5" spans="1:12">
      <c r="A5" s="4" t="s">
        <v>838</v>
      </c>
      <c r="B5" s="5" t="n">
        <v>-183</v>
      </c>
      <c r="C5" s="5" t="n">
        <v>-159</v>
      </c>
      <c r="D5" s="5" t="n">
        <v>-162</v>
      </c>
      <c r="E5" s="5" t="n">
        <v>-161</v>
      </c>
      <c r="J5" s="5" t="n">
        <v>-665</v>
      </c>
      <c r="K5" s="5" t="n">
        <v>-669</v>
      </c>
      <c r="L5" s="5" t="n">
        <v>-678</v>
      </c>
    </row>
    <row r="6" spans="1:12">
      <c r="A6" s="4" t="s">
        <v>121</v>
      </c>
      <c r="B6" s="6" t="n">
        <v>20937</v>
      </c>
      <c r="C6" s="6" t="n">
        <v>25622</v>
      </c>
      <c r="D6" s="6" t="n">
        <v>41472</v>
      </c>
      <c r="E6" s="6" t="n">
        <v>14798</v>
      </c>
      <c r="F6" s="6" t="n">
        <v>19519</v>
      </c>
      <c r="G6" s="6" t="n">
        <v>15397</v>
      </c>
      <c r="H6" s="6" t="n">
        <v>21312</v>
      </c>
      <c r="I6" s="6" t="n">
        <v>36163</v>
      </c>
      <c r="J6" s="6" t="n">
        <v>102829</v>
      </c>
      <c r="K6" s="6" t="n">
        <v>92391</v>
      </c>
      <c r="L6" s="6" t="n">
        <v>93370</v>
      </c>
    </row>
    <row r="7" spans="1:12">
      <c r="A7" s="4" t="s">
        <v>839</v>
      </c>
      <c r="B7" s="5" t="n">
        <v>93238</v>
      </c>
      <c r="C7" s="5" t="n">
        <v>92981</v>
      </c>
      <c r="D7" s="5" t="n">
        <v>92307</v>
      </c>
      <c r="E7" s="5" t="n">
        <v>91751</v>
      </c>
      <c r="F7" s="5" t="n">
        <v>91069</v>
      </c>
      <c r="G7" s="5" t="n">
        <v>90250</v>
      </c>
      <c r="H7" s="5" t="n">
        <v>89748</v>
      </c>
      <c r="I7" s="5" t="n">
        <v>88384</v>
      </c>
      <c r="J7" s="5" t="n">
        <v>92574</v>
      </c>
      <c r="K7" s="5" t="n">
        <v>89867</v>
      </c>
      <c r="L7" s="5" t="n">
        <v>88182</v>
      </c>
    </row>
    <row r="8" spans="1:12">
      <c r="A8" s="4" t="s">
        <v>840</v>
      </c>
      <c r="J8" s="5" t="n">
        <v>114</v>
      </c>
      <c r="K8" s="5" t="n">
        <v>115</v>
      </c>
      <c r="L8" s="5" t="n">
        <v>332</v>
      </c>
    </row>
    <row r="9" spans="1:12">
      <c r="A9" s="4" t="s">
        <v>845</v>
      </c>
      <c r="B9" s="5" t="n">
        <v>93338</v>
      </c>
      <c r="C9" s="5" t="n">
        <v>93078</v>
      </c>
      <c r="D9" s="5" t="n">
        <v>92429</v>
      </c>
      <c r="E9" s="5" t="n">
        <v>91884</v>
      </c>
      <c r="F9" s="5" t="n">
        <v>91185</v>
      </c>
      <c r="G9" s="5" t="n">
        <v>90723</v>
      </c>
      <c r="H9" s="5" t="n">
        <v>90184</v>
      </c>
      <c r="I9" s="5" t="n">
        <v>88750</v>
      </c>
      <c r="J9" s="5" t="n">
        <v>92688</v>
      </c>
      <c r="K9" s="5" t="n">
        <v>89982</v>
      </c>
      <c r="L9" s="5" t="n">
        <v>88514</v>
      </c>
    </row>
    <row r="10" spans="1:12">
      <c r="A10" s="4" t="s">
        <v>123</v>
      </c>
      <c r="B10" s="7" t="n">
        <v>0.22</v>
      </c>
      <c r="C10" s="7" t="n">
        <v>0.28</v>
      </c>
      <c r="D10" s="7" t="n">
        <v>0.45</v>
      </c>
      <c r="E10" s="7" t="n">
        <v>0.16</v>
      </c>
      <c r="F10" s="7" t="n">
        <v>0.21</v>
      </c>
      <c r="G10" s="7" t="n">
        <v>0.17</v>
      </c>
      <c r="H10" s="7" t="n">
        <v>0.24</v>
      </c>
      <c r="I10" s="7" t="n">
        <v>0.41</v>
      </c>
      <c r="J10" s="7" t="n">
        <v>1.11</v>
      </c>
      <c r="K10" s="7" t="n">
        <v>1.03</v>
      </c>
      <c r="L10" s="7" t="n">
        <v>1.06</v>
      </c>
    </row>
    <row r="11" spans="1:12">
      <c r="A11" s="4" t="s">
        <v>123</v>
      </c>
      <c r="B11" s="7" t="n">
        <v>0.22</v>
      </c>
      <c r="C11" s="7" t="n">
        <v>0.28</v>
      </c>
      <c r="D11" s="7" t="n">
        <v>0.45</v>
      </c>
      <c r="E11" s="7" t="n">
        <v>0.16</v>
      </c>
      <c r="F11" s="7" t="n">
        <v>0.21</v>
      </c>
      <c r="G11" s="7" t="n">
        <v>0.17</v>
      </c>
      <c r="H11" s="7" t="n">
        <v>0.24</v>
      </c>
      <c r="I11" s="7" t="n">
        <v>0.41</v>
      </c>
      <c r="J11" s="7" t="n">
        <v>1.11</v>
      </c>
      <c r="K11" s="7" t="n">
        <v>1.03</v>
      </c>
      <c r="L11" s="7" t="n">
        <v>1.05</v>
      </c>
    </row>
    <row r="12" spans="1:12">
      <c r="A12" s="4" t="s">
        <v>31</v>
      </c>
    </row>
    <row r="13" spans="1:12">
      <c r="A13" s="3" t="s">
        <v>844</v>
      </c>
    </row>
    <row r="14" spans="1:12">
      <c r="A14" s="4" t="s">
        <v>837</v>
      </c>
      <c r="B14" s="6" t="n">
        <v>22215</v>
      </c>
      <c r="C14" s="6" t="n">
        <v>26980</v>
      </c>
      <c r="D14" s="6" t="n">
        <v>43492</v>
      </c>
      <c r="E14" s="6" t="n">
        <v>15789</v>
      </c>
      <c r="F14" s="6" t="n">
        <v>20729</v>
      </c>
      <c r="G14" s="6" t="n">
        <v>16389</v>
      </c>
      <c r="H14" s="6" t="n">
        <v>22572</v>
      </c>
      <c r="I14" s="6" t="n">
        <v>38346</v>
      </c>
      <c r="J14" s="6" t="n">
        <v>108476</v>
      </c>
      <c r="K14" s="6" t="n">
        <v>98036</v>
      </c>
      <c r="L14" s="6" t="n">
        <v>102965</v>
      </c>
    </row>
    <row r="15" spans="1:12">
      <c r="A15" s="4" t="s">
        <v>838</v>
      </c>
      <c r="B15" s="5" t="n">
        <v>-183</v>
      </c>
      <c r="C15" s="5" t="n">
        <v>-159</v>
      </c>
      <c r="D15" s="5" t="n">
        <v>-162</v>
      </c>
      <c r="E15" s="5" t="n">
        <v>-161</v>
      </c>
      <c r="F15" s="5" t="n">
        <v>-172</v>
      </c>
      <c r="G15" s="5" t="n">
        <v>-163</v>
      </c>
      <c r="H15" s="5" t="n">
        <v>-106</v>
      </c>
      <c r="I15" s="5" t="n">
        <v>-228</v>
      </c>
      <c r="J15" s="5" t="n">
        <v>-665</v>
      </c>
      <c r="K15" s="5" t="n">
        <v>-669</v>
      </c>
      <c r="L15" s="5" t="n">
        <v>-678</v>
      </c>
    </row>
    <row r="16" spans="1:12">
      <c r="A16" s="4" t="s">
        <v>121</v>
      </c>
      <c r="B16" s="6" t="n">
        <v>21671</v>
      </c>
      <c r="C16" s="6" t="n">
        <v>26559</v>
      </c>
      <c r="D16" s="6" t="n">
        <v>43083</v>
      </c>
      <c r="E16" s="6" t="n">
        <v>15395</v>
      </c>
      <c r="F16" s="6" t="n">
        <v>20271</v>
      </c>
      <c r="G16" s="6" t="n">
        <v>16011</v>
      </c>
      <c r="H16" s="6" t="n">
        <v>22254</v>
      </c>
      <c r="I16" s="6" t="n">
        <v>37907</v>
      </c>
      <c r="J16" s="6" t="n">
        <v>106708</v>
      </c>
      <c r="K16" s="6" t="n">
        <v>96443</v>
      </c>
      <c r="L16" s="6" t="n">
        <v>97878</v>
      </c>
    </row>
    <row r="17" spans="1:12">
      <c r="A17" s="4" t="s">
        <v>839</v>
      </c>
      <c r="B17" s="5" t="n">
        <v>96542</v>
      </c>
      <c r="C17" s="5" t="n">
        <v>96377</v>
      </c>
      <c r="D17" s="5" t="n">
        <v>95827</v>
      </c>
      <c r="E17" s="5" t="n">
        <v>95416</v>
      </c>
      <c r="F17" s="5" t="n">
        <v>94650</v>
      </c>
      <c r="G17" s="5" t="n">
        <v>94047</v>
      </c>
      <c r="H17" s="5" t="n">
        <v>93787</v>
      </c>
      <c r="I17" s="5" t="n">
        <v>92620</v>
      </c>
      <c r="J17" s="5" t="n">
        <v>96044</v>
      </c>
      <c r="K17" s="5" t="n">
        <v>93779</v>
      </c>
      <c r="L17" s="5" t="n">
        <v>92409</v>
      </c>
    </row>
    <row r="18" spans="1:12">
      <c r="A18" s="4" t="s">
        <v>840</v>
      </c>
      <c r="J18" s="5" t="n">
        <v>114</v>
      </c>
      <c r="K18" s="5" t="n">
        <v>115</v>
      </c>
      <c r="L18" s="5" t="n">
        <v>332</v>
      </c>
    </row>
    <row r="19" spans="1:12">
      <c r="A19" s="4" t="s">
        <v>845</v>
      </c>
      <c r="B19" s="5" t="n">
        <v>96642</v>
      </c>
      <c r="C19" s="5" t="n">
        <v>96474</v>
      </c>
      <c r="D19" s="5" t="n">
        <v>95949</v>
      </c>
      <c r="E19" s="5" t="n">
        <v>95549</v>
      </c>
      <c r="F19" s="5" t="n">
        <v>94766</v>
      </c>
      <c r="G19" s="5" t="n">
        <v>94520</v>
      </c>
      <c r="H19" s="5" t="n">
        <v>94223</v>
      </c>
      <c r="I19" s="5" t="n">
        <v>92986</v>
      </c>
      <c r="J19" s="5" t="n">
        <v>96158</v>
      </c>
      <c r="K19" s="5" t="n">
        <v>93894</v>
      </c>
      <c r="L19" s="5" t="n">
        <v>92741</v>
      </c>
    </row>
    <row r="20" spans="1:12">
      <c r="A20" s="4" t="s">
        <v>123</v>
      </c>
      <c r="B20" s="7" t="n">
        <v>0.22</v>
      </c>
      <c r="C20" s="7" t="n">
        <v>0.28</v>
      </c>
      <c r="D20" s="7" t="n">
        <v>0.45</v>
      </c>
      <c r="E20" s="7" t="n">
        <v>0.16</v>
      </c>
      <c r="F20" s="7" t="n">
        <v>0.21</v>
      </c>
      <c r="G20" s="7" t="n">
        <v>0.17</v>
      </c>
      <c r="H20" s="7" t="n">
        <v>0.24</v>
      </c>
      <c r="I20" s="7" t="n">
        <v>0.41</v>
      </c>
      <c r="J20" s="7" t="n">
        <v>1.11</v>
      </c>
      <c r="K20" s="7" t="n">
        <v>1.03</v>
      </c>
      <c r="L20" s="7" t="n">
        <v>1.06</v>
      </c>
    </row>
    <row r="21" spans="1:12">
      <c r="A21" s="4" t="s">
        <v>123</v>
      </c>
      <c r="B21" s="7" t="n">
        <v>0.22</v>
      </c>
      <c r="C21" s="7" t="n">
        <v>0.28</v>
      </c>
      <c r="D21" s="7" t="n">
        <v>0.45</v>
      </c>
      <c r="E21" s="7" t="n">
        <v>0.16</v>
      </c>
      <c r="F21" s="7" t="n">
        <v>0.21</v>
      </c>
      <c r="G21" s="7" t="n">
        <v>0.17</v>
      </c>
      <c r="H21" s="7" t="n">
        <v>0.24</v>
      </c>
      <c r="I21" s="7" t="n">
        <v>0.41</v>
      </c>
      <c r="J21" s="7" t="n">
        <v>1.11</v>
      </c>
      <c r="K21" s="7" t="n">
        <v>1.03</v>
      </c>
      <c r="L21" s="7" t="n">
        <v>1.0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95</v>
      </c>
    </row>
    <row r="3" spans="1:4">
      <c r="A3" s="4" t="s">
        <v>847</v>
      </c>
    </row>
    <row r="4" spans="1:4">
      <c r="A4" s="3" t="s">
        <v>848</v>
      </c>
    </row>
    <row r="5" spans="1:4">
      <c r="A5" s="4" t="s">
        <v>849</v>
      </c>
      <c r="B5" s="8" t="n">
        <v>3.5</v>
      </c>
      <c r="C5" s="8" t="n">
        <v>3.9</v>
      </c>
      <c r="D5" s="8" t="n">
        <v>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0</v>
      </c>
      <c r="B1" s="2" t="s">
        <v>851</v>
      </c>
      <c r="C1" s="2" t="s">
        <v>852</v>
      </c>
      <c r="D1" s="2" t="s">
        <v>95</v>
      </c>
      <c r="E1" s="2" t="s">
        <v>2</v>
      </c>
      <c r="F1" s="2" t="s">
        <v>35</v>
      </c>
      <c r="G1" s="2" t="s">
        <v>95</v>
      </c>
    </row>
    <row r="2" spans="1:7">
      <c r="A2" s="3" t="s">
        <v>853</v>
      </c>
    </row>
    <row r="3" spans="1:7">
      <c r="A3" s="4" t="s">
        <v>854</v>
      </c>
      <c r="E3" s="5" t="n">
        <v>0</v>
      </c>
      <c r="F3" s="5" t="n">
        <v>0</v>
      </c>
      <c r="G3" s="5" t="n">
        <v>0</v>
      </c>
    </row>
    <row r="4" spans="1:7">
      <c r="A4" s="4" t="s">
        <v>148</v>
      </c>
      <c r="E4" s="5" t="n">
        <v>100000</v>
      </c>
      <c r="F4" s="5" t="n">
        <v>100000</v>
      </c>
      <c r="G4" s="5" t="n">
        <v>100000</v>
      </c>
    </row>
    <row r="5" spans="1:7">
      <c r="A5" s="4" t="s">
        <v>139</v>
      </c>
    </row>
    <row r="6" spans="1:7">
      <c r="A6" s="3" t="s">
        <v>853</v>
      </c>
    </row>
    <row r="7" spans="1:7">
      <c r="A7" s="4" t="s">
        <v>148</v>
      </c>
      <c r="E7" s="5" t="n">
        <v>74000</v>
      </c>
      <c r="F7" s="5" t="n">
        <v>66000</v>
      </c>
      <c r="G7" s="5" t="n">
        <v>89000</v>
      </c>
    </row>
    <row r="8" spans="1:7">
      <c r="A8" s="4" t="s">
        <v>855</v>
      </c>
    </row>
    <row r="9" spans="1:7">
      <c r="A9" s="3" t="s">
        <v>853</v>
      </c>
    </row>
    <row r="10" spans="1:7">
      <c r="A10" s="4" t="s">
        <v>856</v>
      </c>
      <c r="E10" s="6" t="n">
        <v>6</v>
      </c>
      <c r="F10" s="10" t="n">
        <v>5.7</v>
      </c>
      <c r="G10" s="6" t="n">
        <v>9</v>
      </c>
    </row>
    <row r="11" spans="1:7">
      <c r="A11" s="4" t="s">
        <v>857</v>
      </c>
    </row>
    <row r="12" spans="1:7">
      <c r="A12" s="3" t="s">
        <v>853</v>
      </c>
    </row>
    <row r="13" spans="1:7">
      <c r="A13" s="4" t="s">
        <v>858</v>
      </c>
      <c r="E13" s="5" t="n">
        <v>100000</v>
      </c>
      <c r="F13" s="5" t="n">
        <v>159000</v>
      </c>
      <c r="G13" s="5" t="n">
        <v>116000</v>
      </c>
    </row>
    <row r="14" spans="1:7">
      <c r="A14" s="4" t="s">
        <v>859</v>
      </c>
      <c r="C14" s="5" t="n">
        <v>5800000</v>
      </c>
    </row>
    <row r="15" spans="1:7">
      <c r="A15" s="4" t="s">
        <v>860</v>
      </c>
      <c r="C15" s="5" t="n">
        <v>500000</v>
      </c>
    </row>
    <row r="16" spans="1:7">
      <c r="A16" s="4" t="s">
        <v>854</v>
      </c>
      <c r="B16" s="5" t="n">
        <v>0</v>
      </c>
    </row>
    <row r="17" spans="1:7">
      <c r="A17" s="4" t="s">
        <v>148</v>
      </c>
      <c r="E17" s="5" t="n">
        <v>21000</v>
      </c>
    </row>
    <row r="18" spans="1:7">
      <c r="A18" s="4" t="s">
        <v>861</v>
      </c>
    </row>
    <row r="19" spans="1:7">
      <c r="A19" s="3" t="s">
        <v>853</v>
      </c>
    </row>
    <row r="20" spans="1:7">
      <c r="A20" s="4" t="s">
        <v>862</v>
      </c>
      <c r="E20" s="4" t="s">
        <v>587</v>
      </c>
      <c r="F20" s="4" t="s">
        <v>587</v>
      </c>
      <c r="G20" s="4" t="s">
        <v>587</v>
      </c>
    </row>
    <row r="21" spans="1:7">
      <c r="A21" s="4" t="s">
        <v>863</v>
      </c>
      <c r="E21" s="10" t="n">
        <v>5.9</v>
      </c>
      <c r="F21" s="10" t="n">
        <v>6.3</v>
      </c>
      <c r="G21" s="10" t="n">
        <v>7.3</v>
      </c>
    </row>
    <row r="22" spans="1:7">
      <c r="A22" s="4" t="s">
        <v>854</v>
      </c>
      <c r="E22" s="5" t="n">
        <v>100000</v>
      </c>
      <c r="F22" s="5" t="n">
        <v>200000</v>
      </c>
      <c r="G22" s="5" t="n">
        <v>200000</v>
      </c>
    </row>
    <row r="23" spans="1:7">
      <c r="A23" s="4" t="s">
        <v>864</v>
      </c>
      <c r="E23" s="4" t="s">
        <v>865</v>
      </c>
      <c r="F23" s="4" t="s">
        <v>866</v>
      </c>
      <c r="G23" s="4" t="s">
        <v>867</v>
      </c>
    </row>
    <row r="24" spans="1:7">
      <c r="A24" s="4" t="s">
        <v>868</v>
      </c>
      <c r="E24" s="4" t="s">
        <v>869</v>
      </c>
      <c r="F24" s="4" t="s">
        <v>870</v>
      </c>
      <c r="G24" s="4" t="s">
        <v>870</v>
      </c>
    </row>
    <row r="25" spans="1:7">
      <c r="A25" s="4" t="s">
        <v>871</v>
      </c>
    </row>
    <row r="26" spans="1:7">
      <c r="A26" s="3" t="s">
        <v>853</v>
      </c>
    </row>
    <row r="27" spans="1:7">
      <c r="A27" s="4" t="s">
        <v>854</v>
      </c>
      <c r="E27" s="5" t="n">
        <v>36000</v>
      </c>
      <c r="F27" s="5" t="n">
        <v>54000</v>
      </c>
      <c r="G27" s="5" t="n">
        <v>28000</v>
      </c>
    </row>
    <row r="28" spans="1:7">
      <c r="A28" s="4" t="s">
        <v>872</v>
      </c>
    </row>
    <row r="29" spans="1:7">
      <c r="A29" s="3" t="s">
        <v>853</v>
      </c>
    </row>
    <row r="30" spans="1:7">
      <c r="A30" s="4" t="s">
        <v>148</v>
      </c>
      <c r="E30" s="5" t="n">
        <v>31000</v>
      </c>
      <c r="F30" s="5" t="n">
        <v>38000</v>
      </c>
      <c r="G30" s="5" t="n">
        <v>58000</v>
      </c>
    </row>
    <row r="31" spans="1:7">
      <c r="A31" s="4" t="s">
        <v>873</v>
      </c>
    </row>
    <row r="32" spans="1:7">
      <c r="A32" s="3" t="s">
        <v>853</v>
      </c>
    </row>
    <row r="33" spans="1:7">
      <c r="A33" s="4" t="s">
        <v>862</v>
      </c>
      <c r="E33" s="4" t="s">
        <v>587</v>
      </c>
    </row>
    <row r="34" spans="1:7">
      <c r="A34" s="4" t="s">
        <v>874</v>
      </c>
    </row>
    <row r="35" spans="1:7">
      <c r="A35" s="3" t="s">
        <v>853</v>
      </c>
    </row>
    <row r="36" spans="1:7">
      <c r="A36" s="4" t="s">
        <v>862</v>
      </c>
      <c r="E36" s="4" t="s">
        <v>437</v>
      </c>
    </row>
    <row r="37" spans="1:7">
      <c r="A37" s="4" t="s">
        <v>826</v>
      </c>
    </row>
    <row r="38" spans="1:7">
      <c r="A38" s="3" t="s">
        <v>853</v>
      </c>
    </row>
    <row r="39" spans="1:7">
      <c r="A39" s="4" t="s">
        <v>854</v>
      </c>
      <c r="E39" s="5" t="n">
        <v>143000</v>
      </c>
      <c r="F39" s="5" t="n">
        <v>194000</v>
      </c>
      <c r="G39" s="5" t="n">
        <v>315000</v>
      </c>
    </row>
    <row r="40" spans="1:7">
      <c r="A40" s="4" t="s">
        <v>827</v>
      </c>
      <c r="D40" s="5" t="n">
        <v>600000</v>
      </c>
      <c r="E40" s="5" t="n">
        <v>800000</v>
      </c>
      <c r="F40" s="5" t="n">
        <v>700000</v>
      </c>
      <c r="G40" s="5" t="n">
        <v>600000</v>
      </c>
    </row>
    <row r="41" spans="1:7">
      <c r="A41" s="4" t="s">
        <v>875</v>
      </c>
    </row>
    <row r="42" spans="1:7">
      <c r="A42" s="3" t="s">
        <v>853</v>
      </c>
    </row>
    <row r="43" spans="1:7">
      <c r="A43" s="4" t="s">
        <v>148</v>
      </c>
      <c r="E43" s="5" t="n">
        <v>52000</v>
      </c>
      <c r="F43" s="5" t="n">
        <v>111000</v>
      </c>
      <c r="G43" s="5" t="n">
        <v>60000</v>
      </c>
    </row>
    <row r="44" spans="1:7">
      <c r="A44" s="4" t="s">
        <v>876</v>
      </c>
    </row>
    <row r="45" spans="1:7">
      <c r="A45" s="3" t="s">
        <v>853</v>
      </c>
    </row>
    <row r="46" spans="1:7">
      <c r="A46" s="4" t="s">
        <v>862</v>
      </c>
      <c r="F46" s="4" t="s">
        <v>877</v>
      </c>
    </row>
    <row r="47" spans="1:7">
      <c r="A47" s="4" t="s">
        <v>863</v>
      </c>
      <c r="D47" s="10" t="n">
        <v>2.1</v>
      </c>
    </row>
    <row r="48" spans="1:7">
      <c r="A48" s="4" t="s">
        <v>854</v>
      </c>
      <c r="D48" s="5" t="n">
        <v>61000</v>
      </c>
    </row>
    <row r="49" spans="1:7">
      <c r="A49" s="4" t="s">
        <v>864</v>
      </c>
      <c r="D49" s="4" t="s">
        <v>866</v>
      </c>
    </row>
    <row r="50" spans="1:7">
      <c r="A50" s="4" t="s">
        <v>868</v>
      </c>
      <c r="D50" s="4" t="s">
        <v>878</v>
      </c>
    </row>
    <row r="51" spans="1:7">
      <c r="A51" s="4" t="s">
        <v>856</v>
      </c>
      <c r="F51" s="10" t="n">
        <v>1.5</v>
      </c>
    </row>
    <row r="52" spans="1:7">
      <c r="A52" s="4" t="s">
        <v>827</v>
      </c>
      <c r="F52" s="5" t="n">
        <v>35000</v>
      </c>
    </row>
    <row r="53" spans="1:7">
      <c r="A53" s="4" t="s">
        <v>879</v>
      </c>
      <c r="F53" s="5" t="n">
        <v>38000</v>
      </c>
    </row>
    <row r="54" spans="1:7">
      <c r="A54" s="4" t="s">
        <v>880</v>
      </c>
    </row>
    <row r="55" spans="1:7">
      <c r="A55" s="3" t="s">
        <v>853</v>
      </c>
    </row>
    <row r="56" spans="1:7">
      <c r="A56" s="4" t="s">
        <v>827</v>
      </c>
      <c r="F56" s="5" t="n">
        <v>26000</v>
      </c>
    </row>
    <row r="57" spans="1:7">
      <c r="A57" s="4" t="s">
        <v>879</v>
      </c>
      <c r="F57" s="5" t="n">
        <v>6000</v>
      </c>
    </row>
    <row r="58" spans="1:7">
      <c r="A58" s="4" t="s">
        <v>881</v>
      </c>
    </row>
    <row r="59" spans="1:7">
      <c r="A59" s="3" t="s">
        <v>853</v>
      </c>
    </row>
    <row r="60" spans="1:7">
      <c r="A60" s="4" t="s">
        <v>856</v>
      </c>
      <c r="F60" s="10" t="n">
        <v>3.6</v>
      </c>
    </row>
    <row r="61" spans="1:7">
      <c r="A61" s="4" t="s">
        <v>882</v>
      </c>
    </row>
    <row r="62" spans="1:7">
      <c r="A62" s="3" t="s">
        <v>853</v>
      </c>
    </row>
    <row r="63" spans="1:7">
      <c r="A63" s="4" t="s">
        <v>862</v>
      </c>
      <c r="E63" s="4" t="s">
        <v>587</v>
      </c>
    </row>
    <row r="64" spans="1:7">
      <c r="A64" s="4" t="s">
        <v>883</v>
      </c>
    </row>
    <row r="65" spans="1:7">
      <c r="A65" s="3" t="s">
        <v>853</v>
      </c>
    </row>
    <row r="66" spans="1:7">
      <c r="A66" s="4" t="s">
        <v>862</v>
      </c>
      <c r="E66" s="4" t="s">
        <v>437</v>
      </c>
    </row>
    <row r="67" spans="1:7">
      <c r="A67" s="4" t="s">
        <v>884</v>
      </c>
    </row>
    <row r="68" spans="1:7">
      <c r="A68" s="3" t="s">
        <v>853</v>
      </c>
    </row>
    <row r="69" spans="1:7">
      <c r="A69" s="4" t="s">
        <v>858</v>
      </c>
      <c r="E69" s="5" t="n">
        <v>79000</v>
      </c>
    </row>
    <row r="70" spans="1:7">
      <c r="A70" s="4" t="s">
        <v>885</v>
      </c>
      <c r="E70" s="4" t="s">
        <v>694</v>
      </c>
    </row>
    <row r="71" spans="1:7">
      <c r="A71" s="4" t="s">
        <v>886</v>
      </c>
    </row>
    <row r="72" spans="1:7">
      <c r="A72" s="3" t="s">
        <v>853</v>
      </c>
    </row>
    <row r="73" spans="1:7">
      <c r="A73" s="4" t="s">
        <v>862</v>
      </c>
      <c r="E73" s="4" t="s">
        <v>587</v>
      </c>
    </row>
    <row r="74" spans="1:7">
      <c r="A74" s="4" t="s">
        <v>887</v>
      </c>
    </row>
    <row r="75" spans="1:7">
      <c r="A75" s="3" t="s">
        <v>853</v>
      </c>
    </row>
    <row r="76" spans="1:7">
      <c r="A76" s="4" t="s">
        <v>862</v>
      </c>
      <c r="E76" s="4" t="s">
        <v>437</v>
      </c>
    </row>
    <row r="77" spans="1:7">
      <c r="A77" s="4" t="s">
        <v>888</v>
      </c>
    </row>
    <row r="78" spans="1:7">
      <c r="A78" s="3" t="s">
        <v>853</v>
      </c>
    </row>
    <row r="79" spans="1:7">
      <c r="A79" s="4" t="s">
        <v>858</v>
      </c>
      <c r="E79" s="5" t="n">
        <v>0</v>
      </c>
      <c r="F79" s="5" t="n">
        <v>3000</v>
      </c>
    </row>
    <row r="80" spans="1:7">
      <c r="A80" s="4" t="s">
        <v>889</v>
      </c>
      <c r="E80"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95</v>
      </c>
    </row>
    <row r="3" spans="1:4">
      <c r="A3" s="3" t="s">
        <v>853</v>
      </c>
    </row>
    <row r="4" spans="1:4">
      <c r="A4" s="4" t="s">
        <v>891</v>
      </c>
      <c r="B4" s="5" t="n">
        <v>100000</v>
      </c>
      <c r="C4" s="5" t="n">
        <v>100000</v>
      </c>
      <c r="D4" s="5" t="n">
        <v>100000</v>
      </c>
    </row>
    <row r="5" spans="1:4">
      <c r="A5" s="4" t="s">
        <v>139</v>
      </c>
    </row>
    <row r="6" spans="1:4">
      <c r="A6" s="3" t="s">
        <v>853</v>
      </c>
    </row>
    <row r="7" spans="1:4">
      <c r="A7" s="4" t="s">
        <v>891</v>
      </c>
      <c r="B7" s="5" t="n">
        <v>74000</v>
      </c>
      <c r="C7" s="5" t="n">
        <v>66000</v>
      </c>
      <c r="D7" s="5" t="n">
        <v>89000</v>
      </c>
    </row>
    <row r="8" spans="1:4">
      <c r="A8" s="4" t="s">
        <v>892</v>
      </c>
    </row>
    <row r="9" spans="1:4">
      <c r="A9" s="3" t="s">
        <v>853</v>
      </c>
    </row>
    <row r="10" spans="1:4">
      <c r="A10" s="4" t="s">
        <v>893</v>
      </c>
      <c r="B10" s="10" t="n">
        <v>0.7</v>
      </c>
      <c r="C10" s="10" t="n">
        <v>0.6</v>
      </c>
      <c r="D10" s="10" t="n">
        <v>0.5</v>
      </c>
    </row>
    <row r="11" spans="1:4">
      <c r="A11" s="4" t="s">
        <v>894</v>
      </c>
      <c r="B11" s="5" t="n">
        <v>76000</v>
      </c>
      <c r="C11" s="5" t="n">
        <v>85000</v>
      </c>
      <c r="D11" s="5" t="n">
        <v>75000</v>
      </c>
    </row>
    <row r="12" spans="1:4">
      <c r="A12" s="4" t="s">
        <v>895</v>
      </c>
    </row>
    <row r="13" spans="1:4">
      <c r="A13" s="3" t="s">
        <v>853</v>
      </c>
    </row>
    <row r="14" spans="1:4">
      <c r="A14" s="4" t="s">
        <v>891</v>
      </c>
      <c r="B14" s="5" t="n">
        <v>22000</v>
      </c>
      <c r="C14" s="5" t="n">
        <v>4000</v>
      </c>
      <c r="D14" s="5" t="n">
        <v>4000</v>
      </c>
    </row>
    <row r="15" spans="1:4">
      <c r="A15" s="4" t="s">
        <v>871</v>
      </c>
    </row>
    <row r="16" spans="1:4">
      <c r="A16" s="3" t="s">
        <v>853</v>
      </c>
    </row>
    <row r="17" spans="1:4">
      <c r="A17" s="4" t="s">
        <v>893</v>
      </c>
      <c r="B17" s="6" t="n">
        <v>2</v>
      </c>
      <c r="C17" s="10" t="n">
        <v>1.7</v>
      </c>
      <c r="D17" s="10" t="n">
        <v>2.1</v>
      </c>
    </row>
    <row r="18" spans="1:4">
      <c r="A18" s="4" t="s">
        <v>894</v>
      </c>
      <c r="B18" s="5" t="n">
        <v>94000</v>
      </c>
      <c r="C18" s="5" t="n">
        <v>109000</v>
      </c>
      <c r="D18" s="5" t="n">
        <v>107000</v>
      </c>
    </row>
    <row r="19" spans="1:4">
      <c r="A19" s="4" t="s">
        <v>872</v>
      </c>
    </row>
    <row r="20" spans="1:4">
      <c r="A20" s="3" t="s">
        <v>853</v>
      </c>
    </row>
    <row r="21" spans="1:4">
      <c r="A21" s="4" t="s">
        <v>891</v>
      </c>
      <c r="B21" s="5" t="n">
        <v>31000</v>
      </c>
      <c r="C21" s="5" t="n">
        <v>38000</v>
      </c>
      <c r="D21" s="5" t="n">
        <v>58000</v>
      </c>
    </row>
    <row r="22" spans="1:4">
      <c r="A22" s="4" t="s">
        <v>826</v>
      </c>
    </row>
    <row r="23" spans="1:4">
      <c r="A23" s="3" t="s">
        <v>853</v>
      </c>
    </row>
    <row r="24" spans="1:4">
      <c r="A24" s="4" t="s">
        <v>893</v>
      </c>
      <c r="B24" s="6" t="n">
        <v>9</v>
      </c>
      <c r="C24" s="10" t="n">
        <v>10.7</v>
      </c>
      <c r="D24" s="10" t="n">
        <v>6.3</v>
      </c>
    </row>
    <row r="25" spans="1:4">
      <c r="A25" s="4" t="s">
        <v>894</v>
      </c>
      <c r="B25" s="5" t="n">
        <v>1178000</v>
      </c>
      <c r="C25" s="5" t="n">
        <v>1168000</v>
      </c>
      <c r="D25" s="5" t="n">
        <v>1097000</v>
      </c>
    </row>
    <row r="26" spans="1:4">
      <c r="A26" s="4" t="s">
        <v>896</v>
      </c>
      <c r="B26" s="5" t="n">
        <v>81000</v>
      </c>
      <c r="C26" s="5" t="n">
        <v>13000</v>
      </c>
      <c r="D26" s="5" t="n">
        <v>8000</v>
      </c>
    </row>
    <row r="27" spans="1:4">
      <c r="A27" s="4" t="s">
        <v>897</v>
      </c>
      <c r="B27" s="10" t="n">
        <v>4.5</v>
      </c>
      <c r="C27" s="10" t="n">
        <v>0.5</v>
      </c>
      <c r="D27" s="10" t="n">
        <v>0.3</v>
      </c>
    </row>
    <row r="28" spans="1:4">
      <c r="A28" s="4" t="s">
        <v>875</v>
      </c>
    </row>
    <row r="29" spans="1:4">
      <c r="A29" s="3" t="s">
        <v>853</v>
      </c>
    </row>
    <row r="30" spans="1:4">
      <c r="A30" s="4" t="s">
        <v>891</v>
      </c>
      <c r="B30" s="5" t="n">
        <v>52000</v>
      </c>
      <c r="C30" s="5" t="n">
        <v>111000</v>
      </c>
      <c r="D30" s="5" t="n">
        <v>6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95</v>
      </c>
    </row>
    <row r="3" spans="1:4">
      <c r="A3" s="4" t="s">
        <v>146</v>
      </c>
      <c r="B3" s="6" t="n">
        <v>108476</v>
      </c>
      <c r="C3" s="6" t="n">
        <v>98036</v>
      </c>
      <c r="D3" s="6" t="n">
        <v>102965</v>
      </c>
    </row>
    <row r="4" spans="1:4">
      <c r="A4" s="4" t="s">
        <v>133</v>
      </c>
      <c r="B4" s="5" t="n">
        <v>5957</v>
      </c>
      <c r="C4" s="5" t="n">
        <v>5543</v>
      </c>
      <c r="D4" s="5" t="n">
        <v>4322</v>
      </c>
    </row>
    <row r="5" spans="1:4">
      <c r="A5" s="4" t="s">
        <v>149</v>
      </c>
      <c r="B5" s="5" t="n">
        <v>7498</v>
      </c>
      <c r="C5" s="5" t="n">
        <v>7142</v>
      </c>
      <c r="D5" s="5" t="n">
        <v>10577</v>
      </c>
    </row>
    <row r="6" spans="1:4">
      <c r="A6" s="4" t="s">
        <v>151</v>
      </c>
      <c r="B6" s="5" t="n">
        <v>1356</v>
      </c>
      <c r="C6" s="5" t="n">
        <v>444</v>
      </c>
      <c r="D6" s="5" t="n">
        <v>648</v>
      </c>
    </row>
    <row r="7" spans="1:4">
      <c r="A7" s="4" t="s">
        <v>158</v>
      </c>
      <c r="C7" s="5" t="n">
        <v>3258</v>
      </c>
    </row>
    <row r="8" spans="1:4">
      <c r="A8" s="4" t="s">
        <v>31</v>
      </c>
    </row>
    <row r="9" spans="1:4">
      <c r="A9" s="4" t="s">
        <v>165</v>
      </c>
      <c r="B9" s="5" t="n">
        <v>-1964787</v>
      </c>
      <c r="C9" s="5" t="n">
        <v>-1869157</v>
      </c>
      <c r="D9" s="5" t="n">
        <v>-1865416</v>
      </c>
    </row>
    <row r="10" spans="1:4">
      <c r="A10" s="4" t="s">
        <v>146</v>
      </c>
      <c r="B10" s="5" t="n">
        <v>108476</v>
      </c>
      <c r="C10" s="5" t="n">
        <v>98036</v>
      </c>
      <c r="D10" s="5" t="n">
        <v>102965</v>
      </c>
    </row>
    <row r="11" spans="1:4">
      <c r="A11" s="4" t="s">
        <v>133</v>
      </c>
      <c r="B11" s="5" t="n">
        <v>5957</v>
      </c>
      <c r="C11" s="5" t="n">
        <v>5543</v>
      </c>
      <c r="D11" s="5" t="n">
        <v>4322</v>
      </c>
    </row>
    <row r="12" spans="1:4">
      <c r="A12" s="4" t="s">
        <v>166</v>
      </c>
      <c r="B12" s="5" t="n">
        <v>95500</v>
      </c>
      <c r="C12" s="5" t="n">
        <v>106960</v>
      </c>
    </row>
    <row r="13" spans="1:4">
      <c r="A13" s="4" t="s">
        <v>167</v>
      </c>
      <c r="B13" s="5" t="n">
        <v>-1484</v>
      </c>
      <c r="C13" s="5" t="n">
        <v>-759</v>
      </c>
      <c r="D13" s="5" t="n">
        <v>-890</v>
      </c>
    </row>
    <row r="14" spans="1:4">
      <c r="A14" s="4" t="s">
        <v>149</v>
      </c>
      <c r="B14" s="5" t="n">
        <v>7498</v>
      </c>
      <c r="C14" s="5" t="n">
        <v>7142</v>
      </c>
      <c r="D14" s="5" t="n">
        <v>10577</v>
      </c>
    </row>
    <row r="15" spans="1:4">
      <c r="A15" s="4" t="s">
        <v>168</v>
      </c>
      <c r="B15" s="5" t="n">
        <v>-125451</v>
      </c>
      <c r="C15" s="5" t="n">
        <v>-112786</v>
      </c>
      <c r="D15" s="5" t="n">
        <v>-109460</v>
      </c>
    </row>
    <row r="16" spans="1:4">
      <c r="A16" s="4" t="s">
        <v>151</v>
      </c>
      <c r="B16" s="5" t="n">
        <v>1356</v>
      </c>
      <c r="C16" s="5" t="n">
        <v>444</v>
      </c>
      <c r="D16" s="5" t="n">
        <v>648</v>
      </c>
    </row>
    <row r="17" spans="1:4">
      <c r="A17" s="4" t="s">
        <v>158</v>
      </c>
      <c r="C17" s="5" t="n">
        <v>3258</v>
      </c>
    </row>
    <row r="18" spans="1:4">
      <c r="A18" s="4" t="s">
        <v>169</v>
      </c>
      <c r="B18" s="5" t="n">
        <v>7176</v>
      </c>
      <c r="C18" s="5" t="n">
        <v>5692</v>
      </c>
      <c r="D18" s="5" t="n">
        <v>4421</v>
      </c>
    </row>
    <row r="19" spans="1:4">
      <c r="A19" s="4" t="s">
        <v>170</v>
      </c>
      <c r="B19" s="5" t="n">
        <v>-2049463</v>
      </c>
      <c r="C19" s="5" t="n">
        <v>-1964787</v>
      </c>
      <c r="D19" s="5" t="n">
        <v>-1869157</v>
      </c>
    </row>
    <row r="20" spans="1:4">
      <c r="A20" s="4" t="s">
        <v>143</v>
      </c>
    </row>
    <row r="21" spans="1:4">
      <c r="A21" s="4" t="s">
        <v>161</v>
      </c>
      <c r="B21" s="5" t="n">
        <v>-17</v>
      </c>
    </row>
    <row r="22" spans="1:4">
      <c r="A22" s="4" t="s">
        <v>146</v>
      </c>
      <c r="B22" s="5" t="n">
        <v>4982</v>
      </c>
      <c r="C22" s="5" t="n">
        <v>4976</v>
      </c>
      <c r="D22" s="5" t="n">
        <v>8917</v>
      </c>
    </row>
    <row r="23" spans="1:4">
      <c r="A23" s="4" t="s">
        <v>133</v>
      </c>
      <c r="B23" s="5" t="n">
        <v>320</v>
      </c>
      <c r="C23" s="5" t="n">
        <v>405</v>
      </c>
      <c r="D23" s="5" t="n">
        <v>214</v>
      </c>
    </row>
    <row r="24" spans="1:4">
      <c r="A24" s="4" t="s">
        <v>149</v>
      </c>
      <c r="B24" s="5" t="n">
        <v>5501</v>
      </c>
      <c r="C24" s="5" t="n">
        <v>5224</v>
      </c>
      <c r="D24" s="5" t="n">
        <v>8783</v>
      </c>
    </row>
    <row r="25" spans="1:4">
      <c r="A25" s="4" t="s">
        <v>151</v>
      </c>
      <c r="B25" s="5" t="n">
        <v>1356</v>
      </c>
      <c r="C25" s="5" t="n">
        <v>444</v>
      </c>
      <c r="D25" s="5" t="n">
        <v>648</v>
      </c>
    </row>
    <row r="26" spans="1:4">
      <c r="A26" s="4" t="s">
        <v>158</v>
      </c>
      <c r="C26" s="5" t="n">
        <v>0</v>
      </c>
    </row>
    <row r="27" spans="1:4">
      <c r="A27" s="4" t="s">
        <v>171</v>
      </c>
    </row>
    <row r="28" spans="1:4">
      <c r="A28" s="4" t="s">
        <v>165</v>
      </c>
      <c r="B28" s="5" t="n">
        <v>-13117</v>
      </c>
      <c r="C28" s="5" t="n">
        <v>-12679</v>
      </c>
      <c r="D28" s="5" t="n">
        <v>-12034</v>
      </c>
    </row>
    <row r="29" spans="1:4">
      <c r="A29" s="4" t="s">
        <v>146</v>
      </c>
      <c r="B29" s="5" t="n">
        <v>1103</v>
      </c>
      <c r="C29" s="5" t="n">
        <v>924</v>
      </c>
      <c r="D29" s="5" t="n">
        <v>4409</v>
      </c>
    </row>
    <row r="30" spans="1:4">
      <c r="A30" s="4" t="s">
        <v>133</v>
      </c>
      <c r="B30" s="5" t="n">
        <v>40</v>
      </c>
      <c r="C30" s="5" t="n">
        <v>40</v>
      </c>
      <c r="D30" s="5" t="n">
        <v>-28</v>
      </c>
    </row>
    <row r="31" spans="1:4">
      <c r="A31" s="4" t="s">
        <v>168</v>
      </c>
      <c r="B31" s="5" t="n">
        <v>-551</v>
      </c>
      <c r="C31" s="5" t="n">
        <v>-970</v>
      </c>
      <c r="D31" s="5" t="n">
        <v>-4384</v>
      </c>
    </row>
    <row r="32" spans="1:4">
      <c r="A32" s="4" t="s">
        <v>151</v>
      </c>
      <c r="B32" s="5" t="n">
        <v>1356</v>
      </c>
      <c r="C32" s="5" t="n">
        <v>444</v>
      </c>
      <c r="D32" s="5" t="n">
        <v>648</v>
      </c>
    </row>
    <row r="33" spans="1:4">
      <c r="A33" s="4" t="s">
        <v>170</v>
      </c>
      <c r="B33" s="5" t="n">
        <v>-15065</v>
      </c>
      <c r="C33" s="5" t="n">
        <v>-13117</v>
      </c>
      <c r="D33" s="5" t="n">
        <v>-12679</v>
      </c>
    </row>
    <row r="34" spans="1:4">
      <c r="A34" s="4" t="s">
        <v>172</v>
      </c>
    </row>
    <row r="35" spans="1:4">
      <c r="A35" s="4" t="s">
        <v>165</v>
      </c>
      <c r="B35" s="5" t="n">
        <v>18634</v>
      </c>
      <c r="C35" s="5" t="n">
        <v>24137</v>
      </c>
      <c r="D35" s="5" t="n">
        <v>28487</v>
      </c>
    </row>
    <row r="36" spans="1:4">
      <c r="A36" s="4" t="s">
        <v>161</v>
      </c>
      <c r="B36" s="5" t="n">
        <v>414</v>
      </c>
    </row>
    <row r="37" spans="1:4">
      <c r="A37" s="4" t="s">
        <v>133</v>
      </c>
      <c r="B37" s="5" t="n">
        <v>5917</v>
      </c>
      <c r="C37" s="5" t="n">
        <v>5503</v>
      </c>
      <c r="D37" s="5" t="n">
        <v>4350</v>
      </c>
    </row>
    <row r="38" spans="1:4">
      <c r="A38" s="4" t="s">
        <v>170</v>
      </c>
      <c r="B38" s="5" t="n">
        <v>12303</v>
      </c>
      <c r="C38" s="5" t="n">
        <v>18634</v>
      </c>
      <c r="D38" s="5" t="n">
        <v>24137</v>
      </c>
    </row>
    <row r="39" spans="1:4">
      <c r="A39" s="4" t="s">
        <v>173</v>
      </c>
    </row>
    <row r="40" spans="1:4">
      <c r="A40" s="4" t="s">
        <v>165</v>
      </c>
      <c r="B40" s="6" t="n">
        <v>-19703</v>
      </c>
      <c r="C40" s="6" t="n">
        <v>-18806</v>
      </c>
      <c r="D40" s="6" t="n">
        <v>-18819</v>
      </c>
    </row>
    <row r="41" spans="1:4">
      <c r="A41" s="4" t="s">
        <v>174</v>
      </c>
      <c r="B41" s="5" t="n">
        <v>950</v>
      </c>
      <c r="C41" s="5" t="n">
        <v>924</v>
      </c>
      <c r="D41" s="5" t="n">
        <v>922</v>
      </c>
    </row>
    <row r="42" spans="1:4">
      <c r="A42" s="4" t="s">
        <v>161</v>
      </c>
      <c r="B42" s="6" t="n">
        <v>-4</v>
      </c>
    </row>
    <row r="43" spans="1:4">
      <c r="A43" s="4" t="s">
        <v>146</v>
      </c>
      <c r="B43" s="5" t="n">
        <v>1074</v>
      </c>
      <c r="C43" s="6" t="n">
        <v>971</v>
      </c>
      <c r="D43" s="6" t="n">
        <v>986</v>
      </c>
    </row>
    <row r="44" spans="1:4">
      <c r="A44" s="4" t="s">
        <v>168</v>
      </c>
      <c r="B44" s="5" t="n">
        <v>-1249</v>
      </c>
      <c r="C44" s="5" t="n">
        <v>-1118</v>
      </c>
      <c r="D44" s="5" t="n">
        <v>-1051</v>
      </c>
    </row>
    <row r="45" spans="1:4">
      <c r="A45" s="4" t="s">
        <v>175</v>
      </c>
      <c r="B45" s="6" t="n">
        <v>943</v>
      </c>
      <c r="C45" s="6" t="n">
        <v>1044</v>
      </c>
      <c r="D45" s="6" t="n">
        <v>52</v>
      </c>
    </row>
    <row r="46" spans="1:4">
      <c r="A46" s="4" t="s">
        <v>176</v>
      </c>
      <c r="B46" s="5" t="n">
        <v>20</v>
      </c>
      <c r="C46" s="5" t="n">
        <v>26</v>
      </c>
      <c r="D46" s="5" t="n">
        <v>2</v>
      </c>
    </row>
    <row r="47" spans="1:4">
      <c r="A47" s="4" t="s">
        <v>170</v>
      </c>
      <c r="B47" s="6" t="n">
        <v>-20467</v>
      </c>
      <c r="C47" s="6" t="n">
        <v>-19703</v>
      </c>
      <c r="D47" s="6" t="n">
        <v>-18806</v>
      </c>
    </row>
    <row r="48" spans="1:4">
      <c r="A48" s="4" t="s">
        <v>177</v>
      </c>
      <c r="B48" s="5" t="n">
        <v>970</v>
      </c>
      <c r="C48" s="5" t="n">
        <v>950</v>
      </c>
      <c r="D48" s="5" t="n">
        <v>924</v>
      </c>
    </row>
    <row r="49" spans="1:4">
      <c r="A49" s="4" t="s">
        <v>178</v>
      </c>
    </row>
    <row r="50" spans="1:4">
      <c r="A50" s="4" t="s">
        <v>165</v>
      </c>
      <c r="B50" s="6" t="n">
        <v>-1950601</v>
      </c>
      <c r="C50" s="6" t="n">
        <v>-1861809</v>
      </c>
      <c r="D50" s="6" t="n">
        <v>-1863050</v>
      </c>
    </row>
    <row r="51" spans="1:4">
      <c r="A51" s="4" t="s">
        <v>174</v>
      </c>
      <c r="B51" s="5" t="n">
        <v>94094</v>
      </c>
      <c r="C51" s="5" t="n">
        <v>91429</v>
      </c>
      <c r="D51" s="5" t="n">
        <v>91291</v>
      </c>
    </row>
    <row r="52" spans="1:4">
      <c r="A52" s="4" t="s">
        <v>161</v>
      </c>
      <c r="B52" s="6" t="n">
        <v>-410</v>
      </c>
    </row>
    <row r="53" spans="1:4">
      <c r="A53" s="4" t="s">
        <v>146</v>
      </c>
      <c r="B53" s="5" t="n">
        <v>106299</v>
      </c>
      <c r="C53" s="6" t="n">
        <v>96141</v>
      </c>
      <c r="D53" s="6" t="n">
        <v>97570</v>
      </c>
    </row>
    <row r="54" spans="1:4">
      <c r="A54" s="4" t="s">
        <v>166</v>
      </c>
      <c r="B54" s="6" t="n">
        <v>95500</v>
      </c>
      <c r="C54" s="6" t="n">
        <v>106960</v>
      </c>
    </row>
    <row r="55" spans="1:4">
      <c r="A55" s="4" t="s">
        <v>179</v>
      </c>
      <c r="B55" s="5" t="n">
        <v>1785</v>
      </c>
      <c r="C55" s="5" t="n">
        <v>2469</v>
      </c>
    </row>
    <row r="56" spans="1:4">
      <c r="A56" s="4" t="s">
        <v>167</v>
      </c>
      <c r="B56" s="6" t="n">
        <v>-1484</v>
      </c>
      <c r="C56" s="6" t="n">
        <v>-759</v>
      </c>
      <c r="D56" s="6" t="n">
        <v>-890</v>
      </c>
    </row>
    <row r="57" spans="1:4">
      <c r="A57" s="4" t="s">
        <v>180</v>
      </c>
      <c r="B57" s="5" t="n">
        <v>261</v>
      </c>
      <c r="C57" s="5" t="n">
        <v>348</v>
      </c>
      <c r="D57" s="5" t="n">
        <v>267</v>
      </c>
    </row>
    <row r="58" spans="1:4">
      <c r="A58" s="4" t="s">
        <v>149</v>
      </c>
      <c r="B58" s="6" t="n">
        <v>7498</v>
      </c>
      <c r="C58" s="6" t="n">
        <v>7142</v>
      </c>
      <c r="D58" s="6" t="n">
        <v>10577</v>
      </c>
    </row>
    <row r="59" spans="1:4">
      <c r="A59" s="4" t="s">
        <v>168</v>
      </c>
      <c r="B59" s="5" t="n">
        <v>-123651</v>
      </c>
      <c r="C59" s="5" t="n">
        <v>110698</v>
      </c>
      <c r="D59" s="5" t="n">
        <v>-104025</v>
      </c>
    </row>
    <row r="60" spans="1:4">
      <c r="A60" s="4" t="s">
        <v>158</v>
      </c>
      <c r="C60" s="5" t="n">
        <v>3258</v>
      </c>
    </row>
    <row r="61" spans="1:4">
      <c r="A61" s="4" t="s">
        <v>169</v>
      </c>
      <c r="B61" s="6" t="n">
        <v>7176</v>
      </c>
      <c r="C61" s="6" t="n">
        <v>5692</v>
      </c>
      <c r="D61" s="6" t="n">
        <v>4421</v>
      </c>
    </row>
    <row r="62" spans="1:4">
      <c r="A62" s="4" t="s">
        <v>181</v>
      </c>
      <c r="B62" s="5" t="n">
        <v>133</v>
      </c>
      <c r="C62" s="5" t="n">
        <v>126</v>
      </c>
      <c r="D62" s="5" t="n">
        <v>127</v>
      </c>
    </row>
    <row r="63" spans="1:4">
      <c r="A63" s="4" t="s">
        <v>175</v>
      </c>
      <c r="B63" s="6" t="n">
        <v>-943</v>
      </c>
      <c r="C63" s="6" t="n">
        <v>-1044</v>
      </c>
      <c r="D63" s="6" t="n">
        <v>-52</v>
      </c>
    </row>
    <row r="64" spans="1:4">
      <c r="A64" s="4" t="s">
        <v>176</v>
      </c>
      <c r="B64" s="5" t="n">
        <v>-20</v>
      </c>
      <c r="C64" s="5" t="n">
        <v>-26</v>
      </c>
      <c r="D64" s="5" t="n">
        <v>-2</v>
      </c>
    </row>
    <row r="65" spans="1:4">
      <c r="A65" s="4" t="s">
        <v>170</v>
      </c>
      <c r="B65" s="6" t="n">
        <v>-2026234</v>
      </c>
      <c r="C65" s="6" t="n">
        <v>-1950601</v>
      </c>
      <c r="D65" s="6" t="n">
        <v>-1861809</v>
      </c>
    </row>
    <row r="66" spans="1:4">
      <c r="A66" s="4" t="s">
        <v>177</v>
      </c>
      <c r="B66" s="5" t="n">
        <v>95987</v>
      </c>
      <c r="C66" s="5" t="n">
        <v>94094</v>
      </c>
      <c r="D66" s="5" t="n">
        <v>914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95</v>
      </c>
    </row>
    <row r="3" spans="1:4">
      <c r="A3" s="3" t="s">
        <v>853</v>
      </c>
    </row>
    <row r="4" spans="1:4">
      <c r="A4" s="4" t="s">
        <v>899</v>
      </c>
      <c r="B4" s="5" t="n">
        <v>0</v>
      </c>
      <c r="C4" s="5" t="n">
        <v>0</v>
      </c>
      <c r="D4" s="5" t="n">
        <v>0</v>
      </c>
    </row>
    <row r="5" spans="1:4">
      <c r="A5" s="4" t="s">
        <v>892</v>
      </c>
    </row>
    <row r="6" spans="1:4">
      <c r="A6" s="3" t="s">
        <v>853</v>
      </c>
    </row>
    <row r="7" spans="1:4">
      <c r="A7" s="4" t="s">
        <v>900</v>
      </c>
      <c r="B7" s="5" t="n">
        <v>14000</v>
      </c>
      <c r="C7" s="5" t="n">
        <v>15000</v>
      </c>
      <c r="D7" s="5" t="n">
        <v>16000</v>
      </c>
    </row>
    <row r="8" spans="1:4">
      <c r="A8" s="4" t="s">
        <v>899</v>
      </c>
      <c r="B8" s="5" t="n">
        <v>13000</v>
      </c>
      <c r="C8" s="5" t="n">
        <v>14000</v>
      </c>
      <c r="D8" s="5" t="n">
        <v>15000</v>
      </c>
    </row>
    <row r="9" spans="1:4">
      <c r="A9" s="4" t="s">
        <v>901</v>
      </c>
      <c r="B9" s="5" t="n">
        <v>-14000</v>
      </c>
      <c r="C9" s="5" t="n">
        <v>-15000</v>
      </c>
      <c r="D9" s="5" t="n">
        <v>-16000</v>
      </c>
    </row>
    <row r="10" spans="1:4">
      <c r="A10" s="4" t="s">
        <v>902</v>
      </c>
      <c r="B10" s="5" t="n">
        <v>13000</v>
      </c>
      <c r="C10" s="5" t="n">
        <v>14000</v>
      </c>
      <c r="D10" s="5" t="n">
        <v>15000</v>
      </c>
    </row>
    <row r="11" spans="1:4">
      <c r="A11" s="4" t="s">
        <v>903</v>
      </c>
      <c r="B11" s="7" t="n">
        <v>41.43</v>
      </c>
      <c r="C11" s="7" t="n">
        <v>33.7</v>
      </c>
      <c r="D11" s="7" t="n">
        <v>31.28</v>
      </c>
    </row>
    <row r="12" spans="1:4">
      <c r="A12" s="4" t="s">
        <v>904</v>
      </c>
      <c r="B12" s="9" t="n">
        <v>51.1</v>
      </c>
      <c r="C12" s="9" t="n">
        <v>41.43</v>
      </c>
      <c r="D12" s="9" t="n">
        <v>33.7</v>
      </c>
    </row>
    <row r="13" spans="1:4">
      <c r="A13" s="4" t="s">
        <v>905</v>
      </c>
      <c r="B13" s="9" t="n">
        <v>41.43</v>
      </c>
      <c r="C13" s="9" t="n">
        <v>33.7</v>
      </c>
      <c r="D13" s="9" t="n">
        <v>31.28</v>
      </c>
    </row>
    <row r="14" spans="1:4">
      <c r="A14" s="4" t="s">
        <v>906</v>
      </c>
      <c r="B14" s="7" t="n">
        <v>51.1</v>
      </c>
      <c r="C14" s="7" t="n">
        <v>41.43</v>
      </c>
      <c r="D14" s="7" t="n">
        <v>33.7</v>
      </c>
    </row>
    <row r="15" spans="1:4">
      <c r="A15" s="4" t="s">
        <v>871</v>
      </c>
    </row>
    <row r="16" spans="1:4">
      <c r="A16" s="3" t="s">
        <v>853</v>
      </c>
    </row>
    <row r="17" spans="1:4">
      <c r="A17" s="4" t="s">
        <v>900</v>
      </c>
      <c r="B17" s="5" t="n">
        <v>109000</v>
      </c>
      <c r="C17" s="5" t="n">
        <v>106000</v>
      </c>
      <c r="D17" s="5" t="n">
        <v>164000</v>
      </c>
    </row>
    <row r="18" spans="1:4">
      <c r="A18" s="4" t="s">
        <v>899</v>
      </c>
      <c r="B18" s="5" t="n">
        <v>36000</v>
      </c>
      <c r="C18" s="5" t="n">
        <v>54000</v>
      </c>
      <c r="D18" s="5" t="n">
        <v>28000</v>
      </c>
    </row>
    <row r="19" spans="1:4">
      <c r="A19" s="4" t="s">
        <v>901</v>
      </c>
      <c r="B19" s="5" t="n">
        <v>-43000</v>
      </c>
      <c r="C19" s="5" t="n">
        <v>-45000</v>
      </c>
      <c r="D19" s="5" t="n">
        <v>-58000</v>
      </c>
    </row>
    <row r="20" spans="1:4">
      <c r="A20" s="4" t="s">
        <v>907</v>
      </c>
      <c r="B20" s="5" t="n">
        <v>-8000</v>
      </c>
      <c r="C20" s="5" t="n">
        <v>-6000</v>
      </c>
      <c r="D20" s="5" t="n">
        <v>-28000</v>
      </c>
    </row>
    <row r="21" spans="1:4">
      <c r="A21" s="4" t="s">
        <v>902</v>
      </c>
      <c r="B21" s="5" t="n">
        <v>94000</v>
      </c>
      <c r="C21" s="5" t="n">
        <v>109000</v>
      </c>
      <c r="D21" s="5" t="n">
        <v>106000</v>
      </c>
    </row>
    <row r="22" spans="1:4">
      <c r="A22" s="4" t="s">
        <v>903</v>
      </c>
      <c r="B22" s="7" t="n">
        <v>33.8</v>
      </c>
      <c r="C22" s="7" t="n">
        <v>30.33</v>
      </c>
      <c r="D22" s="7" t="n">
        <v>27.77</v>
      </c>
    </row>
    <row r="23" spans="1:4">
      <c r="A23" s="4" t="s">
        <v>904</v>
      </c>
      <c r="B23" s="9" t="n">
        <v>44.3</v>
      </c>
      <c r="C23" s="9" t="n">
        <v>36.25</v>
      </c>
      <c r="D23" s="9" t="n">
        <v>37.68</v>
      </c>
    </row>
    <row r="24" spans="1:4">
      <c r="A24" s="4" t="s">
        <v>905</v>
      </c>
      <c r="B24" s="9" t="n">
        <v>31.86</v>
      </c>
      <c r="C24" s="9" t="n">
        <v>28.5</v>
      </c>
      <c r="D24" s="9" t="n">
        <v>26.57</v>
      </c>
    </row>
    <row r="25" spans="1:4">
      <c r="A25" s="4" t="s">
        <v>908</v>
      </c>
      <c r="B25" s="9" t="n">
        <v>38.86</v>
      </c>
      <c r="C25" s="9" t="n">
        <v>34.14</v>
      </c>
      <c r="D25" s="9" t="n">
        <v>30.21</v>
      </c>
    </row>
    <row r="26" spans="1:4">
      <c r="A26" s="4" t="s">
        <v>906</v>
      </c>
      <c r="B26" s="7" t="n">
        <v>38.25</v>
      </c>
      <c r="C26" s="7" t="n">
        <v>33.8</v>
      </c>
      <c r="D26" s="7" t="n">
        <v>30.33</v>
      </c>
    </row>
    <row r="27" spans="1:4">
      <c r="A27" s="4" t="s">
        <v>826</v>
      </c>
    </row>
    <row r="28" spans="1:4">
      <c r="A28" s="3" t="s">
        <v>853</v>
      </c>
    </row>
    <row r="29" spans="1:4">
      <c r="A29" s="4" t="s">
        <v>900</v>
      </c>
      <c r="B29" s="5" t="n">
        <v>460000</v>
      </c>
      <c r="C29" s="5" t="n">
        <v>547000</v>
      </c>
      <c r="D29" s="5" t="n">
        <v>457000</v>
      </c>
    </row>
    <row r="30" spans="1:4">
      <c r="A30" s="4" t="s">
        <v>899</v>
      </c>
      <c r="B30" s="5" t="n">
        <v>143000</v>
      </c>
      <c r="C30" s="5" t="n">
        <v>194000</v>
      </c>
      <c r="D30" s="5" t="n">
        <v>315000</v>
      </c>
    </row>
    <row r="31" spans="1:4">
      <c r="A31" s="4" t="s">
        <v>901</v>
      </c>
      <c r="B31" s="5" t="n">
        <v>-187000</v>
      </c>
      <c r="C31" s="5" t="n">
        <v>-281000</v>
      </c>
      <c r="D31" s="5" t="n">
        <v>-178000</v>
      </c>
    </row>
    <row r="32" spans="1:4">
      <c r="A32" s="4" t="s">
        <v>907</v>
      </c>
      <c r="B32" s="5" t="n">
        <v>0</v>
      </c>
      <c r="C32" s="5" t="n">
        <v>0</v>
      </c>
      <c r="D32" s="5" t="n">
        <v>-47000</v>
      </c>
    </row>
    <row r="33" spans="1:4">
      <c r="A33" s="4" t="s">
        <v>902</v>
      </c>
      <c r="B33" s="5" t="n">
        <v>416000</v>
      </c>
      <c r="C33" s="5" t="n">
        <v>460000</v>
      </c>
      <c r="D33" s="5" t="n">
        <v>547000</v>
      </c>
    </row>
    <row r="34" spans="1:4">
      <c r="A34" s="4" t="s">
        <v>903</v>
      </c>
      <c r="B34" s="7" t="n">
        <v>32.42</v>
      </c>
      <c r="C34" s="7" t="n">
        <v>27.13</v>
      </c>
      <c r="D34" s="7" t="n">
        <v>25.66</v>
      </c>
    </row>
    <row r="35" spans="1:4">
      <c r="A35" s="4" t="s">
        <v>904</v>
      </c>
      <c r="B35" s="9" t="n">
        <v>41.12</v>
      </c>
      <c r="C35" s="9" t="n">
        <v>32.71</v>
      </c>
      <c r="D35" s="9" t="n">
        <v>35.17</v>
      </c>
    </row>
    <row r="36" spans="1:4">
      <c r="A36" s="4" t="s">
        <v>905</v>
      </c>
      <c r="B36" s="9" t="n">
        <v>31.82</v>
      </c>
      <c r="C36" s="9" t="n">
        <v>30.84</v>
      </c>
      <c r="D36" s="9" t="n">
        <v>24.56</v>
      </c>
    </row>
    <row r="37" spans="1:4">
      <c r="A37" s="4" t="s">
        <v>908</v>
      </c>
      <c r="B37" s="5" t="n">
        <v>0</v>
      </c>
      <c r="C37" s="5" t="n">
        <v>0</v>
      </c>
      <c r="D37" s="9" t="n">
        <v>30.57</v>
      </c>
    </row>
    <row r="38" spans="1:4">
      <c r="A38" s="4" t="s">
        <v>906</v>
      </c>
      <c r="B38" s="7" t="n">
        <v>35.68</v>
      </c>
      <c r="C38" s="7" t="n">
        <v>32.42</v>
      </c>
      <c r="D38" s="7" t="n">
        <v>27.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09</v>
      </c>
      <c r="B1" s="2" t="s">
        <v>1</v>
      </c>
    </row>
    <row r="2" spans="1:4">
      <c r="B2" s="2" t="s">
        <v>2</v>
      </c>
      <c r="C2" s="2" t="s">
        <v>35</v>
      </c>
      <c r="D2" s="2" t="s">
        <v>95</v>
      </c>
    </row>
    <row r="3" spans="1:4">
      <c r="A3" s="3" t="s">
        <v>853</v>
      </c>
    </row>
    <row r="4" spans="1:4">
      <c r="A4" s="4" t="s">
        <v>910</v>
      </c>
      <c r="B4" s="7" t="n">
        <v>32.09</v>
      </c>
      <c r="C4" s="7" t="n">
        <v>34.4</v>
      </c>
      <c r="D4" s="7" t="n">
        <v>31.78</v>
      </c>
    </row>
    <row r="5" spans="1:4">
      <c r="A5" s="4" t="s">
        <v>911</v>
      </c>
      <c r="B5" s="9" t="n">
        <v>34.02</v>
      </c>
      <c r="C5" s="9" t="n">
        <v>36.67</v>
      </c>
      <c r="D5" s="9" t="n">
        <v>24.26</v>
      </c>
    </row>
    <row r="6" spans="1:4">
      <c r="A6" s="4" t="s">
        <v>912</v>
      </c>
      <c r="B6" s="9" t="n">
        <v>45.84</v>
      </c>
      <c r="C6" s="9" t="n">
        <v>44.69</v>
      </c>
      <c r="D6" s="9" t="n">
        <v>32.42</v>
      </c>
    </row>
    <row r="7" spans="1:4">
      <c r="A7" s="4" t="s">
        <v>913</v>
      </c>
      <c r="B7" s="9" t="n">
        <v>22.33</v>
      </c>
      <c r="C7" s="7" t="n">
        <v>32.09</v>
      </c>
      <c r="D7" s="7" t="n">
        <v>34.4</v>
      </c>
    </row>
    <row r="8" spans="1:4">
      <c r="A8" s="4" t="s">
        <v>914</v>
      </c>
      <c r="B8" s="7" t="n">
        <v>22.33</v>
      </c>
    </row>
    <row r="9" spans="1:4">
      <c r="A9" s="4" t="s">
        <v>915</v>
      </c>
      <c r="B9" s="4" t="s">
        <v>916</v>
      </c>
    </row>
    <row r="10" spans="1:4">
      <c r="A10" s="4" t="s">
        <v>917</v>
      </c>
      <c r="B10" s="4" t="s">
        <v>916</v>
      </c>
    </row>
    <row r="11" spans="1:4">
      <c r="A11" s="4" t="s">
        <v>918</v>
      </c>
      <c r="B11" s="6" t="n">
        <v>1816</v>
      </c>
      <c r="C11" s="6" t="n">
        <v>1545</v>
      </c>
      <c r="D11" s="6" t="n">
        <v>1391</v>
      </c>
    </row>
    <row r="12" spans="1:4">
      <c r="A12" s="4" t="s">
        <v>919</v>
      </c>
      <c r="B12" s="5" t="n">
        <v>1713</v>
      </c>
    </row>
    <row r="13" spans="1:4">
      <c r="A13" s="4" t="s">
        <v>920</v>
      </c>
      <c r="B13" s="6" t="n">
        <v>1713</v>
      </c>
    </row>
    <row r="14" spans="1:4">
      <c r="A14" s="4" t="s">
        <v>888</v>
      </c>
    </row>
    <row r="15" spans="1:4">
      <c r="A15" s="3" t="s">
        <v>853</v>
      </c>
    </row>
    <row r="16" spans="1:4">
      <c r="A16" s="4" t="s">
        <v>921</v>
      </c>
      <c r="B16" s="5" t="n">
        <v>0</v>
      </c>
      <c r="C16" s="5" t="n">
        <v>4</v>
      </c>
      <c r="D16" s="5" t="n">
        <v>9</v>
      </c>
    </row>
    <row r="17" spans="1:4">
      <c r="A17" s="4" t="s">
        <v>922</v>
      </c>
      <c r="B17" s="5" t="n">
        <v>0</v>
      </c>
      <c r="C17" s="5" t="n">
        <v>-3</v>
      </c>
    </row>
    <row r="18" spans="1:4">
      <c r="A18" s="4" t="s">
        <v>923</v>
      </c>
      <c r="B18" s="5" t="n">
        <v>0</v>
      </c>
      <c r="C18" s="5" t="n">
        <v>-1</v>
      </c>
      <c r="D18" s="5" t="n">
        <v>-5</v>
      </c>
    </row>
    <row r="19" spans="1:4">
      <c r="A19" s="4" t="s">
        <v>924</v>
      </c>
      <c r="B19" s="5" t="n">
        <v>0</v>
      </c>
      <c r="C19" s="5" t="n">
        <v>0</v>
      </c>
      <c r="D19" s="5" t="n">
        <v>4</v>
      </c>
    </row>
    <row r="20" spans="1:4">
      <c r="A20" s="4" t="s">
        <v>925</v>
      </c>
      <c r="B20" s="5" t="n">
        <v>0</v>
      </c>
    </row>
    <row r="21" spans="1:4">
      <c r="A21" s="4" t="s">
        <v>857</v>
      </c>
    </row>
    <row r="22" spans="1:4">
      <c r="A22" s="3" t="s">
        <v>853</v>
      </c>
    </row>
    <row r="23" spans="1:4">
      <c r="A23" s="4" t="s">
        <v>921</v>
      </c>
      <c r="B23" s="5" t="n">
        <v>166</v>
      </c>
      <c r="C23" s="5" t="n">
        <v>326</v>
      </c>
      <c r="D23" s="5" t="n">
        <v>451</v>
      </c>
    </row>
    <row r="24" spans="1:4">
      <c r="A24" s="4" t="s">
        <v>922</v>
      </c>
      <c r="B24" s="5" t="n">
        <v>-100</v>
      </c>
      <c r="C24" s="5" t="n">
        <v>-159</v>
      </c>
      <c r="D24" s="5" t="n">
        <v>-116</v>
      </c>
    </row>
    <row r="25" spans="1:4">
      <c r="A25" s="4" t="s">
        <v>923</v>
      </c>
      <c r="B25" s="5" t="n">
        <v>-19</v>
      </c>
      <c r="C25" s="5" t="n">
        <v>-1</v>
      </c>
      <c r="D25" s="5" t="n">
        <v>-9</v>
      </c>
    </row>
    <row r="26" spans="1:4">
      <c r="A26" s="4" t="s">
        <v>924</v>
      </c>
      <c r="B26" s="5" t="n">
        <v>47</v>
      </c>
      <c r="C26" s="5" t="n">
        <v>166</v>
      </c>
      <c r="D26" s="5" t="n">
        <v>326</v>
      </c>
    </row>
    <row r="27" spans="1:4">
      <c r="A27" s="4" t="s">
        <v>925</v>
      </c>
      <c r="B27" s="5" t="n">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95</v>
      </c>
    </row>
    <row r="3" spans="1:4">
      <c r="A3" s="3" t="s">
        <v>853</v>
      </c>
    </row>
    <row r="4" spans="1:4">
      <c r="A4" s="4" t="s">
        <v>927</v>
      </c>
      <c r="B4" s="10" t="n">
        <v>7.5</v>
      </c>
      <c r="C4" s="10" t="n">
        <v>7.1</v>
      </c>
      <c r="D4" s="10" t="n">
        <v>10.6</v>
      </c>
    </row>
    <row r="5" spans="1:4">
      <c r="A5" s="4" t="s">
        <v>928</v>
      </c>
      <c r="B5" s="8" t="n">
        <v>-1.5</v>
      </c>
      <c r="C5" s="8" t="n">
        <v>-1.4</v>
      </c>
      <c r="D5" s="8" t="n">
        <v>-1.6</v>
      </c>
    </row>
    <row r="6" spans="1:4">
      <c r="A6" s="4" t="s">
        <v>929</v>
      </c>
      <c r="B6" s="5" t="n">
        <v>6</v>
      </c>
      <c r="C6" s="8" t="n">
        <v>5.7</v>
      </c>
      <c r="D6" s="5" t="n">
        <v>9</v>
      </c>
    </row>
    <row r="7" spans="1:4">
      <c r="A7" s="4" t="s">
        <v>892</v>
      </c>
    </row>
    <row r="8" spans="1:4">
      <c r="A8" s="3" t="s">
        <v>853</v>
      </c>
    </row>
    <row r="9" spans="1:4">
      <c r="A9" s="4" t="s">
        <v>927</v>
      </c>
      <c r="B9" s="8" t="n">
        <v>0.6</v>
      </c>
      <c r="C9" s="8" t="n">
        <v>0.5</v>
      </c>
      <c r="D9" s="8" t="n">
        <v>0.5</v>
      </c>
    </row>
    <row r="10" spans="1:4">
      <c r="A10" s="4" t="s">
        <v>871</v>
      </c>
    </row>
    <row r="11" spans="1:4">
      <c r="A11" s="3" t="s">
        <v>853</v>
      </c>
    </row>
    <row r="12" spans="1:4">
      <c r="A12" s="4" t="s">
        <v>927</v>
      </c>
      <c r="B12" s="8" t="n">
        <v>1.4</v>
      </c>
      <c r="C12" s="8" t="n">
        <v>1.4</v>
      </c>
      <c r="D12" s="8" t="n">
        <v>1.3</v>
      </c>
    </row>
    <row r="13" spans="1:4">
      <c r="A13" s="4" t="s">
        <v>826</v>
      </c>
    </row>
    <row r="14" spans="1:4">
      <c r="A14" s="3" t="s">
        <v>853</v>
      </c>
    </row>
    <row r="15" spans="1:4">
      <c r="A15" s="4" t="s">
        <v>927</v>
      </c>
      <c r="B15" s="8" t="n">
        <v>5.5</v>
      </c>
      <c r="C15" s="8" t="n">
        <v>5.2</v>
      </c>
      <c r="D15" s="8" t="n">
        <v>8.800000000000001</v>
      </c>
    </row>
    <row r="16" spans="1:4">
      <c r="A16" s="4" t="s">
        <v>884</v>
      </c>
    </row>
    <row r="17" spans="1:4">
      <c r="A17" s="3" t="s">
        <v>853</v>
      </c>
    </row>
    <row r="18" spans="1:4">
      <c r="A18" s="4" t="s">
        <v>927</v>
      </c>
      <c r="B18" s="6" t="n">
        <v>0</v>
      </c>
      <c r="C18" s="6" t="n">
        <v>0</v>
      </c>
      <c r="D18"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930</v>
      </c>
      <c r="B1" s="2" t="s">
        <v>1</v>
      </c>
    </row>
    <row r="2" spans="1:2">
      <c r="B2" s="2" t="s">
        <v>487</v>
      </c>
    </row>
    <row r="3" spans="1:2">
      <c r="A3" s="4" t="s">
        <v>892</v>
      </c>
    </row>
    <row r="4" spans="1:2">
      <c r="A4" s="3" t="s">
        <v>853</v>
      </c>
    </row>
    <row r="5" spans="1:2">
      <c r="A5" s="4" t="s">
        <v>931</v>
      </c>
      <c r="B5" s="10" t="n">
        <v>0.3</v>
      </c>
    </row>
    <row r="6" spans="1:2">
      <c r="A6" s="4" t="s">
        <v>932</v>
      </c>
      <c r="B6" s="4" t="s">
        <v>933</v>
      </c>
    </row>
    <row r="7" spans="1:2">
      <c r="A7" s="4" t="s">
        <v>871</v>
      </c>
    </row>
    <row r="8" spans="1:2">
      <c r="A8" s="3" t="s">
        <v>853</v>
      </c>
    </row>
    <row r="9" spans="1:2">
      <c r="A9" s="4" t="s">
        <v>931</v>
      </c>
      <c r="B9" s="10" t="n">
        <v>2.3</v>
      </c>
    </row>
    <row r="10" spans="1:2">
      <c r="A10" s="4" t="s">
        <v>932</v>
      </c>
      <c r="B10" s="4" t="s">
        <v>934</v>
      </c>
    </row>
    <row r="11" spans="1:2">
      <c r="A11" s="4" t="s">
        <v>826</v>
      </c>
    </row>
    <row r="12" spans="1:2">
      <c r="A12" s="3" t="s">
        <v>853</v>
      </c>
    </row>
    <row r="13" spans="1:2">
      <c r="A13" s="4" t="s">
        <v>931</v>
      </c>
      <c r="B13" s="10" t="n">
        <v>9.300000000000001</v>
      </c>
    </row>
    <row r="14" spans="1:2">
      <c r="A14" s="4" t="s">
        <v>932</v>
      </c>
      <c r="B14" s="4" t="s">
        <v>935</v>
      </c>
    </row>
    <row r="15" spans="1:2">
      <c r="A15" s="4" t="s">
        <v>884</v>
      </c>
    </row>
    <row r="16" spans="1:2">
      <c r="A16" s="3" t="s">
        <v>853</v>
      </c>
    </row>
    <row r="17" spans="1:2">
      <c r="A17" s="4" t="s">
        <v>931</v>
      </c>
      <c r="B1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32"/>
    <col customWidth="1" max="6" min="6" width="30"/>
  </cols>
  <sheetData>
    <row r="1" spans="1:6">
      <c r="A1" s="1" t="s">
        <v>936</v>
      </c>
      <c r="B1" s="2" t="s">
        <v>603</v>
      </c>
      <c r="E1" s="2" t="s">
        <v>1</v>
      </c>
    </row>
    <row r="2" spans="1:6">
      <c r="B2" s="2" t="s">
        <v>937</v>
      </c>
      <c r="C2" s="2" t="s">
        <v>938</v>
      </c>
      <c r="D2" s="2" t="s">
        <v>939</v>
      </c>
      <c r="E2" s="2" t="s">
        <v>505</v>
      </c>
      <c r="F2" s="2" t="s">
        <v>940</v>
      </c>
    </row>
    <row r="3" spans="1:6">
      <c r="A3" s="3" t="s">
        <v>941</v>
      </c>
    </row>
    <row r="4" spans="1:6">
      <c r="A4" s="4" t="s">
        <v>942</v>
      </c>
      <c r="E4" s="8" t="n">
        <v>74.8</v>
      </c>
    </row>
    <row r="5" spans="1:6">
      <c r="A5" s="4" t="s">
        <v>410</v>
      </c>
      <c r="E5" s="5" t="n">
        <v>408</v>
      </c>
    </row>
    <row r="6" spans="1:6">
      <c r="A6" s="4" t="s">
        <v>810</v>
      </c>
      <c r="E6" s="10" t="n">
        <v>15.1</v>
      </c>
      <c r="F6" s="10" t="n">
        <v>13.1</v>
      </c>
    </row>
    <row r="7" spans="1:6">
      <c r="A7" s="4" t="s">
        <v>943</v>
      </c>
    </row>
    <row r="8" spans="1:6">
      <c r="A8" s="3" t="s">
        <v>941</v>
      </c>
    </row>
    <row r="9" spans="1:6">
      <c r="A9" s="4" t="s">
        <v>944</v>
      </c>
      <c r="D9" s="8" t="n">
        <v>19.3</v>
      </c>
    </row>
    <row r="10" spans="1:6">
      <c r="A10" s="4" t="s">
        <v>945</v>
      </c>
      <c r="D10" s="10" t="n">
        <v>4.7</v>
      </c>
    </row>
    <row r="11" spans="1:6">
      <c r="A11" s="4" t="s">
        <v>946</v>
      </c>
    </row>
    <row r="12" spans="1:6">
      <c r="A12" s="3" t="s">
        <v>941</v>
      </c>
    </row>
    <row r="13" spans="1:6">
      <c r="A13" s="4" t="s">
        <v>944</v>
      </c>
      <c r="F13" s="8" t="n">
        <v>0.8</v>
      </c>
    </row>
    <row r="14" spans="1:6">
      <c r="A14" s="4" t="s">
        <v>410</v>
      </c>
      <c r="F14" s="5" t="n">
        <v>5</v>
      </c>
    </row>
    <row r="15" spans="1:6">
      <c r="A15" s="4" t="s">
        <v>947</v>
      </c>
      <c r="E15" s="5" t="n">
        <v>3</v>
      </c>
    </row>
    <row r="16" spans="1:6">
      <c r="A16" s="4" t="s">
        <v>810</v>
      </c>
      <c r="E16" s="8" t="n">
        <v>3.8</v>
      </c>
    </row>
    <row r="17" spans="1:6">
      <c r="A17" s="4" t="s">
        <v>948</v>
      </c>
    </row>
    <row r="18" spans="1:6">
      <c r="A18" s="3" t="s">
        <v>941</v>
      </c>
    </row>
    <row r="19" spans="1:6">
      <c r="A19" s="4" t="s">
        <v>945</v>
      </c>
      <c r="E19" s="10" t="n">
        <v>46.3</v>
      </c>
    </row>
    <row r="20" spans="1:6">
      <c r="A20" s="4" t="s">
        <v>410</v>
      </c>
      <c r="E20" s="5" t="n">
        <v>5</v>
      </c>
    </row>
    <row r="21" spans="1:6">
      <c r="A21" s="4" t="s">
        <v>949</v>
      </c>
      <c r="B21" s="5" t="n">
        <v>2</v>
      </c>
      <c r="C21" s="5" t="n">
        <v>2</v>
      </c>
    </row>
    <row r="22" spans="1:6">
      <c r="A22" s="4" t="s">
        <v>950</v>
      </c>
      <c r="E22" s="4" t="s">
        <v>951</v>
      </c>
    </row>
    <row r="23" spans="1:6">
      <c r="A23" s="4" t="s">
        <v>952</v>
      </c>
      <c r="E23" s="4" t="s">
        <v>953</v>
      </c>
    </row>
    <row r="24" spans="1:6">
      <c r="A24" s="4" t="s">
        <v>954</v>
      </c>
      <c r="E24" s="4" t="s">
        <v>9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6</v>
      </c>
      <c r="B1" s="2" t="s">
        <v>1</v>
      </c>
    </row>
    <row r="2" spans="1:4">
      <c r="B2" s="2" t="s">
        <v>2</v>
      </c>
      <c r="C2" s="2" t="s">
        <v>35</v>
      </c>
      <c r="D2" s="2" t="s">
        <v>95</v>
      </c>
    </row>
    <row r="3" spans="1:4">
      <c r="A3" s="3" t="s">
        <v>270</v>
      </c>
    </row>
    <row r="4" spans="1:4">
      <c r="A4" s="4" t="s">
        <v>465</v>
      </c>
      <c r="B4" s="4" t="s">
        <v>466</v>
      </c>
    </row>
    <row r="5" spans="1:4">
      <c r="A5" s="4" t="s">
        <v>464</v>
      </c>
      <c r="B5" s="4" t="s">
        <v>457</v>
      </c>
    </row>
    <row r="6" spans="1:4">
      <c r="A6" s="4" t="s">
        <v>957</v>
      </c>
      <c r="C6" s="6" t="n">
        <v>0</v>
      </c>
    </row>
    <row r="7" spans="1:4">
      <c r="A7" s="4" t="s">
        <v>958</v>
      </c>
      <c r="B7" s="6" t="n">
        <v>686000</v>
      </c>
      <c r="C7" s="5" t="n">
        <v>2603000</v>
      </c>
    </row>
    <row r="8" spans="1:4">
      <c r="A8" s="4" t="s">
        <v>959</v>
      </c>
      <c r="B8" s="5" t="n">
        <v>-575000</v>
      </c>
      <c r="C8" s="5" t="n">
        <v>-764000</v>
      </c>
    </row>
    <row r="9" spans="1:4">
      <c r="A9" s="4" t="s">
        <v>960</v>
      </c>
      <c r="B9" s="5" t="n">
        <v>2248000</v>
      </c>
      <c r="C9" s="5" t="n">
        <v>1613000</v>
      </c>
    </row>
    <row r="10" spans="1:4">
      <c r="A10" s="4" t="s">
        <v>188</v>
      </c>
      <c r="B10" s="5" t="n">
        <v>1729000</v>
      </c>
      <c r="C10" s="5" t="n">
        <v>-87000</v>
      </c>
      <c r="D10" s="6" t="n">
        <v>-242000</v>
      </c>
    </row>
    <row r="11" spans="1:4">
      <c r="A11" s="4" t="s">
        <v>961</v>
      </c>
      <c r="B11" s="5" t="n">
        <v>1729000</v>
      </c>
      <c r="C11" s="6" t="n">
        <v>-87000</v>
      </c>
      <c r="D11" s="5" t="n">
        <v>242000</v>
      </c>
    </row>
    <row r="12" spans="1:4">
      <c r="A12" s="4" t="s">
        <v>962</v>
      </c>
      <c r="D12" s="6" t="n">
        <v>-600000</v>
      </c>
    </row>
    <row r="13" spans="1:4">
      <c r="A13" s="4" t="s">
        <v>963</v>
      </c>
      <c r="B13"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95</v>
      </c>
    </row>
    <row r="3" spans="1:4">
      <c r="A3" s="3" t="s">
        <v>270</v>
      </c>
    </row>
    <row r="4" spans="1:4">
      <c r="A4" s="4" t="s">
        <v>965</v>
      </c>
      <c r="B4" s="6" t="n">
        <v>0</v>
      </c>
      <c r="C4" s="6" t="n">
        <v>0</v>
      </c>
      <c r="D4" s="6" t="n">
        <v>-62</v>
      </c>
    </row>
    <row r="5" spans="1:4">
      <c r="A5" s="4" t="s">
        <v>966</v>
      </c>
      <c r="B5" s="5" t="n">
        <v>538</v>
      </c>
      <c r="C5" s="5" t="n">
        <v>678</v>
      </c>
      <c r="D5" s="5" t="n">
        <v>556</v>
      </c>
    </row>
    <row r="6" spans="1:4">
      <c r="A6" s="4" t="s">
        <v>967</v>
      </c>
      <c r="B6" s="5" t="n">
        <v>538</v>
      </c>
      <c r="C6" s="5" t="n">
        <v>678</v>
      </c>
      <c r="D6" s="5" t="n">
        <v>494</v>
      </c>
    </row>
    <row r="7" spans="1:4">
      <c r="A7" s="4" t="s">
        <v>968</v>
      </c>
      <c r="B7" s="5" t="n">
        <v>1970</v>
      </c>
      <c r="C7" s="5" t="n">
        <v>0</v>
      </c>
      <c r="D7" s="5" t="n">
        <v>0</v>
      </c>
    </row>
    <row r="8" spans="1:4">
      <c r="A8" s="4" t="s">
        <v>969</v>
      </c>
      <c r="B8" s="5" t="n">
        <v>-211</v>
      </c>
      <c r="C8" s="5" t="n">
        <v>-55</v>
      </c>
      <c r="D8" s="5" t="n">
        <v>127</v>
      </c>
    </row>
    <row r="9" spans="1:4">
      <c r="A9" s="4" t="s">
        <v>970</v>
      </c>
      <c r="B9" s="5" t="n">
        <v>-30</v>
      </c>
      <c r="C9" s="5" t="n">
        <v>-32</v>
      </c>
      <c r="D9" s="5" t="n">
        <v>115</v>
      </c>
    </row>
    <row r="10" spans="1:4">
      <c r="A10" s="4" t="s">
        <v>188</v>
      </c>
      <c r="B10" s="5" t="n">
        <v>1729</v>
      </c>
      <c r="C10" s="5" t="n">
        <v>-87</v>
      </c>
      <c r="D10" s="5" t="n">
        <v>-242</v>
      </c>
    </row>
    <row r="11" spans="1:4">
      <c r="A11" s="4" t="s">
        <v>971</v>
      </c>
      <c r="B11" s="5" t="n">
        <v>1729</v>
      </c>
      <c r="C11" s="5" t="n">
        <v>-87</v>
      </c>
      <c r="D11" s="5" t="n">
        <v>242</v>
      </c>
    </row>
    <row r="12" spans="1:4">
      <c r="A12" s="4" t="s">
        <v>972</v>
      </c>
      <c r="B12" s="5" t="n">
        <v>2267</v>
      </c>
      <c r="C12" s="5" t="n">
        <v>591</v>
      </c>
      <c r="D12" s="5" t="n">
        <v>736</v>
      </c>
    </row>
    <row r="13" spans="1:4">
      <c r="A13" s="4" t="s">
        <v>973</v>
      </c>
      <c r="B13" s="6" t="n">
        <v>2267</v>
      </c>
      <c r="C13" s="6" t="n">
        <v>591</v>
      </c>
      <c r="D13" s="6" t="n">
        <v>7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5</v>
      </c>
    </row>
    <row r="2" spans="1:3">
      <c r="A2" s="3" t="s">
        <v>270</v>
      </c>
    </row>
    <row r="3" spans="1:3">
      <c r="A3" s="4" t="s">
        <v>975</v>
      </c>
      <c r="B3" s="6" t="n">
        <v>1498</v>
      </c>
      <c r="C3" s="6" t="n">
        <v>2055</v>
      </c>
    </row>
    <row r="4" spans="1:3">
      <c r="A4" s="4" t="s">
        <v>976</v>
      </c>
      <c r="B4" s="5" t="n">
        <v>809</v>
      </c>
      <c r="C4" s="5" t="n">
        <v>1390</v>
      </c>
    </row>
    <row r="5" spans="1:3">
      <c r="A5" s="4" t="s">
        <v>977</v>
      </c>
      <c r="B5" s="5" t="n">
        <v>55</v>
      </c>
      <c r="C5" s="5" t="n">
        <v>66</v>
      </c>
    </row>
    <row r="6" spans="1:3">
      <c r="A6" s="4" t="s">
        <v>978</v>
      </c>
      <c r="B6" s="5" t="n">
        <v>371</v>
      </c>
      <c r="C6" s="5" t="n">
        <v>530</v>
      </c>
    </row>
    <row r="7" spans="1:3">
      <c r="A7" s="4" t="s">
        <v>189</v>
      </c>
      <c r="B7" s="5" t="n">
        <v>201</v>
      </c>
      <c r="C7" s="5" t="n">
        <v>175</v>
      </c>
    </row>
    <row r="8" spans="1:3">
      <c r="A8" s="4" t="s">
        <v>979</v>
      </c>
      <c r="B8" s="5" t="n">
        <v>2934</v>
      </c>
      <c r="C8" s="5" t="n">
        <v>4216</v>
      </c>
    </row>
    <row r="9" spans="1:3">
      <c r="A9" s="4" t="s">
        <v>980</v>
      </c>
      <c r="B9" s="5" t="n">
        <v>-2248</v>
      </c>
      <c r="C9" s="5" t="n">
        <v>-1613</v>
      </c>
    </row>
    <row r="10" spans="1:3">
      <c r="A10" s="4" t="s">
        <v>981</v>
      </c>
      <c r="B10" s="5" t="n">
        <v>686</v>
      </c>
      <c r="C10" s="5" t="n">
        <v>2603</v>
      </c>
    </row>
    <row r="11" spans="1:3">
      <c r="A11" s="4" t="s">
        <v>982</v>
      </c>
      <c r="B11" s="5" t="n">
        <v>-356</v>
      </c>
      <c r="C11" s="5" t="n">
        <v>-509</v>
      </c>
    </row>
    <row r="12" spans="1:3">
      <c r="A12" s="4" t="s">
        <v>983</v>
      </c>
      <c r="B12" s="5" t="n">
        <v>-219</v>
      </c>
      <c r="C12" s="5" t="n">
        <v>-255</v>
      </c>
    </row>
    <row r="13" spans="1:3">
      <c r="A13" s="4" t="s">
        <v>984</v>
      </c>
      <c r="B13" s="5" t="n">
        <v>-575</v>
      </c>
      <c r="C13" s="5" t="n">
        <v>-764</v>
      </c>
    </row>
    <row r="14" spans="1:3">
      <c r="A14" s="4" t="s">
        <v>985</v>
      </c>
      <c r="B14" s="6" t="n">
        <v>111</v>
      </c>
      <c r="C14" s="6" t="n">
        <v>18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86</v>
      </c>
      <c r="B1" s="2" t="s">
        <v>1</v>
      </c>
    </row>
    <row r="2" spans="1:2">
      <c r="B2" s="2" t="s">
        <v>987</v>
      </c>
    </row>
    <row r="3" spans="1:2">
      <c r="A3" s="3" t="s">
        <v>273</v>
      </c>
    </row>
    <row r="4" spans="1:2">
      <c r="A4" s="4" t="s">
        <v>988</v>
      </c>
      <c r="B4"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5</v>
      </c>
      <c r="D1" s="2" t="s">
        <v>95</v>
      </c>
    </row>
    <row r="2" spans="1:4">
      <c r="A2" s="3" t="s">
        <v>990</v>
      </c>
    </row>
    <row r="3" spans="1:4">
      <c r="A3" s="4" t="s">
        <v>51</v>
      </c>
      <c r="B3" s="6" t="n">
        <v>4010672</v>
      </c>
      <c r="C3" s="6" t="n">
        <v>3808142</v>
      </c>
      <c r="D3" s="6" t="n">
        <v>3632355</v>
      </c>
    </row>
    <row r="4" spans="1:4">
      <c r="A4" s="4" t="s">
        <v>991</v>
      </c>
      <c r="B4" s="5" t="n">
        <v>10522</v>
      </c>
      <c r="C4" s="5" t="n">
        <v>10286</v>
      </c>
    </row>
    <row r="5" spans="1:4">
      <c r="A5" s="4" t="s">
        <v>992</v>
      </c>
      <c r="B5" s="5" t="n">
        <v>25740</v>
      </c>
      <c r="C5" s="5" t="n">
        <v>25315</v>
      </c>
    </row>
    <row r="6" spans="1:4">
      <c r="A6" s="4" t="s">
        <v>993</v>
      </c>
    </row>
    <row r="7" spans="1:4">
      <c r="A7" s="3" t="s">
        <v>990</v>
      </c>
    </row>
    <row r="8" spans="1:4">
      <c r="A8" s="4" t="s">
        <v>51</v>
      </c>
      <c r="B8" s="5" t="n">
        <v>3895184</v>
      </c>
      <c r="C8" s="5" t="n">
        <v>3677381</v>
      </c>
      <c r="D8" s="5" t="n">
        <v>3489267</v>
      </c>
    </row>
    <row r="9" spans="1:4">
      <c r="A9" s="4" t="s">
        <v>994</v>
      </c>
    </row>
    <row r="10" spans="1:4">
      <c r="A10" s="3" t="s">
        <v>990</v>
      </c>
    </row>
    <row r="11" spans="1:4">
      <c r="A11" s="4" t="s">
        <v>51</v>
      </c>
      <c r="B11" s="5" t="n">
        <v>1125085</v>
      </c>
      <c r="C11" s="5" t="n">
        <v>1076647</v>
      </c>
      <c r="D11" s="5" t="n">
        <v>1034511</v>
      </c>
    </row>
    <row r="12" spans="1:4">
      <c r="A12" s="4" t="s">
        <v>995</v>
      </c>
    </row>
    <row r="13" spans="1:4">
      <c r="A13" s="3" t="s">
        <v>990</v>
      </c>
    </row>
    <row r="14" spans="1:4">
      <c r="A14" s="4" t="s">
        <v>51</v>
      </c>
      <c r="B14" s="5" t="n">
        <v>1187663</v>
      </c>
      <c r="C14" s="5" t="n">
        <v>1098489</v>
      </c>
      <c r="D14" s="5" t="n">
        <v>1090639</v>
      </c>
    </row>
    <row r="15" spans="1:4">
      <c r="A15" s="4" t="s">
        <v>996</v>
      </c>
    </row>
    <row r="16" spans="1:4">
      <c r="A16" s="3" t="s">
        <v>990</v>
      </c>
    </row>
    <row r="17" spans="1:4">
      <c r="A17" s="4" t="s">
        <v>51</v>
      </c>
      <c r="B17" s="5" t="n">
        <v>1582436</v>
      </c>
      <c r="C17" s="5" t="n">
        <v>1502245</v>
      </c>
      <c r="D17" s="5" t="n">
        <v>1364117</v>
      </c>
    </row>
    <row r="18" spans="1:4">
      <c r="A18" s="4" t="s">
        <v>997</v>
      </c>
    </row>
    <row r="19" spans="1:4">
      <c r="A19" s="3" t="s">
        <v>990</v>
      </c>
    </row>
    <row r="20" spans="1:4">
      <c r="A20" s="4" t="s">
        <v>991</v>
      </c>
      <c r="B20" s="5" t="n">
        <v>10522</v>
      </c>
      <c r="C20" s="5" t="n">
        <v>10286</v>
      </c>
      <c r="D20" s="5" t="n">
        <v>18412</v>
      </c>
    </row>
    <row r="21" spans="1:4">
      <c r="A21" s="4" t="s">
        <v>992</v>
      </c>
      <c r="B21" s="6" t="n">
        <v>104966</v>
      </c>
      <c r="C21" s="6" t="n">
        <v>120475</v>
      </c>
      <c r="D21" s="6" t="n">
        <v>1246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95</v>
      </c>
    </row>
    <row r="3" spans="1:4">
      <c r="A3" s="3" t="s">
        <v>183</v>
      </c>
    </row>
    <row r="4" spans="1:4">
      <c r="A4" s="4" t="s">
        <v>146</v>
      </c>
      <c r="B4" s="6" t="n">
        <v>108476</v>
      </c>
      <c r="C4" s="6" t="n">
        <v>98036</v>
      </c>
      <c r="D4" s="6" t="n">
        <v>102965</v>
      </c>
    </row>
    <row r="5" spans="1:4">
      <c r="A5" s="3" t="s">
        <v>184</v>
      </c>
    </row>
    <row r="6" spans="1:4">
      <c r="A6" s="4" t="s">
        <v>103</v>
      </c>
      <c r="B6" s="5" t="n">
        <v>168245</v>
      </c>
      <c r="C6" s="5" t="n">
        <v>161334</v>
      </c>
      <c r="D6" s="5" t="n">
        <v>156010</v>
      </c>
    </row>
    <row r="7" spans="1:4">
      <c r="A7" s="4" t="s">
        <v>112</v>
      </c>
      <c r="B7" s="5" t="n">
        <v>-47126</v>
      </c>
      <c r="C7" s="5" t="n">
        <v>-49895</v>
      </c>
      <c r="D7" s="5" t="n">
        <v>-77871</v>
      </c>
    </row>
    <row r="8" spans="1:4">
      <c r="A8" s="4" t="s">
        <v>185</v>
      </c>
      <c r="B8" s="5" t="n">
        <v>6519</v>
      </c>
      <c r="C8" s="5" t="n">
        <v>6056</v>
      </c>
      <c r="D8" s="5" t="n">
        <v>5590</v>
      </c>
    </row>
    <row r="9" spans="1:4">
      <c r="A9" s="4" t="s">
        <v>111</v>
      </c>
      <c r="B9" s="5" t="n">
        <v>-6394</v>
      </c>
      <c r="C9" s="5" t="n">
        <v>-4118</v>
      </c>
      <c r="D9" s="5" t="n">
        <v>-7273</v>
      </c>
    </row>
    <row r="10" spans="1:4">
      <c r="A10" s="4" t="s">
        <v>105</v>
      </c>
      <c r="B10" s="5" t="n">
        <v>283</v>
      </c>
      <c r="C10" s="5" t="n">
        <v>0</v>
      </c>
      <c r="D10" s="5" t="n">
        <v>2285</v>
      </c>
    </row>
    <row r="11" spans="1:4">
      <c r="A11" s="4" t="s">
        <v>115</v>
      </c>
      <c r="B11" s="5" t="n">
        <v>938</v>
      </c>
      <c r="C11" s="5" t="n">
        <v>0</v>
      </c>
      <c r="D11" s="5" t="n">
        <v>0</v>
      </c>
    </row>
    <row r="12" spans="1:4">
      <c r="A12" s="4" t="s">
        <v>186</v>
      </c>
      <c r="B12" s="5" t="n">
        <v>6020</v>
      </c>
      <c r="C12" s="5" t="n">
        <v>5695</v>
      </c>
      <c r="D12" s="5" t="n">
        <v>8945</v>
      </c>
    </row>
    <row r="13" spans="1:4">
      <c r="A13" s="4" t="s">
        <v>106</v>
      </c>
      <c r="B13" s="5" t="n">
        <v>-274</v>
      </c>
      <c r="C13" s="5" t="n">
        <v>-2753</v>
      </c>
      <c r="D13" s="5" t="n">
        <v>-414</v>
      </c>
    </row>
    <row r="14" spans="1:4">
      <c r="A14" s="4" t="s">
        <v>187</v>
      </c>
      <c r="B14" s="5" t="n">
        <v>-5108</v>
      </c>
      <c r="C14" s="5" t="n">
        <v>-20671</v>
      </c>
      <c r="D14" s="5" t="n">
        <v>-7072</v>
      </c>
    </row>
    <row r="15" spans="1:4">
      <c r="A15" s="4" t="s">
        <v>188</v>
      </c>
      <c r="B15" s="5" t="n">
        <v>-1729</v>
      </c>
      <c r="C15" s="5" t="n">
        <v>87</v>
      </c>
      <c r="D15" s="5" t="n">
        <v>242</v>
      </c>
    </row>
    <row r="16" spans="1:4">
      <c r="A16" s="4" t="s">
        <v>189</v>
      </c>
      <c r="B16" s="5" t="n">
        <v>5275</v>
      </c>
      <c r="C16" s="5" t="n">
        <v>3684</v>
      </c>
      <c r="D16" s="5" t="n">
        <v>1942</v>
      </c>
    </row>
    <row r="17" spans="1:4">
      <c r="A17" s="3" t="s">
        <v>190</v>
      </c>
    </row>
    <row r="18" spans="1:4">
      <c r="A18" s="4" t="s">
        <v>191</v>
      </c>
      <c r="B18" s="5" t="n">
        <v>7988</v>
      </c>
      <c r="C18" s="5" t="n">
        <v>-5098</v>
      </c>
      <c r="D18" s="5" t="n">
        <v>5460</v>
      </c>
    </row>
    <row r="19" spans="1:4">
      <c r="A19" s="4" t="s">
        <v>192</v>
      </c>
      <c r="B19" s="5" t="n">
        <v>1561</v>
      </c>
      <c r="C19" s="5" t="n">
        <v>28945</v>
      </c>
      <c r="D19" s="5" t="n">
        <v>8442</v>
      </c>
    </row>
    <row r="20" spans="1:4">
      <c r="A20" s="4" t="s">
        <v>193</v>
      </c>
      <c r="B20" s="5" t="n">
        <v>244674</v>
      </c>
      <c r="C20" s="5" t="n">
        <v>221302</v>
      </c>
      <c r="D20" s="5" t="n">
        <v>199251</v>
      </c>
    </row>
    <row r="21" spans="1:4">
      <c r="A21" s="3" t="s">
        <v>194</v>
      </c>
    </row>
    <row r="22" spans="1:4">
      <c r="A22" s="4" t="s">
        <v>195</v>
      </c>
      <c r="B22" s="5" t="n">
        <v>-188973</v>
      </c>
      <c r="C22" s="5" t="n">
        <v>-129142</v>
      </c>
      <c r="D22" s="5" t="n">
        <v>-186515</v>
      </c>
    </row>
    <row r="23" spans="1:4">
      <c r="A23" s="4" t="s">
        <v>196</v>
      </c>
      <c r="B23" s="5" t="n">
        <v>-237706</v>
      </c>
      <c r="C23" s="5" t="n">
        <v>-289486</v>
      </c>
      <c r="D23" s="5" t="n">
        <v>-250484</v>
      </c>
    </row>
    <row r="24" spans="1:4">
      <c r="A24" s="4" t="s">
        <v>197</v>
      </c>
      <c r="B24" s="5" t="n">
        <v>113984</v>
      </c>
      <c r="C24" s="5" t="n">
        <v>125803</v>
      </c>
      <c r="D24" s="5" t="n">
        <v>237809</v>
      </c>
    </row>
    <row r="25" spans="1:4">
      <c r="A25" s="4" t="s">
        <v>198</v>
      </c>
      <c r="B25" s="5" t="n">
        <v>-14345</v>
      </c>
      <c r="C25" s="5" t="n">
        <v>-17820</v>
      </c>
      <c r="D25" s="5" t="n">
        <v>-1660</v>
      </c>
    </row>
    <row r="26" spans="1:4">
      <c r="A26" s="4" t="s">
        <v>199</v>
      </c>
      <c r="B26" s="5" t="n">
        <v>373</v>
      </c>
      <c r="C26" s="5" t="n">
        <v>3616</v>
      </c>
      <c r="D26" s="5" t="n">
        <v>1991</v>
      </c>
    </row>
    <row r="27" spans="1:4">
      <c r="A27" s="4" t="s">
        <v>200</v>
      </c>
      <c r="B27" s="5" t="n">
        <v>36778</v>
      </c>
      <c r="C27" s="5" t="n">
        <v>1854</v>
      </c>
      <c r="D27" s="5" t="n">
        <v>10012</v>
      </c>
    </row>
    <row r="28" spans="1:4">
      <c r="A28" s="4" t="s">
        <v>201</v>
      </c>
      <c r="B28" s="5" t="n">
        <v>-6893</v>
      </c>
      <c r="C28" s="5" t="n">
        <v>-7727</v>
      </c>
      <c r="D28" s="5" t="n">
        <v>-933</v>
      </c>
    </row>
    <row r="29" spans="1:4">
      <c r="A29" s="4" t="s">
        <v>202</v>
      </c>
      <c r="B29" s="5" t="n">
        <v>-296782</v>
      </c>
      <c r="C29" s="5" t="n">
        <v>-312902</v>
      </c>
      <c r="D29" s="5" t="n">
        <v>-189780</v>
      </c>
    </row>
    <row r="30" spans="1:4">
      <c r="A30" s="3" t="s">
        <v>203</v>
      </c>
    </row>
    <row r="31" spans="1:4">
      <c r="A31" s="4" t="s">
        <v>204</v>
      </c>
      <c r="B31" s="5" t="n">
        <v>330000</v>
      </c>
      <c r="C31" s="5" t="n">
        <v>248000</v>
      </c>
      <c r="D31" s="5" t="n">
        <v>341000</v>
      </c>
    </row>
    <row r="32" spans="1:4">
      <c r="A32" s="4" t="s">
        <v>205</v>
      </c>
      <c r="B32" s="5" t="n">
        <v>-171000</v>
      </c>
      <c r="C32" s="5" t="n">
        <v>-243000</v>
      </c>
      <c r="D32" s="5" t="n">
        <v>-308000</v>
      </c>
    </row>
    <row r="33" spans="1:4">
      <c r="A33" s="4" t="s">
        <v>206</v>
      </c>
      <c r="B33" s="5" t="n">
        <v>51940</v>
      </c>
      <c r="C33" s="5" t="n">
        <v>250000</v>
      </c>
      <c r="D33" s="5" t="n">
        <v>200000</v>
      </c>
    </row>
    <row r="34" spans="1:4">
      <c r="A34" s="4" t="s">
        <v>207</v>
      </c>
      <c r="B34" s="5" t="n">
        <v>-76000</v>
      </c>
      <c r="C34" s="5" t="n">
        <v>-174000</v>
      </c>
      <c r="D34" s="5" t="n">
        <v>-40000</v>
      </c>
    </row>
    <row r="35" spans="1:4">
      <c r="A35" s="4" t="s">
        <v>208</v>
      </c>
      <c r="B35" s="5" t="n">
        <v>-41079</v>
      </c>
      <c r="C35" s="5" t="n">
        <v>-6721</v>
      </c>
      <c r="D35" s="5" t="n">
        <v>-58561</v>
      </c>
    </row>
    <row r="36" spans="1:4">
      <c r="A36" s="4" t="s">
        <v>209</v>
      </c>
      <c r="B36" s="5" t="n">
        <v>97273</v>
      </c>
      <c r="C36" s="5" t="n">
        <v>108604</v>
      </c>
      <c r="D36" s="5" t="n">
        <v>0</v>
      </c>
    </row>
    <row r="37" spans="1:4">
      <c r="A37" s="4" t="s">
        <v>210</v>
      </c>
      <c r="B37" s="5" t="n">
        <v>-1484</v>
      </c>
      <c r="C37" s="5" t="n">
        <v>-759</v>
      </c>
      <c r="D37" s="5" t="n">
        <v>-890</v>
      </c>
    </row>
    <row r="38" spans="1:4">
      <c r="A38" s="4" t="s">
        <v>211</v>
      </c>
      <c r="B38" s="5" t="n">
        <v>-1773</v>
      </c>
      <c r="C38" s="5" t="n">
        <v>-1644</v>
      </c>
      <c r="D38" s="5" t="n">
        <v>0</v>
      </c>
    </row>
    <row r="39" spans="1:4">
      <c r="A39" s="4" t="s">
        <v>212</v>
      </c>
      <c r="B39" s="5" t="n">
        <v>-7176</v>
      </c>
      <c r="C39" s="5" t="n">
        <v>-5692</v>
      </c>
      <c r="D39" s="5" t="n">
        <v>-4421</v>
      </c>
    </row>
    <row r="40" spans="1:4">
      <c r="A40" s="4" t="s">
        <v>213</v>
      </c>
      <c r="B40" s="5" t="n">
        <v>-114608</v>
      </c>
      <c r="C40" s="5" t="n">
        <v>-104004</v>
      </c>
      <c r="D40" s="5" t="n">
        <v>-98820</v>
      </c>
    </row>
    <row r="41" spans="1:4">
      <c r="A41" s="4" t="s">
        <v>158</v>
      </c>
      <c r="B41" s="5" t="n">
        <v>0</v>
      </c>
      <c r="C41" s="5" t="n">
        <v>-3258</v>
      </c>
      <c r="D41" s="5" t="n">
        <v>0</v>
      </c>
    </row>
    <row r="42" spans="1:4">
      <c r="A42" s="4" t="s">
        <v>214</v>
      </c>
      <c r="B42" s="5" t="n">
        <v>-5395</v>
      </c>
      <c r="C42" s="5" t="n">
        <v>-6098</v>
      </c>
      <c r="D42" s="5" t="n">
        <v>-9675</v>
      </c>
    </row>
    <row r="43" spans="1:4">
      <c r="A43" s="4" t="s">
        <v>215</v>
      </c>
      <c r="B43" s="5" t="n">
        <v>611</v>
      </c>
      <c r="C43" s="5" t="n">
        <v>444</v>
      </c>
      <c r="D43" s="5" t="n">
        <v>648</v>
      </c>
    </row>
    <row r="44" spans="1:4">
      <c r="A44" s="4" t="s">
        <v>216</v>
      </c>
      <c r="B44" s="5" t="n">
        <v>-1430</v>
      </c>
      <c r="C44" s="5" t="n">
        <v>-2076</v>
      </c>
      <c r="D44" s="5" t="n">
        <v>-4523</v>
      </c>
    </row>
    <row r="45" spans="1:4">
      <c r="A45" s="4" t="s">
        <v>217</v>
      </c>
      <c r="B45" s="5" t="n">
        <v>59879</v>
      </c>
      <c r="C45" s="5" t="n">
        <v>59796</v>
      </c>
      <c r="D45" s="5" t="n">
        <v>16758</v>
      </c>
    </row>
    <row r="46" spans="1:4">
      <c r="A46" s="4" t="s">
        <v>218</v>
      </c>
      <c r="B46" s="5" t="n">
        <v>7771</v>
      </c>
      <c r="C46" s="5" t="n">
        <v>-31804</v>
      </c>
      <c r="D46" s="5" t="n">
        <v>26229</v>
      </c>
    </row>
    <row r="47" spans="1:4">
      <c r="A47" s="4" t="s">
        <v>219</v>
      </c>
      <c r="B47" s="5" t="n">
        <v>18074</v>
      </c>
      <c r="C47" s="5" t="n">
        <v>49878</v>
      </c>
      <c r="D47" s="5" t="n">
        <v>23649</v>
      </c>
    </row>
    <row r="48" spans="1:4">
      <c r="A48" s="4" t="s">
        <v>220</v>
      </c>
      <c r="B48" s="5" t="n">
        <v>25845</v>
      </c>
      <c r="C48" s="5" t="n">
        <v>18074</v>
      </c>
      <c r="D48" s="5" t="n">
        <v>49878</v>
      </c>
    </row>
    <row r="49" spans="1:4">
      <c r="A49" s="3" t="s">
        <v>221</v>
      </c>
    </row>
    <row r="50" spans="1:4">
      <c r="A50" s="4" t="s">
        <v>222</v>
      </c>
      <c r="B50" s="5" t="n">
        <v>60042</v>
      </c>
      <c r="C50" s="5" t="n">
        <v>56968</v>
      </c>
      <c r="D50" s="5" t="n">
        <v>50294</v>
      </c>
    </row>
    <row r="51" spans="1:4">
      <c r="A51" s="3" t="s">
        <v>223</v>
      </c>
    </row>
    <row r="52" spans="1:4">
      <c r="A52" s="4" t="s">
        <v>224</v>
      </c>
      <c r="B52" s="5" t="n">
        <v>34053</v>
      </c>
      <c r="C52" s="5" t="n">
        <v>32935</v>
      </c>
      <c r="D52" s="5" t="n">
        <v>34752</v>
      </c>
    </row>
    <row r="53" spans="1:4">
      <c r="A53" s="4" t="s">
        <v>225</v>
      </c>
      <c r="B53" s="5" t="n">
        <v>4325</v>
      </c>
      <c r="C53" s="5" t="n">
        <v>13784</v>
      </c>
      <c r="D53" s="5" t="n">
        <v>2861</v>
      </c>
    </row>
    <row r="54" spans="1:4">
      <c r="A54" s="4" t="s">
        <v>226</v>
      </c>
      <c r="B54" s="5" t="n">
        <v>0</v>
      </c>
      <c r="C54" s="5" t="n">
        <v>0</v>
      </c>
      <c r="D54" s="5" t="n">
        <v>22958</v>
      </c>
    </row>
    <row r="55" spans="1:4">
      <c r="A55" s="4" t="s">
        <v>227</v>
      </c>
      <c r="B55" s="5" t="n">
        <v>-19288</v>
      </c>
      <c r="C55" s="5" t="n">
        <v>20903</v>
      </c>
      <c r="D55" s="5" t="n">
        <v>-22609</v>
      </c>
    </row>
    <row r="56" spans="1:4">
      <c r="A56" s="4" t="s">
        <v>228</v>
      </c>
      <c r="B56" s="5" t="n">
        <v>-5448</v>
      </c>
      <c r="C56" s="5" t="n">
        <v>-2684</v>
      </c>
      <c r="D56" s="5" t="n">
        <v>-965</v>
      </c>
    </row>
    <row r="57" spans="1:4">
      <c r="A57" s="4" t="s">
        <v>229</v>
      </c>
      <c r="B57" s="5" t="n">
        <v>745</v>
      </c>
      <c r="C57" s="5" t="n">
        <v>0</v>
      </c>
      <c r="D57" s="5" t="n">
        <v>0</v>
      </c>
    </row>
    <row r="58" spans="1:4">
      <c r="A58" s="4" t="s">
        <v>230</v>
      </c>
      <c r="B58" s="5" t="n">
        <v>1478</v>
      </c>
      <c r="C58" s="5" t="n">
        <v>1447</v>
      </c>
      <c r="D58" s="5" t="n">
        <v>1632</v>
      </c>
    </row>
    <row r="59" spans="1:4">
      <c r="A59" s="4" t="s">
        <v>31</v>
      </c>
    </row>
    <row r="60" spans="1:4">
      <c r="A60" s="3" t="s">
        <v>183</v>
      </c>
    </row>
    <row r="61" spans="1:4">
      <c r="A61" s="4" t="s">
        <v>146</v>
      </c>
      <c r="B61" s="5" t="n">
        <v>108476</v>
      </c>
      <c r="C61" s="5" t="n">
        <v>98036</v>
      </c>
      <c r="D61" s="5" t="n">
        <v>102965</v>
      </c>
    </row>
    <row r="62" spans="1:4">
      <c r="A62" s="3" t="s">
        <v>184</v>
      </c>
    </row>
    <row r="63" spans="1:4">
      <c r="A63" s="4" t="s">
        <v>103</v>
      </c>
      <c r="B63" s="5" t="n">
        <v>168245</v>
      </c>
      <c r="C63" s="5" t="n">
        <v>161334</v>
      </c>
      <c r="D63" s="5" t="n">
        <v>156010</v>
      </c>
    </row>
    <row r="64" spans="1:4">
      <c r="A64" s="4" t="s">
        <v>112</v>
      </c>
      <c r="B64" s="5" t="n">
        <v>-47126</v>
      </c>
      <c r="C64" s="5" t="n">
        <v>-49895</v>
      </c>
      <c r="D64" s="5" t="n">
        <v>-77871</v>
      </c>
    </row>
    <row r="65" spans="1:4">
      <c r="A65" s="4" t="s">
        <v>185</v>
      </c>
      <c r="B65" s="5" t="n">
        <v>6519</v>
      </c>
      <c r="C65" s="5" t="n">
        <v>6056</v>
      </c>
      <c r="D65" s="5" t="n">
        <v>5590</v>
      </c>
    </row>
    <row r="66" spans="1:4">
      <c r="A66" s="4" t="s">
        <v>111</v>
      </c>
      <c r="B66" s="5" t="n">
        <v>-6394</v>
      </c>
      <c r="C66" s="5" t="n">
        <v>-4118</v>
      </c>
      <c r="D66" s="5" t="n">
        <v>-7273</v>
      </c>
    </row>
    <row r="67" spans="1:4">
      <c r="A67" s="4" t="s">
        <v>105</v>
      </c>
      <c r="B67" s="5" t="n">
        <v>283</v>
      </c>
      <c r="C67" s="5" t="n">
        <v>0</v>
      </c>
      <c r="D67" s="5" t="n">
        <v>2285</v>
      </c>
    </row>
    <row r="68" spans="1:4">
      <c r="A68" s="4" t="s">
        <v>115</v>
      </c>
      <c r="B68" s="5" t="n">
        <v>938</v>
      </c>
      <c r="C68" s="5" t="n">
        <v>0</v>
      </c>
      <c r="D68" s="5" t="n">
        <v>0</v>
      </c>
    </row>
    <row r="69" spans="1:4">
      <c r="A69" s="4" t="s">
        <v>186</v>
      </c>
      <c r="B69" s="5" t="n">
        <v>6020</v>
      </c>
      <c r="C69" s="5" t="n">
        <v>5695</v>
      </c>
      <c r="D69" s="5" t="n">
        <v>8945</v>
      </c>
    </row>
    <row r="70" spans="1:4">
      <c r="A70" s="4" t="s">
        <v>106</v>
      </c>
      <c r="B70" s="5" t="n">
        <v>-274</v>
      </c>
      <c r="C70" s="5" t="n">
        <v>-2753</v>
      </c>
      <c r="D70" s="5" t="n">
        <v>-414</v>
      </c>
    </row>
    <row r="71" spans="1:4">
      <c r="A71" s="4" t="s">
        <v>187</v>
      </c>
      <c r="B71" s="5" t="n">
        <v>-5108</v>
      </c>
      <c r="C71" s="5" t="n">
        <v>-20671</v>
      </c>
      <c r="D71" s="5" t="n">
        <v>-7072</v>
      </c>
    </row>
    <row r="72" spans="1:4">
      <c r="A72" s="4" t="s">
        <v>188</v>
      </c>
      <c r="B72" s="5" t="n">
        <v>-1729</v>
      </c>
      <c r="C72" s="5" t="n">
        <v>87</v>
      </c>
      <c r="D72" s="5" t="n">
        <v>242</v>
      </c>
    </row>
    <row r="73" spans="1:4">
      <c r="A73" s="4" t="s">
        <v>189</v>
      </c>
      <c r="B73" s="5" t="n">
        <v>5275</v>
      </c>
      <c r="C73" s="5" t="n">
        <v>3684</v>
      </c>
      <c r="D73" s="5" t="n">
        <v>1942</v>
      </c>
    </row>
    <row r="74" spans="1:4">
      <c r="A74" s="3" t="s">
        <v>190</v>
      </c>
    </row>
    <row r="75" spans="1:4">
      <c r="A75" s="4" t="s">
        <v>191</v>
      </c>
      <c r="B75" s="5" t="n">
        <v>7988</v>
      </c>
      <c r="C75" s="5" t="n">
        <v>-5098</v>
      </c>
      <c r="D75" s="5" t="n">
        <v>5460</v>
      </c>
    </row>
    <row r="76" spans="1:4">
      <c r="A76" s="4" t="s">
        <v>192</v>
      </c>
      <c r="B76" s="5" t="n">
        <v>1561</v>
      </c>
      <c r="C76" s="5" t="n">
        <v>28945</v>
      </c>
      <c r="D76" s="5" t="n">
        <v>8442</v>
      </c>
    </row>
    <row r="77" spans="1:4">
      <c r="A77" s="4" t="s">
        <v>193</v>
      </c>
      <c r="B77" s="5" t="n">
        <v>244674</v>
      </c>
      <c r="C77" s="5" t="n">
        <v>221302</v>
      </c>
      <c r="D77" s="5" t="n">
        <v>199251</v>
      </c>
    </row>
    <row r="78" spans="1:4">
      <c r="A78" s="3" t="s">
        <v>194</v>
      </c>
    </row>
    <row r="79" spans="1:4">
      <c r="A79" s="4" t="s">
        <v>195</v>
      </c>
      <c r="B79" s="5" t="n">
        <v>-188973</v>
      </c>
      <c r="C79" s="5" t="n">
        <v>-129142</v>
      </c>
      <c r="D79" s="5" t="n">
        <v>-186515</v>
      </c>
    </row>
    <row r="80" spans="1:4">
      <c r="A80" s="4" t="s">
        <v>196</v>
      </c>
      <c r="B80" s="5" t="n">
        <v>-237706</v>
      </c>
      <c r="C80" s="5" t="n">
        <v>-289486</v>
      </c>
      <c r="D80" s="5" t="n">
        <v>-250484</v>
      </c>
    </row>
    <row r="81" spans="1:4">
      <c r="A81" s="4" t="s">
        <v>197</v>
      </c>
      <c r="B81" s="5" t="n">
        <v>113984</v>
      </c>
      <c r="C81" s="5" t="n">
        <v>125803</v>
      </c>
      <c r="D81" s="5" t="n">
        <v>237809</v>
      </c>
    </row>
    <row r="82" spans="1:4">
      <c r="A82" s="4" t="s">
        <v>198</v>
      </c>
      <c r="B82" s="5" t="n">
        <v>-14345</v>
      </c>
      <c r="C82" s="5" t="n">
        <v>-17820</v>
      </c>
      <c r="D82" s="5" t="n">
        <v>-1660</v>
      </c>
    </row>
    <row r="83" spans="1:4">
      <c r="A83" s="4" t="s">
        <v>199</v>
      </c>
      <c r="B83" s="5" t="n">
        <v>373</v>
      </c>
      <c r="C83" s="5" t="n">
        <v>3616</v>
      </c>
      <c r="D83" s="5" t="n">
        <v>1991</v>
      </c>
    </row>
    <row r="84" spans="1:4">
      <c r="A84" s="4" t="s">
        <v>200</v>
      </c>
      <c r="B84" s="5" t="n">
        <v>36778</v>
      </c>
      <c r="C84" s="5" t="n">
        <v>1854</v>
      </c>
      <c r="D84" s="5" t="n">
        <v>10012</v>
      </c>
    </row>
    <row r="85" spans="1:4">
      <c r="A85" s="4" t="s">
        <v>201</v>
      </c>
      <c r="B85" s="5" t="n">
        <v>-6893</v>
      </c>
      <c r="C85" s="5" t="n">
        <v>-7727</v>
      </c>
      <c r="D85" s="5" t="n">
        <v>-933</v>
      </c>
    </row>
    <row r="86" spans="1:4">
      <c r="A86" s="4" t="s">
        <v>202</v>
      </c>
      <c r="B86" s="5" t="n">
        <v>-296782</v>
      </c>
      <c r="C86" s="5" t="n">
        <v>-312902</v>
      </c>
      <c r="D86" s="5" t="n">
        <v>-189780</v>
      </c>
    </row>
    <row r="87" spans="1:4">
      <c r="A87" s="3" t="s">
        <v>203</v>
      </c>
    </row>
    <row r="88" spans="1:4">
      <c r="A88" s="4" t="s">
        <v>204</v>
      </c>
      <c r="B88" s="5" t="n">
        <v>330000</v>
      </c>
      <c r="C88" s="5" t="n">
        <v>248000</v>
      </c>
      <c r="D88" s="5" t="n">
        <v>341000</v>
      </c>
    </row>
    <row r="89" spans="1:4">
      <c r="A89" s="4" t="s">
        <v>205</v>
      </c>
      <c r="B89" s="5" t="n">
        <v>-171000</v>
      </c>
      <c r="C89" s="5" t="n">
        <v>-243000</v>
      </c>
      <c r="D89" s="5" t="n">
        <v>-308000</v>
      </c>
    </row>
    <row r="90" spans="1:4">
      <c r="A90" s="4" t="s">
        <v>206</v>
      </c>
      <c r="B90" s="5" t="n">
        <v>51940</v>
      </c>
      <c r="C90" s="5" t="n">
        <v>250000</v>
      </c>
      <c r="D90" s="5" t="n">
        <v>200000</v>
      </c>
    </row>
    <row r="91" spans="1:4">
      <c r="A91" s="4" t="s">
        <v>207</v>
      </c>
      <c r="B91" s="5" t="n">
        <v>-76000</v>
      </c>
      <c r="C91" s="5" t="n">
        <v>-174000</v>
      </c>
      <c r="D91" s="5" t="n">
        <v>-40000</v>
      </c>
    </row>
    <row r="92" spans="1:4">
      <c r="A92" s="4" t="s">
        <v>208</v>
      </c>
      <c r="B92" s="5" t="n">
        <v>-41079</v>
      </c>
      <c r="C92" s="5" t="n">
        <v>-6721</v>
      </c>
      <c r="D92" s="5" t="n">
        <v>-58561</v>
      </c>
    </row>
    <row r="93" spans="1:4">
      <c r="A93" s="4" t="s">
        <v>231</v>
      </c>
      <c r="B93" s="5" t="n">
        <v>95500</v>
      </c>
      <c r="C93" s="5" t="n">
        <v>106960</v>
      </c>
      <c r="D93" s="5" t="n">
        <v>0</v>
      </c>
    </row>
    <row r="94" spans="1:4">
      <c r="A94" s="4" t="s">
        <v>210</v>
      </c>
      <c r="B94" s="5" t="n">
        <v>-1484</v>
      </c>
      <c r="C94" s="5" t="n">
        <v>-759</v>
      </c>
      <c r="D94" s="5" t="n">
        <v>-890</v>
      </c>
    </row>
    <row r="95" spans="1:4">
      <c r="A95" s="4" t="s">
        <v>232</v>
      </c>
      <c r="B95" s="5" t="n">
        <v>-7176</v>
      </c>
      <c r="C95" s="5" t="n">
        <v>-5692</v>
      </c>
      <c r="D95" s="5" t="n">
        <v>-4421</v>
      </c>
    </row>
    <row r="96" spans="1:4">
      <c r="A96" s="4" t="s">
        <v>213</v>
      </c>
      <c r="B96" s="5" t="n">
        <v>-119451</v>
      </c>
      <c r="C96" s="5" t="n">
        <v>-109132</v>
      </c>
      <c r="D96" s="5" t="n">
        <v>-104111</v>
      </c>
    </row>
    <row r="97" spans="1:4">
      <c r="A97" s="4" t="s">
        <v>158</v>
      </c>
      <c r="B97" s="5" t="n">
        <v>0</v>
      </c>
      <c r="C97" s="5" t="n">
        <v>-3258</v>
      </c>
      <c r="D97" s="5" t="n">
        <v>0</v>
      </c>
    </row>
    <row r="98" spans="1:4">
      <c r="A98" s="4" t="s">
        <v>214</v>
      </c>
      <c r="B98" s="5" t="n">
        <v>-552</v>
      </c>
      <c r="C98" s="5" t="n">
        <v>-970</v>
      </c>
      <c r="D98" s="5" t="n">
        <v>-4384</v>
      </c>
    </row>
    <row r="99" spans="1:4">
      <c r="A99" s="4" t="s">
        <v>215</v>
      </c>
      <c r="B99" s="5" t="n">
        <v>611</v>
      </c>
      <c r="C99" s="5" t="n">
        <v>444</v>
      </c>
      <c r="D99" s="5" t="n">
        <v>648</v>
      </c>
    </row>
    <row r="100" spans="1:4">
      <c r="A100" s="4" t="s">
        <v>216</v>
      </c>
      <c r="B100" s="5" t="n">
        <v>-1430</v>
      </c>
      <c r="C100" s="5" t="n">
        <v>-2076</v>
      </c>
      <c r="D100" s="5" t="n">
        <v>-4523</v>
      </c>
    </row>
    <row r="101" spans="1:4">
      <c r="A101" s="4" t="s">
        <v>217</v>
      </c>
      <c r="B101" s="5" t="n">
        <v>59879</v>
      </c>
      <c r="C101" s="5" t="n">
        <v>59796</v>
      </c>
      <c r="D101" s="5" t="n">
        <v>16758</v>
      </c>
    </row>
    <row r="102" spans="1:4">
      <c r="A102" s="4" t="s">
        <v>218</v>
      </c>
      <c r="B102" s="5" t="n">
        <v>7771</v>
      </c>
      <c r="C102" s="5" t="n">
        <v>-31804</v>
      </c>
      <c r="D102" s="5" t="n">
        <v>26229</v>
      </c>
    </row>
    <row r="103" spans="1:4">
      <c r="A103" s="4" t="s">
        <v>219</v>
      </c>
      <c r="B103" s="5" t="n">
        <v>18074</v>
      </c>
      <c r="C103" s="5" t="n">
        <v>49878</v>
      </c>
      <c r="D103" s="5" t="n">
        <v>23649</v>
      </c>
    </row>
    <row r="104" spans="1:4">
      <c r="A104" s="4" t="s">
        <v>220</v>
      </c>
      <c r="B104" s="5" t="n">
        <v>25845</v>
      </c>
      <c r="C104" s="5" t="n">
        <v>18074</v>
      </c>
      <c r="D104" s="5" t="n">
        <v>49878</v>
      </c>
    </row>
    <row r="105" spans="1:4">
      <c r="A105" s="3" t="s">
        <v>221</v>
      </c>
    </row>
    <row r="106" spans="1:4">
      <c r="A106" s="4" t="s">
        <v>222</v>
      </c>
      <c r="B106" s="5" t="n">
        <v>60042</v>
      </c>
      <c r="C106" s="5" t="n">
        <v>56968</v>
      </c>
      <c r="D106" s="5" t="n">
        <v>50294</v>
      </c>
    </row>
    <row r="107" spans="1:4">
      <c r="A107" s="3" t="s">
        <v>223</v>
      </c>
    </row>
    <row r="108" spans="1:4">
      <c r="A108" s="4" t="s">
        <v>224</v>
      </c>
      <c r="B108" s="5" t="n">
        <v>34053</v>
      </c>
      <c r="C108" s="5" t="n">
        <v>32935</v>
      </c>
      <c r="D108" s="5" t="n">
        <v>34752</v>
      </c>
    </row>
    <row r="109" spans="1:4">
      <c r="A109" s="4" t="s">
        <v>226</v>
      </c>
      <c r="B109" s="5" t="n">
        <v>0</v>
      </c>
      <c r="C109" s="5" t="n">
        <v>0</v>
      </c>
      <c r="D109" s="5" t="n">
        <v>22958</v>
      </c>
    </row>
    <row r="110" spans="1:4">
      <c r="A110" s="4" t="s">
        <v>227</v>
      </c>
      <c r="B110" s="5" t="n">
        <v>-19288</v>
      </c>
      <c r="C110" s="5" t="n">
        <v>20903</v>
      </c>
      <c r="D110" s="5" t="n">
        <v>-22609</v>
      </c>
    </row>
    <row r="111" spans="1:4">
      <c r="A111" s="4" t="s">
        <v>229</v>
      </c>
      <c r="B111" s="5" t="n">
        <v>745</v>
      </c>
      <c r="C111" s="5" t="n">
        <v>0</v>
      </c>
      <c r="D111" s="5" t="n">
        <v>0</v>
      </c>
    </row>
    <row r="112" spans="1:4">
      <c r="A112" s="4" t="s">
        <v>230</v>
      </c>
      <c r="B112" s="6" t="n">
        <v>1478</v>
      </c>
      <c r="C112" s="6" t="n">
        <v>1447</v>
      </c>
      <c r="D112" s="6" t="n">
        <v>16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44</v>
      </c>
      <c r="J1" s="2" t="s">
        <v>1</v>
      </c>
    </row>
    <row r="2" spans="1:12">
      <c r="B2" s="2" t="s">
        <v>2</v>
      </c>
      <c r="C2" s="2" t="s">
        <v>607</v>
      </c>
      <c r="D2" s="2" t="s">
        <v>4</v>
      </c>
      <c r="E2" s="2" t="s">
        <v>829</v>
      </c>
      <c r="F2" s="2" t="s">
        <v>35</v>
      </c>
      <c r="G2" s="2" t="s">
        <v>680</v>
      </c>
      <c r="H2" s="2" t="s">
        <v>830</v>
      </c>
      <c r="I2" s="2" t="s">
        <v>831</v>
      </c>
      <c r="J2" s="2" t="s">
        <v>2</v>
      </c>
      <c r="K2" s="2" t="s">
        <v>35</v>
      </c>
      <c r="L2" s="2" t="s">
        <v>95</v>
      </c>
    </row>
    <row r="3" spans="1:12">
      <c r="A3" s="3" t="s">
        <v>990</v>
      </c>
    </row>
    <row r="4" spans="1:12">
      <c r="A4" s="4" t="s">
        <v>99</v>
      </c>
      <c r="B4" s="6" t="n">
        <v>108871</v>
      </c>
      <c r="C4" s="6" t="n">
        <v>105180</v>
      </c>
      <c r="D4" s="6" t="n">
        <v>104521</v>
      </c>
      <c r="E4" s="6" t="n">
        <v>105896</v>
      </c>
      <c r="F4" s="6" t="n">
        <v>102230</v>
      </c>
      <c r="G4" s="6" t="n">
        <v>100274</v>
      </c>
      <c r="H4" s="6" t="n">
        <v>95902</v>
      </c>
      <c r="I4" s="6" t="n">
        <v>94370</v>
      </c>
      <c r="J4" s="6" t="n">
        <v>424468</v>
      </c>
      <c r="K4" s="6" t="n">
        <v>392776</v>
      </c>
      <c r="L4" s="6" t="n">
        <v>354697</v>
      </c>
    </row>
    <row r="5" spans="1:12">
      <c r="A5" s="4" t="s">
        <v>993</v>
      </c>
    </row>
    <row r="6" spans="1:12">
      <c r="A6" s="3" t="s">
        <v>990</v>
      </c>
    </row>
    <row r="7" spans="1:12">
      <c r="A7" s="4" t="s">
        <v>99</v>
      </c>
      <c r="J7" s="5" t="n">
        <v>423026</v>
      </c>
      <c r="K7" s="5" t="n">
        <v>391360</v>
      </c>
      <c r="L7" s="5" t="n">
        <v>353091</v>
      </c>
    </row>
    <row r="8" spans="1:12">
      <c r="A8" s="4" t="s">
        <v>994</v>
      </c>
    </row>
    <row r="9" spans="1:12">
      <c r="A9" s="3" t="s">
        <v>990</v>
      </c>
    </row>
    <row r="10" spans="1:12">
      <c r="A10" s="4" t="s">
        <v>99</v>
      </c>
      <c r="J10" s="5" t="n">
        <v>127257</v>
      </c>
      <c r="K10" s="5" t="n">
        <v>120437</v>
      </c>
      <c r="L10" s="5" t="n">
        <v>106350</v>
      </c>
    </row>
    <row r="11" spans="1:12">
      <c r="A11" s="4" t="s">
        <v>995</v>
      </c>
    </row>
    <row r="12" spans="1:12">
      <c r="A12" s="3" t="s">
        <v>990</v>
      </c>
    </row>
    <row r="13" spans="1:12">
      <c r="A13" s="4" t="s">
        <v>99</v>
      </c>
      <c r="J13" s="5" t="n">
        <v>137654</v>
      </c>
      <c r="K13" s="5" t="n">
        <v>128964</v>
      </c>
      <c r="L13" s="5" t="n">
        <v>130791</v>
      </c>
    </row>
    <row r="14" spans="1:12">
      <c r="A14" s="4" t="s">
        <v>996</v>
      </c>
    </row>
    <row r="15" spans="1:12">
      <c r="A15" s="3" t="s">
        <v>990</v>
      </c>
    </row>
    <row r="16" spans="1:12">
      <c r="A16" s="4" t="s">
        <v>99</v>
      </c>
      <c r="J16" s="5" t="n">
        <v>158115</v>
      </c>
      <c r="K16" s="5" t="n">
        <v>141959</v>
      </c>
      <c r="L16" s="5" t="n">
        <v>115950</v>
      </c>
    </row>
    <row r="17" spans="1:12">
      <c r="A17" s="4" t="s">
        <v>999</v>
      </c>
    </row>
    <row r="18" spans="1:12">
      <c r="A18" s="3" t="s">
        <v>990</v>
      </c>
    </row>
    <row r="19" spans="1:12">
      <c r="A19" s="4" t="s">
        <v>99</v>
      </c>
      <c r="J19" s="6" t="n">
        <v>1442</v>
      </c>
      <c r="K19" s="6" t="n">
        <v>1416</v>
      </c>
      <c r="L19" s="6" t="n">
        <v>16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44</v>
      </c>
      <c r="J1" s="2" t="s">
        <v>1</v>
      </c>
    </row>
    <row r="2" spans="1:12">
      <c r="B2" s="2" t="s">
        <v>2</v>
      </c>
      <c r="C2" s="2" t="s">
        <v>607</v>
      </c>
      <c r="D2" s="2" t="s">
        <v>4</v>
      </c>
      <c r="E2" s="2" t="s">
        <v>829</v>
      </c>
      <c r="F2" s="2" t="s">
        <v>35</v>
      </c>
      <c r="G2" s="2" t="s">
        <v>680</v>
      </c>
      <c r="H2" s="2" t="s">
        <v>830</v>
      </c>
      <c r="I2" s="2" t="s">
        <v>831</v>
      </c>
      <c r="J2" s="2" t="s">
        <v>2</v>
      </c>
      <c r="K2" s="2" t="s">
        <v>35</v>
      </c>
      <c r="L2" s="2" t="s">
        <v>95</v>
      </c>
    </row>
    <row r="3" spans="1:12">
      <c r="A3" s="3" t="s">
        <v>990</v>
      </c>
    </row>
    <row r="4" spans="1:12">
      <c r="A4" s="4" t="s">
        <v>1001</v>
      </c>
      <c r="B4" s="6" t="n">
        <v>21120</v>
      </c>
      <c r="C4" s="6" t="n">
        <v>25781</v>
      </c>
      <c r="D4" s="6" t="n">
        <v>41634</v>
      </c>
      <c r="E4" s="6" t="n">
        <v>14959</v>
      </c>
      <c r="F4" s="6" t="n">
        <v>19691</v>
      </c>
      <c r="G4" s="6" t="n">
        <v>15560</v>
      </c>
      <c r="H4" s="6" t="n">
        <v>21418</v>
      </c>
      <c r="I4" s="6" t="n">
        <v>36391</v>
      </c>
      <c r="J4" s="6" t="n">
        <v>103494</v>
      </c>
      <c r="K4" s="6" t="n">
        <v>93060</v>
      </c>
      <c r="L4" s="6" t="n">
        <v>94048</v>
      </c>
    </row>
    <row r="5" spans="1:12">
      <c r="A5" s="4" t="s">
        <v>1002</v>
      </c>
      <c r="J5" s="5" t="n">
        <v>-4982</v>
      </c>
      <c r="K5" s="5" t="n">
        <v>-4976</v>
      </c>
      <c r="L5" s="5" t="n">
        <v>-8917</v>
      </c>
    </row>
    <row r="6" spans="1:12">
      <c r="A6" s="4" t="s">
        <v>1003</v>
      </c>
      <c r="B6" s="5" t="n">
        <v>32172</v>
      </c>
      <c r="C6" s="5" t="n">
        <v>30409</v>
      </c>
      <c r="D6" s="5" t="n">
        <v>30498</v>
      </c>
      <c r="E6" s="5" t="n">
        <v>31141</v>
      </c>
      <c r="F6" s="5" t="n">
        <v>29067</v>
      </c>
      <c r="G6" s="5" t="n">
        <v>31202</v>
      </c>
      <c r="H6" s="5" t="n">
        <v>24441</v>
      </c>
      <c r="I6" s="5" t="n">
        <v>23388</v>
      </c>
      <c r="J6" s="5" t="n">
        <v>124220</v>
      </c>
      <c r="K6" s="5" t="n">
        <v>108098</v>
      </c>
      <c r="L6" s="5" t="n">
        <v>70025</v>
      </c>
    </row>
    <row r="7" spans="1:12">
      <c r="A7" s="4" t="s">
        <v>98</v>
      </c>
      <c r="J7" s="5" t="n">
        <v>1442</v>
      </c>
      <c r="K7" s="5" t="n">
        <v>1416</v>
      </c>
      <c r="L7" s="5" t="n">
        <v>1606</v>
      </c>
    </row>
    <row r="8" spans="1:12">
      <c r="A8" s="4" t="s">
        <v>112</v>
      </c>
      <c r="J8" s="5" t="n">
        <v>47126</v>
      </c>
      <c r="K8" s="5" t="n">
        <v>49895</v>
      </c>
      <c r="L8" s="5" t="n">
        <v>77871</v>
      </c>
    </row>
    <row r="9" spans="1:12">
      <c r="A9" s="4" t="s">
        <v>103</v>
      </c>
      <c r="J9" s="5" t="n">
        <v>-168245</v>
      </c>
      <c r="K9" s="5" t="n">
        <v>-161334</v>
      </c>
      <c r="L9" s="5" t="n">
        <v>-156010</v>
      </c>
    </row>
    <row r="10" spans="1:12">
      <c r="A10" s="4" t="s">
        <v>106</v>
      </c>
      <c r="J10" s="5" t="n">
        <v>274</v>
      </c>
      <c r="K10" s="5" t="n">
        <v>2753</v>
      </c>
      <c r="L10" s="5" t="n">
        <v>414</v>
      </c>
    </row>
    <row r="11" spans="1:12">
      <c r="A11" s="4" t="s">
        <v>110</v>
      </c>
      <c r="J11" s="5" t="n">
        <v>0</v>
      </c>
      <c r="K11" s="5" t="n">
        <v>0</v>
      </c>
      <c r="L11" s="5" t="n">
        <v>2627</v>
      </c>
    </row>
    <row r="12" spans="1:12">
      <c r="A12" s="4" t="s">
        <v>104</v>
      </c>
      <c r="J12" s="5" t="n">
        <v>-28994</v>
      </c>
      <c r="K12" s="5" t="n">
        <v>-29280</v>
      </c>
      <c r="L12" s="5" t="n">
        <v>-34577</v>
      </c>
    </row>
    <row r="13" spans="1:12">
      <c r="A13" s="4" t="s">
        <v>105</v>
      </c>
      <c r="J13" s="5" t="n">
        <v>-283</v>
      </c>
      <c r="K13" s="5" t="n">
        <v>0</v>
      </c>
      <c r="L13" s="5" t="n">
        <v>-2285</v>
      </c>
    </row>
    <row r="14" spans="1:12">
      <c r="A14" s="4" t="s">
        <v>111</v>
      </c>
      <c r="J14" s="5" t="n">
        <v>6394</v>
      </c>
      <c r="K14" s="5" t="n">
        <v>4118</v>
      </c>
      <c r="L14" s="5" t="n">
        <v>7273</v>
      </c>
    </row>
    <row r="15" spans="1:12">
      <c r="A15" s="4" t="s">
        <v>113</v>
      </c>
      <c r="J15" s="5" t="n">
        <v>-66054</v>
      </c>
      <c r="K15" s="5" t="n">
        <v>-64035</v>
      </c>
      <c r="L15" s="5" t="n">
        <v>-54055</v>
      </c>
    </row>
    <row r="16" spans="1:12">
      <c r="A16" s="4" t="s">
        <v>114</v>
      </c>
      <c r="J16" s="5" t="n">
        <v>-5</v>
      </c>
      <c r="K16" s="5" t="n">
        <v>551</v>
      </c>
      <c r="L16" s="5" t="n">
        <v>-40</v>
      </c>
    </row>
    <row r="17" spans="1:12">
      <c r="A17" s="4" t="s">
        <v>115</v>
      </c>
      <c r="J17" s="5" t="n">
        <v>938</v>
      </c>
      <c r="K17" s="5" t="n">
        <v>0</v>
      </c>
      <c r="L17" s="5" t="n">
        <v>0</v>
      </c>
    </row>
    <row r="18" spans="1:12">
      <c r="A18" s="4" t="s">
        <v>116</v>
      </c>
      <c r="J18" s="5" t="n">
        <v>-2267</v>
      </c>
      <c r="K18" s="5" t="n">
        <v>-591</v>
      </c>
      <c r="L18" s="5" t="n">
        <v>-736</v>
      </c>
    </row>
    <row r="19" spans="1:12">
      <c r="A19" s="4" t="s">
        <v>117</v>
      </c>
      <c r="B19" s="5" t="n">
        <v>22215</v>
      </c>
      <c r="C19" s="5" t="n">
        <v>26980</v>
      </c>
      <c r="D19" s="5" t="n">
        <v>43492</v>
      </c>
      <c r="E19" s="5" t="n">
        <v>15789</v>
      </c>
      <c r="F19" s="5" t="n">
        <v>20729</v>
      </c>
      <c r="G19" s="5" t="n">
        <v>16389</v>
      </c>
      <c r="H19" s="5" t="n">
        <v>22572</v>
      </c>
      <c r="I19" s="5" t="n">
        <v>38346</v>
      </c>
      <c r="J19" s="5" t="n">
        <v>108476</v>
      </c>
      <c r="K19" s="5" t="n">
        <v>98036</v>
      </c>
      <c r="L19" s="5" t="n">
        <v>102965</v>
      </c>
    </row>
    <row r="20" spans="1:12">
      <c r="A20" s="4" t="s">
        <v>1004</v>
      </c>
    </row>
    <row r="21" spans="1:12">
      <c r="A21" s="3" t="s">
        <v>990</v>
      </c>
    </row>
    <row r="22" spans="1:12">
      <c r="A22" s="4" t="s">
        <v>1001</v>
      </c>
      <c r="J22" s="5" t="n">
        <v>103494</v>
      </c>
      <c r="K22" s="5" t="n">
        <v>93060</v>
      </c>
      <c r="L22" s="5" t="n">
        <v>94048</v>
      </c>
    </row>
    <row r="23" spans="1:12">
      <c r="A23" s="4" t="s">
        <v>1002</v>
      </c>
      <c r="J23" s="5" t="n">
        <v>-3879</v>
      </c>
      <c r="K23" s="5" t="n">
        <v>-4052</v>
      </c>
      <c r="L23" s="5" t="n">
        <v>-4508</v>
      </c>
    </row>
    <row r="24" spans="1:12">
      <c r="A24" s="4" t="s">
        <v>98</v>
      </c>
      <c r="J24" s="5" t="n">
        <v>-1442</v>
      </c>
      <c r="K24" s="5" t="n">
        <v>-1416</v>
      </c>
      <c r="L24" s="5" t="n">
        <v>-1606</v>
      </c>
    </row>
    <row r="25" spans="1:12">
      <c r="A25" s="4" t="s">
        <v>112</v>
      </c>
      <c r="J25" s="5" t="n">
        <v>-47126</v>
      </c>
      <c r="K25" s="5" t="n">
        <v>-49895</v>
      </c>
      <c r="L25" s="5" t="n">
        <v>-77871</v>
      </c>
    </row>
    <row r="26" spans="1:12">
      <c r="A26" s="4" t="s">
        <v>103</v>
      </c>
      <c r="J26" s="5" t="n">
        <v>-168245</v>
      </c>
      <c r="K26" s="5" t="n">
        <v>-161334</v>
      </c>
      <c r="L26" s="5" t="n">
        <v>-156010</v>
      </c>
    </row>
    <row r="27" spans="1:12">
      <c r="A27" s="4" t="s">
        <v>106</v>
      </c>
      <c r="J27" s="5" t="n">
        <v>-274</v>
      </c>
      <c r="K27" s="5" t="n">
        <v>-2753</v>
      </c>
      <c r="L27" s="5" t="n">
        <v>-414</v>
      </c>
    </row>
    <row r="28" spans="1:12">
      <c r="A28" s="4" t="s">
        <v>110</v>
      </c>
      <c r="J28" s="5" t="n">
        <v>0</v>
      </c>
      <c r="K28" s="5" t="n">
        <v>0</v>
      </c>
      <c r="L28" s="5" t="n">
        <v>-2627</v>
      </c>
    </row>
    <row r="29" spans="1:12">
      <c r="A29" s="4" t="s">
        <v>104</v>
      </c>
      <c r="J29" s="5" t="n">
        <v>-28994</v>
      </c>
      <c r="K29" s="5" t="n">
        <v>-29280</v>
      </c>
      <c r="L29" s="5" t="n">
        <v>-34577</v>
      </c>
    </row>
    <row r="30" spans="1:12">
      <c r="A30" s="4" t="s">
        <v>105</v>
      </c>
      <c r="J30" s="5" t="n">
        <v>-283</v>
      </c>
      <c r="K30" s="5" t="n">
        <v>0</v>
      </c>
      <c r="L30" s="5" t="n">
        <v>-2285</v>
      </c>
    </row>
    <row r="31" spans="1:12">
      <c r="A31" s="4" t="s">
        <v>111</v>
      </c>
      <c r="J31" s="5" t="n">
        <v>-6394</v>
      </c>
      <c r="K31" s="5" t="n">
        <v>-4118</v>
      </c>
      <c r="L31" s="5" t="n">
        <v>-7273</v>
      </c>
    </row>
    <row r="32" spans="1:12">
      <c r="A32" s="4" t="s">
        <v>113</v>
      </c>
      <c r="J32" s="5" t="n">
        <v>-66054</v>
      </c>
      <c r="K32" s="5" t="n">
        <v>-64035</v>
      </c>
      <c r="L32" s="5" t="n">
        <v>-54055</v>
      </c>
    </row>
    <row r="33" spans="1:12">
      <c r="A33" s="4" t="s">
        <v>114</v>
      </c>
      <c r="J33" s="5" t="n">
        <v>5</v>
      </c>
      <c r="K33" s="5" t="n">
        <v>-551</v>
      </c>
      <c r="L33" s="5" t="n">
        <v>40</v>
      </c>
    </row>
    <row r="34" spans="1:12">
      <c r="A34" s="4" t="s">
        <v>116</v>
      </c>
      <c r="J34" s="5" t="n">
        <v>-2267</v>
      </c>
      <c r="K34" s="5" t="n">
        <v>-591</v>
      </c>
      <c r="L34" s="5" t="n">
        <v>-736</v>
      </c>
    </row>
    <row r="35" spans="1:12">
      <c r="A35" s="4" t="s">
        <v>993</v>
      </c>
    </row>
    <row r="36" spans="1:12">
      <c r="A36" s="3" t="s">
        <v>990</v>
      </c>
    </row>
    <row r="37" spans="1:12">
      <c r="A37" s="4" t="s">
        <v>1003</v>
      </c>
      <c r="J37" s="5" t="n">
        <v>320026</v>
      </c>
      <c r="K37" s="5" t="n">
        <v>294543</v>
      </c>
      <c r="L37" s="5" t="n">
        <v>260877</v>
      </c>
    </row>
    <row r="38" spans="1:12">
      <c r="A38" s="4" t="s">
        <v>117</v>
      </c>
      <c r="J38" s="5" t="n">
        <v>320026</v>
      </c>
      <c r="K38" s="5" t="n">
        <v>294543</v>
      </c>
      <c r="L38" s="5" t="n">
        <v>260877</v>
      </c>
    </row>
    <row r="39" spans="1:12">
      <c r="A39" s="4" t="s">
        <v>994</v>
      </c>
    </row>
    <row r="40" spans="1:12">
      <c r="A40" s="3" t="s">
        <v>990</v>
      </c>
    </row>
    <row r="41" spans="1:12">
      <c r="A41" s="4" t="s">
        <v>1003</v>
      </c>
      <c r="J41" s="5" t="n">
        <v>98893</v>
      </c>
      <c r="K41" s="5" t="n">
        <v>93811</v>
      </c>
      <c r="L41" s="5" t="n">
        <v>80231</v>
      </c>
    </row>
    <row r="42" spans="1:12">
      <c r="A42" s="4" t="s">
        <v>995</v>
      </c>
    </row>
    <row r="43" spans="1:12">
      <c r="A43" s="3" t="s">
        <v>990</v>
      </c>
    </row>
    <row r="44" spans="1:12">
      <c r="A44" s="4" t="s">
        <v>1003</v>
      </c>
      <c r="J44" s="5" t="n">
        <v>98546</v>
      </c>
      <c r="K44" s="5" t="n">
        <v>90665</v>
      </c>
      <c r="L44" s="5" t="n">
        <v>92099</v>
      </c>
    </row>
    <row r="45" spans="1:12">
      <c r="A45" s="4" t="s">
        <v>996</v>
      </c>
    </row>
    <row r="46" spans="1:12">
      <c r="A46" s="3" t="s">
        <v>990</v>
      </c>
    </row>
    <row r="47" spans="1:12">
      <c r="A47" s="4" t="s">
        <v>1003</v>
      </c>
      <c r="J47" s="5" t="n">
        <v>122587</v>
      </c>
      <c r="K47" s="5" t="n">
        <v>110067</v>
      </c>
      <c r="L47" s="5" t="n">
        <v>88547</v>
      </c>
    </row>
    <row r="48" spans="1:12">
      <c r="A48" s="4" t="s">
        <v>31</v>
      </c>
    </row>
    <row r="49" spans="1:12">
      <c r="A49" s="3" t="s">
        <v>990</v>
      </c>
    </row>
    <row r="50" spans="1:12">
      <c r="A50" s="4" t="s">
        <v>1001</v>
      </c>
      <c r="B50" s="5" t="n">
        <v>21854</v>
      </c>
      <c r="C50" s="5" t="n">
        <v>26718</v>
      </c>
      <c r="D50" s="5" t="n">
        <v>43245</v>
      </c>
      <c r="E50" s="5" t="n">
        <v>15556</v>
      </c>
      <c r="F50" s="5" t="n">
        <v>20443</v>
      </c>
      <c r="G50" s="5" t="n">
        <v>16174</v>
      </c>
      <c r="H50" s="5" t="n">
        <v>22360</v>
      </c>
      <c r="I50" s="5" t="n">
        <v>38135</v>
      </c>
      <c r="J50" s="5" t="n">
        <v>107373</v>
      </c>
      <c r="K50" s="5" t="n">
        <v>97112</v>
      </c>
      <c r="L50" s="5" t="n">
        <v>98556</v>
      </c>
    </row>
    <row r="51" spans="1:12">
      <c r="A51" s="4" t="s">
        <v>1002</v>
      </c>
      <c r="J51" s="5" t="n">
        <v>-1103</v>
      </c>
      <c r="K51" s="5" t="n">
        <v>-924</v>
      </c>
      <c r="L51" s="5" t="n">
        <v>-4409</v>
      </c>
    </row>
    <row r="52" spans="1:12">
      <c r="A52" s="4" t="s">
        <v>1003</v>
      </c>
      <c r="B52" s="5" t="n">
        <v>32172</v>
      </c>
      <c r="C52" s="5" t="n">
        <v>30409</v>
      </c>
      <c r="D52" s="5" t="n">
        <v>30498</v>
      </c>
      <c r="E52" s="5" t="n">
        <v>31141</v>
      </c>
      <c r="F52" s="5" t="n">
        <v>29067</v>
      </c>
      <c r="G52" s="5" t="n">
        <v>31202</v>
      </c>
      <c r="H52" s="5" t="n">
        <v>24441</v>
      </c>
      <c r="I52" s="5" t="n">
        <v>23388</v>
      </c>
      <c r="J52" s="5" t="n">
        <v>124220</v>
      </c>
      <c r="K52" s="5" t="n">
        <v>108098</v>
      </c>
      <c r="L52" s="5" t="n">
        <v>70025</v>
      </c>
    </row>
    <row r="53" spans="1:12">
      <c r="A53" s="4" t="s">
        <v>98</v>
      </c>
      <c r="J53" s="5" t="n">
        <v>1442</v>
      </c>
      <c r="K53" s="5" t="n">
        <v>1416</v>
      </c>
      <c r="L53" s="5" t="n">
        <v>1606</v>
      </c>
    </row>
    <row r="54" spans="1:12">
      <c r="A54" s="4" t="s">
        <v>112</v>
      </c>
      <c r="J54" s="5" t="n">
        <v>47126</v>
      </c>
      <c r="K54" s="5" t="n">
        <v>49895</v>
      </c>
      <c r="L54" s="5" t="n">
        <v>77871</v>
      </c>
    </row>
    <row r="55" spans="1:12">
      <c r="A55" s="4" t="s">
        <v>103</v>
      </c>
      <c r="J55" s="5" t="n">
        <v>-168245</v>
      </c>
      <c r="K55" s="5" t="n">
        <v>-161334</v>
      </c>
      <c r="L55" s="5" t="n">
        <v>-156010</v>
      </c>
    </row>
    <row r="56" spans="1:12">
      <c r="A56" s="4" t="s">
        <v>106</v>
      </c>
      <c r="J56" s="5" t="n">
        <v>274</v>
      </c>
      <c r="K56" s="5" t="n">
        <v>2753</v>
      </c>
      <c r="L56" s="5" t="n">
        <v>414</v>
      </c>
    </row>
    <row r="57" spans="1:12">
      <c r="A57" s="4" t="s">
        <v>110</v>
      </c>
      <c r="J57" s="5" t="n">
        <v>0</v>
      </c>
      <c r="K57" s="5" t="n">
        <v>0</v>
      </c>
      <c r="L57" s="5" t="n">
        <v>2627</v>
      </c>
    </row>
    <row r="58" spans="1:12">
      <c r="A58" s="4" t="s">
        <v>104</v>
      </c>
      <c r="J58" s="5" t="n">
        <v>-28994</v>
      </c>
      <c r="K58" s="5" t="n">
        <v>-29280</v>
      </c>
      <c r="L58" s="5" t="n">
        <v>-34577</v>
      </c>
    </row>
    <row r="59" spans="1:12">
      <c r="A59" s="4" t="s">
        <v>105</v>
      </c>
      <c r="J59" s="5" t="n">
        <v>-283</v>
      </c>
      <c r="K59" s="5" t="n">
        <v>0</v>
      </c>
      <c r="L59" s="5" t="n">
        <v>-2285</v>
      </c>
    </row>
    <row r="60" spans="1:12">
      <c r="A60" s="4" t="s">
        <v>111</v>
      </c>
      <c r="J60" s="5" t="n">
        <v>6394</v>
      </c>
      <c r="K60" s="5" t="n">
        <v>4118</v>
      </c>
      <c r="L60" s="5" t="n">
        <v>7273</v>
      </c>
    </row>
    <row r="61" spans="1:12">
      <c r="A61" s="4" t="s">
        <v>113</v>
      </c>
      <c r="J61" s="5" t="n">
        <v>-66054</v>
      </c>
      <c r="K61" s="5" t="n">
        <v>-64035</v>
      </c>
      <c r="L61" s="5" t="n">
        <v>-54055</v>
      </c>
    </row>
    <row r="62" spans="1:12">
      <c r="A62" s="4" t="s">
        <v>114</v>
      </c>
      <c r="J62" s="5" t="n">
        <v>-5</v>
      </c>
      <c r="K62" s="5" t="n">
        <v>551</v>
      </c>
      <c r="L62" s="5" t="n">
        <v>-40</v>
      </c>
    </row>
    <row r="63" spans="1:12">
      <c r="A63" s="4" t="s">
        <v>115</v>
      </c>
      <c r="J63" s="5" t="n">
        <v>938</v>
      </c>
      <c r="K63" s="5" t="n">
        <v>0</v>
      </c>
      <c r="L63" s="5" t="n">
        <v>0</v>
      </c>
    </row>
    <row r="64" spans="1:12">
      <c r="A64" s="4" t="s">
        <v>116</v>
      </c>
      <c r="J64" s="5" t="n">
        <v>-2267</v>
      </c>
      <c r="K64" s="5" t="n">
        <v>-591</v>
      </c>
      <c r="L64" s="5" t="n">
        <v>-736</v>
      </c>
    </row>
    <row r="65" spans="1:12">
      <c r="A65" s="4" t="s">
        <v>117</v>
      </c>
      <c r="B65" s="6" t="n">
        <v>22215</v>
      </c>
      <c r="C65" s="6" t="n">
        <v>26980</v>
      </c>
      <c r="D65" s="6" t="n">
        <v>43492</v>
      </c>
      <c r="E65" s="6" t="n">
        <v>15789</v>
      </c>
      <c r="F65" s="6" t="n">
        <v>20729</v>
      </c>
      <c r="G65" s="6" t="n">
        <v>16389</v>
      </c>
      <c r="H65" s="6" t="n">
        <v>22572</v>
      </c>
      <c r="I65" s="6" t="n">
        <v>38346</v>
      </c>
      <c r="J65" s="5" t="n">
        <v>108476</v>
      </c>
      <c r="K65" s="5" t="n">
        <v>98036</v>
      </c>
      <c r="L65" s="5" t="n">
        <v>102965</v>
      </c>
    </row>
    <row r="66" spans="1:12">
      <c r="A66" s="4" t="s">
        <v>1005</v>
      </c>
    </row>
    <row r="67" spans="1:12">
      <c r="A67" s="3" t="s">
        <v>990</v>
      </c>
    </row>
    <row r="68" spans="1:12">
      <c r="A68" s="4" t="s">
        <v>1001</v>
      </c>
      <c r="J68" s="5" t="n">
        <v>107373</v>
      </c>
      <c r="K68" s="5" t="n">
        <v>97112</v>
      </c>
      <c r="L68" s="5" t="n">
        <v>98556</v>
      </c>
    </row>
    <row r="69" spans="1:12">
      <c r="A69" s="4" t="s">
        <v>1002</v>
      </c>
      <c r="J69" s="6" t="n">
        <v>1103</v>
      </c>
      <c r="K69" s="6" t="n">
        <v>924</v>
      </c>
      <c r="L69" s="6" t="n">
        <v>440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006</v>
      </c>
      <c r="B1" s="2" t="s">
        <v>1007</v>
      </c>
    </row>
    <row r="2" spans="1:2">
      <c r="A2" s="4" t="s">
        <v>1008</v>
      </c>
    </row>
    <row r="3" spans="1:2">
      <c r="A3" s="3" t="s">
        <v>1009</v>
      </c>
    </row>
    <row r="4" spans="1:2">
      <c r="A4" s="4" t="s">
        <v>1010</v>
      </c>
      <c r="B4" s="5" t="n">
        <v>3</v>
      </c>
    </row>
    <row r="5" spans="1:2">
      <c r="A5" s="4" t="s">
        <v>1011</v>
      </c>
    </row>
    <row r="6" spans="1:2">
      <c r="A6" s="3" t="s">
        <v>1009</v>
      </c>
    </row>
    <row r="7" spans="1:2">
      <c r="A7" s="4" t="s">
        <v>1010</v>
      </c>
      <c r="B7"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444</v>
      </c>
      <c r="J1" s="2" t="s">
        <v>1</v>
      </c>
    </row>
    <row r="2" spans="1:12">
      <c r="B2" s="2" t="s">
        <v>2</v>
      </c>
      <c r="C2" s="2" t="s">
        <v>607</v>
      </c>
      <c r="D2" s="2" t="s">
        <v>4</v>
      </c>
      <c r="E2" s="2" t="s">
        <v>829</v>
      </c>
      <c r="F2" s="2" t="s">
        <v>35</v>
      </c>
      <c r="G2" s="2" t="s">
        <v>680</v>
      </c>
      <c r="H2" s="2" t="s">
        <v>830</v>
      </c>
      <c r="I2" s="2" t="s">
        <v>831</v>
      </c>
      <c r="J2" s="2" t="s">
        <v>2</v>
      </c>
      <c r="K2" s="2" t="s">
        <v>35</v>
      </c>
      <c r="L2" s="2" t="s">
        <v>95</v>
      </c>
    </row>
    <row r="3" spans="1:12">
      <c r="A3" s="3" t="s">
        <v>1013</v>
      </c>
    </row>
    <row r="4" spans="1:12">
      <c r="A4" s="4" t="s">
        <v>99</v>
      </c>
      <c r="B4" s="6" t="n">
        <v>108871</v>
      </c>
      <c r="C4" s="6" t="n">
        <v>105180</v>
      </c>
      <c r="D4" s="6" t="n">
        <v>104521</v>
      </c>
      <c r="E4" s="6" t="n">
        <v>105896</v>
      </c>
      <c r="F4" s="6" t="n">
        <v>102230</v>
      </c>
      <c r="G4" s="6" t="n">
        <v>100274</v>
      </c>
      <c r="H4" s="6" t="n">
        <v>95902</v>
      </c>
      <c r="I4" s="6" t="n">
        <v>94370</v>
      </c>
      <c r="J4" s="6" t="n">
        <v>424468</v>
      </c>
      <c r="K4" s="6" t="n">
        <v>392776</v>
      </c>
      <c r="L4" s="6" t="n">
        <v>354697</v>
      </c>
    </row>
    <row r="5" spans="1:12">
      <c r="A5" s="4" t="s">
        <v>107</v>
      </c>
      <c r="B5" s="5" t="n">
        <v>76699</v>
      </c>
      <c r="C5" s="5" t="n">
        <v>74771</v>
      </c>
      <c r="D5" s="5" t="n">
        <v>74023</v>
      </c>
      <c r="E5" s="5" t="n">
        <v>74755</v>
      </c>
      <c r="F5" s="5" t="n">
        <v>73163</v>
      </c>
      <c r="G5" s="5" t="n">
        <v>69072</v>
      </c>
      <c r="H5" s="5" t="n">
        <v>71461</v>
      </c>
      <c r="I5" s="5" t="n">
        <v>70982</v>
      </c>
      <c r="J5" s="5" t="n">
        <v>300248</v>
      </c>
      <c r="K5" s="5" t="n">
        <v>284678</v>
      </c>
      <c r="L5" s="5" t="n">
        <v>284672</v>
      </c>
    </row>
    <row r="6" spans="1:12">
      <c r="A6" s="4" t="s">
        <v>108</v>
      </c>
      <c r="B6" s="5" t="n">
        <v>32172</v>
      </c>
      <c r="C6" s="5" t="n">
        <v>30409</v>
      </c>
      <c r="D6" s="5" t="n">
        <v>30498</v>
      </c>
      <c r="E6" s="5" t="n">
        <v>31141</v>
      </c>
      <c r="F6" s="5" t="n">
        <v>29067</v>
      </c>
      <c r="G6" s="5" t="n">
        <v>31202</v>
      </c>
      <c r="H6" s="5" t="n">
        <v>24441</v>
      </c>
      <c r="I6" s="5" t="n">
        <v>23388</v>
      </c>
      <c r="J6" s="5" t="n">
        <v>124220</v>
      </c>
      <c r="K6" s="5" t="n">
        <v>108098</v>
      </c>
      <c r="L6" s="5" t="n">
        <v>70025</v>
      </c>
    </row>
    <row r="7" spans="1:12">
      <c r="A7" s="4" t="s">
        <v>1014</v>
      </c>
      <c r="B7" s="5" t="n">
        <v>22215</v>
      </c>
      <c r="C7" s="5" t="n">
        <v>26980</v>
      </c>
      <c r="D7" s="5" t="n">
        <v>43492</v>
      </c>
      <c r="E7" s="5" t="n">
        <v>15789</v>
      </c>
      <c r="F7" s="5" t="n">
        <v>20729</v>
      </c>
      <c r="G7" s="5" t="n">
        <v>16389</v>
      </c>
      <c r="H7" s="5" t="n">
        <v>22572</v>
      </c>
      <c r="I7" s="5" t="n">
        <v>38346</v>
      </c>
      <c r="J7" s="5" t="n">
        <v>108476</v>
      </c>
      <c r="K7" s="5" t="n">
        <v>98036</v>
      </c>
      <c r="L7" s="5" t="n">
        <v>102965</v>
      </c>
    </row>
    <row r="8" spans="1:12">
      <c r="A8" s="4" t="s">
        <v>1015</v>
      </c>
      <c r="B8" s="5" t="n">
        <v>21120</v>
      </c>
      <c r="C8" s="5" t="n">
        <v>25781</v>
      </c>
      <c r="D8" s="5" t="n">
        <v>41634</v>
      </c>
      <c r="E8" s="5" t="n">
        <v>14959</v>
      </c>
      <c r="F8" s="5" t="n">
        <v>19691</v>
      </c>
      <c r="G8" s="5" t="n">
        <v>15560</v>
      </c>
      <c r="H8" s="5" t="n">
        <v>21418</v>
      </c>
      <c r="I8" s="5" t="n">
        <v>36391</v>
      </c>
      <c r="J8" s="5" t="n">
        <v>103494</v>
      </c>
      <c r="K8" s="5" t="n">
        <v>93060</v>
      </c>
      <c r="L8" s="5" t="n">
        <v>94048</v>
      </c>
    </row>
    <row r="9" spans="1:12">
      <c r="A9" s="4" t="s">
        <v>838</v>
      </c>
      <c r="B9" s="5" t="n">
        <v>-183</v>
      </c>
      <c r="C9" s="5" t="n">
        <v>-159</v>
      </c>
      <c r="D9" s="5" t="n">
        <v>-162</v>
      </c>
      <c r="E9" s="5" t="n">
        <v>-161</v>
      </c>
      <c r="J9" s="5" t="n">
        <v>-665</v>
      </c>
      <c r="K9" s="5" t="n">
        <v>-669</v>
      </c>
      <c r="L9" s="5" t="n">
        <v>-678</v>
      </c>
    </row>
    <row r="10" spans="1:12">
      <c r="A10" s="4" t="s">
        <v>1016</v>
      </c>
      <c r="B10" s="6" t="n">
        <v>20937</v>
      </c>
      <c r="C10" s="6" t="n">
        <v>25622</v>
      </c>
      <c r="D10" s="6" t="n">
        <v>41472</v>
      </c>
      <c r="E10" s="6" t="n">
        <v>14798</v>
      </c>
      <c r="F10" s="6" t="n">
        <v>19519</v>
      </c>
      <c r="G10" s="6" t="n">
        <v>15397</v>
      </c>
      <c r="H10" s="6" t="n">
        <v>21312</v>
      </c>
      <c r="I10" s="6" t="n">
        <v>36163</v>
      </c>
      <c r="J10" s="6" t="n">
        <v>102829</v>
      </c>
      <c r="K10" s="6" t="n">
        <v>92391</v>
      </c>
      <c r="L10" s="6" t="n">
        <v>93370</v>
      </c>
    </row>
    <row r="11" spans="1:12">
      <c r="A11" s="3" t="s">
        <v>1017</v>
      </c>
    </row>
    <row r="12" spans="1:12">
      <c r="A12" s="4" t="s">
        <v>123</v>
      </c>
      <c r="B12" s="7" t="n">
        <v>0.22</v>
      </c>
      <c r="C12" s="7" t="n">
        <v>0.28</v>
      </c>
      <c r="D12" s="7" t="n">
        <v>0.45</v>
      </c>
      <c r="E12" s="7" t="n">
        <v>0.16</v>
      </c>
      <c r="F12" s="7" t="n">
        <v>0.21</v>
      </c>
      <c r="G12" s="7" t="n">
        <v>0.17</v>
      </c>
      <c r="H12" s="7" t="n">
        <v>0.24</v>
      </c>
      <c r="I12" s="7" t="n">
        <v>0.41</v>
      </c>
      <c r="J12" s="7" t="n">
        <v>1.11</v>
      </c>
      <c r="K12" s="7" t="n">
        <v>1.03</v>
      </c>
      <c r="L12" s="7" t="n">
        <v>1.06</v>
      </c>
    </row>
    <row r="13" spans="1:12">
      <c r="A13" s="3" t="s">
        <v>1018</v>
      </c>
    </row>
    <row r="14" spans="1:12">
      <c r="A14" s="4" t="s">
        <v>123</v>
      </c>
      <c r="B14" s="7" t="n">
        <v>0.22</v>
      </c>
      <c r="C14" s="7" t="n">
        <v>0.28</v>
      </c>
      <c r="D14" s="7" t="n">
        <v>0.45</v>
      </c>
      <c r="E14" s="7" t="n">
        <v>0.16</v>
      </c>
      <c r="F14" s="7" t="n">
        <v>0.21</v>
      </c>
      <c r="G14" s="7" t="n">
        <v>0.17</v>
      </c>
      <c r="H14" s="7" t="n">
        <v>0.24</v>
      </c>
      <c r="I14" s="7" t="n">
        <v>0.41</v>
      </c>
      <c r="J14" s="7" t="n">
        <v>1.11</v>
      </c>
      <c r="K14" s="7" t="n">
        <v>1.03</v>
      </c>
      <c r="L14" s="7" t="n">
        <v>1.05</v>
      </c>
    </row>
    <row r="15" spans="1:12">
      <c r="A15" s="4" t="s">
        <v>1019</v>
      </c>
      <c r="B15" s="5" t="n">
        <v>93238</v>
      </c>
      <c r="C15" s="5" t="n">
        <v>92981</v>
      </c>
      <c r="D15" s="5" t="n">
        <v>92307</v>
      </c>
      <c r="E15" s="5" t="n">
        <v>91751</v>
      </c>
      <c r="F15" s="5" t="n">
        <v>91069</v>
      </c>
      <c r="G15" s="5" t="n">
        <v>90250</v>
      </c>
      <c r="H15" s="5" t="n">
        <v>89748</v>
      </c>
      <c r="I15" s="5" t="n">
        <v>88384</v>
      </c>
      <c r="J15" s="5" t="n">
        <v>92574</v>
      </c>
      <c r="K15" s="5" t="n">
        <v>89867</v>
      </c>
      <c r="L15" s="5" t="n">
        <v>88182</v>
      </c>
    </row>
    <row r="16" spans="1:12">
      <c r="A16" s="4" t="s">
        <v>845</v>
      </c>
      <c r="B16" s="5" t="n">
        <v>93338</v>
      </c>
      <c r="C16" s="5" t="n">
        <v>93078</v>
      </c>
      <c r="D16" s="5" t="n">
        <v>92429</v>
      </c>
      <c r="E16" s="5" t="n">
        <v>91884</v>
      </c>
      <c r="F16" s="5" t="n">
        <v>91185</v>
      </c>
      <c r="G16" s="5" t="n">
        <v>90723</v>
      </c>
      <c r="H16" s="5" t="n">
        <v>90184</v>
      </c>
      <c r="I16" s="5" t="n">
        <v>88750</v>
      </c>
      <c r="J16" s="5" t="n">
        <v>92688</v>
      </c>
      <c r="K16" s="5" t="n">
        <v>89982</v>
      </c>
      <c r="L16" s="5" t="n">
        <v>88514</v>
      </c>
    </row>
    <row r="17" spans="1:12">
      <c r="A17" s="4" t="s">
        <v>31</v>
      </c>
    </row>
    <row r="18" spans="1:12">
      <c r="A18" s="3" t="s">
        <v>1013</v>
      </c>
    </row>
    <row r="19" spans="1:12">
      <c r="A19" s="4" t="s">
        <v>99</v>
      </c>
      <c r="B19" s="6" t="n">
        <v>108871</v>
      </c>
      <c r="C19" s="6" t="n">
        <v>105180</v>
      </c>
      <c r="D19" s="6" t="n">
        <v>104521</v>
      </c>
      <c r="E19" s="6" t="n">
        <v>105896</v>
      </c>
      <c r="F19" s="6" t="n">
        <v>102230</v>
      </c>
      <c r="G19" s="6" t="n">
        <v>100274</v>
      </c>
      <c r="H19" s="6" t="n">
        <v>95902</v>
      </c>
      <c r="I19" s="6" t="n">
        <v>94370</v>
      </c>
      <c r="J19" s="6" t="n">
        <v>424468</v>
      </c>
      <c r="K19" s="6" t="n">
        <v>392776</v>
      </c>
      <c r="L19" s="6" t="n">
        <v>354697</v>
      </c>
    </row>
    <row r="20" spans="1:12">
      <c r="A20" s="4" t="s">
        <v>107</v>
      </c>
      <c r="B20" s="5" t="n">
        <v>76699</v>
      </c>
      <c r="C20" s="5" t="n">
        <v>74771</v>
      </c>
      <c r="D20" s="5" t="n">
        <v>74023</v>
      </c>
      <c r="E20" s="5" t="n">
        <v>74755</v>
      </c>
      <c r="F20" s="5" t="n">
        <v>73163</v>
      </c>
      <c r="G20" s="5" t="n">
        <v>69072</v>
      </c>
      <c r="H20" s="5" t="n">
        <v>71461</v>
      </c>
      <c r="I20" s="5" t="n">
        <v>70982</v>
      </c>
      <c r="J20" s="5" t="n">
        <v>300248</v>
      </c>
      <c r="K20" s="5" t="n">
        <v>284678</v>
      </c>
      <c r="L20" s="5" t="n">
        <v>284672</v>
      </c>
    </row>
    <row r="21" spans="1:12">
      <c r="A21" s="4" t="s">
        <v>108</v>
      </c>
      <c r="B21" s="5" t="n">
        <v>32172</v>
      </c>
      <c r="C21" s="5" t="n">
        <v>30409</v>
      </c>
      <c r="D21" s="5" t="n">
        <v>30498</v>
      </c>
      <c r="E21" s="5" t="n">
        <v>31141</v>
      </c>
      <c r="F21" s="5" t="n">
        <v>29067</v>
      </c>
      <c r="G21" s="5" t="n">
        <v>31202</v>
      </c>
      <c r="H21" s="5" t="n">
        <v>24441</v>
      </c>
      <c r="I21" s="5" t="n">
        <v>23388</v>
      </c>
      <c r="J21" s="5" t="n">
        <v>124220</v>
      </c>
      <c r="K21" s="5" t="n">
        <v>108098</v>
      </c>
      <c r="L21" s="5" t="n">
        <v>70025</v>
      </c>
    </row>
    <row r="22" spans="1:12">
      <c r="A22" s="4" t="s">
        <v>1014</v>
      </c>
      <c r="B22" s="5" t="n">
        <v>22215</v>
      </c>
      <c r="C22" s="5" t="n">
        <v>26980</v>
      </c>
      <c r="D22" s="5" t="n">
        <v>43492</v>
      </c>
      <c r="E22" s="5" t="n">
        <v>15789</v>
      </c>
      <c r="F22" s="5" t="n">
        <v>20729</v>
      </c>
      <c r="G22" s="5" t="n">
        <v>16389</v>
      </c>
      <c r="H22" s="5" t="n">
        <v>22572</v>
      </c>
      <c r="I22" s="5" t="n">
        <v>38346</v>
      </c>
      <c r="J22" s="5" t="n">
        <v>108476</v>
      </c>
      <c r="K22" s="5" t="n">
        <v>98036</v>
      </c>
      <c r="L22" s="5" t="n">
        <v>102965</v>
      </c>
    </row>
    <row r="23" spans="1:12">
      <c r="A23" s="4" t="s">
        <v>1015</v>
      </c>
      <c r="B23" s="5" t="n">
        <v>21854</v>
      </c>
      <c r="C23" s="5" t="n">
        <v>26718</v>
      </c>
      <c r="D23" s="5" t="n">
        <v>43245</v>
      </c>
      <c r="E23" s="5" t="n">
        <v>15556</v>
      </c>
      <c r="F23" s="5" t="n">
        <v>20443</v>
      </c>
      <c r="G23" s="5" t="n">
        <v>16174</v>
      </c>
      <c r="H23" s="5" t="n">
        <v>22360</v>
      </c>
      <c r="I23" s="5" t="n">
        <v>38135</v>
      </c>
      <c r="J23" s="5" t="n">
        <v>107373</v>
      </c>
      <c r="K23" s="5" t="n">
        <v>97112</v>
      </c>
      <c r="L23" s="5" t="n">
        <v>98556</v>
      </c>
    </row>
    <row r="24" spans="1:12">
      <c r="A24" s="4" t="s">
        <v>838</v>
      </c>
      <c r="B24" s="5" t="n">
        <v>-183</v>
      </c>
      <c r="C24" s="5" t="n">
        <v>-159</v>
      </c>
      <c r="D24" s="5" t="n">
        <v>-162</v>
      </c>
      <c r="E24" s="5" t="n">
        <v>-161</v>
      </c>
      <c r="F24" s="5" t="n">
        <v>-172</v>
      </c>
      <c r="G24" s="5" t="n">
        <v>-163</v>
      </c>
      <c r="H24" s="5" t="n">
        <v>-106</v>
      </c>
      <c r="I24" s="5" t="n">
        <v>-228</v>
      </c>
      <c r="J24" s="5" t="n">
        <v>-665</v>
      </c>
      <c r="K24" s="5" t="n">
        <v>-669</v>
      </c>
      <c r="L24" s="5" t="n">
        <v>-678</v>
      </c>
    </row>
    <row r="25" spans="1:12">
      <c r="A25" s="4" t="s">
        <v>1016</v>
      </c>
      <c r="B25" s="6" t="n">
        <v>21671</v>
      </c>
      <c r="C25" s="6" t="n">
        <v>26559</v>
      </c>
      <c r="D25" s="6" t="n">
        <v>43083</v>
      </c>
      <c r="E25" s="6" t="n">
        <v>15395</v>
      </c>
      <c r="F25" s="6" t="n">
        <v>20271</v>
      </c>
      <c r="G25" s="6" t="n">
        <v>16011</v>
      </c>
      <c r="H25" s="6" t="n">
        <v>22254</v>
      </c>
      <c r="I25" s="6" t="n">
        <v>37907</v>
      </c>
      <c r="J25" s="6" t="n">
        <v>106708</v>
      </c>
      <c r="K25" s="6" t="n">
        <v>96443</v>
      </c>
      <c r="L25" s="6" t="n">
        <v>97878</v>
      </c>
    </row>
    <row r="26" spans="1:12">
      <c r="A26" s="3" t="s">
        <v>1017</v>
      </c>
    </row>
    <row r="27" spans="1:12">
      <c r="A27" s="4" t="s">
        <v>123</v>
      </c>
      <c r="B27" s="7" t="n">
        <v>0.22</v>
      </c>
      <c r="C27" s="7" t="n">
        <v>0.28</v>
      </c>
      <c r="D27" s="7" t="n">
        <v>0.45</v>
      </c>
      <c r="E27" s="7" t="n">
        <v>0.16</v>
      </c>
      <c r="F27" s="7" t="n">
        <v>0.21</v>
      </c>
      <c r="G27" s="7" t="n">
        <v>0.17</v>
      </c>
      <c r="H27" s="7" t="n">
        <v>0.24</v>
      </c>
      <c r="I27" s="7" t="n">
        <v>0.41</v>
      </c>
      <c r="J27" s="7" t="n">
        <v>1.11</v>
      </c>
      <c r="K27" s="7" t="n">
        <v>1.03</v>
      </c>
      <c r="L27" s="7" t="n">
        <v>1.06</v>
      </c>
    </row>
    <row r="28" spans="1:12">
      <c r="A28" s="3" t="s">
        <v>1018</v>
      </c>
    </row>
    <row r="29" spans="1:12">
      <c r="A29" s="4" t="s">
        <v>123</v>
      </c>
      <c r="B29" s="7" t="n">
        <v>0.22</v>
      </c>
      <c r="C29" s="7" t="n">
        <v>0.28</v>
      </c>
      <c r="D29" s="7" t="n">
        <v>0.45</v>
      </c>
      <c r="E29" s="7" t="n">
        <v>0.16</v>
      </c>
      <c r="F29" s="7" t="n">
        <v>0.21</v>
      </c>
      <c r="G29" s="7" t="n">
        <v>0.17</v>
      </c>
      <c r="H29" s="7" t="n">
        <v>0.24</v>
      </c>
      <c r="I29" s="7" t="n">
        <v>0.41</v>
      </c>
      <c r="J29" s="7" t="n">
        <v>1.11</v>
      </c>
      <c r="K29" s="7" t="n">
        <v>1.03</v>
      </c>
      <c r="L29" s="7" t="n">
        <v>1.06</v>
      </c>
    </row>
    <row r="30" spans="1:12">
      <c r="A30" s="4" t="s">
        <v>1019</v>
      </c>
      <c r="B30" s="5" t="n">
        <v>96542</v>
      </c>
      <c r="C30" s="5" t="n">
        <v>96377</v>
      </c>
      <c r="D30" s="5" t="n">
        <v>95827</v>
      </c>
      <c r="E30" s="5" t="n">
        <v>95416</v>
      </c>
      <c r="F30" s="5" t="n">
        <v>94650</v>
      </c>
      <c r="G30" s="5" t="n">
        <v>94047</v>
      </c>
      <c r="H30" s="5" t="n">
        <v>93787</v>
      </c>
      <c r="I30" s="5" t="n">
        <v>92620</v>
      </c>
      <c r="J30" s="5" t="n">
        <v>96044</v>
      </c>
      <c r="K30" s="5" t="n">
        <v>93779</v>
      </c>
      <c r="L30" s="5" t="n">
        <v>92409</v>
      </c>
    </row>
    <row r="31" spans="1:12">
      <c r="A31" s="4" t="s">
        <v>845</v>
      </c>
      <c r="B31" s="5" t="n">
        <v>96642</v>
      </c>
      <c r="C31" s="5" t="n">
        <v>96474</v>
      </c>
      <c r="D31" s="5" t="n">
        <v>95949</v>
      </c>
      <c r="E31" s="5" t="n">
        <v>95549</v>
      </c>
      <c r="F31" s="5" t="n">
        <v>94766</v>
      </c>
      <c r="G31" s="5" t="n">
        <v>94520</v>
      </c>
      <c r="H31" s="5" t="n">
        <v>94223</v>
      </c>
      <c r="I31" s="5" t="n">
        <v>92986</v>
      </c>
      <c r="J31" s="5" t="n">
        <v>96158</v>
      </c>
      <c r="K31" s="5" t="n">
        <v>93894</v>
      </c>
      <c r="L31" s="5" t="n">
        <v>927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1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020</v>
      </c>
      <c r="B1" s="2" t="s">
        <v>1</v>
      </c>
    </row>
    <row r="2" spans="1:3">
      <c r="B2" s="2" t="s">
        <v>640</v>
      </c>
      <c r="C2" s="2" t="s">
        <v>641</v>
      </c>
    </row>
    <row r="3" spans="1:3">
      <c r="A3" s="3" t="s">
        <v>1021</v>
      </c>
    </row>
    <row r="4" spans="1:3">
      <c r="A4" s="4" t="s">
        <v>410</v>
      </c>
      <c r="B4" s="5" t="n">
        <v>408</v>
      </c>
    </row>
    <row r="5" spans="1:3">
      <c r="A5" s="4" t="s">
        <v>1022</v>
      </c>
      <c r="B5" s="6" t="n">
        <v>156978</v>
      </c>
    </row>
    <row r="6" spans="1:3">
      <c r="A6" s="4" t="s">
        <v>1023</v>
      </c>
      <c r="B6" s="5" t="n">
        <v>1167067</v>
      </c>
    </row>
    <row r="7" spans="1:3">
      <c r="A7" s="4" t="s">
        <v>1024</v>
      </c>
      <c r="B7" s="5" t="n">
        <v>3106071</v>
      </c>
    </row>
    <row r="8" spans="1:3">
      <c r="A8" s="4" t="s">
        <v>1025</v>
      </c>
      <c r="B8" s="5" t="n">
        <v>4273138</v>
      </c>
    </row>
    <row r="9" spans="1:3">
      <c r="A9" s="4" t="s">
        <v>1026</v>
      </c>
      <c r="B9" s="5" t="n">
        <v>475276</v>
      </c>
    </row>
    <row r="10" spans="1:3">
      <c r="A10" s="4" t="s">
        <v>1027</v>
      </c>
      <c r="B10" s="5" t="n">
        <v>1171681</v>
      </c>
    </row>
    <row r="11" spans="1:3">
      <c r="A11" s="4" t="s">
        <v>1028</v>
      </c>
      <c r="B11" s="5" t="n">
        <v>3577933</v>
      </c>
    </row>
    <row r="12" spans="1:3">
      <c r="A12" s="4" t="s">
        <v>1029</v>
      </c>
      <c r="B12" s="5" t="n">
        <v>4749614</v>
      </c>
      <c r="C12" s="6" t="n">
        <v>4429473</v>
      </c>
    </row>
    <row r="13" spans="1:3">
      <c r="A13" s="4" t="s">
        <v>1030</v>
      </c>
      <c r="B13" s="6" t="n">
        <v>-943355</v>
      </c>
      <c r="C13" s="6" t="n">
        <v>-839773</v>
      </c>
    </row>
    <row r="14" spans="1:3">
      <c r="A14" s="4" t="s">
        <v>284</v>
      </c>
      <c r="B14" s="4" t="s">
        <v>286</v>
      </c>
    </row>
    <row r="15" spans="1:3">
      <c r="A15" s="4" t="s">
        <v>1031</v>
      </c>
    </row>
    <row r="16" spans="1:3">
      <c r="A16" s="3" t="s">
        <v>1021</v>
      </c>
    </row>
    <row r="17" spans="1:3">
      <c r="A17" s="4" t="s">
        <v>410</v>
      </c>
      <c r="B17" s="5" t="n">
        <v>36</v>
      </c>
    </row>
    <row r="18" spans="1:3">
      <c r="A18" s="4" t="s">
        <v>1022</v>
      </c>
      <c r="B18" s="6" t="n">
        <v>29897</v>
      </c>
    </row>
    <row r="19" spans="1:3">
      <c r="A19" s="4" t="s">
        <v>1023</v>
      </c>
      <c r="B19" s="5" t="n">
        <v>57144</v>
      </c>
    </row>
    <row r="20" spans="1:3">
      <c r="A20" s="4" t="s">
        <v>1024</v>
      </c>
      <c r="B20" s="5" t="n">
        <v>298096</v>
      </c>
    </row>
    <row r="21" spans="1:3">
      <c r="A21" s="4" t="s">
        <v>1025</v>
      </c>
      <c r="B21" s="5" t="n">
        <v>355240</v>
      </c>
    </row>
    <row r="22" spans="1:3">
      <c r="A22" s="4" t="s">
        <v>1026</v>
      </c>
      <c r="B22" s="5" t="n">
        <v>29229</v>
      </c>
    </row>
    <row r="23" spans="1:3">
      <c r="A23" s="4" t="s">
        <v>1027</v>
      </c>
      <c r="B23" s="5" t="n">
        <v>57592</v>
      </c>
    </row>
    <row r="24" spans="1:3">
      <c r="A24" s="4" t="s">
        <v>1028</v>
      </c>
      <c r="B24" s="5" t="n">
        <v>326877</v>
      </c>
    </row>
    <row r="25" spans="1:3">
      <c r="A25" s="4" t="s">
        <v>1029</v>
      </c>
      <c r="B25" s="5" t="n">
        <v>384469</v>
      </c>
    </row>
    <row r="26" spans="1:3">
      <c r="A26" s="4" t="s">
        <v>1030</v>
      </c>
      <c r="B26" s="6" t="n">
        <v>-86772</v>
      </c>
    </row>
    <row r="27" spans="1:3">
      <c r="A27" s="4" t="s">
        <v>1032</v>
      </c>
    </row>
    <row r="28" spans="1:3">
      <c r="A28" s="3" t="s">
        <v>1021</v>
      </c>
    </row>
    <row r="29" spans="1:3">
      <c r="A29" s="4" t="s">
        <v>410</v>
      </c>
      <c r="B29" s="5" t="n">
        <v>1</v>
      </c>
    </row>
    <row r="30" spans="1:3">
      <c r="A30" s="4" t="s">
        <v>1023</v>
      </c>
      <c r="B30" s="6" t="n">
        <v>2143</v>
      </c>
    </row>
    <row r="31" spans="1:3">
      <c r="A31" s="4" t="s">
        <v>1024</v>
      </c>
      <c r="B31" s="5" t="n">
        <v>12908</v>
      </c>
    </row>
    <row r="32" spans="1:3">
      <c r="A32" s="4" t="s">
        <v>1025</v>
      </c>
      <c r="B32" s="5" t="n">
        <v>15051</v>
      </c>
    </row>
    <row r="33" spans="1:3">
      <c r="A33" s="4" t="s">
        <v>1026</v>
      </c>
      <c r="B33" s="5" t="n">
        <v>-63</v>
      </c>
    </row>
    <row r="34" spans="1:3">
      <c r="A34" s="4" t="s">
        <v>1027</v>
      </c>
      <c r="B34" s="5" t="n">
        <v>2088</v>
      </c>
    </row>
    <row r="35" spans="1:3">
      <c r="A35" s="4" t="s">
        <v>1028</v>
      </c>
      <c r="B35" s="5" t="n">
        <v>12900</v>
      </c>
    </row>
    <row r="36" spans="1:3">
      <c r="A36" s="4" t="s">
        <v>1029</v>
      </c>
      <c r="B36" s="5" t="n">
        <v>14988</v>
      </c>
    </row>
    <row r="37" spans="1:3">
      <c r="A37" s="4" t="s">
        <v>1030</v>
      </c>
      <c r="B37" s="6" t="n">
        <v>-5523</v>
      </c>
    </row>
    <row r="38" spans="1:3">
      <c r="A38" s="4" t="s">
        <v>1033</v>
      </c>
    </row>
    <row r="39" spans="1:3">
      <c r="A39" s="3" t="s">
        <v>1021</v>
      </c>
    </row>
    <row r="40" spans="1:3">
      <c r="A40" s="4" t="s">
        <v>410</v>
      </c>
      <c r="B40" s="5" t="n">
        <v>4</v>
      </c>
    </row>
    <row r="41" spans="1:3">
      <c r="A41" s="4" t="s">
        <v>1022</v>
      </c>
      <c r="B41" s="6" t="n">
        <v>4832</v>
      </c>
    </row>
    <row r="42" spans="1:3">
      <c r="A42" s="4" t="s">
        <v>1023</v>
      </c>
      <c r="B42" s="5" t="n">
        <v>7843</v>
      </c>
    </row>
    <row r="43" spans="1:3">
      <c r="A43" s="4" t="s">
        <v>1024</v>
      </c>
      <c r="B43" s="5" t="n">
        <v>45385</v>
      </c>
    </row>
    <row r="44" spans="1:3">
      <c r="A44" s="4" t="s">
        <v>1025</v>
      </c>
      <c r="B44" s="5" t="n">
        <v>53228</v>
      </c>
    </row>
    <row r="45" spans="1:3">
      <c r="A45" s="4" t="s">
        <v>1026</v>
      </c>
      <c r="B45" s="5" t="n">
        <v>8843</v>
      </c>
    </row>
    <row r="46" spans="1:3">
      <c r="A46" s="4" t="s">
        <v>1027</v>
      </c>
      <c r="B46" s="5" t="n">
        <v>8342</v>
      </c>
    </row>
    <row r="47" spans="1:3">
      <c r="A47" s="4" t="s">
        <v>1028</v>
      </c>
      <c r="B47" s="5" t="n">
        <v>53729</v>
      </c>
    </row>
    <row r="48" spans="1:3">
      <c r="A48" s="4" t="s">
        <v>1029</v>
      </c>
      <c r="B48" s="5" t="n">
        <v>62071</v>
      </c>
    </row>
    <row r="49" spans="1:3">
      <c r="A49" s="4" t="s">
        <v>1030</v>
      </c>
      <c r="B49" s="6" t="n">
        <v>-21632</v>
      </c>
    </row>
    <row r="50" spans="1:3">
      <c r="A50" s="4" t="s">
        <v>1034</v>
      </c>
    </row>
    <row r="51" spans="1:3">
      <c r="A51" s="3" t="s">
        <v>1021</v>
      </c>
    </row>
    <row r="52" spans="1:3">
      <c r="A52" s="4" t="s">
        <v>410</v>
      </c>
      <c r="B52" s="5" t="n">
        <v>2</v>
      </c>
    </row>
    <row r="53" spans="1:3">
      <c r="A53" s="4" t="s">
        <v>1023</v>
      </c>
      <c r="B53" s="6" t="n">
        <v>1950</v>
      </c>
    </row>
    <row r="54" spans="1:3">
      <c r="A54" s="4" t="s">
        <v>1024</v>
      </c>
      <c r="B54" s="5" t="n">
        <v>10159</v>
      </c>
    </row>
    <row r="55" spans="1:3">
      <c r="A55" s="4" t="s">
        <v>1025</v>
      </c>
      <c r="B55" s="5" t="n">
        <v>12109</v>
      </c>
    </row>
    <row r="56" spans="1:3">
      <c r="A56" s="4" t="s">
        <v>1026</v>
      </c>
      <c r="B56" s="5" t="n">
        <v>-483</v>
      </c>
    </row>
    <row r="57" spans="1:3">
      <c r="A57" s="4" t="s">
        <v>1027</v>
      </c>
      <c r="B57" s="5" t="n">
        <v>1950</v>
      </c>
    </row>
    <row r="58" spans="1:3">
      <c r="A58" s="4" t="s">
        <v>1028</v>
      </c>
      <c r="B58" s="5" t="n">
        <v>9676</v>
      </c>
    </row>
    <row r="59" spans="1:3">
      <c r="A59" s="4" t="s">
        <v>1029</v>
      </c>
      <c r="B59" s="5" t="n">
        <v>11626</v>
      </c>
    </row>
    <row r="60" spans="1:3">
      <c r="A60" s="4" t="s">
        <v>1030</v>
      </c>
      <c r="B60" s="6" t="n">
        <v>-3303</v>
      </c>
    </row>
    <row r="61" spans="1:3">
      <c r="A61" s="4" t="s">
        <v>1035</v>
      </c>
    </row>
    <row r="62" spans="1:3">
      <c r="A62" s="3" t="s">
        <v>1021</v>
      </c>
    </row>
    <row r="63" spans="1:3">
      <c r="A63" s="4" t="s">
        <v>410</v>
      </c>
      <c r="B63" s="5" t="n">
        <v>2</v>
      </c>
    </row>
    <row r="64" spans="1:3">
      <c r="A64" s="4" t="s">
        <v>1023</v>
      </c>
      <c r="B64" s="6" t="n">
        <v>1120</v>
      </c>
    </row>
    <row r="65" spans="1:3">
      <c r="A65" s="4" t="s">
        <v>1024</v>
      </c>
      <c r="B65" s="5" t="n">
        <v>5249</v>
      </c>
    </row>
    <row r="66" spans="1:3">
      <c r="A66" s="4" t="s">
        <v>1025</v>
      </c>
      <c r="B66" s="5" t="n">
        <v>6369</v>
      </c>
    </row>
    <row r="67" spans="1:3">
      <c r="A67" s="4" t="s">
        <v>1026</v>
      </c>
      <c r="B67" s="5" t="n">
        <v>601</v>
      </c>
    </row>
    <row r="68" spans="1:3">
      <c r="A68" s="4" t="s">
        <v>1027</v>
      </c>
      <c r="B68" s="5" t="n">
        <v>1120</v>
      </c>
    </row>
    <row r="69" spans="1:3">
      <c r="A69" s="4" t="s">
        <v>1028</v>
      </c>
      <c r="B69" s="5" t="n">
        <v>5850</v>
      </c>
    </row>
    <row r="70" spans="1:3">
      <c r="A70" s="4" t="s">
        <v>1029</v>
      </c>
      <c r="B70" s="5" t="n">
        <v>6970</v>
      </c>
    </row>
    <row r="71" spans="1:3">
      <c r="A71" s="4" t="s">
        <v>1030</v>
      </c>
      <c r="B71" s="6" t="n">
        <v>-2096</v>
      </c>
    </row>
    <row r="72" spans="1:3">
      <c r="A72" s="4" t="s">
        <v>1036</v>
      </c>
    </row>
    <row r="73" spans="1:3">
      <c r="A73" s="3" t="s">
        <v>1021</v>
      </c>
    </row>
    <row r="74" spans="1:3">
      <c r="A74" s="4" t="s">
        <v>410</v>
      </c>
      <c r="B74" s="5" t="n">
        <v>1</v>
      </c>
    </row>
    <row r="75" spans="1:3">
      <c r="A75" s="4" t="s">
        <v>1022</v>
      </c>
      <c r="B75" s="6" t="n">
        <v>4040</v>
      </c>
    </row>
    <row r="76" spans="1:3">
      <c r="A76" s="4" t="s">
        <v>1023</v>
      </c>
      <c r="B76" s="5" t="n">
        <v>1197</v>
      </c>
    </row>
    <row r="77" spans="1:3">
      <c r="A77" s="4" t="s">
        <v>1024</v>
      </c>
      <c r="B77" s="5" t="n">
        <v>9647</v>
      </c>
    </row>
    <row r="78" spans="1:3">
      <c r="A78" s="4" t="s">
        <v>1025</v>
      </c>
      <c r="B78" s="5" t="n">
        <v>10844</v>
      </c>
    </row>
    <row r="79" spans="1:3">
      <c r="A79" s="4" t="s">
        <v>1026</v>
      </c>
      <c r="B79" s="5" t="n">
        <v>627</v>
      </c>
    </row>
    <row r="80" spans="1:3">
      <c r="A80" s="4" t="s">
        <v>1027</v>
      </c>
      <c r="B80" s="5" t="n">
        <v>1197</v>
      </c>
    </row>
    <row r="81" spans="1:3">
      <c r="A81" s="4" t="s">
        <v>1028</v>
      </c>
      <c r="B81" s="5" t="n">
        <v>10274</v>
      </c>
    </row>
    <row r="82" spans="1:3">
      <c r="A82" s="4" t="s">
        <v>1029</v>
      </c>
      <c r="B82" s="5" t="n">
        <v>11471</v>
      </c>
    </row>
    <row r="83" spans="1:3">
      <c r="A83" s="4" t="s">
        <v>1030</v>
      </c>
      <c r="B83" s="6" t="n">
        <v>-3836</v>
      </c>
    </row>
    <row r="84" spans="1:3">
      <c r="A84" s="4" t="s">
        <v>1037</v>
      </c>
    </row>
    <row r="85" spans="1:3">
      <c r="A85" s="3" t="s">
        <v>1021</v>
      </c>
    </row>
    <row r="86" spans="1:3">
      <c r="A86" s="4" t="s">
        <v>410</v>
      </c>
      <c r="B86" s="5" t="n">
        <v>5</v>
      </c>
    </row>
    <row r="87" spans="1:3">
      <c r="A87" s="4" t="s">
        <v>1022</v>
      </c>
      <c r="B87" s="6" t="n">
        <v>6743</v>
      </c>
    </row>
    <row r="88" spans="1:3">
      <c r="A88" s="4" t="s">
        <v>1023</v>
      </c>
      <c r="B88" s="5" t="n">
        <v>4556</v>
      </c>
    </row>
    <row r="89" spans="1:3">
      <c r="A89" s="4" t="s">
        <v>1024</v>
      </c>
      <c r="B89" s="5" t="n">
        <v>22726</v>
      </c>
    </row>
    <row r="90" spans="1:3">
      <c r="A90" s="4" t="s">
        <v>1025</v>
      </c>
      <c r="B90" s="5" t="n">
        <v>27282</v>
      </c>
    </row>
    <row r="91" spans="1:3">
      <c r="A91" s="4" t="s">
        <v>1026</v>
      </c>
      <c r="B91" s="5" t="n">
        <v>2142</v>
      </c>
    </row>
    <row r="92" spans="1:3">
      <c r="A92" s="4" t="s">
        <v>1027</v>
      </c>
      <c r="B92" s="5" t="n">
        <v>4556</v>
      </c>
    </row>
    <row r="93" spans="1:3">
      <c r="A93" s="4" t="s">
        <v>1028</v>
      </c>
      <c r="B93" s="5" t="n">
        <v>24868</v>
      </c>
    </row>
    <row r="94" spans="1:3">
      <c r="A94" s="4" t="s">
        <v>1029</v>
      </c>
      <c r="B94" s="5" t="n">
        <v>29424</v>
      </c>
    </row>
    <row r="95" spans="1:3">
      <c r="A95" s="4" t="s">
        <v>1030</v>
      </c>
      <c r="B95" s="6" t="n">
        <v>-9873</v>
      </c>
    </row>
    <row r="96" spans="1:3">
      <c r="A96" s="4" t="s">
        <v>1038</v>
      </c>
    </row>
    <row r="97" spans="1:3">
      <c r="A97" s="3" t="s">
        <v>1021</v>
      </c>
    </row>
    <row r="98" spans="1:3">
      <c r="A98" s="4" t="s">
        <v>410</v>
      </c>
      <c r="B98" s="5" t="n">
        <v>1</v>
      </c>
    </row>
    <row r="99" spans="1:3">
      <c r="A99" s="4" t="s">
        <v>1023</v>
      </c>
      <c r="B99" s="6" t="n">
        <v>401</v>
      </c>
    </row>
    <row r="100" spans="1:3">
      <c r="A100" s="4" t="s">
        <v>1024</v>
      </c>
      <c r="B100" s="5" t="n">
        <v>4145</v>
      </c>
    </row>
    <row r="101" spans="1:3">
      <c r="A101" s="4" t="s">
        <v>1025</v>
      </c>
      <c r="B101" s="5" t="n">
        <v>4546</v>
      </c>
    </row>
    <row r="102" spans="1:3">
      <c r="A102" s="4" t="s">
        <v>1026</v>
      </c>
      <c r="B102" s="5" t="n">
        <v>327</v>
      </c>
    </row>
    <row r="103" spans="1:3">
      <c r="A103" s="4" t="s">
        <v>1027</v>
      </c>
      <c r="B103" s="5" t="n">
        <v>401</v>
      </c>
    </row>
    <row r="104" spans="1:3">
      <c r="A104" s="4" t="s">
        <v>1028</v>
      </c>
      <c r="B104" s="5" t="n">
        <v>4472</v>
      </c>
    </row>
    <row r="105" spans="1:3">
      <c r="A105" s="4" t="s">
        <v>1029</v>
      </c>
      <c r="B105" s="5" t="n">
        <v>4873</v>
      </c>
    </row>
    <row r="106" spans="1:3">
      <c r="A106" s="4" t="s">
        <v>1030</v>
      </c>
      <c r="B106" s="6" t="n">
        <v>-1823</v>
      </c>
    </row>
    <row r="107" spans="1:3">
      <c r="A107" s="4" t="s">
        <v>1039</v>
      </c>
    </row>
    <row r="108" spans="1:3">
      <c r="A108" s="3" t="s">
        <v>1021</v>
      </c>
    </row>
    <row r="109" spans="1:3">
      <c r="A109" s="4" t="s">
        <v>410</v>
      </c>
      <c r="B109" s="5" t="n">
        <v>1</v>
      </c>
    </row>
    <row r="110" spans="1:3">
      <c r="A110" s="4" t="s">
        <v>1022</v>
      </c>
      <c r="B110" s="6" t="n">
        <v>1542</v>
      </c>
    </row>
    <row r="111" spans="1:3">
      <c r="A111" s="4" t="s">
        <v>1023</v>
      </c>
      <c r="B111" s="5" t="n">
        <v>523</v>
      </c>
    </row>
    <row r="112" spans="1:3">
      <c r="A112" s="4" t="s">
        <v>1024</v>
      </c>
      <c r="B112" s="5" t="n">
        <v>3808</v>
      </c>
    </row>
    <row r="113" spans="1:3">
      <c r="A113" s="4" t="s">
        <v>1025</v>
      </c>
      <c r="B113" s="5" t="n">
        <v>4331</v>
      </c>
    </row>
    <row r="114" spans="1:3">
      <c r="A114" s="4" t="s">
        <v>1026</v>
      </c>
      <c r="B114" s="5" t="n">
        <v>322</v>
      </c>
    </row>
    <row r="115" spans="1:3">
      <c r="A115" s="4" t="s">
        <v>1027</v>
      </c>
      <c r="B115" s="5" t="n">
        <v>523</v>
      </c>
    </row>
    <row r="116" spans="1:3">
      <c r="A116" s="4" t="s">
        <v>1028</v>
      </c>
      <c r="B116" s="5" t="n">
        <v>4130</v>
      </c>
    </row>
    <row r="117" spans="1:3">
      <c r="A117" s="4" t="s">
        <v>1029</v>
      </c>
      <c r="B117" s="5" t="n">
        <v>4653</v>
      </c>
    </row>
    <row r="118" spans="1:3">
      <c r="A118" s="4" t="s">
        <v>1030</v>
      </c>
      <c r="B118" s="6" t="n">
        <v>-1696</v>
      </c>
    </row>
    <row r="119" spans="1:3">
      <c r="A119" s="4" t="s">
        <v>1040</v>
      </c>
    </row>
    <row r="120" spans="1:3">
      <c r="A120" s="3" t="s">
        <v>1021</v>
      </c>
    </row>
    <row r="121" spans="1:3">
      <c r="A121" s="4" t="s">
        <v>410</v>
      </c>
      <c r="B121" s="5" t="n">
        <v>1</v>
      </c>
    </row>
    <row r="122" spans="1:3">
      <c r="A122" s="4" t="s">
        <v>1023</v>
      </c>
      <c r="B122" s="6" t="n">
        <v>342</v>
      </c>
    </row>
    <row r="123" spans="1:3">
      <c r="A123" s="4" t="s">
        <v>1024</v>
      </c>
      <c r="B123" s="5" t="n">
        <v>2523</v>
      </c>
    </row>
    <row r="124" spans="1:3">
      <c r="A124" s="4" t="s">
        <v>1025</v>
      </c>
      <c r="B124" s="5" t="n">
        <v>2865</v>
      </c>
    </row>
    <row r="125" spans="1:3">
      <c r="A125" s="4" t="s">
        <v>1026</v>
      </c>
      <c r="B125" s="5" t="n">
        <v>501</v>
      </c>
    </row>
    <row r="126" spans="1:3">
      <c r="A126" s="4" t="s">
        <v>1027</v>
      </c>
      <c r="B126" s="5" t="n">
        <v>342</v>
      </c>
    </row>
    <row r="127" spans="1:3">
      <c r="A127" s="4" t="s">
        <v>1028</v>
      </c>
      <c r="B127" s="5" t="n">
        <v>3024</v>
      </c>
    </row>
    <row r="128" spans="1:3">
      <c r="A128" s="4" t="s">
        <v>1029</v>
      </c>
      <c r="B128" s="5" t="n">
        <v>3366</v>
      </c>
    </row>
    <row r="129" spans="1:3">
      <c r="A129" s="4" t="s">
        <v>1030</v>
      </c>
      <c r="B129" s="6" t="n">
        <v>-1771</v>
      </c>
    </row>
    <row r="130" spans="1:3">
      <c r="A130" s="4" t="s">
        <v>1041</v>
      </c>
    </row>
    <row r="131" spans="1:3">
      <c r="A131" s="3" t="s">
        <v>1021</v>
      </c>
    </row>
    <row r="132" spans="1:3">
      <c r="A132" s="4" t="s">
        <v>410</v>
      </c>
      <c r="B132" s="5" t="n">
        <v>2</v>
      </c>
    </row>
    <row r="133" spans="1:3">
      <c r="A133" s="4" t="s">
        <v>1023</v>
      </c>
      <c r="B133" s="6" t="n">
        <v>321</v>
      </c>
    </row>
    <row r="134" spans="1:3">
      <c r="A134" s="4" t="s">
        <v>1024</v>
      </c>
      <c r="B134" s="5" t="n">
        <v>4144</v>
      </c>
    </row>
    <row r="135" spans="1:3">
      <c r="A135" s="4" t="s">
        <v>1025</v>
      </c>
      <c r="B135" s="5" t="n">
        <v>4465</v>
      </c>
    </row>
    <row r="136" spans="1:3">
      <c r="A136" s="4" t="s">
        <v>1026</v>
      </c>
      <c r="B136" s="5" t="n">
        <v>-55</v>
      </c>
    </row>
    <row r="137" spans="1:3">
      <c r="A137" s="4" t="s">
        <v>1027</v>
      </c>
      <c r="B137" s="5" t="n">
        <v>321</v>
      </c>
    </row>
    <row r="138" spans="1:3">
      <c r="A138" s="4" t="s">
        <v>1028</v>
      </c>
      <c r="B138" s="5" t="n">
        <v>4089</v>
      </c>
    </row>
    <row r="139" spans="1:3">
      <c r="A139" s="4" t="s">
        <v>1029</v>
      </c>
      <c r="B139" s="5" t="n">
        <v>4410</v>
      </c>
    </row>
    <row r="140" spans="1:3">
      <c r="A140" s="4" t="s">
        <v>1030</v>
      </c>
      <c r="B140" s="6" t="n">
        <v>-1815</v>
      </c>
    </row>
    <row r="141" spans="1:3">
      <c r="A141" s="4" t="s">
        <v>1042</v>
      </c>
    </row>
    <row r="142" spans="1:3">
      <c r="A142" s="3" t="s">
        <v>1021</v>
      </c>
    </row>
    <row r="143" spans="1:3">
      <c r="A143" s="4" t="s">
        <v>410</v>
      </c>
      <c r="B143" s="5" t="n">
        <v>1</v>
      </c>
    </row>
    <row r="144" spans="1:3">
      <c r="A144" s="4" t="s">
        <v>1022</v>
      </c>
      <c r="B144" s="6" t="n">
        <v>2033</v>
      </c>
    </row>
    <row r="145" spans="1:3">
      <c r="A145" s="4" t="s">
        <v>1023</v>
      </c>
      <c r="B145" s="5" t="n">
        <v>1370</v>
      </c>
    </row>
    <row r="146" spans="1:3">
      <c r="A146" s="4" t="s">
        <v>1024</v>
      </c>
      <c r="B146" s="5" t="n">
        <v>7151</v>
      </c>
    </row>
    <row r="147" spans="1:3">
      <c r="A147" s="4" t="s">
        <v>1025</v>
      </c>
      <c r="B147" s="5" t="n">
        <v>8521</v>
      </c>
    </row>
    <row r="148" spans="1:3">
      <c r="A148" s="4" t="s">
        <v>1026</v>
      </c>
      <c r="B148" s="5" t="n">
        <v>1938</v>
      </c>
    </row>
    <row r="149" spans="1:3">
      <c r="A149" s="4" t="s">
        <v>1027</v>
      </c>
      <c r="B149" s="5" t="n">
        <v>1370</v>
      </c>
    </row>
    <row r="150" spans="1:3">
      <c r="A150" s="4" t="s">
        <v>1028</v>
      </c>
      <c r="B150" s="5" t="n">
        <v>9089</v>
      </c>
    </row>
    <row r="151" spans="1:3">
      <c r="A151" s="4" t="s">
        <v>1029</v>
      </c>
      <c r="B151" s="5" t="n">
        <v>10459</v>
      </c>
    </row>
    <row r="152" spans="1:3">
      <c r="A152" s="4" t="s">
        <v>1030</v>
      </c>
      <c r="B152" s="6" t="n">
        <v>-3257</v>
      </c>
    </row>
    <row r="153" spans="1:3">
      <c r="A153" s="4" t="s">
        <v>1043</v>
      </c>
    </row>
    <row r="154" spans="1:3">
      <c r="A154" s="3" t="s">
        <v>1021</v>
      </c>
    </row>
    <row r="155" spans="1:3">
      <c r="A155" s="4" t="s">
        <v>410</v>
      </c>
      <c r="B155" s="5" t="n">
        <v>2</v>
      </c>
    </row>
    <row r="156" spans="1:3">
      <c r="A156" s="4" t="s">
        <v>1022</v>
      </c>
      <c r="B156" s="6" t="n">
        <v>8201</v>
      </c>
    </row>
    <row r="157" spans="1:3">
      <c r="A157" s="4" t="s">
        <v>1023</v>
      </c>
      <c r="B157" s="5" t="n">
        <v>3123</v>
      </c>
    </row>
    <row r="158" spans="1:3">
      <c r="A158" s="4" t="s">
        <v>1024</v>
      </c>
      <c r="B158" s="5" t="n">
        <v>14265</v>
      </c>
    </row>
    <row r="159" spans="1:3">
      <c r="A159" s="4" t="s">
        <v>1025</v>
      </c>
      <c r="B159" s="5" t="n">
        <v>17388</v>
      </c>
    </row>
    <row r="160" spans="1:3">
      <c r="A160" s="4" t="s">
        <v>1026</v>
      </c>
      <c r="B160" s="5" t="n">
        <v>3062</v>
      </c>
    </row>
    <row r="161" spans="1:3">
      <c r="A161" s="4" t="s">
        <v>1027</v>
      </c>
      <c r="B161" s="5" t="n">
        <v>3123</v>
      </c>
    </row>
    <row r="162" spans="1:3">
      <c r="A162" s="4" t="s">
        <v>1028</v>
      </c>
      <c r="B162" s="5" t="n">
        <v>17327</v>
      </c>
    </row>
    <row r="163" spans="1:3">
      <c r="A163" s="4" t="s">
        <v>1029</v>
      </c>
      <c r="B163" s="5" t="n">
        <v>20450</v>
      </c>
    </row>
    <row r="164" spans="1:3">
      <c r="A164" s="4" t="s">
        <v>1030</v>
      </c>
      <c r="B164" s="6" t="n">
        <v>-6727</v>
      </c>
    </row>
    <row r="165" spans="1:3">
      <c r="A165" s="4" t="s">
        <v>1044</v>
      </c>
    </row>
    <row r="166" spans="1:3">
      <c r="A166" s="3" t="s">
        <v>1021</v>
      </c>
    </row>
    <row r="167" spans="1:3">
      <c r="A167" s="4" t="s">
        <v>410</v>
      </c>
      <c r="B167" s="5" t="n">
        <v>1</v>
      </c>
    </row>
    <row r="168" spans="1:3">
      <c r="A168" s="4" t="s">
        <v>1023</v>
      </c>
      <c r="B168" s="6" t="n">
        <v>790</v>
      </c>
    </row>
    <row r="169" spans="1:3">
      <c r="A169" s="4" t="s">
        <v>1024</v>
      </c>
      <c r="B169" s="5" t="n">
        <v>1503</v>
      </c>
    </row>
    <row r="170" spans="1:3">
      <c r="A170" s="4" t="s">
        <v>1025</v>
      </c>
      <c r="B170" s="5" t="n">
        <v>2293</v>
      </c>
    </row>
    <row r="171" spans="1:3">
      <c r="A171" s="4" t="s">
        <v>1026</v>
      </c>
      <c r="B171" s="5" t="n">
        <v>416</v>
      </c>
    </row>
    <row r="172" spans="1:3">
      <c r="A172" s="4" t="s">
        <v>1027</v>
      </c>
      <c r="B172" s="5" t="n">
        <v>819</v>
      </c>
    </row>
    <row r="173" spans="1:3">
      <c r="A173" s="4" t="s">
        <v>1028</v>
      </c>
      <c r="B173" s="5" t="n">
        <v>1890</v>
      </c>
    </row>
    <row r="174" spans="1:3">
      <c r="A174" s="4" t="s">
        <v>1029</v>
      </c>
      <c r="B174" s="5" t="n">
        <v>2709</v>
      </c>
    </row>
    <row r="175" spans="1:3">
      <c r="A175" s="4" t="s">
        <v>1030</v>
      </c>
      <c r="B175" s="6" t="n">
        <v>-621</v>
      </c>
    </row>
    <row r="176" spans="1:3">
      <c r="A176" s="4" t="s">
        <v>1045</v>
      </c>
    </row>
    <row r="177" spans="1:3">
      <c r="A177" s="3" t="s">
        <v>1021</v>
      </c>
    </row>
    <row r="178" spans="1:3">
      <c r="A178" s="4" t="s">
        <v>410</v>
      </c>
      <c r="B178" s="5" t="n">
        <v>1</v>
      </c>
    </row>
    <row r="179" spans="1:3">
      <c r="A179" s="4" t="s">
        <v>1023</v>
      </c>
      <c r="B179" s="6" t="n">
        <v>1580</v>
      </c>
    </row>
    <row r="180" spans="1:3">
      <c r="A180" s="4" t="s">
        <v>1024</v>
      </c>
      <c r="B180" s="5" t="n">
        <v>7359</v>
      </c>
    </row>
    <row r="181" spans="1:3">
      <c r="A181" s="4" t="s">
        <v>1025</v>
      </c>
      <c r="B181" s="5" t="n">
        <v>8939</v>
      </c>
    </row>
    <row r="182" spans="1:3">
      <c r="A182" s="4" t="s">
        <v>1026</v>
      </c>
      <c r="B182" s="5" t="n">
        <v>2312</v>
      </c>
    </row>
    <row r="183" spans="1:3">
      <c r="A183" s="4" t="s">
        <v>1027</v>
      </c>
      <c r="B183" s="5" t="n">
        <v>1555</v>
      </c>
    </row>
    <row r="184" spans="1:3">
      <c r="A184" s="4" t="s">
        <v>1028</v>
      </c>
      <c r="B184" s="5" t="n">
        <v>9696</v>
      </c>
    </row>
    <row r="185" spans="1:3">
      <c r="A185" s="4" t="s">
        <v>1029</v>
      </c>
      <c r="B185" s="5" t="n">
        <v>11251</v>
      </c>
    </row>
    <row r="186" spans="1:3">
      <c r="A186" s="4" t="s">
        <v>1030</v>
      </c>
      <c r="B186" s="6" t="n">
        <v>-2596</v>
      </c>
    </row>
    <row r="187" spans="1:3">
      <c r="A187" s="4" t="s">
        <v>1046</v>
      </c>
    </row>
    <row r="188" spans="1:3">
      <c r="A188" s="3" t="s">
        <v>1021</v>
      </c>
    </row>
    <row r="189" spans="1:3">
      <c r="A189" s="4" t="s">
        <v>410</v>
      </c>
      <c r="B189" s="5" t="n">
        <v>2</v>
      </c>
    </row>
    <row r="190" spans="1:3">
      <c r="A190" s="4" t="s">
        <v>1023</v>
      </c>
      <c r="B190" s="6" t="n">
        <v>1372</v>
      </c>
    </row>
    <row r="191" spans="1:3">
      <c r="A191" s="4" t="s">
        <v>1024</v>
      </c>
      <c r="B191" s="5" t="n">
        <v>4707</v>
      </c>
    </row>
    <row r="192" spans="1:3">
      <c r="A192" s="4" t="s">
        <v>1025</v>
      </c>
      <c r="B192" s="5" t="n">
        <v>6079</v>
      </c>
    </row>
    <row r="193" spans="1:3">
      <c r="A193" s="4" t="s">
        <v>1026</v>
      </c>
      <c r="B193" s="5" t="n">
        <v>262</v>
      </c>
    </row>
    <row r="194" spans="1:3">
      <c r="A194" s="4" t="s">
        <v>1027</v>
      </c>
      <c r="B194" s="5" t="n">
        <v>1372</v>
      </c>
    </row>
    <row r="195" spans="1:3">
      <c r="A195" s="4" t="s">
        <v>1028</v>
      </c>
      <c r="B195" s="5" t="n">
        <v>4969</v>
      </c>
    </row>
    <row r="196" spans="1:3">
      <c r="A196" s="4" t="s">
        <v>1029</v>
      </c>
      <c r="B196" s="5" t="n">
        <v>6341</v>
      </c>
    </row>
    <row r="197" spans="1:3">
      <c r="A197" s="4" t="s">
        <v>1030</v>
      </c>
      <c r="B197" s="6" t="n">
        <v>-1558</v>
      </c>
    </row>
    <row r="198" spans="1:3">
      <c r="A198" s="4" t="s">
        <v>1047</v>
      </c>
    </row>
    <row r="199" spans="1:3">
      <c r="A199" s="3" t="s">
        <v>1021</v>
      </c>
    </row>
    <row r="200" spans="1:3">
      <c r="A200" s="4" t="s">
        <v>410</v>
      </c>
      <c r="B200" s="5" t="n">
        <v>1</v>
      </c>
    </row>
    <row r="201" spans="1:3">
      <c r="A201" s="4" t="s">
        <v>1023</v>
      </c>
      <c r="B201" s="6" t="n">
        <v>954</v>
      </c>
    </row>
    <row r="202" spans="1:3">
      <c r="A202" s="4" t="s">
        <v>1024</v>
      </c>
      <c r="B202" s="5" t="n">
        <v>3153</v>
      </c>
    </row>
    <row r="203" spans="1:3">
      <c r="A203" s="4" t="s">
        <v>1025</v>
      </c>
      <c r="B203" s="5" t="n">
        <v>4107</v>
      </c>
    </row>
    <row r="204" spans="1:3">
      <c r="A204" s="4" t="s">
        <v>1026</v>
      </c>
      <c r="B204" s="5" t="n">
        <v>195</v>
      </c>
    </row>
    <row r="205" spans="1:3">
      <c r="A205" s="4" t="s">
        <v>1027</v>
      </c>
      <c r="B205" s="5" t="n">
        <v>954</v>
      </c>
    </row>
    <row r="206" spans="1:3">
      <c r="A206" s="4" t="s">
        <v>1028</v>
      </c>
      <c r="B206" s="5" t="n">
        <v>3348</v>
      </c>
    </row>
    <row r="207" spans="1:3">
      <c r="A207" s="4" t="s">
        <v>1029</v>
      </c>
      <c r="B207" s="5" t="n">
        <v>4302</v>
      </c>
    </row>
    <row r="208" spans="1:3">
      <c r="A208" s="4" t="s">
        <v>1030</v>
      </c>
      <c r="B208" s="6" t="n">
        <v>-1120</v>
      </c>
    </row>
    <row r="209" spans="1:3">
      <c r="A209" s="4" t="s">
        <v>1048</v>
      </c>
    </row>
    <row r="210" spans="1:3">
      <c r="A210" s="3" t="s">
        <v>1021</v>
      </c>
    </row>
    <row r="211" spans="1:3">
      <c r="A211" s="4" t="s">
        <v>410</v>
      </c>
      <c r="B211" s="5" t="n">
        <v>1</v>
      </c>
    </row>
    <row r="212" spans="1:3">
      <c r="A212" s="4" t="s">
        <v>1023</v>
      </c>
      <c r="B212" s="6" t="n">
        <v>4950</v>
      </c>
    </row>
    <row r="213" spans="1:3">
      <c r="A213" s="4" t="s">
        <v>1024</v>
      </c>
      <c r="B213" s="5" t="n">
        <v>13990</v>
      </c>
    </row>
    <row r="214" spans="1:3">
      <c r="A214" s="4" t="s">
        <v>1025</v>
      </c>
      <c r="B214" s="5" t="n">
        <v>18940</v>
      </c>
    </row>
    <row r="215" spans="1:3">
      <c r="A215" s="4" t="s">
        <v>1026</v>
      </c>
      <c r="B215" s="5" t="n">
        <v>107</v>
      </c>
    </row>
    <row r="216" spans="1:3">
      <c r="A216" s="4" t="s">
        <v>1027</v>
      </c>
      <c r="B216" s="5" t="n">
        <v>4950</v>
      </c>
    </row>
    <row r="217" spans="1:3">
      <c r="A217" s="4" t="s">
        <v>1028</v>
      </c>
      <c r="B217" s="5" t="n">
        <v>14097</v>
      </c>
    </row>
    <row r="218" spans="1:3">
      <c r="A218" s="4" t="s">
        <v>1029</v>
      </c>
      <c r="B218" s="5" t="n">
        <v>19047</v>
      </c>
    </row>
    <row r="219" spans="1:3">
      <c r="A219" s="4" t="s">
        <v>1030</v>
      </c>
      <c r="B219" s="6" t="n">
        <v>-3476</v>
      </c>
    </row>
    <row r="220" spans="1:3">
      <c r="A220" s="4" t="s">
        <v>1049</v>
      </c>
    </row>
    <row r="221" spans="1:3">
      <c r="A221" s="3" t="s">
        <v>1021</v>
      </c>
    </row>
    <row r="222" spans="1:3">
      <c r="A222" s="4" t="s">
        <v>410</v>
      </c>
      <c r="B222" s="5" t="n">
        <v>1</v>
      </c>
    </row>
    <row r="223" spans="1:3">
      <c r="A223" s="4" t="s">
        <v>1023</v>
      </c>
      <c r="B223" s="6" t="n">
        <v>1790</v>
      </c>
    </row>
    <row r="224" spans="1:3">
      <c r="A224" s="4" t="s">
        <v>1024</v>
      </c>
      <c r="B224" s="5" t="n">
        <v>6403</v>
      </c>
    </row>
    <row r="225" spans="1:3">
      <c r="A225" s="4" t="s">
        <v>1025</v>
      </c>
      <c r="B225" s="5" t="n">
        <v>8193</v>
      </c>
    </row>
    <row r="226" spans="1:3">
      <c r="A226" s="4" t="s">
        <v>1026</v>
      </c>
      <c r="B226" s="5" t="n">
        <v>461</v>
      </c>
    </row>
    <row r="227" spans="1:3">
      <c r="A227" s="4" t="s">
        <v>1027</v>
      </c>
      <c r="B227" s="5" t="n">
        <v>1790</v>
      </c>
    </row>
    <row r="228" spans="1:3">
      <c r="A228" s="4" t="s">
        <v>1028</v>
      </c>
      <c r="B228" s="5" t="n">
        <v>6864</v>
      </c>
    </row>
    <row r="229" spans="1:3">
      <c r="A229" s="4" t="s">
        <v>1029</v>
      </c>
      <c r="B229" s="5" t="n">
        <v>8654</v>
      </c>
    </row>
    <row r="230" spans="1:3">
      <c r="A230" s="4" t="s">
        <v>1030</v>
      </c>
      <c r="B230" s="6" t="n">
        <v>-1150</v>
      </c>
    </row>
    <row r="231" spans="1:3">
      <c r="A231" s="4" t="s">
        <v>1050</v>
      </c>
    </row>
    <row r="232" spans="1:3">
      <c r="A232" s="3" t="s">
        <v>1021</v>
      </c>
    </row>
    <row r="233" spans="1:3">
      <c r="A233" s="4" t="s">
        <v>410</v>
      </c>
      <c r="B233" s="5" t="n">
        <v>1</v>
      </c>
    </row>
    <row r="234" spans="1:3">
      <c r="A234" s="4" t="s">
        <v>1023</v>
      </c>
      <c r="B234" s="6" t="n">
        <v>2877</v>
      </c>
    </row>
    <row r="235" spans="1:3">
      <c r="A235" s="4" t="s">
        <v>1024</v>
      </c>
      <c r="B235" s="5" t="n">
        <v>12807</v>
      </c>
    </row>
    <row r="236" spans="1:3">
      <c r="A236" s="4" t="s">
        <v>1025</v>
      </c>
      <c r="B236" s="5" t="n">
        <v>15684</v>
      </c>
    </row>
    <row r="237" spans="1:3">
      <c r="A237" s="4" t="s">
        <v>1026</v>
      </c>
      <c r="B237" s="5" t="n">
        <v>1643</v>
      </c>
    </row>
    <row r="238" spans="1:3">
      <c r="A238" s="4" t="s">
        <v>1027</v>
      </c>
      <c r="B238" s="5" t="n">
        <v>2877</v>
      </c>
    </row>
    <row r="239" spans="1:3">
      <c r="A239" s="4" t="s">
        <v>1028</v>
      </c>
      <c r="B239" s="5" t="n">
        <v>14450</v>
      </c>
    </row>
    <row r="240" spans="1:3">
      <c r="A240" s="4" t="s">
        <v>1029</v>
      </c>
      <c r="B240" s="5" t="n">
        <v>17327</v>
      </c>
    </row>
    <row r="241" spans="1:3">
      <c r="A241" s="4" t="s">
        <v>1030</v>
      </c>
      <c r="B241" s="6" t="n">
        <v>-1772</v>
      </c>
    </row>
    <row r="242" spans="1:3">
      <c r="A242" s="4" t="s">
        <v>1051</v>
      </c>
    </row>
    <row r="243" spans="1:3">
      <c r="A243" s="3" t="s">
        <v>1021</v>
      </c>
    </row>
    <row r="244" spans="1:3">
      <c r="A244" s="4" t="s">
        <v>410</v>
      </c>
      <c r="B244" s="5" t="n">
        <v>1</v>
      </c>
    </row>
    <row r="245" spans="1:3">
      <c r="A245" s="4" t="s">
        <v>1022</v>
      </c>
      <c r="B245" s="6" t="n">
        <v>2506</v>
      </c>
    </row>
    <row r="246" spans="1:3">
      <c r="A246" s="4" t="s">
        <v>1023</v>
      </c>
      <c r="B246" s="5" t="n">
        <v>956</v>
      </c>
    </row>
    <row r="247" spans="1:3">
      <c r="A247" s="4" t="s">
        <v>1024</v>
      </c>
      <c r="B247" s="5" t="n">
        <v>4994</v>
      </c>
    </row>
    <row r="248" spans="1:3">
      <c r="A248" s="4" t="s">
        <v>1025</v>
      </c>
      <c r="B248" s="5" t="n">
        <v>5950</v>
      </c>
    </row>
    <row r="249" spans="1:3">
      <c r="A249" s="4" t="s">
        <v>1026</v>
      </c>
      <c r="B249" s="5" t="n">
        <v>652</v>
      </c>
    </row>
    <row r="250" spans="1:3">
      <c r="A250" s="4" t="s">
        <v>1027</v>
      </c>
      <c r="B250" s="5" t="n">
        <v>956</v>
      </c>
    </row>
    <row r="251" spans="1:3">
      <c r="A251" s="4" t="s">
        <v>1028</v>
      </c>
      <c r="B251" s="5" t="n">
        <v>5646</v>
      </c>
    </row>
    <row r="252" spans="1:3">
      <c r="A252" s="4" t="s">
        <v>1029</v>
      </c>
      <c r="B252" s="5" t="n">
        <v>6602</v>
      </c>
    </row>
    <row r="253" spans="1:3">
      <c r="A253" s="4" t="s">
        <v>1030</v>
      </c>
      <c r="B253" s="6" t="n">
        <v>-846</v>
      </c>
    </row>
    <row r="254" spans="1:3">
      <c r="A254" s="4" t="s">
        <v>1052</v>
      </c>
    </row>
    <row r="255" spans="1:3">
      <c r="A255" s="3" t="s">
        <v>1021</v>
      </c>
    </row>
    <row r="256" spans="1:3">
      <c r="A256" s="4" t="s">
        <v>410</v>
      </c>
      <c r="B256" s="5" t="n">
        <v>1</v>
      </c>
    </row>
    <row r="257" spans="1:3">
      <c r="A257" s="4" t="s">
        <v>1023</v>
      </c>
      <c r="B257" s="6" t="n">
        <v>5221</v>
      </c>
    </row>
    <row r="258" spans="1:3">
      <c r="A258" s="4" t="s">
        <v>1024</v>
      </c>
      <c r="B258" s="5" t="n">
        <v>24278</v>
      </c>
    </row>
    <row r="259" spans="1:3">
      <c r="A259" s="4" t="s">
        <v>1025</v>
      </c>
      <c r="B259" s="5" t="n">
        <v>29499</v>
      </c>
    </row>
    <row r="260" spans="1:3">
      <c r="A260" s="4" t="s">
        <v>1026</v>
      </c>
      <c r="B260" s="5" t="n">
        <v>0</v>
      </c>
    </row>
    <row r="261" spans="1:3">
      <c r="A261" s="4" t="s">
        <v>1027</v>
      </c>
      <c r="B261" s="5" t="n">
        <v>5221</v>
      </c>
    </row>
    <row r="262" spans="1:3">
      <c r="A262" s="4" t="s">
        <v>1028</v>
      </c>
      <c r="B262" s="5" t="n">
        <v>24278</v>
      </c>
    </row>
    <row r="263" spans="1:3">
      <c r="A263" s="4" t="s">
        <v>1029</v>
      </c>
      <c r="B263" s="5" t="n">
        <v>29499</v>
      </c>
    </row>
    <row r="264" spans="1:3">
      <c r="A264" s="4" t="s">
        <v>1030</v>
      </c>
      <c r="B264" s="6" t="n">
        <v>-1161</v>
      </c>
    </row>
    <row r="265" spans="1:3">
      <c r="A265" s="4" t="s">
        <v>1053</v>
      </c>
    </row>
    <row r="266" spans="1:3">
      <c r="A266" s="3" t="s">
        <v>1021</v>
      </c>
    </row>
    <row r="267" spans="1:3">
      <c r="A267" s="4" t="s">
        <v>410</v>
      </c>
      <c r="B267" s="5" t="n">
        <v>1</v>
      </c>
    </row>
    <row r="268" spans="1:3">
      <c r="A268" s="4" t="s">
        <v>1023</v>
      </c>
      <c r="B268" s="6" t="n">
        <v>413</v>
      </c>
    </row>
    <row r="269" spans="1:3">
      <c r="A269" s="4" t="s">
        <v>1024</v>
      </c>
      <c r="B269" s="5" t="n">
        <v>4188</v>
      </c>
    </row>
    <row r="270" spans="1:3">
      <c r="A270" s="4" t="s">
        <v>1025</v>
      </c>
      <c r="B270" s="5" t="n">
        <v>4601</v>
      </c>
    </row>
    <row r="271" spans="1:3">
      <c r="A271" s="4" t="s">
        <v>1026</v>
      </c>
      <c r="B271" s="5" t="n">
        <v>417</v>
      </c>
    </row>
    <row r="272" spans="1:3">
      <c r="A272" s="4" t="s">
        <v>1027</v>
      </c>
      <c r="B272" s="5" t="n">
        <v>413</v>
      </c>
    </row>
    <row r="273" spans="1:3">
      <c r="A273" s="4" t="s">
        <v>1028</v>
      </c>
      <c r="B273" s="5" t="n">
        <v>4605</v>
      </c>
    </row>
    <row r="274" spans="1:3">
      <c r="A274" s="4" t="s">
        <v>1029</v>
      </c>
      <c r="B274" s="5" t="n">
        <v>5018</v>
      </c>
    </row>
    <row r="275" spans="1:3">
      <c r="A275" s="4" t="s">
        <v>1030</v>
      </c>
      <c r="B275" s="6" t="n">
        <v>-769</v>
      </c>
    </row>
    <row r="276" spans="1:3">
      <c r="A276" s="4" t="s">
        <v>1054</v>
      </c>
    </row>
    <row r="277" spans="1:3">
      <c r="A277" s="3" t="s">
        <v>1021</v>
      </c>
    </row>
    <row r="278" spans="1:3">
      <c r="A278" s="4" t="s">
        <v>410</v>
      </c>
      <c r="B278" s="5" t="n">
        <v>1</v>
      </c>
    </row>
    <row r="279" spans="1:3">
      <c r="A279" s="4" t="s">
        <v>1023</v>
      </c>
      <c r="B279" s="6" t="n">
        <v>2939</v>
      </c>
    </row>
    <row r="280" spans="1:3">
      <c r="A280" s="4" t="s">
        <v>1024</v>
      </c>
      <c r="B280" s="5" t="n">
        <v>29821</v>
      </c>
    </row>
    <row r="281" spans="1:3">
      <c r="A281" s="4" t="s">
        <v>1025</v>
      </c>
      <c r="B281" s="5" t="n">
        <v>32760</v>
      </c>
    </row>
    <row r="282" spans="1:3">
      <c r="A282" s="4" t="s">
        <v>1026</v>
      </c>
      <c r="B282" s="5" t="n">
        <v>4962</v>
      </c>
    </row>
    <row r="283" spans="1:3">
      <c r="A283" s="4" t="s">
        <v>1027</v>
      </c>
      <c r="B283" s="5" t="n">
        <v>2939</v>
      </c>
    </row>
    <row r="284" spans="1:3">
      <c r="A284" s="4" t="s">
        <v>1028</v>
      </c>
      <c r="B284" s="5" t="n">
        <v>34783</v>
      </c>
    </row>
    <row r="285" spans="1:3">
      <c r="A285" s="4" t="s">
        <v>1029</v>
      </c>
      <c r="B285" s="5" t="n">
        <v>37722</v>
      </c>
    </row>
    <row r="286" spans="1:3">
      <c r="A286" s="4" t="s">
        <v>1030</v>
      </c>
      <c r="B286" s="6" t="n">
        <v>-4296</v>
      </c>
    </row>
    <row r="287" spans="1:3">
      <c r="A287" s="4" t="s">
        <v>1055</v>
      </c>
    </row>
    <row r="288" spans="1:3">
      <c r="A288" s="3" t="s">
        <v>1021</v>
      </c>
    </row>
    <row r="289" spans="1:3">
      <c r="A289" s="4" t="s">
        <v>410</v>
      </c>
      <c r="B289" s="5" t="n">
        <v>1</v>
      </c>
    </row>
    <row r="290" spans="1:3">
      <c r="A290" s="4" t="s">
        <v>1023</v>
      </c>
      <c r="B290" s="6" t="n">
        <v>8413</v>
      </c>
    </row>
    <row r="291" spans="1:3">
      <c r="A291" s="4" t="s">
        <v>1024</v>
      </c>
      <c r="B291" s="5" t="n">
        <v>42783</v>
      </c>
    </row>
    <row r="292" spans="1:3">
      <c r="A292" s="4" t="s">
        <v>1025</v>
      </c>
      <c r="B292" s="5" t="n">
        <v>51196</v>
      </c>
    </row>
    <row r="293" spans="1:3">
      <c r="A293" s="4" t="s">
        <v>1026</v>
      </c>
      <c r="B293" s="5" t="n">
        <v>40</v>
      </c>
    </row>
    <row r="294" spans="1:3">
      <c r="A294" s="4" t="s">
        <v>1027</v>
      </c>
      <c r="B294" s="5" t="n">
        <v>8413</v>
      </c>
    </row>
    <row r="295" spans="1:3">
      <c r="A295" s="4" t="s">
        <v>1028</v>
      </c>
      <c r="B295" s="5" t="n">
        <v>42823</v>
      </c>
    </row>
    <row r="296" spans="1:3">
      <c r="A296" s="4" t="s">
        <v>1029</v>
      </c>
      <c r="B296" s="5" t="n">
        <v>51236</v>
      </c>
    </row>
    <row r="297" spans="1:3">
      <c r="A297" s="4" t="s">
        <v>1030</v>
      </c>
      <c r="B297" s="6" t="n">
        <v>-4055</v>
      </c>
    </row>
    <row r="298" spans="1:3">
      <c r="A298" s="4" t="s">
        <v>1056</v>
      </c>
    </row>
    <row r="299" spans="1:3">
      <c r="A299" s="3" t="s">
        <v>1021</v>
      </c>
    </row>
    <row r="300" spans="1:3">
      <c r="A300" s="4" t="s">
        <v>410</v>
      </c>
      <c r="B300" s="5" t="n">
        <v>18</v>
      </c>
    </row>
    <row r="301" spans="1:3">
      <c r="A301" s="4" t="s">
        <v>1022</v>
      </c>
      <c r="B301" s="6" t="n">
        <v>11354</v>
      </c>
    </row>
    <row r="302" spans="1:3">
      <c r="A302" s="4" t="s">
        <v>1023</v>
      </c>
      <c r="B302" s="5" t="n">
        <v>42006</v>
      </c>
    </row>
    <row r="303" spans="1:3">
      <c r="A303" s="4" t="s">
        <v>1024</v>
      </c>
      <c r="B303" s="5" t="n">
        <v>143872</v>
      </c>
    </row>
    <row r="304" spans="1:3">
      <c r="A304" s="4" t="s">
        <v>1025</v>
      </c>
      <c r="B304" s="5" t="n">
        <v>185878</v>
      </c>
    </row>
    <row r="305" spans="1:3">
      <c r="A305" s="4" t="s">
        <v>1026</v>
      </c>
      <c r="B305" s="5" t="n">
        <v>13410</v>
      </c>
    </row>
    <row r="306" spans="1:3">
      <c r="A306" s="4" t="s">
        <v>1027</v>
      </c>
      <c r="B306" s="5" t="n">
        <v>41943</v>
      </c>
    </row>
    <row r="307" spans="1:3">
      <c r="A307" s="4" t="s">
        <v>1028</v>
      </c>
      <c r="B307" s="5" t="n">
        <v>157345</v>
      </c>
    </row>
    <row r="308" spans="1:3">
      <c r="A308" s="4" t="s">
        <v>1029</v>
      </c>
      <c r="B308" s="5" t="n">
        <v>199288</v>
      </c>
    </row>
    <row r="309" spans="1:3">
      <c r="A309" s="4" t="s">
        <v>1030</v>
      </c>
      <c r="B309" s="6" t="n">
        <v>-44738</v>
      </c>
    </row>
    <row r="310" spans="1:3">
      <c r="A310" s="4" t="s">
        <v>1057</v>
      </c>
    </row>
    <row r="311" spans="1:3">
      <c r="A311" s="3" t="s">
        <v>1021</v>
      </c>
    </row>
    <row r="312" spans="1:3">
      <c r="A312" s="4" t="s">
        <v>410</v>
      </c>
      <c r="B312" s="5" t="n">
        <v>3</v>
      </c>
    </row>
    <row r="313" spans="1:3">
      <c r="A313" s="4" t="s">
        <v>1022</v>
      </c>
      <c r="B313" s="6" t="n">
        <v>2645</v>
      </c>
    </row>
    <row r="314" spans="1:3">
      <c r="A314" s="4" t="s">
        <v>1023</v>
      </c>
      <c r="B314" s="5" t="n">
        <v>3885</v>
      </c>
    </row>
    <row r="315" spans="1:3">
      <c r="A315" s="4" t="s">
        <v>1024</v>
      </c>
      <c r="B315" s="5" t="n">
        <v>16351</v>
      </c>
    </row>
    <row r="316" spans="1:3">
      <c r="A316" s="4" t="s">
        <v>1025</v>
      </c>
      <c r="B316" s="5" t="n">
        <v>20236</v>
      </c>
    </row>
    <row r="317" spans="1:3">
      <c r="A317" s="4" t="s">
        <v>1026</v>
      </c>
      <c r="B317" s="5" t="n">
        <v>3165</v>
      </c>
    </row>
    <row r="318" spans="1:3">
      <c r="A318" s="4" t="s">
        <v>1027</v>
      </c>
      <c r="B318" s="5" t="n">
        <v>3822</v>
      </c>
    </row>
    <row r="319" spans="1:3">
      <c r="A319" s="4" t="s">
        <v>1028</v>
      </c>
      <c r="B319" s="5" t="n">
        <v>19579</v>
      </c>
    </row>
    <row r="320" spans="1:3">
      <c r="A320" s="4" t="s">
        <v>1029</v>
      </c>
      <c r="B320" s="5" t="n">
        <v>23401</v>
      </c>
    </row>
    <row r="321" spans="1:3">
      <c r="A321" s="4" t="s">
        <v>1030</v>
      </c>
      <c r="B321" s="6" t="n">
        <v>-7633</v>
      </c>
    </row>
    <row r="322" spans="1:3">
      <c r="A322" s="4" t="s">
        <v>1058</v>
      </c>
    </row>
    <row r="323" spans="1:3">
      <c r="A323" s="3" t="s">
        <v>1021</v>
      </c>
    </row>
    <row r="324" spans="1:3">
      <c r="A324" s="4" t="s">
        <v>410</v>
      </c>
      <c r="B324" s="5" t="n">
        <v>1</v>
      </c>
    </row>
    <row r="325" spans="1:3">
      <c r="A325" s="4" t="s">
        <v>1022</v>
      </c>
      <c r="B325" s="6" t="n">
        <v>4331</v>
      </c>
    </row>
    <row r="326" spans="1:3">
      <c r="A326" s="4" t="s">
        <v>1023</v>
      </c>
      <c r="B326" s="5" t="n">
        <v>1960</v>
      </c>
    </row>
    <row r="327" spans="1:3">
      <c r="A327" s="4" t="s">
        <v>1024</v>
      </c>
      <c r="B327" s="5" t="n">
        <v>10261</v>
      </c>
    </row>
    <row r="328" spans="1:3">
      <c r="A328" s="4" t="s">
        <v>1025</v>
      </c>
      <c r="B328" s="5" t="n">
        <v>12221</v>
      </c>
    </row>
    <row r="329" spans="1:3">
      <c r="A329" s="4" t="s">
        <v>1026</v>
      </c>
      <c r="B329" s="5" t="n">
        <v>626</v>
      </c>
    </row>
    <row r="330" spans="1:3">
      <c r="A330" s="4" t="s">
        <v>1027</v>
      </c>
      <c r="B330" s="5" t="n">
        <v>1960</v>
      </c>
    </row>
    <row r="331" spans="1:3">
      <c r="A331" s="4" t="s">
        <v>1028</v>
      </c>
      <c r="B331" s="5" t="n">
        <v>10887</v>
      </c>
    </row>
    <row r="332" spans="1:3">
      <c r="A332" s="4" t="s">
        <v>1029</v>
      </c>
      <c r="B332" s="5" t="n">
        <v>12847</v>
      </c>
    </row>
    <row r="333" spans="1:3">
      <c r="A333" s="4" t="s">
        <v>1030</v>
      </c>
      <c r="B333" s="6" t="n">
        <v>-4307</v>
      </c>
    </row>
    <row r="334" spans="1:3">
      <c r="A334" s="4" t="s">
        <v>1059</v>
      </c>
    </row>
    <row r="335" spans="1:3">
      <c r="A335" s="3" t="s">
        <v>1021</v>
      </c>
    </row>
    <row r="336" spans="1:3">
      <c r="A336" s="4" t="s">
        <v>410</v>
      </c>
      <c r="B336" s="5" t="n">
        <v>2</v>
      </c>
    </row>
    <row r="337" spans="1:3">
      <c r="A337" s="4" t="s">
        <v>1022</v>
      </c>
      <c r="B337" s="6" t="n">
        <v>4378</v>
      </c>
    </row>
    <row r="338" spans="1:3">
      <c r="A338" s="4" t="s">
        <v>1023</v>
      </c>
      <c r="B338" s="5" t="n">
        <v>2566</v>
      </c>
    </row>
    <row r="339" spans="1:3">
      <c r="A339" s="4" t="s">
        <v>1024</v>
      </c>
      <c r="B339" s="5" t="n">
        <v>12918</v>
      </c>
    </row>
    <row r="340" spans="1:3">
      <c r="A340" s="4" t="s">
        <v>1025</v>
      </c>
      <c r="B340" s="5" t="n">
        <v>15484</v>
      </c>
    </row>
    <row r="341" spans="1:3">
      <c r="A341" s="4" t="s">
        <v>1026</v>
      </c>
      <c r="B341" s="5" t="n">
        <v>1487</v>
      </c>
    </row>
    <row r="342" spans="1:3">
      <c r="A342" s="4" t="s">
        <v>1027</v>
      </c>
      <c r="B342" s="5" t="n">
        <v>2566</v>
      </c>
    </row>
    <row r="343" spans="1:3">
      <c r="A343" s="4" t="s">
        <v>1028</v>
      </c>
      <c r="B343" s="5" t="n">
        <v>14405</v>
      </c>
    </row>
    <row r="344" spans="1:3">
      <c r="A344" s="4" t="s">
        <v>1029</v>
      </c>
      <c r="B344" s="5" t="n">
        <v>16971</v>
      </c>
    </row>
    <row r="345" spans="1:3">
      <c r="A345" s="4" t="s">
        <v>1030</v>
      </c>
      <c r="B345" s="6" t="n">
        <v>-6107</v>
      </c>
    </row>
    <row r="346" spans="1:3">
      <c r="A346" s="4" t="s">
        <v>1060</v>
      </c>
    </row>
    <row r="347" spans="1:3">
      <c r="A347" s="3" t="s">
        <v>1021</v>
      </c>
    </row>
    <row r="348" spans="1:3">
      <c r="A348" s="4" t="s">
        <v>410</v>
      </c>
      <c r="B348" s="5" t="n">
        <v>1</v>
      </c>
    </row>
    <row r="349" spans="1:3">
      <c r="A349" s="4" t="s">
        <v>1023</v>
      </c>
      <c r="B349" s="6" t="n">
        <v>1879</v>
      </c>
    </row>
    <row r="350" spans="1:3">
      <c r="A350" s="4" t="s">
        <v>1024</v>
      </c>
      <c r="B350" s="5" t="n">
        <v>6650</v>
      </c>
    </row>
    <row r="351" spans="1:3">
      <c r="A351" s="4" t="s">
        <v>1025</v>
      </c>
      <c r="B351" s="5" t="n">
        <v>8529</v>
      </c>
    </row>
    <row r="352" spans="1:3">
      <c r="A352" s="4" t="s">
        <v>1026</v>
      </c>
      <c r="B352" s="5" t="n">
        <v>2244</v>
      </c>
    </row>
    <row r="353" spans="1:3">
      <c r="A353" s="4" t="s">
        <v>1027</v>
      </c>
      <c r="B353" s="5" t="n">
        <v>1879</v>
      </c>
    </row>
    <row r="354" spans="1:3">
      <c r="A354" s="4" t="s">
        <v>1028</v>
      </c>
      <c r="B354" s="5" t="n">
        <v>8894</v>
      </c>
    </row>
    <row r="355" spans="1:3">
      <c r="A355" s="4" t="s">
        <v>1029</v>
      </c>
      <c r="B355" s="5" t="n">
        <v>10773</v>
      </c>
    </row>
    <row r="356" spans="1:3">
      <c r="A356" s="4" t="s">
        <v>1030</v>
      </c>
      <c r="B356" s="6" t="n">
        <v>-3899</v>
      </c>
    </row>
    <row r="357" spans="1:3">
      <c r="A357" s="4" t="s">
        <v>1061</v>
      </c>
    </row>
    <row r="358" spans="1:3">
      <c r="A358" s="3" t="s">
        <v>1021</v>
      </c>
    </row>
    <row r="359" spans="1:3">
      <c r="A359" s="4" t="s">
        <v>410</v>
      </c>
      <c r="B359" s="5" t="n">
        <v>1</v>
      </c>
    </row>
    <row r="360" spans="1:3">
      <c r="A360" s="4" t="s">
        <v>1023</v>
      </c>
      <c r="B360" s="6" t="n">
        <v>1654</v>
      </c>
    </row>
    <row r="361" spans="1:3">
      <c r="A361" s="4" t="s">
        <v>1024</v>
      </c>
      <c r="B361" s="5" t="n">
        <v>6202</v>
      </c>
    </row>
    <row r="362" spans="1:3">
      <c r="A362" s="4" t="s">
        <v>1025</v>
      </c>
      <c r="B362" s="5" t="n">
        <v>7856</v>
      </c>
    </row>
    <row r="363" spans="1:3">
      <c r="A363" s="4" t="s">
        <v>1026</v>
      </c>
      <c r="B363" s="5" t="n">
        <v>884</v>
      </c>
    </row>
    <row r="364" spans="1:3">
      <c r="A364" s="4" t="s">
        <v>1027</v>
      </c>
      <c r="B364" s="5" t="n">
        <v>1654</v>
      </c>
    </row>
    <row r="365" spans="1:3">
      <c r="A365" s="4" t="s">
        <v>1028</v>
      </c>
      <c r="B365" s="5" t="n">
        <v>7086</v>
      </c>
    </row>
    <row r="366" spans="1:3">
      <c r="A366" s="4" t="s">
        <v>1029</v>
      </c>
      <c r="B366" s="5" t="n">
        <v>8740</v>
      </c>
    </row>
    <row r="367" spans="1:3">
      <c r="A367" s="4" t="s">
        <v>1030</v>
      </c>
      <c r="B367" s="6" t="n">
        <v>-2681</v>
      </c>
    </row>
    <row r="368" spans="1:3">
      <c r="A368" s="4" t="s">
        <v>1062</v>
      </c>
    </row>
    <row r="369" spans="1:3">
      <c r="A369" s="3" t="s">
        <v>1021</v>
      </c>
    </row>
    <row r="370" spans="1:3">
      <c r="A370" s="4" t="s">
        <v>410</v>
      </c>
      <c r="B370" s="5" t="n">
        <v>6</v>
      </c>
    </row>
    <row r="371" spans="1:3">
      <c r="A371" s="4" t="s">
        <v>1023</v>
      </c>
      <c r="B371" s="6" t="n">
        <v>11125</v>
      </c>
    </row>
    <row r="372" spans="1:3">
      <c r="A372" s="4" t="s">
        <v>1024</v>
      </c>
      <c r="B372" s="5" t="n">
        <v>34066</v>
      </c>
    </row>
    <row r="373" spans="1:3">
      <c r="A373" s="4" t="s">
        <v>1025</v>
      </c>
      <c r="B373" s="5" t="n">
        <v>45191</v>
      </c>
    </row>
    <row r="374" spans="1:3">
      <c r="A374" s="4" t="s">
        <v>1026</v>
      </c>
      <c r="B374" s="5" t="n">
        <v>2440</v>
      </c>
    </row>
    <row r="375" spans="1:3">
      <c r="A375" s="4" t="s">
        <v>1027</v>
      </c>
      <c r="B375" s="5" t="n">
        <v>11125</v>
      </c>
    </row>
    <row r="376" spans="1:3">
      <c r="A376" s="4" t="s">
        <v>1028</v>
      </c>
      <c r="B376" s="5" t="n">
        <v>36506</v>
      </c>
    </row>
    <row r="377" spans="1:3">
      <c r="A377" s="4" t="s">
        <v>1029</v>
      </c>
      <c r="B377" s="5" t="n">
        <v>47631</v>
      </c>
    </row>
    <row r="378" spans="1:3">
      <c r="A378" s="4" t="s">
        <v>1030</v>
      </c>
      <c r="B378" s="6" t="n">
        <v>-11052</v>
      </c>
    </row>
    <row r="379" spans="1:3">
      <c r="A379" s="4" t="s">
        <v>1063</v>
      </c>
    </row>
    <row r="380" spans="1:3">
      <c r="A380" s="3" t="s">
        <v>1021</v>
      </c>
    </row>
    <row r="381" spans="1:3">
      <c r="A381" s="4" t="s">
        <v>410</v>
      </c>
      <c r="B381" s="5" t="n">
        <v>1</v>
      </c>
    </row>
    <row r="382" spans="1:3">
      <c r="A382" s="4" t="s">
        <v>1023</v>
      </c>
      <c r="B382" s="6" t="n">
        <v>3002</v>
      </c>
    </row>
    <row r="383" spans="1:3">
      <c r="A383" s="4" t="s">
        <v>1024</v>
      </c>
      <c r="B383" s="5" t="n">
        <v>10700</v>
      </c>
    </row>
    <row r="384" spans="1:3">
      <c r="A384" s="4" t="s">
        <v>1025</v>
      </c>
      <c r="B384" s="5" t="n">
        <v>13702</v>
      </c>
    </row>
    <row r="385" spans="1:3">
      <c r="A385" s="4" t="s">
        <v>1026</v>
      </c>
      <c r="B385" s="5" t="n">
        <v>1827</v>
      </c>
    </row>
    <row r="386" spans="1:3">
      <c r="A386" s="4" t="s">
        <v>1027</v>
      </c>
      <c r="B386" s="5" t="n">
        <v>3002</v>
      </c>
    </row>
    <row r="387" spans="1:3">
      <c r="A387" s="4" t="s">
        <v>1028</v>
      </c>
      <c r="B387" s="5" t="n">
        <v>12527</v>
      </c>
    </row>
    <row r="388" spans="1:3">
      <c r="A388" s="4" t="s">
        <v>1029</v>
      </c>
      <c r="B388" s="5" t="n">
        <v>15529</v>
      </c>
    </row>
    <row r="389" spans="1:3">
      <c r="A389" s="4" t="s">
        <v>1030</v>
      </c>
      <c r="B389" s="6" t="n">
        <v>-4279</v>
      </c>
    </row>
    <row r="390" spans="1:3">
      <c r="A390" s="4" t="s">
        <v>1064</v>
      </c>
    </row>
    <row r="391" spans="1:3">
      <c r="A391" s="3" t="s">
        <v>1021</v>
      </c>
    </row>
    <row r="392" spans="1:3">
      <c r="A392" s="4" t="s">
        <v>410</v>
      </c>
      <c r="B392" s="5" t="n">
        <v>1</v>
      </c>
    </row>
    <row r="393" spans="1:3">
      <c r="A393" s="4" t="s">
        <v>1023</v>
      </c>
      <c r="B393" s="6" t="n">
        <v>3607</v>
      </c>
    </row>
    <row r="394" spans="1:3">
      <c r="A394" s="4" t="s">
        <v>1024</v>
      </c>
      <c r="B394" s="5" t="n">
        <v>8863</v>
      </c>
    </row>
    <row r="395" spans="1:3">
      <c r="A395" s="4" t="s">
        <v>1025</v>
      </c>
      <c r="B395" s="5" t="n">
        <v>12470</v>
      </c>
    </row>
    <row r="396" spans="1:3">
      <c r="A396" s="4" t="s">
        <v>1026</v>
      </c>
      <c r="B396" s="5" t="n">
        <v>737</v>
      </c>
    </row>
    <row r="397" spans="1:3">
      <c r="A397" s="4" t="s">
        <v>1027</v>
      </c>
      <c r="B397" s="5" t="n">
        <v>3607</v>
      </c>
    </row>
    <row r="398" spans="1:3">
      <c r="A398" s="4" t="s">
        <v>1028</v>
      </c>
      <c r="B398" s="5" t="n">
        <v>9600</v>
      </c>
    </row>
    <row r="399" spans="1:3">
      <c r="A399" s="4" t="s">
        <v>1029</v>
      </c>
      <c r="B399" s="5" t="n">
        <v>13207</v>
      </c>
    </row>
    <row r="400" spans="1:3">
      <c r="A400" s="4" t="s">
        <v>1030</v>
      </c>
      <c r="B400" s="6" t="n">
        <v>-1575</v>
      </c>
    </row>
    <row r="401" spans="1:3">
      <c r="A401" s="4" t="s">
        <v>1065</v>
      </c>
    </row>
    <row r="402" spans="1:3">
      <c r="A402" s="3" t="s">
        <v>1021</v>
      </c>
    </row>
    <row r="403" spans="1:3">
      <c r="A403" s="4" t="s">
        <v>410</v>
      </c>
      <c r="B403" s="5" t="n">
        <v>2</v>
      </c>
    </row>
    <row r="404" spans="1:3">
      <c r="A404" s="4" t="s">
        <v>1023</v>
      </c>
      <c r="B404" s="6" t="n">
        <v>12328</v>
      </c>
    </row>
    <row r="405" spans="1:3">
      <c r="A405" s="4" t="s">
        <v>1024</v>
      </c>
      <c r="B405" s="5" t="n">
        <v>37861</v>
      </c>
    </row>
    <row r="406" spans="1:3">
      <c r="A406" s="4" t="s">
        <v>1025</v>
      </c>
      <c r="B406" s="5" t="n">
        <v>50189</v>
      </c>
    </row>
    <row r="407" spans="1:3">
      <c r="A407" s="4" t="s">
        <v>1026</v>
      </c>
      <c r="B407" s="5" t="n">
        <v>0</v>
      </c>
    </row>
    <row r="408" spans="1:3">
      <c r="A408" s="4" t="s">
        <v>1027</v>
      </c>
      <c r="B408" s="5" t="n">
        <v>12328</v>
      </c>
    </row>
    <row r="409" spans="1:3">
      <c r="A409" s="4" t="s">
        <v>1028</v>
      </c>
      <c r="B409" s="5" t="n">
        <v>37861</v>
      </c>
    </row>
    <row r="410" spans="1:3">
      <c r="A410" s="4" t="s">
        <v>1029</v>
      </c>
      <c r="B410" s="5" t="n">
        <v>50189</v>
      </c>
    </row>
    <row r="411" spans="1:3">
      <c r="A411" s="4" t="s">
        <v>1030</v>
      </c>
      <c r="B411" s="6" t="n">
        <v>-3205</v>
      </c>
    </row>
    <row r="412" spans="1:3">
      <c r="A412" s="4" t="s">
        <v>1066</v>
      </c>
    </row>
    <row r="413" spans="1:3">
      <c r="A413" s="3" t="s">
        <v>1021</v>
      </c>
    </row>
    <row r="414" spans="1:3">
      <c r="A414" s="4" t="s">
        <v>410</v>
      </c>
      <c r="B414" s="5" t="n">
        <v>38</v>
      </c>
    </row>
    <row r="415" spans="1:3">
      <c r="A415" s="4" t="s">
        <v>1022</v>
      </c>
      <c r="B415" s="6" t="n">
        <v>22317</v>
      </c>
    </row>
    <row r="416" spans="1:3">
      <c r="A416" s="4" t="s">
        <v>1023</v>
      </c>
      <c r="B416" s="5" t="n">
        <v>135840</v>
      </c>
    </row>
    <row r="417" spans="1:3">
      <c r="A417" s="4" t="s">
        <v>1024</v>
      </c>
      <c r="B417" s="5" t="n">
        <v>380268</v>
      </c>
    </row>
    <row r="418" spans="1:3">
      <c r="A418" s="4" t="s">
        <v>1025</v>
      </c>
      <c r="B418" s="5" t="n">
        <v>516108</v>
      </c>
    </row>
    <row r="419" spans="1:3">
      <c r="A419" s="4" t="s">
        <v>1026</v>
      </c>
      <c r="B419" s="5" t="n">
        <v>35340</v>
      </c>
    </row>
    <row r="420" spans="1:3">
      <c r="A420" s="4" t="s">
        <v>1027</v>
      </c>
      <c r="B420" s="5" t="n">
        <v>135153</v>
      </c>
    </row>
    <row r="421" spans="1:3">
      <c r="A421" s="4" t="s">
        <v>1028</v>
      </c>
      <c r="B421" s="5" t="n">
        <v>416295</v>
      </c>
    </row>
    <row r="422" spans="1:3">
      <c r="A422" s="4" t="s">
        <v>1029</v>
      </c>
      <c r="B422" s="5" t="n">
        <v>551448</v>
      </c>
    </row>
    <row r="423" spans="1:3">
      <c r="A423" s="4" t="s">
        <v>1030</v>
      </c>
      <c r="B423" s="6" t="n">
        <v>-99208</v>
      </c>
    </row>
    <row r="424" spans="1:3">
      <c r="A424" s="4" t="s">
        <v>1067</v>
      </c>
    </row>
    <row r="425" spans="1:3">
      <c r="A425" s="3" t="s">
        <v>1021</v>
      </c>
    </row>
    <row r="426" spans="1:3">
      <c r="A426" s="4" t="s">
        <v>410</v>
      </c>
      <c r="B426" s="5" t="n">
        <v>1</v>
      </c>
    </row>
    <row r="427" spans="1:3">
      <c r="A427" s="4" t="s">
        <v>1023</v>
      </c>
      <c r="B427" s="6" t="n">
        <v>3191</v>
      </c>
    </row>
    <row r="428" spans="1:3">
      <c r="A428" s="4" t="s">
        <v>1024</v>
      </c>
      <c r="B428" s="5" t="n">
        <v>18505</v>
      </c>
    </row>
    <row r="429" spans="1:3">
      <c r="A429" s="4" t="s">
        <v>1025</v>
      </c>
      <c r="B429" s="5" t="n">
        <v>21696</v>
      </c>
    </row>
    <row r="430" spans="1:3">
      <c r="A430" s="4" t="s">
        <v>1026</v>
      </c>
      <c r="B430" s="5" t="n">
        <v>3060</v>
      </c>
    </row>
    <row r="431" spans="1:3">
      <c r="A431" s="4" t="s">
        <v>1027</v>
      </c>
      <c r="B431" s="5" t="n">
        <v>3191</v>
      </c>
    </row>
    <row r="432" spans="1:3">
      <c r="A432" s="4" t="s">
        <v>1028</v>
      </c>
      <c r="B432" s="5" t="n">
        <v>21565</v>
      </c>
    </row>
    <row r="433" spans="1:3">
      <c r="A433" s="4" t="s">
        <v>1029</v>
      </c>
      <c r="B433" s="5" t="n">
        <v>24756</v>
      </c>
    </row>
    <row r="434" spans="1:3">
      <c r="A434" s="4" t="s">
        <v>1030</v>
      </c>
      <c r="B434" s="6" t="n">
        <v>-8376</v>
      </c>
    </row>
    <row r="435" spans="1:3">
      <c r="A435" s="4" t="s">
        <v>1068</v>
      </c>
    </row>
    <row r="436" spans="1:3">
      <c r="A436" s="3" t="s">
        <v>1021</v>
      </c>
    </row>
    <row r="437" spans="1:3">
      <c r="A437" s="4" t="s">
        <v>410</v>
      </c>
      <c r="B437" s="5" t="n">
        <v>1</v>
      </c>
    </row>
    <row r="438" spans="1:3">
      <c r="A438" s="4" t="s">
        <v>1023</v>
      </c>
      <c r="B438" s="6" t="n">
        <v>1647</v>
      </c>
    </row>
    <row r="439" spans="1:3">
      <c r="A439" s="4" t="s">
        <v>1024</v>
      </c>
      <c r="B439" s="5" t="n">
        <v>5849</v>
      </c>
    </row>
    <row r="440" spans="1:3">
      <c r="A440" s="4" t="s">
        <v>1025</v>
      </c>
      <c r="B440" s="5" t="n">
        <v>7496</v>
      </c>
    </row>
    <row r="441" spans="1:3">
      <c r="A441" s="4" t="s">
        <v>1026</v>
      </c>
      <c r="B441" s="5" t="n">
        <v>300</v>
      </c>
    </row>
    <row r="442" spans="1:3">
      <c r="A442" s="4" t="s">
        <v>1027</v>
      </c>
      <c r="B442" s="5" t="n">
        <v>1647</v>
      </c>
    </row>
    <row r="443" spans="1:3">
      <c r="A443" s="4" t="s">
        <v>1028</v>
      </c>
      <c r="B443" s="5" t="n">
        <v>6149</v>
      </c>
    </row>
    <row r="444" spans="1:3">
      <c r="A444" s="4" t="s">
        <v>1029</v>
      </c>
      <c r="B444" s="5" t="n">
        <v>7796</v>
      </c>
    </row>
    <row r="445" spans="1:3">
      <c r="A445" s="4" t="s">
        <v>1030</v>
      </c>
      <c r="B445" s="6" t="n">
        <v>-3794</v>
      </c>
    </row>
    <row r="446" spans="1:3">
      <c r="A446" s="4" t="s">
        <v>1069</v>
      </c>
    </row>
    <row r="447" spans="1:3">
      <c r="A447" s="3" t="s">
        <v>1021</v>
      </c>
    </row>
    <row r="448" spans="1:3">
      <c r="A448" s="4" t="s">
        <v>410</v>
      </c>
      <c r="B448" s="5" t="n">
        <v>1</v>
      </c>
    </row>
    <row r="449" spans="1:3">
      <c r="A449" s="4" t="s">
        <v>1022</v>
      </c>
      <c r="B449" s="6" t="n">
        <v>3324</v>
      </c>
    </row>
    <row r="450" spans="1:3">
      <c r="A450" s="4" t="s">
        <v>1023</v>
      </c>
      <c r="B450" s="5" t="n">
        <v>1442</v>
      </c>
    </row>
    <row r="451" spans="1:3">
      <c r="A451" s="4" t="s">
        <v>1024</v>
      </c>
      <c r="B451" s="5" t="n">
        <v>7985</v>
      </c>
    </row>
    <row r="452" spans="1:3">
      <c r="A452" s="4" t="s">
        <v>1025</v>
      </c>
      <c r="B452" s="5" t="n">
        <v>9427</v>
      </c>
    </row>
    <row r="453" spans="1:3">
      <c r="A453" s="4" t="s">
        <v>1026</v>
      </c>
      <c r="B453" s="5" t="n">
        <v>1134</v>
      </c>
    </row>
    <row r="454" spans="1:3">
      <c r="A454" s="4" t="s">
        <v>1027</v>
      </c>
      <c r="B454" s="5" t="n">
        <v>1412</v>
      </c>
    </row>
    <row r="455" spans="1:3">
      <c r="A455" s="4" t="s">
        <v>1028</v>
      </c>
      <c r="B455" s="5" t="n">
        <v>9149</v>
      </c>
    </row>
    <row r="456" spans="1:3">
      <c r="A456" s="4" t="s">
        <v>1029</v>
      </c>
      <c r="B456" s="5" t="n">
        <v>10561</v>
      </c>
    </row>
    <row r="457" spans="1:3">
      <c r="A457" s="4" t="s">
        <v>1030</v>
      </c>
      <c r="B457" s="6" t="n">
        <v>-5221</v>
      </c>
    </row>
    <row r="458" spans="1:3">
      <c r="A458" s="4" t="s">
        <v>1070</v>
      </c>
    </row>
    <row r="459" spans="1:3">
      <c r="A459" s="3" t="s">
        <v>1021</v>
      </c>
    </row>
    <row r="460" spans="1:3">
      <c r="A460" s="4" t="s">
        <v>410</v>
      </c>
      <c r="B460" s="5" t="n">
        <v>1</v>
      </c>
    </row>
    <row r="461" spans="1:3">
      <c r="A461" s="4" t="s">
        <v>1023</v>
      </c>
      <c r="B461" s="6" t="n">
        <v>505</v>
      </c>
    </row>
    <row r="462" spans="1:3">
      <c r="A462" s="4" t="s">
        <v>1024</v>
      </c>
      <c r="B462" s="5" t="n">
        <v>4947</v>
      </c>
    </row>
    <row r="463" spans="1:3">
      <c r="A463" s="4" t="s">
        <v>1025</v>
      </c>
      <c r="B463" s="5" t="n">
        <v>5452</v>
      </c>
    </row>
    <row r="464" spans="1:3">
      <c r="A464" s="4" t="s">
        <v>1026</v>
      </c>
      <c r="B464" s="5" t="n">
        <v>-1711</v>
      </c>
    </row>
    <row r="465" spans="1:3">
      <c r="A465" s="4" t="s">
        <v>1027</v>
      </c>
      <c r="B465" s="5" t="n">
        <v>505</v>
      </c>
    </row>
    <row r="466" spans="1:3">
      <c r="A466" s="4" t="s">
        <v>1028</v>
      </c>
      <c r="B466" s="5" t="n">
        <v>3236</v>
      </c>
    </row>
    <row r="467" spans="1:3">
      <c r="A467" s="4" t="s">
        <v>1029</v>
      </c>
      <c r="B467" s="5" t="n">
        <v>3741</v>
      </c>
    </row>
    <row r="468" spans="1:3">
      <c r="A468" s="4" t="s">
        <v>1030</v>
      </c>
      <c r="B468" s="6" t="n">
        <v>-2452</v>
      </c>
    </row>
    <row r="469" spans="1:3">
      <c r="A469" s="4" t="s">
        <v>1071</v>
      </c>
    </row>
    <row r="470" spans="1:3">
      <c r="A470" s="3" t="s">
        <v>1021</v>
      </c>
    </row>
    <row r="471" spans="1:3">
      <c r="A471" s="4" t="s">
        <v>410</v>
      </c>
      <c r="B471" s="5" t="n">
        <v>1</v>
      </c>
    </row>
    <row r="472" spans="1:3">
      <c r="A472" s="4" t="s">
        <v>1022</v>
      </c>
      <c r="B472" s="6" t="n">
        <v>6276</v>
      </c>
    </row>
    <row r="473" spans="1:3">
      <c r="A473" s="4" t="s">
        <v>1023</v>
      </c>
      <c r="B473" s="5" t="n">
        <v>5036</v>
      </c>
    </row>
    <row r="474" spans="1:3">
      <c r="A474" s="4" t="s">
        <v>1024</v>
      </c>
      <c r="B474" s="5" t="n">
        <v>8578</v>
      </c>
    </row>
    <row r="475" spans="1:3">
      <c r="A475" s="4" t="s">
        <v>1025</v>
      </c>
      <c r="B475" s="5" t="n">
        <v>13614</v>
      </c>
    </row>
    <row r="476" spans="1:3">
      <c r="A476" s="4" t="s">
        <v>1026</v>
      </c>
      <c r="B476" s="5" t="n">
        <v>-1211</v>
      </c>
    </row>
    <row r="477" spans="1:3">
      <c r="A477" s="4" t="s">
        <v>1027</v>
      </c>
      <c r="B477" s="5" t="n">
        <v>5036</v>
      </c>
    </row>
    <row r="478" spans="1:3">
      <c r="A478" s="4" t="s">
        <v>1028</v>
      </c>
      <c r="B478" s="5" t="n">
        <v>7367</v>
      </c>
    </row>
    <row r="479" spans="1:3">
      <c r="A479" s="4" t="s">
        <v>1029</v>
      </c>
      <c r="B479" s="5" t="n">
        <v>12403</v>
      </c>
    </row>
    <row r="480" spans="1:3">
      <c r="A480" s="4" t="s">
        <v>1030</v>
      </c>
      <c r="B480" s="6" t="n">
        <v>-2517</v>
      </c>
    </row>
    <row r="481" spans="1:3">
      <c r="A481" s="4" t="s">
        <v>1072</v>
      </c>
    </row>
    <row r="482" spans="1:3">
      <c r="A482" s="3" t="s">
        <v>1021</v>
      </c>
    </row>
    <row r="483" spans="1:3">
      <c r="A483" s="4" t="s">
        <v>410</v>
      </c>
      <c r="B483" s="5" t="n">
        <v>1</v>
      </c>
    </row>
    <row r="484" spans="1:3">
      <c r="A484" s="4" t="s">
        <v>1023</v>
      </c>
      <c r="B484" s="6" t="n">
        <v>2108</v>
      </c>
    </row>
    <row r="485" spans="1:3">
      <c r="A485" s="4" t="s">
        <v>1024</v>
      </c>
      <c r="B485" s="5" t="n">
        <v>7121</v>
      </c>
    </row>
    <row r="486" spans="1:3">
      <c r="A486" s="4" t="s">
        <v>1025</v>
      </c>
      <c r="B486" s="5" t="n">
        <v>9229</v>
      </c>
    </row>
    <row r="487" spans="1:3">
      <c r="A487" s="4" t="s">
        <v>1026</v>
      </c>
      <c r="B487" s="5" t="n">
        <v>-809</v>
      </c>
    </row>
    <row r="488" spans="1:3">
      <c r="A488" s="4" t="s">
        <v>1027</v>
      </c>
      <c r="B488" s="5" t="n">
        <v>2108</v>
      </c>
    </row>
    <row r="489" spans="1:3">
      <c r="A489" s="4" t="s">
        <v>1028</v>
      </c>
      <c r="B489" s="5" t="n">
        <v>6312</v>
      </c>
    </row>
    <row r="490" spans="1:3">
      <c r="A490" s="4" t="s">
        <v>1029</v>
      </c>
      <c r="B490" s="5" t="n">
        <v>8420</v>
      </c>
    </row>
    <row r="491" spans="1:3">
      <c r="A491" s="4" t="s">
        <v>1030</v>
      </c>
      <c r="B491" s="6" t="n">
        <v>-1607</v>
      </c>
    </row>
    <row r="492" spans="1:3">
      <c r="A492" s="4" t="s">
        <v>1073</v>
      </c>
    </row>
    <row r="493" spans="1:3">
      <c r="A493" s="3" t="s">
        <v>1021</v>
      </c>
    </row>
    <row r="494" spans="1:3">
      <c r="A494" s="4" t="s">
        <v>410</v>
      </c>
      <c r="B494" s="5" t="n">
        <v>1</v>
      </c>
    </row>
    <row r="495" spans="1:3">
      <c r="A495" s="4" t="s">
        <v>1023</v>
      </c>
      <c r="B495" s="6" t="n">
        <v>1620</v>
      </c>
    </row>
    <row r="496" spans="1:3">
      <c r="A496" s="4" t="s">
        <v>1024</v>
      </c>
      <c r="B496" s="5" t="n">
        <v>1988</v>
      </c>
    </row>
    <row r="497" spans="1:3">
      <c r="A497" s="4" t="s">
        <v>1025</v>
      </c>
      <c r="B497" s="5" t="n">
        <v>3608</v>
      </c>
    </row>
    <row r="498" spans="1:3">
      <c r="A498" s="4" t="s">
        <v>1026</v>
      </c>
      <c r="B498" s="5" t="n">
        <v>322</v>
      </c>
    </row>
    <row r="499" spans="1:3">
      <c r="A499" s="4" t="s">
        <v>1027</v>
      </c>
      <c r="B499" s="5" t="n">
        <v>1620</v>
      </c>
    </row>
    <row r="500" spans="1:3">
      <c r="A500" s="4" t="s">
        <v>1028</v>
      </c>
      <c r="B500" s="5" t="n">
        <v>2310</v>
      </c>
    </row>
    <row r="501" spans="1:3">
      <c r="A501" s="4" t="s">
        <v>1029</v>
      </c>
      <c r="B501" s="5" t="n">
        <v>3930</v>
      </c>
    </row>
    <row r="502" spans="1:3">
      <c r="A502" s="4" t="s">
        <v>1030</v>
      </c>
      <c r="B502" s="6" t="n">
        <v>-1042</v>
      </c>
    </row>
    <row r="503" spans="1:3">
      <c r="A503" s="4" t="s">
        <v>1074</v>
      </c>
    </row>
    <row r="504" spans="1:3">
      <c r="A504" s="3" t="s">
        <v>1021</v>
      </c>
    </row>
    <row r="505" spans="1:3">
      <c r="A505" s="4" t="s">
        <v>410</v>
      </c>
      <c r="B505" s="5" t="n">
        <v>1</v>
      </c>
    </row>
    <row r="506" spans="1:3">
      <c r="A506" s="4" t="s">
        <v>1023</v>
      </c>
      <c r="B506" s="6" t="n">
        <v>1908</v>
      </c>
    </row>
    <row r="507" spans="1:3">
      <c r="A507" s="4" t="s">
        <v>1024</v>
      </c>
      <c r="B507" s="5" t="n">
        <v>2392</v>
      </c>
    </row>
    <row r="508" spans="1:3">
      <c r="A508" s="4" t="s">
        <v>1025</v>
      </c>
      <c r="B508" s="5" t="n">
        <v>4300</v>
      </c>
    </row>
    <row r="509" spans="1:3">
      <c r="A509" s="4" t="s">
        <v>1026</v>
      </c>
      <c r="B509" s="5" t="n">
        <v>-99</v>
      </c>
    </row>
    <row r="510" spans="1:3">
      <c r="A510" s="4" t="s">
        <v>1027</v>
      </c>
      <c r="B510" s="5" t="n">
        <v>1930</v>
      </c>
    </row>
    <row r="511" spans="1:3">
      <c r="A511" s="4" t="s">
        <v>1028</v>
      </c>
      <c r="B511" s="5" t="n">
        <v>2271</v>
      </c>
    </row>
    <row r="512" spans="1:3">
      <c r="A512" s="4" t="s">
        <v>1029</v>
      </c>
      <c r="B512" s="5" t="n">
        <v>4201</v>
      </c>
    </row>
    <row r="513" spans="1:3">
      <c r="A513" s="4" t="s">
        <v>1030</v>
      </c>
      <c r="B513" s="6" t="n">
        <v>-516</v>
      </c>
    </row>
    <row r="514" spans="1:3">
      <c r="A514" s="4" t="s">
        <v>1074</v>
      </c>
    </row>
    <row r="515" spans="1:3">
      <c r="A515" s="3" t="s">
        <v>1021</v>
      </c>
    </row>
    <row r="516" spans="1:3">
      <c r="A516" s="4" t="s">
        <v>410</v>
      </c>
      <c r="B516" s="5" t="n">
        <v>1</v>
      </c>
    </row>
    <row r="517" spans="1:3">
      <c r="A517" s="4" t="s">
        <v>1022</v>
      </c>
      <c r="B517" s="6" t="n">
        <v>7664</v>
      </c>
    </row>
    <row r="518" spans="1:3">
      <c r="A518" s="4" t="s">
        <v>1023</v>
      </c>
      <c r="B518" s="5" t="n">
        <v>4836</v>
      </c>
    </row>
    <row r="519" spans="1:3">
      <c r="A519" s="4" t="s">
        <v>1024</v>
      </c>
      <c r="B519" s="5" t="n">
        <v>18794</v>
      </c>
    </row>
    <row r="520" spans="1:3">
      <c r="A520" s="4" t="s">
        <v>1025</v>
      </c>
      <c r="B520" s="5" t="n">
        <v>23630</v>
      </c>
    </row>
    <row r="521" spans="1:3">
      <c r="A521" s="4" t="s">
        <v>1026</v>
      </c>
      <c r="B521" s="5" t="n">
        <v>2887</v>
      </c>
    </row>
    <row r="522" spans="1:3">
      <c r="A522" s="4" t="s">
        <v>1027</v>
      </c>
      <c r="B522" s="5" t="n">
        <v>4836</v>
      </c>
    </row>
    <row r="523" spans="1:3">
      <c r="A523" s="4" t="s">
        <v>1028</v>
      </c>
      <c r="B523" s="5" t="n">
        <v>21681</v>
      </c>
    </row>
    <row r="524" spans="1:3">
      <c r="A524" s="4" t="s">
        <v>1029</v>
      </c>
      <c r="B524" s="5" t="n">
        <v>26517</v>
      </c>
    </row>
    <row r="525" spans="1:3">
      <c r="A525" s="4" t="s">
        <v>1030</v>
      </c>
      <c r="B525" s="6" t="n">
        <v>-12894</v>
      </c>
    </row>
    <row r="526" spans="1:3">
      <c r="A526" s="4" t="s">
        <v>1075</v>
      </c>
    </row>
    <row r="527" spans="1:3">
      <c r="A527" s="3" t="s">
        <v>1021</v>
      </c>
    </row>
    <row r="528" spans="1:3">
      <c r="A528" s="4" t="s">
        <v>410</v>
      </c>
      <c r="B528" s="5" t="n">
        <v>1</v>
      </c>
    </row>
    <row r="529" spans="1:3">
      <c r="A529" s="4" t="s">
        <v>1023</v>
      </c>
      <c r="B529" s="6" t="n">
        <v>1216</v>
      </c>
    </row>
    <row r="530" spans="1:3">
      <c r="A530" s="4" t="s">
        <v>1024</v>
      </c>
      <c r="B530" s="5" t="n">
        <v>2136</v>
      </c>
    </row>
    <row r="531" spans="1:3">
      <c r="A531" s="4" t="s">
        <v>1025</v>
      </c>
      <c r="B531" s="5" t="n">
        <v>3352</v>
      </c>
    </row>
    <row r="532" spans="1:3">
      <c r="A532" s="4" t="s">
        <v>1026</v>
      </c>
      <c r="B532" s="5" t="n">
        <v>2033</v>
      </c>
    </row>
    <row r="533" spans="1:3">
      <c r="A533" s="4" t="s">
        <v>1027</v>
      </c>
      <c r="B533" s="5" t="n">
        <v>1216</v>
      </c>
    </row>
    <row r="534" spans="1:3">
      <c r="A534" s="4" t="s">
        <v>1028</v>
      </c>
      <c r="B534" s="5" t="n">
        <v>4169</v>
      </c>
    </row>
    <row r="535" spans="1:3">
      <c r="A535" s="4" t="s">
        <v>1029</v>
      </c>
      <c r="B535" s="5" t="n">
        <v>5385</v>
      </c>
    </row>
    <row r="536" spans="1:3">
      <c r="A536" s="4" t="s">
        <v>1030</v>
      </c>
      <c r="B536" s="6" t="n">
        <v>-1405</v>
      </c>
    </row>
    <row r="537" spans="1:3">
      <c r="A537" s="4" t="s">
        <v>1076</v>
      </c>
    </row>
    <row r="538" spans="1:3">
      <c r="A538" s="3" t="s">
        <v>1021</v>
      </c>
    </row>
    <row r="539" spans="1:3">
      <c r="A539" s="4" t="s">
        <v>410</v>
      </c>
      <c r="B539" s="5" t="n">
        <v>1</v>
      </c>
    </row>
    <row r="540" spans="1:3">
      <c r="A540" s="4" t="s">
        <v>1023</v>
      </c>
      <c r="B540" s="6" t="n">
        <v>4128</v>
      </c>
    </row>
    <row r="541" spans="1:3">
      <c r="A541" s="4" t="s">
        <v>1024</v>
      </c>
      <c r="B541" s="5" t="n">
        <v>9896</v>
      </c>
    </row>
    <row r="542" spans="1:3">
      <c r="A542" s="4" t="s">
        <v>1025</v>
      </c>
      <c r="B542" s="5" t="n">
        <v>14024</v>
      </c>
    </row>
    <row r="543" spans="1:3">
      <c r="A543" s="4" t="s">
        <v>1026</v>
      </c>
      <c r="B543" s="5" t="n">
        <v>4383</v>
      </c>
    </row>
    <row r="544" spans="1:3">
      <c r="A544" s="4" t="s">
        <v>1027</v>
      </c>
      <c r="B544" s="5" t="n">
        <v>4128</v>
      </c>
    </row>
    <row r="545" spans="1:3">
      <c r="A545" s="4" t="s">
        <v>1028</v>
      </c>
      <c r="B545" s="5" t="n">
        <v>14279</v>
      </c>
    </row>
    <row r="546" spans="1:3">
      <c r="A546" s="4" t="s">
        <v>1029</v>
      </c>
      <c r="B546" s="5" t="n">
        <v>18407</v>
      </c>
    </row>
    <row r="547" spans="1:3">
      <c r="A547" s="4" t="s">
        <v>1030</v>
      </c>
      <c r="B547" s="6" t="n">
        <v>-4392</v>
      </c>
    </row>
    <row r="548" spans="1:3">
      <c r="A548" s="4" t="s">
        <v>1077</v>
      </c>
    </row>
    <row r="549" spans="1:3">
      <c r="A549" s="3" t="s">
        <v>1021</v>
      </c>
    </row>
    <row r="550" spans="1:3">
      <c r="A550" s="4" t="s">
        <v>410</v>
      </c>
      <c r="B550" s="5" t="n">
        <v>1</v>
      </c>
    </row>
    <row r="551" spans="1:3">
      <c r="A551" s="4" t="s">
        <v>1023</v>
      </c>
      <c r="B551" s="6" t="n">
        <v>625</v>
      </c>
    </row>
    <row r="552" spans="1:3">
      <c r="A552" s="4" t="s">
        <v>1024</v>
      </c>
      <c r="B552" s="5" t="n">
        <v>952</v>
      </c>
    </row>
    <row r="553" spans="1:3">
      <c r="A553" s="4" t="s">
        <v>1025</v>
      </c>
      <c r="B553" s="5" t="n">
        <v>1577</v>
      </c>
    </row>
    <row r="554" spans="1:3">
      <c r="A554" s="4" t="s">
        <v>1026</v>
      </c>
      <c r="B554" s="5" t="n">
        <v>3771</v>
      </c>
    </row>
    <row r="555" spans="1:3">
      <c r="A555" s="4" t="s">
        <v>1027</v>
      </c>
      <c r="B555" s="5" t="n">
        <v>700</v>
      </c>
    </row>
    <row r="556" spans="1:3">
      <c r="A556" s="4" t="s">
        <v>1028</v>
      </c>
      <c r="B556" s="5" t="n">
        <v>4648</v>
      </c>
    </row>
    <row r="557" spans="1:3">
      <c r="A557" s="4" t="s">
        <v>1029</v>
      </c>
      <c r="B557" s="5" t="n">
        <v>5348</v>
      </c>
    </row>
    <row r="558" spans="1:3">
      <c r="A558" s="4" t="s">
        <v>1030</v>
      </c>
      <c r="B558" s="6" t="n">
        <v>-1408</v>
      </c>
    </row>
    <row r="559" spans="1:3">
      <c r="A559" s="4" t="s">
        <v>1078</v>
      </c>
    </row>
    <row r="560" spans="1:3">
      <c r="A560" s="3" t="s">
        <v>1021</v>
      </c>
    </row>
    <row r="561" spans="1:3">
      <c r="A561" s="4" t="s">
        <v>410</v>
      </c>
      <c r="B561" s="5" t="n">
        <v>1</v>
      </c>
    </row>
    <row r="562" spans="1:3">
      <c r="A562" s="4" t="s">
        <v>1023</v>
      </c>
      <c r="B562" s="6" t="n">
        <v>1973</v>
      </c>
    </row>
    <row r="563" spans="1:3">
      <c r="A563" s="4" t="s">
        <v>1024</v>
      </c>
      <c r="B563" s="5" t="n">
        <v>5828</v>
      </c>
    </row>
    <row r="564" spans="1:3">
      <c r="A564" s="4" t="s">
        <v>1025</v>
      </c>
      <c r="B564" s="5" t="n">
        <v>7801</v>
      </c>
    </row>
    <row r="565" spans="1:3">
      <c r="A565" s="4" t="s">
        <v>1026</v>
      </c>
      <c r="B565" s="5" t="n">
        <v>516</v>
      </c>
    </row>
    <row r="566" spans="1:3">
      <c r="A566" s="4" t="s">
        <v>1027</v>
      </c>
      <c r="B566" s="5" t="n">
        <v>1973</v>
      </c>
    </row>
    <row r="567" spans="1:3">
      <c r="A567" s="4" t="s">
        <v>1028</v>
      </c>
      <c r="B567" s="5" t="n">
        <v>6344</v>
      </c>
    </row>
    <row r="568" spans="1:3">
      <c r="A568" s="4" t="s">
        <v>1029</v>
      </c>
      <c r="B568" s="5" t="n">
        <v>8317</v>
      </c>
    </row>
    <row r="569" spans="1:3">
      <c r="A569" s="4" t="s">
        <v>1030</v>
      </c>
      <c r="B569" s="6" t="n">
        <v>-2097</v>
      </c>
    </row>
    <row r="570" spans="1:3">
      <c r="A570" s="4" t="s">
        <v>1079</v>
      </c>
    </row>
    <row r="571" spans="1:3">
      <c r="A571" s="3" t="s">
        <v>1021</v>
      </c>
    </row>
    <row r="572" spans="1:3">
      <c r="A572" s="4" t="s">
        <v>410</v>
      </c>
      <c r="B572" s="5" t="n">
        <v>1</v>
      </c>
    </row>
    <row r="573" spans="1:3">
      <c r="A573" s="4" t="s">
        <v>1023</v>
      </c>
      <c r="B573" s="6" t="n">
        <v>3114</v>
      </c>
    </row>
    <row r="574" spans="1:3">
      <c r="A574" s="4" t="s">
        <v>1024</v>
      </c>
      <c r="B574" s="5" t="n">
        <v>5136</v>
      </c>
    </row>
    <row r="575" spans="1:3">
      <c r="A575" s="4" t="s">
        <v>1025</v>
      </c>
      <c r="B575" s="5" t="n">
        <v>8250</v>
      </c>
    </row>
    <row r="576" spans="1:3">
      <c r="A576" s="4" t="s">
        <v>1026</v>
      </c>
      <c r="B576" s="5" t="n">
        <v>582</v>
      </c>
    </row>
    <row r="577" spans="1:3">
      <c r="A577" s="4" t="s">
        <v>1027</v>
      </c>
      <c r="B577" s="5" t="n">
        <v>2336</v>
      </c>
    </row>
    <row r="578" spans="1:3">
      <c r="A578" s="4" t="s">
        <v>1028</v>
      </c>
      <c r="B578" s="5" t="n">
        <v>6496</v>
      </c>
    </row>
    <row r="579" spans="1:3">
      <c r="A579" s="4" t="s">
        <v>1029</v>
      </c>
      <c r="B579" s="5" t="n">
        <v>8832</v>
      </c>
    </row>
    <row r="580" spans="1:3">
      <c r="A580" s="4" t="s">
        <v>1030</v>
      </c>
      <c r="B580" s="6" t="n">
        <v>-1454</v>
      </c>
    </row>
    <row r="581" spans="1:3">
      <c r="A581" s="4" t="s">
        <v>1080</v>
      </c>
    </row>
    <row r="582" spans="1:3">
      <c r="A582" s="3" t="s">
        <v>1021</v>
      </c>
    </row>
    <row r="583" spans="1:3">
      <c r="A583" s="4" t="s">
        <v>410</v>
      </c>
      <c r="B583" s="5" t="n">
        <v>1</v>
      </c>
    </row>
    <row r="584" spans="1:3">
      <c r="A584" s="4" t="s">
        <v>1023</v>
      </c>
      <c r="B584" s="6" t="n">
        <v>1278</v>
      </c>
    </row>
    <row r="585" spans="1:3">
      <c r="A585" s="4" t="s">
        <v>1024</v>
      </c>
      <c r="B585" s="5" t="n">
        <v>3613</v>
      </c>
    </row>
    <row r="586" spans="1:3">
      <c r="A586" s="4" t="s">
        <v>1025</v>
      </c>
      <c r="B586" s="5" t="n">
        <v>4891</v>
      </c>
    </row>
    <row r="587" spans="1:3">
      <c r="A587" s="4" t="s">
        <v>1026</v>
      </c>
      <c r="B587" s="5" t="n">
        <v>28</v>
      </c>
    </row>
    <row r="588" spans="1:3">
      <c r="A588" s="4" t="s">
        <v>1027</v>
      </c>
      <c r="B588" s="5" t="n">
        <v>1278</v>
      </c>
    </row>
    <row r="589" spans="1:3">
      <c r="A589" s="4" t="s">
        <v>1028</v>
      </c>
      <c r="B589" s="5" t="n">
        <v>3641</v>
      </c>
    </row>
    <row r="590" spans="1:3">
      <c r="A590" s="4" t="s">
        <v>1029</v>
      </c>
      <c r="B590" s="5" t="n">
        <v>4919</v>
      </c>
    </row>
    <row r="591" spans="1:3">
      <c r="A591" s="4" t="s">
        <v>1030</v>
      </c>
      <c r="B591" s="6" t="n">
        <v>-989</v>
      </c>
    </row>
    <row r="592" spans="1:3">
      <c r="A592" s="4" t="s">
        <v>1081</v>
      </c>
    </row>
    <row r="593" spans="1:3">
      <c r="A593" s="3" t="s">
        <v>1021</v>
      </c>
    </row>
    <row r="594" spans="1:3">
      <c r="A594" s="4" t="s">
        <v>410</v>
      </c>
      <c r="B594" s="5" t="n">
        <v>1</v>
      </c>
    </row>
    <row r="595" spans="1:3">
      <c r="A595" s="4" t="s">
        <v>1023</v>
      </c>
      <c r="B595" s="6" t="n">
        <v>5382</v>
      </c>
    </row>
    <row r="596" spans="1:3">
      <c r="A596" s="4" t="s">
        <v>1024</v>
      </c>
      <c r="B596" s="5" t="n">
        <v>12902</v>
      </c>
    </row>
    <row r="597" spans="1:3">
      <c r="A597" s="4" t="s">
        <v>1025</v>
      </c>
      <c r="B597" s="5" t="n">
        <v>18284</v>
      </c>
    </row>
    <row r="598" spans="1:3">
      <c r="A598" s="4" t="s">
        <v>1026</v>
      </c>
      <c r="B598" s="5" t="n">
        <v>2225</v>
      </c>
    </row>
    <row r="599" spans="1:3">
      <c r="A599" s="4" t="s">
        <v>1027</v>
      </c>
      <c r="B599" s="5" t="n">
        <v>5382</v>
      </c>
    </row>
    <row r="600" spans="1:3">
      <c r="A600" s="4" t="s">
        <v>1028</v>
      </c>
      <c r="B600" s="5" t="n">
        <v>15127</v>
      </c>
    </row>
    <row r="601" spans="1:3">
      <c r="A601" s="4" t="s">
        <v>1029</v>
      </c>
      <c r="B601" s="5" t="n">
        <v>20509</v>
      </c>
    </row>
    <row r="602" spans="1:3">
      <c r="A602" s="4" t="s">
        <v>1030</v>
      </c>
      <c r="B602" s="6" t="n">
        <v>-3457</v>
      </c>
    </row>
    <row r="603" spans="1:3">
      <c r="A603" s="4" t="s">
        <v>1082</v>
      </c>
    </row>
    <row r="604" spans="1:3">
      <c r="A604" s="3" t="s">
        <v>1021</v>
      </c>
    </row>
    <row r="605" spans="1:3">
      <c r="A605" s="4" t="s">
        <v>410</v>
      </c>
      <c r="B605" s="5" t="n">
        <v>1</v>
      </c>
    </row>
    <row r="606" spans="1:3">
      <c r="A606" s="4" t="s">
        <v>1023</v>
      </c>
      <c r="B606" s="6" t="n">
        <v>2009</v>
      </c>
    </row>
    <row r="607" spans="1:3">
      <c r="A607" s="4" t="s">
        <v>1024</v>
      </c>
      <c r="B607" s="5" t="n">
        <v>7933</v>
      </c>
    </row>
    <row r="608" spans="1:3">
      <c r="A608" s="4" t="s">
        <v>1025</v>
      </c>
      <c r="B608" s="5" t="n">
        <v>9942</v>
      </c>
    </row>
    <row r="609" spans="1:3">
      <c r="A609" s="4" t="s">
        <v>1026</v>
      </c>
      <c r="B609" s="5" t="n">
        <v>1370</v>
      </c>
    </row>
    <row r="610" spans="1:3">
      <c r="A610" s="4" t="s">
        <v>1027</v>
      </c>
      <c r="B610" s="5" t="n">
        <v>2009</v>
      </c>
    </row>
    <row r="611" spans="1:3">
      <c r="A611" s="4" t="s">
        <v>1028</v>
      </c>
      <c r="B611" s="5" t="n">
        <v>9303</v>
      </c>
    </row>
    <row r="612" spans="1:3">
      <c r="A612" s="4" t="s">
        <v>1029</v>
      </c>
      <c r="B612" s="5" t="n">
        <v>11312</v>
      </c>
    </row>
    <row r="613" spans="1:3">
      <c r="A613" s="4" t="s">
        <v>1030</v>
      </c>
      <c r="B613" s="6" t="n">
        <v>-1624</v>
      </c>
    </row>
    <row r="614" spans="1:3">
      <c r="A614" s="4" t="s">
        <v>1083</v>
      </c>
    </row>
    <row r="615" spans="1:3">
      <c r="A615" s="3" t="s">
        <v>1021</v>
      </c>
    </row>
    <row r="616" spans="1:3">
      <c r="A616" s="4" t="s">
        <v>410</v>
      </c>
      <c r="B616" s="5" t="n">
        <v>5</v>
      </c>
    </row>
    <row r="617" spans="1:3">
      <c r="A617" s="4" t="s">
        <v>1023</v>
      </c>
      <c r="B617" s="6" t="n">
        <v>10354</v>
      </c>
    </row>
    <row r="618" spans="1:3">
      <c r="A618" s="4" t="s">
        <v>1024</v>
      </c>
      <c r="B618" s="5" t="n">
        <v>32728</v>
      </c>
    </row>
    <row r="619" spans="1:3">
      <c r="A619" s="4" t="s">
        <v>1025</v>
      </c>
      <c r="B619" s="5" t="n">
        <v>43082</v>
      </c>
    </row>
    <row r="620" spans="1:3">
      <c r="A620" s="4" t="s">
        <v>1026</v>
      </c>
      <c r="B620" s="5" t="n">
        <v>6436</v>
      </c>
    </row>
    <row r="621" spans="1:3">
      <c r="A621" s="4" t="s">
        <v>1027</v>
      </c>
      <c r="B621" s="5" t="n">
        <v>10454</v>
      </c>
    </row>
    <row r="622" spans="1:3">
      <c r="A622" s="4" t="s">
        <v>1028</v>
      </c>
      <c r="B622" s="5" t="n">
        <v>39064</v>
      </c>
    </row>
    <row r="623" spans="1:3">
      <c r="A623" s="4" t="s">
        <v>1029</v>
      </c>
      <c r="B623" s="5" t="n">
        <v>49518</v>
      </c>
    </row>
    <row r="624" spans="1:3">
      <c r="A624" s="4" t="s">
        <v>1030</v>
      </c>
      <c r="B624" s="6" t="n">
        <v>-8000</v>
      </c>
    </row>
    <row r="625" spans="1:3">
      <c r="A625" s="4" t="s">
        <v>1084</v>
      </c>
    </row>
    <row r="626" spans="1:3">
      <c r="A626" s="3" t="s">
        <v>1021</v>
      </c>
    </row>
    <row r="627" spans="1:3">
      <c r="A627" s="4" t="s">
        <v>410</v>
      </c>
      <c r="B627" s="5" t="n">
        <v>1</v>
      </c>
    </row>
    <row r="628" spans="1:3">
      <c r="A628" s="4" t="s">
        <v>1023</v>
      </c>
      <c r="B628" s="6" t="n">
        <v>2400</v>
      </c>
    </row>
    <row r="629" spans="1:3">
      <c r="A629" s="4" t="s">
        <v>1024</v>
      </c>
      <c r="B629" s="5" t="n">
        <v>1119</v>
      </c>
    </row>
    <row r="630" spans="1:3">
      <c r="A630" s="4" t="s">
        <v>1025</v>
      </c>
      <c r="B630" s="5" t="n">
        <v>3519</v>
      </c>
    </row>
    <row r="631" spans="1:3">
      <c r="A631" s="4" t="s">
        <v>1026</v>
      </c>
      <c r="B631" s="5" t="n">
        <v>209</v>
      </c>
    </row>
    <row r="632" spans="1:3">
      <c r="A632" s="4" t="s">
        <v>1027</v>
      </c>
      <c r="B632" s="5" t="n">
        <v>2400</v>
      </c>
    </row>
    <row r="633" spans="1:3">
      <c r="A633" s="4" t="s">
        <v>1028</v>
      </c>
      <c r="B633" s="5" t="n">
        <v>1328</v>
      </c>
    </row>
    <row r="634" spans="1:3">
      <c r="A634" s="4" t="s">
        <v>1029</v>
      </c>
      <c r="B634" s="5" t="n">
        <v>3728</v>
      </c>
    </row>
    <row r="635" spans="1:3">
      <c r="A635" s="4" t="s">
        <v>1030</v>
      </c>
      <c r="B635" s="6" t="n">
        <v>-1168</v>
      </c>
    </row>
    <row r="636" spans="1:3">
      <c r="A636" s="4" t="s">
        <v>1085</v>
      </c>
    </row>
    <row r="637" spans="1:3">
      <c r="A637" s="3" t="s">
        <v>1021</v>
      </c>
    </row>
    <row r="638" spans="1:3">
      <c r="A638" s="4" t="s">
        <v>410</v>
      </c>
      <c r="B638" s="5" t="n">
        <v>1</v>
      </c>
    </row>
    <row r="639" spans="1:3">
      <c r="A639" s="4" t="s">
        <v>1023</v>
      </c>
      <c r="B639" s="6" t="n">
        <v>2715</v>
      </c>
    </row>
    <row r="640" spans="1:3">
      <c r="A640" s="4" t="s">
        <v>1024</v>
      </c>
      <c r="B640" s="5" t="n">
        <v>6985</v>
      </c>
    </row>
    <row r="641" spans="1:3">
      <c r="A641" s="4" t="s">
        <v>1025</v>
      </c>
      <c r="B641" s="5" t="n">
        <v>9700</v>
      </c>
    </row>
    <row r="642" spans="1:3">
      <c r="A642" s="4" t="s">
        <v>1026</v>
      </c>
      <c r="B642" s="5" t="n">
        <v>0</v>
      </c>
    </row>
    <row r="643" spans="1:3">
      <c r="A643" s="4" t="s">
        <v>1027</v>
      </c>
      <c r="B643" s="5" t="n">
        <v>2715</v>
      </c>
    </row>
    <row r="644" spans="1:3">
      <c r="A644" s="4" t="s">
        <v>1028</v>
      </c>
      <c r="B644" s="5" t="n">
        <v>6985</v>
      </c>
    </row>
    <row r="645" spans="1:3">
      <c r="A645" s="4" t="s">
        <v>1029</v>
      </c>
      <c r="B645" s="5" t="n">
        <v>9700</v>
      </c>
    </row>
    <row r="646" spans="1:3">
      <c r="A646" s="4" t="s">
        <v>1030</v>
      </c>
      <c r="B646" s="6" t="n">
        <v>-1952</v>
      </c>
    </row>
    <row r="647" spans="1:3">
      <c r="A647" s="4" t="s">
        <v>1086</v>
      </c>
    </row>
    <row r="648" spans="1:3">
      <c r="A648" s="3" t="s">
        <v>1021</v>
      </c>
    </row>
    <row r="649" spans="1:3">
      <c r="A649" s="4" t="s">
        <v>410</v>
      </c>
      <c r="B649" s="5" t="n">
        <v>1</v>
      </c>
    </row>
    <row r="650" spans="1:3">
      <c r="A650" s="4" t="s">
        <v>1023</v>
      </c>
      <c r="B650" s="6" t="n">
        <v>1565</v>
      </c>
    </row>
    <row r="651" spans="1:3">
      <c r="A651" s="4" t="s">
        <v>1024</v>
      </c>
      <c r="B651" s="5" t="n">
        <v>6185</v>
      </c>
    </row>
    <row r="652" spans="1:3">
      <c r="A652" s="4" t="s">
        <v>1025</v>
      </c>
      <c r="B652" s="5" t="n">
        <v>7750</v>
      </c>
    </row>
    <row r="653" spans="1:3">
      <c r="A653" s="4" t="s">
        <v>1026</v>
      </c>
      <c r="B653" s="5" t="n">
        <v>930</v>
      </c>
    </row>
    <row r="654" spans="1:3">
      <c r="A654" s="4" t="s">
        <v>1027</v>
      </c>
      <c r="B654" s="5" t="n">
        <v>1565</v>
      </c>
    </row>
    <row r="655" spans="1:3">
      <c r="A655" s="4" t="s">
        <v>1028</v>
      </c>
      <c r="B655" s="5" t="n">
        <v>7115</v>
      </c>
    </row>
    <row r="656" spans="1:3">
      <c r="A656" s="4" t="s">
        <v>1029</v>
      </c>
      <c r="B656" s="5" t="n">
        <v>8680</v>
      </c>
    </row>
    <row r="657" spans="1:3">
      <c r="A657" s="4" t="s">
        <v>1030</v>
      </c>
      <c r="B657" s="6" t="n">
        <v>-1138</v>
      </c>
    </row>
    <row r="658" spans="1:3">
      <c r="A658" s="4" t="s">
        <v>1087</v>
      </c>
    </row>
    <row r="659" spans="1:3">
      <c r="A659" s="3" t="s">
        <v>1021</v>
      </c>
    </row>
    <row r="660" spans="1:3">
      <c r="A660" s="4" t="s">
        <v>410</v>
      </c>
      <c r="B660" s="5" t="n">
        <v>1</v>
      </c>
    </row>
    <row r="661" spans="1:3">
      <c r="A661" s="4" t="s">
        <v>1023</v>
      </c>
      <c r="B661" s="6" t="n">
        <v>4593</v>
      </c>
    </row>
    <row r="662" spans="1:3">
      <c r="A662" s="4" t="s">
        <v>1024</v>
      </c>
      <c r="B662" s="5" t="n">
        <v>16268</v>
      </c>
    </row>
    <row r="663" spans="1:3">
      <c r="A663" s="4" t="s">
        <v>1025</v>
      </c>
      <c r="B663" s="5" t="n">
        <v>20861</v>
      </c>
    </row>
    <row r="664" spans="1:3">
      <c r="A664" s="4" t="s">
        <v>1026</v>
      </c>
      <c r="B664" s="5" t="n">
        <v>147</v>
      </c>
    </row>
    <row r="665" spans="1:3">
      <c r="A665" s="4" t="s">
        <v>1027</v>
      </c>
      <c r="B665" s="5" t="n">
        <v>4593</v>
      </c>
    </row>
    <row r="666" spans="1:3">
      <c r="A666" s="4" t="s">
        <v>1028</v>
      </c>
      <c r="B666" s="5" t="n">
        <v>16415</v>
      </c>
    </row>
    <row r="667" spans="1:3">
      <c r="A667" s="4" t="s">
        <v>1029</v>
      </c>
      <c r="B667" s="5" t="n">
        <v>21008</v>
      </c>
    </row>
    <row r="668" spans="1:3">
      <c r="A668" s="4" t="s">
        <v>1030</v>
      </c>
      <c r="B668" s="6" t="n">
        <v>-3088</v>
      </c>
    </row>
    <row r="669" spans="1:3">
      <c r="A669" s="4" t="s">
        <v>1088</v>
      </c>
    </row>
    <row r="670" spans="1:3">
      <c r="A670" s="3" t="s">
        <v>1021</v>
      </c>
    </row>
    <row r="671" spans="1:3">
      <c r="A671" s="4" t="s">
        <v>410</v>
      </c>
      <c r="B671" s="5" t="n">
        <v>3</v>
      </c>
    </row>
    <row r="672" spans="1:3">
      <c r="A672" s="4" t="s">
        <v>1022</v>
      </c>
      <c r="B672" s="6" t="n">
        <v>5053</v>
      </c>
    </row>
    <row r="673" spans="1:3">
      <c r="A673" s="4" t="s">
        <v>1023</v>
      </c>
      <c r="B673" s="5" t="n">
        <v>18154</v>
      </c>
    </row>
    <row r="674" spans="1:3">
      <c r="A674" s="4" t="s">
        <v>1024</v>
      </c>
      <c r="B674" s="5" t="n">
        <v>71589</v>
      </c>
    </row>
    <row r="675" spans="1:3">
      <c r="A675" s="4" t="s">
        <v>1025</v>
      </c>
      <c r="B675" s="5" t="n">
        <v>89743</v>
      </c>
    </row>
    <row r="676" spans="1:3">
      <c r="A676" s="4" t="s">
        <v>1026</v>
      </c>
      <c r="B676" s="5" t="n">
        <v>194</v>
      </c>
    </row>
    <row r="677" spans="1:3">
      <c r="A677" s="4" t="s">
        <v>1027</v>
      </c>
      <c r="B677" s="5" t="n">
        <v>18154</v>
      </c>
    </row>
    <row r="678" spans="1:3">
      <c r="A678" s="4" t="s">
        <v>1028</v>
      </c>
      <c r="B678" s="5" t="n">
        <v>71783</v>
      </c>
    </row>
    <row r="679" spans="1:3">
      <c r="A679" s="4" t="s">
        <v>1029</v>
      </c>
      <c r="B679" s="5" t="n">
        <v>89937</v>
      </c>
    </row>
    <row r="680" spans="1:3">
      <c r="A680" s="4" t="s">
        <v>1030</v>
      </c>
      <c r="B680" s="6" t="n">
        <v>-15161</v>
      </c>
    </row>
    <row r="681" spans="1:3">
      <c r="A681" s="4" t="s">
        <v>1089</v>
      </c>
    </row>
    <row r="682" spans="1:3">
      <c r="A682" s="3" t="s">
        <v>1021</v>
      </c>
    </row>
    <row r="683" spans="1:3">
      <c r="A683" s="4" t="s">
        <v>410</v>
      </c>
      <c r="B683" s="5" t="n">
        <v>1</v>
      </c>
    </row>
    <row r="684" spans="1:3">
      <c r="A684" s="4" t="s">
        <v>1023</v>
      </c>
      <c r="B684" s="6" t="n">
        <v>5701</v>
      </c>
    </row>
    <row r="685" spans="1:3">
      <c r="A685" s="4" t="s">
        <v>1024</v>
      </c>
      <c r="B685" s="5" t="n">
        <v>5681</v>
      </c>
    </row>
    <row r="686" spans="1:3">
      <c r="A686" s="4" t="s">
        <v>1025</v>
      </c>
      <c r="B686" s="5" t="n">
        <v>11382</v>
      </c>
    </row>
    <row r="687" spans="1:3">
      <c r="A687" s="4" t="s">
        <v>1026</v>
      </c>
      <c r="B687" s="5" t="n">
        <v>3699</v>
      </c>
    </row>
    <row r="688" spans="1:3">
      <c r="A688" s="4" t="s">
        <v>1027</v>
      </c>
      <c r="B688" s="5" t="n">
        <v>5701</v>
      </c>
    </row>
    <row r="689" spans="1:3">
      <c r="A689" s="4" t="s">
        <v>1028</v>
      </c>
      <c r="B689" s="5" t="n">
        <v>9380</v>
      </c>
    </row>
    <row r="690" spans="1:3">
      <c r="A690" s="4" t="s">
        <v>1029</v>
      </c>
      <c r="B690" s="5" t="n">
        <v>15081</v>
      </c>
    </row>
    <row r="691" spans="1:3">
      <c r="A691" s="4" t="s">
        <v>1030</v>
      </c>
      <c r="B691" s="6" t="n">
        <v>-1405</v>
      </c>
    </row>
    <row r="692" spans="1:3">
      <c r="A692" s="4" t="s">
        <v>1090</v>
      </c>
    </row>
    <row r="693" spans="1:3">
      <c r="A693" s="3" t="s">
        <v>1021</v>
      </c>
    </row>
    <row r="694" spans="1:3">
      <c r="A694" s="4" t="s">
        <v>410</v>
      </c>
      <c r="B694" s="5" t="n">
        <v>1</v>
      </c>
    </row>
    <row r="695" spans="1:3">
      <c r="A695" s="4" t="s">
        <v>1023</v>
      </c>
      <c r="B695" s="6" t="n">
        <v>4214</v>
      </c>
    </row>
    <row r="696" spans="1:3">
      <c r="A696" s="4" t="s">
        <v>1024</v>
      </c>
      <c r="B696" s="5" t="n">
        <v>12596</v>
      </c>
    </row>
    <row r="697" spans="1:3">
      <c r="A697" s="4" t="s">
        <v>1025</v>
      </c>
      <c r="B697" s="5" t="n">
        <v>16810</v>
      </c>
    </row>
    <row r="698" spans="1:3">
      <c r="A698" s="4" t="s">
        <v>1026</v>
      </c>
      <c r="B698" s="5" t="n">
        <v>3911</v>
      </c>
    </row>
    <row r="699" spans="1:3">
      <c r="A699" s="4" t="s">
        <v>1027</v>
      </c>
      <c r="B699" s="5" t="n">
        <v>4222</v>
      </c>
    </row>
    <row r="700" spans="1:3">
      <c r="A700" s="4" t="s">
        <v>1028</v>
      </c>
      <c r="B700" s="5" t="n">
        <v>16499</v>
      </c>
    </row>
    <row r="701" spans="1:3">
      <c r="A701" s="4" t="s">
        <v>1029</v>
      </c>
      <c r="B701" s="5" t="n">
        <v>20721</v>
      </c>
    </row>
    <row r="702" spans="1:3">
      <c r="A702" s="4" t="s">
        <v>1030</v>
      </c>
      <c r="B702" s="6" t="n">
        <v>-1724</v>
      </c>
    </row>
    <row r="703" spans="1:3">
      <c r="A703" s="4" t="s">
        <v>1091</v>
      </c>
    </row>
    <row r="704" spans="1:3">
      <c r="A704" s="3" t="s">
        <v>1021</v>
      </c>
    </row>
    <row r="705" spans="1:3">
      <c r="A705" s="4" t="s">
        <v>410</v>
      </c>
      <c r="B705" s="5" t="n">
        <v>1</v>
      </c>
    </row>
    <row r="706" spans="1:3">
      <c r="A706" s="4" t="s">
        <v>1023</v>
      </c>
      <c r="B706" s="6" t="n">
        <v>620</v>
      </c>
    </row>
    <row r="707" spans="1:3">
      <c r="A707" s="4" t="s">
        <v>1024</v>
      </c>
      <c r="B707" s="5" t="n">
        <v>3303</v>
      </c>
    </row>
    <row r="708" spans="1:3">
      <c r="A708" s="4" t="s">
        <v>1025</v>
      </c>
      <c r="B708" s="5" t="n">
        <v>3923</v>
      </c>
    </row>
    <row r="709" spans="1:3">
      <c r="A709" s="4" t="s">
        <v>1026</v>
      </c>
      <c r="B709" s="5" t="n">
        <v>42</v>
      </c>
    </row>
    <row r="710" spans="1:3">
      <c r="A710" s="4" t="s">
        <v>1027</v>
      </c>
      <c r="B710" s="5" t="n">
        <v>620</v>
      </c>
    </row>
    <row r="711" spans="1:3">
      <c r="A711" s="4" t="s">
        <v>1028</v>
      </c>
      <c r="B711" s="5" t="n">
        <v>3345</v>
      </c>
    </row>
    <row r="712" spans="1:3">
      <c r="A712" s="4" t="s">
        <v>1029</v>
      </c>
      <c r="B712" s="5" t="n">
        <v>3965</v>
      </c>
    </row>
    <row r="713" spans="1:3">
      <c r="A713" s="4" t="s">
        <v>1030</v>
      </c>
      <c r="B713" s="6" t="n">
        <v>-267</v>
      </c>
    </row>
    <row r="714" spans="1:3">
      <c r="A714" s="4" t="s">
        <v>1092</v>
      </c>
    </row>
    <row r="715" spans="1:3">
      <c r="A715" s="3" t="s">
        <v>1021</v>
      </c>
    </row>
    <row r="716" spans="1:3">
      <c r="A716" s="4" t="s">
        <v>410</v>
      </c>
      <c r="B716" s="5" t="n">
        <v>1</v>
      </c>
    </row>
    <row r="717" spans="1:3">
      <c r="A717" s="4" t="s">
        <v>1023</v>
      </c>
      <c r="B717" s="6" t="n">
        <v>3248</v>
      </c>
    </row>
    <row r="718" spans="1:3">
      <c r="A718" s="4" t="s">
        <v>1024</v>
      </c>
      <c r="B718" s="5" t="n">
        <v>5155</v>
      </c>
    </row>
    <row r="719" spans="1:3">
      <c r="A719" s="4" t="s">
        <v>1025</v>
      </c>
      <c r="B719" s="5" t="n">
        <v>8403</v>
      </c>
    </row>
    <row r="720" spans="1:3">
      <c r="A720" s="4" t="s">
        <v>1026</v>
      </c>
      <c r="B720" s="5" t="n">
        <v>105</v>
      </c>
    </row>
    <row r="721" spans="1:3">
      <c r="A721" s="4" t="s">
        <v>1027</v>
      </c>
      <c r="B721" s="5" t="n">
        <v>3248</v>
      </c>
    </row>
    <row r="722" spans="1:3">
      <c r="A722" s="4" t="s">
        <v>1028</v>
      </c>
      <c r="B722" s="5" t="n">
        <v>5260</v>
      </c>
    </row>
    <row r="723" spans="1:3">
      <c r="A723" s="4" t="s">
        <v>1029</v>
      </c>
      <c r="B723" s="5" t="n">
        <v>8508</v>
      </c>
    </row>
    <row r="724" spans="1:3">
      <c r="A724" s="4" t="s">
        <v>1030</v>
      </c>
      <c r="B724" s="6" t="n">
        <v>-336</v>
      </c>
    </row>
    <row r="725" spans="1:3">
      <c r="A725" s="4" t="s">
        <v>1093</v>
      </c>
    </row>
    <row r="726" spans="1:3">
      <c r="A726" s="3" t="s">
        <v>1021</v>
      </c>
    </row>
    <row r="727" spans="1:3">
      <c r="A727" s="4" t="s">
        <v>410</v>
      </c>
      <c r="B727" s="5" t="n">
        <v>1</v>
      </c>
    </row>
    <row r="728" spans="1:3">
      <c r="A728" s="4" t="s">
        <v>1023</v>
      </c>
      <c r="B728" s="6" t="n">
        <v>4035</v>
      </c>
    </row>
    <row r="729" spans="1:3">
      <c r="A729" s="4" t="s">
        <v>1024</v>
      </c>
      <c r="B729" s="5" t="n">
        <v>10099</v>
      </c>
    </row>
    <row r="730" spans="1:3">
      <c r="A730" s="4" t="s">
        <v>1025</v>
      </c>
      <c r="B730" s="5" t="n">
        <v>14134</v>
      </c>
    </row>
    <row r="731" spans="1:3">
      <c r="A731" s="4" t="s">
        <v>1026</v>
      </c>
      <c r="B731" s="5" t="n">
        <v>0</v>
      </c>
    </row>
    <row r="732" spans="1:3">
      <c r="A732" s="4" t="s">
        <v>1027</v>
      </c>
      <c r="B732" s="5" t="n">
        <v>4035</v>
      </c>
    </row>
    <row r="733" spans="1:3">
      <c r="A733" s="4" t="s">
        <v>1028</v>
      </c>
      <c r="B733" s="5" t="n">
        <v>10099</v>
      </c>
    </row>
    <row r="734" spans="1:3">
      <c r="A734" s="4" t="s">
        <v>1029</v>
      </c>
      <c r="B734" s="5" t="n">
        <v>14134</v>
      </c>
    </row>
    <row r="735" spans="1:3">
      <c r="A735" s="4" t="s">
        <v>1030</v>
      </c>
      <c r="B735" s="6" t="n">
        <v>-769</v>
      </c>
    </row>
    <row r="736" spans="1:3">
      <c r="A736" s="4" t="s">
        <v>1094</v>
      </c>
    </row>
    <row r="737" spans="1:3">
      <c r="A737" s="3" t="s">
        <v>1021</v>
      </c>
    </row>
    <row r="738" spans="1:3">
      <c r="A738" s="4" t="s">
        <v>410</v>
      </c>
      <c r="B738" s="5" t="n">
        <v>1</v>
      </c>
    </row>
    <row r="739" spans="1:3">
      <c r="A739" s="4" t="s">
        <v>1023</v>
      </c>
      <c r="B739" s="6" t="n">
        <v>8554</v>
      </c>
    </row>
    <row r="740" spans="1:3">
      <c r="A740" s="4" t="s">
        <v>1024</v>
      </c>
      <c r="B740" s="5" t="n">
        <v>19370</v>
      </c>
    </row>
    <row r="741" spans="1:3">
      <c r="A741" s="4" t="s">
        <v>1025</v>
      </c>
      <c r="B741" s="5" t="n">
        <v>27924</v>
      </c>
    </row>
    <row r="742" spans="1:3">
      <c r="A742" s="4" t="s">
        <v>1026</v>
      </c>
      <c r="B742" s="5" t="n">
        <v>-218</v>
      </c>
    </row>
    <row r="743" spans="1:3">
      <c r="A743" s="4" t="s">
        <v>1027</v>
      </c>
      <c r="B743" s="5" t="n">
        <v>8470</v>
      </c>
    </row>
    <row r="744" spans="1:3">
      <c r="A744" s="4" t="s">
        <v>1028</v>
      </c>
      <c r="B744" s="5" t="n">
        <v>19236</v>
      </c>
    </row>
    <row r="745" spans="1:3">
      <c r="A745" s="4" t="s">
        <v>1029</v>
      </c>
      <c r="B745" s="5" t="n">
        <v>27706</v>
      </c>
    </row>
    <row r="746" spans="1:3">
      <c r="A746" s="4" t="s">
        <v>1030</v>
      </c>
      <c r="B746" s="6" t="n">
        <v>-1362</v>
      </c>
    </row>
    <row r="747" spans="1:3">
      <c r="A747" s="4" t="s">
        <v>1095</v>
      </c>
    </row>
    <row r="748" spans="1:3">
      <c r="A748" s="3" t="s">
        <v>1021</v>
      </c>
    </row>
    <row r="749" spans="1:3">
      <c r="A749" s="4" t="s">
        <v>410</v>
      </c>
      <c r="B749" s="5" t="n">
        <v>1</v>
      </c>
    </row>
    <row r="750" spans="1:3">
      <c r="A750" s="4" t="s">
        <v>1023</v>
      </c>
      <c r="B750" s="6" t="n">
        <v>22676</v>
      </c>
    </row>
    <row r="751" spans="1:3">
      <c r="A751" s="4" t="s">
        <v>1024</v>
      </c>
      <c r="B751" s="5" t="n">
        <v>47068</v>
      </c>
    </row>
    <row r="752" spans="1:3">
      <c r="A752" s="4" t="s">
        <v>1025</v>
      </c>
      <c r="B752" s="5" t="n">
        <v>69744</v>
      </c>
    </row>
    <row r="753" spans="1:3">
      <c r="A753" s="4" t="s">
        <v>1026</v>
      </c>
      <c r="B753" s="5" t="n">
        <v>0</v>
      </c>
    </row>
    <row r="754" spans="1:3">
      <c r="A754" s="4" t="s">
        <v>1027</v>
      </c>
      <c r="B754" s="5" t="n">
        <v>22676</v>
      </c>
    </row>
    <row r="755" spans="1:3">
      <c r="A755" s="4" t="s">
        <v>1028</v>
      </c>
      <c r="B755" s="5" t="n">
        <v>47068</v>
      </c>
    </row>
    <row r="756" spans="1:3">
      <c r="A756" s="4" t="s">
        <v>1029</v>
      </c>
      <c r="B756" s="5" t="n">
        <v>69744</v>
      </c>
    </row>
    <row r="757" spans="1:3">
      <c r="A757" s="4" t="s">
        <v>1030</v>
      </c>
      <c r="B757" s="6" t="n">
        <v>-177</v>
      </c>
    </row>
    <row r="758" spans="1:3">
      <c r="A758" s="4" t="s">
        <v>1096</v>
      </c>
    </row>
    <row r="759" spans="1:3">
      <c r="A759" s="3" t="s">
        <v>1021</v>
      </c>
    </row>
    <row r="760" spans="1:3">
      <c r="A760" s="4" t="s">
        <v>410</v>
      </c>
      <c r="B760" s="5" t="n">
        <v>1</v>
      </c>
    </row>
    <row r="761" spans="1:3">
      <c r="A761" s="4" t="s">
        <v>1023</v>
      </c>
      <c r="B761" s="6" t="n">
        <v>3203</v>
      </c>
    </row>
    <row r="762" spans="1:3">
      <c r="A762" s="4" t="s">
        <v>1024</v>
      </c>
      <c r="B762" s="5" t="n">
        <v>6638</v>
      </c>
    </row>
    <row r="763" spans="1:3">
      <c r="A763" s="4" t="s">
        <v>1025</v>
      </c>
      <c r="B763" s="5" t="n">
        <v>9841</v>
      </c>
    </row>
    <row r="764" spans="1:3">
      <c r="A764" s="4" t="s">
        <v>1026</v>
      </c>
      <c r="B764" s="5" t="n">
        <v>0</v>
      </c>
    </row>
    <row r="765" spans="1:3">
      <c r="A765" s="4" t="s">
        <v>1027</v>
      </c>
      <c r="B765" s="5" t="n">
        <v>3203</v>
      </c>
    </row>
    <row r="766" spans="1:3">
      <c r="A766" s="4" t="s">
        <v>1028</v>
      </c>
      <c r="B766" s="5" t="n">
        <v>6638</v>
      </c>
    </row>
    <row r="767" spans="1:3">
      <c r="A767" s="4" t="s">
        <v>1029</v>
      </c>
      <c r="B767" s="5" t="n">
        <v>9841</v>
      </c>
    </row>
    <row r="768" spans="1:3">
      <c r="A768" s="4" t="s">
        <v>1030</v>
      </c>
      <c r="B768" s="6" t="n">
        <v>-370</v>
      </c>
    </row>
    <row r="769" spans="1:3">
      <c r="A769" s="4" t="s">
        <v>1097</v>
      </c>
    </row>
    <row r="770" spans="1:3">
      <c r="A770" s="3" t="s">
        <v>1021</v>
      </c>
    </row>
    <row r="771" spans="1:3">
      <c r="A771" s="4" t="s">
        <v>410</v>
      </c>
      <c r="B771" s="5" t="n">
        <v>1</v>
      </c>
    </row>
    <row r="772" spans="1:3">
      <c r="A772" s="4" t="s">
        <v>1023</v>
      </c>
      <c r="B772" s="6" t="n">
        <v>1790</v>
      </c>
    </row>
    <row r="773" spans="1:3">
      <c r="A773" s="4" t="s">
        <v>1024</v>
      </c>
      <c r="B773" s="5" t="n">
        <v>10929</v>
      </c>
    </row>
    <row r="774" spans="1:3">
      <c r="A774" s="4" t="s">
        <v>1025</v>
      </c>
      <c r="B774" s="5" t="n">
        <v>12719</v>
      </c>
    </row>
    <row r="775" spans="1:3">
      <c r="A775" s="4" t="s">
        <v>1026</v>
      </c>
      <c r="B775" s="5" t="n">
        <v>1104</v>
      </c>
    </row>
    <row r="776" spans="1:3">
      <c r="A776" s="4" t="s">
        <v>1027</v>
      </c>
      <c r="B776" s="5" t="n">
        <v>1790</v>
      </c>
    </row>
    <row r="777" spans="1:3">
      <c r="A777" s="4" t="s">
        <v>1028</v>
      </c>
      <c r="B777" s="5" t="n">
        <v>12033</v>
      </c>
    </row>
    <row r="778" spans="1:3">
      <c r="A778" s="4" t="s">
        <v>1029</v>
      </c>
      <c r="B778" s="5" t="n">
        <v>13823</v>
      </c>
    </row>
    <row r="779" spans="1:3">
      <c r="A779" s="4" t="s">
        <v>1030</v>
      </c>
      <c r="B779" s="6" t="n">
        <v>-7046</v>
      </c>
    </row>
    <row r="780" spans="1:3">
      <c r="A780" s="4" t="s">
        <v>1098</v>
      </c>
    </row>
    <row r="781" spans="1:3">
      <c r="A781" s="3" t="s">
        <v>1021</v>
      </c>
    </row>
    <row r="782" spans="1:3">
      <c r="A782" s="4" t="s">
        <v>410</v>
      </c>
      <c r="B782" s="5" t="n">
        <v>29</v>
      </c>
    </row>
    <row r="783" spans="1:3">
      <c r="A783" s="4" t="s">
        <v>1022</v>
      </c>
      <c r="B783" s="6" t="n">
        <v>4760</v>
      </c>
    </row>
    <row r="784" spans="1:3">
      <c r="A784" s="4" t="s">
        <v>1023</v>
      </c>
      <c r="B784" s="5" t="n">
        <v>18328</v>
      </c>
    </row>
    <row r="785" spans="1:3">
      <c r="A785" s="4" t="s">
        <v>1024</v>
      </c>
      <c r="B785" s="5" t="n">
        <v>111005</v>
      </c>
    </row>
    <row r="786" spans="1:3">
      <c r="A786" s="4" t="s">
        <v>1025</v>
      </c>
      <c r="B786" s="5" t="n">
        <v>129333</v>
      </c>
    </row>
    <row r="787" spans="1:3">
      <c r="A787" s="4" t="s">
        <v>1026</v>
      </c>
      <c r="B787" s="5" t="n">
        <v>15030</v>
      </c>
    </row>
    <row r="788" spans="1:3">
      <c r="A788" s="4" t="s">
        <v>1027</v>
      </c>
      <c r="B788" s="5" t="n">
        <v>18205</v>
      </c>
    </row>
    <row r="789" spans="1:3">
      <c r="A789" s="4" t="s">
        <v>1028</v>
      </c>
      <c r="B789" s="5" t="n">
        <v>126158</v>
      </c>
    </row>
    <row r="790" spans="1:3">
      <c r="A790" s="4" t="s">
        <v>1029</v>
      </c>
      <c r="B790" s="5" t="n">
        <v>144363</v>
      </c>
    </row>
    <row r="791" spans="1:3">
      <c r="A791" s="4" t="s">
        <v>1030</v>
      </c>
      <c r="B791" s="6" t="n">
        <v>-52934</v>
      </c>
    </row>
    <row r="792" spans="1:3">
      <c r="A792" s="4" t="s">
        <v>1099</v>
      </c>
    </row>
    <row r="793" spans="1:3">
      <c r="A793" s="3" t="s">
        <v>1021</v>
      </c>
    </row>
    <row r="794" spans="1:3">
      <c r="A794" s="4" t="s">
        <v>410</v>
      </c>
      <c r="B794" s="5" t="n">
        <v>1</v>
      </c>
    </row>
    <row r="795" spans="1:3">
      <c r="A795" s="4" t="s">
        <v>1023</v>
      </c>
      <c r="B795" s="6" t="n">
        <v>2578</v>
      </c>
    </row>
    <row r="796" spans="1:3">
      <c r="A796" s="4" t="s">
        <v>1024</v>
      </c>
      <c r="B796" s="5" t="n">
        <v>8659</v>
      </c>
    </row>
    <row r="797" spans="1:3">
      <c r="A797" s="4" t="s">
        <v>1025</v>
      </c>
      <c r="B797" s="5" t="n">
        <v>11237</v>
      </c>
    </row>
    <row r="798" spans="1:3">
      <c r="A798" s="4" t="s">
        <v>1026</v>
      </c>
      <c r="B798" s="5" t="n">
        <v>1784</v>
      </c>
    </row>
    <row r="799" spans="1:3">
      <c r="A799" s="4" t="s">
        <v>1027</v>
      </c>
      <c r="B799" s="5" t="n">
        <v>2578</v>
      </c>
    </row>
    <row r="800" spans="1:3">
      <c r="A800" s="4" t="s">
        <v>1028</v>
      </c>
      <c r="B800" s="5" t="n">
        <v>10443</v>
      </c>
    </row>
    <row r="801" spans="1:3">
      <c r="A801" s="4" t="s">
        <v>1029</v>
      </c>
      <c r="B801" s="5" t="n">
        <v>13021</v>
      </c>
    </row>
    <row r="802" spans="1:3">
      <c r="A802" s="4" t="s">
        <v>1030</v>
      </c>
      <c r="B802" s="6" t="n">
        <v>-677</v>
      </c>
    </row>
    <row r="803" spans="1:3">
      <c r="A803" s="4" t="s">
        <v>1100</v>
      </c>
    </row>
    <row r="804" spans="1:3">
      <c r="A804" s="3" t="s">
        <v>1021</v>
      </c>
    </row>
    <row r="805" spans="1:3">
      <c r="A805" s="4" t="s">
        <v>410</v>
      </c>
      <c r="B805" s="5" t="n">
        <v>5</v>
      </c>
    </row>
    <row r="806" spans="1:3">
      <c r="A806" s="4" t="s">
        <v>1023</v>
      </c>
      <c r="B806" s="6" t="n">
        <v>6103</v>
      </c>
    </row>
    <row r="807" spans="1:3">
      <c r="A807" s="4" t="s">
        <v>1024</v>
      </c>
      <c r="B807" s="5" t="n">
        <v>39943</v>
      </c>
    </row>
    <row r="808" spans="1:3">
      <c r="A808" s="4" t="s">
        <v>1025</v>
      </c>
      <c r="B808" s="5" t="n">
        <v>46046</v>
      </c>
    </row>
    <row r="809" spans="1:3">
      <c r="A809" s="4" t="s">
        <v>1026</v>
      </c>
      <c r="B809" s="5" t="n">
        <v>-893</v>
      </c>
    </row>
    <row r="810" spans="1:3">
      <c r="A810" s="4" t="s">
        <v>1027</v>
      </c>
      <c r="B810" s="5" t="n">
        <v>5981</v>
      </c>
    </row>
    <row r="811" spans="1:3">
      <c r="A811" s="4" t="s">
        <v>1028</v>
      </c>
      <c r="B811" s="5" t="n">
        <v>39172</v>
      </c>
    </row>
    <row r="812" spans="1:3">
      <c r="A812" s="4" t="s">
        <v>1029</v>
      </c>
      <c r="B812" s="5" t="n">
        <v>45153</v>
      </c>
    </row>
    <row r="813" spans="1:3">
      <c r="A813" s="4" t="s">
        <v>1030</v>
      </c>
      <c r="B813" s="6" t="n">
        <v>-16082</v>
      </c>
    </row>
    <row r="814" spans="1:3">
      <c r="A814" s="4" t="s">
        <v>1101</v>
      </c>
    </row>
    <row r="815" spans="1:3">
      <c r="A815" s="3" t="s">
        <v>1021</v>
      </c>
    </row>
    <row r="816" spans="1:3">
      <c r="A816" s="4" t="s">
        <v>410</v>
      </c>
      <c r="B816" s="5" t="n">
        <v>1</v>
      </c>
    </row>
    <row r="817" spans="1:3">
      <c r="A817" s="4" t="s">
        <v>1023</v>
      </c>
      <c r="B817" s="6" t="n">
        <v>299</v>
      </c>
    </row>
    <row r="818" spans="1:3">
      <c r="A818" s="4" t="s">
        <v>1024</v>
      </c>
      <c r="B818" s="5" t="n">
        <v>4486</v>
      </c>
    </row>
    <row r="819" spans="1:3">
      <c r="A819" s="4" t="s">
        <v>1025</v>
      </c>
      <c r="B819" s="5" t="n">
        <v>4785</v>
      </c>
    </row>
    <row r="820" spans="1:3">
      <c r="A820" s="4" t="s">
        <v>1026</v>
      </c>
      <c r="B820" s="5" t="n">
        <v>-2087</v>
      </c>
    </row>
    <row r="821" spans="1:3">
      <c r="A821" s="4" t="s">
        <v>1027</v>
      </c>
      <c r="B821" s="5" t="n">
        <v>299</v>
      </c>
    </row>
    <row r="822" spans="1:3">
      <c r="A822" s="4" t="s">
        <v>1028</v>
      </c>
      <c r="B822" s="5" t="n">
        <v>2399</v>
      </c>
    </row>
    <row r="823" spans="1:3">
      <c r="A823" s="4" t="s">
        <v>1029</v>
      </c>
      <c r="B823" s="5" t="n">
        <v>2698</v>
      </c>
    </row>
    <row r="824" spans="1:3">
      <c r="A824" s="4" t="s">
        <v>1030</v>
      </c>
      <c r="B824" s="6" t="n">
        <v>-1121</v>
      </c>
    </row>
    <row r="825" spans="1:3">
      <c r="A825" s="4" t="s">
        <v>1102</v>
      </c>
    </row>
    <row r="826" spans="1:3">
      <c r="A826" s="3" t="s">
        <v>1021</v>
      </c>
    </row>
    <row r="827" spans="1:3">
      <c r="A827" s="4" t="s">
        <v>410</v>
      </c>
      <c r="B827" s="5" t="n">
        <v>2</v>
      </c>
    </row>
    <row r="828" spans="1:3">
      <c r="A828" s="4" t="s">
        <v>1022</v>
      </c>
      <c r="B828" s="6" t="n">
        <v>4760</v>
      </c>
    </row>
    <row r="829" spans="1:3">
      <c r="A829" s="4" t="s">
        <v>1023</v>
      </c>
      <c r="B829" s="5" t="n">
        <v>1618</v>
      </c>
    </row>
    <row r="830" spans="1:3">
      <c r="A830" s="4" t="s">
        <v>1024</v>
      </c>
      <c r="B830" s="5" t="n">
        <v>8500</v>
      </c>
    </row>
    <row r="831" spans="1:3">
      <c r="A831" s="4" t="s">
        <v>1025</v>
      </c>
      <c r="B831" s="5" t="n">
        <v>10118</v>
      </c>
    </row>
    <row r="832" spans="1:3">
      <c r="A832" s="4" t="s">
        <v>1026</v>
      </c>
      <c r="B832" s="5" t="n">
        <v>5144</v>
      </c>
    </row>
    <row r="833" spans="1:3">
      <c r="A833" s="4" t="s">
        <v>1027</v>
      </c>
      <c r="B833" s="5" t="n">
        <v>1618</v>
      </c>
    </row>
    <row r="834" spans="1:3">
      <c r="A834" s="4" t="s">
        <v>1028</v>
      </c>
      <c r="B834" s="5" t="n">
        <v>13644</v>
      </c>
    </row>
    <row r="835" spans="1:3">
      <c r="A835" s="4" t="s">
        <v>1029</v>
      </c>
      <c r="B835" s="5" t="n">
        <v>15262</v>
      </c>
    </row>
    <row r="836" spans="1:3">
      <c r="A836" s="4" t="s">
        <v>1030</v>
      </c>
      <c r="B836" s="6" t="n">
        <v>-7154</v>
      </c>
    </row>
    <row r="837" spans="1:3">
      <c r="A837" s="4" t="s">
        <v>1103</v>
      </c>
    </row>
    <row r="838" spans="1:3">
      <c r="A838" s="3" t="s">
        <v>1021</v>
      </c>
    </row>
    <row r="839" spans="1:3">
      <c r="A839" s="4" t="s">
        <v>410</v>
      </c>
      <c r="B839" s="5" t="n">
        <v>3</v>
      </c>
    </row>
    <row r="840" spans="1:3">
      <c r="A840" s="4" t="s">
        <v>1023</v>
      </c>
      <c r="B840" s="6" t="n">
        <v>2096</v>
      </c>
    </row>
    <row r="841" spans="1:3">
      <c r="A841" s="4" t="s">
        <v>1024</v>
      </c>
      <c r="B841" s="5" t="n">
        <v>11788</v>
      </c>
    </row>
    <row r="842" spans="1:3">
      <c r="A842" s="4" t="s">
        <v>1025</v>
      </c>
      <c r="B842" s="5" t="n">
        <v>13884</v>
      </c>
    </row>
    <row r="843" spans="1:3">
      <c r="A843" s="4" t="s">
        <v>1026</v>
      </c>
      <c r="B843" s="5" t="n">
        <v>2363</v>
      </c>
    </row>
    <row r="844" spans="1:3">
      <c r="A844" s="4" t="s">
        <v>1027</v>
      </c>
      <c r="B844" s="5" t="n">
        <v>2096</v>
      </c>
    </row>
    <row r="845" spans="1:3">
      <c r="A845" s="4" t="s">
        <v>1028</v>
      </c>
      <c r="B845" s="5" t="n">
        <v>14151</v>
      </c>
    </row>
    <row r="846" spans="1:3">
      <c r="A846" s="4" t="s">
        <v>1029</v>
      </c>
      <c r="B846" s="5" t="n">
        <v>16247</v>
      </c>
    </row>
    <row r="847" spans="1:3">
      <c r="A847" s="4" t="s">
        <v>1030</v>
      </c>
      <c r="B847" s="6" t="n">
        <v>-6937</v>
      </c>
    </row>
    <row r="848" spans="1:3">
      <c r="A848" s="4" t="s">
        <v>1104</v>
      </c>
    </row>
    <row r="849" spans="1:3">
      <c r="A849" s="3" t="s">
        <v>1021</v>
      </c>
    </row>
    <row r="850" spans="1:3">
      <c r="A850" s="4" t="s">
        <v>410</v>
      </c>
      <c r="B850" s="5" t="n">
        <v>1</v>
      </c>
    </row>
    <row r="851" spans="1:3">
      <c r="A851" s="4" t="s">
        <v>1023</v>
      </c>
      <c r="B851" s="6" t="n">
        <v>625</v>
      </c>
    </row>
    <row r="852" spans="1:3">
      <c r="A852" s="4" t="s">
        <v>1024</v>
      </c>
      <c r="B852" s="5" t="n">
        <v>4642</v>
      </c>
    </row>
    <row r="853" spans="1:3">
      <c r="A853" s="4" t="s">
        <v>1025</v>
      </c>
      <c r="B853" s="5" t="n">
        <v>5267</v>
      </c>
    </row>
    <row r="854" spans="1:3">
      <c r="A854" s="4" t="s">
        <v>1026</v>
      </c>
      <c r="B854" s="5" t="n">
        <v>365</v>
      </c>
    </row>
    <row r="855" spans="1:3">
      <c r="A855" s="4" t="s">
        <v>1027</v>
      </c>
      <c r="B855" s="5" t="n">
        <v>625</v>
      </c>
    </row>
    <row r="856" spans="1:3">
      <c r="A856" s="4" t="s">
        <v>1028</v>
      </c>
      <c r="B856" s="5" t="n">
        <v>5007</v>
      </c>
    </row>
    <row r="857" spans="1:3">
      <c r="A857" s="4" t="s">
        <v>1029</v>
      </c>
      <c r="B857" s="5" t="n">
        <v>5632</v>
      </c>
    </row>
    <row r="858" spans="1:3">
      <c r="A858" s="4" t="s">
        <v>1030</v>
      </c>
      <c r="B858" s="6" t="n">
        <v>-2188</v>
      </c>
    </row>
    <row r="859" spans="1:3">
      <c r="A859" s="4" t="s">
        <v>1105</v>
      </c>
    </row>
    <row r="860" spans="1:3">
      <c r="A860" s="3" t="s">
        <v>1021</v>
      </c>
    </row>
    <row r="861" spans="1:3">
      <c r="A861" s="4" t="s">
        <v>410</v>
      </c>
      <c r="B861" s="5" t="n">
        <v>2</v>
      </c>
    </row>
    <row r="862" spans="1:3">
      <c r="A862" s="4" t="s">
        <v>1023</v>
      </c>
      <c r="B862" s="6" t="n">
        <v>629</v>
      </c>
    </row>
    <row r="863" spans="1:3">
      <c r="A863" s="4" t="s">
        <v>1024</v>
      </c>
      <c r="B863" s="5" t="n">
        <v>3344</v>
      </c>
    </row>
    <row r="864" spans="1:3">
      <c r="A864" s="4" t="s">
        <v>1025</v>
      </c>
      <c r="B864" s="5" t="n">
        <v>3973</v>
      </c>
    </row>
    <row r="865" spans="1:3">
      <c r="A865" s="4" t="s">
        <v>1026</v>
      </c>
      <c r="B865" s="5" t="n">
        <v>1605</v>
      </c>
    </row>
    <row r="866" spans="1:3">
      <c r="A866" s="4" t="s">
        <v>1027</v>
      </c>
      <c r="B866" s="5" t="n">
        <v>628</v>
      </c>
    </row>
    <row r="867" spans="1:3">
      <c r="A867" s="4" t="s">
        <v>1028</v>
      </c>
      <c r="B867" s="5" t="n">
        <v>4950</v>
      </c>
    </row>
    <row r="868" spans="1:3">
      <c r="A868" s="4" t="s">
        <v>1029</v>
      </c>
      <c r="B868" s="5" t="n">
        <v>5578</v>
      </c>
    </row>
    <row r="869" spans="1:3">
      <c r="A869" s="4" t="s">
        <v>1030</v>
      </c>
      <c r="B869" s="6" t="n">
        <v>-2405</v>
      </c>
    </row>
    <row r="870" spans="1:3">
      <c r="A870" s="4" t="s">
        <v>1106</v>
      </c>
    </row>
    <row r="871" spans="1:3">
      <c r="A871" s="3" t="s">
        <v>1021</v>
      </c>
    </row>
    <row r="872" spans="1:3">
      <c r="A872" s="4" t="s">
        <v>410</v>
      </c>
      <c r="B872" s="5" t="n">
        <v>1</v>
      </c>
    </row>
    <row r="873" spans="1:3">
      <c r="A873" s="4" t="s">
        <v>1023</v>
      </c>
      <c r="B873" s="6" t="n">
        <v>1131</v>
      </c>
    </row>
    <row r="874" spans="1:3">
      <c r="A874" s="4" t="s">
        <v>1024</v>
      </c>
      <c r="B874" s="5" t="n">
        <v>5516</v>
      </c>
    </row>
    <row r="875" spans="1:3">
      <c r="A875" s="4" t="s">
        <v>1025</v>
      </c>
      <c r="B875" s="5" t="n">
        <v>6647</v>
      </c>
    </row>
    <row r="876" spans="1:3">
      <c r="A876" s="4" t="s">
        <v>1026</v>
      </c>
      <c r="B876" s="5" t="n">
        <v>1659</v>
      </c>
    </row>
    <row r="877" spans="1:3">
      <c r="A877" s="4" t="s">
        <v>1027</v>
      </c>
      <c r="B877" s="5" t="n">
        <v>1131</v>
      </c>
    </row>
    <row r="878" spans="1:3">
      <c r="A878" s="4" t="s">
        <v>1028</v>
      </c>
      <c r="B878" s="5" t="n">
        <v>7175</v>
      </c>
    </row>
    <row r="879" spans="1:3">
      <c r="A879" s="4" t="s">
        <v>1029</v>
      </c>
      <c r="B879" s="5" t="n">
        <v>8306</v>
      </c>
    </row>
    <row r="880" spans="1:3">
      <c r="A880" s="4" t="s">
        <v>1030</v>
      </c>
      <c r="B880" s="6" t="n">
        <v>-3039</v>
      </c>
    </row>
    <row r="881" spans="1:3">
      <c r="A881" s="4" t="s">
        <v>1107</v>
      </c>
    </row>
    <row r="882" spans="1:3">
      <c r="A882" s="3" t="s">
        <v>1021</v>
      </c>
    </row>
    <row r="883" spans="1:3">
      <c r="A883" s="4" t="s">
        <v>410</v>
      </c>
      <c r="B883" s="5" t="n">
        <v>1</v>
      </c>
    </row>
    <row r="884" spans="1:3">
      <c r="A884" s="4" t="s">
        <v>1023</v>
      </c>
      <c r="B884" s="6" t="n">
        <v>688</v>
      </c>
    </row>
    <row r="885" spans="1:3">
      <c r="A885" s="4" t="s">
        <v>1024</v>
      </c>
      <c r="B885" s="5" t="n">
        <v>6838</v>
      </c>
    </row>
    <row r="886" spans="1:3">
      <c r="A886" s="4" t="s">
        <v>1025</v>
      </c>
      <c r="B886" s="5" t="n">
        <v>7526</v>
      </c>
    </row>
    <row r="887" spans="1:3">
      <c r="A887" s="4" t="s">
        <v>1026</v>
      </c>
      <c r="B887" s="5" t="n">
        <v>1896</v>
      </c>
    </row>
    <row r="888" spans="1:3">
      <c r="A888" s="4" t="s">
        <v>1027</v>
      </c>
      <c r="B888" s="5" t="n">
        <v>688</v>
      </c>
    </row>
    <row r="889" spans="1:3">
      <c r="A889" s="4" t="s">
        <v>1028</v>
      </c>
      <c r="B889" s="5" t="n">
        <v>8734</v>
      </c>
    </row>
    <row r="890" spans="1:3">
      <c r="A890" s="4" t="s">
        <v>1029</v>
      </c>
      <c r="B890" s="5" t="n">
        <v>9422</v>
      </c>
    </row>
    <row r="891" spans="1:3">
      <c r="A891" s="4" t="s">
        <v>1030</v>
      </c>
      <c r="B891" s="6" t="n">
        <v>-3912</v>
      </c>
    </row>
    <row r="892" spans="1:3">
      <c r="A892" s="4" t="s">
        <v>1108</v>
      </c>
    </row>
    <row r="893" spans="1:3">
      <c r="A893" s="3" t="s">
        <v>1021</v>
      </c>
    </row>
    <row r="894" spans="1:3">
      <c r="A894" s="4" t="s">
        <v>410</v>
      </c>
      <c r="B894" s="5" t="n">
        <v>1</v>
      </c>
    </row>
    <row r="895" spans="1:3">
      <c r="A895" s="4" t="s">
        <v>1023</v>
      </c>
      <c r="B895" s="6" t="n">
        <v>579</v>
      </c>
    </row>
    <row r="896" spans="1:3">
      <c r="A896" s="4" t="s">
        <v>1024</v>
      </c>
      <c r="B896" s="5" t="n">
        <v>4670</v>
      </c>
    </row>
    <row r="897" spans="1:3">
      <c r="A897" s="4" t="s">
        <v>1025</v>
      </c>
      <c r="B897" s="5" t="n">
        <v>5249</v>
      </c>
    </row>
    <row r="898" spans="1:3">
      <c r="A898" s="4" t="s">
        <v>1026</v>
      </c>
      <c r="B898" s="5" t="n">
        <v>982</v>
      </c>
    </row>
    <row r="899" spans="1:3">
      <c r="A899" s="4" t="s">
        <v>1027</v>
      </c>
      <c r="B899" s="5" t="n">
        <v>579</v>
      </c>
    </row>
    <row r="900" spans="1:3">
      <c r="A900" s="4" t="s">
        <v>1028</v>
      </c>
      <c r="B900" s="5" t="n">
        <v>5652</v>
      </c>
    </row>
    <row r="901" spans="1:3">
      <c r="A901" s="4" t="s">
        <v>1029</v>
      </c>
      <c r="B901" s="5" t="n">
        <v>6231</v>
      </c>
    </row>
    <row r="902" spans="1:3">
      <c r="A902" s="4" t="s">
        <v>1030</v>
      </c>
      <c r="B902" s="6" t="n">
        <v>-2542</v>
      </c>
    </row>
    <row r="903" spans="1:3">
      <c r="A903" s="4" t="s">
        <v>1109</v>
      </c>
    </row>
    <row r="904" spans="1:3">
      <c r="A904" s="3" t="s">
        <v>1021</v>
      </c>
    </row>
    <row r="905" spans="1:3">
      <c r="A905" s="4" t="s">
        <v>410</v>
      </c>
      <c r="B905" s="5" t="n">
        <v>1</v>
      </c>
    </row>
    <row r="906" spans="1:3">
      <c r="A906" s="4" t="s">
        <v>1023</v>
      </c>
      <c r="B906" s="6" t="n">
        <v>70</v>
      </c>
    </row>
    <row r="907" spans="1:3">
      <c r="A907" s="4" t="s">
        <v>1024</v>
      </c>
      <c r="B907" s="5" t="n">
        <v>261</v>
      </c>
    </row>
    <row r="908" spans="1:3">
      <c r="A908" s="4" t="s">
        <v>1025</v>
      </c>
      <c r="B908" s="5" t="n">
        <v>331</v>
      </c>
    </row>
    <row r="909" spans="1:3">
      <c r="A909" s="4" t="s">
        <v>1026</v>
      </c>
      <c r="B909" s="5" t="n">
        <v>6</v>
      </c>
    </row>
    <row r="910" spans="1:3">
      <c r="A910" s="4" t="s">
        <v>1027</v>
      </c>
      <c r="B910" s="5" t="n">
        <v>70</v>
      </c>
    </row>
    <row r="911" spans="1:3">
      <c r="A911" s="4" t="s">
        <v>1028</v>
      </c>
      <c r="B911" s="5" t="n">
        <v>267</v>
      </c>
    </row>
    <row r="912" spans="1:3">
      <c r="A912" s="4" t="s">
        <v>1029</v>
      </c>
      <c r="B912" s="5" t="n">
        <v>337</v>
      </c>
    </row>
    <row r="913" spans="1:3">
      <c r="A913" s="4" t="s">
        <v>1030</v>
      </c>
      <c r="B913" s="6" t="n">
        <v>-95</v>
      </c>
    </row>
    <row r="914" spans="1:3">
      <c r="A914" s="4" t="s">
        <v>1110</v>
      </c>
    </row>
    <row r="915" spans="1:3">
      <c r="A915" s="3" t="s">
        <v>1021</v>
      </c>
    </row>
    <row r="916" spans="1:3">
      <c r="A916" s="4" t="s">
        <v>410</v>
      </c>
      <c r="B916" s="5" t="n">
        <v>4</v>
      </c>
    </row>
    <row r="917" spans="1:3">
      <c r="A917" s="4" t="s">
        <v>1023</v>
      </c>
      <c r="B917" s="6" t="n">
        <v>706</v>
      </c>
    </row>
    <row r="918" spans="1:3">
      <c r="A918" s="4" t="s">
        <v>1024</v>
      </c>
      <c r="B918" s="5" t="n">
        <v>3471</v>
      </c>
    </row>
    <row r="919" spans="1:3">
      <c r="A919" s="4" t="s">
        <v>1025</v>
      </c>
      <c r="B919" s="5" t="n">
        <v>4177</v>
      </c>
    </row>
    <row r="920" spans="1:3">
      <c r="A920" s="4" t="s">
        <v>1026</v>
      </c>
      <c r="B920" s="5" t="n">
        <v>593</v>
      </c>
    </row>
    <row r="921" spans="1:3">
      <c r="A921" s="4" t="s">
        <v>1027</v>
      </c>
      <c r="B921" s="5" t="n">
        <v>706</v>
      </c>
    </row>
    <row r="922" spans="1:3">
      <c r="A922" s="4" t="s">
        <v>1028</v>
      </c>
      <c r="B922" s="5" t="n">
        <v>4064</v>
      </c>
    </row>
    <row r="923" spans="1:3">
      <c r="A923" s="4" t="s">
        <v>1029</v>
      </c>
      <c r="B923" s="5" t="n">
        <v>4770</v>
      </c>
    </row>
    <row r="924" spans="1:3">
      <c r="A924" s="4" t="s">
        <v>1030</v>
      </c>
      <c r="B924" s="6" t="n">
        <v>-1856</v>
      </c>
    </row>
    <row r="925" spans="1:3">
      <c r="A925" s="4" t="s">
        <v>1111</v>
      </c>
    </row>
    <row r="926" spans="1:3">
      <c r="A926" s="3" t="s">
        <v>1021</v>
      </c>
    </row>
    <row r="927" spans="1:3">
      <c r="A927" s="4" t="s">
        <v>410</v>
      </c>
      <c r="B927" s="5" t="n">
        <v>6</v>
      </c>
    </row>
    <row r="928" spans="1:3">
      <c r="A928" s="4" t="s">
        <v>1023</v>
      </c>
      <c r="B928" s="6" t="n">
        <v>1206</v>
      </c>
    </row>
    <row r="929" spans="1:3">
      <c r="A929" s="4" t="s">
        <v>1024</v>
      </c>
      <c r="B929" s="5" t="n">
        <v>8887</v>
      </c>
    </row>
    <row r="930" spans="1:3">
      <c r="A930" s="4" t="s">
        <v>1025</v>
      </c>
      <c r="B930" s="5" t="n">
        <v>10093</v>
      </c>
    </row>
    <row r="931" spans="1:3">
      <c r="A931" s="4" t="s">
        <v>1026</v>
      </c>
      <c r="B931" s="5" t="n">
        <v>1613</v>
      </c>
    </row>
    <row r="932" spans="1:3">
      <c r="A932" s="4" t="s">
        <v>1027</v>
      </c>
      <c r="B932" s="5" t="n">
        <v>1206</v>
      </c>
    </row>
    <row r="933" spans="1:3">
      <c r="A933" s="4" t="s">
        <v>1028</v>
      </c>
      <c r="B933" s="5" t="n">
        <v>10500</v>
      </c>
    </row>
    <row r="934" spans="1:3">
      <c r="A934" s="4" t="s">
        <v>1029</v>
      </c>
      <c r="B934" s="5" t="n">
        <v>11706</v>
      </c>
    </row>
    <row r="935" spans="1:3">
      <c r="A935" s="4" t="s">
        <v>1030</v>
      </c>
      <c r="B935" s="6" t="n">
        <v>-4926</v>
      </c>
    </row>
    <row r="936" spans="1:3">
      <c r="A936" s="4" t="s">
        <v>1112</v>
      </c>
    </row>
    <row r="937" spans="1:3">
      <c r="A937" s="3" t="s">
        <v>1021</v>
      </c>
    </row>
    <row r="938" spans="1:3">
      <c r="A938" s="4" t="s">
        <v>410</v>
      </c>
      <c r="B938" s="5" t="n">
        <v>40</v>
      </c>
    </row>
    <row r="939" spans="1:3">
      <c r="A939" s="4" t="s">
        <v>1022</v>
      </c>
      <c r="B939" s="6" t="n">
        <v>9700</v>
      </c>
    </row>
    <row r="940" spans="1:3">
      <c r="A940" s="4" t="s">
        <v>1023</v>
      </c>
      <c r="B940" s="5" t="n">
        <v>33683</v>
      </c>
    </row>
    <row r="941" spans="1:3">
      <c r="A941" s="4" t="s">
        <v>1024</v>
      </c>
      <c r="B941" s="5" t="n">
        <v>241293</v>
      </c>
    </row>
    <row r="942" spans="1:3">
      <c r="A942" s="4" t="s">
        <v>1025</v>
      </c>
      <c r="B942" s="5" t="n">
        <v>274976</v>
      </c>
    </row>
    <row r="943" spans="1:3">
      <c r="A943" s="4" t="s">
        <v>1026</v>
      </c>
      <c r="B943" s="5" t="n">
        <v>20809</v>
      </c>
    </row>
    <row r="944" spans="1:3">
      <c r="A944" s="4" t="s">
        <v>1027</v>
      </c>
      <c r="B944" s="5" t="n">
        <v>34215</v>
      </c>
    </row>
    <row r="945" spans="1:3">
      <c r="A945" s="4" t="s">
        <v>1028</v>
      </c>
      <c r="B945" s="5" t="n">
        <v>261570</v>
      </c>
    </row>
    <row r="946" spans="1:3">
      <c r="A946" s="4" t="s">
        <v>1029</v>
      </c>
      <c r="B946" s="5" t="n">
        <v>295785</v>
      </c>
    </row>
    <row r="947" spans="1:3">
      <c r="A947" s="4" t="s">
        <v>1030</v>
      </c>
      <c r="B947" s="6" t="n">
        <v>-85957</v>
      </c>
    </row>
    <row r="948" spans="1:3">
      <c r="A948" s="4" t="s">
        <v>1113</v>
      </c>
    </row>
    <row r="949" spans="1:3">
      <c r="A949" s="3" t="s">
        <v>1021</v>
      </c>
    </row>
    <row r="950" spans="1:3">
      <c r="A950" s="4" t="s">
        <v>410</v>
      </c>
      <c r="B950" s="5" t="n">
        <v>1</v>
      </c>
    </row>
    <row r="951" spans="1:3">
      <c r="A951" s="4" t="s">
        <v>1023</v>
      </c>
      <c r="B951" s="6" t="n">
        <v>981</v>
      </c>
    </row>
    <row r="952" spans="1:3">
      <c r="A952" s="4" t="s">
        <v>1024</v>
      </c>
      <c r="B952" s="5" t="n">
        <v>10392</v>
      </c>
    </row>
    <row r="953" spans="1:3">
      <c r="A953" s="4" t="s">
        <v>1025</v>
      </c>
      <c r="B953" s="5" t="n">
        <v>11373</v>
      </c>
    </row>
    <row r="954" spans="1:3">
      <c r="A954" s="4" t="s">
        <v>1026</v>
      </c>
      <c r="B954" s="5" t="n">
        <v>85</v>
      </c>
    </row>
    <row r="955" spans="1:3">
      <c r="A955" s="4" t="s">
        <v>1027</v>
      </c>
      <c r="B955" s="5" t="n">
        <v>981</v>
      </c>
    </row>
    <row r="956" spans="1:3">
      <c r="A956" s="4" t="s">
        <v>1028</v>
      </c>
      <c r="B956" s="5" t="n">
        <v>10477</v>
      </c>
    </row>
    <row r="957" spans="1:3">
      <c r="A957" s="4" t="s">
        <v>1029</v>
      </c>
      <c r="B957" s="5" t="n">
        <v>11458</v>
      </c>
    </row>
    <row r="958" spans="1:3">
      <c r="A958" s="4" t="s">
        <v>1030</v>
      </c>
      <c r="B958" s="6" t="n">
        <v>-4003</v>
      </c>
    </row>
    <row r="959" spans="1:3">
      <c r="A959" s="4" t="s">
        <v>1114</v>
      </c>
    </row>
    <row r="960" spans="1:3">
      <c r="A960" s="3" t="s">
        <v>1021</v>
      </c>
    </row>
    <row r="961" spans="1:3">
      <c r="A961" s="4" t="s">
        <v>410</v>
      </c>
      <c r="B961" s="5" t="n">
        <v>1</v>
      </c>
    </row>
    <row r="962" spans="1:3">
      <c r="A962" s="4" t="s">
        <v>1023</v>
      </c>
      <c r="B962" s="6" t="n">
        <v>521</v>
      </c>
    </row>
    <row r="963" spans="1:3">
      <c r="A963" s="4" t="s">
        <v>1024</v>
      </c>
      <c r="B963" s="5" t="n">
        <v>9683</v>
      </c>
    </row>
    <row r="964" spans="1:3">
      <c r="A964" s="4" t="s">
        <v>1025</v>
      </c>
      <c r="B964" s="5" t="n">
        <v>10204</v>
      </c>
    </row>
    <row r="965" spans="1:3">
      <c r="A965" s="4" t="s">
        <v>1026</v>
      </c>
      <c r="B965" s="5" t="n">
        <v>-422</v>
      </c>
    </row>
    <row r="966" spans="1:3">
      <c r="A966" s="4" t="s">
        <v>1027</v>
      </c>
      <c r="B966" s="5" t="n">
        <v>521</v>
      </c>
    </row>
    <row r="967" spans="1:3">
      <c r="A967" s="4" t="s">
        <v>1028</v>
      </c>
      <c r="B967" s="5" t="n">
        <v>9261</v>
      </c>
    </row>
    <row r="968" spans="1:3">
      <c r="A968" s="4" t="s">
        <v>1029</v>
      </c>
      <c r="B968" s="5" t="n">
        <v>9782</v>
      </c>
    </row>
    <row r="969" spans="1:3">
      <c r="A969" s="4" t="s">
        <v>1030</v>
      </c>
      <c r="B969" s="6" t="n">
        <v>-3524</v>
      </c>
    </row>
    <row r="970" spans="1:3">
      <c r="A970" s="4" t="s">
        <v>1115</v>
      </c>
    </row>
    <row r="971" spans="1:3">
      <c r="A971" s="3" t="s">
        <v>1021</v>
      </c>
    </row>
    <row r="972" spans="1:3">
      <c r="A972" s="4" t="s">
        <v>410</v>
      </c>
      <c r="B972" s="5" t="n">
        <v>5</v>
      </c>
    </row>
    <row r="973" spans="1:3">
      <c r="A973" s="4" t="s">
        <v>1023</v>
      </c>
      <c r="B973" s="6" t="n">
        <v>1481</v>
      </c>
    </row>
    <row r="974" spans="1:3">
      <c r="A974" s="4" t="s">
        <v>1024</v>
      </c>
      <c r="B974" s="5" t="n">
        <v>15507</v>
      </c>
    </row>
    <row r="975" spans="1:3">
      <c r="A975" s="4" t="s">
        <v>1025</v>
      </c>
      <c r="B975" s="5" t="n">
        <v>16988</v>
      </c>
    </row>
    <row r="976" spans="1:3">
      <c r="A976" s="4" t="s">
        <v>1026</v>
      </c>
      <c r="B976" s="5" t="n">
        <v>439</v>
      </c>
    </row>
    <row r="977" spans="1:3">
      <c r="A977" s="4" t="s">
        <v>1027</v>
      </c>
      <c r="B977" s="5" t="n">
        <v>1481</v>
      </c>
    </row>
    <row r="978" spans="1:3">
      <c r="A978" s="4" t="s">
        <v>1028</v>
      </c>
      <c r="B978" s="5" t="n">
        <v>15946</v>
      </c>
    </row>
    <row r="979" spans="1:3">
      <c r="A979" s="4" t="s">
        <v>1029</v>
      </c>
      <c r="B979" s="5" t="n">
        <v>17427</v>
      </c>
    </row>
    <row r="980" spans="1:3">
      <c r="A980" s="4" t="s">
        <v>1030</v>
      </c>
      <c r="B980" s="6" t="n">
        <v>-6135</v>
      </c>
    </row>
    <row r="981" spans="1:3">
      <c r="A981" s="4" t="s">
        <v>1116</v>
      </c>
    </row>
    <row r="982" spans="1:3">
      <c r="A982" s="3" t="s">
        <v>1021</v>
      </c>
    </row>
    <row r="983" spans="1:3">
      <c r="A983" s="4" t="s">
        <v>410</v>
      </c>
      <c r="B983" s="5" t="n">
        <v>1</v>
      </c>
    </row>
    <row r="984" spans="1:3">
      <c r="A984" s="4" t="s">
        <v>1023</v>
      </c>
      <c r="B984" s="6" t="n">
        <v>189</v>
      </c>
    </row>
    <row r="985" spans="1:3">
      <c r="A985" s="4" t="s">
        <v>1024</v>
      </c>
      <c r="B985" s="5" t="n">
        <v>2231</v>
      </c>
    </row>
    <row r="986" spans="1:3">
      <c r="A986" s="4" t="s">
        <v>1025</v>
      </c>
      <c r="B986" s="5" t="n">
        <v>2420</v>
      </c>
    </row>
    <row r="987" spans="1:3">
      <c r="A987" s="4" t="s">
        <v>1026</v>
      </c>
      <c r="B987" s="5" t="n">
        <v>240</v>
      </c>
    </row>
    <row r="988" spans="1:3">
      <c r="A988" s="4" t="s">
        <v>1027</v>
      </c>
      <c r="B988" s="5" t="n">
        <v>189</v>
      </c>
    </row>
    <row r="989" spans="1:3">
      <c r="A989" s="4" t="s">
        <v>1028</v>
      </c>
      <c r="B989" s="5" t="n">
        <v>2471</v>
      </c>
    </row>
    <row r="990" spans="1:3">
      <c r="A990" s="4" t="s">
        <v>1029</v>
      </c>
      <c r="B990" s="5" t="n">
        <v>2660</v>
      </c>
    </row>
    <row r="991" spans="1:3">
      <c r="A991" s="4" t="s">
        <v>1030</v>
      </c>
      <c r="B991" s="6" t="n">
        <v>-1091</v>
      </c>
    </row>
    <row r="992" spans="1:3">
      <c r="A992" s="4" t="s">
        <v>1117</v>
      </c>
    </row>
    <row r="993" spans="1:3">
      <c r="A993" s="3" t="s">
        <v>1021</v>
      </c>
    </row>
    <row r="994" spans="1:3">
      <c r="A994" s="4" t="s">
        <v>410</v>
      </c>
      <c r="B994" s="5" t="n">
        <v>1</v>
      </c>
    </row>
    <row r="995" spans="1:3">
      <c r="A995" s="4" t="s">
        <v>1023</v>
      </c>
      <c r="B995" s="6" t="n">
        <v>271</v>
      </c>
    </row>
    <row r="996" spans="1:3">
      <c r="A996" s="4" t="s">
        <v>1024</v>
      </c>
      <c r="B996" s="5" t="n">
        <v>1139</v>
      </c>
    </row>
    <row r="997" spans="1:3">
      <c r="A997" s="4" t="s">
        <v>1025</v>
      </c>
      <c r="B997" s="5" t="n">
        <v>1410</v>
      </c>
    </row>
    <row r="998" spans="1:3">
      <c r="A998" s="4" t="s">
        <v>1026</v>
      </c>
      <c r="B998" s="5" t="n">
        <v>144</v>
      </c>
    </row>
    <row r="999" spans="1:3">
      <c r="A999" s="4" t="s">
        <v>1027</v>
      </c>
      <c r="B999" s="5" t="n">
        <v>271</v>
      </c>
    </row>
    <row r="1000" spans="1:3">
      <c r="A1000" s="4" t="s">
        <v>1028</v>
      </c>
      <c r="B1000" s="5" t="n">
        <v>1283</v>
      </c>
    </row>
    <row r="1001" spans="1:3">
      <c r="A1001" s="4" t="s">
        <v>1029</v>
      </c>
      <c r="B1001" s="5" t="n">
        <v>1554</v>
      </c>
    </row>
    <row r="1002" spans="1:3">
      <c r="A1002" s="4" t="s">
        <v>1030</v>
      </c>
      <c r="B1002" s="6" t="n">
        <v>-570</v>
      </c>
    </row>
    <row r="1003" spans="1:3">
      <c r="A1003" s="4" t="s">
        <v>1118</v>
      </c>
    </row>
    <row r="1004" spans="1:3">
      <c r="A1004" s="3" t="s">
        <v>1021</v>
      </c>
    </row>
    <row r="1005" spans="1:3">
      <c r="A1005" s="4" t="s">
        <v>410</v>
      </c>
      <c r="B1005" s="5" t="n">
        <v>3</v>
      </c>
    </row>
    <row r="1006" spans="1:3">
      <c r="A1006" s="4" t="s">
        <v>1023</v>
      </c>
      <c r="B1006" s="6" t="n">
        <v>503</v>
      </c>
    </row>
    <row r="1007" spans="1:3">
      <c r="A1007" s="4" t="s">
        <v>1024</v>
      </c>
      <c r="B1007" s="5" t="n">
        <v>5977</v>
      </c>
    </row>
    <row r="1008" spans="1:3">
      <c r="A1008" s="4" t="s">
        <v>1025</v>
      </c>
      <c r="B1008" s="5" t="n">
        <v>6480</v>
      </c>
    </row>
    <row r="1009" spans="1:3">
      <c r="A1009" s="4" t="s">
        <v>1026</v>
      </c>
      <c r="B1009" s="5" t="n">
        <v>709</v>
      </c>
    </row>
    <row r="1010" spans="1:3">
      <c r="A1010" s="4" t="s">
        <v>1027</v>
      </c>
      <c r="B1010" s="5" t="n">
        <v>503</v>
      </c>
    </row>
    <row r="1011" spans="1:3">
      <c r="A1011" s="4" t="s">
        <v>1028</v>
      </c>
      <c r="B1011" s="5" t="n">
        <v>6686</v>
      </c>
    </row>
    <row r="1012" spans="1:3">
      <c r="A1012" s="4" t="s">
        <v>1029</v>
      </c>
      <c r="B1012" s="5" t="n">
        <v>7189</v>
      </c>
    </row>
    <row r="1013" spans="1:3">
      <c r="A1013" s="4" t="s">
        <v>1030</v>
      </c>
      <c r="B1013" s="6" t="n">
        <v>-2680</v>
      </c>
    </row>
    <row r="1014" spans="1:3">
      <c r="A1014" s="4" t="s">
        <v>1119</v>
      </c>
    </row>
    <row r="1015" spans="1:3">
      <c r="A1015" s="3" t="s">
        <v>1021</v>
      </c>
    </row>
    <row r="1016" spans="1:3">
      <c r="A1016" s="4" t="s">
        <v>410</v>
      </c>
      <c r="B1016" s="5" t="n">
        <v>1</v>
      </c>
    </row>
    <row r="1017" spans="1:3">
      <c r="A1017" s="4" t="s">
        <v>1023</v>
      </c>
      <c r="B1017" s="6" t="n">
        <v>1380</v>
      </c>
    </row>
    <row r="1018" spans="1:3">
      <c r="A1018" s="4" t="s">
        <v>1024</v>
      </c>
      <c r="B1018" s="5" t="n">
        <v>14504</v>
      </c>
    </row>
    <row r="1019" spans="1:3">
      <c r="A1019" s="4" t="s">
        <v>1025</v>
      </c>
      <c r="B1019" s="5" t="n">
        <v>15884</v>
      </c>
    </row>
    <row r="1020" spans="1:3">
      <c r="A1020" s="4" t="s">
        <v>1026</v>
      </c>
      <c r="B1020" s="5" t="n">
        <v>-1564</v>
      </c>
    </row>
    <row r="1021" spans="1:3">
      <c r="A1021" s="4" t="s">
        <v>1027</v>
      </c>
      <c r="B1021" s="5" t="n">
        <v>1380</v>
      </c>
    </row>
    <row r="1022" spans="1:3">
      <c r="A1022" s="4" t="s">
        <v>1028</v>
      </c>
      <c r="B1022" s="5" t="n">
        <v>12940</v>
      </c>
    </row>
    <row r="1023" spans="1:3">
      <c r="A1023" s="4" t="s">
        <v>1029</v>
      </c>
      <c r="B1023" s="5" t="n">
        <v>14320</v>
      </c>
    </row>
    <row r="1024" spans="1:3">
      <c r="A1024" s="4" t="s">
        <v>1030</v>
      </c>
      <c r="B1024" s="6" t="n">
        <v>-4999</v>
      </c>
    </row>
    <row r="1025" spans="1:3">
      <c r="A1025" s="4" t="s">
        <v>1120</v>
      </c>
    </row>
    <row r="1026" spans="1:3">
      <c r="A1026" s="3" t="s">
        <v>1021</v>
      </c>
    </row>
    <row r="1027" spans="1:3">
      <c r="A1027" s="4" t="s">
        <v>410</v>
      </c>
      <c r="B1027" s="5" t="n">
        <v>1</v>
      </c>
    </row>
    <row r="1028" spans="1:3">
      <c r="A1028" s="4" t="s">
        <v>1023</v>
      </c>
      <c r="B1028" s="6" t="n">
        <v>532</v>
      </c>
    </row>
    <row r="1029" spans="1:3">
      <c r="A1029" s="4" t="s">
        <v>1024</v>
      </c>
      <c r="B1029" s="5" t="n">
        <v>3136</v>
      </c>
    </row>
    <row r="1030" spans="1:3">
      <c r="A1030" s="4" t="s">
        <v>1025</v>
      </c>
      <c r="B1030" s="5" t="n">
        <v>3668</v>
      </c>
    </row>
    <row r="1031" spans="1:3">
      <c r="A1031" s="4" t="s">
        <v>1026</v>
      </c>
      <c r="B1031" s="5" t="n">
        <v>1881</v>
      </c>
    </row>
    <row r="1032" spans="1:3">
      <c r="A1032" s="4" t="s">
        <v>1027</v>
      </c>
      <c r="B1032" s="5" t="n">
        <v>532</v>
      </c>
    </row>
    <row r="1033" spans="1:3">
      <c r="A1033" s="4" t="s">
        <v>1028</v>
      </c>
      <c r="B1033" s="5" t="n">
        <v>5017</v>
      </c>
    </row>
    <row r="1034" spans="1:3">
      <c r="A1034" s="4" t="s">
        <v>1029</v>
      </c>
      <c r="B1034" s="5" t="n">
        <v>5549</v>
      </c>
    </row>
    <row r="1035" spans="1:3">
      <c r="A1035" s="4" t="s">
        <v>1030</v>
      </c>
      <c r="B1035" s="6" t="n">
        <v>-2757</v>
      </c>
    </row>
    <row r="1036" spans="1:3">
      <c r="A1036" s="4" t="s">
        <v>1121</v>
      </c>
    </row>
    <row r="1037" spans="1:3">
      <c r="A1037" s="3" t="s">
        <v>1021</v>
      </c>
    </row>
    <row r="1038" spans="1:3">
      <c r="A1038" s="4" t="s">
        <v>410</v>
      </c>
      <c r="B1038" s="5" t="n">
        <v>1</v>
      </c>
    </row>
    <row r="1039" spans="1:3">
      <c r="A1039" s="4" t="s">
        <v>1023</v>
      </c>
      <c r="B1039" s="6" t="n">
        <v>0</v>
      </c>
    </row>
    <row r="1040" spans="1:3">
      <c r="A1040" s="4" t="s">
        <v>1024</v>
      </c>
      <c r="B1040" s="5" t="n">
        <v>6145</v>
      </c>
    </row>
    <row r="1041" spans="1:3">
      <c r="A1041" s="4" t="s">
        <v>1025</v>
      </c>
      <c r="B1041" s="5" t="n">
        <v>6145</v>
      </c>
    </row>
    <row r="1042" spans="1:3">
      <c r="A1042" s="4" t="s">
        <v>1026</v>
      </c>
      <c r="B1042" s="5" t="n">
        <v>476</v>
      </c>
    </row>
    <row r="1043" spans="1:3">
      <c r="A1043" s="4" t="s">
        <v>1027</v>
      </c>
      <c r="B1043" s="5" t="n">
        <v>0</v>
      </c>
    </row>
    <row r="1044" spans="1:3">
      <c r="A1044" s="4" t="s">
        <v>1028</v>
      </c>
      <c r="B1044" s="5" t="n">
        <v>6621</v>
      </c>
    </row>
    <row r="1045" spans="1:3">
      <c r="A1045" s="4" t="s">
        <v>1029</v>
      </c>
      <c r="B1045" s="5" t="n">
        <v>6621</v>
      </c>
    </row>
    <row r="1046" spans="1:3">
      <c r="A1046" s="4" t="s">
        <v>1030</v>
      </c>
      <c r="B1046" s="6" t="n">
        <v>-3926</v>
      </c>
    </row>
    <row r="1047" spans="1:3">
      <c r="A1047" s="4" t="s">
        <v>1122</v>
      </c>
    </row>
    <row r="1048" spans="1:3">
      <c r="A1048" s="3" t="s">
        <v>1021</v>
      </c>
    </row>
    <row r="1049" spans="1:3">
      <c r="A1049" s="4" t="s">
        <v>410</v>
      </c>
      <c r="B1049" s="5" t="n">
        <v>1</v>
      </c>
    </row>
    <row r="1050" spans="1:3">
      <c r="A1050" s="4" t="s">
        <v>1023</v>
      </c>
      <c r="B1050" s="6" t="n">
        <v>0</v>
      </c>
    </row>
    <row r="1051" spans="1:3">
      <c r="A1051" s="4" t="s">
        <v>1024</v>
      </c>
      <c r="B1051" s="5" t="n">
        <v>22072</v>
      </c>
    </row>
    <row r="1052" spans="1:3">
      <c r="A1052" s="4" t="s">
        <v>1025</v>
      </c>
      <c r="B1052" s="5" t="n">
        <v>22072</v>
      </c>
    </row>
    <row r="1053" spans="1:3">
      <c r="A1053" s="4" t="s">
        <v>1026</v>
      </c>
      <c r="B1053" s="5" t="n">
        <v>-2892</v>
      </c>
    </row>
    <row r="1054" spans="1:3">
      <c r="A1054" s="4" t="s">
        <v>1027</v>
      </c>
      <c r="B1054" s="5" t="n">
        <v>0</v>
      </c>
    </row>
    <row r="1055" spans="1:3">
      <c r="A1055" s="4" t="s">
        <v>1028</v>
      </c>
      <c r="B1055" s="5" t="n">
        <v>19180</v>
      </c>
    </row>
    <row r="1056" spans="1:3">
      <c r="A1056" s="4" t="s">
        <v>1029</v>
      </c>
      <c r="B1056" s="5" t="n">
        <v>19180</v>
      </c>
    </row>
    <row r="1057" spans="1:3">
      <c r="A1057" s="4" t="s">
        <v>1030</v>
      </c>
      <c r="B1057" s="6" t="n">
        <v>-7549</v>
      </c>
    </row>
    <row r="1058" spans="1:3">
      <c r="A1058" s="4" t="s">
        <v>1123</v>
      </c>
    </row>
    <row r="1059" spans="1:3">
      <c r="A1059" s="3" t="s">
        <v>1021</v>
      </c>
    </row>
    <row r="1060" spans="1:3">
      <c r="A1060" s="4" t="s">
        <v>410</v>
      </c>
      <c r="B1060" s="5" t="n">
        <v>1</v>
      </c>
    </row>
    <row r="1061" spans="1:3">
      <c r="A1061" s="4" t="s">
        <v>1023</v>
      </c>
      <c r="B1061" s="6" t="n">
        <v>777</v>
      </c>
    </row>
    <row r="1062" spans="1:3">
      <c r="A1062" s="4" t="s">
        <v>1024</v>
      </c>
      <c r="B1062" s="5" t="n">
        <v>4646</v>
      </c>
    </row>
    <row r="1063" spans="1:3">
      <c r="A1063" s="4" t="s">
        <v>1025</v>
      </c>
      <c r="B1063" s="5" t="n">
        <v>5423</v>
      </c>
    </row>
    <row r="1064" spans="1:3">
      <c r="A1064" s="4" t="s">
        <v>1026</v>
      </c>
      <c r="B1064" s="5" t="n">
        <v>811</v>
      </c>
    </row>
    <row r="1065" spans="1:3">
      <c r="A1065" s="4" t="s">
        <v>1027</v>
      </c>
      <c r="B1065" s="5" t="n">
        <v>777</v>
      </c>
    </row>
    <row r="1066" spans="1:3">
      <c r="A1066" s="4" t="s">
        <v>1028</v>
      </c>
      <c r="B1066" s="5" t="n">
        <v>5457</v>
      </c>
    </row>
    <row r="1067" spans="1:3">
      <c r="A1067" s="4" t="s">
        <v>1029</v>
      </c>
      <c r="B1067" s="5" t="n">
        <v>6234</v>
      </c>
    </row>
    <row r="1068" spans="1:3">
      <c r="A1068" s="4" t="s">
        <v>1030</v>
      </c>
      <c r="B1068" s="6" t="n">
        <v>-2708</v>
      </c>
    </row>
    <row r="1069" spans="1:3">
      <c r="A1069" s="4" t="s">
        <v>1124</v>
      </c>
    </row>
    <row r="1070" spans="1:3">
      <c r="A1070" s="3" t="s">
        <v>1021</v>
      </c>
    </row>
    <row r="1071" spans="1:3">
      <c r="A1071" s="4" t="s">
        <v>410</v>
      </c>
      <c r="B1071" s="5" t="n">
        <v>1</v>
      </c>
    </row>
    <row r="1072" spans="1:3">
      <c r="A1072" s="4" t="s">
        <v>1022</v>
      </c>
      <c r="B1072" s="6" t="n">
        <v>1135</v>
      </c>
    </row>
    <row r="1073" spans="1:3">
      <c r="A1073" s="4" t="s">
        <v>1023</v>
      </c>
      <c r="B1073" s="5" t="n">
        <v>410</v>
      </c>
    </row>
    <row r="1074" spans="1:3">
      <c r="A1074" s="4" t="s">
        <v>1024</v>
      </c>
      <c r="B1074" s="5" t="n">
        <v>4135</v>
      </c>
    </row>
    <row r="1075" spans="1:3">
      <c r="A1075" s="4" t="s">
        <v>1025</v>
      </c>
      <c r="B1075" s="5" t="n">
        <v>4545</v>
      </c>
    </row>
    <row r="1076" spans="1:3">
      <c r="A1076" s="4" t="s">
        <v>1026</v>
      </c>
      <c r="B1076" s="5" t="n">
        <v>2893</v>
      </c>
    </row>
    <row r="1077" spans="1:3">
      <c r="A1077" s="4" t="s">
        <v>1027</v>
      </c>
      <c r="B1077" s="5" t="n">
        <v>410</v>
      </c>
    </row>
    <row r="1078" spans="1:3">
      <c r="A1078" s="4" t="s">
        <v>1028</v>
      </c>
      <c r="B1078" s="5" t="n">
        <v>7028</v>
      </c>
    </row>
    <row r="1079" spans="1:3">
      <c r="A1079" s="4" t="s">
        <v>1029</v>
      </c>
      <c r="B1079" s="5" t="n">
        <v>7438</v>
      </c>
    </row>
    <row r="1080" spans="1:3">
      <c r="A1080" s="4" t="s">
        <v>1030</v>
      </c>
      <c r="B1080" s="6" t="n">
        <v>-2840</v>
      </c>
    </row>
    <row r="1081" spans="1:3">
      <c r="A1081" s="4" t="s">
        <v>1125</v>
      </c>
    </row>
    <row r="1082" spans="1:3">
      <c r="A1082" s="3" t="s">
        <v>1021</v>
      </c>
    </row>
    <row r="1083" spans="1:3">
      <c r="A1083" s="4" t="s">
        <v>410</v>
      </c>
      <c r="B1083" s="5" t="n">
        <v>1</v>
      </c>
    </row>
    <row r="1084" spans="1:3">
      <c r="A1084" s="4" t="s">
        <v>1023</v>
      </c>
      <c r="B1084" s="6" t="n">
        <v>463</v>
      </c>
    </row>
    <row r="1085" spans="1:3">
      <c r="A1085" s="4" t="s">
        <v>1024</v>
      </c>
      <c r="B1085" s="5" t="n">
        <v>2152</v>
      </c>
    </row>
    <row r="1086" spans="1:3">
      <c r="A1086" s="4" t="s">
        <v>1025</v>
      </c>
      <c r="B1086" s="5" t="n">
        <v>2615</v>
      </c>
    </row>
    <row r="1087" spans="1:3">
      <c r="A1087" s="4" t="s">
        <v>1026</v>
      </c>
      <c r="B1087" s="5" t="n">
        <v>585</v>
      </c>
    </row>
    <row r="1088" spans="1:3">
      <c r="A1088" s="4" t="s">
        <v>1027</v>
      </c>
      <c r="B1088" s="5" t="n">
        <v>463</v>
      </c>
    </row>
    <row r="1089" spans="1:3">
      <c r="A1089" s="4" t="s">
        <v>1028</v>
      </c>
      <c r="B1089" s="5" t="n">
        <v>2737</v>
      </c>
    </row>
    <row r="1090" spans="1:3">
      <c r="A1090" s="4" t="s">
        <v>1029</v>
      </c>
      <c r="B1090" s="5" t="n">
        <v>3200</v>
      </c>
    </row>
    <row r="1091" spans="1:3">
      <c r="A1091" s="4" t="s">
        <v>1030</v>
      </c>
      <c r="B1091" s="6" t="n">
        <v>-1262</v>
      </c>
    </row>
    <row r="1092" spans="1:3">
      <c r="A1092" s="4" t="s">
        <v>1126</v>
      </c>
    </row>
    <row r="1093" spans="1:3">
      <c r="A1093" s="3" t="s">
        <v>1021</v>
      </c>
    </row>
    <row r="1094" spans="1:3">
      <c r="A1094" s="4" t="s">
        <v>410</v>
      </c>
      <c r="B1094" s="5" t="n">
        <v>1</v>
      </c>
    </row>
    <row r="1095" spans="1:3">
      <c r="A1095" s="4" t="s">
        <v>1023</v>
      </c>
      <c r="B1095" s="6" t="n">
        <v>1252</v>
      </c>
    </row>
    <row r="1096" spans="1:3">
      <c r="A1096" s="4" t="s">
        <v>1024</v>
      </c>
      <c r="B1096" s="5" t="n">
        <v>6779</v>
      </c>
    </row>
    <row r="1097" spans="1:3">
      <c r="A1097" s="4" t="s">
        <v>1025</v>
      </c>
      <c r="B1097" s="5" t="n">
        <v>8031</v>
      </c>
    </row>
    <row r="1098" spans="1:3">
      <c r="A1098" s="4" t="s">
        <v>1026</v>
      </c>
      <c r="B1098" s="5" t="n">
        <v>1089</v>
      </c>
    </row>
    <row r="1099" spans="1:3">
      <c r="A1099" s="4" t="s">
        <v>1027</v>
      </c>
      <c r="B1099" s="5" t="n">
        <v>1252</v>
      </c>
    </row>
    <row r="1100" spans="1:3">
      <c r="A1100" s="4" t="s">
        <v>1028</v>
      </c>
      <c r="B1100" s="5" t="n">
        <v>7868</v>
      </c>
    </row>
    <row r="1101" spans="1:3">
      <c r="A1101" s="4" t="s">
        <v>1029</v>
      </c>
      <c r="B1101" s="5" t="n">
        <v>9120</v>
      </c>
    </row>
    <row r="1102" spans="1:3">
      <c r="A1102" s="4" t="s">
        <v>1030</v>
      </c>
      <c r="B1102" s="6" t="n">
        <v>-3898</v>
      </c>
    </row>
    <row r="1103" spans="1:3">
      <c r="A1103" s="4" t="s">
        <v>1127</v>
      </c>
    </row>
    <row r="1104" spans="1:3">
      <c r="A1104" s="3" t="s">
        <v>1021</v>
      </c>
    </row>
    <row r="1105" spans="1:3">
      <c r="A1105" s="4" t="s">
        <v>410</v>
      </c>
      <c r="B1105" s="5" t="n">
        <v>1</v>
      </c>
    </row>
    <row r="1106" spans="1:3">
      <c r="A1106" s="4" t="s">
        <v>1022</v>
      </c>
      <c r="B1106" s="6" t="n">
        <v>1301</v>
      </c>
    </row>
    <row r="1107" spans="1:3">
      <c r="A1107" s="4" t="s">
        <v>1023</v>
      </c>
      <c r="B1107" s="5" t="n">
        <v>672</v>
      </c>
    </row>
    <row r="1108" spans="1:3">
      <c r="A1108" s="4" t="s">
        <v>1024</v>
      </c>
      <c r="B1108" s="5" t="n">
        <v>2598</v>
      </c>
    </row>
    <row r="1109" spans="1:3">
      <c r="A1109" s="4" t="s">
        <v>1025</v>
      </c>
      <c r="B1109" s="5" t="n">
        <v>3270</v>
      </c>
    </row>
    <row r="1110" spans="1:3">
      <c r="A1110" s="4" t="s">
        <v>1026</v>
      </c>
      <c r="B1110" s="5" t="n">
        <v>1205</v>
      </c>
    </row>
    <row r="1111" spans="1:3">
      <c r="A1111" s="4" t="s">
        <v>1027</v>
      </c>
      <c r="B1111" s="5" t="n">
        <v>672</v>
      </c>
    </row>
    <row r="1112" spans="1:3">
      <c r="A1112" s="4" t="s">
        <v>1028</v>
      </c>
      <c r="B1112" s="5" t="n">
        <v>3803</v>
      </c>
    </row>
    <row r="1113" spans="1:3">
      <c r="A1113" s="4" t="s">
        <v>1029</v>
      </c>
      <c r="B1113" s="5" t="n">
        <v>4475</v>
      </c>
    </row>
    <row r="1114" spans="1:3">
      <c r="A1114" s="4" t="s">
        <v>1030</v>
      </c>
      <c r="B1114" s="6" t="n">
        <v>-1894</v>
      </c>
    </row>
    <row r="1115" spans="1:3">
      <c r="A1115" s="4" t="s">
        <v>1128</v>
      </c>
    </row>
    <row r="1116" spans="1:3">
      <c r="A1116" s="3" t="s">
        <v>1021</v>
      </c>
    </row>
    <row r="1117" spans="1:3">
      <c r="A1117" s="4" t="s">
        <v>410</v>
      </c>
      <c r="B1117" s="5" t="n">
        <v>1</v>
      </c>
    </row>
    <row r="1118" spans="1:3">
      <c r="A1118" s="4" t="s">
        <v>1023</v>
      </c>
      <c r="B1118" s="6" t="n">
        <v>207</v>
      </c>
    </row>
    <row r="1119" spans="1:3">
      <c r="A1119" s="4" t="s">
        <v>1024</v>
      </c>
      <c r="B1119" s="5" t="n">
        <v>2258</v>
      </c>
    </row>
    <row r="1120" spans="1:3">
      <c r="A1120" s="4" t="s">
        <v>1025</v>
      </c>
      <c r="B1120" s="5" t="n">
        <v>2465</v>
      </c>
    </row>
    <row r="1121" spans="1:3">
      <c r="A1121" s="4" t="s">
        <v>1026</v>
      </c>
      <c r="B1121" s="5" t="n">
        <v>443</v>
      </c>
    </row>
    <row r="1122" spans="1:3">
      <c r="A1122" s="4" t="s">
        <v>1027</v>
      </c>
      <c r="B1122" s="5" t="n">
        <v>207</v>
      </c>
    </row>
    <row r="1123" spans="1:3">
      <c r="A1123" s="4" t="s">
        <v>1028</v>
      </c>
      <c r="B1123" s="5" t="n">
        <v>2701</v>
      </c>
    </row>
    <row r="1124" spans="1:3">
      <c r="A1124" s="4" t="s">
        <v>1029</v>
      </c>
      <c r="B1124" s="5" t="n">
        <v>2908</v>
      </c>
    </row>
    <row r="1125" spans="1:3">
      <c r="A1125" s="4" t="s">
        <v>1030</v>
      </c>
      <c r="B1125" s="6" t="n">
        <v>-1459</v>
      </c>
    </row>
    <row r="1126" spans="1:3">
      <c r="A1126" s="4" t="s">
        <v>1129</v>
      </c>
    </row>
    <row r="1127" spans="1:3">
      <c r="A1127" s="3" t="s">
        <v>1021</v>
      </c>
    </row>
    <row r="1128" spans="1:3">
      <c r="A1128" s="4" t="s">
        <v>410</v>
      </c>
      <c r="B1128" s="5" t="n">
        <v>1</v>
      </c>
    </row>
    <row r="1129" spans="1:3">
      <c r="A1129" s="4" t="s">
        <v>1022</v>
      </c>
      <c r="B1129" s="6" t="n">
        <v>0</v>
      </c>
    </row>
    <row r="1130" spans="1:3">
      <c r="A1130" s="4" t="s">
        <v>1023</v>
      </c>
      <c r="B1130" s="5" t="n">
        <v>1134</v>
      </c>
    </row>
    <row r="1131" spans="1:3">
      <c r="A1131" s="4" t="s">
        <v>1024</v>
      </c>
      <c r="B1131" s="5" t="n">
        <v>2253</v>
      </c>
    </row>
    <row r="1132" spans="1:3">
      <c r="A1132" s="4" t="s">
        <v>1025</v>
      </c>
      <c r="B1132" s="5" t="n">
        <v>3387</v>
      </c>
    </row>
    <row r="1133" spans="1:3">
      <c r="A1133" s="4" t="s">
        <v>1026</v>
      </c>
      <c r="B1133" s="5" t="n">
        <v>1021</v>
      </c>
    </row>
    <row r="1134" spans="1:3">
      <c r="A1134" s="4" t="s">
        <v>1027</v>
      </c>
      <c r="B1134" s="5" t="n">
        <v>1654</v>
      </c>
    </row>
    <row r="1135" spans="1:3">
      <c r="A1135" s="4" t="s">
        <v>1028</v>
      </c>
      <c r="B1135" s="5" t="n">
        <v>2754</v>
      </c>
    </row>
    <row r="1136" spans="1:3">
      <c r="A1136" s="4" t="s">
        <v>1029</v>
      </c>
      <c r="B1136" s="5" t="n">
        <v>4408</v>
      </c>
    </row>
    <row r="1137" spans="1:3">
      <c r="A1137" s="4" t="s">
        <v>1030</v>
      </c>
      <c r="B1137" s="6" t="n">
        <v>-1621</v>
      </c>
    </row>
    <row r="1138" spans="1:3">
      <c r="A1138" s="4" t="s">
        <v>1130</v>
      </c>
    </row>
    <row r="1139" spans="1:3">
      <c r="A1139" s="3" t="s">
        <v>1021</v>
      </c>
    </row>
    <row r="1140" spans="1:3">
      <c r="A1140" s="4" t="s">
        <v>410</v>
      </c>
      <c r="B1140" s="5" t="n">
        <v>1</v>
      </c>
    </row>
    <row r="1141" spans="1:3">
      <c r="A1141" s="4" t="s">
        <v>1023</v>
      </c>
      <c r="B1141" s="6" t="n">
        <v>0</v>
      </c>
    </row>
    <row r="1142" spans="1:3">
      <c r="A1142" s="4" t="s">
        <v>1024</v>
      </c>
      <c r="B1142" s="5" t="n">
        <v>3200</v>
      </c>
    </row>
    <row r="1143" spans="1:3">
      <c r="A1143" s="4" t="s">
        <v>1025</v>
      </c>
      <c r="B1143" s="5" t="n">
        <v>3200</v>
      </c>
    </row>
    <row r="1144" spans="1:3">
      <c r="A1144" s="4" t="s">
        <v>1026</v>
      </c>
      <c r="B1144" s="5" t="n">
        <v>290</v>
      </c>
    </row>
    <row r="1145" spans="1:3">
      <c r="A1145" s="4" t="s">
        <v>1027</v>
      </c>
      <c r="B1145" s="5" t="n">
        <v>0</v>
      </c>
    </row>
    <row r="1146" spans="1:3">
      <c r="A1146" s="4" t="s">
        <v>1028</v>
      </c>
      <c r="B1146" s="5" t="n">
        <v>3490</v>
      </c>
    </row>
    <row r="1147" spans="1:3">
      <c r="A1147" s="4" t="s">
        <v>1029</v>
      </c>
      <c r="B1147" s="5" t="n">
        <v>3490</v>
      </c>
    </row>
    <row r="1148" spans="1:3">
      <c r="A1148" s="4" t="s">
        <v>1030</v>
      </c>
      <c r="B1148" s="6" t="n">
        <v>-2056</v>
      </c>
    </row>
    <row r="1149" spans="1:3">
      <c r="A1149" s="4" t="s">
        <v>1131</v>
      </c>
    </row>
    <row r="1150" spans="1:3">
      <c r="A1150" s="3" t="s">
        <v>1021</v>
      </c>
    </row>
    <row r="1151" spans="1:3">
      <c r="A1151" s="4" t="s">
        <v>410</v>
      </c>
      <c r="B1151" s="5" t="n">
        <v>1</v>
      </c>
    </row>
    <row r="1152" spans="1:3">
      <c r="A1152" s="4" t="s">
        <v>1023</v>
      </c>
      <c r="B1152" s="6" t="n">
        <v>1669</v>
      </c>
    </row>
    <row r="1153" spans="1:3">
      <c r="A1153" s="4" t="s">
        <v>1024</v>
      </c>
      <c r="B1153" s="5" t="n">
        <v>11622</v>
      </c>
    </row>
    <row r="1154" spans="1:3">
      <c r="A1154" s="4" t="s">
        <v>1025</v>
      </c>
      <c r="B1154" s="5" t="n">
        <v>13291</v>
      </c>
    </row>
    <row r="1155" spans="1:3">
      <c r="A1155" s="4" t="s">
        <v>1026</v>
      </c>
      <c r="B1155" s="5" t="n">
        <v>134</v>
      </c>
    </row>
    <row r="1156" spans="1:3">
      <c r="A1156" s="4" t="s">
        <v>1027</v>
      </c>
      <c r="B1156" s="5" t="n">
        <v>1669</v>
      </c>
    </row>
    <row r="1157" spans="1:3">
      <c r="A1157" s="4" t="s">
        <v>1028</v>
      </c>
      <c r="B1157" s="5" t="n">
        <v>11756</v>
      </c>
    </row>
    <row r="1158" spans="1:3">
      <c r="A1158" s="4" t="s">
        <v>1029</v>
      </c>
      <c r="B1158" s="5" t="n">
        <v>13425</v>
      </c>
    </row>
    <row r="1159" spans="1:3">
      <c r="A1159" s="4" t="s">
        <v>1030</v>
      </c>
      <c r="B1159" s="6" t="n">
        <v>-7076</v>
      </c>
    </row>
    <row r="1160" spans="1:3">
      <c r="A1160" s="4" t="s">
        <v>1132</v>
      </c>
    </row>
    <row r="1161" spans="1:3">
      <c r="A1161" s="3" t="s">
        <v>1021</v>
      </c>
    </row>
    <row r="1162" spans="1:3">
      <c r="A1162" s="4" t="s">
        <v>410</v>
      </c>
      <c r="B1162" s="5" t="n">
        <v>1</v>
      </c>
    </row>
    <row r="1163" spans="1:3">
      <c r="A1163" s="4" t="s">
        <v>1022</v>
      </c>
      <c r="B1163" s="6" t="n">
        <v>7264</v>
      </c>
    </row>
    <row r="1164" spans="1:3">
      <c r="A1164" s="4" t="s">
        <v>1023</v>
      </c>
      <c r="B1164" s="5" t="n">
        <v>3915</v>
      </c>
    </row>
    <row r="1165" spans="1:3">
      <c r="A1165" s="4" t="s">
        <v>1024</v>
      </c>
      <c r="B1165" s="5" t="n">
        <v>18537</v>
      </c>
    </row>
    <row r="1166" spans="1:3">
      <c r="A1166" s="4" t="s">
        <v>1025</v>
      </c>
      <c r="B1166" s="5" t="n">
        <v>22452</v>
      </c>
    </row>
    <row r="1167" spans="1:3">
      <c r="A1167" s="4" t="s">
        <v>1026</v>
      </c>
      <c r="B1167" s="5" t="n">
        <v>4541</v>
      </c>
    </row>
    <row r="1168" spans="1:3">
      <c r="A1168" s="4" t="s">
        <v>1027</v>
      </c>
      <c r="B1168" s="5" t="n">
        <v>3915</v>
      </c>
    </row>
    <row r="1169" spans="1:3">
      <c r="A1169" s="4" t="s">
        <v>1028</v>
      </c>
      <c r="B1169" s="5" t="n">
        <v>23078</v>
      </c>
    </row>
    <row r="1170" spans="1:3">
      <c r="A1170" s="4" t="s">
        <v>1029</v>
      </c>
      <c r="B1170" s="5" t="n">
        <v>26993</v>
      </c>
    </row>
    <row r="1171" spans="1:3">
      <c r="A1171" s="4" t="s">
        <v>1030</v>
      </c>
      <c r="B1171" s="6" t="n">
        <v>-6571</v>
      </c>
    </row>
    <row r="1172" spans="1:3">
      <c r="A1172" s="4" t="s">
        <v>1133</v>
      </c>
    </row>
    <row r="1173" spans="1:3">
      <c r="A1173" s="3" t="s">
        <v>1021</v>
      </c>
    </row>
    <row r="1174" spans="1:3">
      <c r="A1174" s="4" t="s">
        <v>410</v>
      </c>
      <c r="B1174" s="5" t="n">
        <v>1</v>
      </c>
    </row>
    <row r="1175" spans="1:3">
      <c r="A1175" s="4" t="s">
        <v>1023</v>
      </c>
      <c r="B1175" s="6" t="n">
        <v>3856</v>
      </c>
    </row>
    <row r="1176" spans="1:3">
      <c r="A1176" s="4" t="s">
        <v>1024</v>
      </c>
      <c r="B1176" s="5" t="n">
        <v>16352</v>
      </c>
    </row>
    <row r="1177" spans="1:3">
      <c r="A1177" s="4" t="s">
        <v>1025</v>
      </c>
      <c r="B1177" s="5" t="n">
        <v>20208</v>
      </c>
    </row>
    <row r="1178" spans="1:3">
      <c r="A1178" s="4" t="s">
        <v>1026</v>
      </c>
      <c r="B1178" s="5" t="n">
        <v>2707</v>
      </c>
    </row>
    <row r="1179" spans="1:3">
      <c r="A1179" s="4" t="s">
        <v>1027</v>
      </c>
      <c r="B1179" s="5" t="n">
        <v>3856</v>
      </c>
    </row>
    <row r="1180" spans="1:3">
      <c r="A1180" s="4" t="s">
        <v>1028</v>
      </c>
      <c r="B1180" s="5" t="n">
        <v>19059</v>
      </c>
    </row>
    <row r="1181" spans="1:3">
      <c r="A1181" s="4" t="s">
        <v>1029</v>
      </c>
      <c r="B1181" s="5" t="n">
        <v>22915</v>
      </c>
    </row>
    <row r="1182" spans="1:3">
      <c r="A1182" s="4" t="s">
        <v>1030</v>
      </c>
      <c r="B1182" s="6" t="n">
        <v>-4969</v>
      </c>
    </row>
    <row r="1183" spans="1:3">
      <c r="A1183" s="4" t="s">
        <v>1134</v>
      </c>
    </row>
    <row r="1184" spans="1:3">
      <c r="A1184" s="3" t="s">
        <v>1021</v>
      </c>
    </row>
    <row r="1185" spans="1:3">
      <c r="A1185" s="4" t="s">
        <v>410</v>
      </c>
      <c r="B1185" s="5" t="n">
        <v>1</v>
      </c>
    </row>
    <row r="1186" spans="1:3">
      <c r="A1186" s="4" t="s">
        <v>1023</v>
      </c>
      <c r="B1186" s="6" t="n">
        <v>1469</v>
      </c>
    </row>
    <row r="1187" spans="1:3">
      <c r="A1187" s="4" t="s">
        <v>1024</v>
      </c>
      <c r="B1187" s="5" t="n">
        <v>6778</v>
      </c>
    </row>
    <row r="1188" spans="1:3">
      <c r="A1188" s="4" t="s">
        <v>1025</v>
      </c>
      <c r="B1188" s="5" t="n">
        <v>8247</v>
      </c>
    </row>
    <row r="1189" spans="1:3">
      <c r="A1189" s="4" t="s">
        <v>1026</v>
      </c>
      <c r="B1189" s="5" t="n">
        <v>852</v>
      </c>
    </row>
    <row r="1190" spans="1:3">
      <c r="A1190" s="4" t="s">
        <v>1027</v>
      </c>
      <c r="B1190" s="5" t="n">
        <v>1469</v>
      </c>
    </row>
    <row r="1191" spans="1:3">
      <c r="A1191" s="4" t="s">
        <v>1028</v>
      </c>
      <c r="B1191" s="5" t="n">
        <v>7630</v>
      </c>
    </row>
    <row r="1192" spans="1:3">
      <c r="A1192" s="4" t="s">
        <v>1029</v>
      </c>
      <c r="B1192" s="5" t="n">
        <v>9099</v>
      </c>
    </row>
    <row r="1193" spans="1:3">
      <c r="A1193" s="4" t="s">
        <v>1030</v>
      </c>
      <c r="B1193" s="6" t="n">
        <v>-2144</v>
      </c>
    </row>
    <row r="1194" spans="1:3">
      <c r="A1194" s="4" t="s">
        <v>1135</v>
      </c>
    </row>
    <row r="1195" spans="1:3">
      <c r="A1195" s="3" t="s">
        <v>1021</v>
      </c>
    </row>
    <row r="1196" spans="1:3">
      <c r="A1196" s="4" t="s">
        <v>410</v>
      </c>
      <c r="B1196" s="5" t="n">
        <v>1</v>
      </c>
    </row>
    <row r="1197" spans="1:3">
      <c r="A1197" s="4" t="s">
        <v>1023</v>
      </c>
      <c r="B1197" s="6" t="n">
        <v>574</v>
      </c>
    </row>
    <row r="1198" spans="1:3">
      <c r="A1198" s="4" t="s">
        <v>1024</v>
      </c>
      <c r="B1198" s="5" t="n">
        <v>1978</v>
      </c>
    </row>
    <row r="1199" spans="1:3">
      <c r="A1199" s="4" t="s">
        <v>1025</v>
      </c>
      <c r="B1199" s="5" t="n">
        <v>2552</v>
      </c>
    </row>
    <row r="1200" spans="1:3">
      <c r="A1200" s="4" t="s">
        <v>1026</v>
      </c>
      <c r="B1200" s="5" t="n">
        <v>-173</v>
      </c>
    </row>
    <row r="1201" spans="1:3">
      <c r="A1201" s="4" t="s">
        <v>1027</v>
      </c>
      <c r="B1201" s="5" t="n">
        <v>574</v>
      </c>
    </row>
    <row r="1202" spans="1:3">
      <c r="A1202" s="4" t="s">
        <v>1028</v>
      </c>
      <c r="B1202" s="5" t="n">
        <v>1805</v>
      </c>
    </row>
    <row r="1203" spans="1:3">
      <c r="A1203" s="4" t="s">
        <v>1029</v>
      </c>
      <c r="B1203" s="5" t="n">
        <v>2379</v>
      </c>
    </row>
    <row r="1204" spans="1:3">
      <c r="A1204" s="4" t="s">
        <v>1030</v>
      </c>
      <c r="B1204" s="6" t="n">
        <v>-512</v>
      </c>
    </row>
    <row r="1205" spans="1:3">
      <c r="A1205" s="4" t="s">
        <v>1136</v>
      </c>
    </row>
    <row r="1206" spans="1:3">
      <c r="A1206" s="3" t="s">
        <v>1021</v>
      </c>
    </row>
    <row r="1207" spans="1:3">
      <c r="A1207" s="4" t="s">
        <v>410</v>
      </c>
      <c r="B1207" s="5" t="n">
        <v>1</v>
      </c>
    </row>
    <row r="1208" spans="1:3">
      <c r="A1208" s="4" t="s">
        <v>1023</v>
      </c>
      <c r="B1208" s="6" t="n">
        <v>878</v>
      </c>
    </row>
    <row r="1209" spans="1:3">
      <c r="A1209" s="4" t="s">
        <v>1024</v>
      </c>
      <c r="B1209" s="5" t="n">
        <v>3057</v>
      </c>
    </row>
    <row r="1210" spans="1:3">
      <c r="A1210" s="4" t="s">
        <v>1025</v>
      </c>
      <c r="B1210" s="5" t="n">
        <v>3935</v>
      </c>
    </row>
    <row r="1211" spans="1:3">
      <c r="A1211" s="4" t="s">
        <v>1026</v>
      </c>
      <c r="B1211" s="5" t="n">
        <v>616</v>
      </c>
    </row>
    <row r="1212" spans="1:3">
      <c r="A1212" s="4" t="s">
        <v>1027</v>
      </c>
      <c r="B1212" s="5" t="n">
        <v>878</v>
      </c>
    </row>
    <row r="1213" spans="1:3">
      <c r="A1213" s="4" t="s">
        <v>1028</v>
      </c>
      <c r="B1213" s="5" t="n">
        <v>3673</v>
      </c>
    </row>
    <row r="1214" spans="1:3">
      <c r="A1214" s="4" t="s">
        <v>1029</v>
      </c>
      <c r="B1214" s="5" t="n">
        <v>4551</v>
      </c>
    </row>
    <row r="1215" spans="1:3">
      <c r="A1215" s="4" t="s">
        <v>1030</v>
      </c>
      <c r="B1215" s="6" t="n">
        <v>-696</v>
      </c>
    </row>
    <row r="1216" spans="1:3">
      <c r="A1216" s="4" t="s">
        <v>1137</v>
      </c>
    </row>
    <row r="1217" spans="1:3">
      <c r="A1217" s="3" t="s">
        <v>1021</v>
      </c>
    </row>
    <row r="1218" spans="1:3">
      <c r="A1218" s="4" t="s">
        <v>410</v>
      </c>
      <c r="B1218" s="5" t="n">
        <v>1</v>
      </c>
    </row>
    <row r="1219" spans="1:3">
      <c r="A1219" s="4" t="s">
        <v>1023</v>
      </c>
      <c r="B1219" s="6" t="n">
        <v>1105</v>
      </c>
    </row>
    <row r="1220" spans="1:3">
      <c r="A1220" s="4" t="s">
        <v>1024</v>
      </c>
      <c r="B1220" s="5" t="n">
        <v>5684</v>
      </c>
    </row>
    <row r="1221" spans="1:3">
      <c r="A1221" s="4" t="s">
        <v>1025</v>
      </c>
      <c r="B1221" s="5" t="n">
        <v>6789</v>
      </c>
    </row>
    <row r="1222" spans="1:3">
      <c r="A1222" s="4" t="s">
        <v>1026</v>
      </c>
      <c r="B1222" s="5" t="n">
        <v>886</v>
      </c>
    </row>
    <row r="1223" spans="1:3">
      <c r="A1223" s="4" t="s">
        <v>1027</v>
      </c>
      <c r="B1223" s="5" t="n">
        <v>1105</v>
      </c>
    </row>
    <row r="1224" spans="1:3">
      <c r="A1224" s="4" t="s">
        <v>1028</v>
      </c>
      <c r="B1224" s="5" t="n">
        <v>6570</v>
      </c>
    </row>
    <row r="1225" spans="1:3">
      <c r="A1225" s="4" t="s">
        <v>1029</v>
      </c>
      <c r="B1225" s="5" t="n">
        <v>7675</v>
      </c>
    </row>
    <row r="1226" spans="1:3">
      <c r="A1226" s="4" t="s">
        <v>1030</v>
      </c>
      <c r="B1226" s="6" t="n">
        <v>-1501</v>
      </c>
    </row>
    <row r="1227" spans="1:3">
      <c r="A1227" s="4" t="s">
        <v>1138</v>
      </c>
    </row>
    <row r="1228" spans="1:3">
      <c r="A1228" s="3" t="s">
        <v>1021</v>
      </c>
    </row>
    <row r="1229" spans="1:3">
      <c r="A1229" s="4" t="s">
        <v>410</v>
      </c>
      <c r="B1229" s="5" t="n">
        <v>1</v>
      </c>
    </row>
    <row r="1230" spans="1:3">
      <c r="A1230" s="4" t="s">
        <v>1023</v>
      </c>
      <c r="B1230" s="6" t="n">
        <v>1095</v>
      </c>
    </row>
    <row r="1231" spans="1:3">
      <c r="A1231" s="4" t="s">
        <v>1024</v>
      </c>
      <c r="B1231" s="5" t="n">
        <v>4239</v>
      </c>
    </row>
    <row r="1232" spans="1:3">
      <c r="A1232" s="4" t="s">
        <v>1025</v>
      </c>
      <c r="B1232" s="5" t="n">
        <v>5334</v>
      </c>
    </row>
    <row r="1233" spans="1:3">
      <c r="A1233" s="4" t="s">
        <v>1026</v>
      </c>
      <c r="B1233" s="5" t="n">
        <v>89</v>
      </c>
    </row>
    <row r="1234" spans="1:3">
      <c r="A1234" s="4" t="s">
        <v>1027</v>
      </c>
      <c r="B1234" s="5" t="n">
        <v>1095</v>
      </c>
    </row>
    <row r="1235" spans="1:3">
      <c r="A1235" s="4" t="s">
        <v>1028</v>
      </c>
      <c r="B1235" s="5" t="n">
        <v>4328</v>
      </c>
    </row>
    <row r="1236" spans="1:3">
      <c r="A1236" s="4" t="s">
        <v>1029</v>
      </c>
      <c r="B1236" s="5" t="n">
        <v>5423</v>
      </c>
    </row>
    <row r="1237" spans="1:3">
      <c r="A1237" s="4" t="s">
        <v>1030</v>
      </c>
      <c r="B1237" s="6" t="n">
        <v>-1340</v>
      </c>
    </row>
    <row r="1238" spans="1:3">
      <c r="A1238" s="4" t="s">
        <v>1139</v>
      </c>
    </row>
    <row r="1239" spans="1:3">
      <c r="A1239" s="3" t="s">
        <v>1021</v>
      </c>
    </row>
    <row r="1240" spans="1:3">
      <c r="A1240" s="4" t="s">
        <v>410</v>
      </c>
      <c r="B1240" s="5" t="n">
        <v>1</v>
      </c>
    </row>
    <row r="1241" spans="1:3">
      <c r="A1241" s="4" t="s">
        <v>1023</v>
      </c>
      <c r="B1241" s="6" t="n">
        <v>1091</v>
      </c>
    </row>
    <row r="1242" spans="1:3">
      <c r="A1242" s="4" t="s">
        <v>1024</v>
      </c>
      <c r="B1242" s="5" t="n">
        <v>2573</v>
      </c>
    </row>
    <row r="1243" spans="1:3">
      <c r="A1243" s="4" t="s">
        <v>1025</v>
      </c>
      <c r="B1243" s="5" t="n">
        <v>3664</v>
      </c>
    </row>
    <row r="1244" spans="1:3">
      <c r="A1244" s="4" t="s">
        <v>1026</v>
      </c>
      <c r="B1244" s="5" t="n">
        <v>362</v>
      </c>
    </row>
    <row r="1245" spans="1:3">
      <c r="A1245" s="4" t="s">
        <v>1027</v>
      </c>
      <c r="B1245" s="5" t="n">
        <v>1091</v>
      </c>
    </row>
    <row r="1246" spans="1:3">
      <c r="A1246" s="4" t="s">
        <v>1028</v>
      </c>
      <c r="B1246" s="5" t="n">
        <v>2935</v>
      </c>
    </row>
    <row r="1247" spans="1:3">
      <c r="A1247" s="4" t="s">
        <v>1029</v>
      </c>
      <c r="B1247" s="5" t="n">
        <v>4026</v>
      </c>
    </row>
    <row r="1248" spans="1:3">
      <c r="A1248" s="4" t="s">
        <v>1030</v>
      </c>
      <c r="B1248" s="6" t="n">
        <v>-528</v>
      </c>
    </row>
    <row r="1249" spans="1:3">
      <c r="A1249" s="4" t="s">
        <v>1140</v>
      </c>
    </row>
    <row r="1250" spans="1:3">
      <c r="A1250" s="3" t="s">
        <v>1021</v>
      </c>
    </row>
    <row r="1251" spans="1:3">
      <c r="A1251" s="4" t="s">
        <v>410</v>
      </c>
      <c r="B1251" s="5" t="n">
        <v>1</v>
      </c>
    </row>
    <row r="1252" spans="1:3">
      <c r="A1252" s="4" t="s">
        <v>1023</v>
      </c>
      <c r="B1252" s="6" t="n">
        <v>393</v>
      </c>
    </row>
    <row r="1253" spans="1:3">
      <c r="A1253" s="4" t="s">
        <v>1024</v>
      </c>
      <c r="B1253" s="5" t="n">
        <v>2481</v>
      </c>
    </row>
    <row r="1254" spans="1:3">
      <c r="A1254" s="4" t="s">
        <v>1025</v>
      </c>
      <c r="B1254" s="5" t="n">
        <v>2874</v>
      </c>
    </row>
    <row r="1255" spans="1:3">
      <c r="A1255" s="4" t="s">
        <v>1026</v>
      </c>
      <c r="B1255" s="5" t="n">
        <v>49</v>
      </c>
    </row>
    <row r="1256" spans="1:3">
      <c r="A1256" s="4" t="s">
        <v>1027</v>
      </c>
      <c r="B1256" s="5" t="n">
        <v>393</v>
      </c>
    </row>
    <row r="1257" spans="1:3">
      <c r="A1257" s="4" t="s">
        <v>1028</v>
      </c>
      <c r="B1257" s="5" t="n">
        <v>2530</v>
      </c>
    </row>
    <row r="1258" spans="1:3">
      <c r="A1258" s="4" t="s">
        <v>1029</v>
      </c>
      <c r="B1258" s="5" t="n">
        <v>2923</v>
      </c>
    </row>
    <row r="1259" spans="1:3">
      <c r="A1259" s="4" t="s">
        <v>1030</v>
      </c>
      <c r="B1259" s="6" t="n">
        <v>-663</v>
      </c>
    </row>
    <row r="1260" spans="1:3">
      <c r="A1260" s="4" t="s">
        <v>1141</v>
      </c>
    </row>
    <row r="1261" spans="1:3">
      <c r="A1261" s="3" t="s">
        <v>1021</v>
      </c>
    </row>
    <row r="1262" spans="1:3">
      <c r="A1262" s="4" t="s">
        <v>410</v>
      </c>
      <c r="B1262" s="5" t="n">
        <v>1</v>
      </c>
    </row>
    <row r="1263" spans="1:3">
      <c r="A1263" s="4" t="s">
        <v>1023</v>
      </c>
      <c r="B1263" s="6" t="n">
        <v>1083</v>
      </c>
    </row>
    <row r="1264" spans="1:3">
      <c r="A1264" s="4" t="s">
        <v>1024</v>
      </c>
      <c r="B1264" s="5" t="n">
        <v>7194</v>
      </c>
    </row>
    <row r="1265" spans="1:3">
      <c r="A1265" s="4" t="s">
        <v>1025</v>
      </c>
      <c r="B1265" s="5" t="n">
        <v>8277</v>
      </c>
    </row>
    <row r="1266" spans="1:3">
      <c r="A1266" s="4" t="s">
        <v>1026</v>
      </c>
      <c r="B1266" s="5" t="n">
        <v>72</v>
      </c>
    </row>
    <row r="1267" spans="1:3">
      <c r="A1267" s="4" t="s">
        <v>1027</v>
      </c>
      <c r="B1267" s="5" t="n">
        <v>1083</v>
      </c>
    </row>
    <row r="1268" spans="1:3">
      <c r="A1268" s="4" t="s">
        <v>1028</v>
      </c>
      <c r="B1268" s="5" t="n">
        <v>7266</v>
      </c>
    </row>
    <row r="1269" spans="1:3">
      <c r="A1269" s="4" t="s">
        <v>1029</v>
      </c>
      <c r="B1269" s="5" t="n">
        <v>8349</v>
      </c>
    </row>
    <row r="1270" spans="1:3">
      <c r="A1270" s="4" t="s">
        <v>1030</v>
      </c>
      <c r="B1270" s="6" t="n">
        <v>-1028</v>
      </c>
    </row>
    <row r="1271" spans="1:3">
      <c r="A1271" s="4" t="s">
        <v>1142</v>
      </c>
    </row>
    <row r="1272" spans="1:3">
      <c r="A1272" s="3" t="s">
        <v>1021</v>
      </c>
    </row>
    <row r="1273" spans="1:3">
      <c r="A1273" s="4" t="s">
        <v>410</v>
      </c>
      <c r="B1273" s="5" t="n">
        <v>1</v>
      </c>
    </row>
    <row r="1274" spans="1:3">
      <c r="A1274" s="4" t="s">
        <v>1023</v>
      </c>
      <c r="B1274" s="6" t="n">
        <v>998</v>
      </c>
    </row>
    <row r="1275" spans="1:3">
      <c r="A1275" s="4" t="s">
        <v>1024</v>
      </c>
      <c r="B1275" s="5" t="n">
        <v>5589</v>
      </c>
    </row>
    <row r="1276" spans="1:3">
      <c r="A1276" s="4" t="s">
        <v>1025</v>
      </c>
      <c r="B1276" s="5" t="n">
        <v>6587</v>
      </c>
    </row>
    <row r="1277" spans="1:3">
      <c r="A1277" s="4" t="s">
        <v>1026</v>
      </c>
      <c r="B1277" s="5" t="n">
        <v>-12</v>
      </c>
    </row>
    <row r="1278" spans="1:3">
      <c r="A1278" s="4" t="s">
        <v>1027</v>
      </c>
      <c r="B1278" s="5" t="n">
        <v>998</v>
      </c>
    </row>
    <row r="1279" spans="1:3">
      <c r="A1279" s="4" t="s">
        <v>1028</v>
      </c>
      <c r="B1279" s="5" t="n">
        <v>5577</v>
      </c>
    </row>
    <row r="1280" spans="1:3">
      <c r="A1280" s="4" t="s">
        <v>1029</v>
      </c>
      <c r="B1280" s="5" t="n">
        <v>6575</v>
      </c>
    </row>
    <row r="1281" spans="1:3">
      <c r="A1281" s="4" t="s">
        <v>1030</v>
      </c>
      <c r="B1281" s="6" t="n">
        <v>-877</v>
      </c>
    </row>
    <row r="1282" spans="1:3">
      <c r="A1282" s="4" t="s">
        <v>1143</v>
      </c>
    </row>
    <row r="1283" spans="1:3">
      <c r="A1283" s="3" t="s">
        <v>1021</v>
      </c>
    </row>
    <row r="1284" spans="1:3">
      <c r="A1284" s="4" t="s">
        <v>410</v>
      </c>
      <c r="B1284" s="5" t="n">
        <v>1</v>
      </c>
    </row>
    <row r="1285" spans="1:3">
      <c r="A1285" s="4" t="s">
        <v>1023</v>
      </c>
      <c r="B1285" s="6" t="n">
        <v>699</v>
      </c>
    </row>
    <row r="1286" spans="1:3">
      <c r="A1286" s="4" t="s">
        <v>1024</v>
      </c>
      <c r="B1286" s="5" t="n">
        <v>1241</v>
      </c>
    </row>
    <row r="1287" spans="1:3">
      <c r="A1287" s="4" t="s">
        <v>1025</v>
      </c>
      <c r="B1287" s="5" t="n">
        <v>1940</v>
      </c>
    </row>
    <row r="1288" spans="1:3">
      <c r="A1288" s="4" t="s">
        <v>1026</v>
      </c>
      <c r="B1288" s="5" t="n">
        <v>2956</v>
      </c>
    </row>
    <row r="1289" spans="1:3">
      <c r="A1289" s="4" t="s">
        <v>1027</v>
      </c>
      <c r="B1289" s="5" t="n">
        <v>711</v>
      </c>
    </row>
    <row r="1290" spans="1:3">
      <c r="A1290" s="4" t="s">
        <v>1028</v>
      </c>
      <c r="B1290" s="5" t="n">
        <v>4185</v>
      </c>
    </row>
    <row r="1291" spans="1:3">
      <c r="A1291" s="4" t="s">
        <v>1029</v>
      </c>
      <c r="B1291" s="5" t="n">
        <v>4896</v>
      </c>
    </row>
    <row r="1292" spans="1:3">
      <c r="A1292" s="4" t="s">
        <v>1030</v>
      </c>
      <c r="B1292" s="6" t="n">
        <v>-497</v>
      </c>
    </row>
    <row r="1293" spans="1:3">
      <c r="A1293" s="4" t="s">
        <v>1144</v>
      </c>
    </row>
    <row r="1294" spans="1:3">
      <c r="A1294" s="3" t="s">
        <v>1021</v>
      </c>
    </row>
    <row r="1295" spans="1:3">
      <c r="A1295" s="4" t="s">
        <v>410</v>
      </c>
      <c r="B1295" s="5" t="n">
        <v>1</v>
      </c>
    </row>
    <row r="1296" spans="1:3">
      <c r="A1296" s="4" t="s">
        <v>1023</v>
      </c>
      <c r="B1296" s="6" t="n">
        <v>908</v>
      </c>
    </row>
    <row r="1297" spans="1:3">
      <c r="A1297" s="4" t="s">
        <v>1024</v>
      </c>
      <c r="B1297" s="5" t="n">
        <v>6335</v>
      </c>
    </row>
    <row r="1298" spans="1:3">
      <c r="A1298" s="4" t="s">
        <v>1025</v>
      </c>
      <c r="B1298" s="5" t="n">
        <v>7243</v>
      </c>
    </row>
    <row r="1299" spans="1:3">
      <c r="A1299" s="4" t="s">
        <v>1026</v>
      </c>
      <c r="B1299" s="5" t="n">
        <v>217</v>
      </c>
    </row>
    <row r="1300" spans="1:3">
      <c r="A1300" s="4" t="s">
        <v>1027</v>
      </c>
      <c r="B1300" s="5" t="n">
        <v>908</v>
      </c>
    </row>
    <row r="1301" spans="1:3">
      <c r="A1301" s="4" t="s">
        <v>1028</v>
      </c>
      <c r="B1301" s="5" t="n">
        <v>6552</v>
      </c>
    </row>
    <row r="1302" spans="1:3">
      <c r="A1302" s="4" t="s">
        <v>1029</v>
      </c>
      <c r="B1302" s="5" t="n">
        <v>7460</v>
      </c>
    </row>
    <row r="1303" spans="1:3">
      <c r="A1303" s="4" t="s">
        <v>1030</v>
      </c>
      <c r="B1303" s="6" t="n">
        <v>-572</v>
      </c>
    </row>
    <row r="1304" spans="1:3">
      <c r="A1304" s="4" t="s">
        <v>1145</v>
      </c>
    </row>
    <row r="1305" spans="1:3">
      <c r="A1305" s="3" t="s">
        <v>1021</v>
      </c>
    </row>
    <row r="1306" spans="1:3">
      <c r="A1306" s="4" t="s">
        <v>410</v>
      </c>
      <c r="B1306" s="5" t="n">
        <v>1</v>
      </c>
    </row>
    <row r="1307" spans="1:3">
      <c r="A1307" s="4" t="s">
        <v>1023</v>
      </c>
      <c r="B1307" s="6" t="n">
        <v>1385</v>
      </c>
    </row>
    <row r="1308" spans="1:3">
      <c r="A1308" s="4" t="s">
        <v>1024</v>
      </c>
      <c r="B1308" s="5" t="n">
        <v>8907</v>
      </c>
    </row>
    <row r="1309" spans="1:3">
      <c r="A1309" s="4" t="s">
        <v>1025</v>
      </c>
      <c r="B1309" s="5" t="n">
        <v>10292</v>
      </c>
    </row>
    <row r="1310" spans="1:3">
      <c r="A1310" s="4" t="s">
        <v>1026</v>
      </c>
      <c r="B1310" s="5" t="n">
        <v>80</v>
      </c>
    </row>
    <row r="1311" spans="1:3">
      <c r="A1311" s="4" t="s">
        <v>1027</v>
      </c>
      <c r="B1311" s="5" t="n">
        <v>1385</v>
      </c>
    </row>
    <row r="1312" spans="1:3">
      <c r="A1312" s="4" t="s">
        <v>1028</v>
      </c>
      <c r="B1312" s="5" t="n">
        <v>8987</v>
      </c>
    </row>
    <row r="1313" spans="1:3">
      <c r="A1313" s="4" t="s">
        <v>1029</v>
      </c>
      <c r="B1313" s="5" t="n">
        <v>10372</v>
      </c>
    </row>
    <row r="1314" spans="1:3">
      <c r="A1314" s="4" t="s">
        <v>1030</v>
      </c>
      <c r="B1314" s="6" t="n">
        <v>-710</v>
      </c>
    </row>
    <row r="1315" spans="1:3">
      <c r="A1315" s="4" t="s">
        <v>1146</v>
      </c>
    </row>
    <row r="1316" spans="1:3">
      <c r="A1316" s="3" t="s">
        <v>1021</v>
      </c>
    </row>
    <row r="1317" spans="1:3">
      <c r="A1317" s="4" t="s">
        <v>410</v>
      </c>
      <c r="B1317" s="5" t="n">
        <v>1</v>
      </c>
    </row>
    <row r="1318" spans="1:3">
      <c r="A1318" s="4" t="s">
        <v>1023</v>
      </c>
      <c r="B1318" s="6" t="n">
        <v>1792</v>
      </c>
    </row>
    <row r="1319" spans="1:3">
      <c r="A1319" s="4" t="s">
        <v>1024</v>
      </c>
      <c r="B1319" s="5" t="n">
        <v>19919</v>
      </c>
    </row>
    <row r="1320" spans="1:3">
      <c r="A1320" s="4" t="s">
        <v>1025</v>
      </c>
      <c r="B1320" s="5" t="n">
        <v>21711</v>
      </c>
    </row>
    <row r="1321" spans="1:3">
      <c r="A1321" s="4" t="s">
        <v>1026</v>
      </c>
      <c r="B1321" s="5" t="n">
        <v>0</v>
      </c>
    </row>
    <row r="1322" spans="1:3">
      <c r="A1322" s="4" t="s">
        <v>1027</v>
      </c>
      <c r="B1322" s="5" t="n">
        <v>1792</v>
      </c>
    </row>
    <row r="1323" spans="1:3">
      <c r="A1323" s="4" t="s">
        <v>1028</v>
      </c>
      <c r="B1323" s="5" t="n">
        <v>19919</v>
      </c>
    </row>
    <row r="1324" spans="1:3">
      <c r="A1324" s="4" t="s">
        <v>1029</v>
      </c>
      <c r="B1324" s="5" t="n">
        <v>21711</v>
      </c>
    </row>
    <row r="1325" spans="1:3">
      <c r="A1325" s="4" t="s">
        <v>1030</v>
      </c>
      <c r="B1325" s="6" t="n">
        <v>-1301</v>
      </c>
    </row>
    <row r="1326" spans="1:3">
      <c r="A1326" s="4" t="s">
        <v>1147</v>
      </c>
    </row>
    <row r="1327" spans="1:3">
      <c r="A1327" s="3" t="s">
        <v>1021</v>
      </c>
    </row>
    <row r="1328" spans="1:3">
      <c r="A1328" s="4" t="s">
        <v>410</v>
      </c>
      <c r="B1328" s="5" t="n">
        <v>7</v>
      </c>
    </row>
    <row r="1329" spans="1:3">
      <c r="A1329" s="4" t="s">
        <v>1022</v>
      </c>
      <c r="B1329" s="6" t="n">
        <v>0</v>
      </c>
    </row>
    <row r="1330" spans="1:3">
      <c r="A1330" s="4" t="s">
        <v>1023</v>
      </c>
      <c r="B1330" s="5" t="n">
        <v>9880</v>
      </c>
    </row>
    <row r="1331" spans="1:3">
      <c r="A1331" s="4" t="s">
        <v>1024</v>
      </c>
      <c r="B1331" s="5" t="n">
        <v>53214</v>
      </c>
    </row>
    <row r="1332" spans="1:3">
      <c r="A1332" s="4" t="s">
        <v>1025</v>
      </c>
      <c r="B1332" s="5" t="n">
        <v>63094</v>
      </c>
    </row>
    <row r="1333" spans="1:3">
      <c r="A1333" s="4" t="s">
        <v>1026</v>
      </c>
      <c r="B1333" s="5" t="n">
        <v>1591</v>
      </c>
    </row>
    <row r="1334" spans="1:3">
      <c r="A1334" s="4" t="s">
        <v>1027</v>
      </c>
      <c r="B1334" s="5" t="n">
        <v>9880</v>
      </c>
    </row>
    <row r="1335" spans="1:3">
      <c r="A1335" s="4" t="s">
        <v>1028</v>
      </c>
      <c r="B1335" s="5" t="n">
        <v>54805</v>
      </c>
    </row>
    <row r="1336" spans="1:3">
      <c r="A1336" s="4" t="s">
        <v>1029</v>
      </c>
      <c r="B1336" s="5" t="n">
        <v>64685</v>
      </c>
    </row>
    <row r="1337" spans="1:3">
      <c r="A1337" s="4" t="s">
        <v>1030</v>
      </c>
      <c r="B1337" s="6" t="n">
        <v>-11114</v>
      </c>
    </row>
    <row r="1338" spans="1:3">
      <c r="A1338" s="4" t="s">
        <v>1148</v>
      </c>
    </row>
    <row r="1339" spans="1:3">
      <c r="A1339" s="3" t="s">
        <v>1021</v>
      </c>
    </row>
    <row r="1340" spans="1:3">
      <c r="A1340" s="4" t="s">
        <v>410</v>
      </c>
      <c r="B1340" s="5" t="n">
        <v>1</v>
      </c>
    </row>
    <row r="1341" spans="1:3">
      <c r="A1341" s="4" t="s">
        <v>1023</v>
      </c>
      <c r="B1341" s="6" t="n">
        <v>1860</v>
      </c>
    </row>
    <row r="1342" spans="1:3">
      <c r="A1342" s="4" t="s">
        <v>1024</v>
      </c>
      <c r="B1342" s="5" t="n">
        <v>4821</v>
      </c>
    </row>
    <row r="1343" spans="1:3">
      <c r="A1343" s="4" t="s">
        <v>1025</v>
      </c>
      <c r="B1343" s="5" t="n">
        <v>6681</v>
      </c>
    </row>
    <row r="1344" spans="1:3">
      <c r="A1344" s="4" t="s">
        <v>1026</v>
      </c>
      <c r="B1344" s="5" t="n">
        <v>229</v>
      </c>
    </row>
    <row r="1345" spans="1:3">
      <c r="A1345" s="4" t="s">
        <v>1027</v>
      </c>
      <c r="B1345" s="5" t="n">
        <v>1860</v>
      </c>
    </row>
    <row r="1346" spans="1:3">
      <c r="A1346" s="4" t="s">
        <v>1028</v>
      </c>
      <c r="B1346" s="5" t="n">
        <v>5050</v>
      </c>
    </row>
    <row r="1347" spans="1:3">
      <c r="A1347" s="4" t="s">
        <v>1029</v>
      </c>
      <c r="B1347" s="5" t="n">
        <v>6910</v>
      </c>
    </row>
    <row r="1348" spans="1:3">
      <c r="A1348" s="4" t="s">
        <v>1030</v>
      </c>
      <c r="B1348" s="6" t="n">
        <v>-1405</v>
      </c>
    </row>
    <row r="1349" spans="1:3">
      <c r="A1349" s="4" t="s">
        <v>1149</v>
      </c>
    </row>
    <row r="1350" spans="1:3">
      <c r="A1350" s="3" t="s">
        <v>1021</v>
      </c>
    </row>
    <row r="1351" spans="1:3">
      <c r="A1351" s="4" t="s">
        <v>410</v>
      </c>
      <c r="B1351" s="5" t="n">
        <v>5</v>
      </c>
    </row>
    <row r="1352" spans="1:3">
      <c r="A1352" s="4" t="s">
        <v>1023</v>
      </c>
      <c r="B1352" s="6" t="n">
        <v>6637</v>
      </c>
    </row>
    <row r="1353" spans="1:3">
      <c r="A1353" s="4" t="s">
        <v>1024</v>
      </c>
      <c r="B1353" s="5" t="n">
        <v>40827</v>
      </c>
    </row>
    <row r="1354" spans="1:3">
      <c r="A1354" s="4" t="s">
        <v>1025</v>
      </c>
      <c r="B1354" s="5" t="n">
        <v>47464</v>
      </c>
    </row>
    <row r="1355" spans="1:3">
      <c r="A1355" s="4" t="s">
        <v>1026</v>
      </c>
      <c r="B1355" s="5" t="n">
        <v>2407</v>
      </c>
    </row>
    <row r="1356" spans="1:3">
      <c r="A1356" s="4" t="s">
        <v>1027</v>
      </c>
      <c r="B1356" s="5" t="n">
        <v>6637</v>
      </c>
    </row>
    <row r="1357" spans="1:3">
      <c r="A1357" s="4" t="s">
        <v>1028</v>
      </c>
      <c r="B1357" s="5" t="n">
        <v>43234</v>
      </c>
    </row>
    <row r="1358" spans="1:3">
      <c r="A1358" s="4" t="s">
        <v>1029</v>
      </c>
      <c r="B1358" s="5" t="n">
        <v>49871</v>
      </c>
    </row>
    <row r="1359" spans="1:3">
      <c r="A1359" s="4" t="s">
        <v>1030</v>
      </c>
      <c r="B1359" s="6" t="n">
        <v>-7097</v>
      </c>
    </row>
    <row r="1360" spans="1:3">
      <c r="A1360" s="4" t="s">
        <v>1150</v>
      </c>
    </row>
    <row r="1361" spans="1:3">
      <c r="A1361" s="3" t="s">
        <v>1021</v>
      </c>
    </row>
    <row r="1362" spans="1:3">
      <c r="A1362" s="4" t="s">
        <v>410</v>
      </c>
      <c r="B1362" s="5" t="n">
        <v>1</v>
      </c>
    </row>
    <row r="1363" spans="1:3">
      <c r="A1363" s="4" t="s">
        <v>1023</v>
      </c>
      <c r="B1363" s="6" t="n">
        <v>1383</v>
      </c>
    </row>
    <row r="1364" spans="1:3">
      <c r="A1364" s="4" t="s">
        <v>1024</v>
      </c>
      <c r="B1364" s="5" t="n">
        <v>7566</v>
      </c>
    </row>
    <row r="1365" spans="1:3">
      <c r="A1365" s="4" t="s">
        <v>1025</v>
      </c>
      <c r="B1365" s="5" t="n">
        <v>8949</v>
      </c>
    </row>
    <row r="1366" spans="1:3">
      <c r="A1366" s="4" t="s">
        <v>1026</v>
      </c>
      <c r="B1366" s="5" t="n">
        <v>-1045</v>
      </c>
    </row>
    <row r="1367" spans="1:3">
      <c r="A1367" s="4" t="s">
        <v>1027</v>
      </c>
      <c r="B1367" s="5" t="n">
        <v>1383</v>
      </c>
    </row>
    <row r="1368" spans="1:3">
      <c r="A1368" s="4" t="s">
        <v>1028</v>
      </c>
      <c r="B1368" s="5" t="n">
        <v>6521</v>
      </c>
    </row>
    <row r="1369" spans="1:3">
      <c r="A1369" s="4" t="s">
        <v>1029</v>
      </c>
      <c r="B1369" s="5" t="n">
        <v>7904</v>
      </c>
    </row>
    <row r="1370" spans="1:3">
      <c r="A1370" s="4" t="s">
        <v>1030</v>
      </c>
      <c r="B1370" s="6" t="n">
        <v>-2612</v>
      </c>
    </row>
    <row r="1371" spans="1:3">
      <c r="A1371" s="4" t="s">
        <v>1151</v>
      </c>
    </row>
    <row r="1372" spans="1:3">
      <c r="A1372" s="3" t="s">
        <v>1021</v>
      </c>
    </row>
    <row r="1373" spans="1:3">
      <c r="A1373" s="4" t="s">
        <v>410</v>
      </c>
      <c r="B1373" s="5" t="n">
        <v>37</v>
      </c>
    </row>
    <row r="1374" spans="1:3">
      <c r="A1374" s="4" t="s">
        <v>1022</v>
      </c>
      <c r="B1374" s="6" t="n">
        <v>18563</v>
      </c>
    </row>
    <row r="1375" spans="1:3">
      <c r="A1375" s="4" t="s">
        <v>1023</v>
      </c>
      <c r="B1375" s="5" t="n">
        <v>56499</v>
      </c>
    </row>
    <row r="1376" spans="1:3">
      <c r="A1376" s="4" t="s">
        <v>1024</v>
      </c>
      <c r="B1376" s="5" t="n">
        <v>258205</v>
      </c>
    </row>
    <row r="1377" spans="1:3">
      <c r="A1377" s="4" t="s">
        <v>1025</v>
      </c>
      <c r="B1377" s="5" t="n">
        <v>314704</v>
      </c>
    </row>
    <row r="1378" spans="1:3">
      <c r="A1378" s="4" t="s">
        <v>1026</v>
      </c>
      <c r="B1378" s="5" t="n">
        <v>30076</v>
      </c>
    </row>
    <row r="1379" spans="1:3">
      <c r="A1379" s="4" t="s">
        <v>1027</v>
      </c>
      <c r="B1379" s="5" t="n">
        <v>56942</v>
      </c>
    </row>
    <row r="1380" spans="1:3">
      <c r="A1380" s="4" t="s">
        <v>1028</v>
      </c>
      <c r="B1380" s="5" t="n">
        <v>287838</v>
      </c>
    </row>
    <row r="1381" spans="1:3">
      <c r="A1381" s="4" t="s">
        <v>1029</v>
      </c>
      <c r="B1381" s="5" t="n">
        <v>344780</v>
      </c>
    </row>
    <row r="1382" spans="1:3">
      <c r="A1382" s="4" t="s">
        <v>1030</v>
      </c>
      <c r="B1382" s="6" t="n">
        <v>-76839</v>
      </c>
    </row>
    <row r="1383" spans="1:3">
      <c r="A1383" s="4" t="s">
        <v>1152</v>
      </c>
    </row>
    <row r="1384" spans="1:3">
      <c r="A1384" s="3" t="s">
        <v>1021</v>
      </c>
    </row>
    <row r="1385" spans="1:3">
      <c r="A1385" s="4" t="s">
        <v>410</v>
      </c>
      <c r="B1385" s="5" t="n">
        <v>1</v>
      </c>
    </row>
    <row r="1386" spans="1:3">
      <c r="A1386" s="4" t="s">
        <v>1023</v>
      </c>
      <c r="B1386" s="6" t="n">
        <v>1033</v>
      </c>
    </row>
    <row r="1387" spans="1:3">
      <c r="A1387" s="4" t="s">
        <v>1024</v>
      </c>
      <c r="B1387" s="5" t="n">
        <v>7564</v>
      </c>
    </row>
    <row r="1388" spans="1:3">
      <c r="A1388" s="4" t="s">
        <v>1025</v>
      </c>
      <c r="B1388" s="5" t="n">
        <v>8597</v>
      </c>
    </row>
    <row r="1389" spans="1:3">
      <c r="A1389" s="4" t="s">
        <v>1026</v>
      </c>
      <c r="B1389" s="5" t="n">
        <v>428</v>
      </c>
    </row>
    <row r="1390" spans="1:3">
      <c r="A1390" s="4" t="s">
        <v>1027</v>
      </c>
      <c r="B1390" s="5" t="n">
        <v>1033</v>
      </c>
    </row>
    <row r="1391" spans="1:3">
      <c r="A1391" s="4" t="s">
        <v>1028</v>
      </c>
      <c r="B1391" s="5" t="n">
        <v>7992</v>
      </c>
    </row>
    <row r="1392" spans="1:3">
      <c r="A1392" s="4" t="s">
        <v>1029</v>
      </c>
      <c r="B1392" s="5" t="n">
        <v>9025</v>
      </c>
    </row>
    <row r="1393" spans="1:3">
      <c r="A1393" s="4" t="s">
        <v>1030</v>
      </c>
      <c r="B1393" s="6" t="n">
        <v>-2997</v>
      </c>
    </row>
    <row r="1394" spans="1:3">
      <c r="A1394" s="4" t="s">
        <v>1153</v>
      </c>
    </row>
    <row r="1395" spans="1:3">
      <c r="A1395" s="3" t="s">
        <v>1021</v>
      </c>
    </row>
    <row r="1396" spans="1:3">
      <c r="A1396" s="4" t="s">
        <v>410</v>
      </c>
      <c r="B1396" s="5" t="n">
        <v>3</v>
      </c>
    </row>
    <row r="1397" spans="1:3">
      <c r="A1397" s="4" t="s">
        <v>1023</v>
      </c>
      <c r="B1397" s="6" t="n">
        <v>1225</v>
      </c>
    </row>
    <row r="1398" spans="1:3">
      <c r="A1398" s="4" t="s">
        <v>1024</v>
      </c>
      <c r="B1398" s="5" t="n">
        <v>10202</v>
      </c>
    </row>
    <row r="1399" spans="1:3">
      <c r="A1399" s="4" t="s">
        <v>1025</v>
      </c>
      <c r="B1399" s="5" t="n">
        <v>11427</v>
      </c>
    </row>
    <row r="1400" spans="1:3">
      <c r="A1400" s="4" t="s">
        <v>1026</v>
      </c>
      <c r="B1400" s="5" t="n">
        <v>2058</v>
      </c>
    </row>
    <row r="1401" spans="1:3">
      <c r="A1401" s="4" t="s">
        <v>1027</v>
      </c>
      <c r="B1401" s="5" t="n">
        <v>1225</v>
      </c>
    </row>
    <row r="1402" spans="1:3">
      <c r="A1402" s="4" t="s">
        <v>1028</v>
      </c>
      <c r="B1402" s="5" t="n">
        <v>12260</v>
      </c>
    </row>
    <row r="1403" spans="1:3">
      <c r="A1403" s="4" t="s">
        <v>1029</v>
      </c>
      <c r="B1403" s="5" t="n">
        <v>13485</v>
      </c>
    </row>
    <row r="1404" spans="1:3">
      <c r="A1404" s="4" t="s">
        <v>1030</v>
      </c>
      <c r="B1404" s="6" t="n">
        <v>-4803</v>
      </c>
    </row>
    <row r="1405" spans="1:3">
      <c r="A1405" s="4" t="s">
        <v>1154</v>
      </c>
    </row>
    <row r="1406" spans="1:3">
      <c r="A1406" s="3" t="s">
        <v>1021</v>
      </c>
    </row>
    <row r="1407" spans="1:3">
      <c r="A1407" s="4" t="s">
        <v>410</v>
      </c>
      <c r="B1407" s="5" t="n">
        <v>2</v>
      </c>
    </row>
    <row r="1408" spans="1:3">
      <c r="A1408" s="4" t="s">
        <v>1022</v>
      </c>
      <c r="B1408" s="6" t="n">
        <v>3172</v>
      </c>
    </row>
    <row r="1409" spans="1:3">
      <c r="A1409" s="4" t="s">
        <v>1023</v>
      </c>
      <c r="B1409" s="5" t="n">
        <v>1079</v>
      </c>
    </row>
    <row r="1410" spans="1:3">
      <c r="A1410" s="4" t="s">
        <v>1024</v>
      </c>
      <c r="B1410" s="5" t="n">
        <v>9929</v>
      </c>
    </row>
    <row r="1411" spans="1:3">
      <c r="A1411" s="4" t="s">
        <v>1025</v>
      </c>
      <c r="B1411" s="5" t="n">
        <v>11008</v>
      </c>
    </row>
    <row r="1412" spans="1:3">
      <c r="A1412" s="4" t="s">
        <v>1026</v>
      </c>
      <c r="B1412" s="5" t="n">
        <v>2501</v>
      </c>
    </row>
    <row r="1413" spans="1:3">
      <c r="A1413" s="4" t="s">
        <v>1027</v>
      </c>
      <c r="B1413" s="5" t="n">
        <v>1079</v>
      </c>
    </row>
    <row r="1414" spans="1:3">
      <c r="A1414" s="4" t="s">
        <v>1028</v>
      </c>
      <c r="B1414" s="5" t="n">
        <v>12430</v>
      </c>
    </row>
    <row r="1415" spans="1:3">
      <c r="A1415" s="4" t="s">
        <v>1029</v>
      </c>
      <c r="B1415" s="5" t="n">
        <v>13509</v>
      </c>
    </row>
    <row r="1416" spans="1:3">
      <c r="A1416" s="4" t="s">
        <v>1030</v>
      </c>
      <c r="B1416" s="6" t="n">
        <v>-4583</v>
      </c>
    </row>
    <row r="1417" spans="1:3">
      <c r="A1417" s="4" t="s">
        <v>1155</v>
      </c>
    </row>
    <row r="1418" spans="1:3">
      <c r="A1418" s="3" t="s">
        <v>1021</v>
      </c>
    </row>
    <row r="1419" spans="1:3">
      <c r="A1419" s="4" t="s">
        <v>410</v>
      </c>
      <c r="B1419" s="5" t="n">
        <v>1</v>
      </c>
    </row>
    <row r="1420" spans="1:3">
      <c r="A1420" s="4" t="s">
        <v>1023</v>
      </c>
      <c r="B1420" s="6" t="n">
        <v>707</v>
      </c>
    </row>
    <row r="1421" spans="1:3">
      <c r="A1421" s="4" t="s">
        <v>1024</v>
      </c>
      <c r="B1421" s="5" t="n">
        <v>5205</v>
      </c>
    </row>
    <row r="1422" spans="1:3">
      <c r="A1422" s="4" t="s">
        <v>1025</v>
      </c>
      <c r="B1422" s="5" t="n">
        <v>5912</v>
      </c>
    </row>
    <row r="1423" spans="1:3">
      <c r="A1423" s="4" t="s">
        <v>1026</v>
      </c>
      <c r="B1423" s="5" t="n">
        <v>554</v>
      </c>
    </row>
    <row r="1424" spans="1:3">
      <c r="A1424" s="4" t="s">
        <v>1027</v>
      </c>
      <c r="B1424" s="5" t="n">
        <v>707</v>
      </c>
    </row>
    <row r="1425" spans="1:3">
      <c r="A1425" s="4" t="s">
        <v>1028</v>
      </c>
      <c r="B1425" s="5" t="n">
        <v>5759</v>
      </c>
    </row>
    <row r="1426" spans="1:3">
      <c r="A1426" s="4" t="s">
        <v>1029</v>
      </c>
      <c r="B1426" s="5" t="n">
        <v>6466</v>
      </c>
    </row>
    <row r="1427" spans="1:3">
      <c r="A1427" s="4" t="s">
        <v>1030</v>
      </c>
      <c r="B1427" s="6" t="n">
        <v>-2386</v>
      </c>
    </row>
    <row r="1428" spans="1:3">
      <c r="A1428" s="4" t="s">
        <v>1156</v>
      </c>
    </row>
    <row r="1429" spans="1:3">
      <c r="A1429" s="3" t="s">
        <v>1021</v>
      </c>
    </row>
    <row r="1430" spans="1:3">
      <c r="A1430" s="4" t="s">
        <v>410</v>
      </c>
      <c r="B1430" s="5" t="n">
        <v>1</v>
      </c>
    </row>
    <row r="1431" spans="1:3">
      <c r="A1431" s="4" t="s">
        <v>1023</v>
      </c>
      <c r="B1431" s="6" t="n">
        <v>1821</v>
      </c>
    </row>
    <row r="1432" spans="1:3">
      <c r="A1432" s="4" t="s">
        <v>1024</v>
      </c>
      <c r="B1432" s="5" t="n">
        <v>11406</v>
      </c>
    </row>
    <row r="1433" spans="1:3">
      <c r="A1433" s="4" t="s">
        <v>1025</v>
      </c>
      <c r="B1433" s="5" t="n">
        <v>13227</v>
      </c>
    </row>
    <row r="1434" spans="1:3">
      <c r="A1434" s="4" t="s">
        <v>1026</v>
      </c>
      <c r="B1434" s="5" t="n">
        <v>2047</v>
      </c>
    </row>
    <row r="1435" spans="1:3">
      <c r="A1435" s="4" t="s">
        <v>1027</v>
      </c>
      <c r="B1435" s="5" t="n">
        <v>1821</v>
      </c>
    </row>
    <row r="1436" spans="1:3">
      <c r="A1436" s="4" t="s">
        <v>1028</v>
      </c>
      <c r="B1436" s="5" t="n">
        <v>13453</v>
      </c>
    </row>
    <row r="1437" spans="1:3">
      <c r="A1437" s="4" t="s">
        <v>1029</v>
      </c>
      <c r="B1437" s="5" t="n">
        <v>15274</v>
      </c>
    </row>
    <row r="1438" spans="1:3">
      <c r="A1438" s="4" t="s">
        <v>1030</v>
      </c>
      <c r="B1438" s="6" t="n">
        <v>-5510</v>
      </c>
    </row>
    <row r="1439" spans="1:3">
      <c r="A1439" s="4" t="s">
        <v>1157</v>
      </c>
    </row>
    <row r="1440" spans="1:3">
      <c r="A1440" s="3" t="s">
        <v>1021</v>
      </c>
    </row>
    <row r="1441" spans="1:3">
      <c r="A1441" s="4" t="s">
        <v>410</v>
      </c>
      <c r="B1441" s="5" t="n">
        <v>1</v>
      </c>
    </row>
    <row r="1442" spans="1:3">
      <c r="A1442" s="4" t="s">
        <v>1022</v>
      </c>
      <c r="B1442" s="6" t="n">
        <v>3536</v>
      </c>
    </row>
    <row r="1443" spans="1:3">
      <c r="A1443" s="4" t="s">
        <v>1023</v>
      </c>
      <c r="B1443" s="5" t="n">
        <v>1296</v>
      </c>
    </row>
    <row r="1444" spans="1:3">
      <c r="A1444" s="4" t="s">
        <v>1024</v>
      </c>
      <c r="B1444" s="5" t="n">
        <v>6782</v>
      </c>
    </row>
    <row r="1445" spans="1:3">
      <c r="A1445" s="4" t="s">
        <v>1025</v>
      </c>
      <c r="B1445" s="5" t="n">
        <v>8078</v>
      </c>
    </row>
    <row r="1446" spans="1:3">
      <c r="A1446" s="4" t="s">
        <v>1026</v>
      </c>
      <c r="B1446" s="5" t="n">
        <v>15</v>
      </c>
    </row>
    <row r="1447" spans="1:3">
      <c r="A1447" s="4" t="s">
        <v>1027</v>
      </c>
      <c r="B1447" s="5" t="n">
        <v>1296</v>
      </c>
    </row>
    <row r="1448" spans="1:3">
      <c r="A1448" s="4" t="s">
        <v>1028</v>
      </c>
      <c r="B1448" s="5" t="n">
        <v>6797</v>
      </c>
    </row>
    <row r="1449" spans="1:3">
      <c r="A1449" s="4" t="s">
        <v>1029</v>
      </c>
      <c r="B1449" s="5" t="n">
        <v>8093</v>
      </c>
    </row>
    <row r="1450" spans="1:3">
      <c r="A1450" s="4" t="s">
        <v>1030</v>
      </c>
      <c r="B1450" s="6" t="n">
        <v>-3588</v>
      </c>
    </row>
    <row r="1451" spans="1:3">
      <c r="A1451" s="4" t="s">
        <v>1158</v>
      </c>
    </row>
    <row r="1452" spans="1:3">
      <c r="A1452" s="3" t="s">
        <v>1021</v>
      </c>
    </row>
    <row r="1453" spans="1:3">
      <c r="A1453" s="4" t="s">
        <v>410</v>
      </c>
      <c r="B1453" s="5" t="n">
        <v>1</v>
      </c>
    </row>
    <row r="1454" spans="1:3">
      <c r="A1454" s="4" t="s">
        <v>1023</v>
      </c>
      <c r="B1454" s="6" t="n">
        <v>763</v>
      </c>
    </row>
    <row r="1455" spans="1:3">
      <c r="A1455" s="4" t="s">
        <v>1024</v>
      </c>
      <c r="B1455" s="5" t="n">
        <v>1876</v>
      </c>
    </row>
    <row r="1456" spans="1:3">
      <c r="A1456" s="4" t="s">
        <v>1025</v>
      </c>
      <c r="B1456" s="5" t="n">
        <v>2639</v>
      </c>
    </row>
    <row r="1457" spans="1:3">
      <c r="A1457" s="4" t="s">
        <v>1026</v>
      </c>
      <c r="B1457" s="5" t="n">
        <v>584</v>
      </c>
    </row>
    <row r="1458" spans="1:3">
      <c r="A1458" s="4" t="s">
        <v>1027</v>
      </c>
      <c r="B1458" s="5" t="n">
        <v>711</v>
      </c>
    </row>
    <row r="1459" spans="1:3">
      <c r="A1459" s="4" t="s">
        <v>1028</v>
      </c>
      <c r="B1459" s="5" t="n">
        <v>2512</v>
      </c>
    </row>
    <row r="1460" spans="1:3">
      <c r="A1460" s="4" t="s">
        <v>1029</v>
      </c>
      <c r="B1460" s="5" t="n">
        <v>3223</v>
      </c>
    </row>
    <row r="1461" spans="1:3">
      <c r="A1461" s="4" t="s">
        <v>1030</v>
      </c>
      <c r="B1461" s="6" t="n">
        <v>-724</v>
      </c>
    </row>
    <row r="1462" spans="1:3">
      <c r="A1462" s="4" t="s">
        <v>1159</v>
      </c>
    </row>
    <row r="1463" spans="1:3">
      <c r="A1463" s="3" t="s">
        <v>1021</v>
      </c>
    </row>
    <row r="1464" spans="1:3">
      <c r="A1464" s="4" t="s">
        <v>410</v>
      </c>
      <c r="B1464" s="5" t="n">
        <v>7</v>
      </c>
    </row>
    <row r="1465" spans="1:3">
      <c r="A1465" s="4" t="s">
        <v>1023</v>
      </c>
      <c r="B1465" s="6" t="n">
        <v>7058</v>
      </c>
    </row>
    <row r="1466" spans="1:3">
      <c r="A1466" s="4" t="s">
        <v>1024</v>
      </c>
      <c r="B1466" s="5" t="n">
        <v>31875</v>
      </c>
    </row>
    <row r="1467" spans="1:3">
      <c r="A1467" s="4" t="s">
        <v>1025</v>
      </c>
      <c r="B1467" s="5" t="n">
        <v>38933</v>
      </c>
    </row>
    <row r="1468" spans="1:3">
      <c r="A1468" s="4" t="s">
        <v>1026</v>
      </c>
      <c r="B1468" s="5" t="n">
        <v>1546</v>
      </c>
    </row>
    <row r="1469" spans="1:3">
      <c r="A1469" s="4" t="s">
        <v>1027</v>
      </c>
      <c r="B1469" s="5" t="n">
        <v>7058</v>
      </c>
    </row>
    <row r="1470" spans="1:3">
      <c r="A1470" s="4" t="s">
        <v>1028</v>
      </c>
      <c r="B1470" s="5" t="n">
        <v>33421</v>
      </c>
    </row>
    <row r="1471" spans="1:3">
      <c r="A1471" s="4" t="s">
        <v>1029</v>
      </c>
      <c r="B1471" s="5" t="n">
        <v>40479</v>
      </c>
    </row>
    <row r="1472" spans="1:3">
      <c r="A1472" s="4" t="s">
        <v>1030</v>
      </c>
      <c r="B1472" s="6" t="n">
        <v>-11491</v>
      </c>
    </row>
    <row r="1473" spans="1:3">
      <c r="A1473" s="4" t="s">
        <v>1160</v>
      </c>
    </row>
    <row r="1474" spans="1:3">
      <c r="A1474" s="3" t="s">
        <v>1021</v>
      </c>
    </row>
    <row r="1475" spans="1:3">
      <c r="A1475" s="4" t="s">
        <v>410</v>
      </c>
      <c r="B1475" s="5" t="n">
        <v>1</v>
      </c>
    </row>
    <row r="1476" spans="1:3">
      <c r="A1476" s="4" t="s">
        <v>1023</v>
      </c>
      <c r="B1476" s="6" t="n">
        <v>2573</v>
      </c>
    </row>
    <row r="1477" spans="1:3">
      <c r="A1477" s="4" t="s">
        <v>1024</v>
      </c>
      <c r="B1477" s="5" t="n">
        <v>8289</v>
      </c>
    </row>
    <row r="1478" spans="1:3">
      <c r="A1478" s="4" t="s">
        <v>1025</v>
      </c>
      <c r="B1478" s="5" t="n">
        <v>10862</v>
      </c>
    </row>
    <row r="1479" spans="1:3">
      <c r="A1479" s="4" t="s">
        <v>1026</v>
      </c>
      <c r="B1479" s="5" t="n">
        <v>3297</v>
      </c>
    </row>
    <row r="1480" spans="1:3">
      <c r="A1480" s="4" t="s">
        <v>1027</v>
      </c>
      <c r="B1480" s="5" t="n">
        <v>2573</v>
      </c>
    </row>
    <row r="1481" spans="1:3">
      <c r="A1481" s="4" t="s">
        <v>1028</v>
      </c>
      <c r="B1481" s="5" t="n">
        <v>11586</v>
      </c>
    </row>
    <row r="1482" spans="1:3">
      <c r="A1482" s="4" t="s">
        <v>1029</v>
      </c>
      <c r="B1482" s="5" t="n">
        <v>14159</v>
      </c>
    </row>
    <row r="1483" spans="1:3">
      <c r="A1483" s="4" t="s">
        <v>1030</v>
      </c>
      <c r="B1483" s="6" t="n">
        <v>-3634</v>
      </c>
    </row>
    <row r="1484" spans="1:3">
      <c r="A1484" s="4" t="s">
        <v>1161</v>
      </c>
    </row>
    <row r="1485" spans="1:3">
      <c r="A1485" s="3" t="s">
        <v>1021</v>
      </c>
    </row>
    <row r="1486" spans="1:3">
      <c r="A1486" s="4" t="s">
        <v>410</v>
      </c>
      <c r="B1486" s="5" t="n">
        <v>1</v>
      </c>
    </row>
    <row r="1487" spans="1:3">
      <c r="A1487" s="4" t="s">
        <v>1023</v>
      </c>
      <c r="B1487" s="6" t="n">
        <v>704</v>
      </c>
    </row>
    <row r="1488" spans="1:3">
      <c r="A1488" s="4" t="s">
        <v>1024</v>
      </c>
      <c r="B1488" s="5" t="n">
        <v>4093</v>
      </c>
    </row>
    <row r="1489" spans="1:3">
      <c r="A1489" s="4" t="s">
        <v>1025</v>
      </c>
      <c r="B1489" s="5" t="n">
        <v>4797</v>
      </c>
    </row>
    <row r="1490" spans="1:3">
      <c r="A1490" s="4" t="s">
        <v>1026</v>
      </c>
      <c r="B1490" s="5" t="n">
        <v>-64</v>
      </c>
    </row>
    <row r="1491" spans="1:3">
      <c r="A1491" s="4" t="s">
        <v>1027</v>
      </c>
      <c r="B1491" s="5" t="n">
        <v>704</v>
      </c>
    </row>
    <row r="1492" spans="1:3">
      <c r="A1492" s="4" t="s">
        <v>1028</v>
      </c>
      <c r="B1492" s="5" t="n">
        <v>4029</v>
      </c>
    </row>
    <row r="1493" spans="1:3">
      <c r="A1493" s="4" t="s">
        <v>1029</v>
      </c>
      <c r="B1493" s="5" t="n">
        <v>4733</v>
      </c>
    </row>
    <row r="1494" spans="1:3">
      <c r="A1494" s="4" t="s">
        <v>1030</v>
      </c>
      <c r="B1494" s="6" t="n">
        <v>-1075</v>
      </c>
    </row>
    <row r="1495" spans="1:3">
      <c r="A1495" s="4" t="s">
        <v>1162</v>
      </c>
    </row>
    <row r="1496" spans="1:3">
      <c r="A1496" s="3" t="s">
        <v>1021</v>
      </c>
    </row>
    <row r="1497" spans="1:3">
      <c r="A1497" s="4" t="s">
        <v>410</v>
      </c>
      <c r="B1497" s="5" t="n">
        <v>2</v>
      </c>
    </row>
    <row r="1498" spans="1:3">
      <c r="A1498" s="4" t="s">
        <v>1023</v>
      </c>
      <c r="B1498" s="6" t="n">
        <v>1491</v>
      </c>
    </row>
    <row r="1499" spans="1:3">
      <c r="A1499" s="4" t="s">
        <v>1024</v>
      </c>
      <c r="B1499" s="5" t="n">
        <v>4967</v>
      </c>
    </row>
    <row r="1500" spans="1:3">
      <c r="A1500" s="4" t="s">
        <v>1025</v>
      </c>
      <c r="B1500" s="5" t="n">
        <v>6458</v>
      </c>
    </row>
    <row r="1501" spans="1:3">
      <c r="A1501" s="4" t="s">
        <v>1026</v>
      </c>
      <c r="B1501" s="5" t="n">
        <v>1153</v>
      </c>
    </row>
    <row r="1502" spans="1:3">
      <c r="A1502" s="4" t="s">
        <v>1027</v>
      </c>
      <c r="B1502" s="5" t="n">
        <v>1491</v>
      </c>
    </row>
    <row r="1503" spans="1:3">
      <c r="A1503" s="4" t="s">
        <v>1028</v>
      </c>
      <c r="B1503" s="5" t="n">
        <v>6120</v>
      </c>
    </row>
    <row r="1504" spans="1:3">
      <c r="A1504" s="4" t="s">
        <v>1029</v>
      </c>
      <c r="B1504" s="5" t="n">
        <v>7611</v>
      </c>
    </row>
    <row r="1505" spans="1:3">
      <c r="A1505" s="4" t="s">
        <v>1030</v>
      </c>
      <c r="B1505" s="6" t="n">
        <v>-2020</v>
      </c>
    </row>
    <row r="1506" spans="1:3">
      <c r="A1506" s="4" t="s">
        <v>1163</v>
      </c>
    </row>
    <row r="1507" spans="1:3">
      <c r="A1507" s="3" t="s">
        <v>1021</v>
      </c>
    </row>
    <row r="1508" spans="1:3">
      <c r="A1508" s="4" t="s">
        <v>410</v>
      </c>
      <c r="B1508" s="5" t="n">
        <v>1</v>
      </c>
    </row>
    <row r="1509" spans="1:3">
      <c r="A1509" s="4" t="s">
        <v>1022</v>
      </c>
      <c r="B1509" s="6" t="n">
        <v>2322</v>
      </c>
    </row>
    <row r="1510" spans="1:3">
      <c r="A1510" s="4" t="s">
        <v>1023</v>
      </c>
      <c r="B1510" s="5" t="n">
        <v>1448</v>
      </c>
    </row>
    <row r="1511" spans="1:3">
      <c r="A1511" s="4" t="s">
        <v>1024</v>
      </c>
      <c r="B1511" s="5" t="n">
        <v>6969</v>
      </c>
    </row>
    <row r="1512" spans="1:3">
      <c r="A1512" s="4" t="s">
        <v>1025</v>
      </c>
      <c r="B1512" s="5" t="n">
        <v>8417</v>
      </c>
    </row>
    <row r="1513" spans="1:3">
      <c r="A1513" s="4" t="s">
        <v>1026</v>
      </c>
      <c r="B1513" s="5" t="n">
        <v>1222</v>
      </c>
    </row>
    <row r="1514" spans="1:3">
      <c r="A1514" s="4" t="s">
        <v>1027</v>
      </c>
      <c r="B1514" s="5" t="n">
        <v>1448</v>
      </c>
    </row>
    <row r="1515" spans="1:3">
      <c r="A1515" s="4" t="s">
        <v>1028</v>
      </c>
      <c r="B1515" s="5" t="n">
        <v>8191</v>
      </c>
    </row>
    <row r="1516" spans="1:3">
      <c r="A1516" s="4" t="s">
        <v>1029</v>
      </c>
      <c r="B1516" s="5" t="n">
        <v>9639</v>
      </c>
    </row>
    <row r="1517" spans="1:3">
      <c r="A1517" s="4" t="s">
        <v>1030</v>
      </c>
      <c r="B1517" s="6" t="n">
        <v>-2780</v>
      </c>
    </row>
    <row r="1518" spans="1:3">
      <c r="A1518" s="4" t="s">
        <v>1164</v>
      </c>
    </row>
    <row r="1519" spans="1:3">
      <c r="A1519" s="3" t="s">
        <v>1021</v>
      </c>
    </row>
    <row r="1520" spans="1:3">
      <c r="A1520" s="4" t="s">
        <v>410</v>
      </c>
      <c r="B1520" s="5" t="n">
        <v>2</v>
      </c>
    </row>
    <row r="1521" spans="1:3">
      <c r="A1521" s="4" t="s">
        <v>1023</v>
      </c>
      <c r="B1521" s="6" t="n">
        <v>4062</v>
      </c>
    </row>
    <row r="1522" spans="1:3">
      <c r="A1522" s="4" t="s">
        <v>1024</v>
      </c>
      <c r="B1522" s="5" t="n">
        <v>10657</v>
      </c>
    </row>
    <row r="1523" spans="1:3">
      <c r="A1523" s="4" t="s">
        <v>1025</v>
      </c>
      <c r="B1523" s="5" t="n">
        <v>14719</v>
      </c>
    </row>
    <row r="1524" spans="1:3">
      <c r="A1524" s="4" t="s">
        <v>1026</v>
      </c>
      <c r="B1524" s="5" t="n">
        <v>274</v>
      </c>
    </row>
    <row r="1525" spans="1:3">
      <c r="A1525" s="4" t="s">
        <v>1027</v>
      </c>
      <c r="B1525" s="5" t="n">
        <v>4062</v>
      </c>
    </row>
    <row r="1526" spans="1:3">
      <c r="A1526" s="4" t="s">
        <v>1028</v>
      </c>
      <c r="B1526" s="5" t="n">
        <v>10931</v>
      </c>
    </row>
    <row r="1527" spans="1:3">
      <c r="A1527" s="4" t="s">
        <v>1029</v>
      </c>
      <c r="B1527" s="5" t="n">
        <v>14993</v>
      </c>
    </row>
    <row r="1528" spans="1:3">
      <c r="A1528" s="4" t="s">
        <v>1030</v>
      </c>
      <c r="B1528" s="6" t="n">
        <v>-3164</v>
      </c>
    </row>
    <row r="1529" spans="1:3">
      <c r="A1529" s="4" t="s">
        <v>1165</v>
      </c>
    </row>
    <row r="1530" spans="1:3">
      <c r="A1530" s="3" t="s">
        <v>1021</v>
      </c>
    </row>
    <row r="1531" spans="1:3">
      <c r="A1531" s="4" t="s">
        <v>410</v>
      </c>
      <c r="B1531" s="5" t="n">
        <v>1</v>
      </c>
    </row>
    <row r="1532" spans="1:3">
      <c r="A1532" s="4" t="s">
        <v>1023</v>
      </c>
      <c r="B1532" s="6" t="n">
        <v>1723</v>
      </c>
    </row>
    <row r="1533" spans="1:3">
      <c r="A1533" s="4" t="s">
        <v>1024</v>
      </c>
      <c r="B1533" s="5" t="n">
        <v>7065</v>
      </c>
    </row>
    <row r="1534" spans="1:3">
      <c r="A1534" s="4" t="s">
        <v>1025</v>
      </c>
      <c r="B1534" s="5" t="n">
        <v>8788</v>
      </c>
    </row>
    <row r="1535" spans="1:3">
      <c r="A1535" s="4" t="s">
        <v>1026</v>
      </c>
      <c r="B1535" s="5" t="n">
        <v>-96</v>
      </c>
    </row>
    <row r="1536" spans="1:3">
      <c r="A1536" s="4" t="s">
        <v>1027</v>
      </c>
      <c r="B1536" s="5" t="n">
        <v>1723</v>
      </c>
    </row>
    <row r="1537" spans="1:3">
      <c r="A1537" s="4" t="s">
        <v>1028</v>
      </c>
      <c r="B1537" s="5" t="n">
        <v>6969</v>
      </c>
    </row>
    <row r="1538" spans="1:3">
      <c r="A1538" s="4" t="s">
        <v>1029</v>
      </c>
      <c r="B1538" s="5" t="n">
        <v>8692</v>
      </c>
    </row>
    <row r="1539" spans="1:3">
      <c r="A1539" s="4" t="s">
        <v>1030</v>
      </c>
      <c r="B1539" s="6" t="n">
        <v>-1799</v>
      </c>
    </row>
    <row r="1540" spans="1:3">
      <c r="A1540" s="4" t="s">
        <v>1166</v>
      </c>
    </row>
    <row r="1541" spans="1:3">
      <c r="A1541" s="3" t="s">
        <v>1021</v>
      </c>
    </row>
    <row r="1542" spans="1:3">
      <c r="A1542" s="4" t="s">
        <v>410</v>
      </c>
      <c r="B1542" s="5" t="n">
        <v>1</v>
      </c>
    </row>
    <row r="1543" spans="1:3">
      <c r="A1543" s="4" t="s">
        <v>1022</v>
      </c>
      <c r="B1543" s="6" t="n">
        <v>5899</v>
      </c>
    </row>
    <row r="1544" spans="1:3">
      <c r="A1544" s="4" t="s">
        <v>1023</v>
      </c>
      <c r="B1544" s="5" t="n">
        <v>3193</v>
      </c>
    </row>
    <row r="1545" spans="1:3">
      <c r="A1545" s="4" t="s">
        <v>1024</v>
      </c>
      <c r="B1545" s="5" t="n">
        <v>18136</v>
      </c>
    </row>
    <row r="1546" spans="1:3">
      <c r="A1546" s="4" t="s">
        <v>1025</v>
      </c>
      <c r="B1546" s="5" t="n">
        <v>21329</v>
      </c>
    </row>
    <row r="1547" spans="1:3">
      <c r="A1547" s="4" t="s">
        <v>1026</v>
      </c>
      <c r="B1547" s="5" t="n">
        <v>2894</v>
      </c>
    </row>
    <row r="1548" spans="1:3">
      <c r="A1548" s="4" t="s">
        <v>1027</v>
      </c>
      <c r="B1548" s="5" t="n">
        <v>3688</v>
      </c>
    </row>
    <row r="1549" spans="1:3">
      <c r="A1549" s="4" t="s">
        <v>1028</v>
      </c>
      <c r="B1549" s="5" t="n">
        <v>20535</v>
      </c>
    </row>
    <row r="1550" spans="1:3">
      <c r="A1550" s="4" t="s">
        <v>1029</v>
      </c>
      <c r="B1550" s="5" t="n">
        <v>24223</v>
      </c>
    </row>
    <row r="1551" spans="1:3">
      <c r="A1551" s="4" t="s">
        <v>1030</v>
      </c>
      <c r="B1551" s="6" t="n">
        <v>-4814</v>
      </c>
    </row>
    <row r="1552" spans="1:3">
      <c r="A1552" s="4" t="s">
        <v>1167</v>
      </c>
    </row>
    <row r="1553" spans="1:3">
      <c r="A1553" s="3" t="s">
        <v>1021</v>
      </c>
    </row>
    <row r="1554" spans="1:3">
      <c r="A1554" s="4" t="s">
        <v>410</v>
      </c>
      <c r="B1554" s="5" t="n">
        <v>3</v>
      </c>
    </row>
    <row r="1555" spans="1:3">
      <c r="A1555" s="4" t="s">
        <v>1023</v>
      </c>
      <c r="B1555" s="6" t="n">
        <v>8474</v>
      </c>
    </row>
    <row r="1556" spans="1:3">
      <c r="A1556" s="4" t="s">
        <v>1024</v>
      </c>
      <c r="B1556" s="5" t="n">
        <v>11303</v>
      </c>
    </row>
    <row r="1557" spans="1:3">
      <c r="A1557" s="4" t="s">
        <v>1025</v>
      </c>
      <c r="B1557" s="5" t="n">
        <v>19777</v>
      </c>
    </row>
    <row r="1558" spans="1:3">
      <c r="A1558" s="4" t="s">
        <v>1026</v>
      </c>
      <c r="B1558" s="5" t="n">
        <v>7561</v>
      </c>
    </row>
    <row r="1559" spans="1:3">
      <c r="A1559" s="4" t="s">
        <v>1027</v>
      </c>
      <c r="B1559" s="5" t="n">
        <v>8474</v>
      </c>
    </row>
    <row r="1560" spans="1:3">
      <c r="A1560" s="4" t="s">
        <v>1028</v>
      </c>
      <c r="B1560" s="5" t="n">
        <v>18864</v>
      </c>
    </row>
    <row r="1561" spans="1:3">
      <c r="A1561" s="4" t="s">
        <v>1029</v>
      </c>
      <c r="B1561" s="5" t="n">
        <v>27338</v>
      </c>
    </row>
    <row r="1562" spans="1:3">
      <c r="A1562" s="4" t="s">
        <v>1030</v>
      </c>
      <c r="B1562" s="6" t="n">
        <v>-2618</v>
      </c>
    </row>
    <row r="1563" spans="1:3">
      <c r="A1563" s="4" t="s">
        <v>1168</v>
      </c>
    </row>
    <row r="1564" spans="1:3">
      <c r="A1564" s="3" t="s">
        <v>1021</v>
      </c>
    </row>
    <row r="1565" spans="1:3">
      <c r="A1565" s="4" t="s">
        <v>410</v>
      </c>
      <c r="B1565" s="5" t="n">
        <v>1</v>
      </c>
    </row>
    <row r="1566" spans="1:3">
      <c r="A1566" s="4" t="s">
        <v>1022</v>
      </c>
      <c r="B1566" s="6" t="n">
        <v>3634</v>
      </c>
    </row>
    <row r="1567" spans="1:3">
      <c r="A1567" s="4" t="s">
        <v>1023</v>
      </c>
      <c r="B1567" s="5" t="n">
        <v>2597</v>
      </c>
    </row>
    <row r="1568" spans="1:3">
      <c r="A1568" s="4" t="s">
        <v>1024</v>
      </c>
      <c r="B1568" s="5" t="n">
        <v>12171</v>
      </c>
    </row>
    <row r="1569" spans="1:3">
      <c r="A1569" s="4" t="s">
        <v>1025</v>
      </c>
      <c r="B1569" s="5" t="n">
        <v>14768</v>
      </c>
    </row>
    <row r="1570" spans="1:3">
      <c r="A1570" s="4" t="s">
        <v>1026</v>
      </c>
      <c r="B1570" s="5" t="n">
        <v>15</v>
      </c>
    </row>
    <row r="1571" spans="1:3">
      <c r="A1571" s="4" t="s">
        <v>1027</v>
      </c>
      <c r="B1571" s="5" t="n">
        <v>2597</v>
      </c>
    </row>
    <row r="1572" spans="1:3">
      <c r="A1572" s="4" t="s">
        <v>1028</v>
      </c>
      <c r="B1572" s="5" t="n">
        <v>12186</v>
      </c>
    </row>
    <row r="1573" spans="1:3">
      <c r="A1573" s="4" t="s">
        <v>1029</v>
      </c>
      <c r="B1573" s="5" t="n">
        <v>14783</v>
      </c>
    </row>
    <row r="1574" spans="1:3">
      <c r="A1574" s="4" t="s">
        <v>1030</v>
      </c>
      <c r="B1574" s="6" t="n">
        <v>-2421</v>
      </c>
    </row>
    <row r="1575" spans="1:3">
      <c r="A1575" s="4" t="s">
        <v>1169</v>
      </c>
    </row>
    <row r="1576" spans="1:3">
      <c r="A1576" s="3" t="s">
        <v>1021</v>
      </c>
    </row>
    <row r="1577" spans="1:3">
      <c r="A1577" s="4" t="s">
        <v>410</v>
      </c>
      <c r="B1577" s="5" t="n">
        <v>1</v>
      </c>
    </row>
    <row r="1578" spans="1:3">
      <c r="A1578" s="4" t="s">
        <v>1023</v>
      </c>
      <c r="B1578" s="6" t="n">
        <v>1723</v>
      </c>
    </row>
    <row r="1579" spans="1:3">
      <c r="A1579" s="4" t="s">
        <v>1024</v>
      </c>
      <c r="B1579" s="5" t="n">
        <v>8927</v>
      </c>
    </row>
    <row r="1580" spans="1:3">
      <c r="A1580" s="4" t="s">
        <v>1025</v>
      </c>
      <c r="B1580" s="5" t="n">
        <v>10650</v>
      </c>
    </row>
    <row r="1581" spans="1:3">
      <c r="A1581" s="4" t="s">
        <v>1026</v>
      </c>
      <c r="B1581" s="5" t="n">
        <v>1971</v>
      </c>
    </row>
    <row r="1582" spans="1:3">
      <c r="A1582" s="4" t="s">
        <v>1027</v>
      </c>
      <c r="B1582" s="5" t="n">
        <v>1723</v>
      </c>
    </row>
    <row r="1583" spans="1:3">
      <c r="A1583" s="4" t="s">
        <v>1028</v>
      </c>
      <c r="B1583" s="5" t="n">
        <v>10898</v>
      </c>
    </row>
    <row r="1584" spans="1:3">
      <c r="A1584" s="4" t="s">
        <v>1029</v>
      </c>
      <c r="B1584" s="5" t="n">
        <v>12621</v>
      </c>
    </row>
    <row r="1585" spans="1:3">
      <c r="A1585" s="4" t="s">
        <v>1030</v>
      </c>
      <c r="B1585" s="6" t="n">
        <v>-1744</v>
      </c>
    </row>
    <row r="1586" spans="1:3">
      <c r="A1586" s="4" t="s">
        <v>1170</v>
      </c>
    </row>
    <row r="1587" spans="1:3">
      <c r="A1587" s="3" t="s">
        <v>1021</v>
      </c>
    </row>
    <row r="1588" spans="1:3">
      <c r="A1588" s="4" t="s">
        <v>410</v>
      </c>
      <c r="B1588" s="5" t="n">
        <v>1</v>
      </c>
    </row>
    <row r="1589" spans="1:3">
      <c r="A1589" s="4" t="s">
        <v>1023</v>
      </c>
      <c r="B1589" s="6" t="n">
        <v>1887</v>
      </c>
    </row>
    <row r="1590" spans="1:3">
      <c r="A1590" s="4" t="s">
        <v>1024</v>
      </c>
      <c r="B1590" s="5" t="n">
        <v>12107</v>
      </c>
    </row>
    <row r="1591" spans="1:3">
      <c r="A1591" s="4" t="s">
        <v>1025</v>
      </c>
      <c r="B1591" s="5" t="n">
        <v>13994</v>
      </c>
    </row>
    <row r="1592" spans="1:3">
      <c r="A1592" s="4" t="s">
        <v>1026</v>
      </c>
      <c r="B1592" s="5" t="n">
        <v>12</v>
      </c>
    </row>
    <row r="1593" spans="1:3">
      <c r="A1593" s="4" t="s">
        <v>1027</v>
      </c>
      <c r="B1593" s="5" t="n">
        <v>1887</v>
      </c>
    </row>
    <row r="1594" spans="1:3">
      <c r="A1594" s="4" t="s">
        <v>1028</v>
      </c>
      <c r="B1594" s="5" t="n">
        <v>12119</v>
      </c>
    </row>
    <row r="1595" spans="1:3">
      <c r="A1595" s="4" t="s">
        <v>1029</v>
      </c>
      <c r="B1595" s="5" t="n">
        <v>14006</v>
      </c>
    </row>
    <row r="1596" spans="1:3">
      <c r="A1596" s="4" t="s">
        <v>1030</v>
      </c>
      <c r="B1596" s="6" t="n">
        <v>-1452</v>
      </c>
    </row>
    <row r="1597" spans="1:3">
      <c r="A1597" s="4" t="s">
        <v>1171</v>
      </c>
    </row>
    <row r="1598" spans="1:3">
      <c r="A1598" s="3" t="s">
        <v>1021</v>
      </c>
    </row>
    <row r="1599" spans="1:3">
      <c r="A1599" s="4" t="s">
        <v>410</v>
      </c>
      <c r="B1599" s="5" t="n">
        <v>1</v>
      </c>
    </row>
    <row r="1600" spans="1:3">
      <c r="A1600" s="4" t="s">
        <v>1023</v>
      </c>
      <c r="B1600" s="6" t="n">
        <v>1181</v>
      </c>
    </row>
    <row r="1601" spans="1:3">
      <c r="A1601" s="4" t="s">
        <v>1024</v>
      </c>
      <c r="B1601" s="5" t="n">
        <v>10015</v>
      </c>
    </row>
    <row r="1602" spans="1:3">
      <c r="A1602" s="4" t="s">
        <v>1025</v>
      </c>
      <c r="B1602" s="5" t="n">
        <v>11196</v>
      </c>
    </row>
    <row r="1603" spans="1:3">
      <c r="A1603" s="4" t="s">
        <v>1026</v>
      </c>
      <c r="B1603" s="5" t="n">
        <v>603</v>
      </c>
    </row>
    <row r="1604" spans="1:3">
      <c r="A1604" s="4" t="s">
        <v>1027</v>
      </c>
      <c r="B1604" s="5" t="n">
        <v>1181</v>
      </c>
    </row>
    <row r="1605" spans="1:3">
      <c r="A1605" s="4" t="s">
        <v>1028</v>
      </c>
      <c r="B1605" s="5" t="n">
        <v>10618</v>
      </c>
    </row>
    <row r="1606" spans="1:3">
      <c r="A1606" s="4" t="s">
        <v>1029</v>
      </c>
      <c r="B1606" s="5" t="n">
        <v>11799</v>
      </c>
    </row>
    <row r="1607" spans="1:3">
      <c r="A1607" s="4" t="s">
        <v>1030</v>
      </c>
      <c r="B1607" s="6" t="n">
        <v>-1950</v>
      </c>
    </row>
    <row r="1608" spans="1:3">
      <c r="A1608" s="4" t="s">
        <v>1172</v>
      </c>
    </row>
    <row r="1609" spans="1:3">
      <c r="A1609" s="3" t="s">
        <v>1021</v>
      </c>
    </row>
    <row r="1610" spans="1:3">
      <c r="A1610" s="4" t="s">
        <v>410</v>
      </c>
      <c r="B1610" s="5" t="n">
        <v>1</v>
      </c>
    </row>
    <row r="1611" spans="1:3">
      <c r="A1611" s="4" t="s">
        <v>1023</v>
      </c>
      <c r="B1611" s="6" t="n">
        <v>3201</v>
      </c>
    </row>
    <row r="1612" spans="1:3">
      <c r="A1612" s="4" t="s">
        <v>1024</v>
      </c>
      <c r="B1612" s="5" t="n">
        <v>17706</v>
      </c>
    </row>
    <row r="1613" spans="1:3">
      <c r="A1613" s="4" t="s">
        <v>1025</v>
      </c>
      <c r="B1613" s="5" t="n">
        <v>20907</v>
      </c>
    </row>
    <row r="1614" spans="1:3">
      <c r="A1614" s="4" t="s">
        <v>1026</v>
      </c>
      <c r="B1614" s="5" t="n">
        <v>-180</v>
      </c>
    </row>
    <row r="1615" spans="1:3">
      <c r="A1615" s="4" t="s">
        <v>1027</v>
      </c>
      <c r="B1615" s="5" t="n">
        <v>3201</v>
      </c>
    </row>
    <row r="1616" spans="1:3">
      <c r="A1616" s="4" t="s">
        <v>1028</v>
      </c>
      <c r="B1616" s="5" t="n">
        <v>17526</v>
      </c>
    </row>
    <row r="1617" spans="1:3">
      <c r="A1617" s="4" t="s">
        <v>1029</v>
      </c>
      <c r="B1617" s="5" t="n">
        <v>20727</v>
      </c>
    </row>
    <row r="1618" spans="1:3">
      <c r="A1618" s="4" t="s">
        <v>1030</v>
      </c>
      <c r="B1618" s="6" t="n">
        <v>-2932</v>
      </c>
    </row>
    <row r="1619" spans="1:3">
      <c r="A1619" s="4" t="s">
        <v>1173</v>
      </c>
    </row>
    <row r="1620" spans="1:3">
      <c r="A1620" s="3" t="s">
        <v>1021</v>
      </c>
    </row>
    <row r="1621" spans="1:3">
      <c r="A1621" s="4" t="s">
        <v>410</v>
      </c>
      <c r="B1621" s="5" t="n">
        <v>1</v>
      </c>
    </row>
    <row r="1622" spans="1:3">
      <c r="A1622" s="4" t="s">
        <v>1023</v>
      </c>
      <c r="B1622" s="6" t="n">
        <v>1091</v>
      </c>
    </row>
    <row r="1623" spans="1:3">
      <c r="A1623" s="4" t="s">
        <v>1024</v>
      </c>
      <c r="B1623" s="5" t="n">
        <v>4167</v>
      </c>
    </row>
    <row r="1624" spans="1:3">
      <c r="A1624" s="4" t="s">
        <v>1025</v>
      </c>
      <c r="B1624" s="5" t="n">
        <v>5258</v>
      </c>
    </row>
    <row r="1625" spans="1:3">
      <c r="A1625" s="4" t="s">
        <v>1026</v>
      </c>
      <c r="B1625" s="5" t="n">
        <v>1621</v>
      </c>
    </row>
    <row r="1626" spans="1:3">
      <c r="A1626" s="4" t="s">
        <v>1027</v>
      </c>
      <c r="B1626" s="5" t="n">
        <v>1091</v>
      </c>
    </row>
    <row r="1627" spans="1:3">
      <c r="A1627" s="4" t="s">
        <v>1028</v>
      </c>
      <c r="B1627" s="5" t="n">
        <v>5788</v>
      </c>
    </row>
    <row r="1628" spans="1:3">
      <c r="A1628" s="4" t="s">
        <v>1029</v>
      </c>
      <c r="B1628" s="5" t="n">
        <v>6879</v>
      </c>
    </row>
    <row r="1629" spans="1:3">
      <c r="A1629" s="4" t="s">
        <v>1030</v>
      </c>
      <c r="B1629" s="6" t="n">
        <v>-913</v>
      </c>
    </row>
    <row r="1630" spans="1:3">
      <c r="A1630" s="4" t="s">
        <v>1174</v>
      </c>
    </row>
    <row r="1631" spans="1:3">
      <c r="A1631" s="3" t="s">
        <v>1021</v>
      </c>
    </row>
    <row r="1632" spans="1:3">
      <c r="A1632" s="4" t="s">
        <v>410</v>
      </c>
      <c r="B1632" s="5" t="n">
        <v>1</v>
      </c>
    </row>
    <row r="1633" spans="1:3">
      <c r="A1633" s="4" t="s">
        <v>1023</v>
      </c>
      <c r="B1633" s="6" t="n">
        <v>3360</v>
      </c>
    </row>
    <row r="1634" spans="1:3">
      <c r="A1634" s="4" t="s">
        <v>1024</v>
      </c>
      <c r="B1634" s="5" t="n">
        <v>16292</v>
      </c>
    </row>
    <row r="1635" spans="1:3">
      <c r="A1635" s="4" t="s">
        <v>1025</v>
      </c>
      <c r="B1635" s="5" t="n">
        <v>19652</v>
      </c>
    </row>
    <row r="1636" spans="1:3">
      <c r="A1636" s="4" t="s">
        <v>1026</v>
      </c>
      <c r="B1636" s="5" t="n">
        <v>456</v>
      </c>
    </row>
    <row r="1637" spans="1:3">
      <c r="A1637" s="4" t="s">
        <v>1027</v>
      </c>
      <c r="B1637" s="5" t="n">
        <v>3360</v>
      </c>
    </row>
    <row r="1638" spans="1:3">
      <c r="A1638" s="4" t="s">
        <v>1028</v>
      </c>
      <c r="B1638" s="5" t="n">
        <v>16748</v>
      </c>
    </row>
    <row r="1639" spans="1:3">
      <c r="A1639" s="4" t="s">
        <v>1029</v>
      </c>
      <c r="B1639" s="5" t="n">
        <v>20108</v>
      </c>
    </row>
    <row r="1640" spans="1:3">
      <c r="A1640" s="4" t="s">
        <v>1030</v>
      </c>
      <c r="B1640" s="6" t="n">
        <v>-5737</v>
      </c>
    </row>
    <row r="1641" spans="1:3">
      <c r="A1641" s="4" t="s">
        <v>1175</v>
      </c>
    </row>
    <row r="1642" spans="1:3">
      <c r="A1642" s="3" t="s">
        <v>1021</v>
      </c>
    </row>
    <row r="1643" spans="1:3">
      <c r="A1643" s="4" t="s">
        <v>410</v>
      </c>
      <c r="B1643" s="5" t="n">
        <v>1</v>
      </c>
    </row>
    <row r="1644" spans="1:3">
      <c r="A1644" s="4" t="s">
        <v>1023</v>
      </c>
      <c r="B1644" s="6" t="n">
        <v>2809</v>
      </c>
    </row>
    <row r="1645" spans="1:3">
      <c r="A1645" s="4" t="s">
        <v>1024</v>
      </c>
      <c r="B1645" s="5" t="n">
        <v>20502</v>
      </c>
    </row>
    <row r="1646" spans="1:3">
      <c r="A1646" s="4" t="s">
        <v>1025</v>
      </c>
      <c r="B1646" s="5" t="n">
        <v>23311</v>
      </c>
    </row>
    <row r="1647" spans="1:3">
      <c r="A1647" s="4" t="s">
        <v>1026</v>
      </c>
      <c r="B1647" s="5" t="n">
        <v>-396</v>
      </c>
    </row>
    <row r="1648" spans="1:3">
      <c r="A1648" s="4" t="s">
        <v>1027</v>
      </c>
      <c r="B1648" s="5" t="n">
        <v>2809</v>
      </c>
    </row>
    <row r="1649" spans="1:3">
      <c r="A1649" s="4" t="s">
        <v>1028</v>
      </c>
      <c r="B1649" s="5" t="n">
        <v>20106</v>
      </c>
    </row>
    <row r="1650" spans="1:3">
      <c r="A1650" s="4" t="s">
        <v>1029</v>
      </c>
      <c r="B1650" s="5" t="n">
        <v>22915</v>
      </c>
    </row>
    <row r="1651" spans="1:3">
      <c r="A1651" s="4" t="s">
        <v>1030</v>
      </c>
      <c r="B1651" s="6" t="n">
        <v>-1704</v>
      </c>
    </row>
    <row r="1652" spans="1:3">
      <c r="A1652" s="4" t="s">
        <v>1176</v>
      </c>
    </row>
    <row r="1653" spans="1:3">
      <c r="A1653" s="3" t="s">
        <v>1021</v>
      </c>
    </row>
    <row r="1654" spans="1:3">
      <c r="A1654" s="4" t="s">
        <v>410</v>
      </c>
      <c r="B1654" s="5" t="n">
        <v>2000</v>
      </c>
    </row>
    <row r="1655" spans="1:3">
      <c r="A1655" s="4" t="s">
        <v>1023</v>
      </c>
      <c r="B1655" s="6" t="n">
        <v>3095</v>
      </c>
    </row>
    <row r="1656" spans="1:3">
      <c r="A1656" s="4" t="s">
        <v>1024</v>
      </c>
      <c r="B1656" s="5" t="n">
        <v>31369</v>
      </c>
    </row>
    <row r="1657" spans="1:3">
      <c r="A1657" s="4" t="s">
        <v>1025</v>
      </c>
      <c r="B1657" s="5" t="n">
        <v>34464</v>
      </c>
    </row>
    <row r="1658" spans="1:3">
      <c r="A1658" s="4" t="s">
        <v>1026</v>
      </c>
      <c r="B1658" s="5" t="n">
        <v>2614</v>
      </c>
    </row>
    <row r="1659" spans="1:3">
      <c r="A1659" s="4" t="s">
        <v>1027</v>
      </c>
      <c r="B1659" s="5" t="n">
        <v>3095</v>
      </c>
    </row>
    <row r="1660" spans="1:3">
      <c r="A1660" s="4" t="s">
        <v>1028</v>
      </c>
      <c r="B1660" s="5" t="n">
        <v>33983</v>
      </c>
    </row>
    <row r="1661" spans="1:3">
      <c r="A1661" s="4" t="s">
        <v>1029</v>
      </c>
      <c r="B1661" s="5" t="n">
        <v>37078</v>
      </c>
    </row>
    <row r="1662" spans="1:3">
      <c r="A1662" s="4" t="s">
        <v>1030</v>
      </c>
      <c r="B1662" s="6" t="n">
        <v>-12968</v>
      </c>
    </row>
    <row r="1663" spans="1:3">
      <c r="A1663" s="4" t="s">
        <v>1177</v>
      </c>
    </row>
    <row r="1664" spans="1:3">
      <c r="A1664" s="3" t="s">
        <v>1021</v>
      </c>
    </row>
    <row r="1665" spans="1:3">
      <c r="A1665" s="4" t="s">
        <v>410</v>
      </c>
      <c r="B1665" s="5" t="n">
        <v>2000</v>
      </c>
    </row>
    <row r="1666" spans="1:3">
      <c r="A1666" s="4" t="s">
        <v>1023</v>
      </c>
      <c r="B1666" s="6" t="n">
        <v>3095</v>
      </c>
    </row>
    <row r="1667" spans="1:3">
      <c r="A1667" s="4" t="s">
        <v>1024</v>
      </c>
      <c r="B1667" s="5" t="n">
        <v>31369</v>
      </c>
    </row>
    <row r="1668" spans="1:3">
      <c r="A1668" s="4" t="s">
        <v>1025</v>
      </c>
      <c r="B1668" s="5" t="n">
        <v>34464</v>
      </c>
    </row>
    <row r="1669" spans="1:3">
      <c r="A1669" s="4" t="s">
        <v>1026</v>
      </c>
      <c r="B1669" s="5" t="n">
        <v>2614</v>
      </c>
    </row>
    <row r="1670" spans="1:3">
      <c r="A1670" s="4" t="s">
        <v>1027</v>
      </c>
      <c r="B1670" s="5" t="n">
        <v>3095</v>
      </c>
    </row>
    <row r="1671" spans="1:3">
      <c r="A1671" s="4" t="s">
        <v>1028</v>
      </c>
      <c r="B1671" s="5" t="n">
        <v>33983</v>
      </c>
    </row>
    <row r="1672" spans="1:3">
      <c r="A1672" s="4" t="s">
        <v>1029</v>
      </c>
      <c r="B1672" s="5" t="n">
        <v>37078</v>
      </c>
    </row>
    <row r="1673" spans="1:3">
      <c r="A1673" s="4" t="s">
        <v>1030</v>
      </c>
      <c r="B1673" s="6" t="n">
        <v>-12968</v>
      </c>
    </row>
    <row r="1674" spans="1:3">
      <c r="A1674" s="4" t="s">
        <v>1178</v>
      </c>
    </row>
    <row r="1675" spans="1:3">
      <c r="A1675" s="3" t="s">
        <v>1021</v>
      </c>
    </row>
    <row r="1676" spans="1:3">
      <c r="A1676" s="4" t="s">
        <v>410</v>
      </c>
      <c r="B1676" s="5" t="n">
        <v>11</v>
      </c>
    </row>
    <row r="1677" spans="1:3">
      <c r="A1677" s="4" t="s">
        <v>1022</v>
      </c>
      <c r="B1677" s="6" t="n">
        <v>532</v>
      </c>
    </row>
    <row r="1678" spans="1:3">
      <c r="A1678" s="4" t="s">
        <v>1023</v>
      </c>
      <c r="B1678" s="5" t="n">
        <v>39128</v>
      </c>
    </row>
    <row r="1679" spans="1:3">
      <c r="A1679" s="4" t="s">
        <v>1024</v>
      </c>
      <c r="B1679" s="5" t="n">
        <v>75152</v>
      </c>
    </row>
    <row r="1680" spans="1:3">
      <c r="A1680" s="4" t="s">
        <v>1025</v>
      </c>
      <c r="B1680" s="5" t="n">
        <v>114280</v>
      </c>
    </row>
    <row r="1681" spans="1:3">
      <c r="A1681" s="4" t="s">
        <v>1026</v>
      </c>
      <c r="B1681" s="5" t="n">
        <v>17681</v>
      </c>
    </row>
    <row r="1682" spans="1:3">
      <c r="A1682" s="4" t="s">
        <v>1027</v>
      </c>
      <c r="B1682" s="5" t="n">
        <v>39137</v>
      </c>
    </row>
    <row r="1683" spans="1:3">
      <c r="A1683" s="4" t="s">
        <v>1028</v>
      </c>
      <c r="B1683" s="5" t="n">
        <v>92824</v>
      </c>
    </row>
    <row r="1684" spans="1:3">
      <c r="A1684" s="4" t="s">
        <v>1029</v>
      </c>
      <c r="B1684" s="5" t="n">
        <v>131961</v>
      </c>
    </row>
    <row r="1685" spans="1:3">
      <c r="A1685" s="4" t="s">
        <v>1030</v>
      </c>
      <c r="B1685" s="6" t="n">
        <v>-37576</v>
      </c>
    </row>
    <row r="1686" spans="1:3">
      <c r="A1686" s="4" t="s">
        <v>1179</v>
      </c>
    </row>
    <row r="1687" spans="1:3">
      <c r="A1687" s="3" t="s">
        <v>1021</v>
      </c>
    </row>
    <row r="1688" spans="1:3">
      <c r="A1688" s="4" t="s">
        <v>410</v>
      </c>
      <c r="B1688" s="5" t="n">
        <v>1</v>
      </c>
    </row>
    <row r="1689" spans="1:3">
      <c r="A1689" s="4" t="s">
        <v>1022</v>
      </c>
      <c r="B1689" s="6" t="n">
        <v>532</v>
      </c>
    </row>
    <row r="1690" spans="1:3">
      <c r="A1690" s="4" t="s">
        <v>1023</v>
      </c>
      <c r="B1690" s="5" t="n">
        <v>3050</v>
      </c>
    </row>
    <row r="1691" spans="1:3">
      <c r="A1691" s="4" t="s">
        <v>1024</v>
      </c>
      <c r="B1691" s="5" t="n">
        <v>10769</v>
      </c>
    </row>
    <row r="1692" spans="1:3">
      <c r="A1692" s="4" t="s">
        <v>1025</v>
      </c>
      <c r="B1692" s="5" t="n">
        <v>13819</v>
      </c>
    </row>
    <row r="1693" spans="1:3">
      <c r="A1693" s="4" t="s">
        <v>1026</v>
      </c>
      <c r="B1693" s="5" t="n">
        <v>3922</v>
      </c>
    </row>
    <row r="1694" spans="1:3">
      <c r="A1694" s="4" t="s">
        <v>1027</v>
      </c>
      <c r="B1694" s="5" t="n">
        <v>3050</v>
      </c>
    </row>
    <row r="1695" spans="1:3">
      <c r="A1695" s="4" t="s">
        <v>1028</v>
      </c>
      <c r="B1695" s="5" t="n">
        <v>14691</v>
      </c>
    </row>
    <row r="1696" spans="1:3">
      <c r="A1696" s="4" t="s">
        <v>1029</v>
      </c>
      <c r="B1696" s="5" t="n">
        <v>17741</v>
      </c>
    </row>
    <row r="1697" spans="1:3">
      <c r="A1697" s="4" t="s">
        <v>1030</v>
      </c>
      <c r="B1697" s="6" t="n">
        <v>-6600</v>
      </c>
    </row>
    <row r="1698" spans="1:3">
      <c r="A1698" s="4" t="s">
        <v>1180</v>
      </c>
    </row>
    <row r="1699" spans="1:3">
      <c r="A1699" s="3" t="s">
        <v>1021</v>
      </c>
    </row>
    <row r="1700" spans="1:3">
      <c r="A1700" s="4" t="s">
        <v>410</v>
      </c>
      <c r="B1700" s="5" t="n">
        <v>2</v>
      </c>
    </row>
    <row r="1701" spans="1:3">
      <c r="A1701" s="4" t="s">
        <v>1023</v>
      </c>
      <c r="B1701" s="6" t="n">
        <v>10025</v>
      </c>
    </row>
    <row r="1702" spans="1:3">
      <c r="A1702" s="4" t="s">
        <v>1024</v>
      </c>
      <c r="B1702" s="5" t="n">
        <v>16936</v>
      </c>
    </row>
    <row r="1703" spans="1:3">
      <c r="A1703" s="4" t="s">
        <v>1025</v>
      </c>
      <c r="B1703" s="5" t="n">
        <v>26961</v>
      </c>
    </row>
    <row r="1704" spans="1:3">
      <c r="A1704" s="4" t="s">
        <v>1026</v>
      </c>
      <c r="B1704" s="5" t="n">
        <v>6093</v>
      </c>
    </row>
    <row r="1705" spans="1:3">
      <c r="A1705" s="4" t="s">
        <v>1027</v>
      </c>
      <c r="B1705" s="5" t="n">
        <v>10025</v>
      </c>
    </row>
    <row r="1706" spans="1:3">
      <c r="A1706" s="4" t="s">
        <v>1028</v>
      </c>
      <c r="B1706" s="5" t="n">
        <v>23029</v>
      </c>
    </row>
    <row r="1707" spans="1:3">
      <c r="A1707" s="4" t="s">
        <v>1029</v>
      </c>
      <c r="B1707" s="5" t="n">
        <v>33054</v>
      </c>
    </row>
    <row r="1708" spans="1:3">
      <c r="A1708" s="4" t="s">
        <v>1030</v>
      </c>
      <c r="B1708" s="6" t="n">
        <v>-14751</v>
      </c>
    </row>
    <row r="1709" spans="1:3">
      <c r="A1709" s="4" t="s">
        <v>1181</v>
      </c>
    </row>
    <row r="1710" spans="1:3">
      <c r="A1710" s="3" t="s">
        <v>1021</v>
      </c>
    </row>
    <row r="1711" spans="1:3">
      <c r="A1711" s="4" t="s">
        <v>410</v>
      </c>
      <c r="B1711" s="5" t="n">
        <v>1</v>
      </c>
    </row>
    <row r="1712" spans="1:3">
      <c r="A1712" s="4" t="s">
        <v>1023</v>
      </c>
      <c r="B1712" s="6" t="n">
        <v>1819</v>
      </c>
    </row>
    <row r="1713" spans="1:3">
      <c r="A1713" s="4" t="s">
        <v>1024</v>
      </c>
      <c r="B1713" s="5" t="n">
        <v>3142</v>
      </c>
    </row>
    <row r="1714" spans="1:3">
      <c r="A1714" s="4" t="s">
        <v>1025</v>
      </c>
      <c r="B1714" s="5" t="n">
        <v>4961</v>
      </c>
    </row>
    <row r="1715" spans="1:3">
      <c r="A1715" s="4" t="s">
        <v>1026</v>
      </c>
      <c r="B1715" s="5" t="n">
        <v>1154</v>
      </c>
    </row>
    <row r="1716" spans="1:3">
      <c r="A1716" s="4" t="s">
        <v>1027</v>
      </c>
      <c r="B1716" s="5" t="n">
        <v>1819</v>
      </c>
    </row>
    <row r="1717" spans="1:3">
      <c r="A1717" s="4" t="s">
        <v>1028</v>
      </c>
      <c r="B1717" s="5" t="n">
        <v>4296</v>
      </c>
    </row>
    <row r="1718" spans="1:3">
      <c r="A1718" s="4" t="s">
        <v>1029</v>
      </c>
      <c r="B1718" s="5" t="n">
        <v>6115</v>
      </c>
    </row>
    <row r="1719" spans="1:3">
      <c r="A1719" s="4" t="s">
        <v>1030</v>
      </c>
      <c r="B1719" s="6" t="n">
        <v>-781</v>
      </c>
    </row>
    <row r="1720" spans="1:3">
      <c r="A1720" s="4" t="s">
        <v>1182</v>
      </c>
    </row>
    <row r="1721" spans="1:3">
      <c r="A1721" s="3" t="s">
        <v>1021</v>
      </c>
    </row>
    <row r="1722" spans="1:3">
      <c r="A1722" s="4" t="s">
        <v>410</v>
      </c>
      <c r="B1722" s="5" t="n">
        <v>1</v>
      </c>
    </row>
    <row r="1723" spans="1:3">
      <c r="A1723" s="4" t="s">
        <v>1023</v>
      </c>
      <c r="B1723" s="6" t="n">
        <v>6552</v>
      </c>
    </row>
    <row r="1724" spans="1:3">
      <c r="A1724" s="4" t="s">
        <v>1024</v>
      </c>
      <c r="B1724" s="5" t="n">
        <v>6101</v>
      </c>
    </row>
    <row r="1725" spans="1:3">
      <c r="A1725" s="4" t="s">
        <v>1025</v>
      </c>
      <c r="B1725" s="5" t="n">
        <v>12653</v>
      </c>
    </row>
    <row r="1726" spans="1:3">
      <c r="A1726" s="4" t="s">
        <v>1026</v>
      </c>
      <c r="B1726" s="5" t="n">
        <v>1330</v>
      </c>
    </row>
    <row r="1727" spans="1:3">
      <c r="A1727" s="4" t="s">
        <v>1027</v>
      </c>
      <c r="B1727" s="5" t="n">
        <v>6552</v>
      </c>
    </row>
    <row r="1728" spans="1:3">
      <c r="A1728" s="4" t="s">
        <v>1028</v>
      </c>
      <c r="B1728" s="5" t="n">
        <v>7431</v>
      </c>
    </row>
    <row r="1729" spans="1:3">
      <c r="A1729" s="4" t="s">
        <v>1029</v>
      </c>
      <c r="B1729" s="5" t="n">
        <v>13983</v>
      </c>
    </row>
    <row r="1730" spans="1:3">
      <c r="A1730" s="4" t="s">
        <v>1030</v>
      </c>
      <c r="B1730" s="6" t="n">
        <v>-3485</v>
      </c>
    </row>
    <row r="1731" spans="1:3">
      <c r="A1731" s="4" t="s">
        <v>1183</v>
      </c>
    </row>
    <row r="1732" spans="1:3">
      <c r="A1732" s="3" t="s">
        <v>1021</v>
      </c>
    </row>
    <row r="1733" spans="1:3">
      <c r="A1733" s="4" t="s">
        <v>410</v>
      </c>
      <c r="B1733" s="5" t="n">
        <v>1</v>
      </c>
    </row>
    <row r="1734" spans="1:3">
      <c r="A1734" s="4" t="s">
        <v>1023</v>
      </c>
      <c r="B1734" s="6" t="n">
        <v>3273</v>
      </c>
    </row>
    <row r="1735" spans="1:3">
      <c r="A1735" s="4" t="s">
        <v>1024</v>
      </c>
      <c r="B1735" s="5" t="n">
        <v>4196</v>
      </c>
    </row>
    <row r="1736" spans="1:3">
      <c r="A1736" s="4" t="s">
        <v>1025</v>
      </c>
      <c r="B1736" s="5" t="n">
        <v>7469</v>
      </c>
    </row>
    <row r="1737" spans="1:3">
      <c r="A1737" s="4" t="s">
        <v>1026</v>
      </c>
      <c r="B1737" s="5" t="n">
        <v>1365</v>
      </c>
    </row>
    <row r="1738" spans="1:3">
      <c r="A1738" s="4" t="s">
        <v>1027</v>
      </c>
      <c r="B1738" s="5" t="n">
        <v>3273</v>
      </c>
    </row>
    <row r="1739" spans="1:3">
      <c r="A1739" s="4" t="s">
        <v>1028</v>
      </c>
      <c r="B1739" s="5" t="n">
        <v>5561</v>
      </c>
    </row>
    <row r="1740" spans="1:3">
      <c r="A1740" s="4" t="s">
        <v>1029</v>
      </c>
      <c r="B1740" s="5" t="n">
        <v>8834</v>
      </c>
    </row>
    <row r="1741" spans="1:3">
      <c r="A1741" s="4" t="s">
        <v>1030</v>
      </c>
      <c r="B1741" s="6" t="n">
        <v>-2124</v>
      </c>
    </row>
    <row r="1742" spans="1:3">
      <c r="A1742" s="4" t="s">
        <v>1184</v>
      </c>
    </row>
    <row r="1743" spans="1:3">
      <c r="A1743" s="3" t="s">
        <v>1021</v>
      </c>
    </row>
    <row r="1744" spans="1:3">
      <c r="A1744" s="4" t="s">
        <v>410</v>
      </c>
      <c r="B1744" s="5" t="n">
        <v>2</v>
      </c>
    </row>
    <row r="1745" spans="1:3">
      <c r="A1745" s="4" t="s">
        <v>1023</v>
      </c>
      <c r="B1745" s="6" t="n">
        <v>6386</v>
      </c>
    </row>
    <row r="1746" spans="1:3">
      <c r="A1746" s="4" t="s">
        <v>1024</v>
      </c>
      <c r="B1746" s="5" t="n">
        <v>19497</v>
      </c>
    </row>
    <row r="1747" spans="1:3">
      <c r="A1747" s="4" t="s">
        <v>1025</v>
      </c>
      <c r="B1747" s="5" t="n">
        <v>25883</v>
      </c>
    </row>
    <row r="1748" spans="1:3">
      <c r="A1748" s="4" t="s">
        <v>1026</v>
      </c>
      <c r="B1748" s="5" t="n">
        <v>750</v>
      </c>
    </row>
    <row r="1749" spans="1:3">
      <c r="A1749" s="4" t="s">
        <v>1027</v>
      </c>
      <c r="B1749" s="5" t="n">
        <v>6396</v>
      </c>
    </row>
    <row r="1750" spans="1:3">
      <c r="A1750" s="4" t="s">
        <v>1028</v>
      </c>
      <c r="B1750" s="5" t="n">
        <v>20237</v>
      </c>
    </row>
    <row r="1751" spans="1:3">
      <c r="A1751" s="4" t="s">
        <v>1029</v>
      </c>
      <c r="B1751" s="5" t="n">
        <v>26633</v>
      </c>
    </row>
    <row r="1752" spans="1:3">
      <c r="A1752" s="4" t="s">
        <v>1030</v>
      </c>
      <c r="B1752" s="6" t="n">
        <v>-5945</v>
      </c>
    </row>
    <row r="1753" spans="1:3">
      <c r="A1753" s="4" t="s">
        <v>1185</v>
      </c>
    </row>
    <row r="1754" spans="1:3">
      <c r="A1754" s="3" t="s">
        <v>1021</v>
      </c>
    </row>
    <row r="1755" spans="1:3">
      <c r="A1755" s="4" t="s">
        <v>410</v>
      </c>
      <c r="B1755" s="5" t="n">
        <v>1</v>
      </c>
    </row>
    <row r="1756" spans="1:3">
      <c r="A1756" s="4" t="s">
        <v>1023</v>
      </c>
      <c r="B1756" s="6" t="n">
        <v>946</v>
      </c>
    </row>
    <row r="1757" spans="1:3">
      <c r="A1757" s="4" t="s">
        <v>1024</v>
      </c>
      <c r="B1757" s="5" t="n">
        <v>3239</v>
      </c>
    </row>
    <row r="1758" spans="1:3">
      <c r="A1758" s="4" t="s">
        <v>1025</v>
      </c>
      <c r="B1758" s="5" t="n">
        <v>4185</v>
      </c>
    </row>
    <row r="1759" spans="1:3">
      <c r="A1759" s="4" t="s">
        <v>1026</v>
      </c>
      <c r="B1759" s="5" t="n">
        <v>325</v>
      </c>
    </row>
    <row r="1760" spans="1:3">
      <c r="A1760" s="4" t="s">
        <v>1027</v>
      </c>
      <c r="B1760" s="5" t="n">
        <v>946</v>
      </c>
    </row>
    <row r="1761" spans="1:3">
      <c r="A1761" s="4" t="s">
        <v>1028</v>
      </c>
      <c r="B1761" s="5" t="n">
        <v>3564</v>
      </c>
    </row>
    <row r="1762" spans="1:3">
      <c r="A1762" s="4" t="s">
        <v>1029</v>
      </c>
      <c r="B1762" s="5" t="n">
        <v>4510</v>
      </c>
    </row>
    <row r="1763" spans="1:3">
      <c r="A1763" s="4" t="s">
        <v>1030</v>
      </c>
      <c r="B1763" s="6" t="n">
        <v>-1027</v>
      </c>
    </row>
    <row r="1764" spans="1:3">
      <c r="A1764" s="4" t="s">
        <v>1186</v>
      </c>
    </row>
    <row r="1765" spans="1:3">
      <c r="A1765" s="3" t="s">
        <v>1021</v>
      </c>
    </row>
    <row r="1766" spans="1:3">
      <c r="A1766" s="4" t="s">
        <v>410</v>
      </c>
      <c r="B1766" s="5" t="n">
        <v>1</v>
      </c>
    </row>
    <row r="1767" spans="1:3">
      <c r="A1767" s="4" t="s">
        <v>1023</v>
      </c>
      <c r="B1767" s="6" t="n">
        <v>4480</v>
      </c>
    </row>
    <row r="1768" spans="1:3">
      <c r="A1768" s="4" t="s">
        <v>1024</v>
      </c>
      <c r="B1768" s="5" t="n">
        <v>7362</v>
      </c>
    </row>
    <row r="1769" spans="1:3">
      <c r="A1769" s="4" t="s">
        <v>1025</v>
      </c>
      <c r="B1769" s="5" t="n">
        <v>11842</v>
      </c>
    </row>
    <row r="1770" spans="1:3">
      <c r="A1770" s="4" t="s">
        <v>1026</v>
      </c>
      <c r="B1770" s="5" t="n">
        <v>1619</v>
      </c>
    </row>
    <row r="1771" spans="1:3">
      <c r="A1771" s="4" t="s">
        <v>1027</v>
      </c>
      <c r="B1771" s="5" t="n">
        <v>4480</v>
      </c>
    </row>
    <row r="1772" spans="1:3">
      <c r="A1772" s="4" t="s">
        <v>1028</v>
      </c>
      <c r="B1772" s="5" t="n">
        <v>8981</v>
      </c>
    </row>
    <row r="1773" spans="1:3">
      <c r="A1773" s="4" t="s">
        <v>1029</v>
      </c>
      <c r="B1773" s="5" t="n">
        <v>13461</v>
      </c>
    </row>
    <row r="1774" spans="1:3">
      <c r="A1774" s="4" t="s">
        <v>1030</v>
      </c>
      <c r="B1774" s="6" t="n">
        <v>-2487</v>
      </c>
    </row>
    <row r="1775" spans="1:3">
      <c r="A1775" s="4" t="s">
        <v>1187</v>
      </c>
    </row>
    <row r="1776" spans="1:3">
      <c r="A1776" s="3" t="s">
        <v>1021</v>
      </c>
    </row>
    <row r="1777" spans="1:3">
      <c r="A1777" s="4" t="s">
        <v>410</v>
      </c>
      <c r="B1777" s="5" t="n">
        <v>1</v>
      </c>
    </row>
    <row r="1778" spans="1:3">
      <c r="A1778" s="4" t="s">
        <v>1023</v>
      </c>
      <c r="B1778" s="6" t="n">
        <v>2597</v>
      </c>
    </row>
    <row r="1779" spans="1:3">
      <c r="A1779" s="4" t="s">
        <v>1024</v>
      </c>
      <c r="B1779" s="5" t="n">
        <v>3910</v>
      </c>
    </row>
    <row r="1780" spans="1:3">
      <c r="A1780" s="4" t="s">
        <v>1025</v>
      </c>
      <c r="B1780" s="5" t="n">
        <v>6507</v>
      </c>
    </row>
    <row r="1781" spans="1:3">
      <c r="A1781" s="4" t="s">
        <v>1026</v>
      </c>
      <c r="B1781" s="5" t="n">
        <v>1123</v>
      </c>
    </row>
    <row r="1782" spans="1:3">
      <c r="A1782" s="4" t="s">
        <v>1027</v>
      </c>
      <c r="B1782" s="5" t="n">
        <v>2596</v>
      </c>
    </row>
    <row r="1783" spans="1:3">
      <c r="A1783" s="4" t="s">
        <v>1028</v>
      </c>
      <c r="B1783" s="5" t="n">
        <v>5034</v>
      </c>
    </row>
    <row r="1784" spans="1:3">
      <c r="A1784" s="4" t="s">
        <v>1029</v>
      </c>
      <c r="B1784" s="5" t="n">
        <v>7630</v>
      </c>
    </row>
    <row r="1785" spans="1:3">
      <c r="A1785" s="4" t="s">
        <v>1030</v>
      </c>
      <c r="B1785" s="6" t="n">
        <v>-376</v>
      </c>
    </row>
    <row r="1786" spans="1:3">
      <c r="A1786" s="4" t="s">
        <v>1188</v>
      </c>
    </row>
    <row r="1787" spans="1:3">
      <c r="A1787" s="3" t="s">
        <v>1021</v>
      </c>
    </row>
    <row r="1788" spans="1:3">
      <c r="A1788" s="4" t="s">
        <v>410</v>
      </c>
      <c r="B1788" s="5" t="n">
        <v>4</v>
      </c>
    </row>
    <row r="1789" spans="1:3">
      <c r="A1789" s="4" t="s">
        <v>1023</v>
      </c>
      <c r="B1789" s="6" t="n">
        <v>6778</v>
      </c>
    </row>
    <row r="1790" spans="1:3">
      <c r="A1790" s="4" t="s">
        <v>1024</v>
      </c>
      <c r="B1790" s="5" t="n">
        <v>61591</v>
      </c>
    </row>
    <row r="1791" spans="1:3">
      <c r="A1791" s="4" t="s">
        <v>1025</v>
      </c>
      <c r="B1791" s="5" t="n">
        <v>68369</v>
      </c>
    </row>
    <row r="1792" spans="1:3">
      <c r="A1792" s="4" t="s">
        <v>1026</v>
      </c>
      <c r="B1792" s="5" t="n">
        <v>6638</v>
      </c>
    </row>
    <row r="1793" spans="1:3">
      <c r="A1793" s="4" t="s">
        <v>1027</v>
      </c>
      <c r="B1793" s="5" t="n">
        <v>6856</v>
      </c>
    </row>
    <row r="1794" spans="1:3">
      <c r="A1794" s="4" t="s">
        <v>1028</v>
      </c>
      <c r="B1794" s="5" t="n">
        <v>68151</v>
      </c>
    </row>
    <row r="1795" spans="1:3">
      <c r="A1795" s="4" t="s">
        <v>1029</v>
      </c>
      <c r="B1795" s="5" t="n">
        <v>75007</v>
      </c>
    </row>
    <row r="1796" spans="1:3">
      <c r="A1796" s="4" t="s">
        <v>1030</v>
      </c>
      <c r="B1796" s="6" t="n">
        <v>-25387</v>
      </c>
    </row>
    <row r="1797" spans="1:3">
      <c r="A1797" s="4" t="s">
        <v>1189</v>
      </c>
    </row>
    <row r="1798" spans="1:3">
      <c r="A1798" s="3" t="s">
        <v>1021</v>
      </c>
    </row>
    <row r="1799" spans="1:3">
      <c r="A1799" s="4" t="s">
        <v>410</v>
      </c>
      <c r="B1799" s="5" t="n">
        <v>1</v>
      </c>
    </row>
    <row r="1800" spans="1:3">
      <c r="A1800" s="4" t="s">
        <v>1023</v>
      </c>
      <c r="B1800" s="6" t="n">
        <v>1445</v>
      </c>
    </row>
    <row r="1801" spans="1:3">
      <c r="A1801" s="4" t="s">
        <v>1024</v>
      </c>
      <c r="B1801" s="5" t="n">
        <v>13352</v>
      </c>
    </row>
    <row r="1802" spans="1:3">
      <c r="A1802" s="4" t="s">
        <v>1025</v>
      </c>
      <c r="B1802" s="5" t="n">
        <v>14797</v>
      </c>
    </row>
    <row r="1803" spans="1:3">
      <c r="A1803" s="4" t="s">
        <v>1026</v>
      </c>
      <c r="B1803" s="5" t="n">
        <v>82</v>
      </c>
    </row>
    <row r="1804" spans="1:3">
      <c r="A1804" s="4" t="s">
        <v>1027</v>
      </c>
      <c r="B1804" s="5" t="n">
        <v>1445</v>
      </c>
    </row>
    <row r="1805" spans="1:3">
      <c r="A1805" s="4" t="s">
        <v>1028</v>
      </c>
      <c r="B1805" s="5" t="n">
        <v>13434</v>
      </c>
    </row>
    <row r="1806" spans="1:3">
      <c r="A1806" s="4" t="s">
        <v>1029</v>
      </c>
      <c r="B1806" s="5" t="n">
        <v>14879</v>
      </c>
    </row>
    <row r="1807" spans="1:3">
      <c r="A1807" s="4" t="s">
        <v>1030</v>
      </c>
      <c r="B1807" s="6" t="n">
        <v>-5798</v>
      </c>
    </row>
    <row r="1808" spans="1:3">
      <c r="A1808" s="4" t="s">
        <v>1190</v>
      </c>
    </row>
    <row r="1809" spans="1:3">
      <c r="A1809" s="3" t="s">
        <v>1021</v>
      </c>
    </row>
    <row r="1810" spans="1:3">
      <c r="A1810" s="4" t="s">
        <v>410</v>
      </c>
      <c r="B1810" s="5" t="n">
        <v>1</v>
      </c>
    </row>
    <row r="1811" spans="1:3">
      <c r="A1811" s="4" t="s">
        <v>1023</v>
      </c>
      <c r="B1811" s="6" t="n">
        <v>1772</v>
      </c>
    </row>
    <row r="1812" spans="1:3">
      <c r="A1812" s="4" t="s">
        <v>1024</v>
      </c>
      <c r="B1812" s="5" t="n">
        <v>18288</v>
      </c>
    </row>
    <row r="1813" spans="1:3">
      <c r="A1813" s="4" t="s">
        <v>1025</v>
      </c>
      <c r="B1813" s="5" t="n">
        <v>20060</v>
      </c>
    </row>
    <row r="1814" spans="1:3">
      <c r="A1814" s="4" t="s">
        <v>1026</v>
      </c>
      <c r="B1814" s="5" t="n">
        <v>755</v>
      </c>
    </row>
    <row r="1815" spans="1:3">
      <c r="A1815" s="4" t="s">
        <v>1027</v>
      </c>
      <c r="B1815" s="5" t="n">
        <v>1850</v>
      </c>
    </row>
    <row r="1816" spans="1:3">
      <c r="A1816" s="4" t="s">
        <v>1028</v>
      </c>
      <c r="B1816" s="5" t="n">
        <v>18965</v>
      </c>
    </row>
    <row r="1817" spans="1:3">
      <c r="A1817" s="4" t="s">
        <v>1029</v>
      </c>
      <c r="B1817" s="5" t="n">
        <v>20815</v>
      </c>
    </row>
    <row r="1818" spans="1:3">
      <c r="A1818" s="4" t="s">
        <v>1030</v>
      </c>
      <c r="B1818" s="6" t="n">
        <v>-7734</v>
      </c>
    </row>
    <row r="1819" spans="1:3">
      <c r="A1819" s="4" t="s">
        <v>1191</v>
      </c>
    </row>
    <row r="1820" spans="1:3">
      <c r="A1820" s="3" t="s">
        <v>1021</v>
      </c>
    </row>
    <row r="1821" spans="1:3">
      <c r="A1821" s="4" t="s">
        <v>410</v>
      </c>
      <c r="B1821" s="5" t="n">
        <v>1</v>
      </c>
    </row>
    <row r="1822" spans="1:3">
      <c r="A1822" s="4" t="s">
        <v>1023</v>
      </c>
      <c r="B1822" s="6" t="n">
        <v>2940</v>
      </c>
    </row>
    <row r="1823" spans="1:3">
      <c r="A1823" s="4" t="s">
        <v>1024</v>
      </c>
      <c r="B1823" s="5" t="n">
        <v>12188</v>
      </c>
    </row>
    <row r="1824" spans="1:3">
      <c r="A1824" s="4" t="s">
        <v>1025</v>
      </c>
      <c r="B1824" s="5" t="n">
        <v>15128</v>
      </c>
    </row>
    <row r="1825" spans="1:3">
      <c r="A1825" s="4" t="s">
        <v>1026</v>
      </c>
      <c r="B1825" s="5" t="n">
        <v>6843</v>
      </c>
    </row>
    <row r="1826" spans="1:3">
      <c r="A1826" s="4" t="s">
        <v>1027</v>
      </c>
      <c r="B1826" s="5" t="n">
        <v>2940</v>
      </c>
    </row>
    <row r="1827" spans="1:3">
      <c r="A1827" s="4" t="s">
        <v>1028</v>
      </c>
      <c r="B1827" s="5" t="n">
        <v>19031</v>
      </c>
    </row>
    <row r="1828" spans="1:3">
      <c r="A1828" s="4" t="s">
        <v>1029</v>
      </c>
      <c r="B1828" s="5" t="n">
        <v>21971</v>
      </c>
    </row>
    <row r="1829" spans="1:3">
      <c r="A1829" s="4" t="s">
        <v>1030</v>
      </c>
      <c r="B1829" s="6" t="n">
        <v>-6394</v>
      </c>
    </row>
    <row r="1830" spans="1:3">
      <c r="A1830" s="4" t="s">
        <v>1192</v>
      </c>
    </row>
    <row r="1831" spans="1:3">
      <c r="A1831" s="3" t="s">
        <v>1021</v>
      </c>
    </row>
    <row r="1832" spans="1:3">
      <c r="A1832" s="4" t="s">
        <v>410</v>
      </c>
      <c r="B1832" s="5" t="n">
        <v>1</v>
      </c>
    </row>
    <row r="1833" spans="1:3">
      <c r="A1833" s="4" t="s">
        <v>1023</v>
      </c>
      <c r="B1833" s="6" t="n">
        <v>621</v>
      </c>
    </row>
    <row r="1834" spans="1:3">
      <c r="A1834" s="4" t="s">
        <v>1024</v>
      </c>
      <c r="B1834" s="5" t="n">
        <v>17763</v>
      </c>
    </row>
    <row r="1835" spans="1:3">
      <c r="A1835" s="4" t="s">
        <v>1025</v>
      </c>
      <c r="B1835" s="5" t="n">
        <v>18384</v>
      </c>
    </row>
    <row r="1836" spans="1:3">
      <c r="A1836" s="4" t="s">
        <v>1026</v>
      </c>
      <c r="B1836" s="5" t="n">
        <v>-1042</v>
      </c>
    </row>
    <row r="1837" spans="1:3">
      <c r="A1837" s="4" t="s">
        <v>1027</v>
      </c>
      <c r="B1837" s="5" t="n">
        <v>621</v>
      </c>
    </row>
    <row r="1838" spans="1:3">
      <c r="A1838" s="4" t="s">
        <v>1028</v>
      </c>
      <c r="B1838" s="5" t="n">
        <v>16721</v>
      </c>
    </row>
    <row r="1839" spans="1:3">
      <c r="A1839" s="4" t="s">
        <v>1029</v>
      </c>
      <c r="B1839" s="5" t="n">
        <v>17342</v>
      </c>
    </row>
    <row r="1840" spans="1:3">
      <c r="A1840" s="4" t="s">
        <v>1030</v>
      </c>
      <c r="B1840" s="6" t="n">
        <v>-5461</v>
      </c>
    </row>
    <row r="1841" spans="1:3">
      <c r="A1841" s="4" t="s">
        <v>1193</v>
      </c>
    </row>
    <row r="1842" spans="1:3">
      <c r="A1842" s="3" t="s">
        <v>1021</v>
      </c>
    </row>
    <row r="1843" spans="1:3">
      <c r="A1843" s="4" t="s">
        <v>410</v>
      </c>
      <c r="B1843" s="5" t="n">
        <v>8</v>
      </c>
    </row>
    <row r="1844" spans="1:3">
      <c r="A1844" s="4" t="s">
        <v>1023</v>
      </c>
      <c r="B1844" s="6" t="n">
        <v>29853</v>
      </c>
    </row>
    <row r="1845" spans="1:3">
      <c r="A1845" s="4" t="s">
        <v>1024</v>
      </c>
      <c r="B1845" s="5" t="n">
        <v>63865</v>
      </c>
    </row>
    <row r="1846" spans="1:3">
      <c r="A1846" s="4" t="s">
        <v>1025</v>
      </c>
      <c r="B1846" s="5" t="n">
        <v>93718</v>
      </c>
    </row>
    <row r="1847" spans="1:3">
      <c r="A1847" s="4" t="s">
        <v>1026</v>
      </c>
      <c r="B1847" s="5" t="n">
        <v>11894</v>
      </c>
    </row>
    <row r="1848" spans="1:3">
      <c r="A1848" s="4" t="s">
        <v>1027</v>
      </c>
      <c r="B1848" s="5" t="n">
        <v>29822</v>
      </c>
    </row>
    <row r="1849" spans="1:3">
      <c r="A1849" s="4" t="s">
        <v>1028</v>
      </c>
      <c r="B1849" s="5" t="n">
        <v>75790</v>
      </c>
    </row>
    <row r="1850" spans="1:3">
      <c r="A1850" s="4" t="s">
        <v>1029</v>
      </c>
      <c r="B1850" s="5" t="n">
        <v>105612</v>
      </c>
    </row>
    <row r="1851" spans="1:3">
      <c r="A1851" s="4" t="s">
        <v>1030</v>
      </c>
      <c r="B1851" s="6" t="n">
        <v>-27444</v>
      </c>
    </row>
    <row r="1852" spans="1:3">
      <c r="A1852" s="4" t="s">
        <v>1194</v>
      </c>
    </row>
    <row r="1853" spans="1:3">
      <c r="A1853" s="3" t="s">
        <v>1021</v>
      </c>
    </row>
    <row r="1854" spans="1:3">
      <c r="A1854" s="4" t="s">
        <v>410</v>
      </c>
      <c r="B1854" s="5" t="n">
        <v>1</v>
      </c>
    </row>
    <row r="1855" spans="1:3">
      <c r="A1855" s="4" t="s">
        <v>1023</v>
      </c>
      <c r="B1855" s="6" t="n">
        <v>3665</v>
      </c>
    </row>
    <row r="1856" spans="1:3">
      <c r="A1856" s="4" t="s">
        <v>1024</v>
      </c>
      <c r="B1856" s="5" t="n">
        <v>16380</v>
      </c>
    </row>
    <row r="1857" spans="1:3">
      <c r="A1857" s="4" t="s">
        <v>1025</v>
      </c>
      <c r="B1857" s="5" t="n">
        <v>20045</v>
      </c>
    </row>
    <row r="1858" spans="1:3">
      <c r="A1858" s="4" t="s">
        <v>1026</v>
      </c>
      <c r="B1858" s="5" t="n">
        <v>2609</v>
      </c>
    </row>
    <row r="1859" spans="1:3">
      <c r="A1859" s="4" t="s">
        <v>1027</v>
      </c>
      <c r="B1859" s="5" t="n">
        <v>3665</v>
      </c>
    </row>
    <row r="1860" spans="1:3">
      <c r="A1860" s="4" t="s">
        <v>1028</v>
      </c>
      <c r="B1860" s="5" t="n">
        <v>18989</v>
      </c>
    </row>
    <row r="1861" spans="1:3">
      <c r="A1861" s="4" t="s">
        <v>1029</v>
      </c>
      <c r="B1861" s="5" t="n">
        <v>22654</v>
      </c>
    </row>
    <row r="1862" spans="1:3">
      <c r="A1862" s="4" t="s">
        <v>1030</v>
      </c>
      <c r="B1862" s="6" t="n">
        <v>-7617</v>
      </c>
    </row>
    <row r="1863" spans="1:3">
      <c r="A1863" s="4" t="s">
        <v>1195</v>
      </c>
    </row>
    <row r="1864" spans="1:3">
      <c r="A1864" s="3" t="s">
        <v>1021</v>
      </c>
    </row>
    <row r="1865" spans="1:3">
      <c r="A1865" s="4" t="s">
        <v>410</v>
      </c>
      <c r="B1865" s="5" t="n">
        <v>1</v>
      </c>
    </row>
    <row r="1866" spans="1:3">
      <c r="A1866" s="4" t="s">
        <v>1023</v>
      </c>
      <c r="B1866" s="6" t="n">
        <v>1366</v>
      </c>
    </row>
    <row r="1867" spans="1:3">
      <c r="A1867" s="4" t="s">
        <v>1024</v>
      </c>
      <c r="B1867" s="5" t="n">
        <v>4841</v>
      </c>
    </row>
    <row r="1868" spans="1:3">
      <c r="A1868" s="4" t="s">
        <v>1025</v>
      </c>
      <c r="B1868" s="5" t="n">
        <v>6207</v>
      </c>
    </row>
    <row r="1869" spans="1:3">
      <c r="A1869" s="4" t="s">
        <v>1026</v>
      </c>
      <c r="B1869" s="5" t="n">
        <v>1462</v>
      </c>
    </row>
    <row r="1870" spans="1:3">
      <c r="A1870" s="4" t="s">
        <v>1027</v>
      </c>
      <c r="B1870" s="5" t="n">
        <v>1366</v>
      </c>
    </row>
    <row r="1871" spans="1:3">
      <c r="A1871" s="4" t="s">
        <v>1028</v>
      </c>
      <c r="B1871" s="5" t="n">
        <v>6303</v>
      </c>
    </row>
    <row r="1872" spans="1:3">
      <c r="A1872" s="4" t="s">
        <v>1029</v>
      </c>
      <c r="B1872" s="5" t="n">
        <v>7669</v>
      </c>
    </row>
    <row r="1873" spans="1:3">
      <c r="A1873" s="4" t="s">
        <v>1030</v>
      </c>
      <c r="B1873" s="6" t="n">
        <v>-3126</v>
      </c>
    </row>
    <row r="1874" spans="1:3">
      <c r="A1874" s="4" t="s">
        <v>1196</v>
      </c>
    </row>
    <row r="1875" spans="1:3">
      <c r="A1875" s="3" t="s">
        <v>1021</v>
      </c>
    </row>
    <row r="1876" spans="1:3">
      <c r="A1876" s="4" t="s">
        <v>410</v>
      </c>
      <c r="B1876" s="5" t="n">
        <v>1</v>
      </c>
    </row>
    <row r="1877" spans="1:3">
      <c r="A1877" s="4" t="s">
        <v>1023</v>
      </c>
      <c r="B1877" s="6" t="n">
        <v>4940</v>
      </c>
    </row>
    <row r="1878" spans="1:3">
      <c r="A1878" s="4" t="s">
        <v>1024</v>
      </c>
      <c r="B1878" s="5" t="n">
        <v>8026</v>
      </c>
    </row>
    <row r="1879" spans="1:3">
      <c r="A1879" s="4" t="s">
        <v>1025</v>
      </c>
      <c r="B1879" s="5" t="n">
        <v>12966</v>
      </c>
    </row>
    <row r="1880" spans="1:3">
      <c r="A1880" s="4" t="s">
        <v>1026</v>
      </c>
      <c r="B1880" s="5" t="n">
        <v>-233</v>
      </c>
    </row>
    <row r="1881" spans="1:3">
      <c r="A1881" s="4" t="s">
        <v>1027</v>
      </c>
      <c r="B1881" s="5" t="n">
        <v>4940</v>
      </c>
    </row>
    <row r="1882" spans="1:3">
      <c r="A1882" s="4" t="s">
        <v>1028</v>
      </c>
      <c r="B1882" s="5" t="n">
        <v>7793</v>
      </c>
    </row>
    <row r="1883" spans="1:3">
      <c r="A1883" s="4" t="s">
        <v>1029</v>
      </c>
      <c r="B1883" s="5" t="n">
        <v>12733</v>
      </c>
    </row>
    <row r="1884" spans="1:3">
      <c r="A1884" s="4" t="s">
        <v>1030</v>
      </c>
      <c r="B1884" s="6" t="n">
        <v>-2848</v>
      </c>
    </row>
    <row r="1885" spans="1:3">
      <c r="A1885" s="4" t="s">
        <v>1197</v>
      </c>
    </row>
    <row r="1886" spans="1:3">
      <c r="A1886" s="3" t="s">
        <v>1021</v>
      </c>
    </row>
    <row r="1887" spans="1:3">
      <c r="A1887" s="4" t="s">
        <v>410</v>
      </c>
      <c r="B1887" s="5" t="n">
        <v>1</v>
      </c>
    </row>
    <row r="1888" spans="1:3">
      <c r="A1888" s="4" t="s">
        <v>1023</v>
      </c>
      <c r="B1888" s="6" t="n">
        <v>3044</v>
      </c>
    </row>
    <row r="1889" spans="1:3">
      <c r="A1889" s="4" t="s">
        <v>1024</v>
      </c>
      <c r="B1889" s="5" t="n">
        <v>6583</v>
      </c>
    </row>
    <row r="1890" spans="1:3">
      <c r="A1890" s="4" t="s">
        <v>1025</v>
      </c>
      <c r="B1890" s="5" t="n">
        <v>9627</v>
      </c>
    </row>
    <row r="1891" spans="1:3">
      <c r="A1891" s="4" t="s">
        <v>1026</v>
      </c>
      <c r="B1891" s="5" t="n">
        <v>590</v>
      </c>
    </row>
    <row r="1892" spans="1:3">
      <c r="A1892" s="4" t="s">
        <v>1027</v>
      </c>
      <c r="B1892" s="5" t="n">
        <v>3044</v>
      </c>
    </row>
    <row r="1893" spans="1:3">
      <c r="A1893" s="4" t="s">
        <v>1028</v>
      </c>
      <c r="B1893" s="5" t="n">
        <v>7173</v>
      </c>
    </row>
    <row r="1894" spans="1:3">
      <c r="A1894" s="4" t="s">
        <v>1029</v>
      </c>
      <c r="B1894" s="5" t="n">
        <v>10217</v>
      </c>
    </row>
    <row r="1895" spans="1:3">
      <c r="A1895" s="4" t="s">
        <v>1030</v>
      </c>
      <c r="B1895" s="6" t="n">
        <v>-3022</v>
      </c>
    </row>
    <row r="1896" spans="1:3">
      <c r="A1896" s="4" t="s">
        <v>1198</v>
      </c>
    </row>
    <row r="1897" spans="1:3">
      <c r="A1897" s="3" t="s">
        <v>1021</v>
      </c>
    </row>
    <row r="1898" spans="1:3">
      <c r="A1898" s="4" t="s">
        <v>410</v>
      </c>
      <c r="B1898" s="5" t="n">
        <v>1</v>
      </c>
    </row>
    <row r="1899" spans="1:3">
      <c r="A1899" s="4" t="s">
        <v>1023</v>
      </c>
      <c r="B1899" s="6" t="n">
        <v>6494</v>
      </c>
    </row>
    <row r="1900" spans="1:3">
      <c r="A1900" s="4" t="s">
        <v>1024</v>
      </c>
      <c r="B1900" s="5" t="n">
        <v>10996</v>
      </c>
    </row>
    <row r="1901" spans="1:3">
      <c r="A1901" s="4" t="s">
        <v>1025</v>
      </c>
      <c r="B1901" s="5" t="n">
        <v>17490</v>
      </c>
    </row>
    <row r="1902" spans="1:3">
      <c r="A1902" s="4" t="s">
        <v>1026</v>
      </c>
      <c r="B1902" s="5" t="n">
        <v>1867</v>
      </c>
    </row>
    <row r="1903" spans="1:3">
      <c r="A1903" s="4" t="s">
        <v>1027</v>
      </c>
      <c r="B1903" s="5" t="n">
        <v>6455</v>
      </c>
    </row>
    <row r="1904" spans="1:3">
      <c r="A1904" s="4" t="s">
        <v>1028</v>
      </c>
      <c r="B1904" s="5" t="n">
        <v>12902</v>
      </c>
    </row>
    <row r="1905" spans="1:3">
      <c r="A1905" s="4" t="s">
        <v>1029</v>
      </c>
      <c r="B1905" s="5" t="n">
        <v>19357</v>
      </c>
    </row>
    <row r="1906" spans="1:3">
      <c r="A1906" s="4" t="s">
        <v>1030</v>
      </c>
      <c r="B1906" s="6" t="n">
        <v>-5515</v>
      </c>
    </row>
    <row r="1907" spans="1:3">
      <c r="A1907" s="4" t="s">
        <v>1199</v>
      </c>
    </row>
    <row r="1908" spans="1:3">
      <c r="A1908" s="3" t="s">
        <v>1021</v>
      </c>
    </row>
    <row r="1909" spans="1:3">
      <c r="A1909" s="4" t="s">
        <v>410</v>
      </c>
      <c r="B1909" s="5" t="n">
        <v>1</v>
      </c>
    </row>
    <row r="1910" spans="1:3">
      <c r="A1910" s="4" t="s">
        <v>1023</v>
      </c>
      <c r="B1910" s="6" t="n">
        <v>2472</v>
      </c>
    </row>
    <row r="1911" spans="1:3">
      <c r="A1911" s="4" t="s">
        <v>1024</v>
      </c>
      <c r="B1911" s="5" t="n">
        <v>4255</v>
      </c>
    </row>
    <row r="1912" spans="1:3">
      <c r="A1912" s="4" t="s">
        <v>1025</v>
      </c>
      <c r="B1912" s="5" t="n">
        <v>6727</v>
      </c>
    </row>
    <row r="1913" spans="1:3">
      <c r="A1913" s="4" t="s">
        <v>1026</v>
      </c>
      <c r="B1913" s="5" t="n">
        <v>1490</v>
      </c>
    </row>
    <row r="1914" spans="1:3">
      <c r="A1914" s="4" t="s">
        <v>1027</v>
      </c>
      <c r="B1914" s="5" t="n">
        <v>2472</v>
      </c>
    </row>
    <row r="1915" spans="1:3">
      <c r="A1915" s="4" t="s">
        <v>1028</v>
      </c>
      <c r="B1915" s="5" t="n">
        <v>5745</v>
      </c>
    </row>
    <row r="1916" spans="1:3">
      <c r="A1916" s="4" t="s">
        <v>1029</v>
      </c>
      <c r="B1916" s="5" t="n">
        <v>8217</v>
      </c>
    </row>
    <row r="1917" spans="1:3">
      <c r="A1917" s="4" t="s">
        <v>1030</v>
      </c>
      <c r="B1917" s="6" t="n">
        <v>-1544</v>
      </c>
    </row>
    <row r="1918" spans="1:3">
      <c r="A1918" s="4" t="s">
        <v>1200</v>
      </c>
    </row>
    <row r="1919" spans="1:3">
      <c r="A1919" s="3" t="s">
        <v>1021</v>
      </c>
    </row>
    <row r="1920" spans="1:3">
      <c r="A1920" s="4" t="s">
        <v>410</v>
      </c>
      <c r="B1920" s="5" t="n">
        <v>1</v>
      </c>
    </row>
    <row r="1921" spans="1:3">
      <c r="A1921" s="4" t="s">
        <v>1023</v>
      </c>
      <c r="B1921" s="6" t="n">
        <v>5910</v>
      </c>
    </row>
    <row r="1922" spans="1:3">
      <c r="A1922" s="4" t="s">
        <v>1024</v>
      </c>
      <c r="B1922" s="5" t="n">
        <v>10423</v>
      </c>
    </row>
    <row r="1923" spans="1:3">
      <c r="A1923" s="4" t="s">
        <v>1025</v>
      </c>
      <c r="B1923" s="5" t="n">
        <v>16333</v>
      </c>
    </row>
    <row r="1924" spans="1:3">
      <c r="A1924" s="4" t="s">
        <v>1026</v>
      </c>
      <c r="B1924" s="5" t="n">
        <v>2951</v>
      </c>
    </row>
    <row r="1925" spans="1:3">
      <c r="A1925" s="4" t="s">
        <v>1027</v>
      </c>
      <c r="B1925" s="5" t="n">
        <v>5910</v>
      </c>
    </row>
    <row r="1926" spans="1:3">
      <c r="A1926" s="4" t="s">
        <v>1028</v>
      </c>
      <c r="B1926" s="5" t="n">
        <v>13374</v>
      </c>
    </row>
    <row r="1927" spans="1:3">
      <c r="A1927" s="4" t="s">
        <v>1029</v>
      </c>
      <c r="B1927" s="5" t="n">
        <v>19284</v>
      </c>
    </row>
    <row r="1928" spans="1:3">
      <c r="A1928" s="4" t="s">
        <v>1030</v>
      </c>
      <c r="B1928" s="6" t="n">
        <v>-3229</v>
      </c>
    </row>
    <row r="1929" spans="1:3">
      <c r="A1929" s="4" t="s">
        <v>1201</v>
      </c>
    </row>
    <row r="1930" spans="1:3">
      <c r="A1930" s="3" t="s">
        <v>1021</v>
      </c>
    </row>
    <row r="1931" spans="1:3">
      <c r="A1931" s="4" t="s">
        <v>410</v>
      </c>
      <c r="B1931" s="5" t="n">
        <v>1</v>
      </c>
    </row>
    <row r="1932" spans="1:3">
      <c r="A1932" s="4" t="s">
        <v>1023</v>
      </c>
      <c r="B1932" s="6" t="n">
        <v>1962</v>
      </c>
    </row>
    <row r="1933" spans="1:3">
      <c r="A1933" s="4" t="s">
        <v>1024</v>
      </c>
      <c r="B1933" s="5" t="n">
        <v>2361</v>
      </c>
    </row>
    <row r="1934" spans="1:3">
      <c r="A1934" s="4" t="s">
        <v>1025</v>
      </c>
      <c r="B1934" s="5" t="n">
        <v>4323</v>
      </c>
    </row>
    <row r="1935" spans="1:3">
      <c r="A1935" s="4" t="s">
        <v>1026</v>
      </c>
      <c r="B1935" s="5" t="n">
        <v>1158</v>
      </c>
    </row>
    <row r="1936" spans="1:3">
      <c r="A1936" s="4" t="s">
        <v>1027</v>
      </c>
      <c r="B1936" s="5" t="n">
        <v>1970</v>
      </c>
    </row>
    <row r="1937" spans="1:3">
      <c r="A1937" s="4" t="s">
        <v>1028</v>
      </c>
      <c r="B1937" s="5" t="n">
        <v>3511</v>
      </c>
    </row>
    <row r="1938" spans="1:3">
      <c r="A1938" s="4" t="s">
        <v>1029</v>
      </c>
      <c r="B1938" s="5" t="n">
        <v>5481</v>
      </c>
    </row>
    <row r="1939" spans="1:3">
      <c r="A1939" s="4" t="s">
        <v>1030</v>
      </c>
      <c r="B1939" s="6" t="n">
        <v>-543</v>
      </c>
    </row>
    <row r="1940" spans="1:3">
      <c r="A1940" s="4" t="s">
        <v>1202</v>
      </c>
    </row>
    <row r="1941" spans="1:3">
      <c r="A1941" s="3" t="s">
        <v>1021</v>
      </c>
    </row>
    <row r="1942" spans="1:3">
      <c r="A1942" s="4" t="s">
        <v>410</v>
      </c>
      <c r="B1942" s="5" t="n">
        <v>27</v>
      </c>
    </row>
    <row r="1943" spans="1:3">
      <c r="A1943" s="4" t="s">
        <v>1022</v>
      </c>
      <c r="B1943" s="6" t="n">
        <v>16881</v>
      </c>
    </row>
    <row r="1944" spans="1:3">
      <c r="A1944" s="4" t="s">
        <v>1023</v>
      </c>
      <c r="B1944" s="5" t="n">
        <v>121942</v>
      </c>
    </row>
    <row r="1945" spans="1:3">
      <c r="A1945" s="4" t="s">
        <v>1024</v>
      </c>
      <c r="B1945" s="5" t="n">
        <v>230498</v>
      </c>
    </row>
    <row r="1946" spans="1:3">
      <c r="A1946" s="4" t="s">
        <v>1025</v>
      </c>
      <c r="B1946" s="5" t="n">
        <v>352440</v>
      </c>
    </row>
    <row r="1947" spans="1:3">
      <c r="A1947" s="4" t="s">
        <v>1026</v>
      </c>
      <c r="B1947" s="5" t="n">
        <v>31889</v>
      </c>
    </row>
    <row r="1948" spans="1:3">
      <c r="A1948" s="4" t="s">
        <v>1027</v>
      </c>
      <c r="B1948" s="5" t="n">
        <v>121919</v>
      </c>
    </row>
    <row r="1949" spans="1:3">
      <c r="A1949" s="4" t="s">
        <v>1028</v>
      </c>
      <c r="B1949" s="5" t="n">
        <v>262410</v>
      </c>
    </row>
    <row r="1950" spans="1:3">
      <c r="A1950" s="4" t="s">
        <v>1029</v>
      </c>
      <c r="B1950" s="5" t="n">
        <v>384329</v>
      </c>
    </row>
    <row r="1951" spans="1:3">
      <c r="A1951" s="4" t="s">
        <v>1030</v>
      </c>
      <c r="B1951" s="6" t="n">
        <v>-83960</v>
      </c>
    </row>
    <row r="1952" spans="1:3">
      <c r="A1952" s="4" t="s">
        <v>1203</v>
      </c>
    </row>
    <row r="1953" spans="1:3">
      <c r="A1953" s="3" t="s">
        <v>1021</v>
      </c>
    </row>
    <row r="1954" spans="1:3">
      <c r="A1954" s="4" t="s">
        <v>410</v>
      </c>
      <c r="B1954" s="5" t="n">
        <v>2</v>
      </c>
    </row>
    <row r="1955" spans="1:3">
      <c r="A1955" s="4" t="s">
        <v>1023</v>
      </c>
      <c r="B1955" s="6" t="n">
        <v>6875</v>
      </c>
    </row>
    <row r="1956" spans="1:3">
      <c r="A1956" s="4" t="s">
        <v>1024</v>
      </c>
      <c r="B1956" s="5" t="n">
        <v>15254</v>
      </c>
    </row>
    <row r="1957" spans="1:3">
      <c r="A1957" s="4" t="s">
        <v>1025</v>
      </c>
      <c r="B1957" s="5" t="n">
        <v>22129</v>
      </c>
    </row>
    <row r="1958" spans="1:3">
      <c r="A1958" s="4" t="s">
        <v>1026</v>
      </c>
      <c r="B1958" s="5" t="n">
        <v>667</v>
      </c>
    </row>
    <row r="1959" spans="1:3">
      <c r="A1959" s="4" t="s">
        <v>1027</v>
      </c>
      <c r="B1959" s="5" t="n">
        <v>6875</v>
      </c>
    </row>
    <row r="1960" spans="1:3">
      <c r="A1960" s="4" t="s">
        <v>1028</v>
      </c>
      <c r="B1960" s="5" t="n">
        <v>15921</v>
      </c>
    </row>
    <row r="1961" spans="1:3">
      <c r="A1961" s="4" t="s">
        <v>1029</v>
      </c>
      <c r="B1961" s="5" t="n">
        <v>22796</v>
      </c>
    </row>
    <row r="1962" spans="1:3">
      <c r="A1962" s="4" t="s">
        <v>1030</v>
      </c>
      <c r="B1962" s="6" t="n">
        <v>-6464</v>
      </c>
    </row>
    <row r="1963" spans="1:3">
      <c r="A1963" s="4" t="s">
        <v>1204</v>
      </c>
    </row>
    <row r="1964" spans="1:3">
      <c r="A1964" s="3" t="s">
        <v>1021</v>
      </c>
    </row>
    <row r="1965" spans="1:3">
      <c r="A1965" s="4" t="s">
        <v>410</v>
      </c>
      <c r="B1965" s="5" t="n">
        <v>1</v>
      </c>
    </row>
    <row r="1966" spans="1:3">
      <c r="A1966" s="4" t="s">
        <v>1023</v>
      </c>
      <c r="B1966" s="6" t="n">
        <v>5316</v>
      </c>
    </row>
    <row r="1967" spans="1:3">
      <c r="A1967" s="4" t="s">
        <v>1024</v>
      </c>
      <c r="B1967" s="5" t="n">
        <v>15499</v>
      </c>
    </row>
    <row r="1968" spans="1:3">
      <c r="A1968" s="4" t="s">
        <v>1025</v>
      </c>
      <c r="B1968" s="5" t="n">
        <v>20815</v>
      </c>
    </row>
    <row r="1969" spans="1:3">
      <c r="A1969" s="4" t="s">
        <v>1026</v>
      </c>
      <c r="B1969" s="5" t="n">
        <v>1786</v>
      </c>
    </row>
    <row r="1970" spans="1:3">
      <c r="A1970" s="4" t="s">
        <v>1027</v>
      </c>
      <c r="B1970" s="5" t="n">
        <v>5316</v>
      </c>
    </row>
    <row r="1971" spans="1:3">
      <c r="A1971" s="4" t="s">
        <v>1028</v>
      </c>
      <c r="B1971" s="5" t="n">
        <v>17285</v>
      </c>
    </row>
    <row r="1972" spans="1:3">
      <c r="A1972" s="4" t="s">
        <v>1029</v>
      </c>
      <c r="B1972" s="5" t="n">
        <v>22601</v>
      </c>
    </row>
    <row r="1973" spans="1:3">
      <c r="A1973" s="4" t="s">
        <v>1030</v>
      </c>
      <c r="B1973" s="6" t="n">
        <v>-7306</v>
      </c>
    </row>
    <row r="1974" spans="1:3">
      <c r="A1974" s="4" t="s">
        <v>1205</v>
      </c>
    </row>
    <row r="1975" spans="1:3">
      <c r="A1975" s="3" t="s">
        <v>1021</v>
      </c>
    </row>
    <row r="1976" spans="1:3">
      <c r="A1976" s="4" t="s">
        <v>410</v>
      </c>
      <c r="B1976" s="5" t="n">
        <v>1</v>
      </c>
    </row>
    <row r="1977" spans="1:3">
      <c r="A1977" s="4" t="s">
        <v>1023</v>
      </c>
      <c r="B1977" s="6" t="n">
        <v>5672</v>
      </c>
    </row>
    <row r="1978" spans="1:3">
      <c r="A1978" s="4" t="s">
        <v>1024</v>
      </c>
      <c r="B1978" s="5" t="n">
        <v>20499</v>
      </c>
    </row>
    <row r="1979" spans="1:3">
      <c r="A1979" s="4" t="s">
        <v>1025</v>
      </c>
      <c r="B1979" s="5" t="n">
        <v>26171</v>
      </c>
    </row>
    <row r="1980" spans="1:3">
      <c r="A1980" s="4" t="s">
        <v>1026</v>
      </c>
      <c r="B1980" s="5" t="n">
        <v>-2055</v>
      </c>
    </row>
    <row r="1981" spans="1:3">
      <c r="A1981" s="4" t="s">
        <v>1027</v>
      </c>
      <c r="B1981" s="5" t="n">
        <v>5672</v>
      </c>
    </row>
    <row r="1982" spans="1:3">
      <c r="A1982" s="4" t="s">
        <v>1028</v>
      </c>
      <c r="B1982" s="5" t="n">
        <v>18444</v>
      </c>
    </row>
    <row r="1983" spans="1:3">
      <c r="A1983" s="4" t="s">
        <v>1029</v>
      </c>
      <c r="B1983" s="5" t="n">
        <v>24116</v>
      </c>
    </row>
    <row r="1984" spans="1:3">
      <c r="A1984" s="4" t="s">
        <v>1030</v>
      </c>
      <c r="B1984" s="6" t="n">
        <v>-7408</v>
      </c>
    </row>
    <row r="1985" spans="1:3">
      <c r="A1985" s="4" t="s">
        <v>1206</v>
      </c>
    </row>
    <row r="1986" spans="1:3">
      <c r="A1986" s="3" t="s">
        <v>1021</v>
      </c>
    </row>
    <row r="1987" spans="1:3">
      <c r="A1987" s="4" t="s">
        <v>410</v>
      </c>
      <c r="B1987" s="5" t="n">
        <v>3</v>
      </c>
    </row>
    <row r="1988" spans="1:3">
      <c r="A1988" s="4" t="s">
        <v>1023</v>
      </c>
      <c r="B1988" s="6" t="n">
        <v>12584</v>
      </c>
    </row>
    <row r="1989" spans="1:3">
      <c r="A1989" s="4" t="s">
        <v>1024</v>
      </c>
      <c r="B1989" s="5" t="n">
        <v>24582</v>
      </c>
    </row>
    <row r="1990" spans="1:3">
      <c r="A1990" s="4" t="s">
        <v>1025</v>
      </c>
      <c r="B1990" s="5" t="n">
        <v>37166</v>
      </c>
    </row>
    <row r="1991" spans="1:3">
      <c r="A1991" s="4" t="s">
        <v>1026</v>
      </c>
      <c r="B1991" s="5" t="n">
        <v>3641</v>
      </c>
    </row>
    <row r="1992" spans="1:3">
      <c r="A1992" s="4" t="s">
        <v>1027</v>
      </c>
      <c r="B1992" s="5" t="n">
        <v>12584</v>
      </c>
    </row>
    <row r="1993" spans="1:3">
      <c r="A1993" s="4" t="s">
        <v>1028</v>
      </c>
      <c r="B1993" s="5" t="n">
        <v>28223</v>
      </c>
    </row>
    <row r="1994" spans="1:3">
      <c r="A1994" s="4" t="s">
        <v>1029</v>
      </c>
      <c r="B1994" s="5" t="n">
        <v>40807</v>
      </c>
    </row>
    <row r="1995" spans="1:3">
      <c r="A1995" s="4" t="s">
        <v>1030</v>
      </c>
      <c r="B1995" s="6" t="n">
        <v>-13415</v>
      </c>
    </row>
    <row r="1996" spans="1:3">
      <c r="A1996" s="4" t="s">
        <v>1207</v>
      </c>
    </row>
    <row r="1997" spans="1:3">
      <c r="A1997" s="3" t="s">
        <v>1021</v>
      </c>
    </row>
    <row r="1998" spans="1:3">
      <c r="A1998" s="4" t="s">
        <v>410</v>
      </c>
      <c r="B1998" s="5" t="n">
        <v>1</v>
      </c>
    </row>
    <row r="1999" spans="1:3">
      <c r="A1999" s="4" t="s">
        <v>1023</v>
      </c>
      <c r="B1999" s="6" t="n">
        <v>3424</v>
      </c>
    </row>
    <row r="2000" spans="1:3">
      <c r="A2000" s="4" t="s">
        <v>1024</v>
      </c>
      <c r="B2000" s="5" t="n">
        <v>5507</v>
      </c>
    </row>
    <row r="2001" spans="1:3">
      <c r="A2001" s="4" t="s">
        <v>1025</v>
      </c>
      <c r="B2001" s="5" t="n">
        <v>8931</v>
      </c>
    </row>
    <row r="2002" spans="1:3">
      <c r="A2002" s="4" t="s">
        <v>1026</v>
      </c>
      <c r="B2002" s="5" t="n">
        <v>569</v>
      </c>
    </row>
    <row r="2003" spans="1:3">
      <c r="A2003" s="4" t="s">
        <v>1027</v>
      </c>
      <c r="B2003" s="5" t="n">
        <v>3424</v>
      </c>
    </row>
    <row r="2004" spans="1:3">
      <c r="A2004" s="4" t="s">
        <v>1028</v>
      </c>
      <c r="B2004" s="5" t="n">
        <v>6076</v>
      </c>
    </row>
    <row r="2005" spans="1:3">
      <c r="A2005" s="4" t="s">
        <v>1029</v>
      </c>
      <c r="B2005" s="5" t="n">
        <v>9500</v>
      </c>
    </row>
    <row r="2006" spans="1:3">
      <c r="A2006" s="4" t="s">
        <v>1030</v>
      </c>
      <c r="B2006" s="6" t="n">
        <v>-3421</v>
      </c>
    </row>
    <row r="2007" spans="1:3">
      <c r="A2007" s="4" t="s">
        <v>1208</v>
      </c>
    </row>
    <row r="2008" spans="1:3">
      <c r="A2008" s="3" t="s">
        <v>1021</v>
      </c>
    </row>
    <row r="2009" spans="1:3">
      <c r="A2009" s="4" t="s">
        <v>410</v>
      </c>
      <c r="B2009" s="5" t="n">
        <v>5</v>
      </c>
    </row>
    <row r="2010" spans="1:3">
      <c r="A2010" s="4" t="s">
        <v>1023</v>
      </c>
      <c r="B2010" s="6" t="n">
        <v>10977</v>
      </c>
    </row>
    <row r="2011" spans="1:3">
      <c r="A2011" s="4" t="s">
        <v>1024</v>
      </c>
      <c r="B2011" s="5" t="n">
        <v>17216</v>
      </c>
    </row>
    <row r="2012" spans="1:3">
      <c r="A2012" s="4" t="s">
        <v>1025</v>
      </c>
      <c r="B2012" s="5" t="n">
        <v>28193</v>
      </c>
    </row>
    <row r="2013" spans="1:3">
      <c r="A2013" s="4" t="s">
        <v>1026</v>
      </c>
      <c r="B2013" s="5" t="n">
        <v>1036</v>
      </c>
    </row>
    <row r="2014" spans="1:3">
      <c r="A2014" s="4" t="s">
        <v>1027</v>
      </c>
      <c r="B2014" s="5" t="n">
        <v>10977</v>
      </c>
    </row>
    <row r="2015" spans="1:3">
      <c r="A2015" s="4" t="s">
        <v>1028</v>
      </c>
      <c r="B2015" s="5" t="n">
        <v>18252</v>
      </c>
    </row>
    <row r="2016" spans="1:3">
      <c r="A2016" s="4" t="s">
        <v>1029</v>
      </c>
      <c r="B2016" s="5" t="n">
        <v>29229</v>
      </c>
    </row>
    <row r="2017" spans="1:3">
      <c r="A2017" s="4" t="s">
        <v>1030</v>
      </c>
      <c r="B2017" s="6" t="n">
        <v>-10696</v>
      </c>
    </row>
    <row r="2018" spans="1:3">
      <c r="A2018" s="4" t="s">
        <v>1209</v>
      </c>
    </row>
    <row r="2019" spans="1:3">
      <c r="A2019" s="3" t="s">
        <v>1021</v>
      </c>
    </row>
    <row r="2020" spans="1:3">
      <c r="A2020" s="4" t="s">
        <v>410</v>
      </c>
      <c r="B2020" s="5" t="n">
        <v>4</v>
      </c>
    </row>
    <row r="2021" spans="1:3">
      <c r="A2021" s="4" t="s">
        <v>1023</v>
      </c>
      <c r="B2021" s="6" t="n">
        <v>11238</v>
      </c>
    </row>
    <row r="2022" spans="1:3">
      <c r="A2022" s="4" t="s">
        <v>1024</v>
      </c>
      <c r="B2022" s="5" t="n">
        <v>14244</v>
      </c>
    </row>
    <row r="2023" spans="1:3">
      <c r="A2023" s="4" t="s">
        <v>1025</v>
      </c>
      <c r="B2023" s="5" t="n">
        <v>25482</v>
      </c>
    </row>
    <row r="2024" spans="1:3">
      <c r="A2024" s="4" t="s">
        <v>1026</v>
      </c>
      <c r="B2024" s="5" t="n">
        <v>5054</v>
      </c>
    </row>
    <row r="2025" spans="1:3">
      <c r="A2025" s="4" t="s">
        <v>1027</v>
      </c>
      <c r="B2025" s="5" t="n">
        <v>11238</v>
      </c>
    </row>
    <row r="2026" spans="1:3">
      <c r="A2026" s="4" t="s">
        <v>1028</v>
      </c>
      <c r="B2026" s="5" t="n">
        <v>19298</v>
      </c>
    </row>
    <row r="2027" spans="1:3">
      <c r="A2027" s="4" t="s">
        <v>1029</v>
      </c>
      <c r="B2027" s="5" t="n">
        <v>30536</v>
      </c>
    </row>
    <row r="2028" spans="1:3">
      <c r="A2028" s="4" t="s">
        <v>1030</v>
      </c>
      <c r="B2028" s="6" t="n">
        <v>-10189</v>
      </c>
    </row>
    <row r="2029" spans="1:3">
      <c r="A2029" s="4" t="s">
        <v>1210</v>
      </c>
    </row>
    <row r="2030" spans="1:3">
      <c r="A2030" s="3" t="s">
        <v>1021</v>
      </c>
    </row>
    <row r="2031" spans="1:3">
      <c r="A2031" s="4" t="s">
        <v>410</v>
      </c>
      <c r="B2031" s="5" t="n">
        <v>1</v>
      </c>
    </row>
    <row r="2032" spans="1:3">
      <c r="A2032" s="4" t="s">
        <v>1023</v>
      </c>
      <c r="B2032" s="6" t="n">
        <v>1557</v>
      </c>
    </row>
    <row r="2033" spans="1:3">
      <c r="A2033" s="4" t="s">
        <v>1024</v>
      </c>
      <c r="B2033" s="5" t="n">
        <v>1503</v>
      </c>
    </row>
    <row r="2034" spans="1:3">
      <c r="A2034" s="4" t="s">
        <v>1025</v>
      </c>
      <c r="B2034" s="5" t="n">
        <v>3060</v>
      </c>
    </row>
    <row r="2035" spans="1:3">
      <c r="A2035" s="4" t="s">
        <v>1026</v>
      </c>
      <c r="B2035" s="5" t="n">
        <v>561</v>
      </c>
    </row>
    <row r="2036" spans="1:3">
      <c r="A2036" s="4" t="s">
        <v>1027</v>
      </c>
      <c r="B2036" s="5" t="n">
        <v>1557</v>
      </c>
    </row>
    <row r="2037" spans="1:3">
      <c r="A2037" s="4" t="s">
        <v>1028</v>
      </c>
      <c r="B2037" s="5" t="n">
        <v>2064</v>
      </c>
    </row>
    <row r="2038" spans="1:3">
      <c r="A2038" s="4" t="s">
        <v>1029</v>
      </c>
      <c r="B2038" s="5" t="n">
        <v>3621</v>
      </c>
    </row>
    <row r="2039" spans="1:3">
      <c r="A2039" s="4" t="s">
        <v>1030</v>
      </c>
      <c r="B2039" s="6" t="n">
        <v>-1176</v>
      </c>
    </row>
    <row r="2040" spans="1:3">
      <c r="A2040" s="4" t="s">
        <v>1211</v>
      </c>
    </row>
    <row r="2041" spans="1:3">
      <c r="A2041" s="3" t="s">
        <v>1021</v>
      </c>
    </row>
    <row r="2042" spans="1:3">
      <c r="A2042" s="4" t="s">
        <v>410</v>
      </c>
      <c r="B2042" s="5" t="n">
        <v>1</v>
      </c>
    </row>
    <row r="2043" spans="1:3">
      <c r="A2043" s="4" t="s">
        <v>1023</v>
      </c>
      <c r="B2043" s="6" t="n">
        <v>2211</v>
      </c>
    </row>
    <row r="2044" spans="1:3">
      <c r="A2044" s="4" t="s">
        <v>1024</v>
      </c>
      <c r="B2044" s="5" t="n">
        <v>2196</v>
      </c>
    </row>
    <row r="2045" spans="1:3">
      <c r="A2045" s="4" t="s">
        <v>1025</v>
      </c>
      <c r="B2045" s="5" t="n">
        <v>4407</v>
      </c>
    </row>
    <row r="2046" spans="1:3">
      <c r="A2046" s="4" t="s">
        <v>1026</v>
      </c>
      <c r="B2046" s="5" t="n">
        <v>498</v>
      </c>
    </row>
    <row r="2047" spans="1:3">
      <c r="A2047" s="4" t="s">
        <v>1027</v>
      </c>
      <c r="B2047" s="5" t="n">
        <v>2211</v>
      </c>
    </row>
    <row r="2048" spans="1:3">
      <c r="A2048" s="4" t="s">
        <v>1028</v>
      </c>
      <c r="B2048" s="5" t="n">
        <v>2694</v>
      </c>
    </row>
    <row r="2049" spans="1:3">
      <c r="A2049" s="4" t="s">
        <v>1029</v>
      </c>
      <c r="B2049" s="5" t="n">
        <v>4905</v>
      </c>
    </row>
    <row r="2050" spans="1:3">
      <c r="A2050" s="4" t="s">
        <v>1030</v>
      </c>
      <c r="B2050" s="6" t="n">
        <v>-1703</v>
      </c>
    </row>
    <row r="2051" spans="1:3">
      <c r="A2051" s="4" t="s">
        <v>1212</v>
      </c>
    </row>
    <row r="2052" spans="1:3">
      <c r="A2052" s="3" t="s">
        <v>1021</v>
      </c>
    </row>
    <row r="2053" spans="1:3">
      <c r="A2053" s="4" t="s">
        <v>410</v>
      </c>
      <c r="B2053" s="5" t="n">
        <v>1</v>
      </c>
    </row>
    <row r="2054" spans="1:3">
      <c r="A2054" s="4" t="s">
        <v>1022</v>
      </c>
      <c r="B2054" s="6" t="n">
        <v>16881</v>
      </c>
    </row>
    <row r="2055" spans="1:3">
      <c r="A2055" s="4" t="s">
        <v>1023</v>
      </c>
      <c r="B2055" s="5" t="n">
        <v>17800</v>
      </c>
    </row>
    <row r="2056" spans="1:3">
      <c r="A2056" s="4" t="s">
        <v>1024</v>
      </c>
      <c r="B2056" s="5" t="n">
        <v>17621</v>
      </c>
    </row>
    <row r="2057" spans="1:3">
      <c r="A2057" s="4" t="s">
        <v>1025</v>
      </c>
      <c r="B2057" s="5" t="n">
        <v>35421</v>
      </c>
    </row>
    <row r="2058" spans="1:3">
      <c r="A2058" s="4" t="s">
        <v>1026</v>
      </c>
      <c r="B2058" s="5" t="n">
        <v>267</v>
      </c>
    </row>
    <row r="2059" spans="1:3">
      <c r="A2059" s="4" t="s">
        <v>1027</v>
      </c>
      <c r="B2059" s="5" t="n">
        <v>17659</v>
      </c>
    </row>
    <row r="2060" spans="1:3">
      <c r="A2060" s="4" t="s">
        <v>1028</v>
      </c>
      <c r="B2060" s="5" t="n">
        <v>18029</v>
      </c>
    </row>
    <row r="2061" spans="1:3">
      <c r="A2061" s="4" t="s">
        <v>1029</v>
      </c>
      <c r="B2061" s="5" t="n">
        <v>35688</v>
      </c>
    </row>
    <row r="2062" spans="1:3">
      <c r="A2062" s="4" t="s">
        <v>1030</v>
      </c>
      <c r="B2062" s="6" t="n">
        <v>-5585</v>
      </c>
    </row>
    <row r="2063" spans="1:3">
      <c r="A2063" s="4" t="s">
        <v>1213</v>
      </c>
    </row>
    <row r="2064" spans="1:3">
      <c r="A2064" s="3" t="s">
        <v>1021</v>
      </c>
    </row>
    <row r="2065" spans="1:3">
      <c r="A2065" s="4" t="s">
        <v>410</v>
      </c>
      <c r="B2065" s="5" t="n">
        <v>1</v>
      </c>
    </row>
    <row r="2066" spans="1:3">
      <c r="A2066" s="4" t="s">
        <v>1023</v>
      </c>
      <c r="B2066" s="6" t="n">
        <v>10229</v>
      </c>
    </row>
    <row r="2067" spans="1:3">
      <c r="A2067" s="4" t="s">
        <v>1024</v>
      </c>
      <c r="B2067" s="5" t="n">
        <v>18255</v>
      </c>
    </row>
    <row r="2068" spans="1:3">
      <c r="A2068" s="4" t="s">
        <v>1025</v>
      </c>
      <c r="B2068" s="5" t="n">
        <v>28484</v>
      </c>
    </row>
    <row r="2069" spans="1:3">
      <c r="A2069" s="4" t="s">
        <v>1026</v>
      </c>
      <c r="B2069" s="5" t="n">
        <v>1614</v>
      </c>
    </row>
    <row r="2070" spans="1:3">
      <c r="A2070" s="4" t="s">
        <v>1027</v>
      </c>
      <c r="B2070" s="5" t="n">
        <v>10229</v>
      </c>
    </row>
    <row r="2071" spans="1:3">
      <c r="A2071" s="4" t="s">
        <v>1028</v>
      </c>
      <c r="B2071" s="5" t="n">
        <v>19869</v>
      </c>
    </row>
    <row r="2072" spans="1:3">
      <c r="A2072" s="4" t="s">
        <v>1029</v>
      </c>
      <c r="B2072" s="5" t="n">
        <v>30098</v>
      </c>
    </row>
    <row r="2073" spans="1:3">
      <c r="A2073" s="4" t="s">
        <v>1030</v>
      </c>
      <c r="B2073" s="6" t="n">
        <v>-4622</v>
      </c>
    </row>
    <row r="2074" spans="1:3">
      <c r="A2074" s="4" t="s">
        <v>1214</v>
      </c>
    </row>
    <row r="2075" spans="1:3">
      <c r="A2075" s="3" t="s">
        <v>1021</v>
      </c>
    </row>
    <row r="2076" spans="1:3">
      <c r="A2076" s="4" t="s">
        <v>410</v>
      </c>
      <c r="B2076" s="5" t="n">
        <v>1</v>
      </c>
    </row>
    <row r="2077" spans="1:3">
      <c r="A2077" s="4" t="s">
        <v>1023</v>
      </c>
      <c r="B2077" s="6" t="n">
        <v>2321</v>
      </c>
    </row>
    <row r="2078" spans="1:3">
      <c r="A2078" s="4" t="s">
        <v>1024</v>
      </c>
      <c r="B2078" s="5" t="n">
        <v>2504</v>
      </c>
    </row>
    <row r="2079" spans="1:3">
      <c r="A2079" s="4" t="s">
        <v>1025</v>
      </c>
      <c r="B2079" s="5" t="n">
        <v>4825</v>
      </c>
    </row>
    <row r="2080" spans="1:3">
      <c r="A2080" s="4" t="s">
        <v>1026</v>
      </c>
      <c r="B2080" s="5" t="n">
        <v>524</v>
      </c>
    </row>
    <row r="2081" spans="1:3">
      <c r="A2081" s="4" t="s">
        <v>1027</v>
      </c>
      <c r="B2081" s="5" t="n">
        <v>2321</v>
      </c>
    </row>
    <row r="2082" spans="1:3">
      <c r="A2082" s="4" t="s">
        <v>1028</v>
      </c>
      <c r="B2082" s="5" t="n">
        <v>3028</v>
      </c>
    </row>
    <row r="2083" spans="1:3">
      <c r="A2083" s="4" t="s">
        <v>1029</v>
      </c>
      <c r="B2083" s="5" t="n">
        <v>5349</v>
      </c>
    </row>
    <row r="2084" spans="1:3">
      <c r="A2084" s="4" t="s">
        <v>1030</v>
      </c>
      <c r="B2084" s="6" t="n">
        <v>-705</v>
      </c>
    </row>
    <row r="2085" spans="1:3">
      <c r="A2085" s="4" t="s">
        <v>1215</v>
      </c>
    </row>
    <row r="2086" spans="1:3">
      <c r="A2086" s="3" t="s">
        <v>1021</v>
      </c>
    </row>
    <row r="2087" spans="1:3">
      <c r="A2087" s="4" t="s">
        <v>410</v>
      </c>
      <c r="B2087" s="5" t="n">
        <v>1</v>
      </c>
    </row>
    <row r="2088" spans="1:3">
      <c r="A2088" s="4" t="s">
        <v>1023</v>
      </c>
      <c r="B2088" s="6" t="n">
        <v>2507</v>
      </c>
    </row>
    <row r="2089" spans="1:3">
      <c r="A2089" s="4" t="s">
        <v>1024</v>
      </c>
      <c r="B2089" s="5" t="n">
        <v>48130</v>
      </c>
    </row>
    <row r="2090" spans="1:3">
      <c r="A2090" s="4" t="s">
        <v>1025</v>
      </c>
      <c r="B2090" s="5" t="n">
        <v>50637</v>
      </c>
    </row>
    <row r="2091" spans="1:3">
      <c r="A2091" s="4" t="s">
        <v>1026</v>
      </c>
      <c r="B2091" s="5" t="n">
        <v>114</v>
      </c>
    </row>
    <row r="2092" spans="1:3">
      <c r="A2092" s="4" t="s">
        <v>1027</v>
      </c>
      <c r="B2092" s="5" t="n">
        <v>2507</v>
      </c>
    </row>
    <row r="2093" spans="1:3">
      <c r="A2093" s="4" t="s">
        <v>1028</v>
      </c>
      <c r="B2093" s="5" t="n">
        <v>48244</v>
      </c>
    </row>
    <row r="2094" spans="1:3">
      <c r="A2094" s="4" t="s">
        <v>1029</v>
      </c>
      <c r="B2094" s="5" t="n">
        <v>50751</v>
      </c>
    </row>
    <row r="2095" spans="1:3">
      <c r="A2095" s="4" t="s">
        <v>1030</v>
      </c>
      <c r="B2095" s="6" t="n">
        <v>-7679</v>
      </c>
    </row>
    <row r="2096" spans="1:3">
      <c r="A2096" s="4" t="s">
        <v>1216</v>
      </c>
    </row>
    <row r="2097" spans="1:3">
      <c r="A2097" s="3" t="s">
        <v>1021</v>
      </c>
    </row>
    <row r="2098" spans="1:3">
      <c r="A2098" s="4" t="s">
        <v>410</v>
      </c>
      <c r="B2098" s="5" t="n">
        <v>2</v>
      </c>
    </row>
    <row r="2099" spans="1:3">
      <c r="A2099" s="4" t="s">
        <v>1023</v>
      </c>
      <c r="B2099" s="6" t="n">
        <v>13899</v>
      </c>
    </row>
    <row r="2100" spans="1:3">
      <c r="A2100" s="4" t="s">
        <v>1024</v>
      </c>
      <c r="B2100" s="5" t="n">
        <v>16491</v>
      </c>
    </row>
    <row r="2101" spans="1:3">
      <c r="A2101" s="4" t="s">
        <v>1025</v>
      </c>
      <c r="B2101" s="5" t="n">
        <v>30390</v>
      </c>
    </row>
    <row r="2102" spans="1:3">
      <c r="A2102" s="4" t="s">
        <v>1026</v>
      </c>
      <c r="B2102" s="5" t="n">
        <v>17569</v>
      </c>
    </row>
    <row r="2103" spans="1:3">
      <c r="A2103" s="4" t="s">
        <v>1027</v>
      </c>
      <c r="B2103" s="5" t="n">
        <v>13988</v>
      </c>
    </row>
    <row r="2104" spans="1:3">
      <c r="A2104" s="4" t="s">
        <v>1028</v>
      </c>
      <c r="B2104" s="5" t="n">
        <v>33971</v>
      </c>
    </row>
    <row r="2105" spans="1:3">
      <c r="A2105" s="4" t="s">
        <v>1029</v>
      </c>
      <c r="B2105" s="5" t="n">
        <v>47959</v>
      </c>
    </row>
    <row r="2106" spans="1:3">
      <c r="A2106" s="4" t="s">
        <v>1030</v>
      </c>
      <c r="B2106" s="6" t="n">
        <v>-3016</v>
      </c>
    </row>
    <row r="2107" spans="1:3">
      <c r="A2107" s="4" t="s">
        <v>1217</v>
      </c>
    </row>
    <row r="2108" spans="1:3">
      <c r="A2108" s="3" t="s">
        <v>1021</v>
      </c>
    </row>
    <row r="2109" spans="1:3">
      <c r="A2109" s="4" t="s">
        <v>410</v>
      </c>
      <c r="B2109" s="5" t="n">
        <v>1</v>
      </c>
    </row>
    <row r="2110" spans="1:3">
      <c r="A2110" s="4" t="s">
        <v>1023</v>
      </c>
      <c r="B2110" s="6" t="n">
        <v>9645</v>
      </c>
    </row>
    <row r="2111" spans="1:3">
      <c r="A2111" s="4" t="s">
        <v>1024</v>
      </c>
      <c r="B2111" s="5" t="n">
        <v>5411</v>
      </c>
    </row>
    <row r="2112" spans="1:3">
      <c r="A2112" s="4" t="s">
        <v>1025</v>
      </c>
      <c r="B2112" s="5" t="n">
        <v>15056</v>
      </c>
    </row>
    <row r="2113" spans="1:3">
      <c r="A2113" s="4" t="s">
        <v>1026</v>
      </c>
      <c r="B2113" s="5" t="n">
        <v>1</v>
      </c>
    </row>
    <row r="2114" spans="1:3">
      <c r="A2114" s="4" t="s">
        <v>1027</v>
      </c>
      <c r="B2114" s="5" t="n">
        <v>9645</v>
      </c>
    </row>
    <row r="2115" spans="1:3">
      <c r="A2115" s="4" t="s">
        <v>1028</v>
      </c>
      <c r="B2115" s="5" t="n">
        <v>5412</v>
      </c>
    </row>
    <row r="2116" spans="1:3">
      <c r="A2116" s="4" t="s">
        <v>1029</v>
      </c>
      <c r="B2116" s="5" t="n">
        <v>15057</v>
      </c>
    </row>
    <row r="2117" spans="1:3">
      <c r="A2117" s="4" t="s">
        <v>1030</v>
      </c>
      <c r="B2117" s="6" t="n">
        <v>-289</v>
      </c>
    </row>
    <row r="2118" spans="1:3">
      <c r="A2118" s="4" t="s">
        <v>1218</v>
      </c>
    </row>
    <row r="2119" spans="1:3">
      <c r="A2119" s="3" t="s">
        <v>1021</v>
      </c>
    </row>
    <row r="2120" spans="1:3">
      <c r="A2120" s="4" t="s">
        <v>410</v>
      </c>
      <c r="B2120" s="5" t="n">
        <v>1</v>
      </c>
    </row>
    <row r="2121" spans="1:3">
      <c r="A2121" s="4" t="s">
        <v>1023</v>
      </c>
      <c r="B2121" s="6" t="n">
        <v>5687</v>
      </c>
    </row>
    <row r="2122" spans="1:3">
      <c r="A2122" s="4" t="s">
        <v>1024</v>
      </c>
      <c r="B2122" s="5" t="n">
        <v>5586</v>
      </c>
    </row>
    <row r="2123" spans="1:3">
      <c r="A2123" s="4" t="s">
        <v>1025</v>
      </c>
      <c r="B2123" s="5" t="n">
        <v>11273</v>
      </c>
    </row>
    <row r="2124" spans="1:3">
      <c r="A2124" s="4" t="s">
        <v>1026</v>
      </c>
      <c r="B2124" s="5" t="n">
        <v>43</v>
      </c>
    </row>
    <row r="2125" spans="1:3">
      <c r="A2125" s="4" t="s">
        <v>1027</v>
      </c>
      <c r="B2125" s="5" t="n">
        <v>5716</v>
      </c>
    </row>
    <row r="2126" spans="1:3">
      <c r="A2126" s="4" t="s">
        <v>1028</v>
      </c>
      <c r="B2126" s="5" t="n">
        <v>5600</v>
      </c>
    </row>
    <row r="2127" spans="1:3">
      <c r="A2127" s="4" t="s">
        <v>1029</v>
      </c>
      <c r="B2127" s="5" t="n">
        <v>11316</v>
      </c>
    </row>
    <row r="2128" spans="1:3">
      <c r="A2128" s="4" t="s">
        <v>1030</v>
      </c>
      <c r="B2128" s="6" t="n">
        <v>-286</v>
      </c>
    </row>
    <row r="2129" spans="1:3">
      <c r="A2129" s="4" t="s">
        <v>1219</v>
      </c>
    </row>
    <row r="2130" spans="1:3">
      <c r="A2130" s="3" t="s">
        <v>1021</v>
      </c>
    </row>
    <row r="2131" spans="1:3">
      <c r="A2131" s="4" t="s">
        <v>410</v>
      </c>
      <c r="B2131" s="5" t="n">
        <v>21</v>
      </c>
    </row>
    <row r="2132" spans="1:3">
      <c r="A2132" s="4" t="s">
        <v>1023</v>
      </c>
      <c r="B2132" s="6" t="n">
        <v>22283</v>
      </c>
    </row>
    <row r="2133" spans="1:3">
      <c r="A2133" s="4" t="s">
        <v>1024</v>
      </c>
      <c r="B2133" s="5" t="n">
        <v>93867</v>
      </c>
    </row>
    <row r="2134" spans="1:3">
      <c r="A2134" s="4" t="s">
        <v>1025</v>
      </c>
      <c r="B2134" s="5" t="n">
        <v>116150</v>
      </c>
    </row>
    <row r="2135" spans="1:3">
      <c r="A2135" s="4" t="s">
        <v>1026</v>
      </c>
      <c r="B2135" s="5" t="n">
        <v>9530</v>
      </c>
    </row>
    <row r="2136" spans="1:3">
      <c r="A2136" s="4" t="s">
        <v>1027</v>
      </c>
      <c r="B2136" s="5" t="n">
        <v>22283</v>
      </c>
    </row>
    <row r="2137" spans="1:3">
      <c r="A2137" s="4" t="s">
        <v>1028</v>
      </c>
      <c r="B2137" s="5" t="n">
        <v>103397</v>
      </c>
    </row>
    <row r="2138" spans="1:3">
      <c r="A2138" s="4" t="s">
        <v>1029</v>
      </c>
      <c r="B2138" s="5" t="n">
        <v>125680</v>
      </c>
    </row>
    <row r="2139" spans="1:3">
      <c r="A2139" s="4" t="s">
        <v>1030</v>
      </c>
      <c r="B2139" s="6" t="n">
        <v>-35953</v>
      </c>
    </row>
    <row r="2140" spans="1:3">
      <c r="A2140" s="4" t="s">
        <v>1220</v>
      </c>
    </row>
    <row r="2141" spans="1:3">
      <c r="A2141" s="3" t="s">
        <v>1021</v>
      </c>
    </row>
    <row r="2142" spans="1:3">
      <c r="A2142" s="4" t="s">
        <v>410</v>
      </c>
      <c r="B2142" s="5" t="n">
        <v>2</v>
      </c>
    </row>
    <row r="2143" spans="1:3">
      <c r="A2143" s="4" t="s">
        <v>1023</v>
      </c>
      <c r="B2143" s="6" t="n">
        <v>2627</v>
      </c>
    </row>
    <row r="2144" spans="1:3">
      <c r="A2144" s="4" t="s">
        <v>1024</v>
      </c>
      <c r="B2144" s="5" t="n">
        <v>13055</v>
      </c>
    </row>
    <row r="2145" spans="1:3">
      <c r="A2145" s="4" t="s">
        <v>1025</v>
      </c>
      <c r="B2145" s="5" t="n">
        <v>15682</v>
      </c>
    </row>
    <row r="2146" spans="1:3">
      <c r="A2146" s="4" t="s">
        <v>1026</v>
      </c>
      <c r="B2146" s="5" t="n">
        <v>1443</v>
      </c>
    </row>
    <row r="2147" spans="1:3">
      <c r="A2147" s="4" t="s">
        <v>1027</v>
      </c>
      <c r="B2147" s="5" t="n">
        <v>2627</v>
      </c>
    </row>
    <row r="2148" spans="1:3">
      <c r="A2148" s="4" t="s">
        <v>1028</v>
      </c>
      <c r="B2148" s="5" t="n">
        <v>14498</v>
      </c>
    </row>
    <row r="2149" spans="1:3">
      <c r="A2149" s="4" t="s">
        <v>1029</v>
      </c>
      <c r="B2149" s="5" t="n">
        <v>17125</v>
      </c>
    </row>
    <row r="2150" spans="1:3">
      <c r="A2150" s="4" t="s">
        <v>1030</v>
      </c>
      <c r="B2150" s="6" t="n">
        <v>-5678</v>
      </c>
    </row>
    <row r="2151" spans="1:3">
      <c r="A2151" s="4" t="s">
        <v>1221</v>
      </c>
    </row>
    <row r="2152" spans="1:3">
      <c r="A2152" s="3" t="s">
        <v>1021</v>
      </c>
    </row>
    <row r="2153" spans="1:3">
      <c r="A2153" s="4" t="s">
        <v>410</v>
      </c>
      <c r="B2153" s="5" t="n">
        <v>3</v>
      </c>
    </row>
    <row r="2154" spans="1:3">
      <c r="A2154" s="4" t="s">
        <v>1023</v>
      </c>
      <c r="B2154" s="6" t="n">
        <v>2251</v>
      </c>
    </row>
    <row r="2155" spans="1:3">
      <c r="A2155" s="4" t="s">
        <v>1024</v>
      </c>
      <c r="B2155" s="5" t="n">
        <v>11979</v>
      </c>
    </row>
    <row r="2156" spans="1:3">
      <c r="A2156" s="4" t="s">
        <v>1025</v>
      </c>
      <c r="B2156" s="5" t="n">
        <v>14230</v>
      </c>
    </row>
    <row r="2157" spans="1:3">
      <c r="A2157" s="4" t="s">
        <v>1026</v>
      </c>
      <c r="B2157" s="5" t="n">
        <v>1231</v>
      </c>
    </row>
    <row r="2158" spans="1:3">
      <c r="A2158" s="4" t="s">
        <v>1027</v>
      </c>
      <c r="B2158" s="5" t="n">
        <v>2251</v>
      </c>
    </row>
    <row r="2159" spans="1:3">
      <c r="A2159" s="4" t="s">
        <v>1028</v>
      </c>
      <c r="B2159" s="5" t="n">
        <v>13210</v>
      </c>
    </row>
    <row r="2160" spans="1:3">
      <c r="A2160" s="4" t="s">
        <v>1029</v>
      </c>
      <c r="B2160" s="5" t="n">
        <v>15461</v>
      </c>
    </row>
    <row r="2161" spans="1:3">
      <c r="A2161" s="4" t="s">
        <v>1030</v>
      </c>
      <c r="B2161" s="6" t="n">
        <v>-5591</v>
      </c>
    </row>
    <row r="2162" spans="1:3">
      <c r="A2162" s="4" t="s">
        <v>1222</v>
      </c>
    </row>
    <row r="2163" spans="1:3">
      <c r="A2163" s="3" t="s">
        <v>1021</v>
      </c>
    </row>
    <row r="2164" spans="1:3">
      <c r="A2164" s="4" t="s">
        <v>410</v>
      </c>
      <c r="B2164" s="5" t="n">
        <v>8</v>
      </c>
    </row>
    <row r="2165" spans="1:3">
      <c r="A2165" s="4" t="s">
        <v>1023</v>
      </c>
      <c r="B2165" s="6" t="n">
        <v>8098</v>
      </c>
    </row>
    <row r="2166" spans="1:3">
      <c r="A2166" s="4" t="s">
        <v>1024</v>
      </c>
      <c r="B2166" s="5" t="n">
        <v>30984</v>
      </c>
    </row>
    <row r="2167" spans="1:3">
      <c r="A2167" s="4" t="s">
        <v>1025</v>
      </c>
      <c r="B2167" s="5" t="n">
        <v>39082</v>
      </c>
    </row>
    <row r="2168" spans="1:3">
      <c r="A2168" s="4" t="s">
        <v>1026</v>
      </c>
      <c r="B2168" s="5" t="n">
        <v>2784</v>
      </c>
    </row>
    <row r="2169" spans="1:3">
      <c r="A2169" s="4" t="s">
        <v>1027</v>
      </c>
      <c r="B2169" s="5" t="n">
        <v>8098</v>
      </c>
    </row>
    <row r="2170" spans="1:3">
      <c r="A2170" s="4" t="s">
        <v>1028</v>
      </c>
      <c r="B2170" s="5" t="n">
        <v>33768</v>
      </c>
    </row>
    <row r="2171" spans="1:3">
      <c r="A2171" s="4" t="s">
        <v>1029</v>
      </c>
      <c r="B2171" s="5" t="n">
        <v>41866</v>
      </c>
    </row>
    <row r="2172" spans="1:3">
      <c r="A2172" s="4" t="s">
        <v>1030</v>
      </c>
      <c r="B2172" s="6" t="n">
        <v>-13007</v>
      </c>
    </row>
    <row r="2173" spans="1:3">
      <c r="A2173" s="4" t="s">
        <v>1223</v>
      </c>
    </row>
    <row r="2174" spans="1:3">
      <c r="A2174" s="3" t="s">
        <v>1021</v>
      </c>
    </row>
    <row r="2175" spans="1:3">
      <c r="A2175" s="4" t="s">
        <v>410</v>
      </c>
      <c r="B2175" s="5" t="n">
        <v>2</v>
      </c>
    </row>
    <row r="2176" spans="1:3">
      <c r="A2176" s="4" t="s">
        <v>1023</v>
      </c>
      <c r="B2176" s="6" t="n">
        <v>2475</v>
      </c>
    </row>
    <row r="2177" spans="1:3">
      <c r="A2177" s="4" t="s">
        <v>1024</v>
      </c>
      <c r="B2177" s="5" t="n">
        <v>11941</v>
      </c>
    </row>
    <row r="2178" spans="1:3">
      <c r="A2178" s="4" t="s">
        <v>1025</v>
      </c>
      <c r="B2178" s="5" t="n">
        <v>14416</v>
      </c>
    </row>
    <row r="2179" spans="1:3">
      <c r="A2179" s="4" t="s">
        <v>1026</v>
      </c>
      <c r="B2179" s="5" t="n">
        <v>2181</v>
      </c>
    </row>
    <row r="2180" spans="1:3">
      <c r="A2180" s="4" t="s">
        <v>1027</v>
      </c>
      <c r="B2180" s="5" t="n">
        <v>2475</v>
      </c>
    </row>
    <row r="2181" spans="1:3">
      <c r="A2181" s="4" t="s">
        <v>1028</v>
      </c>
      <c r="B2181" s="5" t="n">
        <v>14122</v>
      </c>
    </row>
    <row r="2182" spans="1:3">
      <c r="A2182" s="4" t="s">
        <v>1029</v>
      </c>
      <c r="B2182" s="5" t="n">
        <v>16597</v>
      </c>
    </row>
    <row r="2183" spans="1:3">
      <c r="A2183" s="4" t="s">
        <v>1030</v>
      </c>
      <c r="B2183" s="6" t="n">
        <v>-4935</v>
      </c>
    </row>
    <row r="2184" spans="1:3">
      <c r="A2184" s="4" t="s">
        <v>1224</v>
      </c>
    </row>
    <row r="2185" spans="1:3">
      <c r="A2185" s="3" t="s">
        <v>1021</v>
      </c>
    </row>
    <row r="2186" spans="1:3">
      <c r="A2186" s="4" t="s">
        <v>410</v>
      </c>
      <c r="B2186" s="5" t="n">
        <v>1</v>
      </c>
    </row>
    <row r="2187" spans="1:3">
      <c r="A2187" s="4" t="s">
        <v>1023</v>
      </c>
      <c r="B2187" s="6" t="n">
        <v>674</v>
      </c>
    </row>
    <row r="2188" spans="1:3">
      <c r="A2188" s="4" t="s">
        <v>1024</v>
      </c>
      <c r="B2188" s="5" t="n">
        <v>5309</v>
      </c>
    </row>
    <row r="2189" spans="1:3">
      <c r="A2189" s="4" t="s">
        <v>1025</v>
      </c>
      <c r="B2189" s="5" t="n">
        <v>5983</v>
      </c>
    </row>
    <row r="2190" spans="1:3">
      <c r="A2190" s="4" t="s">
        <v>1026</v>
      </c>
      <c r="B2190" s="5" t="n">
        <v>43</v>
      </c>
    </row>
    <row r="2191" spans="1:3">
      <c r="A2191" s="4" t="s">
        <v>1027</v>
      </c>
      <c r="B2191" s="5" t="n">
        <v>674</v>
      </c>
    </row>
    <row r="2192" spans="1:3">
      <c r="A2192" s="4" t="s">
        <v>1028</v>
      </c>
      <c r="B2192" s="5" t="n">
        <v>5352</v>
      </c>
    </row>
    <row r="2193" spans="1:3">
      <c r="A2193" s="4" t="s">
        <v>1029</v>
      </c>
      <c r="B2193" s="5" t="n">
        <v>6026</v>
      </c>
    </row>
    <row r="2194" spans="1:3">
      <c r="A2194" s="4" t="s">
        <v>1030</v>
      </c>
      <c r="B2194" s="6" t="n">
        <v>-709</v>
      </c>
    </row>
    <row r="2195" spans="1:3">
      <c r="A2195" s="4" t="s">
        <v>1225</v>
      </c>
    </row>
    <row r="2196" spans="1:3">
      <c r="A2196" s="3" t="s">
        <v>1021</v>
      </c>
    </row>
    <row r="2197" spans="1:3">
      <c r="A2197" s="4" t="s">
        <v>410</v>
      </c>
      <c r="B2197" s="5" t="n">
        <v>1</v>
      </c>
    </row>
    <row r="2198" spans="1:3">
      <c r="A2198" s="4" t="s">
        <v>1023</v>
      </c>
      <c r="B2198" s="6" t="n">
        <v>919</v>
      </c>
    </row>
    <row r="2199" spans="1:3">
      <c r="A2199" s="4" t="s">
        <v>1024</v>
      </c>
      <c r="B2199" s="5" t="n">
        <v>5567</v>
      </c>
    </row>
    <row r="2200" spans="1:3">
      <c r="A2200" s="4" t="s">
        <v>1025</v>
      </c>
      <c r="B2200" s="5" t="n">
        <v>6486</v>
      </c>
    </row>
    <row r="2201" spans="1:3">
      <c r="A2201" s="4" t="s">
        <v>1026</v>
      </c>
      <c r="B2201" s="5" t="n">
        <v>0</v>
      </c>
    </row>
    <row r="2202" spans="1:3">
      <c r="A2202" s="4" t="s">
        <v>1027</v>
      </c>
      <c r="B2202" s="5" t="n">
        <v>919</v>
      </c>
    </row>
    <row r="2203" spans="1:3">
      <c r="A2203" s="4" t="s">
        <v>1028</v>
      </c>
      <c r="B2203" s="5" t="n">
        <v>5567</v>
      </c>
    </row>
    <row r="2204" spans="1:3">
      <c r="A2204" s="4" t="s">
        <v>1029</v>
      </c>
      <c r="B2204" s="5" t="n">
        <v>6486</v>
      </c>
    </row>
    <row r="2205" spans="1:3">
      <c r="A2205" s="4" t="s">
        <v>1030</v>
      </c>
      <c r="B2205" s="6" t="n">
        <v>-127</v>
      </c>
    </row>
    <row r="2206" spans="1:3">
      <c r="A2206" s="4" t="s">
        <v>1226</v>
      </c>
    </row>
    <row r="2207" spans="1:3">
      <c r="A2207" s="3" t="s">
        <v>1021</v>
      </c>
    </row>
    <row r="2208" spans="1:3">
      <c r="A2208" s="4" t="s">
        <v>410</v>
      </c>
      <c r="B2208" s="5" t="n">
        <v>1</v>
      </c>
    </row>
    <row r="2209" spans="1:3">
      <c r="A2209" s="4" t="s">
        <v>1023</v>
      </c>
      <c r="B2209" s="6" t="n">
        <v>524</v>
      </c>
    </row>
    <row r="2210" spans="1:3">
      <c r="A2210" s="4" t="s">
        <v>1024</v>
      </c>
      <c r="B2210" s="5" t="n">
        <v>2519</v>
      </c>
    </row>
    <row r="2211" spans="1:3">
      <c r="A2211" s="4" t="s">
        <v>1025</v>
      </c>
      <c r="B2211" s="5" t="n">
        <v>3043</v>
      </c>
    </row>
    <row r="2212" spans="1:3">
      <c r="A2212" s="4" t="s">
        <v>1026</v>
      </c>
      <c r="B2212" s="5" t="n">
        <v>410</v>
      </c>
    </row>
    <row r="2213" spans="1:3">
      <c r="A2213" s="4" t="s">
        <v>1027</v>
      </c>
      <c r="B2213" s="5" t="n">
        <v>524</v>
      </c>
    </row>
    <row r="2214" spans="1:3">
      <c r="A2214" s="4" t="s">
        <v>1028</v>
      </c>
      <c r="B2214" s="5" t="n">
        <v>2929</v>
      </c>
    </row>
    <row r="2215" spans="1:3">
      <c r="A2215" s="4" t="s">
        <v>1029</v>
      </c>
      <c r="B2215" s="5" t="n">
        <v>3453</v>
      </c>
    </row>
    <row r="2216" spans="1:3">
      <c r="A2216" s="4" t="s">
        <v>1030</v>
      </c>
      <c r="B2216" s="6" t="n">
        <v>-1095</v>
      </c>
    </row>
    <row r="2217" spans="1:3">
      <c r="A2217" s="4" t="s">
        <v>1227</v>
      </c>
    </row>
    <row r="2218" spans="1:3">
      <c r="A2218" s="3" t="s">
        <v>1021</v>
      </c>
    </row>
    <row r="2219" spans="1:3">
      <c r="A2219" s="4" t="s">
        <v>410</v>
      </c>
      <c r="B2219" s="5" t="n">
        <v>3</v>
      </c>
    </row>
    <row r="2220" spans="1:3">
      <c r="A2220" s="4" t="s">
        <v>1023</v>
      </c>
      <c r="B2220" s="6" t="n">
        <v>4715</v>
      </c>
    </row>
    <row r="2221" spans="1:3">
      <c r="A2221" s="4" t="s">
        <v>1024</v>
      </c>
      <c r="B2221" s="5" t="n">
        <v>12513</v>
      </c>
    </row>
    <row r="2222" spans="1:3">
      <c r="A2222" s="4" t="s">
        <v>1025</v>
      </c>
      <c r="B2222" s="5" t="n">
        <v>17228</v>
      </c>
    </row>
    <row r="2223" spans="1:3">
      <c r="A2223" s="4" t="s">
        <v>1026</v>
      </c>
      <c r="B2223" s="5" t="n">
        <v>1438</v>
      </c>
    </row>
    <row r="2224" spans="1:3">
      <c r="A2224" s="4" t="s">
        <v>1027</v>
      </c>
      <c r="B2224" s="5" t="n">
        <v>4715</v>
      </c>
    </row>
    <row r="2225" spans="1:3">
      <c r="A2225" s="4" t="s">
        <v>1028</v>
      </c>
      <c r="B2225" s="5" t="n">
        <v>13951</v>
      </c>
    </row>
    <row r="2226" spans="1:3">
      <c r="A2226" s="4" t="s">
        <v>1029</v>
      </c>
      <c r="B2226" s="5" t="n">
        <v>18666</v>
      </c>
    </row>
    <row r="2227" spans="1:3">
      <c r="A2227" s="4" t="s">
        <v>1030</v>
      </c>
      <c r="B2227" s="6" t="n">
        <v>-4811</v>
      </c>
    </row>
    <row r="2228" spans="1:3">
      <c r="A2228" s="4" t="s">
        <v>1228</v>
      </c>
    </row>
    <row r="2229" spans="1:3">
      <c r="A2229" s="3" t="s">
        <v>1021</v>
      </c>
    </row>
    <row r="2230" spans="1:3">
      <c r="A2230" s="4" t="s">
        <v>410</v>
      </c>
      <c r="B2230" s="5" t="n">
        <v>13</v>
      </c>
    </row>
    <row r="2231" spans="1:3">
      <c r="A2231" s="4" t="s">
        <v>1023</v>
      </c>
      <c r="B2231" s="6" t="n">
        <v>40036</v>
      </c>
    </row>
    <row r="2232" spans="1:3">
      <c r="A2232" s="4" t="s">
        <v>1024</v>
      </c>
      <c r="B2232" s="5" t="n">
        <v>130612</v>
      </c>
    </row>
    <row r="2233" spans="1:3">
      <c r="A2233" s="4" t="s">
        <v>1025</v>
      </c>
      <c r="B2233" s="5" t="n">
        <v>170648</v>
      </c>
    </row>
    <row r="2234" spans="1:3">
      <c r="A2234" s="4" t="s">
        <v>1026</v>
      </c>
      <c r="B2234" s="5" t="n">
        <v>5185</v>
      </c>
    </row>
    <row r="2235" spans="1:3">
      <c r="A2235" s="4" t="s">
        <v>1027</v>
      </c>
      <c r="B2235" s="5" t="n">
        <v>40036</v>
      </c>
    </row>
    <row r="2236" spans="1:3">
      <c r="A2236" s="4" t="s">
        <v>1028</v>
      </c>
      <c r="B2236" s="5" t="n">
        <v>135797</v>
      </c>
    </row>
    <row r="2237" spans="1:3">
      <c r="A2237" s="4" t="s">
        <v>1029</v>
      </c>
      <c r="B2237" s="5" t="n">
        <v>175833</v>
      </c>
    </row>
    <row r="2238" spans="1:3">
      <c r="A2238" s="4" t="s">
        <v>1030</v>
      </c>
      <c r="B2238" s="6" t="n">
        <v>-39263</v>
      </c>
    </row>
    <row r="2239" spans="1:3">
      <c r="A2239" s="4" t="s">
        <v>1229</v>
      </c>
    </row>
    <row r="2240" spans="1:3">
      <c r="A2240" s="3" t="s">
        <v>1021</v>
      </c>
    </row>
    <row r="2241" spans="1:3">
      <c r="A2241" s="4" t="s">
        <v>410</v>
      </c>
      <c r="B2241" s="5" t="n">
        <v>3</v>
      </c>
    </row>
    <row r="2242" spans="1:3">
      <c r="A2242" s="4" t="s">
        <v>1023</v>
      </c>
      <c r="B2242" s="6" t="n">
        <v>4107</v>
      </c>
    </row>
    <row r="2243" spans="1:3">
      <c r="A2243" s="4" t="s">
        <v>1024</v>
      </c>
      <c r="B2243" s="5" t="n">
        <v>9288</v>
      </c>
    </row>
    <row r="2244" spans="1:3">
      <c r="A2244" s="4" t="s">
        <v>1025</v>
      </c>
      <c r="B2244" s="5" t="n">
        <v>13395</v>
      </c>
    </row>
    <row r="2245" spans="1:3">
      <c r="A2245" s="4" t="s">
        <v>1026</v>
      </c>
      <c r="B2245" s="5" t="n">
        <v>1184</v>
      </c>
    </row>
    <row r="2246" spans="1:3">
      <c r="A2246" s="4" t="s">
        <v>1027</v>
      </c>
      <c r="B2246" s="5" t="n">
        <v>4107</v>
      </c>
    </row>
    <row r="2247" spans="1:3">
      <c r="A2247" s="4" t="s">
        <v>1028</v>
      </c>
      <c r="B2247" s="5" t="n">
        <v>10472</v>
      </c>
    </row>
    <row r="2248" spans="1:3">
      <c r="A2248" s="4" t="s">
        <v>1029</v>
      </c>
      <c r="B2248" s="5" t="n">
        <v>14579</v>
      </c>
    </row>
    <row r="2249" spans="1:3">
      <c r="A2249" s="4" t="s">
        <v>1030</v>
      </c>
      <c r="B2249" s="6" t="n">
        <v>-4159</v>
      </c>
    </row>
    <row r="2250" spans="1:3">
      <c r="A2250" s="4" t="s">
        <v>1230</v>
      </c>
    </row>
    <row r="2251" spans="1:3">
      <c r="A2251" s="3" t="s">
        <v>1021</v>
      </c>
    </row>
    <row r="2252" spans="1:3">
      <c r="A2252" s="4" t="s">
        <v>410</v>
      </c>
      <c r="B2252" s="5" t="n">
        <v>1</v>
      </c>
    </row>
    <row r="2253" spans="1:3">
      <c r="A2253" s="4" t="s">
        <v>1023</v>
      </c>
      <c r="B2253" s="6" t="n">
        <v>972</v>
      </c>
    </row>
    <row r="2254" spans="1:3">
      <c r="A2254" s="4" t="s">
        <v>1024</v>
      </c>
      <c r="B2254" s="5" t="n">
        <v>3770</v>
      </c>
    </row>
    <row r="2255" spans="1:3">
      <c r="A2255" s="4" t="s">
        <v>1025</v>
      </c>
      <c r="B2255" s="5" t="n">
        <v>4742</v>
      </c>
    </row>
    <row r="2256" spans="1:3">
      <c r="A2256" s="4" t="s">
        <v>1026</v>
      </c>
      <c r="B2256" s="5" t="n">
        <v>790</v>
      </c>
    </row>
    <row r="2257" spans="1:3">
      <c r="A2257" s="4" t="s">
        <v>1027</v>
      </c>
      <c r="B2257" s="5" t="n">
        <v>972</v>
      </c>
    </row>
    <row r="2258" spans="1:3">
      <c r="A2258" s="4" t="s">
        <v>1028</v>
      </c>
      <c r="B2258" s="5" t="n">
        <v>4560</v>
      </c>
    </row>
    <row r="2259" spans="1:3">
      <c r="A2259" s="4" t="s">
        <v>1029</v>
      </c>
      <c r="B2259" s="5" t="n">
        <v>5532</v>
      </c>
    </row>
    <row r="2260" spans="1:3">
      <c r="A2260" s="4" t="s">
        <v>1030</v>
      </c>
      <c r="B2260" s="6" t="n">
        <v>-1645</v>
      </c>
    </row>
    <row r="2261" spans="1:3">
      <c r="A2261" s="4" t="s">
        <v>1231</v>
      </c>
    </row>
    <row r="2262" spans="1:3">
      <c r="A2262" s="3" t="s">
        <v>1021</v>
      </c>
    </row>
    <row r="2263" spans="1:3">
      <c r="A2263" s="4" t="s">
        <v>410</v>
      </c>
      <c r="B2263" s="5" t="n">
        <v>1</v>
      </c>
    </row>
    <row r="2264" spans="1:3">
      <c r="A2264" s="4" t="s">
        <v>1023</v>
      </c>
      <c r="B2264" s="6" t="n">
        <v>6449</v>
      </c>
    </row>
    <row r="2265" spans="1:3">
      <c r="A2265" s="4" t="s">
        <v>1024</v>
      </c>
      <c r="B2265" s="5" t="n">
        <v>20873</v>
      </c>
    </row>
    <row r="2266" spans="1:3">
      <c r="A2266" s="4" t="s">
        <v>1025</v>
      </c>
      <c r="B2266" s="5" t="n">
        <v>27322</v>
      </c>
    </row>
    <row r="2267" spans="1:3">
      <c r="A2267" s="4" t="s">
        <v>1026</v>
      </c>
      <c r="B2267" s="5" t="n">
        <v>1645</v>
      </c>
    </row>
    <row r="2268" spans="1:3">
      <c r="A2268" s="4" t="s">
        <v>1027</v>
      </c>
      <c r="B2268" s="5" t="n">
        <v>6449</v>
      </c>
    </row>
    <row r="2269" spans="1:3">
      <c r="A2269" s="4" t="s">
        <v>1028</v>
      </c>
      <c r="B2269" s="5" t="n">
        <v>22518</v>
      </c>
    </row>
    <row r="2270" spans="1:3">
      <c r="A2270" s="4" t="s">
        <v>1029</v>
      </c>
      <c r="B2270" s="5" t="n">
        <v>28967</v>
      </c>
    </row>
    <row r="2271" spans="1:3">
      <c r="A2271" s="4" t="s">
        <v>1030</v>
      </c>
      <c r="B2271" s="6" t="n">
        <v>-6268</v>
      </c>
    </row>
    <row r="2272" spans="1:3">
      <c r="A2272" s="4" t="s">
        <v>1232</v>
      </c>
    </row>
    <row r="2273" spans="1:3">
      <c r="A2273" s="3" t="s">
        <v>1021</v>
      </c>
    </row>
    <row r="2274" spans="1:3">
      <c r="A2274" s="4" t="s">
        <v>410</v>
      </c>
      <c r="B2274" s="5" t="n">
        <v>3</v>
      </c>
    </row>
    <row r="2275" spans="1:3">
      <c r="A2275" s="4" t="s">
        <v>1023</v>
      </c>
      <c r="B2275" s="6" t="n">
        <v>10855</v>
      </c>
    </row>
    <row r="2276" spans="1:3">
      <c r="A2276" s="4" t="s">
        <v>1024</v>
      </c>
      <c r="B2276" s="5" t="n">
        <v>35912</v>
      </c>
    </row>
    <row r="2277" spans="1:3">
      <c r="A2277" s="4" t="s">
        <v>1025</v>
      </c>
      <c r="B2277" s="5" t="n">
        <v>46767</v>
      </c>
    </row>
    <row r="2278" spans="1:3">
      <c r="A2278" s="4" t="s">
        <v>1026</v>
      </c>
      <c r="B2278" s="5" t="n">
        <v>408</v>
      </c>
    </row>
    <row r="2279" spans="1:3">
      <c r="A2279" s="4" t="s">
        <v>1027</v>
      </c>
      <c r="B2279" s="5" t="n">
        <v>10855</v>
      </c>
    </row>
    <row r="2280" spans="1:3">
      <c r="A2280" s="4" t="s">
        <v>1028</v>
      </c>
      <c r="B2280" s="5" t="n">
        <v>36320</v>
      </c>
    </row>
    <row r="2281" spans="1:3">
      <c r="A2281" s="4" t="s">
        <v>1029</v>
      </c>
      <c r="B2281" s="5" t="n">
        <v>47175</v>
      </c>
    </row>
    <row r="2282" spans="1:3">
      <c r="A2282" s="4" t="s">
        <v>1030</v>
      </c>
      <c r="B2282" s="6" t="n">
        <v>-7369</v>
      </c>
    </row>
    <row r="2283" spans="1:3">
      <c r="A2283" s="4" t="s">
        <v>1233</v>
      </c>
    </row>
    <row r="2284" spans="1:3">
      <c r="A2284" s="3" t="s">
        <v>1021</v>
      </c>
    </row>
    <row r="2285" spans="1:3">
      <c r="A2285" s="4" t="s">
        <v>410</v>
      </c>
      <c r="B2285" s="5" t="n">
        <v>1</v>
      </c>
    </row>
    <row r="2286" spans="1:3">
      <c r="A2286" s="4" t="s">
        <v>1023</v>
      </c>
      <c r="B2286" s="6" t="n">
        <v>6253</v>
      </c>
    </row>
    <row r="2287" spans="1:3">
      <c r="A2287" s="4" t="s">
        <v>1024</v>
      </c>
      <c r="B2287" s="5" t="n">
        <v>18386</v>
      </c>
    </row>
    <row r="2288" spans="1:3">
      <c r="A2288" s="4" t="s">
        <v>1025</v>
      </c>
      <c r="B2288" s="5" t="n">
        <v>24639</v>
      </c>
    </row>
    <row r="2289" spans="1:3">
      <c r="A2289" s="4" t="s">
        <v>1026</v>
      </c>
      <c r="B2289" s="5" t="n">
        <v>-4</v>
      </c>
    </row>
    <row r="2290" spans="1:3">
      <c r="A2290" s="4" t="s">
        <v>1027</v>
      </c>
      <c r="B2290" s="5" t="n">
        <v>6253</v>
      </c>
    </row>
    <row r="2291" spans="1:3">
      <c r="A2291" s="4" t="s">
        <v>1028</v>
      </c>
      <c r="B2291" s="5" t="n">
        <v>18382</v>
      </c>
    </row>
    <row r="2292" spans="1:3">
      <c r="A2292" s="4" t="s">
        <v>1029</v>
      </c>
      <c r="B2292" s="5" t="n">
        <v>24635</v>
      </c>
    </row>
    <row r="2293" spans="1:3">
      <c r="A2293" s="4" t="s">
        <v>1030</v>
      </c>
      <c r="B2293" s="6" t="n">
        <v>-2459</v>
      </c>
    </row>
    <row r="2294" spans="1:3">
      <c r="A2294" s="4" t="s">
        <v>1234</v>
      </c>
    </row>
    <row r="2295" spans="1:3">
      <c r="A2295" s="3" t="s">
        <v>1021</v>
      </c>
    </row>
    <row r="2296" spans="1:3">
      <c r="A2296" s="4" t="s">
        <v>410</v>
      </c>
      <c r="B2296" s="5" t="n">
        <v>1</v>
      </c>
    </row>
    <row r="2297" spans="1:3">
      <c r="A2297" s="4" t="s">
        <v>1023</v>
      </c>
      <c r="B2297" s="6" t="n">
        <v>5183</v>
      </c>
    </row>
    <row r="2298" spans="1:3">
      <c r="A2298" s="4" t="s">
        <v>1024</v>
      </c>
      <c r="B2298" s="5" t="n">
        <v>20100</v>
      </c>
    </row>
    <row r="2299" spans="1:3">
      <c r="A2299" s="4" t="s">
        <v>1025</v>
      </c>
      <c r="B2299" s="5" t="n">
        <v>25283</v>
      </c>
    </row>
    <row r="2300" spans="1:3">
      <c r="A2300" s="4" t="s">
        <v>1026</v>
      </c>
      <c r="B2300" s="5" t="n">
        <v>-3764</v>
      </c>
    </row>
    <row r="2301" spans="1:3">
      <c r="A2301" s="4" t="s">
        <v>1027</v>
      </c>
      <c r="B2301" s="5" t="n">
        <v>5183</v>
      </c>
    </row>
    <row r="2302" spans="1:3">
      <c r="A2302" s="4" t="s">
        <v>1028</v>
      </c>
      <c r="B2302" s="5" t="n">
        <v>16336</v>
      </c>
    </row>
    <row r="2303" spans="1:3">
      <c r="A2303" s="4" t="s">
        <v>1029</v>
      </c>
      <c r="B2303" s="5" t="n">
        <v>21519</v>
      </c>
    </row>
    <row r="2304" spans="1:3">
      <c r="A2304" s="4" t="s">
        <v>1030</v>
      </c>
      <c r="B2304" s="6" t="n">
        <v>-6649</v>
      </c>
    </row>
    <row r="2305" spans="1:3">
      <c r="A2305" s="4" t="s">
        <v>1235</v>
      </c>
    </row>
    <row r="2306" spans="1:3">
      <c r="A2306" s="3" t="s">
        <v>1021</v>
      </c>
    </row>
    <row r="2307" spans="1:3">
      <c r="A2307" s="4" t="s">
        <v>410</v>
      </c>
      <c r="B2307" s="5" t="n">
        <v>2</v>
      </c>
    </row>
    <row r="2308" spans="1:3">
      <c r="A2308" s="4" t="s">
        <v>1023</v>
      </c>
      <c r="B2308" s="6" t="n">
        <v>3084</v>
      </c>
    </row>
    <row r="2309" spans="1:3">
      <c r="A2309" s="4" t="s">
        <v>1024</v>
      </c>
      <c r="B2309" s="5" t="n">
        <v>4741</v>
      </c>
    </row>
    <row r="2310" spans="1:3">
      <c r="A2310" s="4" t="s">
        <v>1025</v>
      </c>
      <c r="B2310" s="5" t="n">
        <v>7825</v>
      </c>
    </row>
    <row r="2311" spans="1:3">
      <c r="A2311" s="4" t="s">
        <v>1026</v>
      </c>
      <c r="B2311" s="5" t="n">
        <v>1396</v>
      </c>
    </row>
    <row r="2312" spans="1:3">
      <c r="A2312" s="4" t="s">
        <v>1027</v>
      </c>
      <c r="B2312" s="5" t="n">
        <v>3084</v>
      </c>
    </row>
    <row r="2313" spans="1:3">
      <c r="A2313" s="4" t="s">
        <v>1028</v>
      </c>
      <c r="B2313" s="5" t="n">
        <v>6137</v>
      </c>
    </row>
    <row r="2314" spans="1:3">
      <c r="A2314" s="4" t="s">
        <v>1029</v>
      </c>
      <c r="B2314" s="5" t="n">
        <v>9221</v>
      </c>
    </row>
    <row r="2315" spans="1:3">
      <c r="A2315" s="4" t="s">
        <v>1030</v>
      </c>
      <c r="B2315" s="6" t="n">
        <v>-3186</v>
      </c>
    </row>
    <row r="2316" spans="1:3">
      <c r="A2316" s="4" t="s">
        <v>1236</v>
      </c>
    </row>
    <row r="2317" spans="1:3">
      <c r="A2317" s="3" t="s">
        <v>1021</v>
      </c>
    </row>
    <row r="2318" spans="1:3">
      <c r="A2318" s="4" t="s">
        <v>410</v>
      </c>
      <c r="B2318" s="5" t="n">
        <v>1</v>
      </c>
    </row>
    <row r="2319" spans="1:3">
      <c r="A2319" s="4" t="s">
        <v>1023</v>
      </c>
      <c r="B2319" s="6" t="n">
        <v>3133</v>
      </c>
    </row>
    <row r="2320" spans="1:3">
      <c r="A2320" s="4" t="s">
        <v>1024</v>
      </c>
      <c r="B2320" s="5" t="n">
        <v>17542</v>
      </c>
    </row>
    <row r="2321" spans="1:3">
      <c r="A2321" s="4" t="s">
        <v>1025</v>
      </c>
      <c r="B2321" s="5" t="n">
        <v>20675</v>
      </c>
    </row>
    <row r="2322" spans="1:3">
      <c r="A2322" s="4" t="s">
        <v>1026</v>
      </c>
      <c r="B2322" s="5" t="n">
        <v>3530</v>
      </c>
    </row>
    <row r="2323" spans="1:3">
      <c r="A2323" s="4" t="s">
        <v>1027</v>
      </c>
      <c r="B2323" s="5" t="n">
        <v>3133</v>
      </c>
    </row>
    <row r="2324" spans="1:3">
      <c r="A2324" s="4" t="s">
        <v>1028</v>
      </c>
      <c r="B2324" s="5" t="n">
        <v>21072</v>
      </c>
    </row>
    <row r="2325" spans="1:3">
      <c r="A2325" s="4" t="s">
        <v>1029</v>
      </c>
      <c r="B2325" s="5" t="n">
        <v>24205</v>
      </c>
    </row>
    <row r="2326" spans="1:3">
      <c r="A2326" s="4" t="s">
        <v>1030</v>
      </c>
      <c r="B2326" s="6" t="n">
        <v>-7528</v>
      </c>
    </row>
    <row r="2327" spans="1:3">
      <c r="A2327" s="4" t="s">
        <v>1237</v>
      </c>
    </row>
    <row r="2328" spans="1:3">
      <c r="A2328" s="3" t="s">
        <v>1021</v>
      </c>
    </row>
    <row r="2329" spans="1:3">
      <c r="A2329" s="4" t="s">
        <v>410</v>
      </c>
      <c r="B2329" s="5" t="n">
        <v>21</v>
      </c>
    </row>
    <row r="2330" spans="1:3">
      <c r="A2330" s="4" t="s">
        <v>1023</v>
      </c>
      <c r="B2330" s="6" t="n">
        <v>24686</v>
      </c>
    </row>
    <row r="2331" spans="1:3">
      <c r="A2331" s="4" t="s">
        <v>1024</v>
      </c>
      <c r="B2331" s="5" t="n">
        <v>94414</v>
      </c>
    </row>
    <row r="2332" spans="1:3">
      <c r="A2332" s="4" t="s">
        <v>1025</v>
      </c>
      <c r="B2332" s="5" t="n">
        <v>119100</v>
      </c>
    </row>
    <row r="2333" spans="1:3">
      <c r="A2333" s="4" t="s">
        <v>1026</v>
      </c>
      <c r="B2333" s="5" t="n">
        <v>3158</v>
      </c>
    </row>
    <row r="2334" spans="1:3">
      <c r="A2334" s="4" t="s">
        <v>1027</v>
      </c>
      <c r="B2334" s="5" t="n">
        <v>24639</v>
      </c>
    </row>
    <row r="2335" spans="1:3">
      <c r="A2335" s="4" t="s">
        <v>1028</v>
      </c>
      <c r="B2335" s="5" t="n">
        <v>97619</v>
      </c>
    </row>
    <row r="2336" spans="1:3">
      <c r="A2336" s="4" t="s">
        <v>1029</v>
      </c>
      <c r="B2336" s="5" t="n">
        <v>122258</v>
      </c>
    </row>
    <row r="2337" spans="1:3">
      <c r="A2337" s="4" t="s">
        <v>1030</v>
      </c>
      <c r="B2337" s="6" t="n">
        <v>-32510</v>
      </c>
    </row>
    <row r="2338" spans="1:3">
      <c r="A2338" s="4" t="s">
        <v>1238</v>
      </c>
    </row>
    <row r="2339" spans="1:3">
      <c r="A2339" s="3" t="s">
        <v>1021</v>
      </c>
    </row>
    <row r="2340" spans="1:3">
      <c r="A2340" s="4" t="s">
        <v>410</v>
      </c>
      <c r="B2340" s="5" t="n">
        <v>2</v>
      </c>
    </row>
    <row r="2341" spans="1:3">
      <c r="A2341" s="4" t="s">
        <v>1023</v>
      </c>
      <c r="B2341" s="6" t="n">
        <v>2876</v>
      </c>
    </row>
    <row r="2342" spans="1:3">
      <c r="A2342" s="4" t="s">
        <v>1024</v>
      </c>
      <c r="B2342" s="5" t="n">
        <v>14120</v>
      </c>
    </row>
    <row r="2343" spans="1:3">
      <c r="A2343" s="4" t="s">
        <v>1025</v>
      </c>
      <c r="B2343" s="5" t="n">
        <v>16996</v>
      </c>
    </row>
    <row r="2344" spans="1:3">
      <c r="A2344" s="4" t="s">
        <v>1026</v>
      </c>
      <c r="B2344" s="5" t="n">
        <v>81</v>
      </c>
    </row>
    <row r="2345" spans="1:3">
      <c r="A2345" s="4" t="s">
        <v>1027</v>
      </c>
      <c r="B2345" s="5" t="n">
        <v>2829</v>
      </c>
    </row>
    <row r="2346" spans="1:3">
      <c r="A2346" s="4" t="s">
        <v>1028</v>
      </c>
      <c r="B2346" s="5" t="n">
        <v>14248</v>
      </c>
    </row>
    <row r="2347" spans="1:3">
      <c r="A2347" s="4" t="s">
        <v>1029</v>
      </c>
      <c r="B2347" s="5" t="n">
        <v>17077</v>
      </c>
    </row>
    <row r="2348" spans="1:3">
      <c r="A2348" s="4" t="s">
        <v>1030</v>
      </c>
      <c r="B2348" s="6" t="n">
        <v>-5473</v>
      </c>
    </row>
    <row r="2349" spans="1:3">
      <c r="A2349" s="4" t="s">
        <v>1239</v>
      </c>
    </row>
    <row r="2350" spans="1:3">
      <c r="A2350" s="3" t="s">
        <v>1021</v>
      </c>
    </row>
    <row r="2351" spans="1:3">
      <c r="A2351" s="4" t="s">
        <v>410</v>
      </c>
      <c r="B2351" s="5" t="n">
        <v>1</v>
      </c>
    </row>
    <row r="2352" spans="1:3">
      <c r="A2352" s="4" t="s">
        <v>1023</v>
      </c>
      <c r="B2352" s="6" t="n">
        <v>1235</v>
      </c>
    </row>
    <row r="2353" spans="1:3">
      <c r="A2353" s="4" t="s">
        <v>1024</v>
      </c>
      <c r="B2353" s="5" t="n">
        <v>4902</v>
      </c>
    </row>
    <row r="2354" spans="1:3">
      <c r="A2354" s="4" t="s">
        <v>1025</v>
      </c>
      <c r="B2354" s="5" t="n">
        <v>6137</v>
      </c>
    </row>
    <row r="2355" spans="1:3">
      <c r="A2355" s="4" t="s">
        <v>1026</v>
      </c>
      <c r="B2355" s="5" t="n">
        <v>-1090</v>
      </c>
    </row>
    <row r="2356" spans="1:3">
      <c r="A2356" s="4" t="s">
        <v>1027</v>
      </c>
      <c r="B2356" s="5" t="n">
        <v>1235</v>
      </c>
    </row>
    <row r="2357" spans="1:3">
      <c r="A2357" s="4" t="s">
        <v>1028</v>
      </c>
      <c r="B2357" s="5" t="n">
        <v>3812</v>
      </c>
    </row>
    <row r="2358" spans="1:3">
      <c r="A2358" s="4" t="s">
        <v>1029</v>
      </c>
      <c r="B2358" s="5" t="n">
        <v>5047</v>
      </c>
    </row>
    <row r="2359" spans="1:3">
      <c r="A2359" s="4" t="s">
        <v>1030</v>
      </c>
      <c r="B2359" s="6" t="n">
        <v>-1428</v>
      </c>
    </row>
    <row r="2360" spans="1:3">
      <c r="A2360" s="4" t="s">
        <v>1240</v>
      </c>
    </row>
    <row r="2361" spans="1:3">
      <c r="A2361" s="3" t="s">
        <v>1021</v>
      </c>
    </row>
    <row r="2362" spans="1:3">
      <c r="A2362" s="4" t="s">
        <v>410</v>
      </c>
      <c r="B2362" s="5" t="n">
        <v>1</v>
      </c>
    </row>
    <row r="2363" spans="1:3">
      <c r="A2363" s="4" t="s">
        <v>1023</v>
      </c>
      <c r="B2363" s="6" t="n">
        <v>555</v>
      </c>
    </row>
    <row r="2364" spans="1:3">
      <c r="A2364" s="4" t="s">
        <v>1024</v>
      </c>
      <c r="B2364" s="5" t="n">
        <v>3376</v>
      </c>
    </row>
    <row r="2365" spans="1:3">
      <c r="A2365" s="4" t="s">
        <v>1025</v>
      </c>
      <c r="B2365" s="5" t="n">
        <v>3931</v>
      </c>
    </row>
    <row r="2366" spans="1:3">
      <c r="A2366" s="4" t="s">
        <v>1026</v>
      </c>
      <c r="B2366" s="5" t="n">
        <v>164</v>
      </c>
    </row>
    <row r="2367" spans="1:3">
      <c r="A2367" s="4" t="s">
        <v>1027</v>
      </c>
      <c r="B2367" s="5" t="n">
        <v>555</v>
      </c>
    </row>
    <row r="2368" spans="1:3">
      <c r="A2368" s="4" t="s">
        <v>1028</v>
      </c>
      <c r="B2368" s="5" t="n">
        <v>3540</v>
      </c>
    </row>
    <row r="2369" spans="1:3">
      <c r="A2369" s="4" t="s">
        <v>1029</v>
      </c>
      <c r="B2369" s="5" t="n">
        <v>4095</v>
      </c>
    </row>
    <row r="2370" spans="1:3">
      <c r="A2370" s="4" t="s">
        <v>1030</v>
      </c>
      <c r="B2370" s="6" t="n">
        <v>-1373</v>
      </c>
    </row>
    <row r="2371" spans="1:3">
      <c r="A2371" s="4" t="s">
        <v>1241</v>
      </c>
    </row>
    <row r="2372" spans="1:3">
      <c r="A2372" s="3" t="s">
        <v>1021</v>
      </c>
    </row>
    <row r="2373" spans="1:3">
      <c r="A2373" s="4" t="s">
        <v>410</v>
      </c>
      <c r="B2373" s="5" t="n">
        <v>3</v>
      </c>
    </row>
    <row r="2374" spans="1:3">
      <c r="A2374" s="4" t="s">
        <v>1023</v>
      </c>
      <c r="B2374" s="6" t="n">
        <v>413</v>
      </c>
    </row>
    <row r="2375" spans="1:3">
      <c r="A2375" s="4" t="s">
        <v>1024</v>
      </c>
      <c r="B2375" s="5" t="n">
        <v>2667</v>
      </c>
    </row>
    <row r="2376" spans="1:3">
      <c r="A2376" s="4" t="s">
        <v>1025</v>
      </c>
      <c r="B2376" s="5" t="n">
        <v>3080</v>
      </c>
    </row>
    <row r="2377" spans="1:3">
      <c r="A2377" s="4" t="s">
        <v>1026</v>
      </c>
      <c r="B2377" s="5" t="n">
        <v>152</v>
      </c>
    </row>
    <row r="2378" spans="1:3">
      <c r="A2378" s="4" t="s">
        <v>1027</v>
      </c>
      <c r="B2378" s="5" t="n">
        <v>413</v>
      </c>
    </row>
    <row r="2379" spans="1:3">
      <c r="A2379" s="4" t="s">
        <v>1028</v>
      </c>
      <c r="B2379" s="5" t="n">
        <v>2819</v>
      </c>
    </row>
    <row r="2380" spans="1:3">
      <c r="A2380" s="4" t="s">
        <v>1029</v>
      </c>
      <c r="B2380" s="5" t="n">
        <v>3232</v>
      </c>
    </row>
    <row r="2381" spans="1:3">
      <c r="A2381" s="4" t="s">
        <v>1030</v>
      </c>
      <c r="B2381" s="6" t="n">
        <v>-1116</v>
      </c>
    </row>
    <row r="2382" spans="1:3">
      <c r="A2382" s="4" t="s">
        <v>1242</v>
      </c>
    </row>
    <row r="2383" spans="1:3">
      <c r="A2383" s="3" t="s">
        <v>1021</v>
      </c>
    </row>
    <row r="2384" spans="1:3">
      <c r="A2384" s="4" t="s">
        <v>410</v>
      </c>
      <c r="B2384" s="5" t="n">
        <v>2</v>
      </c>
    </row>
    <row r="2385" spans="1:3">
      <c r="A2385" s="4" t="s">
        <v>1023</v>
      </c>
      <c r="B2385" s="6" t="n">
        <v>870</v>
      </c>
    </row>
    <row r="2386" spans="1:3">
      <c r="A2386" s="4" t="s">
        <v>1024</v>
      </c>
      <c r="B2386" s="5" t="n">
        <v>4575</v>
      </c>
    </row>
    <row r="2387" spans="1:3">
      <c r="A2387" s="4" t="s">
        <v>1025</v>
      </c>
      <c r="B2387" s="5" t="n">
        <v>5445</v>
      </c>
    </row>
    <row r="2388" spans="1:3">
      <c r="A2388" s="4" t="s">
        <v>1026</v>
      </c>
      <c r="B2388" s="5" t="n">
        <v>394</v>
      </c>
    </row>
    <row r="2389" spans="1:3">
      <c r="A2389" s="4" t="s">
        <v>1027</v>
      </c>
      <c r="B2389" s="5" t="n">
        <v>870</v>
      </c>
    </row>
    <row r="2390" spans="1:3">
      <c r="A2390" s="4" t="s">
        <v>1028</v>
      </c>
      <c r="B2390" s="5" t="n">
        <v>4969</v>
      </c>
    </row>
    <row r="2391" spans="1:3">
      <c r="A2391" s="4" t="s">
        <v>1029</v>
      </c>
      <c r="B2391" s="5" t="n">
        <v>5839</v>
      </c>
    </row>
    <row r="2392" spans="1:3">
      <c r="A2392" s="4" t="s">
        <v>1030</v>
      </c>
      <c r="B2392" s="6" t="n">
        <v>-2524</v>
      </c>
    </row>
    <row r="2393" spans="1:3">
      <c r="A2393" s="4" t="s">
        <v>1243</v>
      </c>
    </row>
    <row r="2394" spans="1:3">
      <c r="A2394" s="3" t="s">
        <v>1021</v>
      </c>
    </row>
    <row r="2395" spans="1:3">
      <c r="A2395" s="4" t="s">
        <v>410</v>
      </c>
      <c r="B2395" s="5" t="n">
        <v>1</v>
      </c>
    </row>
    <row r="2396" spans="1:3">
      <c r="A2396" s="4" t="s">
        <v>1023</v>
      </c>
      <c r="B2396" s="6" t="n">
        <v>2534</v>
      </c>
    </row>
    <row r="2397" spans="1:3">
      <c r="A2397" s="4" t="s">
        <v>1024</v>
      </c>
      <c r="B2397" s="5" t="n">
        <v>7597</v>
      </c>
    </row>
    <row r="2398" spans="1:3">
      <c r="A2398" s="4" t="s">
        <v>1025</v>
      </c>
      <c r="B2398" s="5" t="n">
        <v>10131</v>
      </c>
    </row>
    <row r="2399" spans="1:3">
      <c r="A2399" s="4" t="s">
        <v>1026</v>
      </c>
      <c r="B2399" s="5" t="n">
        <v>-894</v>
      </c>
    </row>
    <row r="2400" spans="1:3">
      <c r="A2400" s="4" t="s">
        <v>1027</v>
      </c>
      <c r="B2400" s="5" t="n">
        <v>2534</v>
      </c>
    </row>
    <row r="2401" spans="1:3">
      <c r="A2401" s="4" t="s">
        <v>1028</v>
      </c>
      <c r="B2401" s="5" t="n">
        <v>6703</v>
      </c>
    </row>
    <row r="2402" spans="1:3">
      <c r="A2402" s="4" t="s">
        <v>1029</v>
      </c>
      <c r="B2402" s="5" t="n">
        <v>9237</v>
      </c>
    </row>
    <row r="2403" spans="1:3">
      <c r="A2403" s="4" t="s">
        <v>1030</v>
      </c>
      <c r="B2403" s="6" t="n">
        <v>-2724</v>
      </c>
    </row>
    <row r="2404" spans="1:3">
      <c r="A2404" s="4" t="s">
        <v>1244</v>
      </c>
    </row>
    <row r="2405" spans="1:3">
      <c r="A2405" s="3" t="s">
        <v>1021</v>
      </c>
    </row>
    <row r="2406" spans="1:3">
      <c r="A2406" s="4" t="s">
        <v>410</v>
      </c>
      <c r="B2406" s="5" t="n">
        <v>1</v>
      </c>
    </row>
    <row r="2407" spans="1:3">
      <c r="A2407" s="4" t="s">
        <v>1023</v>
      </c>
      <c r="B2407" s="6" t="n">
        <v>1154</v>
      </c>
    </row>
    <row r="2408" spans="1:3">
      <c r="A2408" s="4" t="s">
        <v>1024</v>
      </c>
      <c r="B2408" s="5" t="n">
        <v>6441</v>
      </c>
    </row>
    <row r="2409" spans="1:3">
      <c r="A2409" s="4" t="s">
        <v>1025</v>
      </c>
      <c r="B2409" s="5" t="n">
        <v>7595</v>
      </c>
    </row>
    <row r="2410" spans="1:3">
      <c r="A2410" s="4" t="s">
        <v>1026</v>
      </c>
      <c r="B2410" s="5" t="n">
        <v>49</v>
      </c>
    </row>
    <row r="2411" spans="1:3">
      <c r="A2411" s="4" t="s">
        <v>1027</v>
      </c>
      <c r="B2411" s="5" t="n">
        <v>1154</v>
      </c>
    </row>
    <row r="2412" spans="1:3">
      <c r="A2412" s="4" t="s">
        <v>1028</v>
      </c>
      <c r="B2412" s="5" t="n">
        <v>6490</v>
      </c>
    </row>
    <row r="2413" spans="1:3">
      <c r="A2413" s="4" t="s">
        <v>1029</v>
      </c>
      <c r="B2413" s="5" t="n">
        <v>7644</v>
      </c>
    </row>
    <row r="2414" spans="1:3">
      <c r="A2414" s="4" t="s">
        <v>1030</v>
      </c>
      <c r="B2414" s="6" t="n">
        <v>-2215</v>
      </c>
    </row>
    <row r="2415" spans="1:3">
      <c r="A2415" s="4" t="s">
        <v>1245</v>
      </c>
    </row>
    <row r="2416" spans="1:3">
      <c r="A2416" s="3" t="s">
        <v>1021</v>
      </c>
    </row>
    <row r="2417" spans="1:3">
      <c r="A2417" s="4" t="s">
        <v>410</v>
      </c>
      <c r="B2417" s="5" t="n">
        <v>1</v>
      </c>
    </row>
    <row r="2418" spans="1:3">
      <c r="A2418" s="4" t="s">
        <v>1023</v>
      </c>
      <c r="B2418" s="6" t="n">
        <v>3149</v>
      </c>
    </row>
    <row r="2419" spans="1:3">
      <c r="A2419" s="4" t="s">
        <v>1024</v>
      </c>
      <c r="B2419" s="5" t="n">
        <v>5051</v>
      </c>
    </row>
    <row r="2420" spans="1:3">
      <c r="A2420" s="4" t="s">
        <v>1025</v>
      </c>
      <c r="B2420" s="5" t="n">
        <v>8200</v>
      </c>
    </row>
    <row r="2421" spans="1:3">
      <c r="A2421" s="4" t="s">
        <v>1026</v>
      </c>
      <c r="B2421" s="5" t="n">
        <v>92</v>
      </c>
    </row>
    <row r="2422" spans="1:3">
      <c r="A2422" s="4" t="s">
        <v>1027</v>
      </c>
      <c r="B2422" s="5" t="n">
        <v>3149</v>
      </c>
    </row>
    <row r="2423" spans="1:3">
      <c r="A2423" s="4" t="s">
        <v>1028</v>
      </c>
      <c r="B2423" s="5" t="n">
        <v>5143</v>
      </c>
    </row>
    <row r="2424" spans="1:3">
      <c r="A2424" s="4" t="s">
        <v>1029</v>
      </c>
      <c r="B2424" s="5" t="n">
        <v>8292</v>
      </c>
    </row>
    <row r="2425" spans="1:3">
      <c r="A2425" s="4" t="s">
        <v>1030</v>
      </c>
      <c r="B2425" s="6" t="n">
        <v>-2473</v>
      </c>
    </row>
    <row r="2426" spans="1:3">
      <c r="A2426" s="4" t="s">
        <v>1246</v>
      </c>
    </row>
    <row r="2427" spans="1:3">
      <c r="A2427" s="3" t="s">
        <v>1021</v>
      </c>
    </row>
    <row r="2428" spans="1:3">
      <c r="A2428" s="4" t="s">
        <v>410</v>
      </c>
      <c r="B2428" s="5" t="n">
        <v>3</v>
      </c>
    </row>
    <row r="2429" spans="1:3">
      <c r="A2429" s="4" t="s">
        <v>1023</v>
      </c>
      <c r="B2429" s="6" t="n">
        <v>4725</v>
      </c>
    </row>
    <row r="2430" spans="1:3">
      <c r="A2430" s="4" t="s">
        <v>1024</v>
      </c>
      <c r="B2430" s="5" t="n">
        <v>17708</v>
      </c>
    </row>
    <row r="2431" spans="1:3">
      <c r="A2431" s="4" t="s">
        <v>1025</v>
      </c>
      <c r="B2431" s="5" t="n">
        <v>22433</v>
      </c>
    </row>
    <row r="2432" spans="1:3">
      <c r="A2432" s="4" t="s">
        <v>1026</v>
      </c>
      <c r="B2432" s="5" t="n">
        <v>504</v>
      </c>
    </row>
    <row r="2433" spans="1:3">
      <c r="A2433" s="4" t="s">
        <v>1027</v>
      </c>
      <c r="B2433" s="5" t="n">
        <v>4725</v>
      </c>
    </row>
    <row r="2434" spans="1:3">
      <c r="A2434" s="4" t="s">
        <v>1028</v>
      </c>
      <c r="B2434" s="5" t="n">
        <v>18212</v>
      </c>
    </row>
    <row r="2435" spans="1:3">
      <c r="A2435" s="4" t="s">
        <v>1029</v>
      </c>
      <c r="B2435" s="5" t="n">
        <v>22937</v>
      </c>
    </row>
    <row r="2436" spans="1:3">
      <c r="A2436" s="4" t="s">
        <v>1030</v>
      </c>
      <c r="B2436" s="6" t="n">
        <v>-5219</v>
      </c>
    </row>
    <row r="2437" spans="1:3">
      <c r="A2437" s="4" t="s">
        <v>1247</v>
      </c>
    </row>
    <row r="2438" spans="1:3">
      <c r="A2438" s="3" t="s">
        <v>1021</v>
      </c>
    </row>
    <row r="2439" spans="1:3">
      <c r="A2439" s="4" t="s">
        <v>410</v>
      </c>
      <c r="B2439" s="5" t="n">
        <v>1</v>
      </c>
    </row>
    <row r="2440" spans="1:3">
      <c r="A2440" s="4" t="s">
        <v>1023</v>
      </c>
      <c r="B2440" s="6" t="n">
        <v>1787</v>
      </c>
    </row>
    <row r="2441" spans="1:3">
      <c r="A2441" s="4" t="s">
        <v>1024</v>
      </c>
      <c r="B2441" s="5" t="n">
        <v>7456</v>
      </c>
    </row>
    <row r="2442" spans="1:3">
      <c r="A2442" s="4" t="s">
        <v>1025</v>
      </c>
      <c r="B2442" s="5" t="n">
        <v>9243</v>
      </c>
    </row>
    <row r="2443" spans="1:3">
      <c r="A2443" s="4" t="s">
        <v>1026</v>
      </c>
      <c r="B2443" s="5" t="n">
        <v>0</v>
      </c>
    </row>
    <row r="2444" spans="1:3">
      <c r="A2444" s="4" t="s">
        <v>1027</v>
      </c>
      <c r="B2444" s="5" t="n">
        <v>1787</v>
      </c>
    </row>
    <row r="2445" spans="1:3">
      <c r="A2445" s="4" t="s">
        <v>1028</v>
      </c>
      <c r="B2445" s="5" t="n">
        <v>7456</v>
      </c>
    </row>
    <row r="2446" spans="1:3">
      <c r="A2446" s="4" t="s">
        <v>1029</v>
      </c>
      <c r="B2446" s="5" t="n">
        <v>9243</v>
      </c>
    </row>
    <row r="2447" spans="1:3">
      <c r="A2447" s="4" t="s">
        <v>1030</v>
      </c>
      <c r="B2447" s="6" t="n">
        <v>-1947</v>
      </c>
    </row>
    <row r="2448" spans="1:3">
      <c r="A2448" s="4" t="s">
        <v>1248</v>
      </c>
    </row>
    <row r="2449" spans="1:3">
      <c r="A2449" s="3" t="s">
        <v>1021</v>
      </c>
    </row>
    <row r="2450" spans="1:3">
      <c r="A2450" s="4" t="s">
        <v>410</v>
      </c>
      <c r="B2450" s="5" t="n">
        <v>3</v>
      </c>
    </row>
    <row r="2451" spans="1:3">
      <c r="A2451" s="4" t="s">
        <v>1023</v>
      </c>
      <c r="B2451" s="6" t="n">
        <v>3787</v>
      </c>
    </row>
    <row r="2452" spans="1:3">
      <c r="A2452" s="4" t="s">
        <v>1024</v>
      </c>
      <c r="B2452" s="5" t="n">
        <v>16692</v>
      </c>
    </row>
    <row r="2453" spans="1:3">
      <c r="A2453" s="4" t="s">
        <v>1025</v>
      </c>
      <c r="B2453" s="5" t="n">
        <v>20479</v>
      </c>
    </row>
    <row r="2454" spans="1:3">
      <c r="A2454" s="4" t="s">
        <v>1026</v>
      </c>
      <c r="B2454" s="5" t="n">
        <v>1420</v>
      </c>
    </row>
    <row r="2455" spans="1:3">
      <c r="A2455" s="4" t="s">
        <v>1027</v>
      </c>
      <c r="B2455" s="5" t="n">
        <v>3787</v>
      </c>
    </row>
    <row r="2456" spans="1:3">
      <c r="A2456" s="4" t="s">
        <v>1028</v>
      </c>
      <c r="B2456" s="5" t="n">
        <v>18112</v>
      </c>
    </row>
    <row r="2457" spans="1:3">
      <c r="A2457" s="4" t="s">
        <v>1029</v>
      </c>
      <c r="B2457" s="5" t="n">
        <v>21899</v>
      </c>
    </row>
    <row r="2458" spans="1:3">
      <c r="A2458" s="4" t="s">
        <v>1030</v>
      </c>
      <c r="B2458" s="6" t="n">
        <v>-4568</v>
      </c>
    </row>
    <row r="2459" spans="1:3">
      <c r="A2459" s="4" t="s">
        <v>1249</v>
      </c>
    </row>
    <row r="2460" spans="1:3">
      <c r="A2460" s="3" t="s">
        <v>1021</v>
      </c>
    </row>
    <row r="2461" spans="1:3">
      <c r="A2461" s="4" t="s">
        <v>410</v>
      </c>
      <c r="B2461" s="5" t="n">
        <v>1</v>
      </c>
    </row>
    <row r="2462" spans="1:3">
      <c r="A2462" s="4" t="s">
        <v>1023</v>
      </c>
      <c r="B2462" s="6" t="n">
        <v>839</v>
      </c>
    </row>
    <row r="2463" spans="1:3">
      <c r="A2463" s="4" t="s">
        <v>1024</v>
      </c>
      <c r="B2463" s="5" t="n">
        <v>961</v>
      </c>
    </row>
    <row r="2464" spans="1:3">
      <c r="A2464" s="4" t="s">
        <v>1025</v>
      </c>
      <c r="B2464" s="5" t="n">
        <v>1800</v>
      </c>
    </row>
    <row r="2465" spans="1:3">
      <c r="A2465" s="4" t="s">
        <v>1026</v>
      </c>
      <c r="B2465" s="5" t="n">
        <v>1995</v>
      </c>
    </row>
    <row r="2466" spans="1:3">
      <c r="A2466" s="4" t="s">
        <v>1027</v>
      </c>
      <c r="B2466" s="5" t="n">
        <v>839</v>
      </c>
    </row>
    <row r="2467" spans="1:3">
      <c r="A2467" s="4" t="s">
        <v>1028</v>
      </c>
      <c r="B2467" s="5" t="n">
        <v>2956</v>
      </c>
    </row>
    <row r="2468" spans="1:3">
      <c r="A2468" s="4" t="s">
        <v>1029</v>
      </c>
      <c r="B2468" s="5" t="n">
        <v>3795</v>
      </c>
    </row>
    <row r="2469" spans="1:3">
      <c r="A2469" s="4" t="s">
        <v>1030</v>
      </c>
      <c r="B2469" s="6" t="n">
        <v>-881</v>
      </c>
    </row>
    <row r="2470" spans="1:3">
      <c r="A2470" s="4" t="s">
        <v>1250</v>
      </c>
    </row>
    <row r="2471" spans="1:3">
      <c r="A2471" s="3" t="s">
        <v>1021</v>
      </c>
    </row>
    <row r="2472" spans="1:3">
      <c r="A2472" s="4" t="s">
        <v>410</v>
      </c>
      <c r="B2472" s="5" t="n">
        <v>1</v>
      </c>
    </row>
    <row r="2473" spans="1:3">
      <c r="A2473" s="4" t="s">
        <v>1023</v>
      </c>
      <c r="B2473" s="6" t="n">
        <v>762</v>
      </c>
    </row>
    <row r="2474" spans="1:3">
      <c r="A2474" s="4" t="s">
        <v>1024</v>
      </c>
      <c r="B2474" s="5" t="n">
        <v>2868</v>
      </c>
    </row>
    <row r="2475" spans="1:3">
      <c r="A2475" s="4" t="s">
        <v>1025</v>
      </c>
      <c r="B2475" s="5" t="n">
        <v>3630</v>
      </c>
    </row>
    <row r="2476" spans="1:3">
      <c r="A2476" s="4" t="s">
        <v>1026</v>
      </c>
      <c r="B2476" s="5" t="n">
        <v>291</v>
      </c>
    </row>
    <row r="2477" spans="1:3">
      <c r="A2477" s="4" t="s">
        <v>1027</v>
      </c>
      <c r="B2477" s="5" t="n">
        <v>762</v>
      </c>
    </row>
    <row r="2478" spans="1:3">
      <c r="A2478" s="4" t="s">
        <v>1028</v>
      </c>
      <c r="B2478" s="5" t="n">
        <v>3159</v>
      </c>
    </row>
    <row r="2479" spans="1:3">
      <c r="A2479" s="4" t="s">
        <v>1029</v>
      </c>
      <c r="B2479" s="5" t="n">
        <v>3921</v>
      </c>
    </row>
    <row r="2480" spans="1:3">
      <c r="A2480" s="4" t="s">
        <v>1030</v>
      </c>
      <c r="B2480" s="6" t="n">
        <v>-569</v>
      </c>
    </row>
    <row r="2481" spans="1:3">
      <c r="A2481" s="4" t="s">
        <v>1251</v>
      </c>
    </row>
    <row r="2482" spans="1:3">
      <c r="A2482" s="3" t="s">
        <v>1021</v>
      </c>
    </row>
    <row r="2483" spans="1:3">
      <c r="A2483" s="4" t="s">
        <v>410</v>
      </c>
      <c r="B2483" s="5" t="n">
        <v>31</v>
      </c>
    </row>
    <row r="2484" spans="1:3">
      <c r="A2484" s="4" t="s">
        <v>1022</v>
      </c>
      <c r="B2484" s="6" t="n">
        <v>19402</v>
      </c>
    </row>
    <row r="2485" spans="1:3">
      <c r="A2485" s="4" t="s">
        <v>1023</v>
      </c>
      <c r="B2485" s="5" t="n">
        <v>78864</v>
      </c>
    </row>
    <row r="2486" spans="1:3">
      <c r="A2486" s="4" t="s">
        <v>1024</v>
      </c>
      <c r="B2486" s="5" t="n">
        <v>248441</v>
      </c>
    </row>
    <row r="2487" spans="1:3">
      <c r="A2487" s="4" t="s">
        <v>1025</v>
      </c>
      <c r="B2487" s="5" t="n">
        <v>327305</v>
      </c>
    </row>
    <row r="2488" spans="1:3">
      <c r="A2488" s="4" t="s">
        <v>1026</v>
      </c>
      <c r="B2488" s="5" t="n">
        <v>11988</v>
      </c>
    </row>
    <row r="2489" spans="1:3">
      <c r="A2489" s="4" t="s">
        <v>1027</v>
      </c>
      <c r="B2489" s="5" t="n">
        <v>78855</v>
      </c>
    </row>
    <row r="2490" spans="1:3">
      <c r="A2490" s="4" t="s">
        <v>1028</v>
      </c>
      <c r="B2490" s="5" t="n">
        <v>260438</v>
      </c>
    </row>
    <row r="2491" spans="1:3">
      <c r="A2491" s="4" t="s">
        <v>1029</v>
      </c>
      <c r="B2491" s="5" t="n">
        <v>339293</v>
      </c>
    </row>
    <row r="2492" spans="1:3">
      <c r="A2492" s="4" t="s">
        <v>1030</v>
      </c>
      <c r="B2492" s="6" t="n">
        <v>-53750</v>
      </c>
    </row>
    <row r="2493" spans="1:3">
      <c r="A2493" s="4" t="s">
        <v>1252</v>
      </c>
    </row>
    <row r="2494" spans="1:3">
      <c r="A2494" s="3" t="s">
        <v>1021</v>
      </c>
    </row>
    <row r="2495" spans="1:3">
      <c r="A2495" s="4" t="s">
        <v>410</v>
      </c>
      <c r="B2495" s="5" t="n">
        <v>1</v>
      </c>
    </row>
    <row r="2496" spans="1:3">
      <c r="A2496" s="4" t="s">
        <v>1023</v>
      </c>
      <c r="B2496" s="6" t="n">
        <v>860</v>
      </c>
    </row>
    <row r="2497" spans="1:3">
      <c r="A2497" s="4" t="s">
        <v>1024</v>
      </c>
      <c r="B2497" s="5" t="n">
        <v>4779</v>
      </c>
    </row>
    <row r="2498" spans="1:3">
      <c r="A2498" s="4" t="s">
        <v>1025</v>
      </c>
      <c r="B2498" s="5" t="n">
        <v>5639</v>
      </c>
    </row>
    <row r="2499" spans="1:3">
      <c r="A2499" s="4" t="s">
        <v>1026</v>
      </c>
      <c r="B2499" s="5" t="n">
        <v>49</v>
      </c>
    </row>
    <row r="2500" spans="1:3">
      <c r="A2500" s="4" t="s">
        <v>1027</v>
      </c>
      <c r="B2500" s="5" t="n">
        <v>860</v>
      </c>
    </row>
    <row r="2501" spans="1:3">
      <c r="A2501" s="4" t="s">
        <v>1028</v>
      </c>
      <c r="B2501" s="5" t="n">
        <v>4828</v>
      </c>
    </row>
    <row r="2502" spans="1:3">
      <c r="A2502" s="4" t="s">
        <v>1029</v>
      </c>
      <c r="B2502" s="5" t="n">
        <v>5688</v>
      </c>
    </row>
    <row r="2503" spans="1:3">
      <c r="A2503" s="4" t="s">
        <v>1030</v>
      </c>
      <c r="B2503" s="6" t="n">
        <v>-707</v>
      </c>
    </row>
    <row r="2504" spans="1:3">
      <c r="A2504" s="4" t="s">
        <v>1253</v>
      </c>
    </row>
    <row r="2505" spans="1:3">
      <c r="A2505" s="3" t="s">
        <v>1021</v>
      </c>
    </row>
    <row r="2506" spans="1:3">
      <c r="A2506" s="4" t="s">
        <v>410</v>
      </c>
      <c r="B2506" s="5" t="n">
        <v>2</v>
      </c>
    </row>
    <row r="2507" spans="1:3">
      <c r="A2507" s="4" t="s">
        <v>1022</v>
      </c>
      <c r="B2507" s="6" t="n">
        <v>7901</v>
      </c>
    </row>
    <row r="2508" spans="1:3">
      <c r="A2508" s="4" t="s">
        <v>1023</v>
      </c>
      <c r="B2508" s="5" t="n">
        <v>5753</v>
      </c>
    </row>
    <row r="2509" spans="1:3">
      <c r="A2509" s="4" t="s">
        <v>1024</v>
      </c>
      <c r="B2509" s="5" t="n">
        <v>16039</v>
      </c>
    </row>
    <row r="2510" spans="1:3">
      <c r="A2510" s="4" t="s">
        <v>1025</v>
      </c>
      <c r="B2510" s="5" t="n">
        <v>21792</v>
      </c>
    </row>
    <row r="2511" spans="1:3">
      <c r="A2511" s="4" t="s">
        <v>1026</v>
      </c>
      <c r="B2511" s="5" t="n">
        <v>620</v>
      </c>
    </row>
    <row r="2512" spans="1:3">
      <c r="A2512" s="4" t="s">
        <v>1027</v>
      </c>
      <c r="B2512" s="5" t="n">
        <v>5753</v>
      </c>
    </row>
    <row r="2513" spans="1:3">
      <c r="A2513" s="4" t="s">
        <v>1028</v>
      </c>
      <c r="B2513" s="5" t="n">
        <v>16659</v>
      </c>
    </row>
    <row r="2514" spans="1:3">
      <c r="A2514" s="4" t="s">
        <v>1029</v>
      </c>
      <c r="B2514" s="5" t="n">
        <v>22412</v>
      </c>
    </row>
    <row r="2515" spans="1:3">
      <c r="A2515" s="4" t="s">
        <v>1030</v>
      </c>
      <c r="B2515" s="6" t="n">
        <v>-5698</v>
      </c>
    </row>
    <row r="2516" spans="1:3">
      <c r="A2516" s="4" t="s">
        <v>1254</v>
      </c>
    </row>
    <row r="2517" spans="1:3">
      <c r="A2517" s="3" t="s">
        <v>1021</v>
      </c>
    </row>
    <row r="2518" spans="1:3">
      <c r="A2518" s="4" t="s">
        <v>410</v>
      </c>
      <c r="B2518" s="5" t="n">
        <v>1</v>
      </c>
    </row>
    <row r="2519" spans="1:3">
      <c r="A2519" s="4" t="s">
        <v>1023</v>
      </c>
      <c r="B2519" s="6" t="n">
        <v>3025</v>
      </c>
    </row>
    <row r="2520" spans="1:3">
      <c r="A2520" s="4" t="s">
        <v>1024</v>
      </c>
      <c r="B2520" s="5" t="n">
        <v>13694</v>
      </c>
    </row>
    <row r="2521" spans="1:3">
      <c r="A2521" s="4" t="s">
        <v>1025</v>
      </c>
      <c r="B2521" s="5" t="n">
        <v>16719</v>
      </c>
    </row>
    <row r="2522" spans="1:3">
      <c r="A2522" s="4" t="s">
        <v>1026</v>
      </c>
      <c r="B2522" s="5" t="n">
        <v>1565</v>
      </c>
    </row>
    <row r="2523" spans="1:3">
      <c r="A2523" s="4" t="s">
        <v>1027</v>
      </c>
      <c r="B2523" s="5" t="n">
        <v>3025</v>
      </c>
    </row>
    <row r="2524" spans="1:3">
      <c r="A2524" s="4" t="s">
        <v>1028</v>
      </c>
      <c r="B2524" s="5" t="n">
        <v>15259</v>
      </c>
    </row>
    <row r="2525" spans="1:3">
      <c r="A2525" s="4" t="s">
        <v>1029</v>
      </c>
      <c r="B2525" s="5" t="n">
        <v>18284</v>
      </c>
    </row>
    <row r="2526" spans="1:3">
      <c r="A2526" s="4" t="s">
        <v>1030</v>
      </c>
      <c r="B2526" s="6" t="n">
        <v>-5719</v>
      </c>
    </row>
    <row r="2527" spans="1:3">
      <c r="A2527" s="4" t="s">
        <v>1255</v>
      </c>
    </row>
    <row r="2528" spans="1:3">
      <c r="A2528" s="3" t="s">
        <v>1021</v>
      </c>
    </row>
    <row r="2529" spans="1:3">
      <c r="A2529" s="4" t="s">
        <v>410</v>
      </c>
      <c r="B2529" s="5" t="n">
        <v>1</v>
      </c>
    </row>
    <row r="2530" spans="1:3">
      <c r="A2530" s="4" t="s">
        <v>1022</v>
      </c>
      <c r="B2530" s="6" t="n">
        <v>5181</v>
      </c>
    </row>
    <row r="2531" spans="1:3">
      <c r="A2531" s="4" t="s">
        <v>1023</v>
      </c>
      <c r="B2531" s="5" t="n">
        <v>3345</v>
      </c>
    </row>
    <row r="2532" spans="1:3">
      <c r="A2532" s="4" t="s">
        <v>1024</v>
      </c>
      <c r="B2532" s="5" t="n">
        <v>9335</v>
      </c>
    </row>
    <row r="2533" spans="1:3">
      <c r="A2533" s="4" t="s">
        <v>1025</v>
      </c>
      <c r="B2533" s="5" t="n">
        <v>12680</v>
      </c>
    </row>
    <row r="2534" spans="1:3">
      <c r="A2534" s="4" t="s">
        <v>1026</v>
      </c>
      <c r="B2534" s="5" t="n">
        <v>839</v>
      </c>
    </row>
    <row r="2535" spans="1:3">
      <c r="A2535" s="4" t="s">
        <v>1027</v>
      </c>
      <c r="B2535" s="5" t="n">
        <v>3345</v>
      </c>
    </row>
    <row r="2536" spans="1:3">
      <c r="A2536" s="4" t="s">
        <v>1028</v>
      </c>
      <c r="B2536" s="5" t="n">
        <v>10174</v>
      </c>
    </row>
    <row r="2537" spans="1:3">
      <c r="A2537" s="4" t="s">
        <v>1029</v>
      </c>
      <c r="B2537" s="5" t="n">
        <v>13519</v>
      </c>
    </row>
    <row r="2538" spans="1:3">
      <c r="A2538" s="4" t="s">
        <v>1030</v>
      </c>
      <c r="B2538" s="6" t="n">
        <v>-4122</v>
      </c>
    </row>
    <row r="2539" spans="1:3">
      <c r="A2539" s="4" t="s">
        <v>1256</v>
      </c>
    </row>
    <row r="2540" spans="1:3">
      <c r="A2540" s="3" t="s">
        <v>1021</v>
      </c>
    </row>
    <row r="2541" spans="1:3">
      <c r="A2541" s="4" t="s">
        <v>410</v>
      </c>
      <c r="B2541" s="5" t="n">
        <v>1</v>
      </c>
    </row>
    <row r="2542" spans="1:3">
      <c r="A2542" s="4" t="s">
        <v>1023</v>
      </c>
      <c r="B2542" s="6" t="n">
        <v>1286</v>
      </c>
    </row>
    <row r="2543" spans="1:3">
      <c r="A2543" s="4" t="s">
        <v>1024</v>
      </c>
      <c r="B2543" s="5" t="n">
        <v>3433</v>
      </c>
    </row>
    <row r="2544" spans="1:3">
      <c r="A2544" s="4" t="s">
        <v>1025</v>
      </c>
      <c r="B2544" s="5" t="n">
        <v>4719</v>
      </c>
    </row>
    <row r="2545" spans="1:3">
      <c r="A2545" s="4" t="s">
        <v>1026</v>
      </c>
      <c r="B2545" s="5" t="n">
        <v>114</v>
      </c>
    </row>
    <row r="2546" spans="1:3">
      <c r="A2546" s="4" t="s">
        <v>1027</v>
      </c>
      <c r="B2546" s="5" t="n">
        <v>1286</v>
      </c>
    </row>
    <row r="2547" spans="1:3">
      <c r="A2547" s="4" t="s">
        <v>1028</v>
      </c>
      <c r="B2547" s="5" t="n">
        <v>3547</v>
      </c>
    </row>
    <row r="2548" spans="1:3">
      <c r="A2548" s="4" t="s">
        <v>1029</v>
      </c>
      <c r="B2548" s="5" t="n">
        <v>4833</v>
      </c>
    </row>
    <row r="2549" spans="1:3">
      <c r="A2549" s="4" t="s">
        <v>1030</v>
      </c>
      <c r="B2549" s="6" t="n">
        <v>-1486</v>
      </c>
    </row>
    <row r="2550" spans="1:3">
      <c r="A2550" s="4" t="s">
        <v>1257</v>
      </c>
    </row>
    <row r="2551" spans="1:3">
      <c r="A2551" s="3" t="s">
        <v>1021</v>
      </c>
    </row>
    <row r="2552" spans="1:3">
      <c r="A2552" s="4" t="s">
        <v>410</v>
      </c>
      <c r="B2552" s="5" t="n">
        <v>1</v>
      </c>
    </row>
    <row r="2553" spans="1:3">
      <c r="A2553" s="4" t="s">
        <v>1023</v>
      </c>
      <c r="B2553" s="6" t="n">
        <v>3095</v>
      </c>
    </row>
    <row r="2554" spans="1:3">
      <c r="A2554" s="4" t="s">
        <v>1024</v>
      </c>
      <c r="B2554" s="5" t="n">
        <v>10253</v>
      </c>
    </row>
    <row r="2555" spans="1:3">
      <c r="A2555" s="4" t="s">
        <v>1025</v>
      </c>
      <c r="B2555" s="5" t="n">
        <v>13348</v>
      </c>
    </row>
    <row r="2556" spans="1:3">
      <c r="A2556" s="4" t="s">
        <v>1026</v>
      </c>
      <c r="B2556" s="5" t="n">
        <v>977</v>
      </c>
    </row>
    <row r="2557" spans="1:3">
      <c r="A2557" s="4" t="s">
        <v>1027</v>
      </c>
      <c r="B2557" s="5" t="n">
        <v>3095</v>
      </c>
    </row>
    <row r="2558" spans="1:3">
      <c r="A2558" s="4" t="s">
        <v>1028</v>
      </c>
      <c r="B2558" s="5" t="n">
        <v>11230</v>
      </c>
    </row>
    <row r="2559" spans="1:3">
      <c r="A2559" s="4" t="s">
        <v>1029</v>
      </c>
      <c r="B2559" s="5" t="n">
        <v>14325</v>
      </c>
    </row>
    <row r="2560" spans="1:3">
      <c r="A2560" s="4" t="s">
        <v>1030</v>
      </c>
      <c r="B2560" s="6" t="n">
        <v>-4224</v>
      </c>
    </row>
    <row r="2561" spans="1:3">
      <c r="A2561" s="4" t="s">
        <v>1258</v>
      </c>
    </row>
    <row r="2562" spans="1:3">
      <c r="A2562" s="3" t="s">
        <v>1021</v>
      </c>
    </row>
    <row r="2563" spans="1:3">
      <c r="A2563" s="4" t="s">
        <v>410</v>
      </c>
      <c r="B2563" s="5" t="n">
        <v>1</v>
      </c>
    </row>
    <row r="2564" spans="1:3">
      <c r="A2564" s="4" t="s">
        <v>1022</v>
      </c>
      <c r="B2564" s="6" t="n">
        <v>6320</v>
      </c>
    </row>
    <row r="2565" spans="1:3">
      <c r="A2565" s="4" t="s">
        <v>1023</v>
      </c>
      <c r="B2565" s="5" t="n">
        <v>4583</v>
      </c>
    </row>
    <row r="2566" spans="1:3">
      <c r="A2566" s="4" t="s">
        <v>1024</v>
      </c>
      <c r="B2566" s="5" t="n">
        <v>8353</v>
      </c>
    </row>
    <row r="2567" spans="1:3">
      <c r="A2567" s="4" t="s">
        <v>1025</v>
      </c>
      <c r="B2567" s="5" t="n">
        <v>12936</v>
      </c>
    </row>
    <row r="2568" spans="1:3">
      <c r="A2568" s="4" t="s">
        <v>1026</v>
      </c>
      <c r="B2568" s="5" t="n">
        <v>-2443</v>
      </c>
    </row>
    <row r="2569" spans="1:3">
      <c r="A2569" s="4" t="s">
        <v>1027</v>
      </c>
      <c r="B2569" s="5" t="n">
        <v>4583</v>
      </c>
    </row>
    <row r="2570" spans="1:3">
      <c r="A2570" s="4" t="s">
        <v>1028</v>
      </c>
      <c r="B2570" s="5" t="n">
        <v>5910</v>
      </c>
    </row>
    <row r="2571" spans="1:3">
      <c r="A2571" s="4" t="s">
        <v>1029</v>
      </c>
      <c r="B2571" s="5" t="n">
        <v>10493</v>
      </c>
    </row>
    <row r="2572" spans="1:3">
      <c r="A2572" s="4" t="s">
        <v>1030</v>
      </c>
      <c r="B2572" s="6" t="n">
        <v>-2789</v>
      </c>
    </row>
    <row r="2573" spans="1:3">
      <c r="A2573" s="4" t="s">
        <v>1259</v>
      </c>
    </row>
    <row r="2574" spans="1:3">
      <c r="A2574" s="3" t="s">
        <v>1021</v>
      </c>
    </row>
    <row r="2575" spans="1:3">
      <c r="A2575" s="4" t="s">
        <v>410</v>
      </c>
      <c r="B2575" s="5" t="n">
        <v>1</v>
      </c>
    </row>
    <row r="2576" spans="1:3">
      <c r="A2576" s="4" t="s">
        <v>1023</v>
      </c>
      <c r="B2576" s="6" t="n">
        <v>4018</v>
      </c>
    </row>
    <row r="2577" spans="1:3">
      <c r="A2577" s="4" t="s">
        <v>1024</v>
      </c>
      <c r="B2577" s="5" t="n">
        <v>9571</v>
      </c>
    </row>
    <row r="2578" spans="1:3">
      <c r="A2578" s="4" t="s">
        <v>1025</v>
      </c>
      <c r="B2578" s="5" t="n">
        <v>13589</v>
      </c>
    </row>
    <row r="2579" spans="1:3">
      <c r="A2579" s="4" t="s">
        <v>1026</v>
      </c>
      <c r="B2579" s="5" t="n">
        <v>161</v>
      </c>
    </row>
    <row r="2580" spans="1:3">
      <c r="A2580" s="4" t="s">
        <v>1027</v>
      </c>
      <c r="B2580" s="5" t="n">
        <v>4018</v>
      </c>
    </row>
    <row r="2581" spans="1:3">
      <c r="A2581" s="4" t="s">
        <v>1028</v>
      </c>
      <c r="B2581" s="5" t="n">
        <v>9732</v>
      </c>
    </row>
    <row r="2582" spans="1:3">
      <c r="A2582" s="4" t="s">
        <v>1029</v>
      </c>
      <c r="B2582" s="5" t="n">
        <v>13750</v>
      </c>
    </row>
    <row r="2583" spans="1:3">
      <c r="A2583" s="4" t="s">
        <v>1030</v>
      </c>
      <c r="B2583" s="6" t="n">
        <v>-3125</v>
      </c>
    </row>
    <row r="2584" spans="1:3">
      <c r="A2584" s="4" t="s">
        <v>1260</v>
      </c>
    </row>
    <row r="2585" spans="1:3">
      <c r="A2585" s="3" t="s">
        <v>1021</v>
      </c>
    </row>
    <row r="2586" spans="1:3">
      <c r="A2586" s="4" t="s">
        <v>410</v>
      </c>
      <c r="B2586" s="5" t="n">
        <v>1</v>
      </c>
    </row>
    <row r="2587" spans="1:3">
      <c r="A2587" s="4" t="s">
        <v>1023</v>
      </c>
      <c r="B2587" s="6" t="n">
        <v>4313</v>
      </c>
    </row>
    <row r="2588" spans="1:3">
      <c r="A2588" s="4" t="s">
        <v>1024</v>
      </c>
      <c r="B2588" s="5" t="n">
        <v>4687</v>
      </c>
    </row>
    <row r="2589" spans="1:3">
      <c r="A2589" s="4" t="s">
        <v>1025</v>
      </c>
      <c r="B2589" s="5" t="n">
        <v>9000</v>
      </c>
    </row>
    <row r="2590" spans="1:3">
      <c r="A2590" s="4" t="s">
        <v>1026</v>
      </c>
      <c r="B2590" s="5" t="n">
        <v>133</v>
      </c>
    </row>
    <row r="2591" spans="1:3">
      <c r="A2591" s="4" t="s">
        <v>1027</v>
      </c>
      <c r="B2591" s="5" t="n">
        <v>4313</v>
      </c>
    </row>
    <row r="2592" spans="1:3">
      <c r="A2592" s="4" t="s">
        <v>1028</v>
      </c>
      <c r="B2592" s="5" t="n">
        <v>4820</v>
      </c>
    </row>
    <row r="2593" spans="1:3">
      <c r="A2593" s="4" t="s">
        <v>1029</v>
      </c>
      <c r="B2593" s="5" t="n">
        <v>9133</v>
      </c>
    </row>
    <row r="2594" spans="1:3">
      <c r="A2594" s="4" t="s">
        <v>1030</v>
      </c>
      <c r="B2594" s="6" t="n">
        <v>-1743</v>
      </c>
    </row>
    <row r="2595" spans="1:3">
      <c r="A2595" s="4" t="s">
        <v>1261</v>
      </c>
    </row>
    <row r="2596" spans="1:3">
      <c r="A2596" s="3" t="s">
        <v>1021</v>
      </c>
    </row>
    <row r="2597" spans="1:3">
      <c r="A2597" s="4" t="s">
        <v>410</v>
      </c>
      <c r="B2597" s="5" t="n">
        <v>1</v>
      </c>
    </row>
    <row r="2598" spans="1:3">
      <c r="A2598" s="4" t="s">
        <v>1023</v>
      </c>
      <c r="B2598" s="6" t="n">
        <v>2287</v>
      </c>
    </row>
    <row r="2599" spans="1:3">
      <c r="A2599" s="4" t="s">
        <v>1024</v>
      </c>
      <c r="B2599" s="5" t="n">
        <v>7213</v>
      </c>
    </row>
    <row r="2600" spans="1:3">
      <c r="A2600" s="4" t="s">
        <v>1025</v>
      </c>
      <c r="B2600" s="5" t="n">
        <v>9500</v>
      </c>
    </row>
    <row r="2601" spans="1:3">
      <c r="A2601" s="4" t="s">
        <v>1026</v>
      </c>
      <c r="B2601" s="5" t="n">
        <v>-139</v>
      </c>
    </row>
    <row r="2602" spans="1:3">
      <c r="A2602" s="4" t="s">
        <v>1027</v>
      </c>
      <c r="B2602" s="5" t="n">
        <v>2278</v>
      </c>
    </row>
    <row r="2603" spans="1:3">
      <c r="A2603" s="4" t="s">
        <v>1028</v>
      </c>
      <c r="B2603" s="5" t="n">
        <v>7083</v>
      </c>
    </row>
    <row r="2604" spans="1:3">
      <c r="A2604" s="4" t="s">
        <v>1029</v>
      </c>
      <c r="B2604" s="5" t="n">
        <v>9361</v>
      </c>
    </row>
    <row r="2605" spans="1:3">
      <c r="A2605" s="4" t="s">
        <v>1030</v>
      </c>
      <c r="B2605" s="6" t="n">
        <v>-2174</v>
      </c>
    </row>
    <row r="2606" spans="1:3">
      <c r="A2606" s="4" t="s">
        <v>1262</v>
      </c>
    </row>
    <row r="2607" spans="1:3">
      <c r="A2607" s="3" t="s">
        <v>1021</v>
      </c>
    </row>
    <row r="2608" spans="1:3">
      <c r="A2608" s="4" t="s">
        <v>410</v>
      </c>
      <c r="B2608" s="5" t="n">
        <v>1</v>
      </c>
    </row>
    <row r="2609" spans="1:3">
      <c r="A2609" s="4" t="s">
        <v>1023</v>
      </c>
      <c r="B2609" s="6" t="n">
        <v>672</v>
      </c>
    </row>
    <row r="2610" spans="1:3">
      <c r="A2610" s="4" t="s">
        <v>1024</v>
      </c>
      <c r="B2610" s="5" t="n">
        <v>1178</v>
      </c>
    </row>
    <row r="2611" spans="1:3">
      <c r="A2611" s="4" t="s">
        <v>1025</v>
      </c>
      <c r="B2611" s="5" t="n">
        <v>1850</v>
      </c>
    </row>
    <row r="2612" spans="1:3">
      <c r="A2612" s="4" t="s">
        <v>1026</v>
      </c>
      <c r="B2612" s="5" t="n">
        <v>695</v>
      </c>
    </row>
    <row r="2613" spans="1:3">
      <c r="A2613" s="4" t="s">
        <v>1027</v>
      </c>
      <c r="B2613" s="5" t="n">
        <v>672</v>
      </c>
    </row>
    <row r="2614" spans="1:3">
      <c r="A2614" s="4" t="s">
        <v>1028</v>
      </c>
      <c r="B2614" s="5" t="n">
        <v>1873</v>
      </c>
    </row>
    <row r="2615" spans="1:3">
      <c r="A2615" s="4" t="s">
        <v>1029</v>
      </c>
      <c r="B2615" s="5" t="n">
        <v>2545</v>
      </c>
    </row>
    <row r="2616" spans="1:3">
      <c r="A2616" s="4" t="s">
        <v>1030</v>
      </c>
      <c r="B2616" s="6" t="n">
        <v>-465</v>
      </c>
    </row>
    <row r="2617" spans="1:3">
      <c r="A2617" s="4" t="s">
        <v>1263</v>
      </c>
    </row>
    <row r="2618" spans="1:3">
      <c r="A2618" s="3" t="s">
        <v>1021</v>
      </c>
    </row>
    <row r="2619" spans="1:3">
      <c r="A2619" s="4" t="s">
        <v>410</v>
      </c>
      <c r="B2619" s="5" t="n">
        <v>1</v>
      </c>
    </row>
    <row r="2620" spans="1:3">
      <c r="A2620" s="4" t="s">
        <v>1023</v>
      </c>
      <c r="B2620" s="6" t="n">
        <v>980</v>
      </c>
    </row>
    <row r="2621" spans="1:3">
      <c r="A2621" s="4" t="s">
        <v>1024</v>
      </c>
      <c r="B2621" s="5" t="n">
        <v>2061</v>
      </c>
    </row>
    <row r="2622" spans="1:3">
      <c r="A2622" s="4" t="s">
        <v>1025</v>
      </c>
      <c r="B2622" s="5" t="n">
        <v>3041</v>
      </c>
    </row>
    <row r="2623" spans="1:3">
      <c r="A2623" s="4" t="s">
        <v>1026</v>
      </c>
      <c r="B2623" s="5" t="n">
        <v>473</v>
      </c>
    </row>
    <row r="2624" spans="1:3">
      <c r="A2624" s="4" t="s">
        <v>1027</v>
      </c>
      <c r="B2624" s="5" t="n">
        <v>980</v>
      </c>
    </row>
    <row r="2625" spans="1:3">
      <c r="A2625" s="4" t="s">
        <v>1028</v>
      </c>
      <c r="B2625" s="5" t="n">
        <v>2534</v>
      </c>
    </row>
    <row r="2626" spans="1:3">
      <c r="A2626" s="4" t="s">
        <v>1029</v>
      </c>
      <c r="B2626" s="5" t="n">
        <v>3514</v>
      </c>
    </row>
    <row r="2627" spans="1:3">
      <c r="A2627" s="4" t="s">
        <v>1030</v>
      </c>
      <c r="B2627" s="6" t="n">
        <v>-616</v>
      </c>
    </row>
    <row r="2628" spans="1:3">
      <c r="A2628" s="4" t="s">
        <v>1264</v>
      </c>
    </row>
    <row r="2629" spans="1:3">
      <c r="A2629" s="3" t="s">
        <v>1021</v>
      </c>
    </row>
    <row r="2630" spans="1:3">
      <c r="A2630" s="4" t="s">
        <v>410</v>
      </c>
      <c r="B2630" s="5" t="n">
        <v>1</v>
      </c>
    </row>
    <row r="2631" spans="1:3">
      <c r="A2631" s="4" t="s">
        <v>1023</v>
      </c>
      <c r="B2631" s="6" t="n">
        <v>1383</v>
      </c>
    </row>
    <row r="2632" spans="1:3">
      <c r="A2632" s="4" t="s">
        <v>1024</v>
      </c>
      <c r="B2632" s="5" t="n">
        <v>2213</v>
      </c>
    </row>
    <row r="2633" spans="1:3">
      <c r="A2633" s="4" t="s">
        <v>1025</v>
      </c>
      <c r="B2633" s="5" t="n">
        <v>3596</v>
      </c>
    </row>
    <row r="2634" spans="1:3">
      <c r="A2634" s="4" t="s">
        <v>1026</v>
      </c>
      <c r="B2634" s="5" t="n">
        <v>1220</v>
      </c>
    </row>
    <row r="2635" spans="1:3">
      <c r="A2635" s="4" t="s">
        <v>1027</v>
      </c>
      <c r="B2635" s="5" t="n">
        <v>1383</v>
      </c>
    </row>
    <row r="2636" spans="1:3">
      <c r="A2636" s="4" t="s">
        <v>1028</v>
      </c>
      <c r="B2636" s="5" t="n">
        <v>3433</v>
      </c>
    </row>
    <row r="2637" spans="1:3">
      <c r="A2637" s="4" t="s">
        <v>1029</v>
      </c>
      <c r="B2637" s="5" t="n">
        <v>4816</v>
      </c>
    </row>
    <row r="2638" spans="1:3">
      <c r="A2638" s="4" t="s">
        <v>1030</v>
      </c>
      <c r="B2638" s="6" t="n">
        <v>-925</v>
      </c>
    </row>
    <row r="2639" spans="1:3">
      <c r="A2639" s="4" t="s">
        <v>1265</v>
      </c>
    </row>
    <row r="2640" spans="1:3">
      <c r="A2640" s="3" t="s">
        <v>1021</v>
      </c>
    </row>
    <row r="2641" spans="1:3">
      <c r="A2641" s="4" t="s">
        <v>410</v>
      </c>
      <c r="B2641" s="5" t="n">
        <v>1</v>
      </c>
    </row>
    <row r="2642" spans="1:3">
      <c r="A2642" s="4" t="s">
        <v>1023</v>
      </c>
      <c r="B2642" s="6" t="n">
        <v>1196</v>
      </c>
    </row>
    <row r="2643" spans="1:3">
      <c r="A2643" s="4" t="s">
        <v>1024</v>
      </c>
      <c r="B2643" s="5" t="n">
        <v>3304</v>
      </c>
    </row>
    <row r="2644" spans="1:3">
      <c r="A2644" s="4" t="s">
        <v>1025</v>
      </c>
      <c r="B2644" s="5" t="n">
        <v>4500</v>
      </c>
    </row>
    <row r="2645" spans="1:3">
      <c r="A2645" s="4" t="s">
        <v>1026</v>
      </c>
      <c r="B2645" s="5" t="n">
        <v>-31</v>
      </c>
    </row>
    <row r="2646" spans="1:3">
      <c r="A2646" s="4" t="s">
        <v>1027</v>
      </c>
      <c r="B2646" s="5" t="n">
        <v>1196</v>
      </c>
    </row>
    <row r="2647" spans="1:3">
      <c r="A2647" s="4" t="s">
        <v>1028</v>
      </c>
      <c r="B2647" s="5" t="n">
        <v>3273</v>
      </c>
    </row>
    <row r="2648" spans="1:3">
      <c r="A2648" s="4" t="s">
        <v>1029</v>
      </c>
      <c r="B2648" s="5" t="n">
        <v>4469</v>
      </c>
    </row>
    <row r="2649" spans="1:3">
      <c r="A2649" s="4" t="s">
        <v>1030</v>
      </c>
      <c r="B2649" s="6" t="n">
        <v>-607</v>
      </c>
    </row>
    <row r="2650" spans="1:3">
      <c r="A2650" s="4" t="s">
        <v>1266</v>
      </c>
    </row>
    <row r="2651" spans="1:3">
      <c r="A2651" s="3" t="s">
        <v>1021</v>
      </c>
    </row>
    <row r="2652" spans="1:3">
      <c r="A2652" s="4" t="s">
        <v>410</v>
      </c>
      <c r="B2652" s="5" t="n">
        <v>4</v>
      </c>
    </row>
    <row r="2653" spans="1:3">
      <c r="A2653" s="4" t="s">
        <v>1023</v>
      </c>
      <c r="B2653" s="6" t="n">
        <v>10332</v>
      </c>
    </row>
    <row r="2654" spans="1:3">
      <c r="A2654" s="4" t="s">
        <v>1024</v>
      </c>
      <c r="B2654" s="5" t="n">
        <v>21423</v>
      </c>
    </row>
    <row r="2655" spans="1:3">
      <c r="A2655" s="4" t="s">
        <v>1025</v>
      </c>
      <c r="B2655" s="5" t="n">
        <v>31755</v>
      </c>
    </row>
    <row r="2656" spans="1:3">
      <c r="A2656" s="4" t="s">
        <v>1026</v>
      </c>
      <c r="B2656" s="5" t="n">
        <v>4759</v>
      </c>
    </row>
    <row r="2657" spans="1:3">
      <c r="A2657" s="4" t="s">
        <v>1027</v>
      </c>
      <c r="B2657" s="5" t="n">
        <v>10332</v>
      </c>
    </row>
    <row r="2658" spans="1:3">
      <c r="A2658" s="4" t="s">
        <v>1028</v>
      </c>
      <c r="B2658" s="5" t="n">
        <v>26182</v>
      </c>
    </row>
    <row r="2659" spans="1:3">
      <c r="A2659" s="4" t="s">
        <v>1029</v>
      </c>
      <c r="B2659" s="5" t="n">
        <v>36514</v>
      </c>
    </row>
    <row r="2660" spans="1:3">
      <c r="A2660" s="4" t="s">
        <v>1030</v>
      </c>
      <c r="B2660" s="6" t="n">
        <v>-5269</v>
      </c>
    </row>
    <row r="2661" spans="1:3">
      <c r="A2661" s="4" t="s">
        <v>1267</v>
      </c>
    </row>
    <row r="2662" spans="1:3">
      <c r="A2662" s="3" t="s">
        <v>1021</v>
      </c>
    </row>
    <row r="2663" spans="1:3">
      <c r="A2663" s="4" t="s">
        <v>410</v>
      </c>
      <c r="B2663" s="5" t="n">
        <v>1</v>
      </c>
    </row>
    <row r="2664" spans="1:3">
      <c r="A2664" s="4" t="s">
        <v>1023</v>
      </c>
      <c r="B2664" s="6" t="n">
        <v>997</v>
      </c>
    </row>
    <row r="2665" spans="1:3">
      <c r="A2665" s="4" t="s">
        <v>1024</v>
      </c>
      <c r="B2665" s="5" t="n">
        <v>3913</v>
      </c>
    </row>
    <row r="2666" spans="1:3">
      <c r="A2666" s="4" t="s">
        <v>1025</v>
      </c>
      <c r="B2666" s="5" t="n">
        <v>4910</v>
      </c>
    </row>
    <row r="2667" spans="1:3">
      <c r="A2667" s="4" t="s">
        <v>1026</v>
      </c>
      <c r="B2667" s="5" t="n">
        <v>0</v>
      </c>
    </row>
    <row r="2668" spans="1:3">
      <c r="A2668" s="4" t="s">
        <v>1027</v>
      </c>
      <c r="B2668" s="5" t="n">
        <v>997</v>
      </c>
    </row>
    <row r="2669" spans="1:3">
      <c r="A2669" s="4" t="s">
        <v>1028</v>
      </c>
      <c r="B2669" s="5" t="n">
        <v>3913</v>
      </c>
    </row>
    <row r="2670" spans="1:3">
      <c r="A2670" s="4" t="s">
        <v>1029</v>
      </c>
      <c r="B2670" s="5" t="n">
        <v>4910</v>
      </c>
    </row>
    <row r="2671" spans="1:3">
      <c r="A2671" s="4" t="s">
        <v>1030</v>
      </c>
      <c r="B2671" s="6" t="n">
        <v>-731</v>
      </c>
    </row>
    <row r="2672" spans="1:3">
      <c r="A2672" s="4" t="s">
        <v>1268</v>
      </c>
    </row>
    <row r="2673" spans="1:3">
      <c r="A2673" s="3" t="s">
        <v>1021</v>
      </c>
    </row>
    <row r="2674" spans="1:3">
      <c r="A2674" s="4" t="s">
        <v>410</v>
      </c>
      <c r="B2674" s="5" t="n">
        <v>2</v>
      </c>
    </row>
    <row r="2675" spans="1:3">
      <c r="A2675" s="4" t="s">
        <v>1023</v>
      </c>
      <c r="B2675" s="6" t="n">
        <v>3624</v>
      </c>
    </row>
    <row r="2676" spans="1:3">
      <c r="A2676" s="4" t="s">
        <v>1024</v>
      </c>
      <c r="B2676" s="5" t="n">
        <v>13981</v>
      </c>
    </row>
    <row r="2677" spans="1:3">
      <c r="A2677" s="4" t="s">
        <v>1025</v>
      </c>
      <c r="B2677" s="5" t="n">
        <v>17605</v>
      </c>
    </row>
    <row r="2678" spans="1:3">
      <c r="A2678" s="4" t="s">
        <v>1026</v>
      </c>
      <c r="B2678" s="5" t="n">
        <v>-243</v>
      </c>
    </row>
    <row r="2679" spans="1:3">
      <c r="A2679" s="4" t="s">
        <v>1027</v>
      </c>
      <c r="B2679" s="5" t="n">
        <v>3624</v>
      </c>
    </row>
    <row r="2680" spans="1:3">
      <c r="A2680" s="4" t="s">
        <v>1028</v>
      </c>
      <c r="B2680" s="5" t="n">
        <v>13738</v>
      </c>
    </row>
    <row r="2681" spans="1:3">
      <c r="A2681" s="4" t="s">
        <v>1029</v>
      </c>
      <c r="B2681" s="5" t="n">
        <v>17362</v>
      </c>
    </row>
    <row r="2682" spans="1:3">
      <c r="A2682" s="4" t="s">
        <v>1030</v>
      </c>
      <c r="B2682" s="6" t="n">
        <v>-1856</v>
      </c>
    </row>
    <row r="2683" spans="1:3">
      <c r="A2683" s="4" t="s">
        <v>1269</v>
      </c>
    </row>
    <row r="2684" spans="1:3">
      <c r="A2684" s="3" t="s">
        <v>1021</v>
      </c>
    </row>
    <row r="2685" spans="1:3">
      <c r="A2685" s="4" t="s">
        <v>410</v>
      </c>
      <c r="B2685" s="5" t="n">
        <v>1</v>
      </c>
    </row>
    <row r="2686" spans="1:3">
      <c r="A2686" s="4" t="s">
        <v>1023</v>
      </c>
      <c r="B2686" s="6" t="n">
        <v>1150</v>
      </c>
    </row>
    <row r="2687" spans="1:3">
      <c r="A2687" s="4" t="s">
        <v>1024</v>
      </c>
      <c r="B2687" s="5" t="n">
        <v>3902</v>
      </c>
    </row>
    <row r="2688" spans="1:3">
      <c r="A2688" s="4" t="s">
        <v>1025</v>
      </c>
      <c r="B2688" s="5" t="n">
        <v>5052</v>
      </c>
    </row>
    <row r="2689" spans="1:3">
      <c r="A2689" s="4" t="s">
        <v>1026</v>
      </c>
      <c r="B2689" s="5" t="n">
        <v>550</v>
      </c>
    </row>
    <row r="2690" spans="1:3">
      <c r="A2690" s="4" t="s">
        <v>1027</v>
      </c>
      <c r="B2690" s="5" t="n">
        <v>1150</v>
      </c>
    </row>
    <row r="2691" spans="1:3">
      <c r="A2691" s="4" t="s">
        <v>1028</v>
      </c>
      <c r="B2691" s="5" t="n">
        <v>4452</v>
      </c>
    </row>
    <row r="2692" spans="1:3">
      <c r="A2692" s="4" t="s">
        <v>1029</v>
      </c>
      <c r="B2692" s="5" t="n">
        <v>5602</v>
      </c>
    </row>
    <row r="2693" spans="1:3">
      <c r="A2693" s="4" t="s">
        <v>1030</v>
      </c>
      <c r="B2693" s="6" t="n">
        <v>-628</v>
      </c>
    </row>
    <row r="2694" spans="1:3">
      <c r="A2694" s="4" t="s">
        <v>1270</v>
      </c>
    </row>
    <row r="2695" spans="1:3">
      <c r="A2695" s="3" t="s">
        <v>1021</v>
      </c>
    </row>
    <row r="2696" spans="1:3">
      <c r="A2696" s="4" t="s">
        <v>410</v>
      </c>
      <c r="B2696" s="5" t="n">
        <v>1</v>
      </c>
    </row>
    <row r="2697" spans="1:3">
      <c r="A2697" s="4" t="s">
        <v>1023</v>
      </c>
      <c r="B2697" s="6" t="n">
        <v>8639</v>
      </c>
    </row>
    <row r="2698" spans="1:3">
      <c r="A2698" s="4" t="s">
        <v>1024</v>
      </c>
      <c r="B2698" s="5" t="n">
        <v>35295</v>
      </c>
    </row>
    <row r="2699" spans="1:3">
      <c r="A2699" s="4" t="s">
        <v>1025</v>
      </c>
      <c r="B2699" s="5" t="n">
        <v>43934</v>
      </c>
    </row>
    <row r="2700" spans="1:3">
      <c r="A2700" s="4" t="s">
        <v>1026</v>
      </c>
      <c r="B2700" s="5" t="n">
        <v>1760</v>
      </c>
    </row>
    <row r="2701" spans="1:3">
      <c r="A2701" s="4" t="s">
        <v>1027</v>
      </c>
      <c r="B2701" s="5" t="n">
        <v>8639</v>
      </c>
    </row>
    <row r="2702" spans="1:3">
      <c r="A2702" s="4" t="s">
        <v>1028</v>
      </c>
      <c r="B2702" s="5" t="n">
        <v>37055</v>
      </c>
    </row>
    <row r="2703" spans="1:3">
      <c r="A2703" s="4" t="s">
        <v>1029</v>
      </c>
      <c r="B2703" s="5" t="n">
        <v>45694</v>
      </c>
    </row>
    <row r="2704" spans="1:3">
      <c r="A2704" s="4" t="s">
        <v>1030</v>
      </c>
      <c r="B2704" s="6" t="n">
        <v>-3889</v>
      </c>
    </row>
    <row r="2705" spans="1:3">
      <c r="A2705" s="4" t="s">
        <v>1271</v>
      </c>
    </row>
    <row r="2706" spans="1:3">
      <c r="A2706" s="3" t="s">
        <v>1021</v>
      </c>
    </row>
    <row r="2707" spans="1:3">
      <c r="A2707" s="4" t="s">
        <v>410</v>
      </c>
      <c r="B2707" s="5" t="n">
        <v>1</v>
      </c>
    </row>
    <row r="2708" spans="1:3">
      <c r="A2708" s="4" t="s">
        <v>1023</v>
      </c>
      <c r="B2708" s="6" t="n">
        <v>2891</v>
      </c>
    </row>
    <row r="2709" spans="1:3">
      <c r="A2709" s="4" t="s">
        <v>1024</v>
      </c>
      <c r="B2709" s="5" t="n">
        <v>10727</v>
      </c>
    </row>
    <row r="2710" spans="1:3">
      <c r="A2710" s="4" t="s">
        <v>1025</v>
      </c>
      <c r="B2710" s="5" t="n">
        <v>13618</v>
      </c>
    </row>
    <row r="2711" spans="1:3">
      <c r="A2711" s="4" t="s">
        <v>1026</v>
      </c>
      <c r="B2711" s="5" t="n">
        <v>919</v>
      </c>
    </row>
    <row r="2712" spans="1:3">
      <c r="A2712" s="4" t="s">
        <v>1027</v>
      </c>
      <c r="B2712" s="5" t="n">
        <v>2891</v>
      </c>
    </row>
    <row r="2713" spans="1:3">
      <c r="A2713" s="4" t="s">
        <v>1028</v>
      </c>
      <c r="B2713" s="5" t="n">
        <v>11646</v>
      </c>
    </row>
    <row r="2714" spans="1:3">
      <c r="A2714" s="4" t="s">
        <v>1029</v>
      </c>
      <c r="B2714" s="5" t="n">
        <v>14537</v>
      </c>
    </row>
    <row r="2715" spans="1:3">
      <c r="A2715" s="4" t="s">
        <v>1030</v>
      </c>
      <c r="B2715" s="6" t="n">
        <v>-1912</v>
      </c>
    </row>
    <row r="2716" spans="1:3">
      <c r="A2716" s="4" t="s">
        <v>1272</v>
      </c>
    </row>
    <row r="2717" spans="1:3">
      <c r="A2717" s="3" t="s">
        <v>1021</v>
      </c>
    </row>
    <row r="2718" spans="1:3">
      <c r="A2718" s="4" t="s">
        <v>410</v>
      </c>
      <c r="B2718" s="5" t="n">
        <v>1</v>
      </c>
    </row>
    <row r="2719" spans="1:3">
      <c r="A2719" s="4" t="s">
        <v>1023</v>
      </c>
      <c r="B2719" s="6" t="n">
        <v>816</v>
      </c>
    </row>
    <row r="2720" spans="1:3">
      <c r="A2720" s="4" t="s">
        <v>1024</v>
      </c>
      <c r="B2720" s="5" t="n">
        <v>4421</v>
      </c>
    </row>
    <row r="2721" spans="1:3">
      <c r="A2721" s="4" t="s">
        <v>1025</v>
      </c>
      <c r="B2721" s="5" t="n">
        <v>5237</v>
      </c>
    </row>
    <row r="2722" spans="1:3">
      <c r="A2722" s="4" t="s">
        <v>1026</v>
      </c>
      <c r="B2722" s="5" t="n">
        <v>0</v>
      </c>
    </row>
    <row r="2723" spans="1:3">
      <c r="A2723" s="4" t="s">
        <v>1027</v>
      </c>
      <c r="B2723" s="5" t="n">
        <v>816</v>
      </c>
    </row>
    <row r="2724" spans="1:3">
      <c r="A2724" s="4" t="s">
        <v>1028</v>
      </c>
      <c r="B2724" s="5" t="n">
        <v>4421</v>
      </c>
    </row>
    <row r="2725" spans="1:3">
      <c r="A2725" s="4" t="s">
        <v>1029</v>
      </c>
      <c r="B2725" s="5" t="n">
        <v>5237</v>
      </c>
    </row>
    <row r="2726" spans="1:3">
      <c r="A2726" s="4" t="s">
        <v>1030</v>
      </c>
      <c r="B2726" s="6" t="n">
        <v>-586</v>
      </c>
    </row>
    <row r="2727" spans="1:3">
      <c r="A2727" s="4" t="s">
        <v>1273</v>
      </c>
    </row>
    <row r="2728" spans="1:3">
      <c r="A2728" s="3" t="s">
        <v>1021</v>
      </c>
    </row>
    <row r="2729" spans="1:3">
      <c r="A2729" s="4" t="s">
        <v>410</v>
      </c>
      <c r="B2729" s="5" t="n">
        <v>1</v>
      </c>
    </row>
    <row r="2730" spans="1:3">
      <c r="A2730" s="4" t="s">
        <v>1023</v>
      </c>
      <c r="B2730" s="6" t="n">
        <v>1117</v>
      </c>
    </row>
    <row r="2731" spans="1:3">
      <c r="A2731" s="4" t="s">
        <v>1024</v>
      </c>
      <c r="B2731" s="5" t="n">
        <v>6735</v>
      </c>
    </row>
    <row r="2732" spans="1:3">
      <c r="A2732" s="4" t="s">
        <v>1025</v>
      </c>
      <c r="B2732" s="5" t="n">
        <v>7852</v>
      </c>
    </row>
    <row r="2733" spans="1:3">
      <c r="A2733" s="4" t="s">
        <v>1026</v>
      </c>
      <c r="B2733" s="5" t="n">
        <v>0</v>
      </c>
    </row>
    <row r="2734" spans="1:3">
      <c r="A2734" s="4" t="s">
        <v>1027</v>
      </c>
      <c r="B2734" s="5" t="n">
        <v>1117</v>
      </c>
    </row>
    <row r="2735" spans="1:3">
      <c r="A2735" s="4" t="s">
        <v>1028</v>
      </c>
      <c r="B2735" s="5" t="n">
        <v>6735</v>
      </c>
    </row>
    <row r="2736" spans="1:3">
      <c r="A2736" s="4" t="s">
        <v>1029</v>
      </c>
      <c r="B2736" s="5" t="n">
        <v>7852</v>
      </c>
    </row>
    <row r="2737" spans="1:3">
      <c r="A2737" s="4" t="s">
        <v>1030</v>
      </c>
      <c r="B2737" s="6" t="n">
        <v>-907</v>
      </c>
    </row>
    <row r="2738" spans="1:3">
      <c r="A2738" s="4" t="s">
        <v>1274</v>
      </c>
    </row>
    <row r="2739" spans="1:3">
      <c r="A2739" s="3" t="s">
        <v>1021</v>
      </c>
    </row>
    <row r="2740" spans="1:3">
      <c r="A2740" s="4" t="s">
        <v>410</v>
      </c>
      <c r="B2740" s="5" t="n">
        <v>1</v>
      </c>
    </row>
    <row r="2741" spans="1:3">
      <c r="A2741" s="4" t="s">
        <v>1023</v>
      </c>
      <c r="B2741" s="6" t="n">
        <v>2593</v>
      </c>
    </row>
    <row r="2742" spans="1:3">
      <c r="A2742" s="4" t="s">
        <v>1024</v>
      </c>
      <c r="B2742" s="5" t="n">
        <v>10494</v>
      </c>
    </row>
    <row r="2743" spans="1:3">
      <c r="A2743" s="4" t="s">
        <v>1025</v>
      </c>
      <c r="B2743" s="5" t="n">
        <v>13087</v>
      </c>
    </row>
    <row r="2744" spans="1:3">
      <c r="A2744" s="4" t="s">
        <v>1026</v>
      </c>
      <c r="B2744" s="5" t="n">
        <v>10</v>
      </c>
    </row>
    <row r="2745" spans="1:3">
      <c r="A2745" s="4" t="s">
        <v>1027</v>
      </c>
      <c r="B2745" s="5" t="n">
        <v>2593</v>
      </c>
    </row>
    <row r="2746" spans="1:3">
      <c r="A2746" s="4" t="s">
        <v>1028</v>
      </c>
      <c r="B2746" s="5" t="n">
        <v>10504</v>
      </c>
    </row>
    <row r="2747" spans="1:3">
      <c r="A2747" s="4" t="s">
        <v>1029</v>
      </c>
      <c r="B2747" s="5" t="n">
        <v>13097</v>
      </c>
    </row>
    <row r="2748" spans="1:3">
      <c r="A2748" s="4" t="s">
        <v>1030</v>
      </c>
      <c r="B2748" s="6" t="n">
        <v>-1156</v>
      </c>
    </row>
    <row r="2749" spans="1:3">
      <c r="A2749" s="4" t="s">
        <v>1275</v>
      </c>
    </row>
    <row r="2750" spans="1:3">
      <c r="A2750" s="3" t="s">
        <v>1021</v>
      </c>
    </row>
    <row r="2751" spans="1:3">
      <c r="A2751" s="4" t="s">
        <v>410</v>
      </c>
      <c r="B2751" s="5" t="n">
        <v>1</v>
      </c>
    </row>
    <row r="2752" spans="1:3">
      <c r="A2752" s="4" t="s">
        <v>1023</v>
      </c>
      <c r="B2752" s="6" t="n">
        <v>3413</v>
      </c>
    </row>
    <row r="2753" spans="1:3">
      <c r="A2753" s="4" t="s">
        <v>1024</v>
      </c>
      <c r="B2753" s="5" t="n">
        <v>15352</v>
      </c>
    </row>
    <row r="2754" spans="1:3">
      <c r="A2754" s="4" t="s">
        <v>1025</v>
      </c>
      <c r="B2754" s="5" t="n">
        <v>18765</v>
      </c>
    </row>
    <row r="2755" spans="1:3">
      <c r="A2755" s="4" t="s">
        <v>1026</v>
      </c>
      <c r="B2755" s="5" t="n">
        <v>0</v>
      </c>
    </row>
    <row r="2756" spans="1:3">
      <c r="A2756" s="4" t="s">
        <v>1027</v>
      </c>
      <c r="B2756" s="5" t="n">
        <v>3413</v>
      </c>
    </row>
    <row r="2757" spans="1:3">
      <c r="A2757" s="4" t="s">
        <v>1028</v>
      </c>
      <c r="B2757" s="5" t="n">
        <v>15352</v>
      </c>
    </row>
    <row r="2758" spans="1:3">
      <c r="A2758" s="4" t="s">
        <v>1029</v>
      </c>
      <c r="B2758" s="5" t="n">
        <v>18765</v>
      </c>
    </row>
    <row r="2759" spans="1:3">
      <c r="A2759" s="4" t="s">
        <v>1030</v>
      </c>
      <c r="B2759" s="6" t="n">
        <v>-1280</v>
      </c>
    </row>
    <row r="2760" spans="1:3">
      <c r="A2760" s="4" t="s">
        <v>1276</v>
      </c>
    </row>
    <row r="2761" spans="1:3">
      <c r="A2761" s="3" t="s">
        <v>1021</v>
      </c>
    </row>
    <row r="2762" spans="1:3">
      <c r="A2762" s="4" t="s">
        <v>410</v>
      </c>
      <c r="B2762" s="5" t="n">
        <v>1</v>
      </c>
    </row>
    <row r="2763" spans="1:3">
      <c r="A2763" s="4" t="s">
        <v>1023</v>
      </c>
      <c r="B2763" s="6" t="n">
        <v>2686</v>
      </c>
    </row>
    <row r="2764" spans="1:3">
      <c r="A2764" s="4" t="s">
        <v>1024</v>
      </c>
      <c r="B2764" s="5" t="n">
        <v>9136</v>
      </c>
    </row>
    <row r="2765" spans="1:3">
      <c r="A2765" s="4" t="s">
        <v>1025</v>
      </c>
      <c r="B2765" s="5" t="n">
        <v>11822</v>
      </c>
    </row>
    <row r="2766" spans="1:3">
      <c r="A2766" s="4" t="s">
        <v>1026</v>
      </c>
      <c r="B2766" s="5" t="n">
        <v>0</v>
      </c>
    </row>
    <row r="2767" spans="1:3">
      <c r="A2767" s="4" t="s">
        <v>1027</v>
      </c>
      <c r="B2767" s="5" t="n">
        <v>2686</v>
      </c>
    </row>
    <row r="2768" spans="1:3">
      <c r="A2768" s="4" t="s">
        <v>1028</v>
      </c>
      <c r="B2768" s="5" t="n">
        <v>9136</v>
      </c>
    </row>
    <row r="2769" spans="1:3">
      <c r="A2769" s="4" t="s">
        <v>1029</v>
      </c>
      <c r="B2769" s="5" t="n">
        <v>11822</v>
      </c>
    </row>
    <row r="2770" spans="1:3">
      <c r="A2770" s="4" t="s">
        <v>1030</v>
      </c>
      <c r="B2770" s="6" t="n">
        <v>-727</v>
      </c>
    </row>
    <row r="2771" spans="1:3">
      <c r="A2771" s="4" t="s">
        <v>1277</v>
      </c>
    </row>
    <row r="2772" spans="1:3">
      <c r="A2772" s="3" t="s">
        <v>1021</v>
      </c>
    </row>
    <row r="2773" spans="1:3">
      <c r="A2773" s="4" t="s">
        <v>410</v>
      </c>
      <c r="B2773" s="5" t="n">
        <v>1</v>
      </c>
    </row>
    <row r="2774" spans="1:3">
      <c r="A2774" s="4" t="s">
        <v>1023</v>
      </c>
      <c r="B2774" s="6" t="n">
        <v>3810</v>
      </c>
    </row>
    <row r="2775" spans="1:3">
      <c r="A2775" s="4" t="s">
        <v>1024</v>
      </c>
      <c r="B2775" s="5" t="n">
        <v>16949</v>
      </c>
    </row>
    <row r="2776" spans="1:3">
      <c r="A2776" s="4" t="s">
        <v>1025</v>
      </c>
      <c r="B2776" s="5" t="n">
        <v>20759</v>
      </c>
    </row>
    <row r="2777" spans="1:3">
      <c r="A2777" s="4" t="s">
        <v>1026</v>
      </c>
      <c r="B2777" s="5" t="n">
        <v>0</v>
      </c>
    </row>
    <row r="2778" spans="1:3">
      <c r="A2778" s="4" t="s">
        <v>1027</v>
      </c>
      <c r="B2778" s="5" t="n">
        <v>3810</v>
      </c>
    </row>
    <row r="2779" spans="1:3">
      <c r="A2779" s="4" t="s">
        <v>1028</v>
      </c>
      <c r="B2779" s="5" t="n">
        <v>16949</v>
      </c>
    </row>
    <row r="2780" spans="1:3">
      <c r="A2780" s="4" t="s">
        <v>1029</v>
      </c>
      <c r="B2780" s="5" t="n">
        <v>20759</v>
      </c>
    </row>
    <row r="2781" spans="1:3">
      <c r="A2781" s="4" t="s">
        <v>1030</v>
      </c>
      <c r="B2781" s="6" t="n">
        <v>-409</v>
      </c>
    </row>
    <row r="2782" spans="1:3">
      <c r="A2782" s="4" t="s">
        <v>1278</v>
      </c>
    </row>
    <row r="2783" spans="1:3">
      <c r="A2783" s="3" t="s">
        <v>1021</v>
      </c>
    </row>
    <row r="2784" spans="1:3">
      <c r="A2784" s="4" t="s">
        <v>410</v>
      </c>
      <c r="B2784" s="5" t="n">
        <v>50</v>
      </c>
    </row>
    <row r="2785" spans="1:3">
      <c r="A2785" s="4" t="s">
        <v>1022</v>
      </c>
      <c r="B2785" s="6" t="n">
        <v>23572</v>
      </c>
    </row>
    <row r="2786" spans="1:3">
      <c r="A2786" s="4" t="s">
        <v>1023</v>
      </c>
      <c r="B2786" s="5" t="n">
        <v>278280</v>
      </c>
    </row>
    <row r="2787" spans="1:3">
      <c r="A2787" s="4" t="s">
        <v>1024</v>
      </c>
      <c r="B2787" s="5" t="n">
        <v>466042</v>
      </c>
    </row>
    <row r="2788" spans="1:3">
      <c r="A2788" s="4" t="s">
        <v>1025</v>
      </c>
      <c r="B2788" s="5" t="n">
        <v>744322</v>
      </c>
    </row>
    <row r="2789" spans="1:3">
      <c r="A2789" s="4" t="s">
        <v>1026</v>
      </c>
      <c r="B2789" s="5" t="n">
        <v>21851</v>
      </c>
    </row>
    <row r="2790" spans="1:3">
      <c r="A2790" s="4" t="s">
        <v>1027</v>
      </c>
      <c r="B2790" s="5" t="n">
        <v>278518</v>
      </c>
    </row>
    <row r="2791" spans="1:3">
      <c r="A2791" s="4" t="s">
        <v>1028</v>
      </c>
      <c r="B2791" s="5" t="n">
        <v>487655</v>
      </c>
    </row>
    <row r="2792" spans="1:3">
      <c r="A2792" s="4" t="s">
        <v>1029</v>
      </c>
      <c r="B2792" s="5" t="n">
        <v>766173</v>
      </c>
    </row>
    <row r="2793" spans="1:3">
      <c r="A2793" s="4" t="s">
        <v>1030</v>
      </c>
      <c r="B2793" s="6" t="n">
        <v>-111490</v>
      </c>
    </row>
    <row r="2794" spans="1:3">
      <c r="A2794" s="4" t="s">
        <v>1279</v>
      </c>
    </row>
    <row r="2795" spans="1:3">
      <c r="A2795" s="3" t="s">
        <v>1021</v>
      </c>
    </row>
    <row r="2796" spans="1:3">
      <c r="A2796" s="4" t="s">
        <v>410</v>
      </c>
      <c r="B2796" s="5" t="n">
        <v>1</v>
      </c>
    </row>
    <row r="2797" spans="1:3">
      <c r="A2797" s="4" t="s">
        <v>1023</v>
      </c>
      <c r="B2797" s="6" t="n">
        <v>2790</v>
      </c>
    </row>
    <row r="2798" spans="1:3">
      <c r="A2798" s="4" t="s">
        <v>1024</v>
      </c>
      <c r="B2798" s="5" t="n">
        <v>7048</v>
      </c>
    </row>
    <row r="2799" spans="1:3">
      <c r="A2799" s="4" t="s">
        <v>1025</v>
      </c>
      <c r="B2799" s="5" t="n">
        <v>9838</v>
      </c>
    </row>
    <row r="2800" spans="1:3">
      <c r="A2800" s="4" t="s">
        <v>1026</v>
      </c>
      <c r="B2800" s="5" t="n">
        <v>-312</v>
      </c>
    </row>
    <row r="2801" spans="1:3">
      <c r="A2801" s="4" t="s">
        <v>1027</v>
      </c>
      <c r="B2801" s="5" t="n">
        <v>2790</v>
      </c>
    </row>
    <row r="2802" spans="1:3">
      <c r="A2802" s="4" t="s">
        <v>1028</v>
      </c>
      <c r="B2802" s="5" t="n">
        <v>6736</v>
      </c>
    </row>
    <row r="2803" spans="1:3">
      <c r="A2803" s="4" t="s">
        <v>1029</v>
      </c>
      <c r="B2803" s="5" t="n">
        <v>9526</v>
      </c>
    </row>
    <row r="2804" spans="1:3">
      <c r="A2804" s="4" t="s">
        <v>1030</v>
      </c>
      <c r="B2804" s="6" t="n">
        <v>-2631</v>
      </c>
    </row>
    <row r="2805" spans="1:3">
      <c r="A2805" s="4" t="s">
        <v>1280</v>
      </c>
    </row>
    <row r="2806" spans="1:3">
      <c r="A2806" s="3" t="s">
        <v>1021</v>
      </c>
    </row>
    <row r="2807" spans="1:3">
      <c r="A2807" s="4" t="s">
        <v>410</v>
      </c>
      <c r="B2807" s="5" t="n">
        <v>1</v>
      </c>
    </row>
    <row r="2808" spans="1:3">
      <c r="A2808" s="4" t="s">
        <v>1023</v>
      </c>
      <c r="B2808" s="6" t="n">
        <v>3098</v>
      </c>
    </row>
    <row r="2809" spans="1:3">
      <c r="A2809" s="4" t="s">
        <v>1024</v>
      </c>
      <c r="B2809" s="5" t="n">
        <v>8368</v>
      </c>
    </row>
    <row r="2810" spans="1:3">
      <c r="A2810" s="4" t="s">
        <v>1025</v>
      </c>
      <c r="B2810" s="5" t="n">
        <v>11466</v>
      </c>
    </row>
    <row r="2811" spans="1:3">
      <c r="A2811" s="4" t="s">
        <v>1026</v>
      </c>
      <c r="B2811" s="5" t="n">
        <v>1426</v>
      </c>
    </row>
    <row r="2812" spans="1:3">
      <c r="A2812" s="4" t="s">
        <v>1027</v>
      </c>
      <c r="B2812" s="5" t="n">
        <v>3098</v>
      </c>
    </row>
    <row r="2813" spans="1:3">
      <c r="A2813" s="4" t="s">
        <v>1028</v>
      </c>
      <c r="B2813" s="5" t="n">
        <v>9794</v>
      </c>
    </row>
    <row r="2814" spans="1:3">
      <c r="A2814" s="4" t="s">
        <v>1029</v>
      </c>
      <c r="B2814" s="5" t="n">
        <v>12892</v>
      </c>
    </row>
    <row r="2815" spans="1:3">
      <c r="A2815" s="4" t="s">
        <v>1030</v>
      </c>
      <c r="B2815" s="6" t="n">
        <v>-3781</v>
      </c>
    </row>
    <row r="2816" spans="1:3">
      <c r="A2816" s="4" t="s">
        <v>1281</v>
      </c>
    </row>
    <row r="2817" spans="1:3">
      <c r="A2817" s="3" t="s">
        <v>1021</v>
      </c>
    </row>
    <row r="2818" spans="1:3">
      <c r="A2818" s="4" t="s">
        <v>410</v>
      </c>
      <c r="B2818" s="5" t="n">
        <v>1</v>
      </c>
    </row>
    <row r="2819" spans="1:3">
      <c r="A2819" s="4" t="s">
        <v>1023</v>
      </c>
      <c r="B2819" s="6" t="n">
        <v>2802</v>
      </c>
    </row>
    <row r="2820" spans="1:3">
      <c r="A2820" s="4" t="s">
        <v>1024</v>
      </c>
      <c r="B2820" s="5" t="n">
        <v>7624</v>
      </c>
    </row>
    <row r="2821" spans="1:3">
      <c r="A2821" s="4" t="s">
        <v>1025</v>
      </c>
      <c r="B2821" s="5" t="n">
        <v>10426</v>
      </c>
    </row>
    <row r="2822" spans="1:3">
      <c r="A2822" s="4" t="s">
        <v>1026</v>
      </c>
      <c r="B2822" s="5" t="n">
        <v>206</v>
      </c>
    </row>
    <row r="2823" spans="1:3">
      <c r="A2823" s="4" t="s">
        <v>1027</v>
      </c>
      <c r="B2823" s="5" t="n">
        <v>2802</v>
      </c>
    </row>
    <row r="2824" spans="1:3">
      <c r="A2824" s="4" t="s">
        <v>1028</v>
      </c>
      <c r="B2824" s="5" t="n">
        <v>7830</v>
      </c>
    </row>
    <row r="2825" spans="1:3">
      <c r="A2825" s="4" t="s">
        <v>1029</v>
      </c>
      <c r="B2825" s="5" t="n">
        <v>10632</v>
      </c>
    </row>
    <row r="2826" spans="1:3">
      <c r="A2826" s="4" t="s">
        <v>1030</v>
      </c>
      <c r="B2826" s="6" t="n">
        <v>-3334</v>
      </c>
    </row>
    <row r="2827" spans="1:3">
      <c r="A2827" s="4" t="s">
        <v>1282</v>
      </c>
    </row>
    <row r="2828" spans="1:3">
      <c r="A2828" s="3" t="s">
        <v>1021</v>
      </c>
    </row>
    <row r="2829" spans="1:3">
      <c r="A2829" s="4" t="s">
        <v>410</v>
      </c>
      <c r="B2829" s="5" t="n">
        <v>2</v>
      </c>
    </row>
    <row r="2830" spans="1:3">
      <c r="A2830" s="4" t="s">
        <v>1023</v>
      </c>
      <c r="B2830" s="6" t="n">
        <v>1815</v>
      </c>
    </row>
    <row r="2831" spans="1:3">
      <c r="A2831" s="4" t="s">
        <v>1024</v>
      </c>
      <c r="B2831" s="5" t="n">
        <v>7855</v>
      </c>
    </row>
    <row r="2832" spans="1:3">
      <c r="A2832" s="4" t="s">
        <v>1025</v>
      </c>
      <c r="B2832" s="5" t="n">
        <v>9670</v>
      </c>
    </row>
    <row r="2833" spans="1:3">
      <c r="A2833" s="4" t="s">
        <v>1026</v>
      </c>
      <c r="B2833" s="5" t="n">
        <v>168</v>
      </c>
    </row>
    <row r="2834" spans="1:3">
      <c r="A2834" s="4" t="s">
        <v>1027</v>
      </c>
      <c r="B2834" s="5" t="n">
        <v>1815</v>
      </c>
    </row>
    <row r="2835" spans="1:3">
      <c r="A2835" s="4" t="s">
        <v>1028</v>
      </c>
      <c r="B2835" s="5" t="n">
        <v>8023</v>
      </c>
    </row>
    <row r="2836" spans="1:3">
      <c r="A2836" s="4" t="s">
        <v>1029</v>
      </c>
      <c r="B2836" s="5" t="n">
        <v>9838</v>
      </c>
    </row>
    <row r="2837" spans="1:3">
      <c r="A2837" s="4" t="s">
        <v>1030</v>
      </c>
      <c r="B2837" s="6" t="n">
        <v>-2798</v>
      </c>
    </row>
    <row r="2838" spans="1:3">
      <c r="A2838" s="4" t="s">
        <v>1283</v>
      </c>
    </row>
    <row r="2839" spans="1:3">
      <c r="A2839" s="3" t="s">
        <v>1021</v>
      </c>
    </row>
    <row r="2840" spans="1:3">
      <c r="A2840" s="4" t="s">
        <v>410</v>
      </c>
      <c r="B2840" s="5" t="n">
        <v>1</v>
      </c>
    </row>
    <row r="2841" spans="1:3">
      <c r="A2841" s="4" t="s">
        <v>1023</v>
      </c>
      <c r="B2841" s="6" t="n">
        <v>5314</v>
      </c>
    </row>
    <row r="2842" spans="1:3">
      <c r="A2842" s="4" t="s">
        <v>1024</v>
      </c>
      <c r="B2842" s="5" t="n">
        <v>9929</v>
      </c>
    </row>
    <row r="2843" spans="1:3">
      <c r="A2843" s="4" t="s">
        <v>1025</v>
      </c>
      <c r="B2843" s="5" t="n">
        <v>15243</v>
      </c>
    </row>
    <row r="2844" spans="1:3">
      <c r="A2844" s="4" t="s">
        <v>1026</v>
      </c>
      <c r="B2844" s="5" t="n">
        <v>1431</v>
      </c>
    </row>
    <row r="2845" spans="1:3">
      <c r="A2845" s="4" t="s">
        <v>1027</v>
      </c>
      <c r="B2845" s="5" t="n">
        <v>5609</v>
      </c>
    </row>
    <row r="2846" spans="1:3">
      <c r="A2846" s="4" t="s">
        <v>1028</v>
      </c>
      <c r="B2846" s="5" t="n">
        <v>11065</v>
      </c>
    </row>
    <row r="2847" spans="1:3">
      <c r="A2847" s="4" t="s">
        <v>1029</v>
      </c>
      <c r="B2847" s="5" t="n">
        <v>16674</v>
      </c>
    </row>
    <row r="2848" spans="1:3">
      <c r="A2848" s="4" t="s">
        <v>1030</v>
      </c>
      <c r="B2848" s="6" t="n">
        <v>-3589</v>
      </c>
    </row>
    <row r="2849" spans="1:3">
      <c r="A2849" s="4" t="s">
        <v>1284</v>
      </c>
    </row>
    <row r="2850" spans="1:3">
      <c r="A2850" s="3" t="s">
        <v>1021</v>
      </c>
    </row>
    <row r="2851" spans="1:3">
      <c r="A2851" s="4" t="s">
        <v>410</v>
      </c>
      <c r="B2851" s="5" t="n">
        <v>1</v>
      </c>
    </row>
    <row r="2852" spans="1:3">
      <c r="A2852" s="4" t="s">
        <v>1023</v>
      </c>
      <c r="B2852" s="6" t="n">
        <v>7919</v>
      </c>
    </row>
    <row r="2853" spans="1:3">
      <c r="A2853" s="4" t="s">
        <v>1024</v>
      </c>
      <c r="B2853" s="5" t="n">
        <v>6668</v>
      </c>
    </row>
    <row r="2854" spans="1:3">
      <c r="A2854" s="4" t="s">
        <v>1025</v>
      </c>
      <c r="B2854" s="5" t="n">
        <v>14587</v>
      </c>
    </row>
    <row r="2855" spans="1:3">
      <c r="A2855" s="4" t="s">
        <v>1026</v>
      </c>
      <c r="B2855" s="5" t="n">
        <v>303</v>
      </c>
    </row>
    <row r="2856" spans="1:3">
      <c r="A2856" s="4" t="s">
        <v>1027</v>
      </c>
      <c r="B2856" s="5" t="n">
        <v>7919</v>
      </c>
    </row>
    <row r="2857" spans="1:3">
      <c r="A2857" s="4" t="s">
        <v>1028</v>
      </c>
      <c r="B2857" s="5" t="n">
        <v>6971</v>
      </c>
    </row>
    <row r="2858" spans="1:3">
      <c r="A2858" s="4" t="s">
        <v>1029</v>
      </c>
      <c r="B2858" s="5" t="n">
        <v>14890</v>
      </c>
    </row>
    <row r="2859" spans="1:3">
      <c r="A2859" s="4" t="s">
        <v>1030</v>
      </c>
      <c r="B2859" s="6" t="n">
        <v>-2316</v>
      </c>
    </row>
    <row r="2860" spans="1:3">
      <c r="A2860" s="4" t="s">
        <v>1285</v>
      </c>
    </row>
    <row r="2861" spans="1:3">
      <c r="A2861" s="3" t="s">
        <v>1021</v>
      </c>
    </row>
    <row r="2862" spans="1:3">
      <c r="A2862" s="4" t="s">
        <v>410</v>
      </c>
      <c r="B2862" s="5" t="n">
        <v>2</v>
      </c>
    </row>
    <row r="2863" spans="1:3">
      <c r="A2863" s="4" t="s">
        <v>1023</v>
      </c>
      <c r="B2863" s="6" t="n">
        <v>6356</v>
      </c>
    </row>
    <row r="2864" spans="1:3">
      <c r="A2864" s="4" t="s">
        <v>1024</v>
      </c>
      <c r="B2864" s="5" t="n">
        <v>36088</v>
      </c>
    </row>
    <row r="2865" spans="1:3">
      <c r="A2865" s="4" t="s">
        <v>1025</v>
      </c>
      <c r="B2865" s="5" t="n">
        <v>42444</v>
      </c>
    </row>
    <row r="2866" spans="1:3">
      <c r="A2866" s="4" t="s">
        <v>1026</v>
      </c>
      <c r="B2866" s="5" t="n">
        <v>1671</v>
      </c>
    </row>
    <row r="2867" spans="1:3">
      <c r="A2867" s="4" t="s">
        <v>1027</v>
      </c>
      <c r="B2867" s="5" t="n">
        <v>6356</v>
      </c>
    </row>
    <row r="2868" spans="1:3">
      <c r="A2868" s="4" t="s">
        <v>1028</v>
      </c>
      <c r="B2868" s="5" t="n">
        <v>37759</v>
      </c>
    </row>
    <row r="2869" spans="1:3">
      <c r="A2869" s="4" t="s">
        <v>1029</v>
      </c>
      <c r="B2869" s="5" t="n">
        <v>44115</v>
      </c>
    </row>
    <row r="2870" spans="1:3">
      <c r="A2870" s="4" t="s">
        <v>1030</v>
      </c>
      <c r="B2870" s="6" t="n">
        <v>-13722</v>
      </c>
    </row>
    <row r="2871" spans="1:3">
      <c r="A2871" s="4" t="s">
        <v>1286</v>
      </c>
    </row>
    <row r="2872" spans="1:3">
      <c r="A2872" s="3" t="s">
        <v>1021</v>
      </c>
    </row>
    <row r="2873" spans="1:3">
      <c r="A2873" s="4" t="s">
        <v>410</v>
      </c>
      <c r="B2873" s="5" t="n">
        <v>3</v>
      </c>
    </row>
    <row r="2874" spans="1:3">
      <c r="A2874" s="4" t="s">
        <v>1023</v>
      </c>
      <c r="B2874" s="6" t="n">
        <v>13315</v>
      </c>
    </row>
    <row r="2875" spans="1:3">
      <c r="A2875" s="4" t="s">
        <v>1024</v>
      </c>
      <c r="B2875" s="5" t="n">
        <v>9112</v>
      </c>
    </row>
    <row r="2876" spans="1:3">
      <c r="A2876" s="4" t="s">
        <v>1025</v>
      </c>
      <c r="B2876" s="5" t="n">
        <v>22427</v>
      </c>
    </row>
    <row r="2877" spans="1:3">
      <c r="A2877" s="4" t="s">
        <v>1026</v>
      </c>
      <c r="B2877" s="5" t="n">
        <v>2659</v>
      </c>
    </row>
    <row r="2878" spans="1:3">
      <c r="A2878" s="4" t="s">
        <v>1027</v>
      </c>
      <c r="B2878" s="5" t="n">
        <v>13315</v>
      </c>
    </row>
    <row r="2879" spans="1:3">
      <c r="A2879" s="4" t="s">
        <v>1028</v>
      </c>
      <c r="B2879" s="5" t="n">
        <v>11771</v>
      </c>
    </row>
    <row r="2880" spans="1:3">
      <c r="A2880" s="4" t="s">
        <v>1029</v>
      </c>
      <c r="B2880" s="5" t="n">
        <v>25086</v>
      </c>
    </row>
    <row r="2881" spans="1:3">
      <c r="A2881" s="4" t="s">
        <v>1030</v>
      </c>
      <c r="B2881" s="6" t="n">
        <v>-4230</v>
      </c>
    </row>
    <row r="2882" spans="1:3">
      <c r="A2882" s="4" t="s">
        <v>1287</v>
      </c>
    </row>
    <row r="2883" spans="1:3">
      <c r="A2883" s="3" t="s">
        <v>1021</v>
      </c>
    </row>
    <row r="2884" spans="1:3">
      <c r="A2884" s="4" t="s">
        <v>410</v>
      </c>
      <c r="B2884" s="5" t="n">
        <v>3</v>
      </c>
    </row>
    <row r="2885" spans="1:3">
      <c r="A2885" s="4" t="s">
        <v>1023</v>
      </c>
      <c r="B2885" s="6" t="n">
        <v>26392</v>
      </c>
    </row>
    <row r="2886" spans="1:3">
      <c r="A2886" s="4" t="s">
        <v>1024</v>
      </c>
      <c r="B2886" s="5" t="n">
        <v>17267</v>
      </c>
    </row>
    <row r="2887" spans="1:3">
      <c r="A2887" s="4" t="s">
        <v>1025</v>
      </c>
      <c r="B2887" s="5" t="n">
        <v>43659</v>
      </c>
    </row>
    <row r="2888" spans="1:3">
      <c r="A2888" s="4" t="s">
        <v>1026</v>
      </c>
      <c r="B2888" s="5" t="n">
        <v>145</v>
      </c>
    </row>
    <row r="2889" spans="1:3">
      <c r="A2889" s="4" t="s">
        <v>1027</v>
      </c>
      <c r="B2889" s="5" t="n">
        <v>26392</v>
      </c>
    </row>
    <row r="2890" spans="1:3">
      <c r="A2890" s="4" t="s">
        <v>1028</v>
      </c>
      <c r="B2890" s="5" t="n">
        <v>17412</v>
      </c>
    </row>
    <row r="2891" spans="1:3">
      <c r="A2891" s="4" t="s">
        <v>1029</v>
      </c>
      <c r="B2891" s="5" t="n">
        <v>43804</v>
      </c>
    </row>
    <row r="2892" spans="1:3">
      <c r="A2892" s="4" t="s">
        <v>1030</v>
      </c>
      <c r="B2892" s="6" t="n">
        <v>-5946</v>
      </c>
    </row>
    <row r="2893" spans="1:3">
      <c r="A2893" s="4" t="s">
        <v>1288</v>
      </c>
    </row>
    <row r="2894" spans="1:3">
      <c r="A2894" s="3" t="s">
        <v>1021</v>
      </c>
    </row>
    <row r="2895" spans="1:3">
      <c r="A2895" s="4" t="s">
        <v>410</v>
      </c>
      <c r="B2895" s="5" t="n">
        <v>3</v>
      </c>
    </row>
    <row r="2896" spans="1:3">
      <c r="A2896" s="4" t="s">
        <v>1022</v>
      </c>
      <c r="B2896" s="6" t="n">
        <v>8509</v>
      </c>
    </row>
    <row r="2897" spans="1:3">
      <c r="A2897" s="4" t="s">
        <v>1023</v>
      </c>
      <c r="B2897" s="5" t="n">
        <v>5499</v>
      </c>
    </row>
    <row r="2898" spans="1:3">
      <c r="A2898" s="4" t="s">
        <v>1024</v>
      </c>
      <c r="B2898" s="5" t="n">
        <v>14775</v>
      </c>
    </row>
    <row r="2899" spans="1:3">
      <c r="A2899" s="4" t="s">
        <v>1025</v>
      </c>
      <c r="B2899" s="5" t="n">
        <v>20274</v>
      </c>
    </row>
    <row r="2900" spans="1:3">
      <c r="A2900" s="4" t="s">
        <v>1026</v>
      </c>
      <c r="B2900" s="5" t="n">
        <v>4194</v>
      </c>
    </row>
    <row r="2901" spans="1:3">
      <c r="A2901" s="4" t="s">
        <v>1027</v>
      </c>
      <c r="B2901" s="5" t="n">
        <v>5499</v>
      </c>
    </row>
    <row r="2902" spans="1:3">
      <c r="A2902" s="4" t="s">
        <v>1028</v>
      </c>
      <c r="B2902" s="5" t="n">
        <v>18969</v>
      </c>
    </row>
    <row r="2903" spans="1:3">
      <c r="A2903" s="4" t="s">
        <v>1029</v>
      </c>
      <c r="B2903" s="5" t="n">
        <v>24468</v>
      </c>
    </row>
    <row r="2904" spans="1:3">
      <c r="A2904" s="4" t="s">
        <v>1030</v>
      </c>
      <c r="B2904" s="6" t="n">
        <v>-9397</v>
      </c>
    </row>
    <row r="2905" spans="1:3">
      <c r="A2905" s="4" t="s">
        <v>1284</v>
      </c>
    </row>
    <row r="2906" spans="1:3">
      <c r="A2906" s="3" t="s">
        <v>1021</v>
      </c>
    </row>
    <row r="2907" spans="1:3">
      <c r="A2907" s="4" t="s">
        <v>410</v>
      </c>
      <c r="B2907" s="5" t="n">
        <v>1</v>
      </c>
    </row>
    <row r="2908" spans="1:3">
      <c r="A2908" s="4" t="s">
        <v>1023</v>
      </c>
      <c r="B2908" s="6" t="n">
        <v>3898</v>
      </c>
    </row>
    <row r="2909" spans="1:3">
      <c r="A2909" s="4" t="s">
        <v>1024</v>
      </c>
      <c r="B2909" s="5" t="n">
        <v>4642</v>
      </c>
    </row>
    <row r="2910" spans="1:3">
      <c r="A2910" s="4" t="s">
        <v>1025</v>
      </c>
      <c r="B2910" s="5" t="n">
        <v>8540</v>
      </c>
    </row>
    <row r="2911" spans="1:3">
      <c r="A2911" s="4" t="s">
        <v>1026</v>
      </c>
      <c r="B2911" s="5" t="n">
        <v>1618</v>
      </c>
    </row>
    <row r="2912" spans="1:3">
      <c r="A2912" s="4" t="s">
        <v>1027</v>
      </c>
      <c r="B2912" s="5" t="n">
        <v>3898</v>
      </c>
    </row>
    <row r="2913" spans="1:3">
      <c r="A2913" s="4" t="s">
        <v>1028</v>
      </c>
      <c r="B2913" s="5" t="n">
        <v>6260</v>
      </c>
    </row>
    <row r="2914" spans="1:3">
      <c r="A2914" s="4" t="s">
        <v>1029</v>
      </c>
      <c r="B2914" s="5" t="n">
        <v>10158</v>
      </c>
    </row>
    <row r="2915" spans="1:3">
      <c r="A2915" s="4" t="s">
        <v>1030</v>
      </c>
      <c r="B2915" s="6" t="n">
        <v>-2151</v>
      </c>
    </row>
    <row r="2916" spans="1:3">
      <c r="A2916" s="4" t="s">
        <v>1289</v>
      </c>
    </row>
    <row r="2917" spans="1:3">
      <c r="A2917" s="3" t="s">
        <v>1021</v>
      </c>
    </row>
    <row r="2918" spans="1:3">
      <c r="A2918" s="4" t="s">
        <v>410</v>
      </c>
      <c r="B2918" s="5" t="n">
        <v>1</v>
      </c>
    </row>
    <row r="2919" spans="1:3">
      <c r="A2919" s="4" t="s">
        <v>1022</v>
      </c>
      <c r="B2919" s="6" t="n">
        <v>1831</v>
      </c>
    </row>
    <row r="2920" spans="1:3">
      <c r="A2920" s="4" t="s">
        <v>1023</v>
      </c>
      <c r="B2920" s="5" t="n">
        <v>1264</v>
      </c>
    </row>
    <row r="2921" spans="1:3">
      <c r="A2921" s="4" t="s">
        <v>1024</v>
      </c>
      <c r="B2921" s="5" t="n">
        <v>3237</v>
      </c>
    </row>
    <row r="2922" spans="1:3">
      <c r="A2922" s="4" t="s">
        <v>1025</v>
      </c>
      <c r="B2922" s="5" t="n">
        <v>4501</v>
      </c>
    </row>
    <row r="2923" spans="1:3">
      <c r="A2923" s="4" t="s">
        <v>1026</v>
      </c>
      <c r="B2923" s="5" t="n">
        <v>-439</v>
      </c>
    </row>
    <row r="2924" spans="1:3">
      <c r="A2924" s="4" t="s">
        <v>1027</v>
      </c>
      <c r="B2924" s="5" t="n">
        <v>1264</v>
      </c>
    </row>
    <row r="2925" spans="1:3">
      <c r="A2925" s="4" t="s">
        <v>1028</v>
      </c>
      <c r="B2925" s="5" t="n">
        <v>2798</v>
      </c>
    </row>
    <row r="2926" spans="1:3">
      <c r="A2926" s="4" t="s">
        <v>1029</v>
      </c>
      <c r="B2926" s="5" t="n">
        <v>4062</v>
      </c>
    </row>
    <row r="2927" spans="1:3">
      <c r="A2927" s="4" t="s">
        <v>1030</v>
      </c>
      <c r="B2927" s="6" t="n">
        <v>-1486</v>
      </c>
    </row>
    <row r="2928" spans="1:3">
      <c r="A2928" s="4" t="s">
        <v>1290</v>
      </c>
    </row>
    <row r="2929" spans="1:3">
      <c r="A2929" s="3" t="s">
        <v>1021</v>
      </c>
    </row>
    <row r="2930" spans="1:3">
      <c r="A2930" s="4" t="s">
        <v>410</v>
      </c>
      <c r="B2930" s="5" t="n">
        <v>1</v>
      </c>
    </row>
    <row r="2931" spans="1:3">
      <c r="A2931" s="4" t="s">
        <v>1023</v>
      </c>
      <c r="B2931" s="6" t="n">
        <v>905</v>
      </c>
    </row>
    <row r="2932" spans="1:3">
      <c r="A2932" s="4" t="s">
        <v>1024</v>
      </c>
      <c r="B2932" s="5" t="n">
        <v>2744</v>
      </c>
    </row>
    <row r="2933" spans="1:3">
      <c r="A2933" s="4" t="s">
        <v>1025</v>
      </c>
      <c r="B2933" s="5" t="n">
        <v>3649</v>
      </c>
    </row>
    <row r="2934" spans="1:3">
      <c r="A2934" s="4" t="s">
        <v>1026</v>
      </c>
      <c r="B2934" s="5" t="n">
        <v>-205</v>
      </c>
    </row>
    <row r="2935" spans="1:3">
      <c r="A2935" s="4" t="s">
        <v>1027</v>
      </c>
      <c r="B2935" s="5" t="n">
        <v>905</v>
      </c>
    </row>
    <row r="2936" spans="1:3">
      <c r="A2936" s="4" t="s">
        <v>1028</v>
      </c>
      <c r="B2936" s="5" t="n">
        <v>2539</v>
      </c>
    </row>
    <row r="2937" spans="1:3">
      <c r="A2937" s="4" t="s">
        <v>1029</v>
      </c>
      <c r="B2937" s="5" t="n">
        <v>3444</v>
      </c>
    </row>
    <row r="2938" spans="1:3">
      <c r="A2938" s="4" t="s">
        <v>1030</v>
      </c>
      <c r="B2938" s="6" t="n">
        <v>-1139</v>
      </c>
    </row>
    <row r="2939" spans="1:3">
      <c r="A2939" s="4" t="s">
        <v>1291</v>
      </c>
    </row>
    <row r="2940" spans="1:3">
      <c r="A2940" s="3" t="s">
        <v>1021</v>
      </c>
    </row>
    <row r="2941" spans="1:3">
      <c r="A2941" s="4" t="s">
        <v>410</v>
      </c>
      <c r="B2941" s="5" t="n">
        <v>1</v>
      </c>
    </row>
    <row r="2942" spans="1:3">
      <c r="A2942" s="4" t="s">
        <v>1022</v>
      </c>
      <c r="B2942" s="6" t="n">
        <v>4762</v>
      </c>
    </row>
    <row r="2943" spans="1:3">
      <c r="A2943" s="4" t="s">
        <v>1023</v>
      </c>
      <c r="B2943" s="5" t="n">
        <v>5783</v>
      </c>
    </row>
    <row r="2944" spans="1:3">
      <c r="A2944" s="4" t="s">
        <v>1024</v>
      </c>
      <c r="B2944" s="5" t="n">
        <v>19578</v>
      </c>
    </row>
    <row r="2945" spans="1:3">
      <c r="A2945" s="4" t="s">
        <v>1025</v>
      </c>
      <c r="B2945" s="5" t="n">
        <v>25361</v>
      </c>
    </row>
    <row r="2946" spans="1:3">
      <c r="A2946" s="4" t="s">
        <v>1026</v>
      </c>
      <c r="B2946" s="5" t="n">
        <v>-2292</v>
      </c>
    </row>
    <row r="2947" spans="1:3">
      <c r="A2947" s="4" t="s">
        <v>1027</v>
      </c>
      <c r="B2947" s="5" t="n">
        <v>5783</v>
      </c>
    </row>
    <row r="2948" spans="1:3">
      <c r="A2948" s="4" t="s">
        <v>1028</v>
      </c>
      <c r="B2948" s="5" t="n">
        <v>17286</v>
      </c>
    </row>
    <row r="2949" spans="1:3">
      <c r="A2949" s="4" t="s">
        <v>1029</v>
      </c>
      <c r="B2949" s="5" t="n">
        <v>23069</v>
      </c>
    </row>
    <row r="2950" spans="1:3">
      <c r="A2950" s="4" t="s">
        <v>1030</v>
      </c>
      <c r="B2950" s="6" t="n">
        <v>-4141</v>
      </c>
    </row>
    <row r="2951" spans="1:3">
      <c r="A2951" s="4" t="s">
        <v>1292</v>
      </c>
    </row>
    <row r="2952" spans="1:3">
      <c r="A2952" s="3" t="s">
        <v>1021</v>
      </c>
    </row>
    <row r="2953" spans="1:3">
      <c r="A2953" s="4" t="s">
        <v>410</v>
      </c>
      <c r="B2953" s="5" t="n">
        <v>1</v>
      </c>
    </row>
    <row r="2954" spans="1:3">
      <c r="A2954" s="4" t="s">
        <v>1022</v>
      </c>
      <c r="B2954" s="6" t="n">
        <v>873</v>
      </c>
    </row>
    <row r="2955" spans="1:3">
      <c r="A2955" s="4" t="s">
        <v>1023</v>
      </c>
      <c r="B2955" s="5" t="n">
        <v>479</v>
      </c>
    </row>
    <row r="2956" spans="1:3">
      <c r="A2956" s="4" t="s">
        <v>1024</v>
      </c>
      <c r="B2956" s="5" t="n">
        <v>1131</v>
      </c>
    </row>
    <row r="2957" spans="1:3">
      <c r="A2957" s="4" t="s">
        <v>1025</v>
      </c>
      <c r="B2957" s="5" t="n">
        <v>1610</v>
      </c>
    </row>
    <row r="2958" spans="1:3">
      <c r="A2958" s="4" t="s">
        <v>1026</v>
      </c>
      <c r="B2958" s="5" t="n">
        <v>-192</v>
      </c>
    </row>
    <row r="2959" spans="1:3">
      <c r="A2959" s="4" t="s">
        <v>1027</v>
      </c>
      <c r="B2959" s="5" t="n">
        <v>479</v>
      </c>
    </row>
    <row r="2960" spans="1:3">
      <c r="A2960" s="4" t="s">
        <v>1028</v>
      </c>
      <c r="B2960" s="5" t="n">
        <v>939</v>
      </c>
    </row>
    <row r="2961" spans="1:3">
      <c r="A2961" s="4" t="s">
        <v>1029</v>
      </c>
      <c r="B2961" s="5" t="n">
        <v>1418</v>
      </c>
    </row>
    <row r="2962" spans="1:3">
      <c r="A2962" s="4" t="s">
        <v>1030</v>
      </c>
      <c r="B2962" s="6" t="n">
        <v>-238</v>
      </c>
    </row>
    <row r="2963" spans="1:3">
      <c r="A2963" s="4" t="s">
        <v>1293</v>
      </c>
    </row>
    <row r="2964" spans="1:3">
      <c r="A2964" s="3" t="s">
        <v>1021</v>
      </c>
    </row>
    <row r="2965" spans="1:3">
      <c r="A2965" s="4" t="s">
        <v>410</v>
      </c>
      <c r="B2965" s="5" t="n">
        <v>1</v>
      </c>
    </row>
    <row r="2966" spans="1:3">
      <c r="A2966" s="4" t="s">
        <v>1022</v>
      </c>
      <c r="B2966" s="6" t="n">
        <v>2024</v>
      </c>
    </row>
    <row r="2967" spans="1:3">
      <c r="A2967" s="4" t="s">
        <v>1023</v>
      </c>
      <c r="B2967" s="5" t="n">
        <v>3088</v>
      </c>
    </row>
    <row r="2968" spans="1:3">
      <c r="A2968" s="4" t="s">
        <v>1024</v>
      </c>
      <c r="B2968" s="5" t="n">
        <v>6120</v>
      </c>
    </row>
    <row r="2969" spans="1:3">
      <c r="A2969" s="4" t="s">
        <v>1025</v>
      </c>
      <c r="B2969" s="5" t="n">
        <v>9208</v>
      </c>
    </row>
    <row r="2970" spans="1:3">
      <c r="A2970" s="4" t="s">
        <v>1026</v>
      </c>
      <c r="B2970" s="5" t="n">
        <v>-766</v>
      </c>
    </row>
    <row r="2971" spans="1:3">
      <c r="A2971" s="4" t="s">
        <v>1027</v>
      </c>
      <c r="B2971" s="5" t="n">
        <v>3088</v>
      </c>
    </row>
    <row r="2972" spans="1:3">
      <c r="A2972" s="4" t="s">
        <v>1028</v>
      </c>
      <c r="B2972" s="5" t="n">
        <v>5354</v>
      </c>
    </row>
    <row r="2973" spans="1:3">
      <c r="A2973" s="4" t="s">
        <v>1029</v>
      </c>
      <c r="B2973" s="5" t="n">
        <v>8442</v>
      </c>
    </row>
    <row r="2974" spans="1:3">
      <c r="A2974" s="4" t="s">
        <v>1030</v>
      </c>
      <c r="B2974" s="6" t="n">
        <v>-1808</v>
      </c>
    </row>
    <row r="2975" spans="1:3">
      <c r="A2975" s="4" t="s">
        <v>1294</v>
      </c>
    </row>
    <row r="2976" spans="1:3">
      <c r="A2976" s="3" t="s">
        <v>1021</v>
      </c>
    </row>
    <row r="2977" spans="1:3">
      <c r="A2977" s="4" t="s">
        <v>410</v>
      </c>
      <c r="B2977" s="5" t="n">
        <v>2</v>
      </c>
    </row>
    <row r="2978" spans="1:3">
      <c r="A2978" s="4" t="s">
        <v>1022</v>
      </c>
      <c r="B2978" s="6" t="n">
        <v>5573</v>
      </c>
    </row>
    <row r="2979" spans="1:3">
      <c r="A2979" s="4" t="s">
        <v>1023</v>
      </c>
      <c r="B2979" s="5" t="n">
        <v>3355</v>
      </c>
    </row>
    <row r="2980" spans="1:3">
      <c r="A2980" s="4" t="s">
        <v>1024</v>
      </c>
      <c r="B2980" s="5" t="n">
        <v>8665</v>
      </c>
    </row>
    <row r="2981" spans="1:3">
      <c r="A2981" s="4" t="s">
        <v>1025</v>
      </c>
      <c r="B2981" s="5" t="n">
        <v>12020</v>
      </c>
    </row>
    <row r="2982" spans="1:3">
      <c r="A2982" s="4" t="s">
        <v>1026</v>
      </c>
      <c r="B2982" s="5" t="n">
        <v>-519</v>
      </c>
    </row>
    <row r="2983" spans="1:3">
      <c r="A2983" s="4" t="s">
        <v>1027</v>
      </c>
      <c r="B2983" s="5" t="n">
        <v>3355</v>
      </c>
    </row>
    <row r="2984" spans="1:3">
      <c r="A2984" s="4" t="s">
        <v>1028</v>
      </c>
      <c r="B2984" s="5" t="n">
        <v>8146</v>
      </c>
    </row>
    <row r="2985" spans="1:3">
      <c r="A2985" s="4" t="s">
        <v>1029</v>
      </c>
      <c r="B2985" s="5" t="n">
        <v>11501</v>
      </c>
    </row>
    <row r="2986" spans="1:3">
      <c r="A2986" s="4" t="s">
        <v>1030</v>
      </c>
      <c r="B2986" s="6" t="n">
        <v>-2280</v>
      </c>
    </row>
    <row r="2987" spans="1:3">
      <c r="A2987" s="4" t="s">
        <v>1295</v>
      </c>
    </row>
    <row r="2988" spans="1:3">
      <c r="A2988" s="3" t="s">
        <v>1021</v>
      </c>
    </row>
    <row r="2989" spans="1:3">
      <c r="A2989" s="4" t="s">
        <v>410</v>
      </c>
      <c r="B2989" s="5" t="n">
        <v>1</v>
      </c>
    </row>
    <row r="2990" spans="1:3">
      <c r="A2990" s="4" t="s">
        <v>1023</v>
      </c>
      <c r="B2990" s="6" t="n">
        <v>2042</v>
      </c>
    </row>
    <row r="2991" spans="1:3">
      <c r="A2991" s="4" t="s">
        <v>1024</v>
      </c>
      <c r="B2991" s="5" t="n">
        <v>2715</v>
      </c>
    </row>
    <row r="2992" spans="1:3">
      <c r="A2992" s="4" t="s">
        <v>1025</v>
      </c>
      <c r="B2992" s="5" t="n">
        <v>4757</v>
      </c>
    </row>
    <row r="2993" spans="1:3">
      <c r="A2993" s="4" t="s">
        <v>1026</v>
      </c>
      <c r="B2993" s="5" t="n">
        <v>1438</v>
      </c>
    </row>
    <row r="2994" spans="1:3">
      <c r="A2994" s="4" t="s">
        <v>1027</v>
      </c>
      <c r="B2994" s="5" t="n">
        <v>2042</v>
      </c>
    </row>
    <row r="2995" spans="1:3">
      <c r="A2995" s="4" t="s">
        <v>1028</v>
      </c>
      <c r="B2995" s="5" t="n">
        <v>4153</v>
      </c>
    </row>
    <row r="2996" spans="1:3">
      <c r="A2996" s="4" t="s">
        <v>1029</v>
      </c>
      <c r="B2996" s="5" t="n">
        <v>6195</v>
      </c>
    </row>
    <row r="2997" spans="1:3">
      <c r="A2997" s="4" t="s">
        <v>1030</v>
      </c>
      <c r="B2997" s="6" t="n">
        <v>-1566</v>
      </c>
    </row>
    <row r="2998" spans="1:3">
      <c r="A2998" s="4" t="s">
        <v>1296</v>
      </c>
    </row>
    <row r="2999" spans="1:3">
      <c r="A2999" s="3" t="s">
        <v>1021</v>
      </c>
    </row>
    <row r="3000" spans="1:3">
      <c r="A3000" s="4" t="s">
        <v>410</v>
      </c>
      <c r="B3000" s="5" t="n">
        <v>2</v>
      </c>
    </row>
    <row r="3001" spans="1:3">
      <c r="A3001" s="4" t="s">
        <v>1023</v>
      </c>
      <c r="B3001" s="6" t="n">
        <v>28025</v>
      </c>
    </row>
    <row r="3002" spans="1:3">
      <c r="A3002" s="4" t="s">
        <v>1024</v>
      </c>
      <c r="B3002" s="5" t="n">
        <v>45505</v>
      </c>
    </row>
    <row r="3003" spans="1:3">
      <c r="A3003" s="4" t="s">
        <v>1025</v>
      </c>
      <c r="B3003" s="5" t="n">
        <v>73530</v>
      </c>
    </row>
    <row r="3004" spans="1:3">
      <c r="A3004" s="4" t="s">
        <v>1026</v>
      </c>
      <c r="B3004" s="5" t="n">
        <v>21</v>
      </c>
    </row>
    <row r="3005" spans="1:3">
      <c r="A3005" s="4" t="s">
        <v>1027</v>
      </c>
      <c r="B3005" s="5" t="n">
        <v>28024</v>
      </c>
    </row>
    <row r="3006" spans="1:3">
      <c r="A3006" s="4" t="s">
        <v>1028</v>
      </c>
      <c r="B3006" s="5" t="n">
        <v>45527</v>
      </c>
    </row>
    <row r="3007" spans="1:3">
      <c r="A3007" s="4" t="s">
        <v>1029</v>
      </c>
      <c r="B3007" s="5" t="n">
        <v>73551</v>
      </c>
    </row>
    <row r="3008" spans="1:3">
      <c r="A3008" s="4" t="s">
        <v>1030</v>
      </c>
      <c r="B3008" s="6" t="n">
        <v>-8002</v>
      </c>
    </row>
    <row r="3009" spans="1:3">
      <c r="A3009" s="4" t="s">
        <v>1297</v>
      </c>
    </row>
    <row r="3010" spans="1:3">
      <c r="A3010" s="3" t="s">
        <v>1021</v>
      </c>
    </row>
    <row r="3011" spans="1:3">
      <c r="A3011" s="4" t="s">
        <v>410</v>
      </c>
      <c r="B3011" s="5" t="n">
        <v>1</v>
      </c>
    </row>
    <row r="3012" spans="1:3">
      <c r="A3012" s="4" t="s">
        <v>1023</v>
      </c>
      <c r="B3012" s="6" t="n">
        <v>5081</v>
      </c>
    </row>
    <row r="3013" spans="1:3">
      <c r="A3013" s="4" t="s">
        <v>1024</v>
      </c>
      <c r="B3013" s="5" t="n">
        <v>6177</v>
      </c>
    </row>
    <row r="3014" spans="1:3">
      <c r="A3014" s="4" t="s">
        <v>1025</v>
      </c>
      <c r="B3014" s="5" t="n">
        <v>11258</v>
      </c>
    </row>
    <row r="3015" spans="1:3">
      <c r="A3015" s="4" t="s">
        <v>1026</v>
      </c>
      <c r="B3015" s="5" t="n">
        <v>1240</v>
      </c>
    </row>
    <row r="3016" spans="1:3">
      <c r="A3016" s="4" t="s">
        <v>1027</v>
      </c>
      <c r="B3016" s="5" t="n">
        <v>5081</v>
      </c>
    </row>
    <row r="3017" spans="1:3">
      <c r="A3017" s="4" t="s">
        <v>1028</v>
      </c>
      <c r="B3017" s="5" t="n">
        <v>7417</v>
      </c>
    </row>
    <row r="3018" spans="1:3">
      <c r="A3018" s="4" t="s">
        <v>1029</v>
      </c>
      <c r="B3018" s="5" t="n">
        <v>12498</v>
      </c>
    </row>
    <row r="3019" spans="1:3">
      <c r="A3019" s="4" t="s">
        <v>1030</v>
      </c>
      <c r="B3019" s="6" t="n">
        <v>-2679</v>
      </c>
    </row>
    <row r="3020" spans="1:3">
      <c r="A3020" s="4" t="s">
        <v>1298</v>
      </c>
    </row>
    <row r="3021" spans="1:3">
      <c r="A3021" s="3" t="s">
        <v>1021</v>
      </c>
    </row>
    <row r="3022" spans="1:3">
      <c r="A3022" s="4" t="s">
        <v>410</v>
      </c>
      <c r="B3022" s="5" t="n">
        <v>4</v>
      </c>
    </row>
    <row r="3023" spans="1:3">
      <c r="A3023" s="4" t="s">
        <v>1023</v>
      </c>
      <c r="B3023" s="6" t="n">
        <v>6524</v>
      </c>
    </row>
    <row r="3024" spans="1:3">
      <c r="A3024" s="4" t="s">
        <v>1024</v>
      </c>
      <c r="B3024" s="5" t="n">
        <v>9630</v>
      </c>
    </row>
    <row r="3025" spans="1:3">
      <c r="A3025" s="4" t="s">
        <v>1025</v>
      </c>
      <c r="B3025" s="5" t="n">
        <v>16154</v>
      </c>
    </row>
    <row r="3026" spans="1:3">
      <c r="A3026" s="4" t="s">
        <v>1026</v>
      </c>
      <c r="B3026" s="5" t="n">
        <v>2833</v>
      </c>
    </row>
    <row r="3027" spans="1:3">
      <c r="A3027" s="4" t="s">
        <v>1027</v>
      </c>
      <c r="B3027" s="5" t="n">
        <v>6524</v>
      </c>
    </row>
    <row r="3028" spans="1:3">
      <c r="A3028" s="4" t="s">
        <v>1028</v>
      </c>
      <c r="B3028" s="5" t="n">
        <v>12463</v>
      </c>
    </row>
    <row r="3029" spans="1:3">
      <c r="A3029" s="4" t="s">
        <v>1029</v>
      </c>
      <c r="B3029" s="5" t="n">
        <v>18987</v>
      </c>
    </row>
    <row r="3030" spans="1:3">
      <c r="A3030" s="4" t="s">
        <v>1030</v>
      </c>
      <c r="B3030" s="6" t="n">
        <v>-3624</v>
      </c>
    </row>
    <row r="3031" spans="1:3">
      <c r="A3031" s="4" t="s">
        <v>1299</v>
      </c>
    </row>
    <row r="3032" spans="1:3">
      <c r="A3032" s="3" t="s">
        <v>1021</v>
      </c>
    </row>
    <row r="3033" spans="1:3">
      <c r="A3033" s="4" t="s">
        <v>410</v>
      </c>
      <c r="B3033" s="5" t="n">
        <v>3</v>
      </c>
    </row>
    <row r="3034" spans="1:3">
      <c r="A3034" s="4" t="s">
        <v>1023</v>
      </c>
      <c r="B3034" s="6" t="n">
        <v>29978</v>
      </c>
    </row>
    <row r="3035" spans="1:3">
      <c r="A3035" s="4" t="s">
        <v>1024</v>
      </c>
      <c r="B3035" s="5" t="n">
        <v>48469</v>
      </c>
    </row>
    <row r="3036" spans="1:3">
      <c r="A3036" s="4" t="s">
        <v>1025</v>
      </c>
      <c r="B3036" s="5" t="n">
        <v>78447</v>
      </c>
    </row>
    <row r="3037" spans="1:3">
      <c r="A3037" s="4" t="s">
        <v>1026</v>
      </c>
      <c r="B3037" s="5" t="n">
        <v>3088</v>
      </c>
    </row>
    <row r="3038" spans="1:3">
      <c r="A3038" s="4" t="s">
        <v>1027</v>
      </c>
      <c r="B3038" s="5" t="n">
        <v>29926</v>
      </c>
    </row>
    <row r="3039" spans="1:3">
      <c r="A3039" s="4" t="s">
        <v>1028</v>
      </c>
      <c r="B3039" s="5" t="n">
        <v>51609</v>
      </c>
    </row>
    <row r="3040" spans="1:3">
      <c r="A3040" s="4" t="s">
        <v>1029</v>
      </c>
      <c r="B3040" s="5" t="n">
        <v>81535</v>
      </c>
    </row>
    <row r="3041" spans="1:3">
      <c r="A3041" s="4" t="s">
        <v>1030</v>
      </c>
      <c r="B3041" s="6" t="n">
        <v>-9397</v>
      </c>
    </row>
    <row r="3042" spans="1:3">
      <c r="A3042" s="4" t="s">
        <v>1300</v>
      </c>
    </row>
    <row r="3043" spans="1:3">
      <c r="A3043" s="3" t="s">
        <v>1021</v>
      </c>
    </row>
    <row r="3044" spans="1:3">
      <c r="A3044" s="4" t="s">
        <v>410</v>
      </c>
      <c r="B3044" s="5" t="n">
        <v>1</v>
      </c>
    </row>
    <row r="3045" spans="1:3">
      <c r="A3045" s="4" t="s">
        <v>1023</v>
      </c>
      <c r="B3045" s="6" t="n">
        <v>4848</v>
      </c>
    </row>
    <row r="3046" spans="1:3">
      <c r="A3046" s="4" t="s">
        <v>1024</v>
      </c>
      <c r="B3046" s="5" t="n">
        <v>6277</v>
      </c>
    </row>
    <row r="3047" spans="1:3">
      <c r="A3047" s="4" t="s">
        <v>1025</v>
      </c>
      <c r="B3047" s="5" t="n">
        <v>11125</v>
      </c>
    </row>
    <row r="3048" spans="1:3">
      <c r="A3048" s="4" t="s">
        <v>1026</v>
      </c>
      <c r="B3048" s="5" t="n">
        <v>-110</v>
      </c>
    </row>
    <row r="3049" spans="1:3">
      <c r="A3049" s="4" t="s">
        <v>1027</v>
      </c>
      <c r="B3049" s="5" t="n">
        <v>4848</v>
      </c>
    </row>
    <row r="3050" spans="1:3">
      <c r="A3050" s="4" t="s">
        <v>1028</v>
      </c>
      <c r="B3050" s="5" t="n">
        <v>6167</v>
      </c>
    </row>
    <row r="3051" spans="1:3">
      <c r="A3051" s="4" t="s">
        <v>1029</v>
      </c>
      <c r="B3051" s="5" t="n">
        <v>11015</v>
      </c>
    </row>
    <row r="3052" spans="1:3">
      <c r="A3052" s="4" t="s">
        <v>1030</v>
      </c>
      <c r="B3052" s="6" t="n">
        <v>-1426</v>
      </c>
    </row>
    <row r="3053" spans="1:3">
      <c r="A3053" s="4" t="s">
        <v>1301</v>
      </c>
    </row>
    <row r="3054" spans="1:3">
      <c r="A3054" s="3" t="s">
        <v>1021</v>
      </c>
    </row>
    <row r="3055" spans="1:3">
      <c r="A3055" s="4" t="s">
        <v>410</v>
      </c>
      <c r="B3055" s="5" t="n">
        <v>2</v>
      </c>
    </row>
    <row r="3056" spans="1:3">
      <c r="A3056" s="4" t="s">
        <v>1023</v>
      </c>
      <c r="B3056" s="6" t="n">
        <v>8529</v>
      </c>
    </row>
    <row r="3057" spans="1:3">
      <c r="A3057" s="4" t="s">
        <v>1024</v>
      </c>
      <c r="B3057" s="5" t="n">
        <v>12546</v>
      </c>
    </row>
    <row r="3058" spans="1:3">
      <c r="A3058" s="4" t="s">
        <v>1025</v>
      </c>
      <c r="B3058" s="5" t="n">
        <v>21075</v>
      </c>
    </row>
    <row r="3059" spans="1:3">
      <c r="A3059" s="4" t="s">
        <v>1026</v>
      </c>
      <c r="B3059" s="5" t="n">
        <v>852</v>
      </c>
    </row>
    <row r="3060" spans="1:3">
      <c r="A3060" s="4" t="s">
        <v>1027</v>
      </c>
      <c r="B3060" s="5" t="n">
        <v>8529</v>
      </c>
    </row>
    <row r="3061" spans="1:3">
      <c r="A3061" s="4" t="s">
        <v>1028</v>
      </c>
      <c r="B3061" s="5" t="n">
        <v>13398</v>
      </c>
    </row>
    <row r="3062" spans="1:3">
      <c r="A3062" s="4" t="s">
        <v>1029</v>
      </c>
      <c r="B3062" s="5" t="n">
        <v>21927</v>
      </c>
    </row>
    <row r="3063" spans="1:3">
      <c r="A3063" s="4" t="s">
        <v>1030</v>
      </c>
      <c r="B3063" s="6" t="n">
        <v>-2225</v>
      </c>
    </row>
    <row r="3064" spans="1:3">
      <c r="A3064" s="4" t="s">
        <v>1302</v>
      </c>
    </row>
    <row r="3065" spans="1:3">
      <c r="A3065" s="3" t="s">
        <v>1021</v>
      </c>
    </row>
    <row r="3066" spans="1:3">
      <c r="A3066" s="4" t="s">
        <v>410</v>
      </c>
      <c r="B3066" s="5" t="n">
        <v>1</v>
      </c>
    </row>
    <row r="3067" spans="1:3">
      <c r="A3067" s="4" t="s">
        <v>1023</v>
      </c>
      <c r="B3067" s="6" t="n">
        <v>3349</v>
      </c>
    </row>
    <row r="3068" spans="1:3">
      <c r="A3068" s="4" t="s">
        <v>1024</v>
      </c>
      <c r="B3068" s="5" t="n">
        <v>6790</v>
      </c>
    </row>
    <row r="3069" spans="1:3">
      <c r="A3069" s="4" t="s">
        <v>1025</v>
      </c>
      <c r="B3069" s="5" t="n">
        <v>10139</v>
      </c>
    </row>
    <row r="3070" spans="1:3">
      <c r="A3070" s="4" t="s">
        <v>1026</v>
      </c>
      <c r="B3070" s="5" t="n">
        <v>342</v>
      </c>
    </row>
    <row r="3071" spans="1:3">
      <c r="A3071" s="4" t="s">
        <v>1027</v>
      </c>
      <c r="B3071" s="5" t="n">
        <v>3348</v>
      </c>
    </row>
    <row r="3072" spans="1:3">
      <c r="A3072" s="4" t="s">
        <v>1028</v>
      </c>
      <c r="B3072" s="5" t="n">
        <v>7133</v>
      </c>
    </row>
    <row r="3073" spans="1:3">
      <c r="A3073" s="4" t="s">
        <v>1029</v>
      </c>
      <c r="B3073" s="5" t="n">
        <v>10481</v>
      </c>
    </row>
    <row r="3074" spans="1:3">
      <c r="A3074" s="4" t="s">
        <v>1030</v>
      </c>
      <c r="B3074" s="6" t="n">
        <v>-1530</v>
      </c>
    </row>
    <row r="3075" spans="1:3">
      <c r="A3075" s="4" t="s">
        <v>1303</v>
      </c>
    </row>
    <row r="3076" spans="1:3">
      <c r="A3076" s="3" t="s">
        <v>1021</v>
      </c>
    </row>
    <row r="3077" spans="1:3">
      <c r="A3077" s="4" t="s">
        <v>410</v>
      </c>
      <c r="B3077" s="5" t="n">
        <v>1</v>
      </c>
    </row>
    <row r="3078" spans="1:3">
      <c r="A3078" s="4" t="s">
        <v>1023</v>
      </c>
      <c r="B3078" s="6" t="n">
        <v>4043</v>
      </c>
    </row>
    <row r="3079" spans="1:3">
      <c r="A3079" s="4" t="s">
        <v>1024</v>
      </c>
      <c r="B3079" s="5" t="n">
        <v>6063</v>
      </c>
    </row>
    <row r="3080" spans="1:3">
      <c r="A3080" s="4" t="s">
        <v>1025</v>
      </c>
      <c r="B3080" s="5" t="n">
        <v>10106</v>
      </c>
    </row>
    <row r="3081" spans="1:3">
      <c r="A3081" s="4" t="s">
        <v>1026</v>
      </c>
      <c r="B3081" s="5" t="n">
        <v>1361</v>
      </c>
    </row>
    <row r="3082" spans="1:3">
      <c r="A3082" s="4" t="s">
        <v>1027</v>
      </c>
      <c r="B3082" s="5" t="n">
        <v>4043</v>
      </c>
    </row>
    <row r="3083" spans="1:3">
      <c r="A3083" s="4" t="s">
        <v>1028</v>
      </c>
      <c r="B3083" s="5" t="n">
        <v>7424</v>
      </c>
    </row>
    <row r="3084" spans="1:3">
      <c r="A3084" s="4" t="s">
        <v>1029</v>
      </c>
      <c r="B3084" s="5" t="n">
        <v>11467</v>
      </c>
    </row>
    <row r="3085" spans="1:3">
      <c r="A3085" s="4" t="s">
        <v>1030</v>
      </c>
      <c r="B3085" s="6" t="n">
        <v>-2345</v>
      </c>
    </row>
    <row r="3086" spans="1:3">
      <c r="A3086" s="4" t="s">
        <v>1304</v>
      </c>
    </row>
    <row r="3087" spans="1:3">
      <c r="A3087" s="3" t="s">
        <v>1021</v>
      </c>
    </row>
    <row r="3088" spans="1:3">
      <c r="A3088" s="4" t="s">
        <v>410</v>
      </c>
      <c r="B3088" s="5" t="n">
        <v>1</v>
      </c>
    </row>
    <row r="3089" spans="1:3">
      <c r="A3089" s="4" t="s">
        <v>1023</v>
      </c>
      <c r="B3089" s="6" t="n">
        <v>5097</v>
      </c>
    </row>
    <row r="3090" spans="1:3">
      <c r="A3090" s="4" t="s">
        <v>1024</v>
      </c>
      <c r="B3090" s="5" t="n">
        <v>8653</v>
      </c>
    </row>
    <row r="3091" spans="1:3">
      <c r="A3091" s="4" t="s">
        <v>1025</v>
      </c>
      <c r="B3091" s="5" t="n">
        <v>13750</v>
      </c>
    </row>
    <row r="3092" spans="1:3">
      <c r="A3092" s="4" t="s">
        <v>1026</v>
      </c>
      <c r="B3092" s="5" t="n">
        <v>1046</v>
      </c>
    </row>
    <row r="3093" spans="1:3">
      <c r="A3093" s="4" t="s">
        <v>1027</v>
      </c>
      <c r="B3093" s="5" t="n">
        <v>5097</v>
      </c>
    </row>
    <row r="3094" spans="1:3">
      <c r="A3094" s="4" t="s">
        <v>1028</v>
      </c>
      <c r="B3094" s="5" t="n">
        <v>9699</v>
      </c>
    </row>
    <row r="3095" spans="1:3">
      <c r="A3095" s="4" t="s">
        <v>1029</v>
      </c>
      <c r="B3095" s="5" t="n">
        <v>14796</v>
      </c>
    </row>
    <row r="3096" spans="1:3">
      <c r="A3096" s="4" t="s">
        <v>1030</v>
      </c>
      <c r="B3096" s="6" t="n">
        <v>-1887</v>
      </c>
    </row>
    <row r="3097" spans="1:3">
      <c r="A3097" s="4" t="s">
        <v>1305</v>
      </c>
    </row>
    <row r="3098" spans="1:3">
      <c r="A3098" s="3" t="s">
        <v>1021</v>
      </c>
    </row>
    <row r="3099" spans="1:3">
      <c r="A3099" s="4" t="s">
        <v>410</v>
      </c>
      <c r="B3099" s="5" t="n">
        <v>1</v>
      </c>
    </row>
    <row r="3100" spans="1:3">
      <c r="A3100" s="4" t="s">
        <v>1023</v>
      </c>
      <c r="B3100" s="6" t="n">
        <v>26775</v>
      </c>
    </row>
    <row r="3101" spans="1:3">
      <c r="A3101" s="4" t="s">
        <v>1024</v>
      </c>
      <c r="B3101" s="5" t="n">
        <v>30224</v>
      </c>
    </row>
    <row r="3102" spans="1:3">
      <c r="A3102" s="4" t="s">
        <v>1025</v>
      </c>
      <c r="B3102" s="5" t="n">
        <v>56999</v>
      </c>
    </row>
    <row r="3103" spans="1:3">
      <c r="A3103" s="4" t="s">
        <v>1026</v>
      </c>
      <c r="B3103" s="5" t="n">
        <v>36</v>
      </c>
    </row>
    <row r="3104" spans="1:3">
      <c r="A3104" s="4" t="s">
        <v>1027</v>
      </c>
      <c r="B3104" s="5" t="n">
        <v>26773</v>
      </c>
    </row>
    <row r="3105" spans="1:3">
      <c r="A3105" s="4" t="s">
        <v>1028</v>
      </c>
      <c r="B3105" s="5" t="n">
        <v>30262</v>
      </c>
    </row>
    <row r="3106" spans="1:3">
      <c r="A3106" s="4" t="s">
        <v>1029</v>
      </c>
      <c r="B3106" s="5" t="n">
        <v>57035</v>
      </c>
    </row>
    <row r="3107" spans="1:3">
      <c r="A3107" s="4" t="s">
        <v>1030</v>
      </c>
      <c r="B3107" s="6" t="n">
        <v>-626</v>
      </c>
    </row>
    <row r="3108" spans="1:3">
      <c r="A3108" s="4" t="s">
        <v>1306</v>
      </c>
    </row>
    <row r="3109" spans="1:3">
      <c r="A3109" s="3" t="s">
        <v>1021</v>
      </c>
    </row>
    <row r="3110" spans="1:3">
      <c r="A3110" s="4" t="s">
        <v>410</v>
      </c>
      <c r="B3110" s="5" t="n">
        <v>1</v>
      </c>
    </row>
    <row r="3111" spans="1:3">
      <c r="A3111" s="4" t="s">
        <v>1023</v>
      </c>
      <c r="B3111" s="6" t="n">
        <v>6010</v>
      </c>
    </row>
    <row r="3112" spans="1:3">
      <c r="A3112" s="4" t="s">
        <v>1024</v>
      </c>
      <c r="B3112" s="5" t="n">
        <v>6360</v>
      </c>
    </row>
    <row r="3113" spans="1:3">
      <c r="A3113" s="4" t="s">
        <v>1025</v>
      </c>
      <c r="B3113" s="5" t="n">
        <v>12370</v>
      </c>
    </row>
    <row r="3114" spans="1:3">
      <c r="A3114" s="4" t="s">
        <v>1026</v>
      </c>
      <c r="B3114" s="5" t="n">
        <v>86</v>
      </c>
    </row>
    <row r="3115" spans="1:3">
      <c r="A3115" s="4" t="s">
        <v>1027</v>
      </c>
      <c r="B3115" s="5" t="n">
        <v>6009</v>
      </c>
    </row>
    <row r="3116" spans="1:3">
      <c r="A3116" s="4" t="s">
        <v>1028</v>
      </c>
      <c r="B3116" s="5" t="n">
        <v>6447</v>
      </c>
    </row>
    <row r="3117" spans="1:3">
      <c r="A3117" s="4" t="s">
        <v>1029</v>
      </c>
      <c r="B3117" s="5" t="n">
        <v>12456</v>
      </c>
    </row>
    <row r="3118" spans="1:3">
      <c r="A3118" s="4" t="s">
        <v>1030</v>
      </c>
      <c r="B3118" s="6" t="n">
        <v>-1317</v>
      </c>
    </row>
    <row r="3119" spans="1:3">
      <c r="A3119" s="4" t="s">
        <v>1307</v>
      </c>
    </row>
    <row r="3120" spans="1:3">
      <c r="A3120" s="3" t="s">
        <v>1021</v>
      </c>
    </row>
    <row r="3121" spans="1:3">
      <c r="A3121" s="4" t="s">
        <v>410</v>
      </c>
      <c r="B3121" s="5" t="n">
        <v>1</v>
      </c>
    </row>
    <row r="3122" spans="1:3">
      <c r="A3122" s="4" t="s">
        <v>1023</v>
      </c>
      <c r="B3122" s="6" t="n">
        <v>2255</v>
      </c>
    </row>
    <row r="3123" spans="1:3">
      <c r="A3123" s="4" t="s">
        <v>1024</v>
      </c>
      <c r="B3123" s="5" t="n">
        <v>4339</v>
      </c>
    </row>
    <row r="3124" spans="1:3">
      <c r="A3124" s="4" t="s">
        <v>1025</v>
      </c>
      <c r="B3124" s="5" t="n">
        <v>6594</v>
      </c>
    </row>
    <row r="3125" spans="1:3">
      <c r="A3125" s="4" t="s">
        <v>1026</v>
      </c>
      <c r="B3125" s="5" t="n">
        <v>129</v>
      </c>
    </row>
    <row r="3126" spans="1:3">
      <c r="A3126" s="4" t="s">
        <v>1027</v>
      </c>
      <c r="B3126" s="5" t="n">
        <v>2255</v>
      </c>
    </row>
    <row r="3127" spans="1:3">
      <c r="A3127" s="4" t="s">
        <v>1028</v>
      </c>
      <c r="B3127" s="5" t="n">
        <v>4468</v>
      </c>
    </row>
    <row r="3128" spans="1:3">
      <c r="A3128" s="4" t="s">
        <v>1029</v>
      </c>
      <c r="B3128" s="5" t="n">
        <v>6723</v>
      </c>
    </row>
    <row r="3129" spans="1:3">
      <c r="A3129" s="4" t="s">
        <v>1030</v>
      </c>
      <c r="B3129" s="6" t="n">
        <v>-1286</v>
      </c>
    </row>
    <row r="3130" spans="1:3">
      <c r="A3130" s="4" t="s">
        <v>1308</v>
      </c>
    </row>
    <row r="3131" spans="1:3">
      <c r="A3131" s="3" t="s">
        <v>1021</v>
      </c>
    </row>
    <row r="3132" spans="1:3">
      <c r="A3132" s="4" t="s">
        <v>410</v>
      </c>
      <c r="B3132" s="5" t="n">
        <v>1</v>
      </c>
    </row>
    <row r="3133" spans="1:3">
      <c r="A3133" s="4" t="s">
        <v>1023</v>
      </c>
      <c r="B3133" s="6" t="n">
        <v>19231</v>
      </c>
    </row>
    <row r="3134" spans="1:3">
      <c r="A3134" s="4" t="s">
        <v>1024</v>
      </c>
      <c r="B3134" s="5" t="n">
        <v>41504</v>
      </c>
    </row>
    <row r="3135" spans="1:3">
      <c r="A3135" s="4" t="s">
        <v>1025</v>
      </c>
      <c r="B3135" s="5" t="n">
        <v>60735</v>
      </c>
    </row>
    <row r="3136" spans="1:3">
      <c r="A3136" s="4" t="s">
        <v>1026</v>
      </c>
      <c r="B3136" s="5" t="n">
        <v>528</v>
      </c>
    </row>
    <row r="3137" spans="1:3">
      <c r="A3137" s="4" t="s">
        <v>1027</v>
      </c>
      <c r="B3137" s="5" t="n">
        <v>19231</v>
      </c>
    </row>
    <row r="3138" spans="1:3">
      <c r="A3138" s="4" t="s">
        <v>1028</v>
      </c>
      <c r="B3138" s="5" t="n">
        <v>42032</v>
      </c>
    </row>
    <row r="3139" spans="1:3">
      <c r="A3139" s="4" t="s">
        <v>1029</v>
      </c>
      <c r="B3139" s="5" t="n">
        <v>61263</v>
      </c>
    </row>
    <row r="3140" spans="1:3">
      <c r="A3140" s="4" t="s">
        <v>1030</v>
      </c>
      <c r="B3140" s="6" t="n">
        <v>-4465</v>
      </c>
    </row>
    <row r="3141" spans="1:3">
      <c r="A3141" s="4" t="s">
        <v>1309</v>
      </c>
    </row>
    <row r="3142" spans="1:3">
      <c r="A3142" s="3" t="s">
        <v>1021</v>
      </c>
    </row>
    <row r="3143" spans="1:3">
      <c r="A3143" s="4" t="s">
        <v>410</v>
      </c>
      <c r="B3143" s="5" t="n">
        <v>2</v>
      </c>
    </row>
    <row r="3144" spans="1:3">
      <c r="A3144" s="4" t="s">
        <v>1023</v>
      </c>
      <c r="B3144" s="6" t="n">
        <v>8046</v>
      </c>
    </row>
    <row r="3145" spans="1:3">
      <c r="A3145" s="4" t="s">
        <v>1024</v>
      </c>
      <c r="B3145" s="5" t="n">
        <v>17710</v>
      </c>
    </row>
    <row r="3146" spans="1:3">
      <c r="A3146" s="4" t="s">
        <v>1025</v>
      </c>
      <c r="B3146" s="5" t="n">
        <v>25756</v>
      </c>
    </row>
    <row r="3147" spans="1:3">
      <c r="A3147" s="4" t="s">
        <v>1026</v>
      </c>
      <c r="B3147" s="5" t="n">
        <v>6</v>
      </c>
    </row>
    <row r="3148" spans="1:3">
      <c r="A3148" s="4" t="s">
        <v>1027</v>
      </c>
      <c r="B3148" s="5" t="n">
        <v>8046</v>
      </c>
    </row>
    <row r="3149" spans="1:3">
      <c r="A3149" s="4" t="s">
        <v>1028</v>
      </c>
      <c r="B3149" s="5" t="n">
        <v>17716</v>
      </c>
    </row>
    <row r="3150" spans="1:3">
      <c r="A3150" s="4" t="s">
        <v>1029</v>
      </c>
      <c r="B3150" s="5" t="n">
        <v>25762</v>
      </c>
    </row>
    <row r="3151" spans="1:3">
      <c r="A3151" s="4" t="s">
        <v>1030</v>
      </c>
      <c r="B3151" s="6" t="n">
        <v>-1223</v>
      </c>
    </row>
    <row r="3152" spans="1:3">
      <c r="A3152" s="4" t="s">
        <v>1310</v>
      </c>
    </row>
    <row r="3153" spans="1:3">
      <c r="A3153" s="3" t="s">
        <v>1021</v>
      </c>
    </row>
    <row r="3154" spans="1:3">
      <c r="A3154" s="4" t="s">
        <v>410</v>
      </c>
      <c r="B3154" s="5" t="n">
        <v>1</v>
      </c>
    </row>
    <row r="3155" spans="1:3">
      <c r="A3155" s="4" t="s">
        <v>1023</v>
      </c>
      <c r="B3155" s="6" t="n">
        <v>24375</v>
      </c>
    </row>
    <row r="3156" spans="1:3">
      <c r="A3156" s="4" t="s">
        <v>1024</v>
      </c>
      <c r="B3156" s="5" t="n">
        <v>42229</v>
      </c>
    </row>
    <row r="3157" spans="1:3">
      <c r="A3157" s="4" t="s">
        <v>1025</v>
      </c>
      <c r="B3157" s="5" t="n">
        <v>66604</v>
      </c>
    </row>
    <row r="3158" spans="1:3">
      <c r="A3158" s="4" t="s">
        <v>1026</v>
      </c>
      <c r="B3158" s="5" t="n">
        <v>-141</v>
      </c>
    </row>
    <row r="3159" spans="1:3">
      <c r="A3159" s="4" t="s">
        <v>1027</v>
      </c>
      <c r="B3159" s="5" t="n">
        <v>24375</v>
      </c>
    </row>
    <row r="3160" spans="1:3">
      <c r="A3160" s="4" t="s">
        <v>1028</v>
      </c>
      <c r="B3160" s="5" t="n">
        <v>42088</v>
      </c>
    </row>
    <row r="3161" spans="1:3">
      <c r="A3161" s="4" t="s">
        <v>1029</v>
      </c>
      <c r="B3161" s="5" t="n">
        <v>66463</v>
      </c>
    </row>
    <row r="3162" spans="1:3">
      <c r="A3162" s="4" t="s">
        <v>1030</v>
      </c>
      <c r="B3162" s="6" t="n">
        <v>-2905</v>
      </c>
    </row>
    <row r="3163" spans="1:3">
      <c r="A3163" s="4" t="s">
        <v>1311</v>
      </c>
    </row>
    <row r="3164" spans="1:3">
      <c r="A3164" s="3" t="s">
        <v>1021</v>
      </c>
    </row>
    <row r="3165" spans="1:3">
      <c r="A3165" s="4" t="s">
        <v>410</v>
      </c>
      <c r="B3165" s="5" t="n">
        <v>393</v>
      </c>
    </row>
    <row r="3166" spans="1:3">
      <c r="A3166" s="4" t="s">
        <v>1022</v>
      </c>
      <c r="B3166" s="6" t="n">
        <v>156978</v>
      </c>
    </row>
    <row r="3167" spans="1:3">
      <c r="A3167" s="4" t="s">
        <v>1023</v>
      </c>
      <c r="B3167" s="5" t="n">
        <v>998325</v>
      </c>
    </row>
    <row r="3168" spans="1:3">
      <c r="A3168" s="4" t="s">
        <v>1024</v>
      </c>
      <c r="B3168" s="5" t="n">
        <v>2981804</v>
      </c>
    </row>
    <row r="3169" spans="1:3">
      <c r="A3169" s="4" t="s">
        <v>1025</v>
      </c>
      <c r="B3169" s="5" t="n">
        <v>3980129</v>
      </c>
    </row>
    <row r="3170" spans="1:3">
      <c r="A3170" s="4" t="s">
        <v>1026</v>
      </c>
      <c r="B3170" s="5" t="n">
        <v>267913</v>
      </c>
    </row>
    <row r="3171" spans="1:3">
      <c r="A3171" s="4" t="s">
        <v>1027</v>
      </c>
      <c r="B3171" s="5" t="n">
        <v>999092</v>
      </c>
    </row>
    <row r="3172" spans="1:3">
      <c r="A3172" s="4" t="s">
        <v>1028</v>
      </c>
      <c r="B3172" s="5" t="n">
        <v>3250150</v>
      </c>
    </row>
    <row r="3173" spans="1:3">
      <c r="A3173" s="4" t="s">
        <v>1029</v>
      </c>
      <c r="B3173" s="5" t="n">
        <v>4249242</v>
      </c>
    </row>
    <row r="3174" spans="1:3">
      <c r="A3174" s="4" t="s">
        <v>1030</v>
      </c>
      <c r="B3174" s="6" t="n">
        <v>-917863</v>
      </c>
    </row>
    <row r="3175" spans="1:3">
      <c r="A3175" s="4" t="s">
        <v>1312</v>
      </c>
    </row>
    <row r="3176" spans="1:3">
      <c r="A3176" s="3" t="s">
        <v>1021</v>
      </c>
    </row>
    <row r="3177" spans="1:3">
      <c r="A3177" s="4" t="s">
        <v>410</v>
      </c>
      <c r="B3177" s="5" t="n">
        <v>0</v>
      </c>
    </row>
    <row r="3178" spans="1:3">
      <c r="A3178" s="4" t="s">
        <v>1022</v>
      </c>
      <c r="B3178" s="6" t="n">
        <v>0</v>
      </c>
    </row>
    <row r="3179" spans="1:3">
      <c r="A3179" s="4" t="s">
        <v>1023</v>
      </c>
      <c r="B3179" s="5" t="n">
        <v>0</v>
      </c>
    </row>
    <row r="3180" spans="1:3">
      <c r="A3180" s="4" t="s">
        <v>1024</v>
      </c>
      <c r="B3180" s="5" t="n">
        <v>0</v>
      </c>
    </row>
    <row r="3181" spans="1:3">
      <c r="A3181" s="4" t="s">
        <v>1025</v>
      </c>
      <c r="B3181" s="5" t="n">
        <v>0</v>
      </c>
    </row>
    <row r="3182" spans="1:3">
      <c r="A3182" s="4" t="s">
        <v>1026</v>
      </c>
      <c r="B3182" s="5" t="n">
        <v>0</v>
      </c>
    </row>
    <row r="3183" spans="1:3">
      <c r="A3183" s="4" t="s">
        <v>1027</v>
      </c>
      <c r="B3183" s="5" t="n">
        <v>2</v>
      </c>
    </row>
    <row r="3184" spans="1:3">
      <c r="A3184" s="4" t="s">
        <v>1028</v>
      </c>
      <c r="B3184" s="5" t="n">
        <v>1198</v>
      </c>
    </row>
    <row r="3185" spans="1:3">
      <c r="A3185" s="4" t="s">
        <v>1029</v>
      </c>
      <c r="B3185" s="5" t="n">
        <v>1200</v>
      </c>
    </row>
    <row r="3186" spans="1:3">
      <c r="A3186" s="4" t="s">
        <v>1030</v>
      </c>
      <c r="B3186" s="6" t="n">
        <v>0</v>
      </c>
    </row>
    <row r="3187" spans="1:3">
      <c r="A3187" s="4" t="s">
        <v>1313</v>
      </c>
    </row>
    <row r="3188" spans="1:3">
      <c r="A3188" s="3" t="s">
        <v>1021</v>
      </c>
    </row>
    <row r="3189" spans="1:3">
      <c r="A3189" s="4" t="s">
        <v>410</v>
      </c>
      <c r="B3189" s="5" t="n">
        <v>5</v>
      </c>
    </row>
    <row r="3190" spans="1:3">
      <c r="A3190" s="4" t="s">
        <v>1022</v>
      </c>
      <c r="B3190" s="6" t="n">
        <v>0</v>
      </c>
    </row>
    <row r="3191" spans="1:3">
      <c r="A3191" s="4" t="s">
        <v>1023</v>
      </c>
      <c r="B3191" s="5" t="n">
        <v>8775</v>
      </c>
    </row>
    <row r="3192" spans="1:3">
      <c r="A3192" s="4" t="s">
        <v>1024</v>
      </c>
      <c r="B3192" s="5" t="n">
        <v>64850</v>
      </c>
    </row>
    <row r="3193" spans="1:3">
      <c r="A3193" s="4" t="s">
        <v>1025</v>
      </c>
      <c r="B3193" s="5" t="n">
        <v>73625</v>
      </c>
    </row>
    <row r="3194" spans="1:3">
      <c r="A3194" s="4" t="s">
        <v>1026</v>
      </c>
      <c r="B3194" s="5" t="n">
        <v>12194</v>
      </c>
    </row>
    <row r="3195" spans="1:3">
      <c r="A3195" s="4" t="s">
        <v>1027</v>
      </c>
      <c r="B3195" s="5" t="n">
        <v>8773</v>
      </c>
    </row>
    <row r="3196" spans="1:3">
      <c r="A3196" s="4" t="s">
        <v>1028</v>
      </c>
      <c r="B3196" s="5" t="n">
        <v>77044</v>
      </c>
    </row>
    <row r="3197" spans="1:3">
      <c r="A3197" s="4" t="s">
        <v>1029</v>
      </c>
      <c r="B3197" s="5" t="n">
        <v>85817</v>
      </c>
    </row>
    <row r="3198" spans="1:3">
      <c r="A3198" s="4" t="s">
        <v>1030</v>
      </c>
      <c r="B3198" s="6" t="n">
        <v>-24169</v>
      </c>
    </row>
    <row r="3199" spans="1:3">
      <c r="A3199" s="4" t="s">
        <v>1314</v>
      </c>
    </row>
    <row r="3200" spans="1:3">
      <c r="A3200" s="3" t="s">
        <v>1021</v>
      </c>
    </row>
    <row r="3201" spans="1:3">
      <c r="A3201" s="4" t="s">
        <v>410</v>
      </c>
      <c r="B3201" s="5" t="n">
        <v>1</v>
      </c>
    </row>
    <row r="3202" spans="1:3">
      <c r="A3202" s="4" t="s">
        <v>1023</v>
      </c>
      <c r="B3202" s="6" t="n">
        <v>2091</v>
      </c>
    </row>
    <row r="3203" spans="1:3">
      <c r="A3203" s="4" t="s">
        <v>1024</v>
      </c>
      <c r="B3203" s="5" t="n">
        <v>16312</v>
      </c>
    </row>
    <row r="3204" spans="1:3">
      <c r="A3204" s="4" t="s">
        <v>1025</v>
      </c>
      <c r="B3204" s="5" t="n">
        <v>18403</v>
      </c>
    </row>
    <row r="3205" spans="1:3">
      <c r="A3205" s="4" t="s">
        <v>1026</v>
      </c>
      <c r="B3205" s="5" t="n">
        <v>3737</v>
      </c>
    </row>
    <row r="3206" spans="1:3">
      <c r="A3206" s="4" t="s">
        <v>1027</v>
      </c>
      <c r="B3206" s="5" t="n">
        <v>2091</v>
      </c>
    </row>
    <row r="3207" spans="1:3">
      <c r="A3207" s="4" t="s">
        <v>1028</v>
      </c>
      <c r="B3207" s="5" t="n">
        <v>20049</v>
      </c>
    </row>
    <row r="3208" spans="1:3">
      <c r="A3208" s="4" t="s">
        <v>1029</v>
      </c>
      <c r="B3208" s="5" t="n">
        <v>22140</v>
      </c>
    </row>
    <row r="3209" spans="1:3">
      <c r="A3209" s="4" t="s">
        <v>1030</v>
      </c>
      <c r="B3209" s="6" t="n">
        <v>-7489</v>
      </c>
    </row>
    <row r="3210" spans="1:3">
      <c r="A3210" s="4" t="s">
        <v>1315</v>
      </c>
    </row>
    <row r="3211" spans="1:3">
      <c r="A3211" s="3" t="s">
        <v>1021</v>
      </c>
    </row>
    <row r="3212" spans="1:3">
      <c r="A3212" s="4" t="s">
        <v>410</v>
      </c>
      <c r="B3212" s="5" t="n">
        <v>1</v>
      </c>
    </row>
    <row r="3213" spans="1:3">
      <c r="A3213" s="4" t="s">
        <v>1023</v>
      </c>
      <c r="B3213" s="6" t="n">
        <v>1114</v>
      </c>
    </row>
    <row r="3214" spans="1:3">
      <c r="A3214" s="4" t="s">
        <v>1024</v>
      </c>
      <c r="B3214" s="5" t="n">
        <v>3891</v>
      </c>
    </row>
    <row r="3215" spans="1:3">
      <c r="A3215" s="4" t="s">
        <v>1025</v>
      </c>
      <c r="B3215" s="5" t="n">
        <v>5005</v>
      </c>
    </row>
    <row r="3216" spans="1:3">
      <c r="A3216" s="4" t="s">
        <v>1026</v>
      </c>
      <c r="B3216" s="5" t="n">
        <v>-89</v>
      </c>
    </row>
    <row r="3217" spans="1:3">
      <c r="A3217" s="4" t="s">
        <v>1027</v>
      </c>
      <c r="B3217" s="5" t="n">
        <v>1113</v>
      </c>
    </row>
    <row r="3218" spans="1:3">
      <c r="A3218" s="4" t="s">
        <v>1028</v>
      </c>
      <c r="B3218" s="5" t="n">
        <v>3802</v>
      </c>
    </row>
    <row r="3219" spans="1:3">
      <c r="A3219" s="4" t="s">
        <v>1029</v>
      </c>
      <c r="B3219" s="5" t="n">
        <v>4915</v>
      </c>
    </row>
    <row r="3220" spans="1:3">
      <c r="A3220" s="4" t="s">
        <v>1030</v>
      </c>
      <c r="B3220" s="6" t="n">
        <v>-1314</v>
      </c>
    </row>
    <row r="3221" spans="1:3">
      <c r="A3221" s="4" t="s">
        <v>1316</v>
      </c>
    </row>
    <row r="3222" spans="1:3">
      <c r="A3222" s="3" t="s">
        <v>1021</v>
      </c>
    </row>
    <row r="3223" spans="1:3">
      <c r="A3223" s="4" t="s">
        <v>410</v>
      </c>
      <c r="B3223" s="5" t="n">
        <v>1</v>
      </c>
    </row>
    <row r="3224" spans="1:3">
      <c r="A3224" s="4" t="s">
        <v>1023</v>
      </c>
      <c r="B3224" s="6" t="n">
        <v>506</v>
      </c>
    </row>
    <row r="3225" spans="1:3">
      <c r="A3225" s="4" t="s">
        <v>1024</v>
      </c>
      <c r="B3225" s="5" t="n">
        <v>2792</v>
      </c>
    </row>
    <row r="3226" spans="1:3">
      <c r="A3226" s="4" t="s">
        <v>1025</v>
      </c>
      <c r="B3226" s="5" t="n">
        <v>3298</v>
      </c>
    </row>
    <row r="3227" spans="1:3">
      <c r="A3227" s="4" t="s">
        <v>1026</v>
      </c>
      <c r="B3227" s="5" t="n">
        <v>101</v>
      </c>
    </row>
    <row r="3228" spans="1:3">
      <c r="A3228" s="4" t="s">
        <v>1027</v>
      </c>
      <c r="B3228" s="5" t="n">
        <v>506</v>
      </c>
    </row>
    <row r="3229" spans="1:3">
      <c r="A3229" s="4" t="s">
        <v>1028</v>
      </c>
      <c r="B3229" s="5" t="n">
        <v>2892</v>
      </c>
    </row>
    <row r="3230" spans="1:3">
      <c r="A3230" s="4" t="s">
        <v>1029</v>
      </c>
      <c r="B3230" s="5" t="n">
        <v>3398</v>
      </c>
    </row>
    <row r="3231" spans="1:3">
      <c r="A3231" s="4" t="s">
        <v>1030</v>
      </c>
      <c r="B3231" s="6" t="n">
        <v>-788</v>
      </c>
    </row>
    <row r="3232" spans="1:3">
      <c r="A3232" s="4" t="s">
        <v>1317</v>
      </c>
    </row>
    <row r="3233" spans="1:3">
      <c r="A3233" s="3" t="s">
        <v>1021</v>
      </c>
    </row>
    <row r="3234" spans="1:3">
      <c r="A3234" s="4" t="s">
        <v>410</v>
      </c>
      <c r="B3234" s="5" t="n">
        <v>1</v>
      </c>
    </row>
    <row r="3235" spans="1:3">
      <c r="A3235" s="4" t="s">
        <v>1023</v>
      </c>
      <c r="B3235" s="6" t="n">
        <v>2300</v>
      </c>
    </row>
    <row r="3236" spans="1:3">
      <c r="A3236" s="4" t="s">
        <v>1024</v>
      </c>
      <c r="B3236" s="5" t="n">
        <v>24436</v>
      </c>
    </row>
    <row r="3237" spans="1:3">
      <c r="A3237" s="4" t="s">
        <v>1025</v>
      </c>
      <c r="B3237" s="5" t="n">
        <v>26736</v>
      </c>
    </row>
    <row r="3238" spans="1:3">
      <c r="A3238" s="4" t="s">
        <v>1026</v>
      </c>
      <c r="B3238" s="5" t="n">
        <v>7928</v>
      </c>
    </row>
    <row r="3239" spans="1:3">
      <c r="A3239" s="4" t="s">
        <v>1027</v>
      </c>
      <c r="B3239" s="5" t="n">
        <v>2299</v>
      </c>
    </row>
    <row r="3240" spans="1:3">
      <c r="A3240" s="4" t="s">
        <v>1028</v>
      </c>
      <c r="B3240" s="5" t="n">
        <v>32365</v>
      </c>
    </row>
    <row r="3241" spans="1:3">
      <c r="A3241" s="4" t="s">
        <v>1029</v>
      </c>
      <c r="B3241" s="5" t="n">
        <v>34664</v>
      </c>
    </row>
    <row r="3242" spans="1:3">
      <c r="A3242" s="4" t="s">
        <v>1030</v>
      </c>
      <c r="B3242" s="6" t="n">
        <v>-11078</v>
      </c>
    </row>
    <row r="3243" spans="1:3">
      <c r="A3243" s="4" t="s">
        <v>1318</v>
      </c>
    </row>
    <row r="3244" spans="1:3">
      <c r="A3244" s="3" t="s">
        <v>1021</v>
      </c>
    </row>
    <row r="3245" spans="1:3">
      <c r="A3245" s="4" t="s">
        <v>410</v>
      </c>
      <c r="B3245" s="5" t="n">
        <v>1</v>
      </c>
    </row>
    <row r="3246" spans="1:3">
      <c r="A3246" s="4" t="s">
        <v>1023</v>
      </c>
      <c r="B3246" s="6" t="n">
        <v>2764</v>
      </c>
    </row>
    <row r="3247" spans="1:3">
      <c r="A3247" s="4" t="s">
        <v>1024</v>
      </c>
      <c r="B3247" s="5" t="n">
        <v>17419</v>
      </c>
    </row>
    <row r="3248" spans="1:3">
      <c r="A3248" s="4" t="s">
        <v>1025</v>
      </c>
      <c r="B3248" s="5" t="n">
        <v>20183</v>
      </c>
    </row>
    <row r="3249" spans="1:3">
      <c r="A3249" s="4" t="s">
        <v>1026</v>
      </c>
      <c r="B3249" s="5" t="n">
        <v>517</v>
      </c>
    </row>
    <row r="3250" spans="1:3">
      <c r="A3250" s="4" t="s">
        <v>1027</v>
      </c>
      <c r="B3250" s="5" t="n">
        <v>2764</v>
      </c>
    </row>
    <row r="3251" spans="1:3">
      <c r="A3251" s="4" t="s">
        <v>1028</v>
      </c>
      <c r="B3251" s="5" t="n">
        <v>17936</v>
      </c>
    </row>
    <row r="3252" spans="1:3">
      <c r="A3252" s="4" t="s">
        <v>1029</v>
      </c>
      <c r="B3252" s="5" t="n">
        <v>20700</v>
      </c>
    </row>
    <row r="3253" spans="1:3">
      <c r="A3253" s="4" t="s">
        <v>1030</v>
      </c>
      <c r="B3253" s="6" t="n">
        <v>-3500</v>
      </c>
    </row>
    <row r="3254" spans="1:3">
      <c r="A3254" s="4" t="s">
        <v>421</v>
      </c>
    </row>
    <row r="3255" spans="1:3">
      <c r="A3255" s="3" t="s">
        <v>1021</v>
      </c>
    </row>
    <row r="3256" spans="1:3">
      <c r="A3256" s="4" t="s">
        <v>410</v>
      </c>
      <c r="B3256" s="5" t="n">
        <v>3</v>
      </c>
    </row>
    <row r="3257" spans="1:3">
      <c r="A3257" s="4" t="s">
        <v>1023</v>
      </c>
      <c r="B3257" s="6" t="n">
        <v>16849</v>
      </c>
    </row>
    <row r="3258" spans="1:3">
      <c r="A3258" s="4" t="s">
        <v>1024</v>
      </c>
      <c r="B3258" s="5" t="n">
        <v>51482</v>
      </c>
    </row>
    <row r="3259" spans="1:3">
      <c r="A3259" s="4" t="s">
        <v>1025</v>
      </c>
      <c r="B3259" s="5" t="n">
        <v>68331</v>
      </c>
    </row>
    <row r="3260" spans="1:3">
      <c r="A3260" s="4" t="s">
        <v>1026</v>
      </c>
      <c r="B3260" s="5" t="n">
        <v>342</v>
      </c>
    </row>
    <row r="3261" spans="1:3">
      <c r="A3261" s="4" t="s">
        <v>1027</v>
      </c>
      <c r="B3261" s="5" t="n">
        <v>16913</v>
      </c>
    </row>
    <row r="3262" spans="1:3">
      <c r="A3262" s="4" t="s">
        <v>1028</v>
      </c>
      <c r="B3262" s="5" t="n">
        <v>51760</v>
      </c>
    </row>
    <row r="3263" spans="1:3">
      <c r="A3263" s="4" t="s">
        <v>1029</v>
      </c>
      <c r="B3263" s="5" t="n">
        <v>68673</v>
      </c>
    </row>
    <row r="3264" spans="1:3">
      <c r="A3264" s="4" t="s">
        <v>1030</v>
      </c>
      <c r="B3264" s="6" t="n">
        <v>-971</v>
      </c>
    </row>
    <row r="3265" spans="1:3">
      <c r="A3265" s="4" t="s">
        <v>1319</v>
      </c>
    </row>
    <row r="3266" spans="1:3">
      <c r="A3266" s="3" t="s">
        <v>1021</v>
      </c>
    </row>
    <row r="3267" spans="1:3">
      <c r="A3267" s="4" t="s">
        <v>410</v>
      </c>
      <c r="B3267" s="5" t="n">
        <v>1</v>
      </c>
    </row>
    <row r="3268" spans="1:3">
      <c r="A3268" s="4" t="s">
        <v>1023</v>
      </c>
      <c r="B3268" s="6" t="n">
        <v>2658</v>
      </c>
    </row>
    <row r="3269" spans="1:3">
      <c r="A3269" s="4" t="s">
        <v>1024</v>
      </c>
      <c r="B3269" s="5" t="n">
        <v>12942</v>
      </c>
    </row>
    <row r="3270" spans="1:3">
      <c r="A3270" s="4" t="s">
        <v>1025</v>
      </c>
      <c r="B3270" s="5" t="n">
        <v>15600</v>
      </c>
    </row>
    <row r="3271" spans="1:3">
      <c r="A3271" s="4" t="s">
        <v>1026</v>
      </c>
      <c r="B3271" s="5" t="n">
        <v>189</v>
      </c>
    </row>
    <row r="3272" spans="1:3">
      <c r="A3272" s="4" t="s">
        <v>1027</v>
      </c>
      <c r="B3272" s="5" t="n">
        <v>2659</v>
      </c>
    </row>
    <row r="3273" spans="1:3">
      <c r="A3273" s="4" t="s">
        <v>1028</v>
      </c>
      <c r="B3273" s="5" t="n">
        <v>13130</v>
      </c>
    </row>
    <row r="3274" spans="1:3">
      <c r="A3274" s="4" t="s">
        <v>1029</v>
      </c>
      <c r="B3274" s="5" t="n">
        <v>15789</v>
      </c>
    </row>
    <row r="3275" spans="1:3">
      <c r="A3275" s="4" t="s">
        <v>1030</v>
      </c>
      <c r="B3275" s="6" t="n">
        <v>-601</v>
      </c>
    </row>
    <row r="3276" spans="1:3">
      <c r="A3276" s="4" t="s">
        <v>1320</v>
      </c>
    </row>
    <row r="3277" spans="1:3">
      <c r="A3277" s="3" t="s">
        <v>1021</v>
      </c>
    </row>
    <row r="3278" spans="1:3">
      <c r="A3278" s="4" t="s">
        <v>410</v>
      </c>
      <c r="B3278" s="5" t="n">
        <v>1</v>
      </c>
    </row>
    <row r="3279" spans="1:3">
      <c r="A3279" s="4" t="s">
        <v>1023</v>
      </c>
      <c r="B3279" s="6" t="n">
        <v>816</v>
      </c>
    </row>
    <row r="3280" spans="1:3">
      <c r="A3280" s="4" t="s">
        <v>1024</v>
      </c>
      <c r="B3280" s="5" t="n">
        <v>4466</v>
      </c>
    </row>
    <row r="3281" spans="1:3">
      <c r="A3281" s="4" t="s">
        <v>1025</v>
      </c>
      <c r="B3281" s="5" t="n">
        <v>5282</v>
      </c>
    </row>
    <row r="3282" spans="1:3">
      <c r="A3282" s="4" t="s">
        <v>1026</v>
      </c>
      <c r="B3282" s="5" t="n">
        <v>36</v>
      </c>
    </row>
    <row r="3283" spans="1:3">
      <c r="A3283" s="4" t="s">
        <v>1027</v>
      </c>
      <c r="B3283" s="5" t="n">
        <v>843</v>
      </c>
    </row>
    <row r="3284" spans="1:3">
      <c r="A3284" s="4" t="s">
        <v>1028</v>
      </c>
      <c r="B3284" s="5" t="n">
        <v>4475</v>
      </c>
    </row>
    <row r="3285" spans="1:3">
      <c r="A3285" s="4" t="s">
        <v>1029</v>
      </c>
      <c r="B3285" s="5" t="n">
        <v>5318</v>
      </c>
    </row>
    <row r="3286" spans="1:3">
      <c r="A3286" s="4" t="s">
        <v>1030</v>
      </c>
      <c r="B3286" s="6" t="n">
        <v>-370</v>
      </c>
    </row>
    <row r="3287" spans="1:3">
      <c r="A3287" s="4" t="s">
        <v>1321</v>
      </c>
    </row>
    <row r="3288" spans="1:3">
      <c r="A3288" s="3" t="s">
        <v>1021</v>
      </c>
    </row>
    <row r="3289" spans="1:3">
      <c r="A3289" s="4" t="s">
        <v>410</v>
      </c>
      <c r="B3289" s="5" t="n">
        <v>1</v>
      </c>
    </row>
    <row r="3290" spans="1:3">
      <c r="A3290" s="4" t="s">
        <v>1023</v>
      </c>
      <c r="B3290" s="6" t="n">
        <v>13375</v>
      </c>
    </row>
    <row r="3291" spans="1:3">
      <c r="A3291" s="4" t="s">
        <v>1024</v>
      </c>
      <c r="B3291" s="5" t="n">
        <v>34074</v>
      </c>
    </row>
    <row r="3292" spans="1:3">
      <c r="A3292" s="4" t="s">
        <v>1025</v>
      </c>
      <c r="B3292" s="5" t="n">
        <v>47449</v>
      </c>
    </row>
    <row r="3293" spans="1:3">
      <c r="A3293" s="4" t="s">
        <v>1026</v>
      </c>
      <c r="B3293" s="5" t="n">
        <v>117</v>
      </c>
    </row>
    <row r="3294" spans="1:3">
      <c r="A3294" s="4" t="s">
        <v>1027</v>
      </c>
      <c r="B3294" s="5" t="n">
        <v>13411</v>
      </c>
    </row>
    <row r="3295" spans="1:3">
      <c r="A3295" s="4" t="s">
        <v>1028</v>
      </c>
      <c r="B3295" s="5" t="n">
        <v>34155</v>
      </c>
    </row>
    <row r="3296" spans="1:3">
      <c r="A3296" s="4" t="s">
        <v>1029</v>
      </c>
      <c r="B3296" s="5" t="n">
        <v>47566</v>
      </c>
    </row>
    <row r="3297" spans="1:3">
      <c r="A3297" s="4" t="s">
        <v>1030</v>
      </c>
      <c r="B3297" s="6" t="n">
        <v>0</v>
      </c>
    </row>
    <row r="3298" spans="1:3">
      <c r="A3298" s="4" t="s">
        <v>1322</v>
      </c>
    </row>
    <row r="3299" spans="1:3">
      <c r="A3299" s="3" t="s">
        <v>1021</v>
      </c>
    </row>
    <row r="3300" spans="1:3">
      <c r="A3300" s="4" t="s">
        <v>410</v>
      </c>
      <c r="B3300" s="5" t="n">
        <v>1</v>
      </c>
    </row>
    <row r="3301" spans="1:3">
      <c r="A3301" s="4" t="s">
        <v>1022</v>
      </c>
      <c r="B3301" s="6" t="n">
        <v>0</v>
      </c>
    </row>
    <row r="3302" spans="1:3">
      <c r="A3302" s="4" t="s">
        <v>1023</v>
      </c>
      <c r="B3302" s="5" t="n">
        <v>1716</v>
      </c>
    </row>
    <row r="3303" spans="1:3">
      <c r="A3303" s="4" t="s">
        <v>1024</v>
      </c>
      <c r="B3303" s="5" t="n">
        <v>7144</v>
      </c>
    </row>
    <row r="3304" spans="1:3">
      <c r="A3304" s="4" t="s">
        <v>1025</v>
      </c>
      <c r="B3304" s="5" t="n">
        <v>8860</v>
      </c>
    </row>
    <row r="3305" spans="1:3">
      <c r="A3305" s="4" t="s">
        <v>1026</v>
      </c>
      <c r="B3305" s="5" t="n">
        <v>621</v>
      </c>
    </row>
    <row r="3306" spans="1:3">
      <c r="A3306" s="4" t="s">
        <v>1027</v>
      </c>
      <c r="B3306" s="5" t="n">
        <v>1721</v>
      </c>
    </row>
    <row r="3307" spans="1:3">
      <c r="A3307" s="4" t="s">
        <v>1028</v>
      </c>
      <c r="B3307" s="5" t="n">
        <v>7760</v>
      </c>
    </row>
    <row r="3308" spans="1:3">
      <c r="A3308" s="4" t="s">
        <v>1029</v>
      </c>
      <c r="B3308" s="5" t="n">
        <v>9481</v>
      </c>
    </row>
    <row r="3309" spans="1:3">
      <c r="A3309" s="4" t="s">
        <v>1030</v>
      </c>
      <c r="B3309" s="6" t="n">
        <v>0</v>
      </c>
    </row>
    <row r="3310" spans="1:3">
      <c r="A3310" s="4" t="s">
        <v>1323</v>
      </c>
    </row>
    <row r="3311" spans="1:3">
      <c r="A3311" s="3" t="s">
        <v>1021</v>
      </c>
    </row>
    <row r="3312" spans="1:3">
      <c r="A3312" s="4" t="s">
        <v>410</v>
      </c>
      <c r="B3312" s="5" t="n">
        <v>1</v>
      </c>
    </row>
    <row r="3313" spans="1:3">
      <c r="A3313" s="4" t="s">
        <v>1023</v>
      </c>
      <c r="B3313" s="6" t="n">
        <v>1716</v>
      </c>
    </row>
    <row r="3314" spans="1:3">
      <c r="A3314" s="4" t="s">
        <v>1024</v>
      </c>
      <c r="B3314" s="5" t="n">
        <v>7144</v>
      </c>
    </row>
    <row r="3315" spans="1:3">
      <c r="A3315" s="4" t="s">
        <v>1025</v>
      </c>
      <c r="B3315" s="5" t="n">
        <v>8860</v>
      </c>
    </row>
    <row r="3316" spans="1:3">
      <c r="A3316" s="4" t="s">
        <v>1026</v>
      </c>
      <c r="B3316" s="5" t="n">
        <v>621</v>
      </c>
    </row>
    <row r="3317" spans="1:3">
      <c r="A3317" s="4" t="s">
        <v>1027</v>
      </c>
      <c r="B3317" s="5" t="n">
        <v>1721</v>
      </c>
    </row>
    <row r="3318" spans="1:3">
      <c r="A3318" s="4" t="s">
        <v>1028</v>
      </c>
      <c r="B3318" s="5" t="n">
        <v>7760</v>
      </c>
    </row>
    <row r="3319" spans="1:3">
      <c r="A3319" s="4" t="s">
        <v>1029</v>
      </c>
      <c r="B3319" s="5" t="n">
        <v>9481</v>
      </c>
    </row>
    <row r="3320" spans="1:3">
      <c r="A3320" s="4" t="s">
        <v>1030</v>
      </c>
      <c r="B3320" s="6" t="n">
        <v>0</v>
      </c>
    </row>
    <row r="3321" spans="1:3">
      <c r="A3321" s="4" t="s">
        <v>1324</v>
      </c>
    </row>
    <row r="3322" spans="1:3">
      <c r="A3322" s="3" t="s">
        <v>1021</v>
      </c>
    </row>
    <row r="3323" spans="1:3">
      <c r="A3323" s="4" t="s">
        <v>410</v>
      </c>
      <c r="B3323" s="5" t="n">
        <v>6</v>
      </c>
    </row>
    <row r="3324" spans="1:3">
      <c r="A3324" s="4" t="s">
        <v>1022</v>
      </c>
      <c r="B3324" s="6" t="n">
        <v>0</v>
      </c>
    </row>
    <row r="3325" spans="1:3">
      <c r="A3325" s="4" t="s">
        <v>1023</v>
      </c>
      <c r="B3325" s="5" t="n">
        <v>92945</v>
      </c>
    </row>
    <row r="3326" spans="1:3">
      <c r="A3326" s="4" t="s">
        <v>1024</v>
      </c>
      <c r="B3326" s="5" t="n">
        <v>791</v>
      </c>
    </row>
    <row r="3327" spans="1:3">
      <c r="A3327" s="4" t="s">
        <v>1025</v>
      </c>
      <c r="B3327" s="5" t="n">
        <v>93736</v>
      </c>
    </row>
    <row r="3328" spans="1:3">
      <c r="A3328" s="4" t="s">
        <v>1026</v>
      </c>
      <c r="B3328" s="5" t="n">
        <v>186755</v>
      </c>
    </row>
    <row r="3329" spans="1:3">
      <c r="A3329" s="4" t="s">
        <v>1027</v>
      </c>
      <c r="B3329" s="5" t="n">
        <v>96139</v>
      </c>
    </row>
    <row r="3330" spans="1:3">
      <c r="A3330" s="4" t="s">
        <v>1028</v>
      </c>
      <c r="B3330" s="5" t="n">
        <v>184353</v>
      </c>
    </row>
    <row r="3331" spans="1:3">
      <c r="A3331" s="4" t="s">
        <v>1029</v>
      </c>
      <c r="B3331" s="5" t="n">
        <v>280492</v>
      </c>
    </row>
    <row r="3332" spans="1:3">
      <c r="A3332" s="4" t="s">
        <v>1030</v>
      </c>
      <c r="B3332" s="6" t="n">
        <v>-352</v>
      </c>
    </row>
    <row r="3333" spans="1:3">
      <c r="A3333" s="4" t="s">
        <v>1325</v>
      </c>
    </row>
    <row r="3334" spans="1:3">
      <c r="A3334" s="3" t="s">
        <v>1021</v>
      </c>
    </row>
    <row r="3335" spans="1:3">
      <c r="A3335" s="4" t="s">
        <v>410</v>
      </c>
      <c r="B3335" s="5" t="n">
        <v>1</v>
      </c>
    </row>
    <row r="3336" spans="1:3">
      <c r="A3336" s="4" t="s">
        <v>1022</v>
      </c>
      <c r="B3336" s="6" t="n">
        <v>0</v>
      </c>
    </row>
    <row r="3337" spans="1:3">
      <c r="A3337" s="4" t="s">
        <v>1023</v>
      </c>
      <c r="B3337" s="5" t="n">
        <v>4088</v>
      </c>
    </row>
    <row r="3338" spans="1:3">
      <c r="A3338" s="4" t="s">
        <v>1024</v>
      </c>
      <c r="B3338" s="5" t="n">
        <v>0</v>
      </c>
    </row>
    <row r="3339" spans="1:3">
      <c r="A3339" s="4" t="s">
        <v>1025</v>
      </c>
      <c r="B3339" s="5" t="n">
        <v>4088</v>
      </c>
    </row>
    <row r="3340" spans="1:3">
      <c r="A3340" s="4" t="s">
        <v>1026</v>
      </c>
      <c r="B3340" s="5" t="n">
        <v>11869</v>
      </c>
    </row>
    <row r="3341" spans="1:3">
      <c r="A3341" s="4" t="s">
        <v>1027</v>
      </c>
      <c r="B3341" s="5" t="n">
        <v>4089</v>
      </c>
    </row>
    <row r="3342" spans="1:3">
      <c r="A3342" s="4" t="s">
        <v>1028</v>
      </c>
      <c r="B3342" s="5" t="n">
        <v>11867</v>
      </c>
    </row>
    <row r="3343" spans="1:3">
      <c r="A3343" s="4" t="s">
        <v>1029</v>
      </c>
      <c r="B3343" s="5" t="n">
        <v>15956</v>
      </c>
    </row>
    <row r="3344" spans="1:3">
      <c r="A3344" s="4" t="s">
        <v>1030</v>
      </c>
      <c r="B3344" s="6" t="n">
        <v>-139</v>
      </c>
    </row>
    <row r="3345" spans="1:3">
      <c r="A3345" s="4" t="s">
        <v>1326</v>
      </c>
    </row>
    <row r="3346" spans="1:3">
      <c r="A3346" s="3" t="s">
        <v>1021</v>
      </c>
    </row>
    <row r="3347" spans="1:3">
      <c r="A3347" s="4" t="s">
        <v>410</v>
      </c>
      <c r="B3347" s="5" t="n">
        <v>1</v>
      </c>
    </row>
    <row r="3348" spans="1:3">
      <c r="A3348" s="4" t="s">
        <v>1022</v>
      </c>
      <c r="B3348" s="6" t="n">
        <v>0</v>
      </c>
    </row>
    <row r="3349" spans="1:3">
      <c r="A3349" s="4" t="s">
        <v>1023</v>
      </c>
      <c r="B3349" s="5" t="n">
        <v>1773</v>
      </c>
    </row>
    <row r="3350" spans="1:3">
      <c r="A3350" s="4" t="s">
        <v>1024</v>
      </c>
      <c r="B3350" s="5" t="n">
        <v>0</v>
      </c>
    </row>
    <row r="3351" spans="1:3">
      <c r="A3351" s="4" t="s">
        <v>1025</v>
      </c>
      <c r="B3351" s="5" t="n">
        <v>1773</v>
      </c>
    </row>
    <row r="3352" spans="1:3">
      <c r="A3352" s="4" t="s">
        <v>1026</v>
      </c>
      <c r="B3352" s="5" t="n">
        <v>12150</v>
      </c>
    </row>
    <row r="3353" spans="1:3">
      <c r="A3353" s="4" t="s">
        <v>1027</v>
      </c>
      <c r="B3353" s="5" t="n">
        <v>2845</v>
      </c>
    </row>
    <row r="3354" spans="1:3">
      <c r="A3354" s="4" t="s">
        <v>1028</v>
      </c>
      <c r="B3354" s="5" t="n">
        <v>11079</v>
      </c>
    </row>
    <row r="3355" spans="1:3">
      <c r="A3355" s="4" t="s">
        <v>1029</v>
      </c>
      <c r="B3355" s="5" t="n">
        <v>13924</v>
      </c>
    </row>
    <row r="3356" spans="1:3">
      <c r="A3356" s="4" t="s">
        <v>1030</v>
      </c>
      <c r="B3356" s="6" t="n">
        <v>0</v>
      </c>
    </row>
    <row r="3357" spans="1:3">
      <c r="A3357" s="4" t="s">
        <v>1327</v>
      </c>
    </row>
    <row r="3358" spans="1:3">
      <c r="A3358" s="3" t="s">
        <v>1021</v>
      </c>
    </row>
    <row r="3359" spans="1:3">
      <c r="A3359" s="4" t="s">
        <v>410</v>
      </c>
      <c r="B3359" s="5" t="n">
        <v>1</v>
      </c>
    </row>
    <row r="3360" spans="1:3">
      <c r="A3360" s="4" t="s">
        <v>1022</v>
      </c>
      <c r="B3360" s="6" t="n">
        <v>0</v>
      </c>
    </row>
    <row r="3361" spans="1:3">
      <c r="A3361" s="4" t="s">
        <v>1023</v>
      </c>
      <c r="B3361" s="5" t="n">
        <v>1900</v>
      </c>
    </row>
    <row r="3362" spans="1:3">
      <c r="A3362" s="4" t="s">
        <v>1024</v>
      </c>
      <c r="B3362" s="5" t="n">
        <v>0</v>
      </c>
    </row>
    <row r="3363" spans="1:3">
      <c r="A3363" s="4" t="s">
        <v>1025</v>
      </c>
      <c r="B3363" s="5" t="n">
        <v>1900</v>
      </c>
    </row>
    <row r="3364" spans="1:3">
      <c r="A3364" s="4" t="s">
        <v>1026</v>
      </c>
      <c r="B3364" s="5" t="n">
        <v>7868</v>
      </c>
    </row>
    <row r="3365" spans="1:3">
      <c r="A3365" s="4" t="s">
        <v>1027</v>
      </c>
      <c r="B3365" s="5" t="n">
        <v>1976</v>
      </c>
    </row>
    <row r="3366" spans="1:3">
      <c r="A3366" s="4" t="s">
        <v>1028</v>
      </c>
      <c r="B3366" s="5" t="n">
        <v>7793</v>
      </c>
    </row>
    <row r="3367" spans="1:3">
      <c r="A3367" s="4" t="s">
        <v>1029</v>
      </c>
      <c r="B3367" s="5" t="n">
        <v>9769</v>
      </c>
    </row>
    <row r="3368" spans="1:3">
      <c r="A3368" s="4" t="s">
        <v>1030</v>
      </c>
      <c r="B3368" s="6" t="n">
        <v>0</v>
      </c>
    </row>
    <row r="3369" spans="1:3">
      <c r="A3369" s="4" t="s">
        <v>1328</v>
      </c>
    </row>
    <row r="3370" spans="1:3">
      <c r="A3370" s="3" t="s">
        <v>1021</v>
      </c>
    </row>
    <row r="3371" spans="1:3">
      <c r="A3371" s="4" t="s">
        <v>410</v>
      </c>
      <c r="B3371" s="5" t="n">
        <v>1</v>
      </c>
    </row>
    <row r="3372" spans="1:3">
      <c r="A3372" s="4" t="s">
        <v>1022</v>
      </c>
      <c r="B3372" s="6" t="n">
        <v>0</v>
      </c>
    </row>
    <row r="3373" spans="1:3">
      <c r="A3373" s="4" t="s">
        <v>1023</v>
      </c>
      <c r="B3373" s="5" t="n">
        <v>2234</v>
      </c>
    </row>
    <row r="3374" spans="1:3">
      <c r="A3374" s="4" t="s">
        <v>1024</v>
      </c>
      <c r="B3374" s="5" t="n">
        <v>0</v>
      </c>
    </row>
    <row r="3375" spans="1:3">
      <c r="A3375" s="4" t="s">
        <v>1025</v>
      </c>
      <c r="B3375" s="5" t="n">
        <v>2234</v>
      </c>
    </row>
    <row r="3376" spans="1:3">
      <c r="A3376" s="4" t="s">
        <v>1026</v>
      </c>
      <c r="B3376" s="5" t="n">
        <v>13332</v>
      </c>
    </row>
    <row r="3377" spans="1:3">
      <c r="A3377" s="4" t="s">
        <v>1027</v>
      </c>
      <c r="B3377" s="5" t="n">
        <v>2250</v>
      </c>
    </row>
    <row r="3378" spans="1:3">
      <c r="A3378" s="4" t="s">
        <v>1028</v>
      </c>
      <c r="B3378" s="5" t="n">
        <v>13316</v>
      </c>
    </row>
    <row r="3379" spans="1:3">
      <c r="A3379" s="4" t="s">
        <v>1029</v>
      </c>
      <c r="B3379" s="5" t="n">
        <v>15566</v>
      </c>
    </row>
    <row r="3380" spans="1:3">
      <c r="A3380" s="4" t="s">
        <v>1030</v>
      </c>
      <c r="B3380" s="6" t="n">
        <v>-213</v>
      </c>
    </row>
    <row r="3381" spans="1:3">
      <c r="A3381" s="4" t="s">
        <v>1329</v>
      </c>
    </row>
    <row r="3382" spans="1:3">
      <c r="A3382" s="3" t="s">
        <v>1021</v>
      </c>
    </row>
    <row r="3383" spans="1:3">
      <c r="A3383" s="4" t="s">
        <v>410</v>
      </c>
      <c r="B3383" s="5" t="n">
        <v>1</v>
      </c>
    </row>
    <row r="3384" spans="1:3">
      <c r="A3384" s="4" t="s">
        <v>1022</v>
      </c>
      <c r="B3384" s="6" t="n">
        <v>0</v>
      </c>
    </row>
    <row r="3385" spans="1:3">
      <c r="A3385" s="4" t="s">
        <v>1023</v>
      </c>
      <c r="B3385" s="5" t="n">
        <v>1510</v>
      </c>
    </row>
    <row r="3386" spans="1:3">
      <c r="A3386" s="4" t="s">
        <v>1024</v>
      </c>
      <c r="B3386" s="5" t="n">
        <v>0</v>
      </c>
    </row>
    <row r="3387" spans="1:3">
      <c r="A3387" s="4" t="s">
        <v>1025</v>
      </c>
      <c r="B3387" s="5" t="n">
        <v>1510</v>
      </c>
    </row>
    <row r="3388" spans="1:3">
      <c r="A3388" s="4" t="s">
        <v>1026</v>
      </c>
      <c r="B3388" s="5" t="n">
        <v>6778</v>
      </c>
    </row>
    <row r="3389" spans="1:3">
      <c r="A3389" s="4" t="s">
        <v>1027</v>
      </c>
      <c r="B3389" s="5" t="n">
        <v>1510</v>
      </c>
    </row>
    <row r="3390" spans="1:3">
      <c r="A3390" s="4" t="s">
        <v>1028</v>
      </c>
      <c r="B3390" s="5" t="n">
        <v>6778</v>
      </c>
    </row>
    <row r="3391" spans="1:3">
      <c r="A3391" s="4" t="s">
        <v>1029</v>
      </c>
      <c r="B3391" s="5" t="n">
        <v>8288</v>
      </c>
    </row>
    <row r="3392" spans="1:3">
      <c r="A3392" s="4" t="s">
        <v>1030</v>
      </c>
      <c r="B3392" s="6" t="n">
        <v>0</v>
      </c>
    </row>
    <row r="3393" spans="1:3">
      <c r="A3393" s="4" t="s">
        <v>1330</v>
      </c>
    </row>
    <row r="3394" spans="1:3">
      <c r="A3394" s="3" t="s">
        <v>1021</v>
      </c>
    </row>
    <row r="3395" spans="1:3">
      <c r="A3395" s="4" t="s">
        <v>410</v>
      </c>
      <c r="B3395" s="5" t="n">
        <v>0</v>
      </c>
    </row>
    <row r="3396" spans="1:3">
      <c r="A3396" s="4" t="s">
        <v>1022</v>
      </c>
      <c r="B3396" s="6" t="n">
        <v>0</v>
      </c>
    </row>
    <row r="3397" spans="1:3">
      <c r="A3397" s="4" t="s">
        <v>1023</v>
      </c>
      <c r="B3397" s="5" t="n">
        <v>2453</v>
      </c>
    </row>
    <row r="3398" spans="1:3">
      <c r="A3398" s="4" t="s">
        <v>1024</v>
      </c>
      <c r="B3398" s="5" t="n">
        <v>0</v>
      </c>
    </row>
    <row r="3399" spans="1:3">
      <c r="A3399" s="4" t="s">
        <v>1025</v>
      </c>
      <c r="B3399" s="5" t="n">
        <v>2453</v>
      </c>
    </row>
    <row r="3400" spans="1:3">
      <c r="A3400" s="4" t="s">
        <v>1026</v>
      </c>
      <c r="B3400" s="5" t="n">
        <v>4041</v>
      </c>
    </row>
    <row r="3401" spans="1:3">
      <c r="A3401" s="4" t="s">
        <v>1027</v>
      </c>
      <c r="B3401" s="5" t="n">
        <v>2477</v>
      </c>
    </row>
    <row r="3402" spans="1:3">
      <c r="A3402" s="4" t="s">
        <v>1028</v>
      </c>
      <c r="B3402" s="5" t="n">
        <v>4017</v>
      </c>
    </row>
    <row r="3403" spans="1:3">
      <c r="A3403" s="4" t="s">
        <v>1029</v>
      </c>
      <c r="B3403" s="5" t="n">
        <v>6494</v>
      </c>
    </row>
    <row r="3404" spans="1:3">
      <c r="A3404" s="4" t="s">
        <v>1030</v>
      </c>
      <c r="B3404" s="6" t="n">
        <v>0</v>
      </c>
    </row>
    <row r="3405" spans="1:3">
      <c r="A3405" s="4" t="s">
        <v>1331</v>
      </c>
    </row>
    <row r="3406" spans="1:3">
      <c r="A3406" s="3" t="s">
        <v>1021</v>
      </c>
    </row>
    <row r="3407" spans="1:3">
      <c r="A3407" s="4" t="s">
        <v>410</v>
      </c>
      <c r="B3407" s="5" t="n">
        <v>0</v>
      </c>
    </row>
    <row r="3408" spans="1:3">
      <c r="A3408" s="4" t="s">
        <v>1022</v>
      </c>
      <c r="B3408" s="6" t="n">
        <v>0</v>
      </c>
    </row>
    <row r="3409" spans="1:3">
      <c r="A3409" s="4" t="s">
        <v>1023</v>
      </c>
      <c r="B3409" s="5" t="n">
        <v>1385</v>
      </c>
    </row>
    <row r="3410" spans="1:3">
      <c r="A3410" s="4" t="s">
        <v>1024</v>
      </c>
      <c r="B3410" s="5" t="n">
        <v>0</v>
      </c>
    </row>
    <row r="3411" spans="1:3">
      <c r="A3411" s="4" t="s">
        <v>1025</v>
      </c>
      <c r="B3411" s="5" t="n">
        <v>1385</v>
      </c>
    </row>
    <row r="3412" spans="1:3">
      <c r="A3412" s="4" t="s">
        <v>1026</v>
      </c>
      <c r="B3412" s="5" t="n">
        <v>713</v>
      </c>
    </row>
    <row r="3413" spans="1:3">
      <c r="A3413" s="4" t="s">
        <v>1027</v>
      </c>
      <c r="B3413" s="5" t="n">
        <v>1386</v>
      </c>
    </row>
    <row r="3414" spans="1:3">
      <c r="A3414" s="4" t="s">
        <v>1028</v>
      </c>
      <c r="B3414" s="5" t="n">
        <v>712</v>
      </c>
    </row>
    <row r="3415" spans="1:3">
      <c r="A3415" s="4" t="s">
        <v>1029</v>
      </c>
      <c r="B3415" s="5" t="n">
        <v>2098</v>
      </c>
    </row>
    <row r="3416" spans="1:3">
      <c r="A3416" s="4" t="s">
        <v>1030</v>
      </c>
      <c r="B3416" s="6" t="n">
        <v>0</v>
      </c>
    </row>
    <row r="3417" spans="1:3">
      <c r="A3417" s="4" t="s">
        <v>1332</v>
      </c>
    </row>
    <row r="3418" spans="1:3">
      <c r="A3418" s="3" t="s">
        <v>1021</v>
      </c>
    </row>
    <row r="3419" spans="1:3">
      <c r="A3419" s="4" t="s">
        <v>410</v>
      </c>
      <c r="B3419" s="5" t="n">
        <v>0</v>
      </c>
    </row>
    <row r="3420" spans="1:3">
      <c r="A3420" s="4" t="s">
        <v>1022</v>
      </c>
      <c r="B3420" s="6" t="n">
        <v>0</v>
      </c>
    </row>
    <row r="3421" spans="1:3">
      <c r="A3421" s="4" t="s">
        <v>1023</v>
      </c>
      <c r="B3421" s="5" t="n">
        <v>1029</v>
      </c>
    </row>
    <row r="3422" spans="1:3">
      <c r="A3422" s="4" t="s">
        <v>1024</v>
      </c>
      <c r="B3422" s="5" t="n">
        <v>0</v>
      </c>
    </row>
    <row r="3423" spans="1:3">
      <c r="A3423" s="4" t="s">
        <v>1025</v>
      </c>
      <c r="B3423" s="5" t="n">
        <v>1029</v>
      </c>
    </row>
    <row r="3424" spans="1:3">
      <c r="A3424" s="4" t="s">
        <v>1026</v>
      </c>
      <c r="B3424" s="5" t="n">
        <v>477</v>
      </c>
    </row>
    <row r="3425" spans="1:3">
      <c r="A3425" s="4" t="s">
        <v>1027</v>
      </c>
      <c r="B3425" s="5" t="n">
        <v>1030</v>
      </c>
    </row>
    <row r="3426" spans="1:3">
      <c r="A3426" s="4" t="s">
        <v>1028</v>
      </c>
      <c r="B3426" s="5" t="n">
        <v>476</v>
      </c>
    </row>
    <row r="3427" spans="1:3">
      <c r="A3427" s="4" t="s">
        <v>1029</v>
      </c>
      <c r="B3427" s="5" t="n">
        <v>1506</v>
      </c>
    </row>
    <row r="3428" spans="1:3">
      <c r="A3428" s="4" t="s">
        <v>1030</v>
      </c>
      <c r="B3428" s="6" t="n">
        <v>0</v>
      </c>
    </row>
    <row r="3429" spans="1:3">
      <c r="A3429" s="4" t="s">
        <v>1333</v>
      </c>
    </row>
    <row r="3430" spans="1:3">
      <c r="A3430" s="3" t="s">
        <v>1021</v>
      </c>
    </row>
    <row r="3431" spans="1:3">
      <c r="A3431" s="4" t="s">
        <v>410</v>
      </c>
      <c r="B3431" s="5" t="n">
        <v>0</v>
      </c>
    </row>
    <row r="3432" spans="1:3">
      <c r="A3432" s="4" t="s">
        <v>1022</v>
      </c>
      <c r="B3432" s="6" t="n">
        <v>0</v>
      </c>
    </row>
    <row r="3433" spans="1:3">
      <c r="A3433" s="4" t="s">
        <v>1023</v>
      </c>
      <c r="B3433" s="5" t="n">
        <v>1760</v>
      </c>
    </row>
    <row r="3434" spans="1:3">
      <c r="A3434" s="4" t="s">
        <v>1024</v>
      </c>
      <c r="B3434" s="5" t="n">
        <v>0</v>
      </c>
    </row>
    <row r="3435" spans="1:3">
      <c r="A3435" s="4" t="s">
        <v>1025</v>
      </c>
      <c r="B3435" s="5" t="n">
        <v>1760</v>
      </c>
    </row>
    <row r="3436" spans="1:3">
      <c r="A3436" s="4" t="s">
        <v>1026</v>
      </c>
      <c r="B3436" s="5" t="n">
        <v>4603</v>
      </c>
    </row>
    <row r="3437" spans="1:3">
      <c r="A3437" s="4" t="s">
        <v>1027</v>
      </c>
      <c r="B3437" s="5" t="n">
        <v>1765</v>
      </c>
    </row>
    <row r="3438" spans="1:3">
      <c r="A3438" s="4" t="s">
        <v>1028</v>
      </c>
      <c r="B3438" s="5" t="n">
        <v>4599</v>
      </c>
    </row>
    <row r="3439" spans="1:3">
      <c r="A3439" s="4" t="s">
        <v>1029</v>
      </c>
      <c r="B3439" s="5" t="n">
        <v>6364</v>
      </c>
    </row>
    <row r="3440" spans="1:3">
      <c r="A3440" s="4" t="s">
        <v>1030</v>
      </c>
      <c r="B3440" s="6" t="n">
        <v>0</v>
      </c>
    </row>
    <row r="3441" spans="1:3">
      <c r="A3441" s="4" t="s">
        <v>1334</v>
      </c>
    </row>
    <row r="3442" spans="1:3">
      <c r="A3442" s="3" t="s">
        <v>1021</v>
      </c>
    </row>
    <row r="3443" spans="1:3">
      <c r="A3443" s="4" t="s">
        <v>410</v>
      </c>
      <c r="B3443" s="5" t="n">
        <v>0</v>
      </c>
    </row>
    <row r="3444" spans="1:3">
      <c r="A3444" s="4" t="s">
        <v>1022</v>
      </c>
      <c r="B3444" s="6" t="n">
        <v>0</v>
      </c>
    </row>
    <row r="3445" spans="1:3">
      <c r="A3445" s="4" t="s">
        <v>1023</v>
      </c>
      <c r="B3445" s="5" t="n">
        <v>3509</v>
      </c>
    </row>
    <row r="3446" spans="1:3">
      <c r="A3446" s="4" t="s">
        <v>1024</v>
      </c>
      <c r="B3446" s="5" t="n">
        <v>0</v>
      </c>
    </row>
    <row r="3447" spans="1:3">
      <c r="A3447" s="4" t="s">
        <v>1025</v>
      </c>
      <c r="B3447" s="5" t="n">
        <v>3509</v>
      </c>
    </row>
    <row r="3448" spans="1:3">
      <c r="A3448" s="4" t="s">
        <v>1026</v>
      </c>
      <c r="B3448" s="5" t="n">
        <v>4671</v>
      </c>
    </row>
    <row r="3449" spans="1:3">
      <c r="A3449" s="4" t="s">
        <v>1027</v>
      </c>
      <c r="B3449" s="5" t="n">
        <v>3519</v>
      </c>
    </row>
    <row r="3450" spans="1:3">
      <c r="A3450" s="4" t="s">
        <v>1028</v>
      </c>
      <c r="B3450" s="5" t="n">
        <v>4661</v>
      </c>
    </row>
    <row r="3451" spans="1:3">
      <c r="A3451" s="4" t="s">
        <v>1029</v>
      </c>
      <c r="B3451" s="5" t="n">
        <v>8180</v>
      </c>
    </row>
    <row r="3452" spans="1:3">
      <c r="A3452" s="4" t="s">
        <v>1030</v>
      </c>
      <c r="B3452" s="6" t="n">
        <v>0</v>
      </c>
    </row>
    <row r="3453" spans="1:3">
      <c r="A3453" s="4" t="s">
        <v>1335</v>
      </c>
    </row>
    <row r="3454" spans="1:3">
      <c r="A3454" s="3" t="s">
        <v>1021</v>
      </c>
    </row>
    <row r="3455" spans="1:3">
      <c r="A3455" s="4" t="s">
        <v>410</v>
      </c>
      <c r="B3455" s="5" t="n">
        <v>0</v>
      </c>
    </row>
    <row r="3456" spans="1:3">
      <c r="A3456" s="4" t="s">
        <v>1022</v>
      </c>
      <c r="B3456" s="6" t="n">
        <v>0</v>
      </c>
    </row>
    <row r="3457" spans="1:3">
      <c r="A3457" s="4" t="s">
        <v>1023</v>
      </c>
      <c r="B3457" s="5" t="n">
        <v>883</v>
      </c>
    </row>
    <row r="3458" spans="1:3">
      <c r="A3458" s="4" t="s">
        <v>1024</v>
      </c>
      <c r="B3458" s="5" t="n">
        <v>0</v>
      </c>
    </row>
    <row r="3459" spans="1:3">
      <c r="A3459" s="4" t="s">
        <v>1025</v>
      </c>
      <c r="B3459" s="5" t="n">
        <v>883</v>
      </c>
    </row>
    <row r="3460" spans="1:3">
      <c r="A3460" s="4" t="s">
        <v>1026</v>
      </c>
      <c r="B3460" s="5" t="n">
        <v>2325</v>
      </c>
    </row>
    <row r="3461" spans="1:3">
      <c r="A3461" s="4" t="s">
        <v>1027</v>
      </c>
      <c r="B3461" s="5" t="n">
        <v>927</v>
      </c>
    </row>
    <row r="3462" spans="1:3">
      <c r="A3462" s="4" t="s">
        <v>1028</v>
      </c>
      <c r="B3462" s="5" t="n">
        <v>2281</v>
      </c>
    </row>
    <row r="3463" spans="1:3">
      <c r="A3463" s="4" t="s">
        <v>1029</v>
      </c>
      <c r="B3463" s="5" t="n">
        <v>3208</v>
      </c>
    </row>
    <row r="3464" spans="1:3">
      <c r="A3464" s="4" t="s">
        <v>1030</v>
      </c>
      <c r="B3464" s="6" t="n">
        <v>0</v>
      </c>
    </row>
    <row r="3465" spans="1:3">
      <c r="A3465" s="4" t="s">
        <v>1336</v>
      </c>
    </row>
    <row r="3466" spans="1:3">
      <c r="A3466" s="3" t="s">
        <v>1021</v>
      </c>
    </row>
    <row r="3467" spans="1:3">
      <c r="A3467" s="4" t="s">
        <v>410</v>
      </c>
      <c r="B3467" s="5" t="n">
        <v>0</v>
      </c>
    </row>
    <row r="3468" spans="1:3">
      <c r="A3468" s="4" t="s">
        <v>1022</v>
      </c>
      <c r="B3468" s="6" t="n">
        <v>0</v>
      </c>
    </row>
    <row r="3469" spans="1:3">
      <c r="A3469" s="4" t="s">
        <v>1023</v>
      </c>
      <c r="B3469" s="5" t="n">
        <v>1612</v>
      </c>
    </row>
    <row r="3470" spans="1:3">
      <c r="A3470" s="4" t="s">
        <v>1024</v>
      </c>
      <c r="B3470" s="5" t="n">
        <v>0</v>
      </c>
    </row>
    <row r="3471" spans="1:3">
      <c r="A3471" s="4" t="s">
        <v>1025</v>
      </c>
      <c r="B3471" s="5" t="n">
        <v>1612</v>
      </c>
    </row>
    <row r="3472" spans="1:3">
      <c r="A3472" s="4" t="s">
        <v>1026</v>
      </c>
      <c r="B3472" s="5" t="n">
        <v>4814</v>
      </c>
    </row>
    <row r="3473" spans="1:3">
      <c r="A3473" s="4" t="s">
        <v>1027</v>
      </c>
      <c r="B3473" s="5" t="n">
        <v>1692</v>
      </c>
    </row>
    <row r="3474" spans="1:3">
      <c r="A3474" s="4" t="s">
        <v>1028</v>
      </c>
      <c r="B3474" s="5" t="n">
        <v>4735</v>
      </c>
    </row>
    <row r="3475" spans="1:3">
      <c r="A3475" s="4" t="s">
        <v>1029</v>
      </c>
      <c r="B3475" s="5" t="n">
        <v>6427</v>
      </c>
    </row>
    <row r="3476" spans="1:3">
      <c r="A3476" s="4" t="s">
        <v>1030</v>
      </c>
      <c r="B3476" s="6" t="n">
        <v>0</v>
      </c>
    </row>
    <row r="3477" spans="1:3">
      <c r="A3477" s="4" t="s">
        <v>1337</v>
      </c>
    </row>
    <row r="3478" spans="1:3">
      <c r="A3478" s="3" t="s">
        <v>1021</v>
      </c>
    </row>
    <row r="3479" spans="1:3">
      <c r="A3479" s="4" t="s">
        <v>410</v>
      </c>
      <c r="B3479" s="5" t="n">
        <v>0</v>
      </c>
    </row>
    <row r="3480" spans="1:3">
      <c r="A3480" s="4" t="s">
        <v>1022</v>
      </c>
      <c r="B3480" s="6" t="n">
        <v>0</v>
      </c>
    </row>
    <row r="3481" spans="1:3">
      <c r="A3481" s="4" t="s">
        <v>1023</v>
      </c>
      <c r="B3481" s="5" t="n">
        <v>6917</v>
      </c>
    </row>
    <row r="3482" spans="1:3">
      <c r="A3482" s="4" t="s">
        <v>1024</v>
      </c>
      <c r="B3482" s="5" t="n">
        <v>0</v>
      </c>
    </row>
    <row r="3483" spans="1:3">
      <c r="A3483" s="4" t="s">
        <v>1025</v>
      </c>
      <c r="B3483" s="5" t="n">
        <v>6917</v>
      </c>
    </row>
    <row r="3484" spans="1:3">
      <c r="A3484" s="4" t="s">
        <v>1026</v>
      </c>
      <c r="B3484" s="5" t="n">
        <v>1882</v>
      </c>
    </row>
    <row r="3485" spans="1:3">
      <c r="A3485" s="4" t="s">
        <v>1027</v>
      </c>
      <c r="B3485" s="5" t="n">
        <v>6917</v>
      </c>
    </row>
    <row r="3486" spans="1:3">
      <c r="A3486" s="4" t="s">
        <v>1028</v>
      </c>
      <c r="B3486" s="5" t="n">
        <v>1882</v>
      </c>
    </row>
    <row r="3487" spans="1:3">
      <c r="A3487" s="4" t="s">
        <v>1029</v>
      </c>
      <c r="B3487" s="5" t="n">
        <v>8799</v>
      </c>
    </row>
    <row r="3488" spans="1:3">
      <c r="A3488" s="4" t="s">
        <v>1030</v>
      </c>
      <c r="B3488" s="6" t="n">
        <v>0</v>
      </c>
    </row>
    <row r="3489" spans="1:3">
      <c r="A3489" s="4" t="s">
        <v>1338</v>
      </c>
    </row>
    <row r="3490" spans="1:3">
      <c r="A3490" s="3" t="s">
        <v>1021</v>
      </c>
    </row>
    <row r="3491" spans="1:3">
      <c r="A3491" s="4" t="s">
        <v>410</v>
      </c>
      <c r="B3491" s="5" t="n">
        <v>0</v>
      </c>
    </row>
    <row r="3492" spans="1:3">
      <c r="A3492" s="4" t="s">
        <v>1022</v>
      </c>
      <c r="B3492" s="6" t="n">
        <v>0</v>
      </c>
    </row>
    <row r="3493" spans="1:3">
      <c r="A3493" s="4" t="s">
        <v>1023</v>
      </c>
      <c r="B3493" s="5" t="n">
        <v>3787</v>
      </c>
    </row>
    <row r="3494" spans="1:3">
      <c r="A3494" s="4" t="s">
        <v>1024</v>
      </c>
      <c r="B3494" s="5" t="n">
        <v>0</v>
      </c>
    </row>
    <row r="3495" spans="1:3">
      <c r="A3495" s="4" t="s">
        <v>1025</v>
      </c>
      <c r="B3495" s="5" t="n">
        <v>3787</v>
      </c>
    </row>
    <row r="3496" spans="1:3">
      <c r="A3496" s="4" t="s">
        <v>1026</v>
      </c>
      <c r="B3496" s="5" t="n">
        <v>5102</v>
      </c>
    </row>
    <row r="3497" spans="1:3">
      <c r="A3497" s="4" t="s">
        <v>1027</v>
      </c>
      <c r="B3497" s="5" t="n">
        <v>3795</v>
      </c>
    </row>
    <row r="3498" spans="1:3">
      <c r="A3498" s="4" t="s">
        <v>1028</v>
      </c>
      <c r="B3498" s="5" t="n">
        <v>5094</v>
      </c>
    </row>
    <row r="3499" spans="1:3">
      <c r="A3499" s="4" t="s">
        <v>1029</v>
      </c>
      <c r="B3499" s="5" t="n">
        <v>8889</v>
      </c>
    </row>
    <row r="3500" spans="1:3">
      <c r="A3500" s="4" t="s">
        <v>1030</v>
      </c>
      <c r="B3500" s="6" t="n">
        <v>0</v>
      </c>
    </row>
    <row r="3501" spans="1:3">
      <c r="A3501" s="4" t="s">
        <v>1339</v>
      </c>
    </row>
    <row r="3502" spans="1:3">
      <c r="A3502" s="3" t="s">
        <v>1021</v>
      </c>
    </row>
    <row r="3503" spans="1:3">
      <c r="A3503" s="4" t="s">
        <v>410</v>
      </c>
      <c r="B3503" s="5" t="n">
        <v>0</v>
      </c>
    </row>
    <row r="3504" spans="1:3">
      <c r="A3504" s="4" t="s">
        <v>1022</v>
      </c>
      <c r="B3504" s="6" t="n">
        <v>0</v>
      </c>
    </row>
    <row r="3505" spans="1:3">
      <c r="A3505" s="4" t="s">
        <v>1023</v>
      </c>
      <c r="B3505" s="5" t="n">
        <v>2810</v>
      </c>
    </row>
    <row r="3506" spans="1:3">
      <c r="A3506" s="4" t="s">
        <v>1024</v>
      </c>
      <c r="B3506" s="5" t="n">
        <v>0</v>
      </c>
    </row>
    <row r="3507" spans="1:3">
      <c r="A3507" s="4" t="s">
        <v>1025</v>
      </c>
      <c r="B3507" s="5" t="n">
        <v>2810</v>
      </c>
    </row>
    <row r="3508" spans="1:3">
      <c r="A3508" s="4" t="s">
        <v>1026</v>
      </c>
      <c r="B3508" s="5" t="n">
        <v>3248</v>
      </c>
    </row>
    <row r="3509" spans="1:3">
      <c r="A3509" s="4" t="s">
        <v>1027</v>
      </c>
      <c r="B3509" s="5" t="n">
        <v>2818</v>
      </c>
    </row>
    <row r="3510" spans="1:3">
      <c r="A3510" s="4" t="s">
        <v>1028</v>
      </c>
      <c r="B3510" s="5" t="n">
        <v>3240</v>
      </c>
    </row>
    <row r="3511" spans="1:3">
      <c r="A3511" s="4" t="s">
        <v>1029</v>
      </c>
      <c r="B3511" s="5" t="n">
        <v>6058</v>
      </c>
    </row>
    <row r="3512" spans="1:3">
      <c r="A3512" s="4" t="s">
        <v>1030</v>
      </c>
      <c r="B3512" s="6" t="n">
        <v>0</v>
      </c>
    </row>
    <row r="3513" spans="1:3">
      <c r="A3513" s="4" t="s">
        <v>1340</v>
      </c>
    </row>
    <row r="3514" spans="1:3">
      <c r="A3514" s="3" t="s">
        <v>1021</v>
      </c>
    </row>
    <row r="3515" spans="1:3">
      <c r="A3515" s="4" t="s">
        <v>410</v>
      </c>
      <c r="B3515" s="5" t="n">
        <v>0</v>
      </c>
    </row>
    <row r="3516" spans="1:3">
      <c r="A3516" s="4" t="s">
        <v>1022</v>
      </c>
      <c r="B3516" s="6" t="n">
        <v>0</v>
      </c>
    </row>
    <row r="3517" spans="1:3">
      <c r="A3517" s="4" t="s">
        <v>1023</v>
      </c>
      <c r="B3517" s="5" t="n">
        <v>5533</v>
      </c>
    </row>
    <row r="3518" spans="1:3">
      <c r="A3518" s="4" t="s">
        <v>1024</v>
      </c>
      <c r="B3518" s="5" t="n">
        <v>0</v>
      </c>
    </row>
    <row r="3519" spans="1:3">
      <c r="A3519" s="4" t="s">
        <v>1025</v>
      </c>
      <c r="B3519" s="5" t="n">
        <v>5533</v>
      </c>
    </row>
    <row r="3520" spans="1:3">
      <c r="A3520" s="4" t="s">
        <v>1026</v>
      </c>
      <c r="B3520" s="5" t="n">
        <v>3295</v>
      </c>
    </row>
    <row r="3521" spans="1:3">
      <c r="A3521" s="4" t="s">
        <v>1027</v>
      </c>
      <c r="B3521" s="5" t="n">
        <v>5548</v>
      </c>
    </row>
    <row r="3522" spans="1:3">
      <c r="A3522" s="4" t="s">
        <v>1028</v>
      </c>
      <c r="B3522" s="5" t="n">
        <v>3280</v>
      </c>
    </row>
    <row r="3523" spans="1:3">
      <c r="A3523" s="4" t="s">
        <v>1029</v>
      </c>
      <c r="B3523" s="5" t="n">
        <v>8828</v>
      </c>
    </row>
    <row r="3524" spans="1:3">
      <c r="A3524" s="4" t="s">
        <v>1030</v>
      </c>
      <c r="B3524" s="6" t="n">
        <v>0</v>
      </c>
    </row>
    <row r="3525" spans="1:3">
      <c r="A3525" s="4" t="s">
        <v>1341</v>
      </c>
    </row>
    <row r="3526" spans="1:3">
      <c r="A3526" s="3" t="s">
        <v>1021</v>
      </c>
    </row>
    <row r="3527" spans="1:3">
      <c r="A3527" s="4" t="s">
        <v>410</v>
      </c>
      <c r="B3527" s="5" t="n">
        <v>1</v>
      </c>
    </row>
    <row r="3528" spans="1:3">
      <c r="A3528" s="4" t="s">
        <v>1022</v>
      </c>
      <c r="B3528" s="6" t="n">
        <v>0</v>
      </c>
    </row>
    <row r="3529" spans="1:3">
      <c r="A3529" s="4" t="s">
        <v>1023</v>
      </c>
      <c r="B3529" s="5" t="n">
        <v>2115</v>
      </c>
    </row>
    <row r="3530" spans="1:3">
      <c r="A3530" s="4" t="s">
        <v>1024</v>
      </c>
      <c r="B3530" s="5" t="n">
        <v>0</v>
      </c>
    </row>
    <row r="3531" spans="1:3">
      <c r="A3531" s="4" t="s">
        <v>1025</v>
      </c>
      <c r="B3531" s="5" t="n">
        <v>2115</v>
      </c>
    </row>
    <row r="3532" spans="1:3">
      <c r="A3532" s="4" t="s">
        <v>1026</v>
      </c>
      <c r="B3532" s="5" t="n">
        <v>9668</v>
      </c>
    </row>
    <row r="3533" spans="1:3">
      <c r="A3533" s="4" t="s">
        <v>1027</v>
      </c>
      <c r="B3533" s="5" t="n">
        <v>2102</v>
      </c>
    </row>
    <row r="3534" spans="1:3">
      <c r="A3534" s="4" t="s">
        <v>1028</v>
      </c>
      <c r="B3534" s="5" t="n">
        <v>9681</v>
      </c>
    </row>
    <row r="3535" spans="1:3">
      <c r="A3535" s="4" t="s">
        <v>1029</v>
      </c>
      <c r="B3535" s="5" t="n">
        <v>11783</v>
      </c>
    </row>
    <row r="3536" spans="1:3">
      <c r="A3536" s="4" t="s">
        <v>1030</v>
      </c>
      <c r="B3536" s="6" t="n">
        <v>0</v>
      </c>
    </row>
    <row r="3537" spans="1:3">
      <c r="A3537" s="4" t="s">
        <v>1342</v>
      </c>
    </row>
    <row r="3538" spans="1:3">
      <c r="A3538" s="3" t="s">
        <v>1021</v>
      </c>
    </row>
    <row r="3539" spans="1:3">
      <c r="A3539" s="4" t="s">
        <v>410</v>
      </c>
      <c r="B3539" s="5" t="n">
        <v>0</v>
      </c>
    </row>
    <row r="3540" spans="1:3">
      <c r="A3540" s="4" t="s">
        <v>1022</v>
      </c>
      <c r="B3540" s="6" t="n">
        <v>0</v>
      </c>
    </row>
    <row r="3541" spans="1:3">
      <c r="A3541" s="4" t="s">
        <v>1023</v>
      </c>
      <c r="B3541" s="5" t="n">
        <v>3969</v>
      </c>
    </row>
    <row r="3542" spans="1:3">
      <c r="A3542" s="4" t="s">
        <v>1024</v>
      </c>
      <c r="B3542" s="5" t="n">
        <v>0</v>
      </c>
    </row>
    <row r="3543" spans="1:3">
      <c r="A3543" s="4" t="s">
        <v>1025</v>
      </c>
      <c r="B3543" s="5" t="n">
        <v>3969</v>
      </c>
    </row>
    <row r="3544" spans="1:3">
      <c r="A3544" s="4" t="s">
        <v>1026</v>
      </c>
      <c r="B3544" s="5" t="n">
        <v>8559</v>
      </c>
    </row>
    <row r="3545" spans="1:3">
      <c r="A3545" s="4" t="s">
        <v>1027</v>
      </c>
      <c r="B3545" s="5" t="n">
        <v>3971</v>
      </c>
    </row>
    <row r="3546" spans="1:3">
      <c r="A3546" s="4" t="s">
        <v>1028</v>
      </c>
      <c r="B3546" s="5" t="n">
        <v>8557</v>
      </c>
    </row>
    <row r="3547" spans="1:3">
      <c r="A3547" s="4" t="s">
        <v>1029</v>
      </c>
      <c r="B3547" s="5" t="n">
        <v>12528</v>
      </c>
    </row>
    <row r="3548" spans="1:3">
      <c r="A3548" s="4" t="s">
        <v>1030</v>
      </c>
      <c r="B3548" s="6" t="n">
        <v>0</v>
      </c>
    </row>
    <row r="3549" spans="1:3">
      <c r="A3549" s="4" t="s">
        <v>1343</v>
      </c>
    </row>
    <row r="3550" spans="1:3">
      <c r="A3550" s="3" t="s">
        <v>1021</v>
      </c>
    </row>
    <row r="3551" spans="1:3">
      <c r="A3551" s="4" t="s">
        <v>410</v>
      </c>
      <c r="B3551" s="5" t="n">
        <v>0</v>
      </c>
    </row>
    <row r="3552" spans="1:3">
      <c r="A3552" s="4" t="s">
        <v>1022</v>
      </c>
      <c r="B3552" s="6" t="n">
        <v>0</v>
      </c>
    </row>
    <row r="3553" spans="1:3">
      <c r="A3553" s="4" t="s">
        <v>1023</v>
      </c>
      <c r="B3553" s="5" t="n">
        <v>9525</v>
      </c>
    </row>
    <row r="3554" spans="1:3">
      <c r="A3554" s="4" t="s">
        <v>1024</v>
      </c>
      <c r="B3554" s="5" t="n">
        <v>791</v>
      </c>
    </row>
    <row r="3555" spans="1:3">
      <c r="A3555" s="4" t="s">
        <v>1025</v>
      </c>
      <c r="B3555" s="5" t="n">
        <v>10316</v>
      </c>
    </row>
    <row r="3556" spans="1:3">
      <c r="A3556" s="4" t="s">
        <v>1026</v>
      </c>
      <c r="B3556" s="5" t="n">
        <v>7854</v>
      </c>
    </row>
    <row r="3557" spans="1:3">
      <c r="A3557" s="4" t="s">
        <v>1027</v>
      </c>
      <c r="B3557" s="5" t="n">
        <v>9526</v>
      </c>
    </row>
    <row r="3558" spans="1:3">
      <c r="A3558" s="4" t="s">
        <v>1028</v>
      </c>
      <c r="B3558" s="5" t="n">
        <v>8645</v>
      </c>
    </row>
    <row r="3559" spans="1:3">
      <c r="A3559" s="4" t="s">
        <v>1029</v>
      </c>
      <c r="B3559" s="5" t="n">
        <v>18171</v>
      </c>
    </row>
    <row r="3560" spans="1:3">
      <c r="A3560" s="4" t="s">
        <v>1030</v>
      </c>
      <c r="B3560" s="6" t="n">
        <v>0</v>
      </c>
    </row>
    <row r="3561" spans="1:3">
      <c r="A3561" s="4" t="s">
        <v>1344</v>
      </c>
    </row>
    <row r="3562" spans="1:3">
      <c r="A3562" s="3" t="s">
        <v>1021</v>
      </c>
    </row>
    <row r="3563" spans="1:3">
      <c r="A3563" s="4" t="s">
        <v>410</v>
      </c>
      <c r="B3563" s="5" t="n">
        <v>0</v>
      </c>
    </row>
    <row r="3564" spans="1:3">
      <c r="A3564" s="4" t="s">
        <v>1022</v>
      </c>
      <c r="B3564" s="6" t="n">
        <v>0</v>
      </c>
    </row>
    <row r="3565" spans="1:3">
      <c r="A3565" s="4" t="s">
        <v>1023</v>
      </c>
      <c r="B3565" s="5" t="n">
        <v>4575</v>
      </c>
    </row>
    <row r="3566" spans="1:3">
      <c r="A3566" s="4" t="s">
        <v>1024</v>
      </c>
      <c r="B3566" s="5" t="n">
        <v>0</v>
      </c>
    </row>
    <row r="3567" spans="1:3">
      <c r="A3567" s="4" t="s">
        <v>1025</v>
      </c>
      <c r="B3567" s="5" t="n">
        <v>4575</v>
      </c>
    </row>
    <row r="3568" spans="1:3">
      <c r="A3568" s="4" t="s">
        <v>1026</v>
      </c>
      <c r="B3568" s="5" t="n">
        <v>294</v>
      </c>
    </row>
    <row r="3569" spans="1:3">
      <c r="A3569" s="4" t="s">
        <v>1027</v>
      </c>
      <c r="B3569" s="5" t="n">
        <v>4600</v>
      </c>
    </row>
    <row r="3570" spans="1:3">
      <c r="A3570" s="4" t="s">
        <v>1028</v>
      </c>
      <c r="B3570" s="5" t="n">
        <v>268</v>
      </c>
    </row>
    <row r="3571" spans="1:3">
      <c r="A3571" s="4" t="s">
        <v>1029</v>
      </c>
      <c r="B3571" s="5" t="n">
        <v>4868</v>
      </c>
    </row>
    <row r="3572" spans="1:3">
      <c r="A3572" s="4" t="s">
        <v>1030</v>
      </c>
      <c r="B3572" s="6" t="n">
        <v>0</v>
      </c>
    </row>
    <row r="3573" spans="1:3">
      <c r="A3573" s="4" t="s">
        <v>1345</v>
      </c>
    </row>
    <row r="3574" spans="1:3">
      <c r="A3574" s="3" t="s">
        <v>1021</v>
      </c>
    </row>
    <row r="3575" spans="1:3">
      <c r="A3575" s="4" t="s">
        <v>410</v>
      </c>
      <c r="B3575" s="5" t="n">
        <v>0</v>
      </c>
    </row>
    <row r="3576" spans="1:3">
      <c r="A3576" s="4" t="s">
        <v>1022</v>
      </c>
      <c r="B3576" s="6" t="n">
        <v>0</v>
      </c>
    </row>
    <row r="3577" spans="1:3">
      <c r="A3577" s="4" t="s">
        <v>1023</v>
      </c>
      <c r="B3577" s="5" t="n">
        <v>778</v>
      </c>
    </row>
    <row r="3578" spans="1:3">
      <c r="A3578" s="4" t="s">
        <v>1024</v>
      </c>
      <c r="B3578" s="5" t="n">
        <v>0</v>
      </c>
    </row>
    <row r="3579" spans="1:3">
      <c r="A3579" s="4" t="s">
        <v>1025</v>
      </c>
      <c r="B3579" s="5" t="n">
        <v>778</v>
      </c>
    </row>
    <row r="3580" spans="1:3">
      <c r="A3580" s="4" t="s">
        <v>1026</v>
      </c>
      <c r="B3580" s="5" t="n">
        <v>592</v>
      </c>
    </row>
    <row r="3581" spans="1:3">
      <c r="A3581" s="4" t="s">
        <v>1027</v>
      </c>
      <c r="B3581" s="5" t="n">
        <v>778</v>
      </c>
    </row>
    <row r="3582" spans="1:3">
      <c r="A3582" s="4" t="s">
        <v>1028</v>
      </c>
      <c r="B3582" s="5" t="n">
        <v>591</v>
      </c>
    </row>
    <row r="3583" spans="1:3">
      <c r="A3583" s="4" t="s">
        <v>1029</v>
      </c>
      <c r="B3583" s="5" t="n">
        <v>1369</v>
      </c>
    </row>
    <row r="3584" spans="1:3">
      <c r="A3584" s="4" t="s">
        <v>1030</v>
      </c>
      <c r="B3584" s="6" t="n">
        <v>0</v>
      </c>
    </row>
    <row r="3585" spans="1:3">
      <c r="A3585" s="4" t="s">
        <v>1346</v>
      </c>
    </row>
    <row r="3586" spans="1:3">
      <c r="A3586" s="3" t="s">
        <v>1021</v>
      </c>
    </row>
    <row r="3587" spans="1:3">
      <c r="A3587" s="4" t="s">
        <v>410</v>
      </c>
      <c r="B3587" s="5" t="n">
        <v>0</v>
      </c>
    </row>
    <row r="3588" spans="1:3">
      <c r="A3588" s="4" t="s">
        <v>1022</v>
      </c>
      <c r="B3588" s="6" t="n">
        <v>0</v>
      </c>
    </row>
    <row r="3589" spans="1:3">
      <c r="A3589" s="4" t="s">
        <v>1023</v>
      </c>
      <c r="B3589" s="5" t="n">
        <v>14288</v>
      </c>
    </row>
    <row r="3590" spans="1:3">
      <c r="A3590" s="4" t="s">
        <v>1024</v>
      </c>
      <c r="B3590" s="5" t="n">
        <v>0</v>
      </c>
    </row>
    <row r="3591" spans="1:3">
      <c r="A3591" s="4" t="s">
        <v>1025</v>
      </c>
      <c r="B3591" s="5" t="n">
        <v>14288</v>
      </c>
    </row>
    <row r="3592" spans="1:3">
      <c r="A3592" s="4" t="s">
        <v>1026</v>
      </c>
      <c r="B3592" s="5" t="n">
        <v>9696</v>
      </c>
    </row>
    <row r="3593" spans="1:3">
      <c r="A3593" s="4" t="s">
        <v>1027</v>
      </c>
      <c r="B3593" s="5" t="n">
        <v>14462</v>
      </c>
    </row>
    <row r="3594" spans="1:3">
      <c r="A3594" s="4" t="s">
        <v>1028</v>
      </c>
      <c r="B3594" s="5" t="n">
        <v>9521</v>
      </c>
    </row>
    <row r="3595" spans="1:3">
      <c r="A3595" s="4" t="s">
        <v>1029</v>
      </c>
      <c r="B3595" s="5" t="n">
        <v>23983</v>
      </c>
    </row>
    <row r="3596" spans="1:3">
      <c r="A3596" s="4" t="s">
        <v>1030</v>
      </c>
      <c r="B3596" s="6" t="n">
        <v>0</v>
      </c>
    </row>
    <row r="3597" spans="1:3">
      <c r="A3597" s="4" t="s">
        <v>1347</v>
      </c>
    </row>
    <row r="3598" spans="1:3">
      <c r="A3598" s="3" t="s">
        <v>1021</v>
      </c>
    </row>
    <row r="3599" spans="1:3">
      <c r="A3599" s="4" t="s">
        <v>410</v>
      </c>
      <c r="B3599" s="5" t="n">
        <v>0</v>
      </c>
    </row>
    <row r="3600" spans="1:3">
      <c r="A3600" s="4" t="s">
        <v>1022</v>
      </c>
      <c r="B3600" s="6" t="n">
        <v>0</v>
      </c>
    </row>
    <row r="3601" spans="1:3">
      <c r="A3601" s="4" t="s">
        <v>1023</v>
      </c>
      <c r="B3601" s="5" t="n">
        <v>4583</v>
      </c>
    </row>
    <row r="3602" spans="1:3">
      <c r="A3602" s="4" t="s">
        <v>1024</v>
      </c>
      <c r="B3602" s="5" t="n">
        <v>0</v>
      </c>
    </row>
    <row r="3603" spans="1:3">
      <c r="A3603" s="4" t="s">
        <v>1025</v>
      </c>
      <c r="B3603" s="5" t="n">
        <v>4583</v>
      </c>
    </row>
    <row r="3604" spans="1:3">
      <c r="A3604" s="4" t="s">
        <v>1026</v>
      </c>
      <c r="B3604" s="5" t="n">
        <v>14003</v>
      </c>
    </row>
    <row r="3605" spans="1:3">
      <c r="A3605" s="4" t="s">
        <v>1027</v>
      </c>
      <c r="B3605" s="5" t="n">
        <v>4584</v>
      </c>
    </row>
    <row r="3606" spans="1:3">
      <c r="A3606" s="4" t="s">
        <v>1028</v>
      </c>
      <c r="B3606" s="5" t="n">
        <v>14002</v>
      </c>
    </row>
    <row r="3607" spans="1:3">
      <c r="A3607" s="4" t="s">
        <v>1029</v>
      </c>
      <c r="B3607" s="5" t="n">
        <v>18586</v>
      </c>
    </row>
    <row r="3608" spans="1:3">
      <c r="A3608" s="4" t="s">
        <v>1030</v>
      </c>
      <c r="B3608" s="6" t="n">
        <v>0</v>
      </c>
    </row>
    <row r="3609" spans="1:3">
      <c r="A3609" s="4" t="s">
        <v>1331</v>
      </c>
    </row>
    <row r="3610" spans="1:3">
      <c r="A3610" s="3" t="s">
        <v>1021</v>
      </c>
    </row>
    <row r="3611" spans="1:3">
      <c r="A3611" s="4" t="s">
        <v>410</v>
      </c>
      <c r="B3611" s="5" t="n">
        <v>0</v>
      </c>
    </row>
    <row r="3612" spans="1:3">
      <c r="A3612" s="4" t="s">
        <v>1022</v>
      </c>
      <c r="B3612" s="6" t="n">
        <v>0</v>
      </c>
    </row>
    <row r="3613" spans="1:3">
      <c r="A3613" s="4" t="s">
        <v>1023</v>
      </c>
      <c r="B3613" s="5" t="n">
        <v>1421</v>
      </c>
    </row>
    <row r="3614" spans="1:3">
      <c r="A3614" s="4" t="s">
        <v>1024</v>
      </c>
      <c r="B3614" s="5" t="n">
        <v>0</v>
      </c>
    </row>
    <row r="3615" spans="1:3">
      <c r="A3615" s="4" t="s">
        <v>1025</v>
      </c>
      <c r="B3615" s="5" t="n">
        <v>1421</v>
      </c>
    </row>
    <row r="3616" spans="1:3">
      <c r="A3616" s="4" t="s">
        <v>1026</v>
      </c>
      <c r="B3616" s="5" t="n">
        <v>10246</v>
      </c>
    </row>
    <row r="3617" spans="1:3">
      <c r="A3617" s="4" t="s">
        <v>1027</v>
      </c>
      <c r="B3617" s="5" t="n">
        <v>5267</v>
      </c>
    </row>
    <row r="3618" spans="1:3">
      <c r="A3618" s="4" t="s">
        <v>1028</v>
      </c>
      <c r="B3618" s="5" t="n">
        <v>6400</v>
      </c>
    </row>
    <row r="3619" spans="1:3">
      <c r="A3619" s="4" t="s">
        <v>1029</v>
      </c>
      <c r="B3619" s="5" t="n">
        <v>11667</v>
      </c>
    </row>
    <row r="3620" spans="1:3">
      <c r="A3620" s="4" t="s">
        <v>1030</v>
      </c>
      <c r="B3620" s="6" t="n">
        <v>0</v>
      </c>
    </row>
    <row r="3621" spans="1:3">
      <c r="A3621" s="4" t="s">
        <v>1345</v>
      </c>
    </row>
    <row r="3622" spans="1:3">
      <c r="A3622" s="3" t="s">
        <v>1021</v>
      </c>
    </row>
    <row r="3623" spans="1:3">
      <c r="A3623" s="4" t="s">
        <v>410</v>
      </c>
      <c r="B3623" s="5" t="n">
        <v>0</v>
      </c>
    </row>
    <row r="3624" spans="1:3">
      <c r="A3624" s="4" t="s">
        <v>1022</v>
      </c>
      <c r="B3624" s="6" t="n">
        <v>0</v>
      </c>
    </row>
    <row r="3625" spans="1:3">
      <c r="A3625" s="4" t="s">
        <v>1023</v>
      </c>
      <c r="B3625" s="5" t="n">
        <v>5240</v>
      </c>
    </row>
    <row r="3626" spans="1:3">
      <c r="A3626" s="4" t="s">
        <v>1024</v>
      </c>
      <c r="B3626" s="5" t="n">
        <v>0</v>
      </c>
    </row>
    <row r="3627" spans="1:3">
      <c r="A3627" s="4" t="s">
        <v>1025</v>
      </c>
      <c r="B3627" s="5" t="n">
        <v>5240</v>
      </c>
    </row>
    <row r="3628" spans="1:3">
      <c r="A3628" s="4" t="s">
        <v>1026</v>
      </c>
      <c r="B3628" s="5" t="n">
        <v>-1464</v>
      </c>
    </row>
    <row r="3629" spans="1:3">
      <c r="A3629" s="4" t="s">
        <v>1027</v>
      </c>
      <c r="B3629" s="5" t="n">
        <v>3015</v>
      </c>
    </row>
    <row r="3630" spans="1:3">
      <c r="A3630" s="4" t="s">
        <v>1028</v>
      </c>
      <c r="B3630" s="5" t="n">
        <v>762</v>
      </c>
    </row>
    <row r="3631" spans="1:3">
      <c r="A3631" s="4" t="s">
        <v>1029</v>
      </c>
      <c r="B3631" s="5" t="n">
        <v>3777</v>
      </c>
    </row>
    <row r="3632" spans="1:3">
      <c r="A3632" s="4" t="s">
        <v>1030</v>
      </c>
      <c r="B3632" s="6" t="n">
        <v>0</v>
      </c>
    </row>
    <row r="3633" spans="1:3">
      <c r="A3633" s="4" t="s">
        <v>1348</v>
      </c>
    </row>
    <row r="3634" spans="1:3">
      <c r="A3634" s="3" t="s">
        <v>1021</v>
      </c>
    </row>
    <row r="3635" spans="1:3">
      <c r="A3635" s="4" t="s">
        <v>410</v>
      </c>
      <c r="B3635" s="5" t="n">
        <v>0</v>
      </c>
    </row>
    <row r="3636" spans="1:3">
      <c r="A3636" s="4" t="s">
        <v>1022</v>
      </c>
      <c r="B3636" s="6" t="n">
        <v>0</v>
      </c>
    </row>
    <row r="3637" spans="1:3">
      <c r="A3637" s="4" t="s">
        <v>1023</v>
      </c>
      <c r="B3637" s="5" t="n">
        <v>3268</v>
      </c>
    </row>
    <row r="3638" spans="1:3">
      <c r="A3638" s="4" t="s">
        <v>1024</v>
      </c>
      <c r="B3638" s="5" t="n">
        <v>0</v>
      </c>
    </row>
    <row r="3639" spans="1:3">
      <c r="A3639" s="4" t="s">
        <v>1025</v>
      </c>
      <c r="B3639" s="5" t="n">
        <v>3268</v>
      </c>
    </row>
    <row r="3640" spans="1:3">
      <c r="A3640" s="4" t="s">
        <v>1026</v>
      </c>
      <c r="B3640" s="5" t="n">
        <v>40139</v>
      </c>
    </row>
    <row r="3641" spans="1:3">
      <c r="A3641" s="4" t="s">
        <v>1027</v>
      </c>
      <c r="B3641" s="5" t="n">
        <v>3290</v>
      </c>
    </row>
    <row r="3642" spans="1:3">
      <c r="A3642" s="4" t="s">
        <v>1028</v>
      </c>
      <c r="B3642" s="5" t="n">
        <v>40116</v>
      </c>
    </row>
    <row r="3643" spans="1:3">
      <c r="A3643" s="4" t="s">
        <v>1029</v>
      </c>
      <c r="B3643" s="5" t="n">
        <v>43406</v>
      </c>
    </row>
    <row r="3644" spans="1:3">
      <c r="A3644" s="4" t="s">
        <v>1030</v>
      </c>
      <c r="B3644" s="6" t="n">
        <v>0</v>
      </c>
    </row>
    <row r="3645" spans="1:3">
      <c r="A3645" s="4" t="s">
        <v>1349</v>
      </c>
    </row>
    <row r="3646" spans="1:3">
      <c r="A3646" s="3" t="s">
        <v>1021</v>
      </c>
    </row>
    <row r="3647" spans="1:3">
      <c r="A3647" s="4" t="s">
        <v>410</v>
      </c>
      <c r="B3647" s="5" t="n">
        <v>0</v>
      </c>
    </row>
    <row r="3648" spans="1:3">
      <c r="A3648" s="4" t="s">
        <v>1022</v>
      </c>
      <c r="B3648" s="6" t="n">
        <v>0</v>
      </c>
    </row>
    <row r="3649" spans="1:3">
      <c r="A3649" s="4" t="s">
        <v>1023</v>
      </c>
      <c r="B3649" s="5" t="n">
        <v>48457</v>
      </c>
    </row>
    <row r="3650" spans="1:3">
      <c r="A3650" s="4" t="s">
        <v>1024</v>
      </c>
      <c r="B3650" s="5" t="n">
        <v>0</v>
      </c>
    </row>
    <row r="3651" spans="1:3">
      <c r="A3651" s="4" t="s">
        <v>1025</v>
      </c>
      <c r="B3651" s="5" t="n">
        <v>48457</v>
      </c>
    </row>
    <row r="3652" spans="1:3">
      <c r="A3652" s="4" t="s">
        <v>1026</v>
      </c>
      <c r="B3652" s="5" t="n">
        <v>7451</v>
      </c>
    </row>
    <row r="3653" spans="1:3">
      <c r="A3653" s="4" t="s">
        <v>1027</v>
      </c>
      <c r="B3653" s="5" t="n">
        <v>49043</v>
      </c>
    </row>
    <row r="3654" spans="1:3">
      <c r="A3654" s="4" t="s">
        <v>1028</v>
      </c>
      <c r="B3654" s="5" t="n">
        <v>6866</v>
      </c>
    </row>
    <row r="3655" spans="1:3">
      <c r="A3655" s="4" t="s">
        <v>1029</v>
      </c>
      <c r="B3655" s="5" t="n">
        <v>55909</v>
      </c>
    </row>
    <row r="3656" spans="1:3">
      <c r="A3656" s="4" t="s">
        <v>1030</v>
      </c>
      <c r="B3656" s="6" t="n">
        <v>0</v>
      </c>
    </row>
    <row r="3657" spans="1:3">
      <c r="A3657" s="4" t="s">
        <v>1350</v>
      </c>
    </row>
    <row r="3658" spans="1:3">
      <c r="A3658" s="3" t="s">
        <v>1021</v>
      </c>
    </row>
    <row r="3659" spans="1:3">
      <c r="A3659" s="4" t="s">
        <v>410</v>
      </c>
      <c r="B3659" s="5" t="n">
        <v>0</v>
      </c>
    </row>
    <row r="3660" spans="1:3">
      <c r="A3660" s="4" t="s">
        <v>1022</v>
      </c>
      <c r="B3660" s="6" t="n">
        <v>0</v>
      </c>
    </row>
    <row r="3661" spans="1:3">
      <c r="A3661" s="4" t="s">
        <v>1023</v>
      </c>
      <c r="B3661" s="5" t="n">
        <v>2236</v>
      </c>
    </row>
    <row r="3662" spans="1:3">
      <c r="A3662" s="4" t="s">
        <v>1024</v>
      </c>
      <c r="B3662" s="5" t="n">
        <v>0</v>
      </c>
    </row>
    <row r="3663" spans="1:3">
      <c r="A3663" s="4" t="s">
        <v>1025</v>
      </c>
      <c r="B3663" s="5" t="n">
        <v>2236</v>
      </c>
    </row>
    <row r="3664" spans="1:3">
      <c r="A3664" s="4" t="s">
        <v>1026</v>
      </c>
      <c r="B3664" s="5" t="n">
        <v>163</v>
      </c>
    </row>
    <row r="3665" spans="1:3">
      <c r="A3665" s="4" t="s">
        <v>1027</v>
      </c>
      <c r="B3665" s="5" t="n">
        <v>2235</v>
      </c>
    </row>
    <row r="3666" spans="1:3">
      <c r="A3666" s="4" t="s">
        <v>1028</v>
      </c>
      <c r="B3666" s="5" t="n">
        <v>164</v>
      </c>
    </row>
    <row r="3667" spans="1:3">
      <c r="A3667" s="4" t="s">
        <v>1029</v>
      </c>
      <c r="B3667" s="5" t="n">
        <v>2399</v>
      </c>
    </row>
    <row r="3668" spans="1:3">
      <c r="A3668" s="4" t="s">
        <v>1030</v>
      </c>
      <c r="B3668" s="6" t="n">
        <v>0</v>
      </c>
    </row>
    <row r="3669" spans="1:3">
      <c r="A3669" s="4" t="s">
        <v>1351</v>
      </c>
    </row>
    <row r="3670" spans="1:3">
      <c r="A3670" s="3" t="s">
        <v>1021</v>
      </c>
    </row>
    <row r="3671" spans="1:3">
      <c r="A3671" s="4" t="s">
        <v>410</v>
      </c>
      <c r="B3671" s="5" t="n">
        <v>0</v>
      </c>
    </row>
    <row r="3672" spans="1:3">
      <c r="A3672" s="4" t="s">
        <v>1022</v>
      </c>
      <c r="B3672" s="6" t="n">
        <v>0</v>
      </c>
    </row>
    <row r="3673" spans="1:3">
      <c r="A3673" s="4" t="s">
        <v>1023</v>
      </c>
      <c r="B3673" s="5" t="n">
        <v>11256</v>
      </c>
    </row>
    <row r="3674" spans="1:3">
      <c r="A3674" s="4" t="s">
        <v>1024</v>
      </c>
      <c r="B3674" s="5" t="n">
        <v>0</v>
      </c>
    </row>
    <row r="3675" spans="1:3">
      <c r="A3675" s="4" t="s">
        <v>1025</v>
      </c>
      <c r="B3675" s="5" t="n">
        <v>11256</v>
      </c>
    </row>
    <row r="3676" spans="1:3">
      <c r="A3676" s="4" t="s">
        <v>1026</v>
      </c>
      <c r="B3676" s="5" t="n">
        <v>2428</v>
      </c>
    </row>
    <row r="3677" spans="1:3">
      <c r="A3677" s="4" t="s">
        <v>1027</v>
      </c>
      <c r="B3677" s="5" t="n">
        <v>11410</v>
      </c>
    </row>
    <row r="3678" spans="1:3">
      <c r="A3678" s="4" t="s">
        <v>1028</v>
      </c>
      <c r="B3678" s="5" t="n">
        <v>2275</v>
      </c>
    </row>
    <row r="3679" spans="1:3">
      <c r="A3679" s="4" t="s">
        <v>1029</v>
      </c>
      <c r="B3679" s="5" t="n">
        <v>13685</v>
      </c>
    </row>
    <row r="3680" spans="1:3">
      <c r="A3680" s="4" t="s">
        <v>1030</v>
      </c>
      <c r="B3680" s="6" t="n">
        <v>0</v>
      </c>
    </row>
    <row r="3681" spans="1:3">
      <c r="A3681" s="4" t="s">
        <v>1352</v>
      </c>
    </row>
    <row r="3682" spans="1:3">
      <c r="A3682" s="3" t="s">
        <v>1021</v>
      </c>
    </row>
    <row r="3683" spans="1:3">
      <c r="A3683" s="4" t="s">
        <v>410</v>
      </c>
      <c r="B3683" s="5" t="n">
        <v>0</v>
      </c>
    </row>
    <row r="3684" spans="1:3">
      <c r="A3684" s="4" t="s">
        <v>1022</v>
      </c>
      <c r="B3684" s="6" t="n">
        <v>0</v>
      </c>
    </row>
    <row r="3685" spans="1:3">
      <c r="A3685" s="4" t="s">
        <v>1023</v>
      </c>
      <c r="B3685" s="5" t="n">
        <v>4427</v>
      </c>
    </row>
    <row r="3686" spans="1:3">
      <c r="A3686" s="4" t="s">
        <v>1024</v>
      </c>
      <c r="B3686" s="5" t="n">
        <v>0</v>
      </c>
    </row>
    <row r="3687" spans="1:3">
      <c r="A3687" s="4" t="s">
        <v>1025</v>
      </c>
      <c r="B3687" s="5" t="n">
        <v>4427</v>
      </c>
    </row>
    <row r="3688" spans="1:3">
      <c r="A3688" s="4" t="s">
        <v>1026</v>
      </c>
      <c r="B3688" s="5" t="n">
        <v>320</v>
      </c>
    </row>
    <row r="3689" spans="1:3">
      <c r="A3689" s="4" t="s">
        <v>1027</v>
      </c>
      <c r="B3689" s="5" t="n">
        <v>4431</v>
      </c>
    </row>
    <row r="3690" spans="1:3">
      <c r="A3690" s="4" t="s">
        <v>1028</v>
      </c>
      <c r="B3690" s="5" t="n">
        <v>316</v>
      </c>
    </row>
    <row r="3691" spans="1:3">
      <c r="A3691" s="4" t="s">
        <v>1029</v>
      </c>
      <c r="B3691" s="5" t="n">
        <v>4747</v>
      </c>
    </row>
    <row r="3692" spans="1:3">
      <c r="A3692" s="4" t="s">
        <v>1030</v>
      </c>
      <c r="B3692" s="6" t="n">
        <v>0</v>
      </c>
    </row>
    <row r="3693" spans="1:3">
      <c r="A3693" s="4" t="s">
        <v>1353</v>
      </c>
    </row>
    <row r="3694" spans="1:3">
      <c r="A3694" s="3" t="s">
        <v>1021</v>
      </c>
    </row>
    <row r="3695" spans="1:3">
      <c r="A3695" s="4" t="s">
        <v>410</v>
      </c>
      <c r="B3695" s="5" t="n">
        <v>0</v>
      </c>
    </row>
    <row r="3696" spans="1:3">
      <c r="A3696" s="4" t="s">
        <v>1022</v>
      </c>
      <c r="B3696" s="6" t="n">
        <v>0</v>
      </c>
    </row>
    <row r="3697" spans="1:3">
      <c r="A3697" s="4" t="s">
        <v>1023</v>
      </c>
      <c r="B3697" s="5" t="n">
        <v>1694</v>
      </c>
    </row>
    <row r="3698" spans="1:3">
      <c r="A3698" s="4" t="s">
        <v>1024</v>
      </c>
      <c r="B3698" s="5" t="n">
        <v>0</v>
      </c>
    </row>
    <row r="3699" spans="1:3">
      <c r="A3699" s="4" t="s">
        <v>1025</v>
      </c>
      <c r="B3699" s="5" t="n">
        <v>1694</v>
      </c>
    </row>
    <row r="3700" spans="1:3">
      <c r="A3700" s="4" t="s">
        <v>1026</v>
      </c>
      <c r="B3700" s="5" t="n">
        <v>144</v>
      </c>
    </row>
    <row r="3701" spans="1:3">
      <c r="A3701" s="4" t="s">
        <v>1027</v>
      </c>
      <c r="B3701" s="5" t="n">
        <v>1696</v>
      </c>
    </row>
    <row r="3702" spans="1:3">
      <c r="A3702" s="4" t="s">
        <v>1028</v>
      </c>
      <c r="B3702" s="5" t="n">
        <v>142</v>
      </c>
    </row>
    <row r="3703" spans="1:3">
      <c r="A3703" s="4" t="s">
        <v>1029</v>
      </c>
      <c r="B3703" s="5" t="n">
        <v>1838</v>
      </c>
    </row>
    <row r="3704" spans="1:3">
      <c r="A3704" s="4" t="s">
        <v>1030</v>
      </c>
      <c r="B3704" s="6" t="n">
        <v>0</v>
      </c>
    </row>
    <row r="3705" spans="1:3">
      <c r="A3705" s="4" t="s">
        <v>1354</v>
      </c>
    </row>
    <row r="3706" spans="1:3">
      <c r="A3706" s="3" t="s">
        <v>1021</v>
      </c>
    </row>
    <row r="3707" spans="1:3">
      <c r="A3707" s="4" t="s">
        <v>410</v>
      </c>
      <c r="B3707" s="5" t="n">
        <v>0</v>
      </c>
    </row>
    <row r="3708" spans="1:3">
      <c r="A3708" s="4" t="s">
        <v>1022</v>
      </c>
      <c r="B3708" s="6" t="n">
        <v>0</v>
      </c>
    </row>
    <row r="3709" spans="1:3">
      <c r="A3709" s="4" t="s">
        <v>1023</v>
      </c>
      <c r="B3709" s="5" t="n">
        <v>8986</v>
      </c>
    </row>
    <row r="3710" spans="1:3">
      <c r="A3710" s="4" t="s">
        <v>1024</v>
      </c>
      <c r="B3710" s="5" t="n">
        <v>0</v>
      </c>
    </row>
    <row r="3711" spans="1:3">
      <c r="A3711" s="4" t="s">
        <v>1025</v>
      </c>
      <c r="B3711" s="5" t="n">
        <v>8986</v>
      </c>
    </row>
    <row r="3712" spans="1:3">
      <c r="A3712" s="4" t="s">
        <v>1026</v>
      </c>
      <c r="B3712" s="5" t="n">
        <v>219</v>
      </c>
    </row>
    <row r="3713" spans="1:3">
      <c r="A3713" s="4" t="s">
        <v>1027</v>
      </c>
      <c r="B3713" s="5" t="n">
        <v>9003</v>
      </c>
    </row>
    <row r="3714" spans="1:3">
      <c r="A3714" s="4" t="s">
        <v>1028</v>
      </c>
      <c r="B3714" s="5" t="n">
        <v>202</v>
      </c>
    </row>
    <row r="3715" spans="1:3">
      <c r="A3715" s="4" t="s">
        <v>1029</v>
      </c>
      <c r="B3715" s="5" t="n">
        <v>9205</v>
      </c>
    </row>
    <row r="3716" spans="1:3">
      <c r="A3716" s="4" t="s">
        <v>1030</v>
      </c>
      <c r="B3716" s="6" t="n">
        <v>0</v>
      </c>
    </row>
    <row r="3717" spans="1:3">
      <c r="A3717" s="4" t="s">
        <v>1355</v>
      </c>
    </row>
    <row r="3718" spans="1:3">
      <c r="A3718" s="3" t="s">
        <v>1021</v>
      </c>
    </row>
    <row r="3719" spans="1:3">
      <c r="A3719" s="4" t="s">
        <v>410</v>
      </c>
      <c r="B3719" s="5" t="n">
        <v>0</v>
      </c>
    </row>
    <row r="3720" spans="1:3">
      <c r="A3720" s="4" t="s">
        <v>1022</v>
      </c>
      <c r="B3720" s="6" t="n">
        <v>0</v>
      </c>
    </row>
    <row r="3721" spans="1:3">
      <c r="A3721" s="4" t="s">
        <v>1023</v>
      </c>
      <c r="B3721" s="5" t="n">
        <v>4954</v>
      </c>
    </row>
    <row r="3722" spans="1:3">
      <c r="A3722" s="4" t="s">
        <v>1024</v>
      </c>
      <c r="B3722" s="5" t="n">
        <v>0</v>
      </c>
    </row>
    <row r="3723" spans="1:3">
      <c r="A3723" s="4" t="s">
        <v>1025</v>
      </c>
      <c r="B3723" s="5" t="n">
        <v>4954</v>
      </c>
    </row>
    <row r="3724" spans="1:3">
      <c r="A3724" s="4" t="s">
        <v>1026</v>
      </c>
      <c r="B3724" s="5" t="n">
        <v>58</v>
      </c>
    </row>
    <row r="3725" spans="1:3">
      <c r="A3725" s="4" t="s">
        <v>1027</v>
      </c>
      <c r="B3725" s="5" t="n">
        <v>4974</v>
      </c>
    </row>
    <row r="3726" spans="1:3">
      <c r="A3726" s="4" t="s">
        <v>1028</v>
      </c>
      <c r="B3726" s="5" t="n">
        <v>38</v>
      </c>
    </row>
    <row r="3727" spans="1:3">
      <c r="A3727" s="4" t="s">
        <v>1029</v>
      </c>
      <c r="B3727" s="5" t="n">
        <v>5012</v>
      </c>
    </row>
    <row r="3728" spans="1:3">
      <c r="A3728" s="4" t="s">
        <v>1030</v>
      </c>
      <c r="B3728" s="6" t="n">
        <v>0</v>
      </c>
    </row>
    <row r="3729" spans="1:3">
      <c r="A3729" s="4" t="s">
        <v>1356</v>
      </c>
    </row>
    <row r="3730" spans="1:3">
      <c r="A3730" s="3" t="s">
        <v>1021</v>
      </c>
    </row>
    <row r="3731" spans="1:3">
      <c r="A3731" s="4" t="s">
        <v>410</v>
      </c>
      <c r="B3731" s="5" t="n">
        <v>0</v>
      </c>
    </row>
    <row r="3732" spans="1:3">
      <c r="A3732" s="4" t="s">
        <v>1022</v>
      </c>
      <c r="B3732" s="6" t="n">
        <v>0</v>
      </c>
    </row>
    <row r="3733" spans="1:3">
      <c r="A3733" s="4" t="s">
        <v>1023</v>
      </c>
      <c r="B3733" s="5" t="n">
        <v>2940</v>
      </c>
    </row>
    <row r="3734" spans="1:3">
      <c r="A3734" s="4" t="s">
        <v>1024</v>
      </c>
      <c r="B3734" s="5" t="n">
        <v>0</v>
      </c>
    </row>
    <row r="3735" spans="1:3">
      <c r="A3735" s="4" t="s">
        <v>1025</v>
      </c>
      <c r="B3735" s="5" t="n">
        <v>2940</v>
      </c>
    </row>
    <row r="3736" spans="1:3">
      <c r="A3736" s="4" t="s">
        <v>1026</v>
      </c>
      <c r="B3736" s="5" t="n">
        <v>443</v>
      </c>
    </row>
    <row r="3737" spans="1:3">
      <c r="A3737" s="4" t="s">
        <v>1027</v>
      </c>
      <c r="B3737" s="5" t="n">
        <v>3186</v>
      </c>
    </row>
    <row r="3738" spans="1:3">
      <c r="A3738" s="4" t="s">
        <v>1028</v>
      </c>
      <c r="B3738" s="5" t="n">
        <v>197</v>
      </c>
    </row>
    <row r="3739" spans="1:3">
      <c r="A3739" s="4" t="s">
        <v>1029</v>
      </c>
      <c r="B3739" s="5" t="n">
        <v>3383</v>
      </c>
    </row>
    <row r="3740" spans="1:3">
      <c r="A3740" s="4" t="s">
        <v>1030</v>
      </c>
      <c r="B3740" s="6" t="n">
        <v>0</v>
      </c>
    </row>
    <row r="3741" spans="1:3">
      <c r="A3741" s="4" t="s">
        <v>1357</v>
      </c>
    </row>
    <row r="3742" spans="1:3">
      <c r="A3742" s="3" t="s">
        <v>1021</v>
      </c>
    </row>
    <row r="3743" spans="1:3">
      <c r="A3743" s="4" t="s">
        <v>410</v>
      </c>
      <c r="B3743" s="5" t="n">
        <v>0</v>
      </c>
    </row>
    <row r="3744" spans="1:3">
      <c r="A3744" s="4" t="s">
        <v>1022</v>
      </c>
      <c r="B3744" s="6" t="n">
        <v>0</v>
      </c>
    </row>
    <row r="3745" spans="1:3">
      <c r="A3745" s="4" t="s">
        <v>1023</v>
      </c>
      <c r="B3745" s="5" t="n">
        <v>4958</v>
      </c>
    </row>
    <row r="3746" spans="1:3">
      <c r="A3746" s="4" t="s">
        <v>1024</v>
      </c>
      <c r="B3746" s="5" t="n">
        <v>0</v>
      </c>
    </row>
    <row r="3747" spans="1:3">
      <c r="A3747" s="4" t="s">
        <v>1025</v>
      </c>
      <c r="B3747" s="5" t="n">
        <v>4958</v>
      </c>
    </row>
    <row r="3748" spans="1:3">
      <c r="A3748" s="4" t="s">
        <v>1026</v>
      </c>
      <c r="B3748" s="5" t="n">
        <v>-932</v>
      </c>
    </row>
    <row r="3749" spans="1:3">
      <c r="A3749" s="4" t="s">
        <v>1027</v>
      </c>
      <c r="B3749" s="5" t="n">
        <v>4020</v>
      </c>
    </row>
    <row r="3750" spans="1:3">
      <c r="A3750" s="4" t="s">
        <v>1028</v>
      </c>
      <c r="B3750" s="5" t="n">
        <v>6</v>
      </c>
    </row>
    <row r="3751" spans="1:3">
      <c r="A3751" s="4" t="s">
        <v>1029</v>
      </c>
      <c r="B3751" s="5" t="n">
        <v>4026</v>
      </c>
    </row>
    <row r="3752" spans="1:3">
      <c r="A3752" s="4" t="s">
        <v>1030</v>
      </c>
      <c r="B3752" s="6" t="n">
        <v>0</v>
      </c>
    </row>
    <row r="3753" spans="1:3">
      <c r="A3753" s="4" t="s">
        <v>1358</v>
      </c>
    </row>
    <row r="3754" spans="1:3">
      <c r="A3754" s="3" t="s">
        <v>1021</v>
      </c>
    </row>
    <row r="3755" spans="1:3">
      <c r="A3755" s="4" t="s">
        <v>410</v>
      </c>
      <c r="B3755" s="5" t="n">
        <v>0</v>
      </c>
    </row>
    <row r="3756" spans="1:3">
      <c r="A3756" s="4" t="s">
        <v>1022</v>
      </c>
      <c r="B3756" s="6" t="n">
        <v>0</v>
      </c>
    </row>
    <row r="3757" spans="1:3">
      <c r="A3757" s="4" t="s">
        <v>1023</v>
      </c>
      <c r="B3757" s="5" t="n">
        <v>2733</v>
      </c>
    </row>
    <row r="3758" spans="1:3">
      <c r="A3758" s="4" t="s">
        <v>1024</v>
      </c>
      <c r="B3758" s="5" t="n">
        <v>0</v>
      </c>
    </row>
    <row r="3759" spans="1:3">
      <c r="A3759" s="4" t="s">
        <v>1025</v>
      </c>
      <c r="B3759" s="5" t="n">
        <v>2733</v>
      </c>
    </row>
    <row r="3760" spans="1:3">
      <c r="A3760" s="4" t="s">
        <v>1026</v>
      </c>
      <c r="B3760" s="5" t="n">
        <v>300</v>
      </c>
    </row>
    <row r="3761" spans="1:3">
      <c r="A3761" s="4" t="s">
        <v>1027</v>
      </c>
      <c r="B3761" s="5" t="n">
        <v>2733</v>
      </c>
    </row>
    <row r="3762" spans="1:3">
      <c r="A3762" s="4" t="s">
        <v>1028</v>
      </c>
      <c r="B3762" s="5" t="n">
        <v>300</v>
      </c>
    </row>
    <row r="3763" spans="1:3">
      <c r="A3763" s="4" t="s">
        <v>1029</v>
      </c>
      <c r="B3763" s="5" t="n">
        <v>3033</v>
      </c>
    </row>
    <row r="3764" spans="1:3">
      <c r="A3764" s="4" t="s">
        <v>1030</v>
      </c>
      <c r="B3764" s="6" t="n">
        <v>0</v>
      </c>
    </row>
    <row r="3765" spans="1:3">
      <c r="A3765" s="4" t="s">
        <v>1359</v>
      </c>
    </row>
    <row r="3766" spans="1:3">
      <c r="A3766" s="3" t="s">
        <v>1021</v>
      </c>
    </row>
    <row r="3767" spans="1:3">
      <c r="A3767" s="4" t="s">
        <v>410</v>
      </c>
      <c r="B3767" s="5" t="n">
        <v>0</v>
      </c>
    </row>
    <row r="3768" spans="1:3">
      <c r="A3768" s="4" t="s">
        <v>1022</v>
      </c>
      <c r="B3768" s="6" t="n">
        <v>0</v>
      </c>
    </row>
    <row r="3769" spans="1:3">
      <c r="A3769" s="4" t="s">
        <v>1023</v>
      </c>
      <c r="B3769" s="5" t="n">
        <v>1222</v>
      </c>
    </row>
    <row r="3770" spans="1:3">
      <c r="A3770" s="4" t="s">
        <v>1024</v>
      </c>
      <c r="B3770" s="5" t="n">
        <v>0</v>
      </c>
    </row>
    <row r="3771" spans="1:3">
      <c r="A3771" s="4" t="s">
        <v>1025</v>
      </c>
      <c r="B3771" s="5" t="n">
        <v>1222</v>
      </c>
    </row>
    <row r="3772" spans="1:3">
      <c r="A3772" s="4" t="s">
        <v>1026</v>
      </c>
      <c r="B3772" s="5" t="n">
        <v>1577</v>
      </c>
    </row>
    <row r="3773" spans="1:3">
      <c r="A3773" s="4" t="s">
        <v>1027</v>
      </c>
      <c r="B3773" s="5" t="n">
        <v>1765</v>
      </c>
    </row>
    <row r="3774" spans="1:3">
      <c r="A3774" s="4" t="s">
        <v>1028</v>
      </c>
      <c r="B3774" s="5" t="n">
        <v>1034</v>
      </c>
    </row>
    <row r="3775" spans="1:3">
      <c r="A3775" s="4" t="s">
        <v>1029</v>
      </c>
      <c r="B3775" s="5" t="n">
        <v>2799</v>
      </c>
    </row>
    <row r="3776" spans="1:3">
      <c r="A3776" s="4" t="s">
        <v>1030</v>
      </c>
      <c r="B3776" s="6" t="n">
        <v>0</v>
      </c>
    </row>
    <row r="3777" spans="1:3">
      <c r="A3777" s="4" t="s">
        <v>1360</v>
      </c>
    </row>
    <row r="3778" spans="1:3">
      <c r="A3778" s="3" t="s">
        <v>1021</v>
      </c>
    </row>
    <row r="3779" spans="1:3">
      <c r="A3779" s="4" t="s">
        <v>410</v>
      </c>
      <c r="B3779" s="5" t="n">
        <v>0</v>
      </c>
    </row>
    <row r="3780" spans="1:3">
      <c r="A3780" s="4" t="s">
        <v>1022</v>
      </c>
      <c r="B3780" s="6" t="n">
        <v>0</v>
      </c>
    </row>
    <row r="3781" spans="1:3">
      <c r="A3781" s="4" t="s">
        <v>1023</v>
      </c>
      <c r="B3781" s="5" t="n">
        <v>1137</v>
      </c>
    </row>
    <row r="3782" spans="1:3">
      <c r="A3782" s="4" t="s">
        <v>1024</v>
      </c>
      <c r="B3782" s="5" t="n">
        <v>0</v>
      </c>
    </row>
    <row r="3783" spans="1:3">
      <c r="A3783" s="4" t="s">
        <v>1025</v>
      </c>
      <c r="B3783" s="5" t="n">
        <v>1137</v>
      </c>
    </row>
    <row r="3784" spans="1:3">
      <c r="A3784" s="4" t="s">
        <v>1026</v>
      </c>
      <c r="B3784" s="5" t="n">
        <v>1537</v>
      </c>
    </row>
    <row r="3785" spans="1:3">
      <c r="A3785" s="4" t="s">
        <v>1027</v>
      </c>
      <c r="B3785" s="5" t="n">
        <v>1680</v>
      </c>
    </row>
    <row r="3786" spans="1:3">
      <c r="A3786" s="4" t="s">
        <v>1028</v>
      </c>
      <c r="B3786" s="5" t="n">
        <v>994</v>
      </c>
    </row>
    <row r="3787" spans="1:3">
      <c r="A3787" s="4" t="s">
        <v>1029</v>
      </c>
      <c r="B3787" s="5" t="n">
        <v>2674</v>
      </c>
    </row>
    <row r="3788" spans="1:3">
      <c r="A3788" s="4" t="s">
        <v>1030</v>
      </c>
      <c r="B3788" s="6" t="n">
        <v>0</v>
      </c>
    </row>
    <row r="3789" spans="1:3">
      <c r="A3789" s="4" t="s">
        <v>1361</v>
      </c>
    </row>
    <row r="3790" spans="1:3">
      <c r="A3790" s="3" t="s">
        <v>1021</v>
      </c>
    </row>
    <row r="3791" spans="1:3">
      <c r="A3791" s="4" t="s">
        <v>410</v>
      </c>
      <c r="B3791" s="5" t="n">
        <v>0</v>
      </c>
    </row>
    <row r="3792" spans="1:3">
      <c r="A3792" s="4" t="s">
        <v>1022</v>
      </c>
      <c r="B3792" s="6" t="n">
        <v>0</v>
      </c>
    </row>
    <row r="3793" spans="1:3">
      <c r="A3793" s="4" t="s">
        <v>1023</v>
      </c>
      <c r="B3793" s="5" t="n">
        <v>921</v>
      </c>
    </row>
    <row r="3794" spans="1:3">
      <c r="A3794" s="4" t="s">
        <v>1024</v>
      </c>
      <c r="B3794" s="5" t="n">
        <v>0</v>
      </c>
    </row>
    <row r="3795" spans="1:3">
      <c r="A3795" s="4" t="s">
        <v>1025</v>
      </c>
      <c r="B3795" s="5" t="n">
        <v>921</v>
      </c>
    </row>
    <row r="3796" spans="1:3">
      <c r="A3796" s="4" t="s">
        <v>1026</v>
      </c>
      <c r="B3796" s="5" t="n">
        <v>686</v>
      </c>
    </row>
    <row r="3797" spans="1:3">
      <c r="A3797" s="4" t="s">
        <v>1027</v>
      </c>
      <c r="B3797" s="5" t="n">
        <v>919</v>
      </c>
    </row>
    <row r="3798" spans="1:3">
      <c r="A3798" s="4" t="s">
        <v>1028</v>
      </c>
      <c r="B3798" s="5" t="n">
        <v>688</v>
      </c>
    </row>
    <row r="3799" spans="1:3">
      <c r="A3799" s="4" t="s">
        <v>1029</v>
      </c>
      <c r="B3799" s="5" t="n">
        <v>1607</v>
      </c>
    </row>
    <row r="3800" spans="1:3">
      <c r="A3800" s="4" t="s">
        <v>1030</v>
      </c>
      <c r="B3800" s="6" t="n">
        <v>0</v>
      </c>
    </row>
    <row r="3801" spans="1:3">
      <c r="A3801" s="4" t="s">
        <v>1362</v>
      </c>
    </row>
    <row r="3802" spans="1:3">
      <c r="A3802" s="3" t="s">
        <v>1021</v>
      </c>
    </row>
    <row r="3803" spans="1:3">
      <c r="A3803" s="4" t="s">
        <v>410</v>
      </c>
      <c r="B3803" s="5" t="n">
        <v>0</v>
      </c>
    </row>
    <row r="3804" spans="1:3">
      <c r="A3804" s="4" t="s">
        <v>1022</v>
      </c>
      <c r="B3804" s="6" t="n">
        <v>0</v>
      </c>
    </row>
    <row r="3805" spans="1:3">
      <c r="A3805" s="4" t="s">
        <v>1023</v>
      </c>
      <c r="B3805" s="5" t="n">
        <v>993</v>
      </c>
    </row>
    <row r="3806" spans="1:3">
      <c r="A3806" s="4" t="s">
        <v>1024</v>
      </c>
      <c r="B3806" s="5" t="n">
        <v>0</v>
      </c>
    </row>
    <row r="3807" spans="1:3">
      <c r="A3807" s="4" t="s">
        <v>1025</v>
      </c>
      <c r="B3807" s="5" t="n">
        <v>993</v>
      </c>
    </row>
    <row r="3808" spans="1:3">
      <c r="A3808" s="4" t="s">
        <v>1026</v>
      </c>
      <c r="B3808" s="5" t="n">
        <v>508</v>
      </c>
    </row>
    <row r="3809" spans="1:3">
      <c r="A3809" s="4" t="s">
        <v>1027</v>
      </c>
      <c r="B3809" s="5" t="n">
        <v>991</v>
      </c>
    </row>
    <row r="3810" spans="1:3">
      <c r="A3810" s="4" t="s">
        <v>1028</v>
      </c>
      <c r="B3810" s="5" t="n">
        <v>510</v>
      </c>
    </row>
    <row r="3811" spans="1:3">
      <c r="A3811" s="4" t="s">
        <v>1029</v>
      </c>
      <c r="B3811" s="5" t="n">
        <v>1501</v>
      </c>
    </row>
    <row r="3812" spans="1:3">
      <c r="A3812" s="4" t="s">
        <v>1030</v>
      </c>
      <c r="B3812"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1</v>
      </c>
    </row>
    <row r="2" spans="1:2">
      <c r="B2" s="2" t="s">
        <v>487</v>
      </c>
    </row>
    <row r="3" spans="1:2">
      <c r="A3" s="3" t="s">
        <v>1021</v>
      </c>
    </row>
    <row r="4" spans="1:2">
      <c r="A4" s="4" t="s">
        <v>1364</v>
      </c>
      <c r="B4" s="6" t="n">
        <v>4300000</v>
      </c>
    </row>
    <row r="5" spans="1:2">
      <c r="A5" s="4" t="s">
        <v>1365</v>
      </c>
      <c r="B5" s="5" t="n">
        <v>156978</v>
      </c>
    </row>
    <row r="6" spans="1:2">
      <c r="A6" s="4" t="s">
        <v>1366</v>
      </c>
      <c r="B6" s="5" t="n">
        <v>-242</v>
      </c>
    </row>
    <row r="7" spans="1:2">
      <c r="A7" s="4" t="s">
        <v>1367</v>
      </c>
      <c r="B7" s="5" t="n">
        <v>1240</v>
      </c>
    </row>
    <row r="8" spans="1:2">
      <c r="A8" s="4" t="s">
        <v>1368</v>
      </c>
      <c r="B8" s="5" t="n">
        <v>160129</v>
      </c>
    </row>
    <row r="9" spans="1:2">
      <c r="A9" s="4" t="s">
        <v>1369</v>
      </c>
    </row>
    <row r="10" spans="1:2">
      <c r="A10" s="3" t="s">
        <v>1021</v>
      </c>
    </row>
    <row r="11" spans="1:2">
      <c r="A11" s="4" t="s">
        <v>1365</v>
      </c>
      <c r="B11" s="6" t="n">
        <v>21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1</v>
      </c>
    </row>
    <row r="2" spans="1:2">
      <c r="B2" s="2" t="s">
        <v>487</v>
      </c>
    </row>
    <row r="3" spans="1:2">
      <c r="A3" s="3" t="s">
        <v>1371</v>
      </c>
    </row>
    <row r="4" spans="1:2">
      <c r="A4" s="4" t="s">
        <v>1372</v>
      </c>
      <c r="B4" s="6" t="n">
        <v>-4429473</v>
      </c>
    </row>
    <row r="5" spans="1:2">
      <c r="A5" s="4" t="s">
        <v>1373</v>
      </c>
      <c r="B5" s="5" t="n">
        <v>191509</v>
      </c>
    </row>
    <row r="6" spans="1:2">
      <c r="A6" s="4" t="s">
        <v>1374</v>
      </c>
      <c r="B6" s="5" t="n">
        <v>258477</v>
      </c>
    </row>
    <row r="7" spans="1:2">
      <c r="A7" s="4" t="s">
        <v>1375</v>
      </c>
      <c r="B7" s="5" t="n">
        <v>-95584</v>
      </c>
    </row>
    <row r="8" spans="1:2">
      <c r="A8" s="4" t="s">
        <v>1376</v>
      </c>
      <c r="B8" s="5" t="n">
        <v>-33977</v>
      </c>
    </row>
    <row r="9" spans="1:2">
      <c r="A9" s="4" t="s">
        <v>105</v>
      </c>
      <c r="B9" s="5" t="n">
        <v>1221</v>
      </c>
    </row>
    <row r="10" spans="1:2">
      <c r="A10" s="4" t="s">
        <v>1377</v>
      </c>
      <c r="B10" s="5" t="n">
        <v>-263</v>
      </c>
    </row>
    <row r="11" spans="1:2">
      <c r="A11" s="4" t="s">
        <v>1378</v>
      </c>
      <c r="B11" s="5" t="n">
        <v>-4749614</v>
      </c>
    </row>
    <row r="12" spans="1:2">
      <c r="A12" s="4" t="s">
        <v>1372</v>
      </c>
      <c r="B12" s="5" t="n">
        <v>839773</v>
      </c>
    </row>
    <row r="13" spans="1:2">
      <c r="A13" s="4" t="s">
        <v>1379</v>
      </c>
      <c r="B13" s="5" t="n">
        <v>-168655</v>
      </c>
    </row>
    <row r="14" spans="1:2">
      <c r="A14" s="4" t="s">
        <v>1375</v>
      </c>
      <c r="B14" s="5" t="n">
        <v>31020</v>
      </c>
    </row>
    <row r="15" spans="1:2">
      <c r="A15" s="4" t="s">
        <v>1376</v>
      </c>
      <c r="B15" s="5" t="n">
        <v>33977</v>
      </c>
    </row>
    <row r="16" spans="1:2">
      <c r="A16" s="4" t="s">
        <v>1377</v>
      </c>
      <c r="B16" s="5" t="n">
        <v>76</v>
      </c>
    </row>
    <row r="17" spans="1:2">
      <c r="A17" s="4" t="s">
        <v>1378</v>
      </c>
      <c r="B17" s="5" t="n">
        <v>943355</v>
      </c>
    </row>
    <row r="18" spans="1:2">
      <c r="A18" s="4" t="s">
        <v>1380</v>
      </c>
      <c r="B18" s="5" t="n">
        <v>919186</v>
      </c>
    </row>
    <row r="19" spans="1:2">
      <c r="A19" s="4" t="s">
        <v>1381</v>
      </c>
    </row>
    <row r="20" spans="1:2">
      <c r="A20" s="3" t="s">
        <v>1371</v>
      </c>
    </row>
    <row r="21" spans="1:2">
      <c r="A21" s="4" t="s">
        <v>1377</v>
      </c>
      <c r="B21" s="5" t="n">
        <v>-1200</v>
      </c>
    </row>
    <row r="22" spans="1:2">
      <c r="A22" s="4" t="s">
        <v>1313</v>
      </c>
    </row>
    <row r="23" spans="1:2">
      <c r="A23" s="3" t="s">
        <v>1371</v>
      </c>
    </row>
    <row r="24" spans="1:2">
      <c r="A24" s="4" t="s">
        <v>1378</v>
      </c>
      <c r="B24" s="5" t="n">
        <v>-85817</v>
      </c>
    </row>
    <row r="25" spans="1:2">
      <c r="A25" s="4" t="s">
        <v>1378</v>
      </c>
      <c r="B25" s="5" t="n">
        <v>24169</v>
      </c>
    </row>
    <row r="26" spans="1:2">
      <c r="A26" s="4" t="s">
        <v>1382</v>
      </c>
      <c r="B26" s="6" t="n">
        <v>46637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3:53:47Z</dcterms:created>
  <dcterms:modified xmlns:dcterms="http://purl.org/dc/terms/" xmlns:xsi="http://www.w3.org/2001/XMLSchema-instance" xsi:type="dcterms:W3CDTF">2018-02-16T13:53:47Z</dcterms:modified>
</cp:coreProperties>
</file>